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ash, Cash Equivalents and Shor" sheetId="11" state="visible" r:id="rId11"/>
    <sheet xmlns:r="http://schemas.openxmlformats.org/officeDocument/2006/relationships" name="Investment Securities" sheetId="12" state="visible" r:id="rId12"/>
    <sheet xmlns:r="http://schemas.openxmlformats.org/officeDocument/2006/relationships" name="Restricted Equity Securities" sheetId="13" state="visible" r:id="rId13"/>
    <sheet xmlns:r="http://schemas.openxmlformats.org/officeDocument/2006/relationships" name="Loans and Leases" sheetId="14" state="visible" r:id="rId14"/>
    <sheet xmlns:r="http://schemas.openxmlformats.org/officeDocument/2006/relationships" name="Allowance for Loan and Lease Lo"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Commitments and Contingencies" sheetId="21" state="visible" r:id="rId21"/>
    <sheet xmlns:r="http://schemas.openxmlformats.org/officeDocument/2006/relationships" name="Earnings per Share (EPS)" sheetId="22" state="visible" r:id="rId22"/>
    <sheet xmlns:r="http://schemas.openxmlformats.org/officeDocument/2006/relationships" name="Comprehensive Income_(Loss)" sheetId="23" state="visible" r:id="rId23"/>
    <sheet xmlns:r="http://schemas.openxmlformats.org/officeDocument/2006/relationships" name="Derivatives and Hedging Activit"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Regulatory Capital Requirements" sheetId="27" state="visible" r:id="rId27"/>
    <sheet xmlns:r="http://schemas.openxmlformats.org/officeDocument/2006/relationships" name="Employee Benefit Plans" sheetId="28" state="visible" r:id="rId28"/>
    <sheet xmlns:r="http://schemas.openxmlformats.org/officeDocument/2006/relationships" name="Fair Value of Financial Instrum" sheetId="29" state="visible" r:id="rId29"/>
    <sheet xmlns:r="http://schemas.openxmlformats.org/officeDocument/2006/relationships" name="Condensed Parent Company Financ"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Basis of Presentation (Policies" sheetId="33" state="visible" r:id="rId33"/>
    <sheet xmlns:r="http://schemas.openxmlformats.org/officeDocument/2006/relationships" name="Cash and Short-Term Investments" sheetId="34" state="visible" r:id="rId34"/>
    <sheet xmlns:r="http://schemas.openxmlformats.org/officeDocument/2006/relationships" name="Investment Securities (Tables)" sheetId="35" state="visible" r:id="rId35"/>
    <sheet xmlns:r="http://schemas.openxmlformats.org/officeDocument/2006/relationships" name="Restricted Equity Securities (T" sheetId="36" state="visible" r:id="rId36"/>
    <sheet xmlns:r="http://schemas.openxmlformats.org/officeDocument/2006/relationships" name="Loans and Leases (Tables)" sheetId="37" state="visible" r:id="rId37"/>
    <sheet xmlns:r="http://schemas.openxmlformats.org/officeDocument/2006/relationships" name="Allowance for Loan and Lease 38" sheetId="38" state="visible" r:id="rId38"/>
    <sheet xmlns:r="http://schemas.openxmlformats.org/officeDocument/2006/relationships" name="Premises and Equipment (Tables)" sheetId="39" state="visible" r:id="rId39"/>
    <sheet xmlns:r="http://schemas.openxmlformats.org/officeDocument/2006/relationships" name="Goodwill and Other Intangible40"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Commitments and Contingencies (" sheetId="44" state="visible" r:id="rId44"/>
    <sheet xmlns:r="http://schemas.openxmlformats.org/officeDocument/2006/relationships" name="Earnings per Share (EPS) (Table" sheetId="45" state="visible" r:id="rId45"/>
    <sheet xmlns:r="http://schemas.openxmlformats.org/officeDocument/2006/relationships" name="Comprehensive Income_(Loss) (Ta" sheetId="46" state="visible" r:id="rId46"/>
    <sheet xmlns:r="http://schemas.openxmlformats.org/officeDocument/2006/relationships" name="Derivatives and Hedging Activ47" sheetId="47" state="visible" r:id="rId47"/>
    <sheet xmlns:r="http://schemas.openxmlformats.org/officeDocument/2006/relationships" name="Income Taxes (Tables)" sheetId="48" state="visible" r:id="rId48"/>
    <sheet xmlns:r="http://schemas.openxmlformats.org/officeDocument/2006/relationships" name="Regulatory Capital Requiremen49" sheetId="49" state="visible" r:id="rId49"/>
    <sheet xmlns:r="http://schemas.openxmlformats.org/officeDocument/2006/relationships" name="Employee Benefit Plans (Tables)" sheetId="50" state="visible" r:id="rId50"/>
    <sheet xmlns:r="http://schemas.openxmlformats.org/officeDocument/2006/relationships" name="Fair Value of Financial Instr51" sheetId="51" state="visible" r:id="rId51"/>
    <sheet xmlns:r="http://schemas.openxmlformats.org/officeDocument/2006/relationships" name="Condensed Parent Company Fina52" sheetId="52" state="visible" r:id="rId52"/>
    <sheet xmlns:r="http://schemas.openxmlformats.org/officeDocument/2006/relationships" name="Quarterly Results of Operatio53" sheetId="53" state="visible" r:id="rId53"/>
    <sheet xmlns:r="http://schemas.openxmlformats.org/officeDocument/2006/relationships" name="Basis of Presentation (Details)" sheetId="54" state="visible" r:id="rId54"/>
    <sheet xmlns:r="http://schemas.openxmlformats.org/officeDocument/2006/relationships" name="Cash and Short-Term Investmen55" sheetId="55" state="visible" r:id="rId55"/>
    <sheet xmlns:r="http://schemas.openxmlformats.org/officeDocument/2006/relationships" name="Investment Securities (Details)" sheetId="56" state="visible" r:id="rId56"/>
    <sheet xmlns:r="http://schemas.openxmlformats.org/officeDocument/2006/relationships" name="Investment Securities (Details " sheetId="57" state="visible" r:id="rId57"/>
    <sheet xmlns:r="http://schemas.openxmlformats.org/officeDocument/2006/relationships" name="Investment Securities (Detail58" sheetId="58" state="visible" r:id="rId58"/>
    <sheet xmlns:r="http://schemas.openxmlformats.org/officeDocument/2006/relationships" name="Investment Securities (Detail59" sheetId="59" state="visible" r:id="rId59"/>
    <sheet xmlns:r="http://schemas.openxmlformats.org/officeDocument/2006/relationships" name="Investment Securities (Detail60" sheetId="60" state="visible" r:id="rId60"/>
    <sheet xmlns:r="http://schemas.openxmlformats.org/officeDocument/2006/relationships" name="Restricted Equity Securities (D" sheetId="61" state="visible" r:id="rId61"/>
    <sheet xmlns:r="http://schemas.openxmlformats.org/officeDocument/2006/relationships" name="Loans and Leases (Details)" sheetId="62" state="visible" r:id="rId62"/>
    <sheet xmlns:r="http://schemas.openxmlformats.org/officeDocument/2006/relationships" name="Loans and Leases (Details 2)" sheetId="63" state="visible" r:id="rId63"/>
    <sheet xmlns:r="http://schemas.openxmlformats.org/officeDocument/2006/relationships" name="Loans and Leases (Details 3)" sheetId="64" state="visible" r:id="rId64"/>
    <sheet xmlns:r="http://schemas.openxmlformats.org/officeDocument/2006/relationships" name="Loans and Leases (Details 4)" sheetId="65" state="visible" r:id="rId65"/>
    <sheet xmlns:r="http://schemas.openxmlformats.org/officeDocument/2006/relationships" name="Allowance for Loan and Lease 66" sheetId="66" state="visible" r:id="rId66"/>
    <sheet xmlns:r="http://schemas.openxmlformats.org/officeDocument/2006/relationships" name="Allowance for Loan and Lease 67" sheetId="67" state="visible" r:id="rId67"/>
    <sheet xmlns:r="http://schemas.openxmlformats.org/officeDocument/2006/relationships" name="Allowance for Loan and Lease 68" sheetId="68" state="visible" r:id="rId68"/>
    <sheet xmlns:r="http://schemas.openxmlformats.org/officeDocument/2006/relationships" name="Allowance for Loan and Lease 69" sheetId="69" state="visible" r:id="rId69"/>
    <sheet xmlns:r="http://schemas.openxmlformats.org/officeDocument/2006/relationships" name="Allowance for Loan and Lease 70" sheetId="70" state="visible" r:id="rId70"/>
    <sheet xmlns:r="http://schemas.openxmlformats.org/officeDocument/2006/relationships" name="Allowance for Loan and Lease 71" sheetId="71" state="visible" r:id="rId71"/>
    <sheet xmlns:r="http://schemas.openxmlformats.org/officeDocument/2006/relationships" name="Allowance for Loan and Lease 72" sheetId="72" state="visible" r:id="rId72"/>
    <sheet xmlns:r="http://schemas.openxmlformats.org/officeDocument/2006/relationships" name="Premises and Equipment (Details"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Other Assets (Details)" sheetId="78" state="visible" r:id="rId78"/>
    <sheet xmlns:r="http://schemas.openxmlformats.org/officeDocument/2006/relationships" name="Other Assets (Details 2)" sheetId="79" state="visible" r:id="rId79"/>
    <sheet xmlns:r="http://schemas.openxmlformats.org/officeDocument/2006/relationships" name="Deposits (Details)" sheetId="80" state="visible" r:id="rId80"/>
    <sheet xmlns:r="http://schemas.openxmlformats.org/officeDocument/2006/relationships" name="Borrowed Funds (Details)" sheetId="81" state="visible" r:id="rId81"/>
    <sheet xmlns:r="http://schemas.openxmlformats.org/officeDocument/2006/relationships" name="Borrowed Funds (Details 2)" sheetId="82" state="visible" r:id="rId82"/>
    <sheet xmlns:r="http://schemas.openxmlformats.org/officeDocument/2006/relationships" name="Borrowed Funds (Details 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Earnings per Share (EPS) (Detai" sheetId="86" state="visible" r:id="rId86"/>
    <sheet xmlns:r="http://schemas.openxmlformats.org/officeDocument/2006/relationships" name="Comprehensive Income_(Loss) (De" sheetId="87" state="visible" r:id="rId87"/>
    <sheet xmlns:r="http://schemas.openxmlformats.org/officeDocument/2006/relationships" name="Comprehensive Income_(Loss) (88" sheetId="88" state="visible" r:id="rId88"/>
    <sheet xmlns:r="http://schemas.openxmlformats.org/officeDocument/2006/relationships" name="Derivatives and Hedging Activ89" sheetId="89" state="visible" r:id="rId89"/>
    <sheet xmlns:r="http://schemas.openxmlformats.org/officeDocument/2006/relationships" name="Derivatives and Hedging Activ90" sheetId="90" state="visible" r:id="rId90"/>
    <sheet xmlns:r="http://schemas.openxmlformats.org/officeDocument/2006/relationships" name="Income Taxes (Details)" sheetId="91" state="visible" r:id="rId91"/>
    <sheet xmlns:r="http://schemas.openxmlformats.org/officeDocument/2006/relationships" name="Income Taxes (Details 2)" sheetId="92" state="visible" r:id="rId92"/>
    <sheet xmlns:r="http://schemas.openxmlformats.org/officeDocument/2006/relationships" name="Income Taxes (Details 3)" sheetId="93" state="visible" r:id="rId93"/>
    <sheet xmlns:r="http://schemas.openxmlformats.org/officeDocument/2006/relationships" name="Stockholders' Equity (Details)" sheetId="94" state="visible" r:id="rId94"/>
    <sheet xmlns:r="http://schemas.openxmlformats.org/officeDocument/2006/relationships" name="Regulatory Capital Requiremen95" sheetId="95" state="visible" r:id="rId95"/>
    <sheet xmlns:r="http://schemas.openxmlformats.org/officeDocument/2006/relationships" name="Employee Benefit Plans (Details" sheetId="96" state="visible" r:id="rId96"/>
    <sheet xmlns:r="http://schemas.openxmlformats.org/officeDocument/2006/relationships" name="Employee Benefit Plans (Detai97" sheetId="97" state="visible" r:id="rId97"/>
    <sheet xmlns:r="http://schemas.openxmlformats.org/officeDocument/2006/relationships" name="Employee Benefit Plans (Detai98" sheetId="98" state="visible" r:id="rId98"/>
    <sheet xmlns:r="http://schemas.openxmlformats.org/officeDocument/2006/relationships" name="Employee Benefit Plans (Detai99" sheetId="99" state="visible" r:id="rId99"/>
    <sheet xmlns:r="http://schemas.openxmlformats.org/officeDocument/2006/relationships" name="Employee Benefit Plans (Deta100" sheetId="100" state="visible" r:id="rId100"/>
    <sheet xmlns:r="http://schemas.openxmlformats.org/officeDocument/2006/relationships" name="Fair Value of Financial Inst101" sheetId="101" state="visible" r:id="rId101"/>
    <sheet xmlns:r="http://schemas.openxmlformats.org/officeDocument/2006/relationships" name="Fair Value of Financial Inst102" sheetId="102" state="visible" r:id="rId102"/>
    <sheet xmlns:r="http://schemas.openxmlformats.org/officeDocument/2006/relationships" name="Fair Value of Financial Inst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Condensed Parent Company Fin106" sheetId="106" state="visible" r:id="rId106"/>
    <sheet xmlns:r="http://schemas.openxmlformats.org/officeDocument/2006/relationships" name="Quarterly Results of Operati107"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794">
  <si>
    <t>Document and Entity Information - USD ($) $ in Millions</t>
  </si>
  <si>
    <t>12 Months Ended</t>
  </si>
  <si>
    <t>Dec. 31, 2016</t>
  </si>
  <si>
    <t>Feb. 28, 2017</t>
  </si>
  <si>
    <t>Jun. 30, 2016</t>
  </si>
  <si>
    <t>Document and Entity Information</t>
  </si>
  <si>
    <t>Entity Registrant Name</t>
  </si>
  <si>
    <t>BROOKLINE BANCOR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Short-term investments</t>
  </si>
  <si>
    <t>Total cash and cash equivalents</t>
  </si>
  <si>
    <t>Investment securities available-for-sale</t>
  </si>
  <si>
    <t>Investment securities held-to-maturity (fair value of $85,271 and $93,695, respectively)</t>
  </si>
  <si>
    <t>Total investment securities</t>
  </si>
  <si>
    <t>Loans held-for-sale</t>
  </si>
  <si>
    <t>Total loans and leases</t>
  </si>
  <si>
    <t>Allowance for loan and lease losses</t>
  </si>
  <si>
    <t>Net loans and leases</t>
  </si>
  <si>
    <t>Restricted equity securities</t>
  </si>
  <si>
    <t>Premises and equipment, net of accumulated depreciation of $58,790 and $51,722, respectively</t>
  </si>
  <si>
    <t>Deferred tax asset</t>
  </si>
  <si>
    <t>Goodwill</t>
  </si>
  <si>
    <t>Identified intangible assets, net of accumulated amortization of $31,649 and $29,149, respectively</t>
  </si>
  <si>
    <t>Other real estate owned (OREO) and repossessed assets, net</t>
  </si>
  <si>
    <t>Other assets</t>
  </si>
  <si>
    <t>[1]</t>
  </si>
  <si>
    <t>Total assets</t>
  </si>
  <si>
    <t>Non-interest-bearing 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Mortgagors' escrow accounts</t>
  </si>
  <si>
    <t>Accrued expenses and other liabilities</t>
  </si>
  <si>
    <t>Total liabilities</t>
  </si>
  <si>
    <t>Commitments and contingencies</t>
  </si>
  <si>
    <t xml:space="preserve"> </t>
  </si>
  <si>
    <t>Brookline Bancorp, Inc. stockholders' equity:</t>
  </si>
  <si>
    <t>Common stock, $0.01 par value; 200,000,000 shares authorized; 75,744,445 shares issued</t>
  </si>
  <si>
    <t>Additional paid-in capital</t>
  </si>
  <si>
    <t>Retained earnings, partially restricted</t>
  </si>
  <si>
    <t>Accumulated other comprehensive loss</t>
  </si>
  <si>
    <t>Treasury stock, at cost; 4,707,096 shares and 4,861,554 shares, respectively</t>
  </si>
  <si>
    <t>Unallocated common stock held by Employee Stock Ownership Plan (ESOP); 176,688 shares and 213,066 shares, respectively</t>
  </si>
  <si>
    <t>Total Brookline Bancorp, Inc. stockholders' equity</t>
  </si>
  <si>
    <t>Noncontrolling interest in subsidiary</t>
  </si>
  <si>
    <t>Total stockholders' equity</t>
  </si>
  <si>
    <t>[1],[2]</t>
  </si>
  <si>
    <t>Total liabilities and stockholders' equity</t>
  </si>
  <si>
    <t>Commercial real estate loans</t>
  </si>
  <si>
    <t>Commercial loans and leases</t>
  </si>
  <si>
    <t>Indirect automobile loans</t>
  </si>
  <si>
    <t>Consumer loans</t>
  </si>
  <si>
    <t>Previously reported amounts prior to January 1, 2015 have been restated to reflect a retrospective change in accounting principle for investments in qualified affordable housing projects, in accordance with ASU 2014-01. Refer to Note 10, "Other Assets".</t>
  </si>
  <si>
    <t>[2]</t>
  </si>
  <si>
    <t>Consolidated Balance Sheets (Parenthetical) - USD ($) $ in Thousands</t>
  </si>
  <si>
    <t>Statement of Financial Position [Abstract]</t>
  </si>
  <si>
    <t>Investment securities held to maturity, fair value</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Consolidated Statements of Income - USD ($) $ in Thousands</t>
  </si>
  <si>
    <t>Dec. 31, 2014</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Deposit fees</t>
  </si>
  <si>
    <t>Loan fees</t>
  </si>
  <si>
    <t>Loan level derivative income, net</t>
  </si>
  <si>
    <t>Gain on sales of investment securities, net</t>
  </si>
  <si>
    <t>Gain on sales of loans and leases held-for-sale</t>
  </si>
  <si>
    <t>Gain on sale/disposals of premises and equipment, net</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1],[3]</t>
  </si>
  <si>
    <t>Earnings per common share:</t>
  </si>
  <si>
    <t>Basic (in dollars per share)</t>
  </si>
  <si>
    <t>Diluted (in dollars per share)</t>
  </si>
  <si>
    <t>Weighted average common shares outstanding during the year:</t>
  </si>
  <si>
    <t>Basic (in shares)</t>
  </si>
  <si>
    <t>Diluted (in shares)</t>
  </si>
  <si>
    <t>Dividends declared per common share (in dollars per share)</t>
  </si>
  <si>
    <t>[3]</t>
  </si>
  <si>
    <t>Consolidated Statements of Comprehensive Income - USD ($) $ in Thousands</t>
  </si>
  <si>
    <t>Statement of Comprehensive Income [Abstract]</t>
  </si>
  <si>
    <t>Other comprehensive income (loss), net of taxes:</t>
  </si>
  <si>
    <t>Unrealized securities holding (losses) gains</t>
  </si>
  <si>
    <t>Income tax benefit (expense)</t>
  </si>
  <si>
    <t>Net unrealized securities holding (losses) gains before reclassification adjustments</t>
  </si>
  <si>
    <t>Less reclassification adjustments for securities gains included in net income:</t>
  </si>
  <si>
    <t>Gain on sales of securities, net</t>
  </si>
  <si>
    <t>Income tax expense</t>
  </si>
  <si>
    <t>Net reclassification adjustments for securities gains included in net income</t>
  </si>
  <si>
    <t>Net unrealized securities holding (losses) gains</t>
  </si>
  <si>
    <t>Postretirement benefits:</t>
  </si>
  <si>
    <t>Adjustment of accumulated obligation for postretirement benefits</t>
  </si>
  <si>
    <t>Income tax (expense) benefit</t>
  </si>
  <si>
    <t>Net adjustment of accumulated obligation for postretirement benefits</t>
  </si>
  <si>
    <t>Other comprehensive (loss) income, net of taxes</t>
  </si>
  <si>
    <t>Comprehensive income</t>
  </si>
  <si>
    <t>Net income attributable to noncontrolling interest in subsidiary</t>
  </si>
  <si>
    <t>Comprehensive income attributable to Brookline Bancorp, Inc.</t>
  </si>
  <si>
    <t>Consolidated Statements of Changes in Stockholders' Equity - USD ($) $ in Thousands</t>
  </si>
  <si>
    <t>Total</t>
  </si>
  <si>
    <t>Common Stock</t>
  </si>
  <si>
    <t>Additional Paid-in Capital</t>
  </si>
  <si>
    <t>Retained Earnings</t>
  </si>
  <si>
    <t>Accumulated Other Comprehensive (Loss) Income</t>
  </si>
  <si>
    <t>Treasury Stock</t>
  </si>
  <si>
    <t>Unallocated Common Stock Held by ESOP</t>
  </si>
  <si>
    <t>Total Brookline Bancorp, Inc. Stockholders' Equity</t>
  </si>
  <si>
    <t>Noncontrolling Interest in Subsidiary</t>
  </si>
  <si>
    <t>Balance at Dec. 31, 2013</t>
  </si>
  <si>
    <t>Increase (Decrease) in Stockholders' Equity</t>
  </si>
  <si>
    <t>Issuance of noncontrolling units</t>
  </si>
  <si>
    <t>Other comprehensive income (loss)</t>
  </si>
  <si>
    <t>Common stock dividends</t>
  </si>
  <si>
    <t>Dividend distribution to owners of noncontrolling interest in subsidiary</t>
  </si>
  <si>
    <t>Compensation under recognition and retention plan</t>
  </si>
  <si>
    <t>Common stock held by ESOP committed to be released</t>
  </si>
  <si>
    <t>Balance at Dec. 31, 2014</t>
  </si>
  <si>
    <t>Balance at Dec. 31, 2015</t>
  </si>
  <si>
    <t>Balance at Dec. 31, 2016</t>
  </si>
  <si>
    <t>Consolidated Statements of Changes in Stockholders' Equity (Parenthetical) - $ / shares</t>
  </si>
  <si>
    <t>Statement of Stockholders' Equity [Abstract]</t>
  </si>
  <si>
    <t>Common stock dividends, per share (in dollars per share)</t>
  </si>
  <si>
    <t>Common stock held by ESOP committed to be released, shares</t>
  </si>
  <si>
    <t>Consolidated Statements of Cash Flows - USD ($) $ in Thousands</t>
  </si>
  <si>
    <t>Cash flows from operating activities:</t>
  </si>
  <si>
    <t>Adjustments to reconcile net income to net cash provided from operating activities:</t>
  </si>
  <si>
    <t>Origination of loans and leases held-for-sale</t>
  </si>
  <si>
    <t>Proceeds from sales of loans and leases held-for-sale, net</t>
  </si>
  <si>
    <t>Deferred income tax expense</t>
  </si>
  <si>
    <t>Depreciation of premises and equipment</t>
  </si>
  <si>
    <t>Amortization of investment securities premiums and discounts, net</t>
  </si>
  <si>
    <t>Amortization of deferred loan and lease origination costs, net</t>
  </si>
  <si>
    <t>Amortization of debt issuance costs</t>
  </si>
  <si>
    <t>Accretion of acquisition fair value adjustments, net</t>
  </si>
  <si>
    <t>Gain on sales/disposals of premises and equipment, net</t>
  </si>
  <si>
    <t>Loss on sales of OREO and other repossessed assets, net</t>
  </si>
  <si>
    <t>Write-down of OREO and other repossessed assets</t>
  </si>
  <si>
    <t>Compensation under recognition and retention plans</t>
  </si>
  <si>
    <t>ESOP shares committed to be released</t>
  </si>
  <si>
    <t>Net change in:</t>
  </si>
  <si>
    <t>Cash surrender value of bank-owned life insurance</t>
  </si>
  <si>
    <t>Net cash provided from (used for) operating activities</t>
  </si>
  <si>
    <t>Cash flows from investing activities:</t>
  </si>
  <si>
    <t>Proceeds from sales of investment securities available-for-sale</t>
  </si>
  <si>
    <t>Proceeds from maturities, calls, and principal repayments of investment securities available-for-sale</t>
  </si>
  <si>
    <t>Purchases of investment securities available-for-sale</t>
  </si>
  <si>
    <t>Proceeds from maturities, calls, and principal repayments of investment securities held to maturity</t>
  </si>
  <si>
    <t>Purchases of investment securities held-to-maturity</t>
  </si>
  <si>
    <t>Proceeds from redemption of restricted equity securities</t>
  </si>
  <si>
    <t>Purchase of restricted equity securities</t>
  </si>
  <si>
    <t>Proceeds from sales of loans and leases held-for-investment, net</t>
  </si>
  <si>
    <t>Net increase in loans and leases</t>
  </si>
  <si>
    <t>Proceeds from sales of premises and equipment</t>
  </si>
  <si>
    <t>Purchase of premises and equipment, net</t>
  </si>
  <si>
    <t>Proceeds from sale of OREO and other repossessed assets</t>
  </si>
  <si>
    <t>Net cash used for investing activities</t>
  </si>
  <si>
    <t>Cash flows from financing activities:</t>
  </si>
  <si>
    <t>Increase in demand checking, NOW, savings and money market accounts</t>
  </si>
  <si>
    <t>(Decrease) increase in certificates of deposit</t>
  </si>
  <si>
    <t>Proceeds from FHLBB advances</t>
  </si>
  <si>
    <t>Repayment of FHLBB advances</t>
  </si>
  <si>
    <t>Proceeds from issuance of subordinated notes</t>
  </si>
  <si>
    <t>Increase (decrease) in other borrowed funds, net</t>
  </si>
  <si>
    <t>Increase (decrease) in mortgagors' escrow accounts, net</t>
  </si>
  <si>
    <t>Proceeds from exercise of stock options</t>
  </si>
  <si>
    <t>Payment of dividends on common stock</t>
  </si>
  <si>
    <t>Proceeds from issuance of noncontrolling units</t>
  </si>
  <si>
    <t>Payment of dividends to owners of noncontrolling interest in subsidiary</t>
  </si>
  <si>
    <t>Net cash (used for) provided from used for financing activities</t>
  </si>
  <si>
    <t>Net (decrease) increase in cash and cash equivalents</t>
  </si>
  <si>
    <t>Cash and cash equivalents at beginning of year</t>
  </si>
  <si>
    <t>Cash and cash equivalents at end of year</t>
  </si>
  <si>
    <t>Cash paid during the year for:</t>
  </si>
  <si>
    <t>Interest on deposits, borrowed funds and subordinated debt</t>
  </si>
  <si>
    <t>Income taxes</t>
  </si>
  <si>
    <t>Non-cash investing activities:</t>
  </si>
  <si>
    <t>Transfer from loans and leases to loan and leases held-for-sale</t>
  </si>
  <si>
    <t>Transfer from loans to other real estate owned</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savings bank; Bank Rhode Island ("BankRI"), a Rhode Island-chartered financial institution; and First Ipswich Bank ("First Ipswich"), a Massachusetts-chartered trust company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retail customers through its banks and non-bank subsidiaries. Brookline Bank, which includes its wholly-owned subsidiaries BBS Investment Corp., Longwood Securities Corp. and its 84.4% -owned subsidiary, Eastern Funding LLC ("Eastern Funding"), operates 25 full-service banking offices in the greater Boston metropolitan area. BankRI, which includes its wholly-owned subsidiaries, Acorn Insurance Agency, BRI Realty Corp., Macrolease Corporation ("Macrolease"), BRI Investment Corp. and its wholly-owned subsidiary, BRI MSC Corp., operates 20 full-service banking offices in the greater Providence area. First Ipswich, which includes its wholly-owned subsidiaries, First Ipswich Insurance Agency and First Ipswich Securities II Corp., operates 5 full-service banking offices on the north shore of eastern Massachusetts. The Company's activities include acceptance of commercial, municipal and retail deposits, origination of mortgage loans on commercial and residential real estate located principally in Massachusetts and Rhode Island,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ceased the origination of indirect automobile loans in December 2014. The Company and the Banks are supervised, examined and regulated by the Board of Governors of the Federal Reserve System ("FRB"). As Massachusetts-chartered savings bank and trust company, Brookline Bank and First Ipswich, respectively, are also subject to regulation under the laws of the Commonwealth of Massachusetts and the jurisdiction of the Massachusetts Division of Banks.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econdarily subject to supervision, examination and regulation by the FDIC. Additionally, as a Massachusetts-chartered savings bank, Brookline Bank is also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Brookline Bank is required to file reports with the DIF. Basis of Financial Statement Presentation 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urities and Exchange Commission ("SEC") under the authority of federal securities laws. The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Except for the adoption of Accounting Standards Update ("ASU") 2014-01, there were no changes to stockholders' equity and net income reported. Refer to Note 10, " Other Assets " for the impact the adoption had on the Company's financial statements. 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 Investment Securities Investment securities, other than those reported as short-term investments, are classified at the time of purchase as "available-for-sale," or "held-to-maturity." Classification is periodically re-evaluated for consistency with the Company's goals and objectives. Equity investments in the Federal Home Loan Bank of Boston ("FHLBB") and the Federal Reserve Bank of Boston are discussed in more detail in Note 5, "Restricted Equity Securities." Investment Securities Available-for-Sale and Held-to-Maturity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As of December 31, 2016 and 2015 ,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any anticipated recovery in fair value.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s,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 credit portion of the loss recognized in other comprehensive income. Restricted Equity Securities The Company invests in the stock of the FHLBB, the Federal Reserve Bank of Boston and a small amount of other restricted securities. No ready market exists for these stocks, and they have no quoted market values. The Banks, as members of the FHLBB, are required to maintain investments in the capital stock of the FHLBB equal to their membership base investments plus an activity-based investment determined according to the Banks' level of outstanding FHLBB advances. Federal Reserve Bank of Boston stock was purchased and is redeemable at par. The Company reviews for impairment of these securities based on the ultimate recoverability of the cost basis in the stock. As of December 31, 2016 and 2015 , no impairment has been recognized. Loans Originated Loans Loans the Company originates for the portfolio, and for which it has the intent and ability to hold to maturity, are reported at amortized cost, inclusive of deferred loan origination fees and expenses, less unadvanced funds due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Acquired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months to demonstrate that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t the time of restructuring or after a shorter performance period. If the borrower's ability to meet the revised payment schedule is not reasonably assured, the loan remains classified as a nonaccrual loan.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 Allowance for Loan and Lease Losses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3) and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three classes: commercial loans which includes taxi medallion loans, equipment financing, and loans to condominium associations. Consumer loans are divided into four classes: residential mortgage loans, home equity loans, indirect automobile loans, and other consumer loans. A formula-based credit evaluation approach is applied to each group, coupled with an analysis of certain loans for impairment.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2015, the Company enhanced and refined its general allowance methodology. Under the enhanced methodology, management combined the historical loss histories of the Banks to generate a single set of historical loss ratios. Management believes it is appropriate to aggregate the ratios as the Banks share common environmental factors, operate in similar geographic markets, and utilize common underwriting standards in accordance with the Company's Credit Policy. In prior periods, a historical loss history applicable to each Bank was used. Management employed a similar analysis for the consolidation of the qualitative factors as it did for the quantitative factors. Again, management believes the realignment of the existing nine qualitative factors used at each of the Banks into a single group of factors used for the Company is appropriate based on the commonality of environmental factors, markets and underwriting standards among the Banks. In prior periods each of the Banks utilized a set of qualitative factors applicable to each Bank. The Company’s December 31, 2016 allowance calculation included a further segmentation of the commercial loans and leases to reflect the increased risk in the Company’s taxi medallion portfolio. As of December 31, 2016 , this portfolio is approximately $31.1 million . Based on industry conditions, management established a specific loss factor for this portfolio that best represents the changing risks associated with it. Based on the refinements to the Company’s allowance methodology discussed above, management determined that the potential risks anticipated by the unallocated allowance are now incorporated into the allowance methodology, making the unallocated allowance unnecessary. In prior periods,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December 31, 2016 , management believes that the methodology for calculating the allowance is sound and that the allowance provides a reasonable basis for determining and reporting on probable losses in the Company’s loan portfolios.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 Leases The Company leases properties for offices and branches in the states of Massachusetts, Rhode Island and New York. Lease terms range from five years to over 25 years with options to renew. Management performs an analysis to determine proper lease accounting at lease inception and for each renewal. If a lease meets any of the following four criteria, the lease is classified as capital lease. The four criteria are: transfer of ownership by the end of lease term; contains bargain purchase option; lease term is at least 75% of the property’s estimated remaining economic life; or present value of the minimum lease payment is at least 90% of the fair value of the leased property. The Company did not have any capital leases as of December 31, 2016 or 2015 . All leases are classified as operating leases and rental payments are expensed as incurred. Certain leases contain rent escalation clauses which are amortized over the life of the lease under the straight-line method. Bank-Owned Life Insurance The Company acquired bank-owned life insurance ("BOLI") plans as part of its acquisitions of First Ipswich and BankRI. BOLI represents life insurance on the lives of certain current and former employees who have provided positive consent allowing their employer to be the beneficiary of such policies. BankRI and First Ipswich are the beneficiaries of their respective policies. BankRI and First Ipswich utilize BOLI as tax-efficient financing for their benefit obligations to their employees, including their retirement obligations and Supplemental Executive Retirement Plans ("SERPs"). Since BankRI and First Ipswich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the Company's capital. Total BOLI is limited to 25% of the Company's capital. 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it is more likely than not that the fair value of an acquired asset is less than its carrying value, the Company performs a two-step quantitative impairment test to determine whether the asset is impaired. If impairment is deemed to have occurred, the amount of impairment is charged to expense when identified. The Company did not have any impairment as of December 31, 2016 and 2015 . OREO and Other Repossessed Assets 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her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is of individual properties/assets as well as a general assessment of current real estate market conditions. Subsequent declines in the fair value of the foreclosed or repossessed asset below the new cost basis are recorded through the use of a valuation allowance. Subsequent increases in the fair value are recorded as reductions in</t>
  </si>
  <si>
    <t>Recent Accounting Pronouncements</t>
  </si>
  <si>
    <t>Accounting Changes and Error Corrections [Abstract]</t>
  </si>
  <si>
    <t>Recent Accounting Pronouncements In February 2017, the Financial Accounting Standards Board (“FASB”) issued Accounting Standards Update ("ASU") 2017-05, Other Income Gains and Losses from the Derecognition of Nonfinancial Assets (Subtopic 610-20). This ASU was issued to clarify the scope of Subtopic 610-20, and to add guidance for partial sales of nonfinancial assets. For public entities, this ASU is effective for annual reporting periods beginning after December 15, 2017. Management believes that this ASU applies and is assessing the impact, if any, as of December 31, 2016 . Management will form a project team to determine the impact and if the Company will early adopt the ASU.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Management has evaluated this ASU and believes that ASU 2017-04 does apply. Management will form a project team to determine the impact and if the Company will early adopt the ASU. In August 2016, the FASB issued ASU 2016-15, Statement of Cash Flows (Topic 230). This ASU was issued to provide clarification and uniformity on the presentation and classification of certain cash receipts and cash payments in the statement of cash flows under Topic 230. This amendments presented in this ASU are effective for fiscal years beginning after December 15, 2017. As of December 31, 2016 , management believes that ASU 2016-15 does apply, and after completing an internal analysis has determined the impact of adoption of this ASU in 2018 will be related to financial statement presentation. In June 2016, the FASB issued ASU 2016-13, Financial instruments - Credit Losses (Topic 326): Measurement of Credit Losses on Financial Instruments. The intent of this ASU is to replace the current GAAP method of calculating credit losses. Current GAAP uses a higher threshold at which likely losses can be calculated and recorded. The new process will require institutions to account for likely losses that originally would not have been part of the calculation. The calculation will incorporate future forecasting in addition to historical and current measures. For public entities that file with the SEC, this ASU is effective for the fiscal years beginning after December 15, 2019, including interim periods within those fiscal years. This ASU must be applied prospectively to debt securities marked as other than temporarily impaired. A retrospective approach will be applied cumulatively to retained earnings. Early adoption is permitted as of the fiscal years beginning after December 15, 2018. Management has determined that ASU 2016-13 does apply, but has not determined the impact, if any, as of December 31, 2016 . In preparation for the adoption in 2019 of this ASU, management formed a steering committee which has determined an approach for implementation which includes the selection of a third party software service provider. In May 2016, the FASB issued ASU 2016-12, Revenue from Contracts with Customers (Topic 606): Narrow-Scope Improvements and Practical Expedients. The intention of this ASU is to provide additional clarification on specific issues brought forth by the FASB and the International Accounting Standards Board Joint Transition Resource Group for Revenue Recognition in relation to Topic 606 and revenue recognition. This ASU is to have the same effective date as ASU 2015-14 which deferred the effective date of ASU 2014-09 to December 15, 2017. Management has determined that ASU 2016-12 does apply, but has not determined the impact, if any, as of December 31, 2016 . Management assembled a project team to address the changes pursuant to Topic 606. The project team has made an initial scope assessment and additional progress over the topic is expected to be made in the second quarter of 2017. In March 2016, the FASB issued ASU 2016-09, Compensation - Stock Compensation (Topic 718): Improvements to Employee Share-Based Payment Accounting. This ASU was issued as part of the FASB Simplification Initiative which intends to reduce the complexity of GAAP while improving usefulness to users. There are eight main items in this ASU that contribute to the simplification of share-based accounting. For public entities, this ASU is effective for the fiscal years beginning after December 15, 2016, including interim periods within those fiscal years. Early adoption is permitted. Management believes that this ASU applies, but does not plan to early adopt, but has not yet determined the impact of implementation. In March 2016, the FASB issued ASU 2016-08, Revenue from Contracts with Customers (Topic 606): Principal versus Agent Considerations (Reporting Revenue Gross versus Net). This ASU was issued to clarify how to recognize revenue depending on an entities position, in relation to another entity involved, on contracts with customers. The entity can either be a principal party or an agent, and must record revenue accordingly. This ASU is not yet effective. Since this ASU affects ASU 2014-09, and that effective date was deferred, this ASU remains suspended too. Management believes that this ASU applies and is assessing the impact, if any, as of December 31, 2016 . Management assembled a project team to address the changes pursuant to Topic 606. The project team has made an initial scope assessment and additional progress over the topic is expected to be made in the second quarter of 2017. In February 2016, FASB issued ASU 2016-02, Leases. This ASU requires lessees to put most leases on their balance sheet but recognize expenses on their income statements in a manner similar to current accounting. This ASU also eliminates current real estate-specific provisions for all companies. For lessors, this ASU modifies the classification criteria and the accounting for sales-type and direct financing leases. This ASU is effective for fiscal years beginning after December 15, 2018, including interim periods therein. Early adoption is permitted. Management believes that this ASU applies and is assessing the impact, if any, as of December 31, 2016 . Management has met to discuss the impact and will assemble a project team to assess steps required for adoption prior to implementation of the standard in 2019. In January 2016, the FASB issued ASU 2016-01, Financial Instruments. This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cluding interim periods therein. Management believes that this ASU applies and is assessing the impact, if any, as of December 31, 2016 . Management has put together a steering committee which has made progress identifying the additional data requirements necessary to implement the ASU and has determined an approach for implementation which includes the selection of a third party software service provider. In August 2015, the FASB issued ASU 2015-14, Revenue from Contracts with Customers (Topic 606): Deferral of the Effective Date. This ASU was issued to defer the effective date of ASU 2014-09 for all entities by one year. In effect, public business entities, certain not-for-profit entities, and certain employee benefit plans should apply the guidance in ASU 2014-09 to annual reporting periods (including interim reporting periods within those period) beginning after December 15, 2017. Management believes that this ASU applies and is assessing the impact, if any, as of December 31, 2016 . Management assembled a project team to address the changes pursuant to Topic 606. The project team has made an initial scope assessment and additional progress over the topic is expected to be made in the second quarter of 2017.</t>
  </si>
  <si>
    <t>Cash, Cash Equivalents and Short-Term Investments</t>
  </si>
  <si>
    <t>Cash and Cash Equivalents [Abstract]</t>
  </si>
  <si>
    <t>Cash, Cash Equivalents and Short-Term Investments The Banks are required to maintain average reserve balances with the Federal Reserve Bank based upon a percentage of certain of the Banks' deposits. As of December 31, 2016 and 2015 , the average amount required to be held before a credit for vault cash was $6.9 million and $6.2 million , respectively. Aggregate reserve balances included in cash and cash equivalents were $30.9 million and $45.5 million , respectively, as of December 31, 2016 and 2015 . Short-term investments are summarized as follows: At December 31, 2016 2015 (In Thousands) FRB interest bearing reserve $ 19,952 $ 34,575 FHLB overnight deposits 2,142 9,573 Federal funds sold 9,508 2,588 Total short-term investments $ 31,602 $ 46,736 Short-term investments are stated at cost which approximates market value.</t>
  </si>
  <si>
    <t>Investment Securities</t>
  </si>
  <si>
    <t>Investments, Debt and Equity Securities [Abstract]</t>
  </si>
  <si>
    <t>Investment Securities The following tables set forth investment securities available-for-sale and held-to-maturity at the dates indicated: At December 31, 2016 Amortized Cost Gross Unrealized Gains Gross Unrealized Losses Estimated Fair Value (In Thousands) Investment securities available-for-sale: GSE debentures $ 98,122 $ 188 $ 1,290 $ 97,020 GSE CMOs 161,483 37 3,480 158,040 GSE MBSs 214,946 794 2,825 212,915 SBA commercial loan asset-backed securities 107 — — 107 Corporate debt obligations 48,308 360 183 48,485 U.S. treasury bonds 4,801 — 64 4,737 Trust preferred securities 1,469 — 111 1,358 Marketable equity securities 966 15 9 972 Total investment securities available-for-sale $ 530,202 $ 1,394 $ 7,962 $ 523,634 Investment securities held-to-maturity: GSE debentures $ 14,735 $ — $ 634 $ 14,101 GSEs MBSs 17,666 — 187 17,479 Municipal obligations 54,219 5 1,020 53,204 Foreign government obligations 500 — 13 487 Total investment securities held-to-maturity $ 87,120 $ 5 $ 1,854 $ 85,271 At December 31, 2015 Amortized Cost Gross Unrealized Gains Gross Unrealized Losses Estimated Fair Value (In Thousands) Investment securities available-for-sale: GSE debentures $ 40,658 $ 141 $ 172 $ 40,627 GSE CMOs 198,000 45 4,229 193,816 GSE MBSs 230,213 1,098 1,430 229,881 SBA commercial loan asset-backed securities 148 — 1 147 Corporate debt obligations 46,160 344 18 46,486 Trust preferred securities 1,466 — 199 1,267 Marketable equity securities 956 21 — 977 Total investment securities available-for-sale $ 517,601 $ 1,649 $ 6,049 $ 513,201 Investment securities held-to-maturity: GSE debentures $ 34,915 $ 9 $ 105 $ 34,819 GSEs MBSs 19,291 — 305 18,986 Municipal obligations 39,051 364 25 39,390 Foreign government obligations 500 — — 500 Total investment securities held-to-maturity $ 93,757 $ 373 $ 435 $ 93,695 As of December 31, 2016 , the fair value of all investment securities available-for-sale was $523.6 million , with net unrealized losses of $6.6 million , compared to a fair value of $513.2 million and net unrealized losses of $4.4 million as of December 31, 2015 . As of December 31, 2016 , $389.0 million , or 74.3% of the portfolio, had gross unrealized losses of $8.0 million , compared to $ 368.1 million , or 71.7% of the portfolio, with gross unrealized losses of $6.0 million as of December 31, 2015 . As of December 31, 2016 , the fair value of all investment securities held-to-maturity was $85.3 million , with net unrealized losses of $1.8 million , compared to a fair value of $93.7 million with net unrealized losses of $62.0 thousand as of December 31, 2015 . As of December 31, 2016 , $82.0 million , or 94.1% of the portfolio, had gross unrealized losses of $1.9 million . There were $52.3 million , or 55.8% of the portfolio, with net unrealized losses $435 thousand as of December 31, 2015 . Investment Securities as Collateral As of December 31, 2016 and 2015 , respectively, $429.1 million and $486.4 million of investment securities were pledged as collateral for repurchase agreements; municipal deposits; treasury, tax and loan deposits; swap agreements; and FHLBB borrowings. The Banks did not have any outstanding FRB borrowings as of December 31, 2016 and 2015 . Other-Than-Temporary Impairment ("OTTI") Investment securities as of December 31, 2016 and 2015 that have been in a continuous unrealized loss position for less than twelve months or twelve months or longer are as follows: At December 31, 2016 Less than Twelve Months Twelve Months or Longer Total Estimated Fair Value Unrealized Losses Estimated Fair Value Unrealized Losses Estimated Fair Value Unrealized Losses (In Thousands) Investment securities available-for-sale: GSE debentures $ 67,216 $ 1,291 $ — $ — $ 67,216 $ 1,291 GSE CMOs 118,450 2,162 38,852 1,318 157,302 3,480 GSE MBSs 149,687 2,821 198 3 149,885 2,824 SBA commercial loan asset-backed securities — — 72 — 72 — Corporate debt obligations 7,953 183 — — 7,953 183 U.S. Treasury bonds 4,737 64 — — 4,737 64 Trust preferred securities — — 1,358 111 1,358 111 Marketable equity securities 503 9 — — 503 9 Temporarily impaired investment securities available-for-sale 348,546 6,530 40,480 1,432 389,026 7,962 Investment securities held-to-maturity: GSE debentures 14,101 634 — — 14,101 634 GSEs MBSs 17,289 187 — — 17,289 187 Municipal obligations 50,098 1,020 — — 50,098 1,020 Foreign government obligations 487 13 — — 487 13 Temporarily impaired investment securities held-to-maturity 81,975 1,854 — — 81,975 1,854 Total temporarily impaired investment securities $ 430,521 $ 8,384 $ 40,480 $ 1,432 $ 471,001 $ 9,816 At December 31, 2015 Less than Twelve Months Twelve Months or Longer Total Estimated Fair Value Unrealized Losses Estimated Fair Value Unrealized Losses Estimated Fair Value Unrealized Losses (In Thousands) Investment securities available-for-sale: GSE debentures $ 19,633 $ 172 $ — $ — $ 19,633 $ 172 GSE CMOs 89,680 1,294 100,473 2,935 190,153 4,229 GSE MBSs 133,779 845 16,968 585 150,747 1,430 SBA commercial loan asset-backed securities — — 139 1 139 1 Corporate debt obligations 6,181 18 — — 6,181 18 Trust preferred securities — — 1,267 199 1,267 199 Temporarily impaired investment securities available-for-sale 249,273 2,329 118,847 3,720 368,120 6,049 Investment securities held-to-maturity: GSE debentures 25,837 105 — — 25,837 105 GSEs MBSs 18,834 305 — — 18,834 305 Municipal obligations 7,629 25 — — 7,629 25 Temporarily impaired investment securities held-to-maturity 52,300 435 — — 52,300 435 Total temporarily impaired investment securities $ 301,573 $ 2,764 $ 118,847 $ 3,720 $ 420,420 $ 6,484 The Company performs regular analysis on the investment securities available-for-sale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OTTI as of December 31, 2016 . Based on the analysis below and the determination that,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s of December 31, 2016 . If market conditions for investment securities worsen or the creditworthiness of the underlying issuers deteriorates, it is possible that the Company may recognize additional OTTI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ederal Home Loan Banks ("FHLB") and the Federal Farm Credit Bank. As of December 31, 2016 , only GNMA MBSs and CMOs, and Small Business Administration ("SBA") commercial loan asset-backed securities in our available-for-sale portfolio with an estimated fair value of $26.2 million were backed explicitly by the full faith and credit of the U.S. Government, compared to $21.8 million as of December 31, 2015 . As of December 31, 2016 , the Company owned twenty-nine GSE debentures with a total fair value of $97.0 million , and a net unrealized loss of $1.1 million . As of December 31, 2015 , the Company held thirteen GSE debentures with a total fair value of $40.6 million , and a net unrealized loss of $31.0 thousand . As of December 31, 2016 , twenty-one of the twenty-nine securities in this portfolio were in an unrealized loss position. As of December 31, 2015 , seven of the thirteen securities in this portfolio were in an unrealized loss position. All securities are performing and backed by the implicit (FHLB/FNMA/FHLMC) or explicit (GNMA/SBA) guarantee of the U.S Government. For the year ended December 31, 2016 , the Company purchased a total of $65.7 million GSE debentures. This compares to $24.9 million purchased during the same period in 2015 . As of December 31, 2016 , the Company owned 62 GSE CMOs with a total fair value of $158.0 million and a net unrealized loss of $3.4 million . As of December 31, 2015 , the Company held 63 GSE CMOs with a total fair value of $193.8 million with a net unrealized loss of $4.2 million . As of December 31, 2016 , 47 of the 62 securities in this portfolio were in an unrealized loss position. As of December 31, 2015 , 45 of the 63 securities in this portfolio were in an unrealized loss position. All securities are performing and backed by the implicit (FHLB/FNMA/FHLMC) or explicit (GNMA) guarantee of the U.S Government. During the year ended December 31, 2016 , the Company purchased a total of $3.1 million of GSE CMOs. The Company did not make any purchases during the same period in 2015 . As of December 31, 2016 , the Company owned 195 GSE MBSs with a total fair value of $212.9 million and a net unrealized loss of $2.0 million . As of December 31, 2015, the Company held 186 GSE MBSs with a total fair value of $229.9 million with a net unrealized loss of $0.3 million . As of December 31, 2016 , 60 of the 195 securities in this portfolio were in an unrealized loss position. As of December 31, 2015, 56 of the 186 securities in this portfolio were in an unrealized loss position. All securities are performing and backed by the implicit (FHLB/FNMA/FHLMC) or explicit (GNMA) guarantee of the U.S Government. During the years ended December 31, 2016 and 2015 , the Company purchased a total of $36.6 million and $29.5 million , respectively, of GSE MBSs. SBA Commercial Loan Asset-Backed As of December 31, 2016 and December 31, 2015 , the Company owned SBA securities with a total fair value of $0.1 million and $0.1 million , respectively, which approximated amortized cost. As of December 31, 2016 , four of the six securities in this portfolio were in an unrealized loss position. As of December 31, 2015 , six of the seven securities in this portfolio were in an unrealized loss position. All securities are performing and backed by the explicit (SBA) guarantee of the U.S Government. Corporate Obligations From time to time, the Company may invest in high-quality corporate obligations to provide portfolio diversification and improve the overall yield on the portfolio. The Company owned sixteen corporate obligation securities with a total fair value of $48.5 million and a net unrealized gain of $0.2 million as of December 31, 2016 . This compares to fifteen corporate obligation securities with a total fair value of $46.5 million and a net unrealized gain of $0.3 million as of December 31, 2015 . As of December 31, 2016 , three of the sixteen securities in this portfolio were in an unrealized loss position. As of December 31, 2015 , two of the fifteen securities in this portfolio was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For the year ended December 31, 2016 , the Company purchased $5.1 million in corporate obligations compared to $9.3 million in the same period in 2015 . U.S. Treasury Bonds The Company invests in securities issued by the U.S. government. As of December 31, 2016 , the Company owned one U.S. treasury bond with a total fair value of $4.7 million and a net unrealized loss of $0.1 million . The Company did not hold any U.S. treasury bonds as of December 31, 2015 . Trust Preferred Securities Trust preferred securities represent subordinated debt issued by financial institutions. As of December 31, 2016 , the Company owned two trust preferred securities with a total fair value of $1.4 million and a net unrealized loss of $0.1 million . This compares to two trust preferred securities with a total fair value of $1.3 million and a net unrealized loss of $0.2 million as of December 31, 2015 . As of December 31, 2016 and 2015 , both of the securities in this portfolio were in an unrealized loss position. Full collection of the obligations is expected because the financial condition of the issuers is sound, neither of the issuers has defaulted on scheduled payments, the obligations are rated investment grade, and the Company has the ability and intent to hold the obligations for a period of time to recover the amortized cost. Marketable Equity Securities As of December 31, 2016 , the Company owned marketable equity securities with a fair value of $1.0 million , which approximated amortized cost, compared to a fair value of $1.0 million , which approximated cost as of December 31, 2015 . As of December 31, 2016 , one of the two securities in this portfolio was in an unrealized loss position. As of December 31, 2015 , none of the two securities in this portfolio was in an unrealized loss position. Investment Securities Held-to-Maturity Impairment Analysis The following discussion summarizes by investment security type, the basis for evaluating if the applicable investment securities within the Company's held-to-maturity portfolio were OTTI at December 31, 2016 . Management does not intend to sell these securities prior to maturity. U.S. Government-Sponsored Enterprises As of December 31, 2016 , the Company owned five GSE debentures with a total fair value of $14.1 million and a net unrealized loss of $0.6 million . As of December 31, 2015 , the Company owned twelve GSE debentures with a total fair value of $34.8 million and a net unrealized loss of $0.1 million . As of December 31, 2016 , all securities in this portfolio were in an unrealized loss position. At December 31, 2015 , nine of the twelve securities in this portfolio were in an unrealized loss position. All securities are performing and backed by the implicit (FHLB/FNMA/FHLMC) or explicit (GNMA) guarantee of the U.S Government. During the years ended December 31, 2016 and December 31, 2015 , the Company purchased a total of $17.7 million and $42.4 million in GSE debentures, respectively. As of December 31, 2016 , the Company owned eleven GSE MBSs with a total fair value of $17.5 million and a net unrealized loss of $0.2 million . As of December 31, 2015 , the Company owned ten GSE MBSs with a total fair value of $19.0 million and an unrealized loss of $0.3 million . As of December 31, 2016 , eight of the eleven securities in this portfolio were in an unrealized loss position as compared to December 31, 2015 , when seven of the ten securities were in an unrealized loss position. All securities are performing and backed by the implicit (FHLB/FNMA/FHLMC) or explicit (GNMA) guarantee of the U.S Government. During the years ended December 31, 2016 and December 31, 2015 , the Company purchased a total of $2.3 million and $21.3 million in GSE MBSs, respectively. Municipal Obligations As of December 31, 2016 , the Company owned 100 municipal obligation securities with a total fair value and total amortized cost of $53.2 million and $54.2 million , respectively. As of December 31, 2015 , the Company owned 72 municipal obligation securities with a total fair value and total amortized cost of $39.4 million and $39.1 million , respectively. As of December 31, 2016 , 93 of the 100 securities in this portfolio were in an unrealized loss position as compared to December 31, 2015 , when 15 of the 72 securities were in an unrealized loss position. During the year ended December 31, 2016 , the Company purchased a total of $15.6 million of municipal obligations. During the year ended December 31, 2015 , the Company purchased $39.2 million in municipal obligations. Foreign Government Obligations As of December 31, 2016 and December 31, 2015 , the Company owned one foreign government obligation security with a fair value and amortized cost of $0.5 million . As of December 31, 2016 , the security was in an unrealized loss position. The security was not in an unrealized loss position at December 31, 2015 . During the year ended December 31, 2016 , the Company repurchased the foreign government obligation security that matured during the first quarter of 2016. During the year ended December 31, 2015 , the Company did not purchase any foreign government obligation securities. Portfolio Maturities The final stated maturities of the debt securities are as follows for the periods indicated: At December 31, 2016 2015 Amortized Cost Estimated Fair Value Weighted Average Rate Amortized Cost Estimated Fair Value Weighted Average Rate (Dollars in Thousands) Investment securities available-for-sale: Within 1 year $ 13 $ 13 0.17% $ 2,999 $ 3,003 2.09% After 1 year through 5 years 81,524 81,833 2.14% 59,729 60,249 2.32% After 5 years through 10 years 128,956 127,952 2.03% 100,658 100,833 2.05% Over 10 years 318,743 312,864 2.03% 353,259 348,139 1.97% $ 529,236 $ 522,662 2.04% $ 516,645 $ 512,224 2.03% Investment securities held-to-maturity: Within 1 year $ 190 $ 190 1.00% $ 651 $ 651 1.00% After 1 year through 5 years 23,012 22,750 1.30% 23,888 23,866 1.52% After 5 years through 10 years 46,442 45,042 1.75% $ 50,078 $ 50,344 2.00% Over 10 years 17,476 17,289 2.11% $ 19,140 $ 18,834 1.82% $ 87,120 $ 85,271 1.70% $ 93,757 $ 93,695 1.83%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December 31, 2016 , issuers of debt securities with an estimated fair value of $27.9 million had the right to call or prepay the obligations. Of the $27.9 million , approximately $3.0 million matures in 1 - 5 years, $23.5 million matures in 6 - 10 years, and $1.4 million matures after ten years. As of December 31, 2015 , issuers of debt securities with an estimated fair value of approximately $48.5 million had the right to call or prepay the obligations. Of the $48.5 million , $15.5 million matures in 1-5 years, $31.8 million matures in 6-10 years, and $1.2 million matures after ten years. Security Sales Security transactions are recorded on the trade date. When securities are sold, the adjusted cost of the specific security sold is used to compute the gain or loss on the sale. Sales of investment securities are summarized as follows: Year Ended December 31, 2016 2015 2014 (In Thousands) Sales of debt securities $ — $ — $ 5,084 Sales of marketable equity securities — — 401 Gross gains from sales $ — $ — $ 380 Gross losses from sales — — 315 Gain on sales of securities, net $ — $ — $ 65</t>
  </si>
  <si>
    <t>Restricted Equity Securities</t>
  </si>
  <si>
    <t>Restricted Investments Note [Abstract]</t>
  </si>
  <si>
    <t>Restricted Equity Securities Investments in the restricted equity securities of various entities are as follows: At December 31, 2016 2015 (In Thousands) FHLBB stock $ 47,284 $ 48,890 Federal Reserve Bank of Boston stock 16,752 16,752 Other restricted equity securities 475 475 $ 64,511 $ 66,117 The Company invests in the stock of FHLBB as one of the requirements to borrow. As of December 31, 2016 and 2015 , FHLBB stock is recorded at its carrying value, which is equal to cost and which management believes approximates its fair value. The FHLBB stated that it remained in compliance with all regulatory capital ratios as of December 31, 2016 and was classified as "adequately capitalized" by its regulator, based on the FHLBB's financial information as of September 30, 2016. The FHLBB paid a dividend to member banks at an annualized rate of 254 basis points in 2015. The FHLBB increased its dividend from 342 basis points in the first quarter of 2016 to 380 basis points in the fourth quarter of 2016 . As of December 31, 2016 , the Company's investment in FHLBB stock exceeded its required investment which provides for additional borrowing capacity. The Company invests in the stock of the Federal Reserve Bank of Boston as required by its the Banks' membership in the Federal Reserve system. As of December 31, 2016 and 2015 , Federal Reserve Bank of Boston stock is recorded at its carrying value, which is equal to cost and which management believes approximates its fair value. The Company, through its wholly owned subsidiary, Brookline Securities Corp., holds 9,721 shares of restricted equity securities of Northeast Retirement Services, Inc. ("NRS"). This investment was recorded at cost of $144 thousand as no readily determinable fair value exists. On December 5, 2016, Community Bank Systems, Inc. ("CBU") announced entry into a merger agreement to acquire NRS. After receiving stockholder and regulatory approvals, CBU completed the acquisition of NRS on February 3, 2017. The Company exchanged the 9,721 share of NRS and received $319.04 in cash and 14.876 shares of CBU common stock for each share of NRS held. Management continues to record this transaction at cost. Refer to Note 24, " Subsequent Events " for the impact of the exchange on the Company's financial statements.</t>
  </si>
  <si>
    <t>Loans and Leases</t>
  </si>
  <si>
    <t>Receivables [Abstract]</t>
  </si>
  <si>
    <t>Loans and Leases The following tables present loan and lease balances and weighted average coupon rates for the originated and acquired loan and lease portfolios at the dates indicated: At December 31, 2016 Originated Acquired Total Balance Weighted Average Coupon Balance Weighted Average Coupon Balance Weighted Average Coupon (Dollars In Thousands) Commercial real estate loans: Commercial real estate $ 1,907,254 3.95% $ 143,128 4.24% $ 2,050,382 3.97% Multi-family mortgage 701,450 3.79% 29,736 4.53% 731,186 3.82% Construction 136,785 3.79% 214 3.67% 136,999 3.79% Total commercial real estate loans 2,745,489 3.90% 173,078 4.29% 2,918,567 3.92% Commercial loans and leases: Commercial 621,285 4.11% 14,141 5.44% 635,426 4.14% Equipment financing 793,702 7.06% 6,158 5.86% 799,860 7.05% Condominium association 60,122 4.39% — —% 60,122 4.39% Total commercial loans and leases 1,475,109 5.71% 20,299 5.57% 1,495,408 5.71% Indirect automobile loans 6,141 5.40% — —% 6,141 5.40% Consumer loans: Residential mortgage 555,430 3.67% 68,919 3.98% 624,349 3.70% Home equity 289,361 3.50% 52,880 4.26% 342,241 3.62% Other consumer 12,030 5.51% 128 17.92% 12,158 5.64% Total consumer loans 856,821 3.64% 121,927 4.12% 978,748 3.70% Total loans and leases $ 5,083,560 4.38% $ 315,304 4.31% $ 5,398,864 4.38% At December 31, 2015 Originated Acquired Total Balance Weighted Average Coupon Balance Weighted Average Coupon Balance Weighted Average Coupon (Dollars In Thousands) Commercial real estate loans: Commercial real estate $ 1,684,548 4.00% $ 191,044 4.15 % $ 1,875,592 4.02% Multi-family mortgage 620,865 3.92% 37,615 4.35 % 658,480 3.94% Construction 129,742 3.60% 580 5.08 % 130,322 3.61% Total commercial real estate loans 2,435,155 3.96% 229,239 4.19 % 2,664,394 3.98% Commercial loans and leases: Commercial 576,599 3.90% 15,932 5.65 % 592,531 3.95% Equipment financing 712,988 7.05% 8,902 6.14 % 721,890 7.04% Condominium association 59,875 4.50% — — % 59,875 4.50% Total commercial loans and leases 1,349,462 5.59% 24,834 5.83 % 1,374,296 5.59% Indirect automobile loans 13,678 5.53% — — % 13,678 5.53% Consumer loans: Residential mortgage 527,846 3.64% 88,603 3.85 % 616,449 3.67% Home equity 234,708 3.35% 79,845 3.99 % 314,553 3.51% Other consumer 12,039 4.77% 131 17.40 % 12,170 4.91% Total consumer loans 774,593 3.57% 168,579 3.93 % 943,172 3.63% Total loans and leases $ 4,572,888 4.38% $ 422,652 4.18 % $ 4,995,540 4.36% The net unamortized deferred loan origination fees and costs included in total loans and leases were $14.2 million and $12.8 million as of December 31, 2016 and 2015 , respectively. The Company's Banks and subsidiaries lend primarily in eastern Massachusetts, southern New Hampshire and Rhode Island, with the exception of equipment financing, 29.6% of which is in the greater New York and New Jersey metropolitan area and 70.4% of which is in other areas in the United States of America as of December 31, 2016 , as compared to 32.8% of which is in the greater New York and New Jersey metropolitan area and 67.2% of which is in other areas in the United States of America as of December 31, 2015 . Competition for indirect automobile loans increased significantly in recent years as credit unions and large national banks entered indirect automobile lending. That competition drove interest rates down and, in some cases, changed the manner in which interest rates are developed, from including a dealer-shared spread to imposing a dealer-based fee to originate the loan. Given this market condition, management ceased the Company's origination of indirect automobile loans in December 2014. For the quarter ended March 31, 2015, the Company sold over 90% of the portfolio for $255.2 million , which resulted in a loss of $11.8 thousand excluding the impact on the allowance for loan and lease losses. Accretable Yield for the Acquired Loan Portfolio The following table summarizes activity in the accretable yield for the acquired loan portfolio for the periods indicated: Year Ended December 31, 2016 2015 2014 (In Thousands) Balance at beginning of year $ 20,796 $ 32,044 $ 45,789 Accretion (6,781 ) (10,467 ) (15,805 ) Reclassification from/(to) nonaccretable difference as a result from changes in expected cash flows 338 (781 ) 2,060 Balance at end of year $ 14,353 $ 20,796 $ 32,044 On a quarterly basis,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are due to deterioration, or if the change in cash flow expectation is related to noncredit events. This cash flow analysis is used to evaluate the need for a provision for loan and lease losses and/or prospective yield adjustments. During the years ended December 31, 2016 , 2015 and 2014 , accretable yield adjustments totaling $0.3 million , $(0.8) million , and $2.1 million , respectively, were made for certain loan pools. These accretable yield adjustments, which are subject to continued re-assessment, will be recognized over the remaining lives of those pools. Related Party Loans The Banks' authority to extend credit to their respective directors and executive officers, as well as to entities controlled by such persons, is currently governed by the requirements of the Sarbanes-Oxley Act and Regulation O of the FRB. Among other things, these provisions require that extensions of credit to insiders (1) be made on terms that are substantially the same as, and follow credit underwriting procedures that are not less stringent than, those prevailing for comparable transactions with unaffiliated persons and that do not involve more than the normal risk of repayment or present other unfavorable features; and (2) not exceed certain limitations on the amount of credit extended to such persons, individually and in the aggregate, which limits are based, in part, on the amount of the Banks' capital. In addition, the extensions of credit to insiders must be approved by the applicable Bank's Board of Directors. The following table summarizes the change in the total amounts of loans and advances, to directors, executive officers and their affiliates for the periods indicated. All loans were performing as of December 31, 2016 . Year Ended December 31, 2016 2015 (In Thousands) Balance at beginning of year $ 37,375 $ 8,574 New loans granted during the year 8,352 9,931 Loans reclassified as insider loans — 21,481 Advances on lines of credit 26 840 Repayments (2,295 ) (1,344 ) Loan no longer classified as an insider loan — (2,107 ) Balance at end of year $ 43,458 $ 37,375 Unfunded commitments on extensions of credit to insiders totaled $8.7 million and $14.8 million as of December 31, 2016 and 2015 , respectively. Loans and Leases Pledged as Collateral As of December 31, 2016 and 2015 , there were $2.1 billion and $1.8 billion , respectively, of loans and leases pledged as collateral for repurchase agreements; municipal deposits; treasury, tax and loan deposits; swap agreements; and FHLBB borrowings. The Banks did not have any outstanding FRB borrowings as of December 31, 2016 and 2015 .</t>
  </si>
  <si>
    <t>Allowance for Loan and Lease Losses</t>
  </si>
  <si>
    <t>Allowance for Loan and Lease Losses The following tables present the changes in the allowance for loan and lease losses and the recorded investment in loans and leases by portfolio segment for the periods indicated: Year Ended December 31, 2016 Commercial Real Estate Commercial Indirect Automobile Consumer Total (In Thousands) Balance at December 31, 2015 $ 30,151 $ 22,018 $ 269 $ 4,301 $ 56,739 Charge-offs (2,169 ) (10,516 ) (573 ) (1,409 ) (14,667 ) Recoveries — 642 597 153 1,392 (Credit) provision for loan and lease losses (337 ) 8,762 (171 ) 1,948 10,202 Balance at December 31, 2016 $ 27,645 $ 20,906 $ 122 $ 4,993 $ 53,666 Year Ended December 31, 2015 Commercial Real Estate Commercial Indirect Automobile Consumer Unallocated Total (In Thousands) Balance at December 31, 2014 $ 29,594 $ 15,957 $ 2,331 $ 3,359 $ 2,418 $ 53,659 Charge-offs (550 ) (3,634 ) (1,788 ) (582 ) — (6,554 ) Recoveries — 667 1,442 102 — 2,211 Provision (credit) for loan and lease losses 1,107 9,028 (1,716 ) 1,422 (2,418 ) 7,423 Balance at December 31, 2015 $ 30,151 $ 22,018 $ 269 $ 4,301 $ — $ 56,739 Year Ended December 31, 2014 Commercial Real Estate Commercial Indirect Automobile Consumer Unallocated Total (In Thousands) Balance at December 31, 2013 $ 23,022 $ 15,220 $ 3,924 $ 3,375 $ 2,932 $ 48,473 Charge-offs (130 ) (2,507 ) (1,163 ) (650 ) — (4,450 ) Recoveries 4 801 434 158 — 1,397 Provision (credit) for loan and lease losses 6,698 2,443 (864 ) 476 (514 ) 8,239 Balance at December 31, 2014 $ 29,594 $ 15,957 $ 2,331 $ 3,359 $ 2,418 $ 53,659 The liability for unfunded credit commitments, which is included in other liabilities, was $1.5 million , $1.3 million , and $1.3 million at December 31, 2016 , 2015 and 2014 , respectively. The changes in the liability for unfunded credit commitments reflect changes in the estimate of loss exposure associated with certain unfunded credit commitments. No credit commitments were charged off against the liability account in the years ended December 31, 2016 , 2015 and 2014 . Provision for Credit Losses The provisions for credit losses are set forth below for the periods indicated: Originated Acquired Total Year Ended December 31, Year Ended December 31, Year Ended December 31, 2016 2015 2014 2016 2015 2014 2016 2015 2014 (In Thousands) Provision (credit) for loan and lease losses: Commercial real estate $ (750 ) $ 1,459 $ 5,009 $ 413 $ (352 ) $ 1,689 $ (337 ) $ 1,107 $ 6,698 Commercial 8,469 9,077 2,030 293 (49 ) 413 8,762 9,028 2,443 Indirect automobile (171 ) (1,716 ) (864 ) — — — (171 ) (1,716 ) (864 ) Consumer 1,434 953 417 514 469 59 1,948 1,422 476 Unallocated — (2,418 ) (514 ) — — — — (2,418 ) (514 ) Total provision for loan and lease losses 8,982 7,355 6,078 1,220 68 2,161 10,202 7,423 8,239 Unfunded credit commitments 151 28 238 — — — 151 28 238 Total provision for credit losses $ 9,133 $ 7,383 $ 6,316 $ 1,220 $ 68 $ 2,161 $ 10,353 $ 7,451 $ 8,477 Allowance for Loan and Lease Losses Methodology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3) consumer loans. Portfolio segments are further disaggregated into classes based on the associated risks within the segments. Commercial real estate loans are divided into three classes: commercial real estate loans, multi-family mortgage loans, and construction loans. Commercial loans and leases are divided into three classes: commercial loans which includes taxi medallion loans, equipment financing, and loans to condominium associations. Consumer loans are divided into four classes: residential mortgage loans, home equity loans, indirect automobile loans, and other consumer loans. A formula-based credit evaluation approach is applied to each group, coupled with an analysis of certain loans for impairment. For each class of loan, management makes significant judgments in selecting the estimation method that fits the credit characteristics of its class and portfolio segment as set forth below. Also refer to Note 1, "Basis of Presentation," in the consolidated financial statements for more information on the Company's allowance of loan and lease losses methodology.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the third quarter of 2015, the Company enhanced and refined its general allowance methodology to provide further quantification of probable losses in the portfolio. Under the enhanced methodology, management combined the historical loss histories of the Banks to generate a single set of ratios. Management believes it is appropriate to aggregate the ratios as the Banks share common environmental factors, operate in similar geographic markets, and utilize common underwriting standards in accordance with the Company's Credit Policy. In prior periods to the three months ended September 30, 2015, a historical loss history applicable to each Bank was used. Management employed a similar analysis for the consolidation of the qualitative factors as it did for the quantitative factors. Again, management believes the realignment of the existing nine qualitative factors used at each of the Banks into a single group of factors for use across the Company is appropriate based on the commonality of environmental factors, markets and underwriting standards among the Banks. In prior periods to the three months ended September 30, 2015, each of the Banks utilized a set of qualitative factors applicable to each Bank. Based on the refinements to the Company’s allowance methodology discussed above, management determined that the potential risks anticipated by the unallocated allowance are now incorporated into the allowance methodology, making the unallocated allowance unnecessary. In prior periods,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December 31, 2016 , management believes that the methodology for calculating the allowance is sound and that the allowance provides a reasonable basis for determining and reporting on probable losses in the Company’s loan portfolios. As of December 31, 2016 , the Company had a portfolio of approximately $31.1 million in loans secured by taxi medallions issued by the cities of Boston and Cambridge. As of December 31, 2015 , this portfolio was approximately $35.8 million . Application-based mobile ride services, such as Uber and Lyft, have generated increased competition in the transportation sector, resulting in a reduction in taxi utilization and, as a result, a reduction in the collateral value and credit quality of taxi medallion loans. This has increased the likelihood that loans secured by taxi medallions may default, or that the borrowers may be unable to repay these loans at maturity, potentially resulting in an increase in past due loans, troubled debt restructurings, and charge-offs. Therefore, beginning with the three months ended December 31, 2015 , the Company’s allowance calculation included a further segmentation of the commercial loans and leases to reflect the increased risk in the Company’s taxi medallion portfolio. This allowance calculation segmentation represents management’s estimations of the risks associated with the portfolio. As of December 31, 2016 , the Company had an allowance for loan and lease losses associated with taxi medallion loans of $1.3 million of which $0.1 million were specific reserves and $1.2 million was a general reserve. As of December 31, 2015 , the Company had a general reserve for loan and lease losses associated with taxi medallion loans of $4.3 million with no specific reserves. The decrease in the allowance for loan and leases associated with taxi medallion loans was primarily driven by the charge-offs of the majority of trouble debt restructured taxi medallion loans which had a specific reserve in prior period due to changes in the underlined collateral value of the taxi medallions. The total troubled debt restructured loans and leases secured by taxi medallions increased by $4.8 million from $1.3 million at December 31, 2015 to $6.1 million at December 31, 2016 . The total loans and leases secured by taxi medallions that were placed on nonaccrual increased to $13.4 million at December 31, 2016 from zero at December 31, 2015 . However, further declines in demand for taxi services or further deterioration in the value of taxi medallions may result in higher delinquencies and losses beyond that provided for in the allowance for loan and lease losses. The general allowance for loan and lease losses was $53.5 million as of December 31, 2016 , compared to $53.1 million as of December 31, 2015 . The general portion of the allowance for loan and lease losses increased by $0.4 million during the year ended December 31, 2016 , as a result of the continued growth in the Company's loan portfolios offset by the decrease in historical loss factors applied to the commercial real estate and consumer loan portfolios and the improvement of credit risk ratings of loans within the commercial real estate and commercial portfolios. The specific allowance for loan and lease losses was $0.2 million as of December 31, 2016 , compared to $3.6 million as of December 31, 2015 . The specific allowance decreased by $3.4 million during the year ended December 31, 2016 , primarily due to the charge-offs on loans which previously had a specific reserve during the year ended December 31, 2015 .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December 31, 2016 by credit quality indicator. At December 31, 2016 Commercial Real Estate Multi- Family Mortgage Construction Commercial Equipment Financing Condominium Association Other Consumer (In Thousands) Originated: Loan rating: Pass $ 1,899,162 $ 700,046 $ 136,607 $ 583,940 $ 786,050 $ 60,122 $ 12,018 OAEM 1,538 — 178 8,675 824 — — Substandard 6,288 1,404 — 28,595 4,848 — 12 Doubtful 266 — — 75 1,980 — — Total originated 1,907,254 701,450 136,785 621,285 793,702 60,122 12,030 Acquired: Loan rating: Pass 131,850 29,153 214 10,312 6,158 — 128 OAEM 1,408 270 — 249 — — — Substandard 9,768 313 — 3,017 — — — Doubtful 102 — — 563 — — — Total acquired 143,128 29,736 214 14,141 6,158 — 128 Total loans $ 2,050,382 $ 731,186 $ 136,999 $ 635,426 $ 799,860 $ 60,122 $ 12,158 As of December 31, 2016 , there were no loans categorized as definite loss. At December 31, 2016 Indirect Automobile ($ In Thousands) Originated: Credit score: Over 700 $ 2,469 40.2 % 661-700 906 14.7 % 660 and below 2,743 44.7 % Data not available* 23 0.4 % Total loans $ 6,141 100.0 % _______________________________________________________________________________ * Represents in process general ledger accounts for which data is not available. At December 31, 2016 Residential Mortgage Home Equity ($ In Thousands) Originated: Loan-to-value ratio: Less than 50% $ 138,030 22.1 % $ 153,679 44.9 % 50% - 69% 229,799 36.9 % 61,553 18.1 % 70% - 79% 162,614 26.0 % 49,987 14.6 % 80% and over 21,859 3.5 % 23,317 6.8 % Data not available* 3,128 0.5 % 825 0.2 % Total originated 555,430 89.0 % 289,361 84.6 % Acquired: Loan-to-value ratio: Less than 50% 17,809 2.9 % 32,334 9.4 % 50%—69% 24,027 3.8 % 15,059 4.4 % 70%—79% 14,030 2.2 % 3,069 0.9 % 80% and over 10,069 1.6 % 1,016 0.3 % Data not available* 2,984 0.5 % 1,402 0.4 % Total acquired 68,919 11.0 % 52,880 15.4 % Total loans $ 624,349 100.0 % $ 342,241 100.0 % _______________________________________________________________________________ * Represents in process general ledger accounts for which data is not available. The following tables present the recorded investment in loans in each class as of December 31, 2015 by credit quality indicator. At December 31, 2015 Commercial Real Estate Multi- Family Mortgage Construction Commercial Equipment Financing Condominium Association Other Consumer (In Thousands) Originated: Loan rating: Pass $ 1,668,891 $ 619,786 $ 129,534 $ 562,615 $ 709,381 $ 59,875 $ 12,017 OAEM 12,781 788 208 9,976 804 — — Substandard 780 291 — 1,714 1,414 — 22 Doubtful 2,096 — — 2,294 1,389 — — Total originated 1,684,548 620,865 129,742 576,599 712,988 59,875 12,039 Acquired: Loan rating: Pass 182,377 35,785 580 11,959 8,902 — 131 OAEM 1,202 612 — 902 — — — Substandard 7,066 1,218 — 3,071 — — — Doubtful 399 — — — — — — Total acquired 191,044 37,615 580 15,932 8,902 — 131 Total loans $ 1,875,592 $ 658,480 $ 130,322 $ 592,531 $ 721,890 $ 59,875 $ 12,170 As of December 31, 2015 , there were no loans categorized as definite loss. At December 31, 2015 Indirect Automobile ($ In Thousands) Originated: Credit score: Over 700 $ 5,435 39.7 % 661-700 1,965 14.4 % 660 and below 6,217 45.5 % Data not available* 61 0.4 % Total loans $ 13,678 100.0 % _______________________________________________________________________________ * Represents in process general ledger accounts for which data is not available. At December 31, 2015 Residential Mortgage Home Equity ($ In Thousands) Originated: Loan-to-value ratio: Less than 50% $ 118,628 19.2 % $ 131,584 41.8 % 50%—69% 214,390 34.8 % 51,492 16.4 % 70%—79% 173,774 28.2 % 32,916 10.5 % 80% and over 17,808 2.9 % 18,082 5.7 % Data not available* 3,246 0.5 % 634 0.2 % Total originated 527,846 85.6 % 234,708 74.6 % Acquired: Loan-to-value ratio: Less than 50% 18,857 3.1 % 48,563 15.4 % 50%—69% 32,986 5.3 % 20,623 6.6 % 70%—79% 17,883 2.9 % 7,144 2.3 % 80% and over 14,011 2.3 % 2,650 0.8 % Data not available* 4,866 0.8 % 865 0.3 % Total acquired 88,603 14.4 % 79,845 25.4 % Total loans $ 616,449 100.0 % $ 314,553 100.0 % _______________________________________________________________________________ * Represents in process general ledger accounts for which data is not available. The following table presents information regarding foreclosed residential real estate property for the periods indicated: At December 31, 2016 At December 31, 2015 (In Thousands) Foreclosed residential real estate property held by the creditor $ 251 $ 362 Recorded investment in mortgage loans collateralized by residential real estate property that are in the process of foreclosure 1,213 298 Age Analysis of Past Due Loans and Leases The following tables present an age analysis of the recorded investment in total loans and leases as of December 31, 2016 and 2015 . At December 31, 2016 Past Due Loans and Leases Past Due Greater Than 90 Days and Accruing 31-60 Days 61-90 Days Greater Than 90 Days Total Current Total Loans and Leases Nonaccrual Loans and Leases (In Thousands) Originated: Commercial real estate loans: Commercial real estate $ 1,525 $ 2,075 $ 429 $ 4,029 $ 1,903,225 $ 1,907,254 $ 2 $ 5,035 Multi-family mortgage 2,296 — 291 2,587 698,863 701,450 — 1,404 Construction 547 — — 547 136,238 136,785 — — Total commercial real estate loans 4,368 2,075 720 7,163 2,738,326 2,745,489 2 6,439 Commercial loans and leases: Commercial 5,396 815 10,014 16,225 605,060 621,285 — 20,587 Equipment financing 2,983 1,444 5,341 9,768 783,934 793,702 — 6,758 Condominium association 266 — — 266 59,856 60,122 — — Total commercial loans and leases 8,645 2,259 15,355 26,259 1,448,850 1,475,109 — 27,345 Indirect automobile 547 76 8 631 5,510 6,141 — 137 Consumer loans: Residential mortgage 3,745 2,294 163 6,202 549,228 555,430 — 2,455 Home equity 25 219 5 249 289,112 289,361 3 128 Other consumer 2 11 8 21 12,009 12,030 — 12 Total consumer loans 3,772 2,524 176 6,472 850,349 856,821 3 2,595 Total originated loans and leases $ 17,332 $ 6,934 $ 16,259 $ 40,525 $ 5,043,035 $ 5,083,560 $ 5 $ 36,516 At December 31, 2016 Past Due Loans and Leases Past Due Greater Than 90 Days and Accruing 31-60 Days 61-90 Days Greater Than 90 Days Total Current Total Loans and Leases Nonaccrual Loans and Leases (In Thousands) Acquired: Commercial real estate loans: Commercial real estate $ 925 $ — $ 4,011 $ 4,936 $ 138,192 $ 143,128 $ 3,786 $ 305 Multi-family mortgage — — — — 29,736 29,736 — — Construction — — — — 214 214 — — Total commercial real estate loans 925 — 4,011 4,936 168,142 173,078 3,786 305 Commercial loans and leases: Commercial 306 — 2,651 2,957 11,184 14,141 264 2,387 Equipment financing — — — — 6,158 6,158 — — Total commercial loans and leases 306 — 2,651 2,957 17,342 20,299 264 2,387 Consumer loans: Residential mortgage — 318 2,865 3,183 65,736 68,919 2,820 46 Home equity 288 97 339 724 52,156 52,880 202 823 Other consumer — 1 — 1 127 128 — — Total consumer loans 288 416 3,204 3,908 118,019 121,927 3,022 869 Total acquired loans and leases $ 1,519 $ 416 $ 9,866 $ 11,801 $ 303,503 $ 315,304 $ 7,072 $ 3,561 Total loans and leases $ 18,851 $ 7,350 $ 26,125 $ 52,326 $ 5,346,538 $ 5,398,864 $ 7,077 $ 40,077 At December 31, 2015 Past Due Loans and Leases Past Due Greater Than 90 Days and Accruing 31-60 Days 61-90 Days Greater Than 90 Days Total Current Total Loans and Leases Nonaccrual Loans and Leases (In Thousands) Originated: Commercial real estate loans: Commercial real estate $ 1,782 $ — $ 2,097 $ 3,879 $ 1,680,669 $ 1,684,548 $ — $ 2,876 Multi-family mortgage — — 16 16 620,849 620,865 16 291 Construction 652 — — 652 129,090 129,742 — — Total commercial real estate loans 2,434 — 2,113 4,547 2,430,608 2,435,155 16 3,167 Commercial loans and leases: Commercial 4,578 1,007 2,368 7,953 568,646 576,599 24 3,586 Equipment financing 1,681 595 2,143 4,419 708,569 712,988 77 2,610 Condominium association 205 124 — 329 59,546 59,875 — — Total commercial loans and leases 6,464 1,726 4,511 12,701 1,336,761 1,349,462 101 6,196 Indirect automobile 1,058 335 106 1,499 12,179 13,678 — 675 Consumer loans: Residential mortgage 1,384 — 229 1,613 526,233 527,846 — 1,873 Home equity 390 237 9 636 234,072 234,708 — 319 Other consumer 19 2 25 46 11,993 12,039 — 29 Total consumer loans 1,793 239 263 2,295 772,298 774,593 — 2,221 Total originated loans and leases $ 11,749 $ 2,300 $ 6,993 $ 21,042 $ 4,551,846 $ 4,572,888 $ 117 $ 12,259 At December 31, 2015 Past Due Loans and Leases Past Due Greater Than 90 Days and Accruing 31-60 Days 61-90 Days Greater Than 90 Days Total Current Total Loans and Leases Nonaccrual Loans and Leases (In Thousands) Acquired: Commercial real estate loans: Commercial real estate $ 1,336 $ 369 $ 7,588 $ 9,293 $ 181,751 $ 191,044 $ 4,982 $ 2,606 Multi-family mortgage — — 1,077 1,077 36,538 37,615 1,077 — Construction — — — — 580 580 — — Total commercial real estate loans 1,336 369 8,665 10,370 218,869 229,239 6,059 2,606 Commercial loans and leases: Commercial 351 23 2,967 3,341 12,591 15,932 325 2,678 Equipment financing — — — — 8,902 8,902 — — Total commercial loans and leases 351 23 2,967 3,341 21,493 24,834 325 2,678 Consumer loans: Residential mortgage 326 216 2,399 2,941 85,662 88,603 2,047 352 Home equity 1,012 386 460 1,858 77,987 79,845 142 1,438 Other consumer — — — — 131 131 — — Total consumer loans 1,338 602 2,859 4,799 163,780 168,579 2,189 1,790 Total acquired loans and leases $ 3,025 $ 994 $ 14,491 $ 18,510 $ 404,142 $ 422,652 $ 8,573 $ 7,074 Total loans and leases $ 14,774 $ 3,294 $ 21,484 $ 39,552 $ 4,955,988 $ 4,995,540 $ 8,690 $ 19,333 Commercial Real Estate Loans —As of December 31, 2016 , loans outstanding in the three classes within this segment expressed as a percentage of total loans and leases outstanding were as follows: commercial real estate loans -- 38.1% ; multi-family mortgage loans -- 13.5% ; and construction loans -- 2.5% . 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Commercial Loans and Leases —As of December 31, 2016 , loans and leases outstanding in the three classes within this segment expressed as a percent of total loans and leases outstanding were as follows: commercial loans and leases -- 11.8% ; equipment financing loans -- 14.8% ; and loans to condominium associations -- 1.1% . Loans and leases in this portfolio that are on nonaccrual status and/or risk-rated "substandard" or worse are evaluated on an individual basis for impairment. For non-impaired commercial loans and leases, loss factors are applied to outstanding loans by risk rating for each of the three classes in the portfolio. Consumer Loans —As of December 31, 2016 , loans outstanding within the four classes within this segment expressed as a percent of total loans and leases outstanding were as follows: residential mortgage loans -- 11.6% , home equity loans -- 6.3% , indirect automobile loans -- 0.1% , and other consumer loans -- 0.2% . Significant risk characteristics related to the residential mortgage and home equity loan portfolios are the geographic concentration of the properties financed within selected communities in the greater Boston and Providence metropolitan areas. The payment status and loan-to-value ratio are the primary credit quality indicator used for residential mortgage loans and home equity loans. Generally, loans are not made when the loan-to-value ratio exceeds 80% unless private mortgage insurance is obtained and/or there is a financially strong guarantor. Consumer loans that become 90 days or more past due, or are placed on nonaccrual regardless of past due status, are reviewed on an individual basis for impairment by assessing the net realizable value of underlying collateral and the economic condition of the borrower. Determination of the allowance for loan and lease losses for indirect automobile loans is based primarily on payment status and historical loss rates. Impaired Loans and Leases A loan is considered to be impaired when, based on current information and events, it is probable that the Company will be unable to collect all amounts due (both interest and principal) according to the contractual terms of the loan agreement. The Company has defined the population of impaired loans to include nonaccrual loans and troubled debt restructured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6 At December 31, 2015 Recorded (1) Unpaid Related Recorded Investment (2) Unpaid Related (In Thousands) Originated: With no related allowance recorded: Commercial real estate $ 9,113 $ 9,104 $ — $ 2,758 $ 2,756 $ — Commercial 39,269 39,210 — 14,097 14,074 — Consumer 4,823 4,815 — 4,582 4,575 — Total originated with no related allowance recorded 53,205 53,129 — 21,437 21,405 — With an allowance recorded: Commercial real estate 3,984 3,984 28 6,150 6,150 2,167 Commercial 605 605 97 2,215 2,213 1,202 Consumer — — — — — — Total originated with an allowance recorded 4,589 4,589 125 8,365 8,363 3,369 Total originated impaired loans and leases 57,794 57,718 125 29,802 29,768 3,369 Acquired: With no related allowance recorded: Commercial real estate 10,400 10,400 — 7,035 7,035 — Commercial 3,948 3,948 — 4,053 4,052 — Consumer 6,384 6,399 — 7,549 7,565 — Total acquired with no related allowance recorded 20,732 20,747 — 18,637 18,652 — With an allowance recorded: Commercial real estate — — — 2,606 2,606 148 Commercial — — — 486 486 112 Consumer 253 253 27 174 174 9 Total acquired with an allowance recorded 253 253 27 3,266 3,266 269 Total acquired impaired loans and leases 20,985 21,000 27 21,903 21,918 269 Total impaired loans and leases $ 78,779 $ 78,718 $ 152 $ 51,705 $ 51,686 $ 3,638 ___________________________________________________________________________ (1) Includes originated and acquired nonaccrual loans of $34.1 million and $3.6 million , respectively as of December 31, 2016 . (2) Includes originated and acquired nonaccrual loans of $9.3 million and $7.1 million , respectively as of December 31, 2015 . Year Ended December 31, 2016 December 31, 2015 December 31, 2014 Average Interest Average Interest Average Interest (In Thousands) Originated: With no related allowance recorded: Commercial real estate $ 6,608 $ 152 $ 3,999 $ 86 $ 2,786 $ 102 Commercial 23,445 600 15,143 641 11,840 343 Consumer 4,126 76 4,267 65 3,166 42 Total originated</t>
  </si>
  <si>
    <t>Premises and Equipment</t>
  </si>
  <si>
    <t>Property, Plant and Equipment [Abstract]</t>
  </si>
  <si>
    <t>Premises and Equipment Premises and equipment consist of the following: At December 31, Estimated Useful Life 2016 2015 (In Thousands) (In Years) Land $ 7,562 $ 7,562 NA Fine art 472 349 NA Computer equipment 9,004 8,677 3 Vehicles 221 221 3 to 5 Core processing system and software 19,433 18,933 3 to 7.5 Furniture, fixtures and equipment 13,439 12,670 5 to 25 Office building and improvements 84,835 81,466 10 to 40 Total 134,966 129,878 Accumulated depreciation and amortization 58,790 51,722 Total premises and equipment $ 76,176 $ 78,156 Depreciation and amortization expense is calculated using the straight-line method and is included in occupancy and equipment and data processing expense in the Consolidated Statements of Income. For the years ended December 31, 2016 , 2015 and 2014 , depreciation and amortization expense related to premises and equipment totaled $7.2 million , $7.2 million , and $7.0 million , respectively. In January 2014, the Company completed a transaction to sell a facility located in Brookline, MA, for $2.2 million . The carrying value of the property, including land, building, and furniture, fixtures, and equipment, was $0.4 million . After costs to sell of $0.2 million , the Company recorded a gain on sale in the amount of $1.6 million during the year ended December 31, 2014 , which is included in gain on sale/disposals of premises and equipment, net in the Company’s consolidated statements of income. There were no sales of premises and equipment during the years ended December 31, 2016 and 2015 .</t>
  </si>
  <si>
    <t>Goodwill and Other Intangible Assets</t>
  </si>
  <si>
    <t>Goodwill and Intangible Assets Disclosure [Abstract]</t>
  </si>
  <si>
    <t>Goodwill and Other Intangible Assets The changes in the carrying value of goodwill for the periods indicated were as follows: Year Ended December 31, 2016 2015 2014 (In Thousands) Balance at beginning of year $ 137,890 $ 137,890 $ 137,890 Additions — — — Adjustments to original goodwill — — — Balance at end of year $ 137,890 $ 137,890 $ 137,890 The following is a summary of the Company's other intangible assets: At December 31, 2016 At December 31, 2015 Gross Accumulated Carrying Gross Accumulated Carrying (In Thousands) Other intangible assets: Core deposits $ 36,172 $ 29,128 $ 7,044 $ 36,172 $ 26,628 $ 9,544 Trade name 1,600 511 1,089 1,600 511 1,089 Trust relationship 1,568 1,568 — 1,568 1,568 — Other intangible 442 442 — 442 442 — Total other intangible assets $ 39,782 $ 31,649 $ 8,133 $ 39,782 $ 29,149 $ 10,633 At December 31, 2013, the Company concluded that the BankRI name would continue to be utilized in its marketing strategies; therefore, the trade name with carrying value of $1.1 million , has an indefinite life and ceased to amortize. The weighted-average amortization period for the core deposit intangible is 8.8 years. There were no impairment losses relating to other acquisition-related intangible assets recorded during the years ended December 31, 2016 , 2015 and 2014 . The estimated aggregate future amortization expense for other intangible assets for each of the next five years and thereafter is as follows: Year ended December 31: Amount (In Thousands) 2017 $ 2,089 2018 1,669 2019 1,295 2020 944 2021 601 Thereafter 446 Total $ 7,044</t>
  </si>
  <si>
    <t>Other Assets</t>
  </si>
  <si>
    <t>Deferred Costs, Capitalized, Prepaid, and Other Assets Disclosure [Abstract]</t>
  </si>
  <si>
    <t>Other Assets BOLI BOLI is recorded at the cash surrender value of the policies, less any applicable cash surrender charges, and is recorded in other assets. As of December 31, 2016 and 2015 , BankRI owned seven policies with a net cash surrender value of $37.9 million and $36.8 million , respectively. As of December 31, 2016 and 2015 , First Ipswich owned two policies with a net cash surrender value of $0.8 million and $0.8 million , respectively. The Company recorded a total of $1.1 million , $1.0 million , and $1.1 million of tax exempt income from these nine policies in 2016 , 2015 , and 2014 , respectively. They are included in the Company’s other non-interest income in the consolidated statements of income. Affordable Housing Investments The Company began investing in affordable housing projects that benefit low- and moderate-income individuals in 2009. As of December 31, 2016 , the Company had investments in ten of these projects. The project sponsor or general partner controls the project's management. In each case, the Company is a limited partner with less than 50% of the outstanding equity interest in any single project. On January 1, 2015, the Company adopted ASU 2014-01, Accounting for Investments in Qualified Affordable Housing Projects , which required retrospective application and had an impact on net income for 2014 of $0.5 million and a cumulative effect on retained earnings of $1.1 million at January 1, 2015. Prior to the adoption of ASU 2014-01, the Company’s investments in qualified affordable housing projects were accounted for using the equity method. Under the equity method, operating losses or gains from these investments were included as a component of non-interest income in the Company's consolidated statements of income. ASU 2014-01 calls for the use of the proportional amortization method calculation and the operating losses or gains for these investments are included as a component of the provision for income taxes in the Company’s consolidated statements of income. Under the proportional amortization method, the initial costs of the investment in qualified affordable housing projects is amortized based on the tax credits and other benefits received. Further information regarding the Company's investments in affordable housing projects follows: At December 31, 2016 2015 2014 (In Thousands) Investments in affordable housing projects included in other assets $ 11,565 $ 11,604 $ 10,131 Unfunded commitments related to affordable housing projects included in other liabilities 1,686 3,163 2,608 Investment in affordable housing tax credits included in other liabilities 1,753 1,588 1,432 Investment in affordable housing tax benefits included in other liabilities 598 656 669 For the year ended, December 31, 2016 December 31, 2015 (In Thousands) Investment amortization included in provision for income taxes $ 1,726 $ 1,654 Amount recognized as income tax benefit 598 656</t>
  </si>
  <si>
    <t>Banking and Thrift [Abstract]</t>
  </si>
  <si>
    <t>Deposits A summary of deposits follows: December 31, 2016 December 31, 2015 Amount Weighted Average Rate Amount Weighted Average Rate (Dollars in Thousands) Demand checking accounts $ 900,474 — % $ 799,117 — % NOW accounts 323,160 0.07 % 283,972 0.07 % Savings accounts 613,061 0.20 % 540,788 0.25 % Money market accounts 1,733,359 0.47 % 1,594,269 0.44 % Total core deposit accounts 3,570,054 0.27 % 3,218,146 0.26 % Certificate of deposit accounts maturing: Within six months 345,339 0.77 % 320,975 0.65 % After six months but within 1 year 233,470 0.83 % 395,516 0.83 % After 1 year but within 2 years 264,993 1.08 % 226,513 1.02 % After 2 years but within 3 years 84,673 1.56 % 60,730 1.42 % After 3 years but within 4 years 52,522 1.88 % 30,002 1.78 % After 4 years but within 5 years 59,910 1.78 % 53,717 1.88 % 5+ Years 115 1.66 % 419 1.82 % Total certificate of deposit accounts 1,041,022 1.04 % 1,087,872 0.93 % Total deposits $ 4,611,076 0.44 % $ 4,306,018 0.43 % Certificate of deposit accounts issued in amounts of $250,000 or more totaled $196.7 million and $168.4 million as of December 31, 2016 and 2015 , respectively. Interest expense on deposit balances is summarized as follows: Year Ended December 31, 2016 2015 2014 (In Thousands) Interest-bearing deposits: NOW accounts $ 209 $ 179 $ 171 Savings accounts 1,322 1,094 1,197 Money market accounts 7,549 6,935 7,846 Certificate of deposit accounts 10,990 9,272 7,846 Total interest-bearing deposits $ 20,070 $ 17,480 $ 17,060 Related Party Deposits Deposit accounts of directors, executive officers and their affiliates totaled $39.5 million and $40.5 million as of December 31, 2016 and 2015 , respectively. Collateral Pledged to Deposits As of December 31, 2016 and 2015 , $160.9 million and $170.4 million , respectively, of collateral was pledged for municipal deposits and TT&amp;L (Treasury Tax and Loan Deposits).</t>
  </si>
  <si>
    <t>Borrowed Funds</t>
  </si>
  <si>
    <t>Debt Disclosure [Abstract]</t>
  </si>
  <si>
    <t>Borrowed Funds Borrowed funds are comprised of the following: At December 31, 2016 2015 (In Thousands) Advances from the FHLBB $ 910,774 $ 861,866 Subordinated debentures and notes 83,105 82,936 Other borrowed funds 50,207 38,227 Total borrowed funds $ 1,044,086 $ 983,029 Interest expense on borrowed funds for the periods indicated is as follows: Year Ended December 31, 2016 2015 2014 (In Thousands) Advances from the FHLBB $ 10,760 $ 9,950 $ 10,535 Subordinated debentures and notes 5,038 5,001 1,740 Other borrowed funds 116 114 79 Total interest expense on borrowed funds $ 15,914 $ 15,065 $ 12,354 Collateral Pledged to Borrowed Funds As of December 31, 2016 and 2015 , $1.8 billion and $2.3 billion , respectively, of investment securities and loans and leases, were pledged as collateral for repurchase agreements, swap agreements, FHLBB borrowings, and municipal deposits and TT&amp;L (Treasury Tax and Loan Deposits). The Banks did not have any outstanding FRB borrowings as of December 31, 2016 and 2015 . FHLBB Advances FHLBB advances mature as follows: At December 31, 2016 2015 Amount Callable Amount Weighted Average Rate Amount Callable Amount Weighted Average Rate (Dollars in Thousands) Within 1 year $ 651,489 $ 75,705 1.22 % $ 575,749 $ 30,599 0.70 % Over 1 year to 2 years 168,598 290,311 1.44 % 228,422 114,922 1.89 % Over 2 years to 3 years 14,354 — 0.09 % 36,476 10,038 2.46 % Over 3 years to 4 years 85 — 2.04 % 5,342 — 2.17 % Over 4 years to 5 years 1,110 — 3.07 % 91 — 2.04 % Over 5 years 75,138 — 1.08 % 15,786 — 4.21 % $ 910,774 $ 366,016 1.24 % $ 861,866 $ 155,559 1.16 % Actual maturities of the advances may differ from those presented above since the FHLBB has the right to call certain advances prior to the scheduled maturity. The FHLBB advances are secured by blanket pledge agreements which require the Banks to maintain certain qualifying assets as collateral. The Banks did not have any FRB borrowings as of December 31, 2016 . Total available borrowing capacity for advances from the FHLBB and FRB was $1.6 billion as of December 31, 2016 for the Banks. The total amount of qualifying collateral for FHLBB and FRB borrowings was $2.3 billion as of December 31, 2016 . Repurchase Agreements Information concerning repurchase agreements is as follows for the periods indicated below: Year Ended December 31, 2016 2015 (Dollars In Thousands) Outstanding at end of year $ 50,207 $ 38,227 Average outstanding for the year 41,053 34,468 Maximum outstanding at any month-end 50,207 38,231 Weighted average rate at end of year 0.14 % 0.19 % Weighted average rate paid for the year 0.27 % 0.33 % Securities sold under agreements to repurchase are funds borrowed from customers on an overnight basis that are secured by GSEs in the same amount. The obligations to repurchase the identical securities that were sold are reflected as liabilities and the securities remain in the asset accounts. Subordinated Debentures and Notes On September 15, 2014, the Company issued $75.0 million of 6.0% fixed-to-floating subordinated notes due September 15, 2029. The Company is obligated to pay 6.0% interest semiannually between September 2014 and September 2024. Subsequently, the Company is obligated to pay 3-month LIBOR plus 3.315% quarterly until the notes mature in September 2029. The following table summarizes the Company's subordinated debentures and notes at the dates indicated. Carrying Amount Issue Date Rate Maturity Date Next Call Date December 31, 2016 December 31, 2015 (Dollars in Thousands) June 26, 2003 Variable; 3-month LIBOR + 3.10% June 26, 2033 March 26, 2017 $ 4,752 $ 4,724 March 17, 2004 Variable; 3-month LIBOR + 2.79% March 17, 2034 March 17, 2017 4,628 4,588 September 15, 2014 6.0% Fixed-to-Variable; 3-month LIBOR + 3.315% September 15, 2029 September 15, 2024 73,725 73,624 Total $ 83,105 $ 82,936 The above carrying amounts of the acquired subordinated debentures included $0.6 million of accretion adjustments and $1.3 million of capitalized debt issuance costs as of December 31, 2016 . This compares to $0.7 million of accretion adjustments and $1.4 million of capitalized debt issuance costs as of December 31, 2015 .</t>
  </si>
  <si>
    <t>Commitments and Contingencies</t>
  </si>
  <si>
    <t>Commitments and Contingencies Disclosure [Abstract]</t>
  </si>
  <si>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December 31, 2016 2015 (In Thousands) Financial instruments whose contract amounts represent credit risk: Commitments to originate loans and leases: Commercial real estate $ 27,750 $ 36,000 Commercial 71,716 78,017 Residential mortgage 28,179 19,430 Unadvanced portion of loans and leases 580,416 648,291 Unused lines of credit: Home equity 340,682 280,786 Other consumer 13,157 12,383 Other commercial 208 529 Unused letters of credit: Financial standby letters of credit 11,720 12,389 Performance standby letters of credit 516 392 Commercial and similar letters of credit 785 821 Loan level derivatives: Receive fixed, pay variable 383,780 245,316 Pay fixed, receive variable 383,780 245,316 Risk participation-out agreements 16,961 — Foreign exchange contracts: Buys foreign currency, sells U.S. currency 4,050 — Sells foreign currency, buys U.S. currency 4,050 —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The liability for unfunded credit commitments, which is included in other liabilities, was $1.5 million and $1.3 million as of December 31, 2016 and December 31, 2015 , respectively.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n loan level derivative with that customer. Concurrently, the Company enters into offsetting swaps with a third-party financial institution, effectively minimizing its net interest-rate risk exposure resulting from such transactions. The fair value of derivative assets and liabilities was $9.7 million and $9.7 million , respectively, as of December 31, 2016 . The fair value of derivative assets and liabilities was $8.7 million and $8.8 million , respectively, as of December 31, 2015 . Lease Commitments The Company leases certain office space under various noncancellable operating leases. These leases have original terms ranging from 5 years to over 25 years. Certain leases contain renewal options and escalation clauses which can increase rental expenses based principally on the consumer price index and fair market rental value provisions. A summary of future minimum rental payments under such leases at the dates indicated follows: Year ended December 31, Minimum Rental Payments (In Thousands) 2017 $ 4,916 2018 4,560 2019 3,712 2020 3,153 2021 2,643 Thereafter 12,005 Total $ 30,989 Certain leases contain escalation clauses for real estate taxes and other expenditures, which are not included above. Total rental expense was $5.3 million in 2016 . This compares to total rent expense of $5.5 million in 2015 , which included $0.2 million in lease acceleration related to the sale of $255.2 million of the indirect automobile loan portfolio in March 2015. In 2014 , total rent expense was $6.5 million , which included $0.8 million in lease acceleration related to a relocation of an operations center and the closure of a branch property. A portion of the Company's headquarters was rented to third-party tenants which generated rental income of $0.4 million in 2016 and 2015 , respectively. Rental income was reported in non-interest income in the Company's consolidated statements of income.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Earnings per Share (EPS)</t>
  </si>
  <si>
    <t>Earnings Per Share [Abstract]</t>
  </si>
  <si>
    <t>Earnings per Share ("EPS") The following table is a reconciliation of basic EPS and diluted EPS: For the year ended December 31, 2016 2015 2014 Basic Fully Diluted Basic Fully Diluted Basic Fully Diluted (Dollars in Thousands, Except Per Share Amounts) Numerator: Net income * $ 52,362 $ 52,362 $ 49,782 $ 49,782 $ 43,288 $ 43,288 Denominator: Weighted average shares outstanding 70,261,954 70,261,954 70,098,561 70,098,561 69,945,028 69,945,028 Effect of dilutive securities — 182,129 — 137,307 — 109,787 Adjusted weighted average shares outstanding 70,261,954 70,444,083 70,098,561 70,235,868 69,945,028 70,054,815 EPS * $ 0.74 $ 0.74 $ 0.71 $ 0.71 $ 0.62 $ 0.62 _______________________________________________________________________________ (*) Previously reported amounts prior to January 1, 2015 have been restated to reflect a retrospective change in accounting principle for investments in qualified affordable housing projects, in accordance with ASU 2014-01. Refer to Note 10, "Other Assets".</t>
  </si>
  <si>
    <t>Comprehensive Income/(Loss)</t>
  </si>
  <si>
    <t>Equity [Abstract]</t>
  </si>
  <si>
    <t>Comprehensive Income/(Loss) Comprehensive income (loss) represents the sum of net income (loss) and other comprehensive income (loss). For the years ended December 31, 2016 , 2015 and 2014 , the Company’s other comprehensive income (loss) include the following two components: (i) unrealized holding gains (losses) on investment securities available-for-sale; and (ii) adjustment of accumulated obligation for postretirement benefits. Changes in accumulated other comprehensive (loss) income by component, net of tax, were as follows for the periods indicated: Year Ended December 31, 2016 Investment Securities Available-for-Sale Postretirement Benefits Accumulated Other Comprehensive Loss (In Thousands) Balance at December 31, 2015 $ (2,827 ) $ 351 $ (2,476 ) Other comprehensive (loss) income (1,386 ) 44 (1,342 ) Balance at December 31, 2016 $ (4,213 ) $ 395 $ (3,818 ) Year Ended December 31, 2015 Investment Securities Available-for-Sale Postretirement Benefits Accumulated Other Comprehensive Loss (In Thousands) Balance at December 31, 2014 $ (1,733 ) $ 111 $ (1,622 ) Other comprehensive (loss) income (1,094 ) 240 (854 ) Balance at December 31, 2015 $ (2,827 ) $ 351 $ (2,476 ) Year Ended December 31, 2014 Investment Securities Available-for-Sale Postretirement Benefits Accumulated Other Comprehensive Income (In Thousands) Balance at December 31, 2013 $ (8,332 ) $ 417 $ (7,915 ) Other comprehensive income (loss) 6,599 (306 ) 6,293 Balance at December 31, 2014 $ (1,733 ) $ 111 $ (1,622 ) The following is a summary of the amounts reclassified from accumulated other comprehensive income (loss) for the years ended December 31, 2016 , 2015 , and 2014 . Year Ended December 31, Income Statement Line Affected by Reclassification 2016 2015 2014 (In Thousands) Other Comprehensive Income (Loss) Component Unrealized gains on investment securities available-for-sale: $ — $ — $ 65 Gain on sales of securities,net — — (23 ) Provision for income taxes Total reclassifications for the period $ — $ — $ 42 Net income</t>
  </si>
  <si>
    <t>Derivatives and Hedging Activities</t>
  </si>
  <si>
    <t>Derivative Instruments and Hedging Activities Disclosure [Abstract]</t>
  </si>
  <si>
    <t>Derivatives and Hedging Activities The Company may use interest-rate contracts (swaps, caps and floors), and risk participation agreements as part of interest-rate risk management strategy. Interest-rate swap, cap and floor agreements are entered into as hedges against future interest-rate fluctuations on specifically identified assets or liabilities. The Company did not have derivative fair value hedges or derivative cash flow hedges as of December 31, 2016 and 2015 . Derivatives not designated as hedges are not speculative but rather, result from a service the Company provides to certain customers for a fee. The Company executes loan level derivative products such as interest-rate swap agreement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In 2016, the Company utilized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 agreement, a derivative asset, the Company participates out a portion of the credit risk associated with the interest rate swap position executed with the commercial borrower, for a fee paid to the participating bank. In 2016, the Company offered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consolidated balance sheets. 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16 (Dollars In Thousands) Loan level derivatives Receive fixed, pay variable 54 $ — $ 4,025 $ 2,141 $ 29,501 $ 348,113 $ 383,780 $ 9,738 Pay fixed, receive variable 54 — 4,025 2,141 29,501 348,113 383,780 9,738 Risk participation-out agreements 5 — — — 9,078 7,883 16,961 20 Foreign exchange contracts Buys foreign currency, sells U.S. currency 3 $ 4,050 $ — $ — $ — $ — $ 4,050 $ — Sells foreign currency, buys U.S. currency 3 4,050 — — — — 4,050 — As of December 31, 2016 , the fair value of the foreign exchange contracts was nominal. Notional Amount Maturing Number of Positions Less than 1 year Less than 2 years Less than 3 years Less than 4 years Thereafter Total Fair Value December 31, 2015 (Dollars In Thousands) Loan level derivatives Receive fixed, pay variable 32 $ — $ — $ 4,147 $ 2,247 $ 238,922 $ 245,316 $ 8,656 Pay fixed, receive variable 32 — — 4,147 2,247 238,922 245,316 8,781 Changes in the fair value are recognized directly in the Company's consolidated statements of income and are included in other non-interest income in the consolidated statements of income. The table below presents the gain (loss) recognized in income due to changes in the fair value for the year ended December 31, 2016 and 2015 . Year Ended December 31, 2016 2015 (In Thousands) Gain (loss) recognized in income on: Loan level derivatives $ — $ 86 Risk participation-out agreements — — Foreign exchange contracts — — Total $ — $ 86 By using derivative financial instruments, the Company exposes itself to credit risk which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by either cross collateralizing the underlying hedged loan or through bilateral posting of collateral to cover exposure. As the swaps are subject to master netting agreements, the Company had limited exposure relating to loan level derivatives with institutional counterparties as of December 31, 2016 and 2015 . The estimated net credit risk exposure for derivative financial instruments was zero and $125.0 thousand as of December 31, 2016 , and 2015 , respectively. Certain derivative agreements contain provisions that require the Company to post collateral if the derivative exposure exceeds a threshold amount. The Company posted collateral of $34.5 million and $14.7 million in the normal course of business as of December 31, 2016 and 2015 , respectively. The tables below present the offsetting of derivatives and amounts subject to master netting agreements not offset in the consolidated balance sheet at the dates indicated. At December 31, 2016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738 $ — $ 9,738 $ — $ — $ 9,738 Risk participation-out agreements 20 — 20 — — 20 Foreign exchange contracts — — — — — — Total $ 9,758 $ — $ 9,758 $ — $ — $ 9,758 Liability derivatives Loan level derivatives $ 9,738 $ — $ 9,738 $ 33,744 $ 720 $ — Foreign exchange contracts — — — — — — Total $ 9,738 $ — $ 9,738 $ 33,744 $ 720 $ — As of December 31, 2016 , the fair value of the foreign exchange contracts was nominal. At December 31, 2015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8,656 $ — $ 8,656 $ — $ — $ 8,656 Total $ 8,656 $ — $ 8,656 $ — $ — $ 8,656 Liability derivatives Loan level derivatives $ 8,781 $ — $ 8,781 $ 9,873 $ 4,790 $ — Total $ 8,781 $ — $ 8,781 $ 9,873 $ 4,790 $ — The Company did not enter into any risk participation agreements and foreign exchange contracts in 2015.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Income Taxes</t>
  </si>
  <si>
    <t>Income Tax Disclosure [Abstract]</t>
  </si>
  <si>
    <t>Income Taxes Income tax expense is comprised of the following amounts: Year Ended December 31, 2016 2015 2014 (In Thousands) Current provision: Federal * $ 22,954 $ 23,340 $ 20,862 State * 5,116 4,774 5,299 Total current provision 28,070 28,114 26,161 Deferred provision (benefit): Federal * 2,271 679 244 State * 51 560 (119 ) Total deferred provision 2,322 1,239 125 Total provision for income taxes $ 30,392 $ 29,353 $ 26,286 Total provision for income taxes differed from the amounts computed by applying the statutory U.S. federal income tax rate 35.0% to income before tax expense as a result of the following: Year Ended December 31, 2016 2015 2014 (Dollars In Thousands) Expected income tax expense at statutory federal tax rate * $ 29,965 $ 28,603 $ 25,049 State taxes, net of federal income tax benefit * 3,358 3,467 3,377 Bank-owned life insurance (368 ) (367 ) (369 ) Tax-exempt interest income (826 ) (622 ) (341 ) Income attributable to noncontrolling interest in subsidiary (1,163 ) (994 ) (831 ) Tax credits from investments in affordable housing projects * (640 ) (526 ) (667 ) Other, net * 66 (208 ) 68 Total provision for income taxes * $ 30,392 $ 29,353 $ 26,286 Effective income tax rate * 35.5 % 35.9 % 36.7 % _____________________________________________________________________________ (*) Previously reported amounts prior to January 1, 2015 have been restated to reflect a retrospective change in accounting principle for investments in qualified affordable housing projects, in accordance with ASU 2014-01. The Company's effective tax rate was 35.5% as of December 31, 2016 compared to 35.9% as of December 31, 2015 . The decrease in the Company's effective tax rate from 2015 was primarily driven by investments in municipal bonds and the utilization of state net operating loss carryforwards which became available in 2016 due to New York state tax law changes. The tax effects of temporary differences that give rise to significant portions of the deferred tax assets and liabilities at the dates indicated are as follows: At December 31, 2016 2015 (In Thousands) Deferred tax assets: Allowance for loan and lease losses $ 21,655 $ 22,741 Deferred compensation 5,659 4,819 Supplemental Executive Retirement Plans 4,127 3,966 Unrealized loss on investment securities available-for-sale 2,355 1,577 Net operating loss carryforwards 999 1,306 Postretirement benefits 465 505 Nonaccrual interest 621 352 Accrued expense 828 522 Restricted stock and stock option plans 573 812 Employee stock ownership plan 147 102 Alternative minimum tax credits 31 31 Acquisition fair value adjustments — 606 Other 30 45 Total gross deferred tax assets 37,490 37,384 Deferred tax liabilities: Identified intangible assets and goodwill 4,660 5,392 Deferred loan origination costs, net 3,370 2,218 Depreciation 2,193 2,957 Prepaid expense 1,045 — Acquisition fair value adjustments 975 — Total gross deferred tax liabilities 12,243 10,567 Net deferred tax asset $ 25,247 $ 26,817 As of December 31, 2016 , the Company had net operating loss carryforwards for federal income tax purposes of $2.9 million which are available to offset future federal taxable income, if any, through 2020. In addition, the Company has alternative minimum tax credit carryforwards of $31.0 thousand , which are available to reduce future federal income taxes, if any, over an indefinite period. According to Section 382 of the Internal Revenue Code, the net operating loss carryforwards and credit are subject to an annual limitation of $0.9 million . The Company has determined that a valuation allowance is not required for any of its deferred tax assets because it believes that it is more likely than not that these assets will reverse against future taxable income. For federal income tax purposes, the Company has a $1.8 million reserve for credit losses which remains subject to recapture. If any portion of the reserve is used for purposes other than to absorb the losses for which it was established, approximately 150% of the amount actually used (limited to the amount of the reserve) would be subject to taxation in the year in which used. As the Company intends to use the reserve only to absorb credit losses, no provision has been made for the $1.0 million liability that would result if 100% of the reserve were recaptured. The Company did not have any unrecognized tax benefits accrued as income tax receivables or as deferred tax items as of December 31, 2016 and 2015 .The Company files U.S. federal and state income tax returns. As of December 31, 2016 , the Company is subject to examination by the Internal Revenue Service and Massachusetts and Rhode Island tax authorities for tax years after December 31, 2012 . As of December 31, 2016 , the Company is also subject to examination for several other state tax authorities for tax years after December 31, 2009 .</t>
  </si>
  <si>
    <t>Stockholders' Equity</t>
  </si>
  <si>
    <t>Stockholders' Equity Preferred Stock The Company is authorized to issue 50,000,000 shares of serial preferred stock, par value $0.01 per share, from time to time in one or more series subject to limitations of law. The Board of Directors is authorized to fix the designations, powers, preferences, limitations and rights of the shares of each such series. As of December 31, 2016 , there were no shares of preferred stock issued. Capital Distributions and Restrictions Thereon The Company is a legal entity separate and distinct from each of the Banks and Brookline Securities Corp. The Company's primary source of revenue is dividends paid to it by the Banks and Brookline Securities Corp. The FRB has authority to prohibit the Company from paying dividends to the Company's shareholders if such payment is deemed to be an unsafe or unsound practice. The FRB has indicated generally that it may be an unsafe or unsound practice for bank holding companies to pay dividends unless the bank holding company's net income over the preceding year is sufficient to fund the dividends and the expected rate of earnings retention is consistent with the organization's capital needs, asset quality and overall financial condition. The FRB also has the authority to use its enforcement powers to prohibit the Banks from paying dividends to the Company if, in its opinion, the payment of dividends would constitute an unsafe or unsound practice. Federal law also prohibits the payment of dividends by a bank that will result in the bank failing to meet its applicable capital requirements on a pro forma basis. In addition, a state bank that is a member of the Federal Reserve System may not declare or pay a dividend if the total of all dividends declared during the calendar year, including the proposed dividend, exceeds the sum of the bank's net income (as reportable in its Reports of Condition and Income) during the current calendar year and the retained net income of the prior two calendar years, unless the dividend has been approved by the FRB. Payment of dividends by a bank is also restricted pursuant to various state regulatory limitations, including the Massachusetts Division of Banks in the case of Brookline Bank and First Ipswich, and the Banking Division of the Rhode Island Department of Business Regulation in the case of BankRI. Common Stock Repurchases In 2016 , 2015 and 2014 , no shares of the Company's common stock were repurchased by the Company. On February 4, 2016, the Company's Board of Directors authorized a stock repurchase program to acquire up to $10.0 million of total outstanding shares of the Company's common stock over a period of twelve months ending on January 31, 2017. Repurchases may be made from time to time depending on market conditions and other factors, and will be conducted through open market or private transactions, through block trades, and pursuant to any trading plan that may be adopted in accordance with the Securities and Exchange Commission Rule 10b5-1. There is no guarantee as to the exact number of shares, if any, to be repurchased by the Company. As of December 31, 2016 , no shares of stock were repurchased under the stock repurchase program. Restricted Retained Earnings As part of the stock offering in 2002 and as required by regulation, Brookline Bank established a liquidation account for the benefit of eligible account holders and supplemental eligible account holders who maintain their deposit accounts at Brookline Bank after the stock offering. In the unlikely event of a complete liquidation of Brookline Bank (and only in that event), eligible depositors who continue to maintain deposit accounts at Brookline Bank shall be entitled to receive a distribution from the liquidation account. Accordingly, retained earnings of the Company are deemed to be restricted up to the balance of the liquidation account. The liquidation account balance is reduced annually to the extent that eligible depositors have reduced their qualifying deposits as of each anniversary date. Subsequent increases in deposit account balances do not restore an account holder's interest in the liquidation account The liquidation account totaled $15.2 million (unaudited), $16.6 million (unaudited), and $18.4 million (unaudited) at December 31, 2016 , 2015 and 2014 , respectively.</t>
  </si>
  <si>
    <t>Regulatory Capital Requirements</t>
  </si>
  <si>
    <t>Regulatory Capital Requirements The Company's primary source of cash is dividends from the Banks and Brookline Securities Corp. The Banks are subject to certain restrictions on the amount of dividends that they may declare without prior regulatory approval. In addition, the dividends declared cannot be in excess of the amount which would cause the Banks to fall below the minimum required for capital adequacy purposes. The Company is a bank holding company within the meaning of the Bank Holding Company Act of 1956, as amended (the "BHCA") and as such, must comply with the capital requirements of the Federal Reserve Bank (the "FRB") at the consolidated level. As member banks of the FRB, Brookline Bank, BankRI and First Ipswich are also required to comply with the regulatory capital requirement of the FRB. The FRB has promulgated regulations imposing minimum capital requirements for bank holding companies and state member banks as well as prompt corrective action regulations for state member banks that implement the system of prompt corrective action established by Section 38 of the Federal Deposit Insurance Act, as amended (the "FDIA"). Under the prompt corrective action regulations in effect as of December 31, 2016 , a bank is "well-capitalized" if it has: (1) a total risk-based capital ratio of 10.0% or greater; (2) a Tier 1 risk-based capital ratio of 8.0% or greater; (3) a common equity Tier 1 capital ratio of 6.5% or greater; (4) a Tier 1 leverage ratio of 5.0% or greater; and (5) is not subject to any written agreement, order, capital directive or prompt corrective action directive to meet and maintain a specific capital level for any capital measure. Failure to meet minimum capital requirements can initiate certain mandatory and possibly additional discretionary actions by regulators that, if undertaken, could have a direct material effect on the Company's financial statements. Under capital adequacy guidelines, the Company and each of the Banks must meet specific capital guidelines that involve quantitative measures of the Company's and the Banks' assets, liabilities and certain off-balance sheet items as calculated under regulatory accounting practices. In addition, the prompt corrective action rules applicable to state member banks establish a framework of supervisory actions for state member banks that are not at least adequately capitalized. The Company's and the Banks' capital amounts and classification are also subject to qualitative judgments by the regulators about components, risk weightings, and other factors. Prompt corrective action provisions are not applicable to bank holding companies. Bank holding companies are not subject to prompt corrective action requirements. However, a bank holding company is considered "well capitalized" for purpose of the FRB's Regulation Y (which can affect eligibility for expedited application processes to make acquisitions and engage in new activities) if the bank holding company maintains on a consolidated basis a total risk-based capital ratio of 10.0% or greater and a Tier 1 risk-based capital ratio of 6.0% or greater and is not subject to any written agreement under capital directive or prompt correction action directive issued by the FRB to meet and maintain a specific capital level for any capital measure. As of December 31, 2016 , the Company and the Banks are each under the primary regulation of, and must comply with, the capital requirements of the FRB. As of December 31, 2016 , the Company and the Banks exceeded all regulatory capital requirements and were considered “well-capitalized” under prompt corrective action regulations, as amended to reflect the changes under Basel III Capital Rules. The following table presents actual and required capital ratios as of December 31, 2016 for the Company and the Banks under the Basel III Capital Rules based on the phase-in provision of the Basel III Capital Rules and the minimum required capital levels as of January 1, 2019 when the Basel III Capital Rules have been fully phased in.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6: Brookline Bancorp, Inc. Common equity Tier 1 capital ratio (1) $ 559,644 10.48 % $ 240,305 4.50 % $ 373,808 7.00 % N/A N/A Tier 1 leverage capital ratio (2) 575,830 9.16 % 251,454 4.00 % 251,454 4.00 % N/A N/A Tier 1 risk-based capital ratio (3) 575,830 10.79 % 320,202 6.00 % 453,620 8.50 % N/A N/A Total risk-based capital ratio (4) 704,675 13.20 % 427,076 8.00 % 560,537 10.50 % N/A N/A Brookline Bank Common equity Tier 1 capital ratio (1) $ 384,759 11.31 % $ 153,087 4.50 % $ 238,136 7.00 % $ 221,126 6.50 % Tier 1 leverage capital ratio (2) 391,964 10.07 % 155,696 4.00 % 155,696 4.00 % 194,620 5.00 % Tier 1 risk-based capital ratio (3) 391,964 11.53 % 203,971 6.00 % 288,959 8.50 % 271,961 8.00 % Total risk-based capital ratio (4) 428,966 12.61 % 272,143 8.00 % 357,188 10.50 % 340,179 10.00 % BankRI Common equity Tier 1 capital ratio (1) $ 182,202 10.94 % $ 74,946 4.50 % $ 116,583 7.00 % $ 108,255 6.50 % Tier 1 leverage capital ratio (2) 182,202 8.97 % 81,249 4.00 % 81,249 4.00 % 101,562 5.00 % Tier 1 risk-based capital ratio (3) 182,202 10.94 % 99,928 6.00 % 141,565 8.50 % 133,237 8.00 % Total risk-based capital ratio (4) 197,702 11.87 % 133,245 8.00 % 174,884 10.50 % 166,556 10.00 % First Ipswich Common equity Tier 1 capital ratio (1) $ 33,433 12.61 % $ 11,931 4.50 % $ 18,559 7.00 % $ 17,234 6.50 % Tier 1 leverage capital ratio (2) 33,433 9.23 % 14,489 4.00 % 14,489 4.00 % 18,111 5.00 % Tier 1 risk-based capital ratio (3) 33,433 12.61 % 15,908 6.00 % 22,536 8.50 % 21,210 8.00 % Total risk-based capital ratio (4) 36,053 13.60 % 21,208 8.00 % 27,835 10.50 % 26,510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15 for the Company and the Banks under the regulatory capital rules then in effect. Actual Minimum Required for Capital Adequacy Purposes Minimum Required to be Considered “Well-Capitalized” Under Prompt Corrective Action Provisions Amount Ratio Amount Ratio Amount Ratio (Dollars in Thousands) At December 31, 2015: Brookline Bancorp, Inc. Common equity Tier 1 capital ratio (1) $ 530,505 10.62 % $ 224,790 4.50 % N/A N/A Tier 1 leverage capital ratio (2) 545,035 9.37 % 231,930 4.00 % N/A N/A Tier 1 risk-based capital ratio (3) 545,035 10.91 % 300,019 6.00 % N/A N/A Total risk-based capital ratio (4) 676,709 13.54 % 401,013 8.00 % N/A N/A Brookline Bank Common equity Tier 1 capital ratio (1) $ 374,002 11.89 % $ 141,548 4.50 % $ 204,459 6.50 % Tier 1 leverage capital ratio (2) 380,003 10.78 % 141,003 4.00 % 176,254 5.00 % Tier 1 risk-based capital ratio (3) 380,003 12.08 % 188,743 6.00 % 251,658 8.00 % Total risk-based capital ratio (4) 417,270 13.27 % 251,557 8.00 % 314,446 10.00 % BankRI Common equity Tier 1 capital ratio (1) $ 171,967 10.63 % $ 72,799 4.50 % $ 105,154 6.50 % Tier 1 leverage capital ratio (2) 171,967 8.51 % 80,831 4.00 % 101,038 5.00 % Tier 1 risk-based capital ratio (3) 171,967 10.63 % 97,065 6.00 % 129,420 8.00 % Total risk-based capital ratio (4) 189,953 11.74 % 129,440 8.00 % 161,800 10.00 % First Ipswich Common equity Tier 1 capital ratio (1) $ 32,831 13.87 % $ 10,652 4.50 % $ 15,386 6.50 % Tier 1 leverage capital ratio (2) 32,831 9.26 % 14,182 4.00 % 17,727 5.00 % Tier 1 risk-based capital ratio (3) 32,831 13.87 % 14,202 6.00 % 18,936 8.00 % Total risk-based capital ratio (4) 35,617 15.05 % 18,933 8.00 % 23,666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si>
  <si>
    <t>Employee Benefit Plans</t>
  </si>
  <si>
    <t>Compensation and Retirement Disclosure [Abstract]</t>
  </si>
  <si>
    <t xml:space="preserve">Employee Benefit Plans Postretirement Benefits Postretirement benefits are provided for part of the annual expense of health insurance premiums for certain retired employees and their dependents. No contributions are made by the Company to invest in assets allocated for the purpose of funding this benefit obligation. The following table presents the components of net periodic postretirement benefit cost and other amounts recognized in other comprehensive income: Year Ended December 31, 2016 2015 2014 (In Thousands) Net periodic benefit expense: Service cost $ 48 $ 55 $ 45 Interest cost 44 49 47 Prior service credit (21 ) (21 ) (21 ) Actuarial gain (42 ) (20 ) (40 ) Net periodic benefit expense $ 29 $ 63 $ 31 Changes in postretirement benefit obligation recognized in other comprehensive income: Net actuarial gain (loss) $ 90 $ 374 $ (477 ) Prior service credit (21 ) (21 ) (21 ) Total pre-tax changes in postretirement benefit obligation recognized in other comprehensive income $ 69 $ 353 $ (498 ) The discount rate used to determine the actuarial present value of projected postretirement benefit obligations was 4.15% in 2016 , 4.35% in 2015 and 4.00% in 2014 . The estimated prior service credit that will be amortized from accumulated other comprehensive income into net periodic benefit cost in 2017 is $41.0 thousand . The liability for the postretirement benefits included in accrued expenses and other liabilities was $1.1 million and $1.2 million as of December 31, 2016 and 2015 , respectively. The actual health care trend used to measure the accumulated postretirement benefit obligation in 2016 for plan participants below age 65 and for plan participants over age 65 was 7.5% and 8.3% , respectively. In 2015 , the rate for plan participants below age 65 and for plan participants over age 65 was 7.4% and 5.0% , respectively. This decrease from 2015 is due to lower than average subsidy towards retiree medical expenses as compared to the industry and a slight decrease in life expectancy. The rates to be used in 2017 through 2021 are expected to be in the range of 6.7% to 5.7% and to decline gradually thereafter to 5.00% . Assumed health care trend rates may have a significant effect on the amounts reported for the postretirement benefit plan. A 1% change in assumed health care cost trend rates would have the following effects: 1% Increase 1% Decrease (In Thousands) Effect on total service and interest cost components of net periodic postretirement benefit costs $ 23 $ (18 ) Effect on the accumulated postretirement benefit obligation 259 (202 ) 401(k) Plans The Company administers one 401(k) plan (the "Plan"), which is a qualified, tax-exempt profit-sharing plan with a salary deferral feature under Section 401(k) of the Internal Revenue Code. Each employee, excluding temporary employees, who has attained the age of 21 is eligible to participate in the plan by making voluntary contributions, subject to certain limits based on federal tax laws. In the Plan, the Company makes a matching contribution of the amount contributed by eligible employees, up to 5% of the employee's yearly compensation. Contributions to the Plan are subject to certain limits based on federal tax laws. Expenses associated with the plans were $2.8 million in 2016 , $2.3 million in 2015 , and $2.4 million in 2014 . Nonqualified Deferred Compensation Plan The Company also maintains a Nonqualified Deferred Compensation Plan (the "Nonqualified Plan") under which certain participants may contribute the amounts they are precluded from contributing to the Company's 401(k) plan because of the qualified plan limitations, and additional compensation deferrals that may be advantageous for personal income tax or other planning reasons. Expenses associated with the Nonqualified Plan were nominal in 2016 , 2015 and 2014 . Accrued liabilities associated with the Nonqualified Plan in 2016 , 2015 , and 2014 were $0.2 million , $0.2 million, and $0.3 million, respectively. Supplemental Executive Retirement Agreements The Company acquired two Supplemental Executive Retirement Plans (the "SERPs") as part of its acquisition of BankRI. The Company maintains the SERPs for certain senior executives under which participants are entitled to an annual retirement benefit. As of December 31, 2016 , there are 13 participants in the SERPs. The Company funded a Rabbi Trust to provide a partial funding source for the Company's liabilities under the SERPs. During 2016, a portion of the Company's BOLI assets were transferred into the Rabbi Trust as a replacement for the funds previously held in the Rabbi Trust. The Company records the liability for the SERPs based on an actuarial calculation in accordance with GAAP, and no actuarial gains and losses are recognized. Total expenses for benefits payable under the SERPs for the years ended December 31, 2016 , and 2015 were $0.8 million and $0.1 million, respectively. Aggregate benefits payable included in accrued expenses and other liabilities as of December 31, 2016 and 2015 were $11.6 million and $11.2 million, respectively. The nominal discount rate used to determine the actuarial present value of projected benefits under the agreements was 4.00% and 4.25% in the year 2016 and 2015 , respectively. Employee Stock Ownership Plan Brookline Bank established an Employee Stock Ownership Plan ("ESOP") on November 1, 1997. The Company's ESOP loan to Brookline Bank to purchase 546,986 shares of Company common stock is payable in quarterly installments over 30 years, bears interest at 8.50% per annum, matures December 31, 2021, and can be prepaid without penalty. The loan is repaid to the Company in the form of cash contributions from Brookline Bank, subject to federal tax law limits. The outstanding balance of the loan as of December 31, 2016 and 2015 , was $1.5 million and $1.8 million , respectively, and is eliminated in consolidation. Shares of common stock used as collateral to secure the loan are released and available for allocation to eligible employees as the principal and interest on the loan is paid. The ESOP was amended in 2015 to permit all eligible participants in the ESOP as of July 1, 2015 or any eligible participants after July 1, 2015 to be fully vested in the ESOP upon the date of eligibility. Dividends on released shares are credited to the participants' ESOP accounts. Dividends on unallocated shares of common stock are generally applied towards payment of the loan. ESOP shares committed to be released are considered outstanding in determining earnings per share. As of December 31, 2016 and 2015 , the ESOP held 176,688 and 213,066 unallocated shares, respectively at an aggregate cost of $0.9 million and $1.1 million , respectively. The market value of such shares as of December 31, 2016 and 2015 was $2.9 million and $2.5 million , respectively. Compensation and employee benefits expense related to the ESOP was $0.4 million in 2016 , 2015 , and 2014 , respectively, based on the commitment to release to eligible employees 36,372 shares in 2016 , 38,316 shares in 2015 and 40,284 shares in 2014 . Recognition and Retention Plans As of December 31, 2016 , the Company had three active recognition and retention plans: the 2003 Recognition and Retention Plan (the "2003 RRP") with 1,250,000 authorized shares, the 2011 Restricted Stock Award Plan ("2011 RSA") with 500,000 authorized shares and the 2014 Equity Incentive Plan ("2014 Plan") with 1,750,000 authorized shares. The 2003 RRP,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comprised of 17 financial institutions. These are referred to as "performance-based shares". The specific performance measure targets relate to return on assets, return on tangible equity, asset quality and total stockholder return (share price appreciation from date of award plus dividends paid as a percent of the Company's common stock share price on the date of award). If a participant leaves the Company prior to the third anniversary date of an award, any unvested shares are forfeited. Dividends declared with respect to shares awarded will be held by the Company and paid to the participant only when the shares vest. Under all the Plans, shares of the Company's common stock were reserved for issuance as restricted stock awards to officers, employees, consultant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Total expense for the Plans was $1.8 million in 2016 , $1.4 million in 2015 and $1.2 million in 2014 , respectively. Total income tax benefits on vested awards was $0.3 million in 2016 , $0.3 million in 2015 , and $0.4 million in 2014 . Dividends paid on unvested RRP shares, which are recognized as compensation expense, were $0.1 million in 2016 , $0.1 million in 2015 , and $0.2 million in 2014 . Activity under the recognition and retention plans was as follows: Restricted Stock Awards Outstanding Weighted Average Price per Share (Dollars in Thousands, Except Per Share Amounts) Recognition and Retention Plans: Outstanding at December 31, 2015 486,035 $ 10.37 Granted 206,625 11.45 Vested (158,653 ) 10.33 Forfeited / Canceled (57,153 ) 10.02 Outstanding at December 31, 2016 476,854 $ 10.90 Unrecognized compensation cost $ 2,678 Weighted average remaining recognition period (months) 23 Stock Option Plans The Company has an active equity incentive plan, the 2014 Plan. The prior plans, the "2003 Option Plan" and the "1999 Option Plan" were terminated on October 16, 2013 and April 19, 2009, respectively. The 2014 plan is an omnibus plan from which the Company may award up to 1,750,000 shares of restricted stock or stock options among other types of awards. Under all the stock option plans, shares of the Company's common stock were reserved for issuance to directors, employees, consultants and non-employee directors of the Company. Shares issued upon the exercise of a stock option may be either authorized but unissued shares or reacquired shares held by the Company as treasury shares. Any shares subject to an award which expire or are terminated unexercised will again be available for issuance under the plans. The exercise price of options awarded is the fair market value of the common stock of the Company on the date the award is made. Certain of the options include a reload feature whereby an optionee exercising an option by delivery of shares of common stock would automatically be granted an additional option at the fair market value of stock when such additional option is granted equal to the number of shares so delivered. If an individual to whom a stock option was granted ceases to maintain continuous service by reason of normal retirement, death or disability, or following a change in control, all options and rights granted and not fully exercisable become exercisable in full upon the happening of such an event and shall remain exercisable for a period ranging from 3 months to 5 years. No options were granted in 2016 , 2015 , or 2014 . There was no expense for the stock option plans in 2016 , 2015 , and 2014 . In accordance with the terms of the Plans, no dividend equivalent rights were paid to holders of unexercised vested options in 2016 , 2015 or 2014 . Activity under the option plans was as follows: Options Outstanding Weighted Average Exercise Price Per Share Aggregate Intrinsic Value Weighted Average Contractual Term (In Years) (Dollars in Thousands, Except Per Share Amounts) Employee Stock Options: Outstanding at December 31, 2015 229,845 $ 10.42 Granted — — Exercised (27,500 ) 11.68 Forfeited / Canceled (5,000 ) 12.91 Outstanding at December 31, 2016 197,345 $ 10.18 $ — 2.7 Exercisable at December 31, 2016 197,345 $ 10.18 $ — 2.7 </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2016 and 2015 . Assets and Liabilities Recorded at Fair Value on a Recurring Basis The following table set forth the carrying value of assets and liabilities measured at fair value on a recurring basis at December 31, 2016 and 2015 : Carrying Value as of December 31, 2016 Level 1 Level 2 Level 3 Total (In Thousands) Assets: Investment securities available-for-sale: GSE debentures $ — $ 97,020 $ — $ 97,020 GSE CMOs — 158,040 — 158,040 GSE MBSs — 212,915 — 212,915 SBA commercial loan asset-backed securities — 107 — 107 Corporate debt obligations — 48,485 — 48,485 U.S. Treasury bonds — 4,737 — 4,737 Trust preferred securities — 1,358 — 1,358 Marketable equity securities 972 — — 972 Total investment securities available-for-sale $ 972 $ 522,662 $ — $ 523,634 Loan level derivatives $ — $ 9,738 $ — $ 9,738 Risk participation-out agreements — 20 — 20 Liabilities: Loan level derivatives $ — $ 9,738 $ — $ 9,738 As of December 31, 2016 , the fair value of the foreign exchange contracts was nominal. Carrying Value as of December 31, 2015 Level 1 Level 2 Level 3 Total (In Thousands) Assets: Investment securities available-for-sale: GSE debentures $ — $ 40,627 $ — $ 40,627 GSE CMOs — 193,816 — 193,816 GSE MBSs — 229,881 — 229,881 SBA commercial loan asset-backed securities — 147 — 147 Corporate debt obligations — 46,486 — 46,486 Trust preferred securities — 1,267 — 1,267 Marketable equity securities 977 — — 977 Total investment securities available-for-sale $ 977 $ 512,224 $ — $ 513,201 Loan level derivatives $ — $ 8,656 $ — $ 8,656 Liabilities: Loan level derivatives $ — $ 8,781 $ — $ 8,781 The Company did not enter into any risk participation agreements and foreign exchange contracts in 2015.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 Company's marketable equity securities are priced this way and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December 31, 2016 and December 31, 2015 ,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Loan Level Derivatives The fair values for the interest-rate swap assets and liabilities represent a Level 2 valuation and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16, "Derivatives and Hedging Activities." The reconciliation of all assets measured at fair value on a recurring basis using significant unobservable inputs (Level 3) is as follows: Year Ended December 31, 2016 2015 2014 (In Thousands) Investment securities available-for-sale, beginning of year $ — $ — $ 1,775 Investment security sales — — (1,658 ) Total realized losses included in other income — — (242 ) Total unrealized gains included in other comprehensive income — — 125 Investment securities available-for-sale, end of year $ — $ — $ — There were no transfers between levels for assets and liabilities recorded at fair value on a recurring basis during 2016 or 2015 . Assets and Liabilities Recorded at Fair Value on a Non-Recurring Basis Assets and liabilities measured at fair value on a non-recurring basis as of December 31, 2016 and 2015 are summarized below: Carrying Value as of December 31, 2016 Level 1 Level 2 Level 3 Total (In Thousands) Assets measured at fair value on a non-recurring basis: Collateral-dependent impaired loans and leases $ — $ — $ 27,282 $ 27,282 OREO — — 618 618 Repossessed assets — 781 — 781 Total assets measured at fair value on a non-recurring basis $ — $ 781 $ 27,900 $ 28,681 Carrying Value as of December 31, 2015 Level 1 Level 2 Level 3 Total (In Thousands) Assets measured at fair value on a non-recurring basis: Collateral-dependent impaired loans and leases $ — $ — $ 12,137 $ 12,137 OREO — — 729 729 Repossessed assets — 614 — 614 Total assets measured at fair value on a non-recurring basis $ — $ 614 $ 12,866 $ 13,480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basis at the dates indicated. Fair Value Valuation Technique At December 31, 2016 At December 31, 2015 (Dollars in Thousands) Collateral-dependent impaired loans and leases $ 27,282 $ 12,137 Appraisal of collateral (1) Other real estate owned 618 729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Carrying Value Estimated Fair Value Level 1 Inputs Level 2 Inputs Level 3 Inputs (In Thousands) At December 31, 2016 Financial assets: Investment securities held-to-maturity: GSE debentures $ 14,735 $ 14,101 $ — $ 14,101 $ — GSE MBSs 17,666 17,479 — 17,479 — Municipal obligations 54,219 53,204 — 53,204 — Foreign government obligations 500 487 — — 487 Loans held-for-sale 13,078 13,078 — 13,078 — Loans and leases, net 5,345,198 5,195,312 — — 5,195,312 Restricted equity securities 64,511 75,589 — — 75,589 Financial liabilities: Certificates of deposit 1,041,022 1,042,653 — 1,042,653 — Borrowed funds 1,044,086 1,030,753 — 1,030,753 — At December 31, 2015 Financial assets: Investment securities held-to-maturity: GSE debentures $ 34,915 $ 34,819 $ — $ 34,819 $ — GSE MBSs 19,291 18,986 — 18,986 — Municipal obligations 39,051 39,390 — 39,390 — Foreign government obligations 500 500 — — 500 Loans held-for-sale 13,383 13,383 — 13,383 — Loans and leases, net 4,938,801 4,857,060 — — 4,857,060 Restricted equity securities 66,117 66,117 — — 66,117 Financial liabilities: Certificates of deposit 1,087,872 1,091,906 — 1,091,906 — Borrowed funds 983,029 981,349 — 981,349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based on comparisons to market prices of similar securities and are considered to be Level 3. Loans Held-for-Sale Fair value is measured using quoted market prices when available. These assets are typically categorized as Level 1. If quoted market prices are not available, comparable market values may be utilized. These assets are typically categorized as Level 2. Loans and Leases The fair values of performing loans and leases was estimated by segregating the portfolio into its primary loan and lease categories—commercial real estate mortgage, multi-family mortgage, construction, commercial, equipment financing, condominium association, indirect automobile, residential mortgage, home equity and other consumer. These categories were further disaggregated based up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This method of estimating fair value does not incorporate the exit price concept of fair value.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ndensed Parent Company Financial Statements</t>
  </si>
  <si>
    <t>Condensed Financial Information of Parent Company Only Disclosure [Abstract]</t>
  </si>
  <si>
    <t>Condensed Parent Company Financial Statements Condensed Parent Company Balance Sheets as of December 31, 2016 and 2015 and Statements of Income for the years ended December 31, 2016 , 2015 and 2014 are as follows. The Statement of Stockholders' Equity is not presented below as the parent company's stockholders' equity is that of the consolidated company. Balance Sheets At December 31, 2016 2015 (In Thousands) ASSETS Cash and due from banks $ 32,220 $ 28,070 Short-term investments 32 33 Total cash and cash equivalents 32,252 28,103 ESOP loan to Brookline Bank 1,502 1,752 Restricted equity securities 100 100 Premises and equipment, net 6,946 9,040 Investment in subsidiaries, at equity 701,943 681,504 Goodwill 35,267 35,267 Other assets 8,259 2,631 Total assets $ 786,269 $ 758,397 LIABILITIES AND STOCKHOLDERS' EQUITY Borrowed funds $ 83,105 $ 82,936 Deferred tax liability 243 435 Accrued expenses and other liabilities 7,377 7,541 Total liabilities 90,725 90,912 Stockholders' equity: Common stock, $0.01 par value; 200,000,000 shares authorized; 75,744,445 shares issued 757 757 Additional paid-in capital 616,734 616,899 Retained earnings, partially restricted 136,671 109,675 Accumulated other comprehensive loss (3,818 ) (2,476 ) Treasury stock, at cost; 4,707,096 shares and 4,861,554 shares, respectively (53,837 ) (56,208 ) Unallocated common stock held by Employee Stock Ownership Plan ("ESOP"); 176,688 shares and 213,066 shares, respectively (963 ) (1,162 ) Total stockholders' equity 695,544 667,485 Total liabilities and stockholders' equity $ 786,269 $ 758,397 Statements of Income Year Ended December 31, 2016 2015 2014 (In Thousands) Interest and dividend income: Dividend income from subsidiaries $ 2,468 $ — $ 24,700 Marketable and restricted equity securities — 97 — ESOP loan to Brookline Bank 141 162 183 Total interest and dividend income 2,609 259 24,883 Interest expense: Borrowed funds 5,080 5,063 1,746 Net interest income (2,471 ) (4,804 ) 23,137 Non-interest income: Other 15 5 — Total non-interest income 15 5 — Non-interest expense: Compensation and employee benefits 82 205 2,357 Occupancy 1,582 22 38 Equipment and data processing (3) (1,190 ) 687 1,499 Directors' fees 700 688 656 Franchise taxes 180 113 252 Insurance 490 490 472 Professional services (1) 245 185 (113 ) Other (2) (1,300 ) (1,289 ) 751 Total non-interest expense 789 1,101 5,912 (Loss) income before income taxes (3,245 ) (5,900 ) 17,225 Credit for income taxes (1,779 ) (1,854 ) (2,705 ) (Loss) income before equity in undistributed income of subsidiaries (1,466 ) (4,046 ) 19,930 Equity in undistributed income of subsidiaries 53,828 53,828 23,358 Net income $ 52,362 $ 49,782 $ 43,288 _______________________________________________________________________________ (1) The Parent Company received a net benefit in 2014 from the intercompany allocation of expense that is eliminated in consolidation. (2) The Parent Company received a net benefit in 2016 and 2015 from the intercompany allocation of expense that is eliminated in consolidation. (3) The Parent Company received a net benefit in 2016 from the intercompany allocation of expense that is eliminated in consolidation. Statements of Cash Flows Year Ended December 31, 2016 2015 2014 (In Thousands) Cash flows from operating activities: Net income attributable to parent company $ 52,362 $ 49,782 $ 43,288 Adjustments to reconcile net income to net cash provided from operating activities: Equity in undistributed income of subsidiaries (53,828 ) (53,828 ) (23,358 ) Depreciation of premises and equipment 2,735 2,728 2,563 Amortization of debt issuance costs 101 100 29 Other operating activities, net 28,536 2,479 (30,822 ) Net cash provided from (used for) operating activities 29,906 1,261 (8,300 ) Cash flows from investing activities: Repayment of ESOP loan by Brookline Bank 250 250 250 Purchase of premises and equipment (641 ) (742 ) (1,739 ) Net cash used for investing activities (391 ) (492 ) (1,489 ) Cash flows from financing activities: Proceeds from issuance of subordinated notes — — 73,495 Payment of dividends on common stock (25,366 ) (24,967 ) (23,876 ) Net cash (used for) provided from used for financing activities (25,366 ) (24,967 ) 49,619 Net increase (decrease) in cash and cash equivalents 4,149 (24,198 ) 39,830 Cash and cash equivalents at beginning of year 28,103 52,301 12,471 Cash and cash equivalents at end of year $ 32,252 $ 28,103 $ 52,301</t>
  </si>
  <si>
    <t>Quarterly Results of Operations (Unaudited)</t>
  </si>
  <si>
    <t>Quarterly Financial Information Disclosure [Abstract]</t>
  </si>
  <si>
    <t>Quarterly Results of Operations (Unaudited) 2016 Quarters Fourth Third Second First (Dollars in Thousands Except Per Share Data) Interest and dividend income $ 60,983 $ 61,531 $ 59,236 $ 57,898 Interest expense 9,129 9,181 8,979 8,695 Net interest income 51,854 52,350 50,257 49,203 Provision for credit losses 3,215 2,215 2,545 2,378 Net interest income after provision for credit losses 48,639 50,135 47,712 46,825 Loan level derivative income, net 265 858 1,210 1,629 Gain on sale of loans and leases held-for-sale 1,270 588 345 905 Other non-interest income 3,895 3,883 3,820 3,935 Amortization of identified intangible assets (621 ) (623 ) (621 ) (635 ) Other non-interest expense (31,986 ) (32,765 ) (31,629 ) (31,418 ) Income before provision for income taxes 21,462 22,076 20,837 21,241 Provision for income taxes 7,524 7,804 7,465 7,599 Net income before noncontrolling interest in subsidiary 13,938 14,272 13,372 13,642 Less net income attributable to noncontrolling interest in subsidiary 659 655 718 830 Net income attributable to Brookline Bancorp, Inc. $ 13,279 $ 13,617 $ 12,654 $ 12,812 Earnings per share: Basic $ 0.19 $ 0.19 $ 0.18 $ 0.18 Diluted 0.19 0.19 0.18 0.18 Average common shares outstanding: Basic 70,362,702 70,299,722 70,196,950 70,186,921 Diluted 70,592,204 70,450,760 70,388,438 70,343,408 Common stock price: High $ 16.60 $ 12.19 $ 11.69 $ 11.21 Low 12.05 10.71 10.44 10.23 Dividends per share $ 0.090 $ 0.090 $ 0.090 $ 0.090 2015 Quarters Fourth Third Second First (Dollars in Thousands Except Per Share Data) Interest and dividend income $ 58,448 $ 56,687 $ 55,166 $ 56,609 Interest expense 8,370 8,100 7,994 8,081 Net interest income 50,078 48,587 47,172 48,528 Provision for credit losses 1,520 1,755 1,913 2,263 Net interest income after provision for credit losses 48,558 46,832 45,259 46,265 Loan level derivative income, net 1,556 900 941 — Gain on sales of loans and leases held-for-sale 614 446 279 869 Other non-interest income 3,893 3,438 3,647 3,601 Amortization of identified intangible assets (724 ) (725 ) (724 ) (738 ) Other non-interest expense (31,605 ) (30,545 ) (29,728 ) (30,588 ) Income before provision for income taxes 22,292 20,346 19,674 19,409 Provision for income taxes 8,237 6,897 7,115 7,104 Net income before noncontrolling interest in subsidiary 14,055 13,449 12,559 12,305 Less net income attributable to noncontrolling interest in subsidiary 728 561 694 602 Net income attributable to Brookline Bancorp, Inc. $ 13,327 $ 12,888 $ 11,865 $ 11,703 Earnings per share: Basic $ 0.19 $ 0.18 $ 0.17 $ 0.17 Diluted 0.19 0.18 0.17 0.17 Average common shares outstanding: Basic 70,177,382 70,129,056 70,049,829 70,036,090 Diluted 70,318,657 70,240,020 70,215,850 70,164,105 Common stock price: High $ 11.89 $ 11.66 $ 11.54 $ 10.05 Low 10.19 10.09 10.10 9.29 Dividends per share $ 0.090 $ 0.090 $ 0.090 $ 0.085</t>
  </si>
  <si>
    <t>Subsequent Events</t>
  </si>
  <si>
    <t>Subsequent Events [Abstract]</t>
  </si>
  <si>
    <t>Subsequent Events On February 3, 2017, the Company through its wholly owned subsidiary, Brookline Securities Corp. exchanged 9,721 shares of restricted equity securities of NRS, and the Company received $319.04 in cash and 14.876 shares of CBU common stock for each share of NRS held. As part of the merger agreement, the Company is restricted to selling 5,071 shares per day in the open market. The Company recognized a gain on sale of restricted equity securities of $11.3 million on a pre-tax basis and $10.1 million on an after-tax basis in its consolidated financial statements in February 2017.</t>
  </si>
  <si>
    <t>Basis of Presentation (Policies)</t>
  </si>
  <si>
    <t>Accounting Policies</t>
  </si>
  <si>
    <t>Basis of Accounting</t>
  </si>
  <si>
    <t>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urities and Exchange Commission ("SEC") under the authority of federal securities laws.</t>
  </si>
  <si>
    <t>Consolidation</t>
  </si>
  <si>
    <t>The consolidated financial statements include the accounts of the Company and its wholly-owned subsidiaries. All significant intercompany transactions and balances are eliminated in consolidation.</t>
  </si>
  <si>
    <t>Use of Estimates</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Reclassification Certain previously reported amounts have been reclassified to conform to the current year's presentation.</t>
  </si>
  <si>
    <t>Cash and Cash Equivalents</t>
  </si>
  <si>
    <t>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t>
  </si>
  <si>
    <t>Investment Securities Investment securities, other than those reported as short-term investments, are classified at the time of purchase as "available-for-sale," or "held-to-maturity." Classification is periodically re-evaluated for consistency with the Company's goals and objectives. Equity investments in the Federal Home Loan Bank of Boston ("FHLBB") and the Federal Reserve Bank of Boston are discussed in more detail in Note 5, "Restricted Equity Securities." Investment Securities Available-for-Sale and Held-to-Maturity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As of December 31, 2016 and 2015 ,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any anticipated recovery in fair value.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s,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 credit portion of the loss recognized in other comprehensive income. Restricted Equity Securities The Company invests in the stock of the FHLBB, the Federal Reserve Bank of Boston and a small amount of other restricted securities. No ready market exists for these stocks, and they have no quoted market values. The Banks, as members of the FHLBB, are required to maintain investments in the capital stock of the FHLBB equal to their membership base investments plus an activity-based investment determined according to the Banks' level of outstanding FHLBB advances. Federal Reserve Bank of Boston stock was purchased and is redeemable at par.</t>
  </si>
  <si>
    <t>Loans</t>
  </si>
  <si>
    <t>Loans Originated Loans Loans the Company originates for the portfolio, and for which it has the intent and ability to hold to maturity, are reported at amortized cost, inclusive of deferred loan origination fees and expenses, less unadvanced funds due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Acquired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recorded fair value of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t>
  </si>
  <si>
    <t>Non-Performing Loans</t>
  </si>
  <si>
    <t>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months to demonstrate that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t the time of restructuring or after a shorter performance period. If the borrower's ability to meet the revised payment schedule is not reasonably assured, the loan remains classified as a nonaccrual loan.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t>
  </si>
  <si>
    <t>Allowance for Loan and Lease Losses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3) and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three classes: commercial loans which includes taxi medallion loans, equipment financing, and loans to condominium associations. Consumer loans are divided into four classes: residential mortgage loans, home equity loans, indirect automobile loans, and other consumer loans. A formula-based credit evaluation approach is applied to each group, coupled with an analysis of certain loans for impairment.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During 2015, the Company enhanced and refined its general allowance methodology. Under the enhanced methodology, management combined the historical loss histories of the Banks to generate a single set of historical loss ratios. Management believes it is appropriate to aggregate the ratios as the Banks share common environmental factors, operate in similar geographic markets, and utilize common underwriting standards in accordance with the Company's Credit Policy. In prior periods, a historical loss history applicable to each Bank was used. Management employed a similar analysis for the consolidation of the qualitative factors as it did for the quantitative factors. Again, management believes the realignment of the existing nine qualitative factors used at each of the Banks into a single group of factors used for the Company is appropriate based on the commonality of environmental factors, markets and underwriting standards among the Banks. In prior periods each of the Banks utilized a set of qualitative factors applicable to each Bank. The Company’s December 31, 2016 allowance calculation included a further segmentation of the commercial loans and leases to reflect the increased risk in the Company’s taxi medallion portfolio. As of December 31, 2016 , this portfolio is approximately $31.1 million . Based on industry conditions, management established a specific loss factor for this portfolio that best represents the changing risks associated with it. Based on the refinements to the Company’s allowance methodology discussed above, management determined that the potential risks anticipated by the unallocated allowance are now incorporated into the allowance methodology, making the unallocated allowance unnecessary. In prior periods, the unallocated allowance was used to recognize the estimated risk associated with the allocated general and specific allowances. It incorporated management’s evaluation of existing conditions that were not included in the allocated allowance determinations and provided for losses that arise outside of the ordinary course of business. 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DR loans is determined by comparing the net carrying amount of the troubled debt restructured loan with the restructured loan's cash flows discounted at the original effective rate. Impaired loans are reviewed quarterly with adjustments made to the calculated reserve as necessary. As of December 31, 2016 , management believes that the methodology for calculating the allowance is sound and that the allowance provides a reasonable basis for determining and reporting on probable losses in the Company’s loan portfolios.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t>
  </si>
  <si>
    <t>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t>
  </si>
  <si>
    <t>Leases</t>
  </si>
  <si>
    <t xml:space="preserve">Leases The Company leases properties for offices and branches in the states of Massachusetts, Rhode Island and New York. Lease terms range from five years to over 25 years with options to renew. Management performs an analysis to determine proper lease accounting at lease inception and for each renewal. If a lease meets any of the following four criteria, the lease is classified as capital lease. The four criteria are: transfer of ownership by the end of lease term; contains bargain purchase option; lease term is at least 75% of the property’s estimated remaining economic life; or present value of the minimum lease payment is at least 90% of the fair value of the leased property. The Company did not have any capital leases as of December 31, 2016 or 2015 . All leases are classified as operating leases and rental payments are expensed as incurred. Certain leases contain rent escalation clauses which are amortized over the life of the lease under the straight-line method. </t>
  </si>
  <si>
    <t>Bank-Owned Life Insurance</t>
  </si>
  <si>
    <t>Bank-Owned Life Insurance The Company acquired bank-owned life insurance ("BOLI") plans as part of its acquisitions of First Ipswich and BankRI. BOLI represents life insurance on the lives of certain current and former employees who have provided positive consent allowing their employer to be the beneficiary of such policies. BankRI and First Ipswich are the beneficiaries of their respective policies. BankRI and First Ipswich utilize BOLI as tax-efficient financing for their benefit obligations to their employees, including their retirement obligations and Supplemental Executive Retirement Plans ("SERPs"). Since BankRI and First Ipswich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the Company's capital. Total BOLI is limited to 25% of the Company's capital.</t>
  </si>
  <si>
    <t>Goodwill and Other Identified Intangible Assets</t>
  </si>
  <si>
    <t>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it is more likely than not that the fair value of an acquired asset is less than its carrying value, the Company performs a two-step quantitative impairment test to determine whether the asset is impaired. If impairment is deemed to have occurred, the amount of impairment is charged to expense when identified. The Company did not have any impairment as of December 31, 2016 and 2015 .</t>
  </si>
  <si>
    <t>OREO and Other Repossessed Assets</t>
  </si>
  <si>
    <t>OREO and Other Repossessed Assets 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her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is of individual properties/assets as well as a general assessment of current real estate market conditions. Subsequent declines in the fair value of the foreclosed or repossessed asset below the new cost basis are recorded through the use of a valuation allowance. Subsequent increases in the fair value are recorded as reductions in the allowance, but not below zero. Rental revenue received on foreclosed or repossessed assets is included in other non-interest income, whereas operating expenses and changes in the valuation allowance relating to foreclosed and repossessed assets are included in other non-interest expense. Certain costs used to improve such properties are capitalized. Gains and losses from the sale of OREO and other repossessed assets are reflected in non-interest expense when realized. Together with nonperforming loans, OREO and repossessed assets comprise nonperforming assets.</t>
  </si>
  <si>
    <t>Derivatives</t>
  </si>
  <si>
    <t>Derivatives The Company utilizes loan level derivatives which consists of interest rate swap agreement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Loan level derivatives and foreign exchange contracts entered into on behalf of our customers are designated as economic hedges and are recorded at fair value within other assets or liabilities. Changes in the fair value of these non hedging derivatives are recorded directly through earnings at each reporting period.</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Securities Sold under Agreements to Repurchase</t>
  </si>
  <si>
    <t>Securities Sold under Agreements to Repurchase The Company enters into sales of securities under agreements to repurchase with the Banks' commercial customers. These agreements are treated as financings, and the obligations to repurchase securities sold are reflected as a liability in the consolidated balance sheets. Securities pledged as collateral under agreements to repurchase are reflected as assets in the accompanying consolidated balance sheets.</t>
  </si>
  <si>
    <t>Employee Benefits</t>
  </si>
  <si>
    <t>Employee Benefits Costs related to the Company's 401(k) plan are recognized in current operations. Costs related to the Company's nonqualified deferred compensation plan, SERPs and postretirement benefits are recognized over the vesting period or the related service periods of the participating employees. Changes in the funded status of postretirement benefits are recognized through comprehensive income in the year in which changes occur. Compensation expense for the Company's Employee Stock Ownership Program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in capital. The fair value of restricted stock awards and stock option grants are determined as of the grant date and are recorded as compensation expense over the period in which the shares of restricted stock awards and stock options vest. Forfeitures are estimated in determining compensation expense.</t>
  </si>
  <si>
    <t>Fair Value Measurements</t>
  </si>
  <si>
    <t>Fair Value Measurements ASC 820-10, "Fair Value Measurements and Disclosure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A fair-value hierarchy for valuation inputs that gives the highest priority to quoted prices in active markets for identical assets or liabilities and the lowest priority to unobservable inputs are included in ASC 820. The fair value hierarchy is as follows: Level 1: Inputs are unadjusted quoted prices in active markets for assets and liabilities identical to those reported at fair value. Level 2: Inputs other than quoted prices included within Level 1. Level 2 inputs are observable either directly or indirectly. These inputs might include quoted prices for similar assets or liabilities in active markets, quoted prices for identical or similar asset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are unobservable inputs for an asset or liability that reflect an entity's own assumptions about the assumptions that market participants would use in pricing the assets or liabilities. These inputs are used to determine fair value only when observable inputs are not available.</t>
  </si>
  <si>
    <t>Earnings per Common Share</t>
  </si>
  <si>
    <t>Earnings per Common Share Basic earnings per share ("EPS") is computed by dividing net income by the weighted average number of shares of common stock outstanding for the applicable period, exclusive of Treasury shares, unearned ESOP shares and unvested shares of restricted stock. Diluted EPS is calculated after adjusting the denominator of the basic EPS calculation for the effect of all potential dilutive common shares outstanding during the period. The dilutive effects of options and unvested restricted stock awards are computed using the "treasury stock" method. Management evaluated the "two class" method and concluded that the method did not apply to the Company's EPS calculation.</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hat are more likely than not to be sustained upon a tax examination are recognized in the Company's financial statements to the extent that the benefit is greater than 50% likely of being recognized. Interest resulting from underpayment of income taxes is classified as income tax expense in the first period the interest would begin accruing according to the provision of the relevant tax law. Penalties resulting from underpayment of income taxes are classified as income tax expense in the period for which the Company claims or expects to claim an uncertain tax position or in the period in which the Company's judgment changes regarding an uncertain tax position.</t>
  </si>
  <si>
    <t>Treasury Stock Any shares repurchased under the Company's share repurchase programs were purchased in open-market transactions and are held as treasury stock. Treasury stock also consists of common stock withheld to satisfy federal, state and local income tax withholding requirements for employee restricted stock awards upon vesting. All treasury stock is held at cost.</t>
  </si>
  <si>
    <t>Segment Reporting</t>
  </si>
  <si>
    <t>Segment Reporting An operating segment is defined as a component of a business for which separate financial information is available that is evaluated regularly by the chief operating decision-maker in deciding how to allocate resources and evaluate performance. The Company is a bank holding company with subsidiaries engaged in the business of banking and activities closely related to banking. The Company's banking business provided substantially all of its total revenues and pre-tax income in 2016 , 2015 and 2014 . Therefore, the Company has determined there to be a single segment.</t>
  </si>
  <si>
    <t>Cash and Short-Term Investments (Tables)</t>
  </si>
  <si>
    <t>Short-term investments are summarized as follows: At December 31, 2016 2015 (In Thousands) FRB interest bearing reserve $ 19,952 $ 34,575 FHLB overnight deposits 2,142 9,573 Federal funds sold 9,508 2,588 Total short-term investments $ 31,602 $ 46,736</t>
  </si>
  <si>
    <t>Investment Securities (Tables)</t>
  </si>
  <si>
    <t>Schedule of securities available-for-sale securities</t>
  </si>
  <si>
    <t>The following tables set forth investment securities available-for-sale and held-to-maturity at the dates indicated: At December 31, 2016 Amortized Cost Gross Unrealized Gains Gross Unrealized Losses Estimated Fair Value (In Thousands) Investment securities available-for-sale: GSE debentures $ 98,122 $ 188 $ 1,290 $ 97,020 GSE CMOs 161,483 37 3,480 158,040 GSE MBSs 214,946 794 2,825 212,915 SBA commercial loan asset-backed securities 107 — — 107 Corporate debt obligations 48,308 360 183 48,485 U.S. treasury bonds 4,801 — 64 4,737 Trust preferred securities 1,469 — 111 1,358 Marketable equity securities 966 15 9 972 Total investment securities available-for-sale $ 530,202 $ 1,394 $ 7,962 $ 523,634 Investment securities held-to-maturity: GSE debentures $ 14,735 $ — $ 634 $ 14,101 GSEs MBSs 17,666 — 187 17,479 Municipal obligations 54,219 5 1,020 53,204 Foreign government obligations 500 — 13 487 Total investment securities held-to-maturity $ 87,120 $ 5 $ 1,854 $ 85,271 At December 31, 2015 Amortized Cost Gross Unrealized Gains Gross Unrealized Losses Estimated Fair Value (In Thousands) Investment securities available-for-sale: GSE debentures $ 40,658 $ 141 $ 172 $ 40,627 GSE CMOs 198,000 45 4,229 193,816 GSE MBSs 230,213 1,098 1,430 229,881 SBA commercial loan asset-backed securities 148 — 1 147 Corporate debt obligations 46,160 344 18 46,486 Trust preferred securities 1,466 — 199 1,267 Marketable equity securities 956 21 — 977 Total investment securities available-for-sale $ 517,601 $ 1,649 $ 6,049 $ 513,201 Investment securities held-to-maturity: GSE debentures $ 34,915 $ 9 $ 105 $ 34,819 GSEs MBSs 19,291 — 305 18,986 Municipal obligations 39,051 364 25 39,390 Foreign government obligations 500 — — 500 Total investment securities held-to-maturity $ 93,757 $ 373 $ 435 $ 93,695</t>
  </si>
  <si>
    <t>Investment securities in a continuous unrealized loss position</t>
  </si>
  <si>
    <t>Investment securities as of December 31, 2016 and 2015 that have been in a continuous unrealized loss position for less than twelve months or twelve months or longer are as follows: At December 31, 2016 Less than Twelve Months Twelve Months or Longer Total Estimated Fair Value Unrealized Losses Estimated Fair Value Unrealized Losses Estimated Fair Value Unrealized Losses (In Thousands) Investment securities available-for-sale: GSE debentures $ 67,216 $ 1,291 $ — $ — $ 67,216 $ 1,291 GSE CMOs 118,450 2,162 38,852 1,318 157,302 3,480 GSE MBSs 149,687 2,821 198 3 149,885 2,824 SBA commercial loan asset-backed securities — — 72 — 72 — Corporate debt obligations 7,953 183 — — 7,953 183 U.S. Treasury bonds 4,737 64 — — 4,737 64 Trust preferred securities — — 1,358 111 1,358 111 Marketable equity securities 503 9 — — 503 9 Temporarily impaired investment securities available-for-sale 348,546 6,530 40,480 1,432 389,026 7,962 Investment securities held-to-maturity: GSE debentures 14,101 634 — — 14,101 634 GSEs MBSs 17,289 187 — — 17,289 187 Municipal obligations 50,098 1,020 — — 50,098 1,020 Foreign government obligations 487 13 — — 487 13 Temporarily impaired investment securities held-to-maturity 81,975 1,854 — — 81,975 1,854 Total temporarily impaired investment securities $ 430,521 $ 8,384 $ 40,480 $ 1,432 $ 471,001 $ 9,816 At December 31, 2015 Less than Twelve Months Twelve Months or Longer Total Estimated Fair Value Unrealized Losses Estimated Fair Value Unrealized Losses Estimated Fair Value Unrealized Losses (In Thousands) Investment securities available-for-sale: GSE debentures $ 19,633 $ 172 $ — $ — $ 19,633 $ 172 GSE CMOs 89,680 1,294 100,473 2,935 190,153 4,229 GSE MBSs 133,779 845 16,968 585 150,747 1,430 SBA commercial loan asset-backed securities — — 139 1 139 1 Corporate debt obligations 6,181 18 — — 6,181 18 Trust preferred securities — — 1,267 199 1,267 199 Temporarily impaired investment securities available-for-sale 249,273 2,329 118,847 3,720 368,120 6,049 Investment securities held-to-maturity: GSE debentures 25,837 105 — — 25,837 105 GSEs MBSs 18,834 305 — — 18,834 305 Municipal obligations 7,629 25 — — 7,629 25 Temporarily impaired investment securities held-to-maturity 52,300 435 — — 52,300 435 Total temporarily impaired investment securities $ 301,573 $ 2,764 $ 118,847 $ 3,720 $ 420,420 $ 6,484</t>
  </si>
  <si>
    <t>Schedule of maturities of the investments in debt securities</t>
  </si>
  <si>
    <t>es The final stated maturities of the debt securities are as follows for the periods indicated: At December 31, 2016 2015 Amortized Cost Estimated Fair Value Weighted Average Rate Amortized Cost Estimated Fair Value Weighted Average Rate (Dollars in Thousands) Investment securities available-for-sale: Within 1 year $ 13 $ 13 0.17% $ 2,999 $ 3,003 2.09% After 1 year through 5 years 81,524 81,833 2.14% 59,729 60,249 2.32% After 5 years through 10 years 128,956 127,952 2.03% 100,658 100,833 2.05% Over 10 years 318,743 312,864 2.03% 353,259 348,139 1.97% $ 529,236 $ 522,662 2.04% $ 516,645 $ 512,224 2.03% Investment securities held-to-maturity: Within 1 year $ 190 $ 190 1.00% $ 651 $ 651 1.00% After 1 year through 5 years 23,012 22,750 1.30% 23,888 23,866 1.52% After 5 years through 10 years 46,442 45,042 1.75% $ 50,078 $ 50,344 2.00% Over 10 years 17,476 17,289 2.11% $ 19,140 $ 18,834 1.82% $ 87,120 $ 85,271 1.70% $ 93,757 $ 93,695 1.83%</t>
  </si>
  <si>
    <t>Schedule of sales of investment securities</t>
  </si>
  <si>
    <t>Sales of investment securities are summarized as follows: Year Ended December 31, 2016 2015 2014 (In Thousands) Sales of debt securities $ — $ — $ 5,084 Sales of marketable equity securities — — 401 Gross gains from sales $ — $ — $ 380 Gross losses from sales — — 315 Gain on sales of securities, net $ — $ — $ 65</t>
  </si>
  <si>
    <t>Restricted Equity Securities (Tables)</t>
  </si>
  <si>
    <t>Components of investments in the restricted equity securities of various entities</t>
  </si>
  <si>
    <t>Investments in the restricted equity securities of various entities are as follows: At December 31, 2016 2015 (In Thousands) FHLBB stock $ 47,284 $ 48,890 Federal Reserve Bank of Boston stock 16,752 16,752 Other restricted equity securities 475 475 $ 64,511 $ 66,117</t>
  </si>
  <si>
    <t>Loans and Leases (Tables)</t>
  </si>
  <si>
    <t>Summary of loan and lease balances for the originated and acquired portfolios</t>
  </si>
  <si>
    <t>The following tables present loan and lease balances and weighted average coupon rates for the originated and acquired loan and lease portfolios at the dates indicated: At December 31, 2016 Originated Acquired Total Balance Weighted Average Coupon Balance Weighted Average Coupon Balance Weighted Average Coupon (Dollars In Thousands) Commercial real estate loans: Commercial real estate $ 1,907,254 3.95% $ 143,128 4.24% $ 2,050,382 3.97% Multi-family mortgage 701,450 3.79% 29,736 4.53% 731,186 3.82% Construction 136,785 3.79% 214 3.67% 136,999 3.79% Total commercial real estate loans 2,745,489 3.90% 173,078 4.29% 2,918,567 3.92% Commercial loans and leases: Commercial 621,285 4.11% 14,141 5.44% 635,426 4.14% Equipment financing 793,702 7.06% 6,158 5.86% 799,860 7.05% Condominium association 60,122 4.39% — —% 60,122 4.39% Total commercial loans and leases 1,475,109 5.71% 20,299 5.57% 1,495,408 5.71% Indirect automobile loans 6,141 5.40% — —% 6,141 5.40% Consumer loans: Residential mortgage 555,430 3.67% 68,919 3.98% 624,349 3.70% Home equity 289,361 3.50% 52,880 4.26% 342,241 3.62% Other consumer 12,030 5.51% 128 17.92% 12,158 5.64% Total consumer loans 856,821 3.64% 121,927 4.12% 978,748 3.70% Total loans and leases $ 5,083,560 4.38% $ 315,304 4.31% $ 5,398,864 4.38% At December 31, 2015 Originated Acquired Total Balance Weighted Average Coupon Balance Weighted Average Coupon Balance Weighted Average Coupon (Dollars In Thousands) Commercial real estate loans: Commercial real estate $ 1,684,548 4.00% $ 191,044 4.15 % $ 1,875,592 4.02% Multi-family mortgage 620,865 3.92% 37,615 4.35 % 658,480 3.94% Construction 129,742 3.60% 580 5.08 % 130,322 3.61% Total commercial real estate loans 2,435,155 3.96% 229,239 4.19 % 2,664,394 3.98% Commercial loans and leases: Commercial 576,599 3.90% 15,932 5.65 % 592,531 3.95% Equipment financing 712,988 7.05% 8,902 6.14 % 721,890 7.04% Condominium association 59,875 4.50% — — % 59,875 4.50% Total commercial loans and leases 1,349,462 5.59% 24,834 5.83 % 1,374,296 5.59% Indirect automobile loans 13,678 5.53% — — % 13,678 5.53% Consumer loans: Residential mortgage 527,846 3.64% 88,603 3.85 % 616,449 3.67% Home equity 234,708 3.35% 79,845 3.99 % 314,553 3.51% Other consumer 12,039 4.77% 131 17.40 % 12,170 4.91% Total consumer loans 774,593 3.57% 168,579 3.93 % 943,172 3.63% Total loans and leases $ 4,572,888 4.38% $ 422,652 4.18 % $ 4,995,540 4.36%</t>
  </si>
  <si>
    <t>Schedule of activity in the accretable yield for acquired loan portfolio</t>
  </si>
  <si>
    <t>The following table summarizes activity in the accretable yield for the acquired loan portfolio for the periods indicated: Year Ended December 31, 2016 2015 2014 (In Thousands) Balance at beginning of year $ 20,796 $ 32,044 $ 45,789 Accretion (6,781 ) (10,467 ) (15,805 ) Reclassification from/(to) nonaccretable difference as a result from changes in expected cash flows 338 (781 ) 2,060 Balance at end of year $ 14,353 $ 20,796 $ 32,044</t>
  </si>
  <si>
    <t>Summary of the change in the total amounts of loans and advances, all of which were performing, to directors, executive officers and their affiliates</t>
  </si>
  <si>
    <t>The following table summarizes the change in the total amounts of loans and advances, to directors, executive officers and their affiliates for the periods indicated. All loans were performing as of December 31, 2016 . Year Ended December 31, 2016 2015 (In Thousands) Balance at beginning of year $ 37,375 $ 8,574 New loans granted during the year 8,352 9,931 Loans reclassified as insider loans — 21,481 Advances on lines of credit 26 840 Repayments (2,295 ) (1,344 ) Loan no longer classified as an insider loan — (2,107 ) Balance at end of year $ 43,458 $ 37,375</t>
  </si>
  <si>
    <t>Allowance for Loan and Lease Losses (Tables)</t>
  </si>
  <si>
    <t>Schedule of changes in the allowance for loan and lease losses</t>
  </si>
  <si>
    <t>The following tables present the changes in the allowance for loan and lease losses and the recorded investment in loans and leases by portfolio segment for the periods indicated: Year Ended December 31, 2016 Commercial Real Estate Commercial Indirect Automobile Consumer Total (In Thousands) Balance at December 31, 2015 $ 30,151 $ 22,018 $ 269 $ 4,301 $ 56,739 Charge-offs (2,169 ) (10,516 ) (573 ) (1,409 ) (14,667 ) Recoveries — 642 597 153 1,392 (Credit) provision for loan and lease losses (337 ) 8,762 (171 ) 1,948 10,202 Balance at December 31, 2016 $ 27,645 $ 20,906 $ 122 $ 4,993 $ 53,666 Year Ended December 31, 2015 Commercial Real Estate Commercial Indirect Automobile Consumer Unallocated Total (In Thousands) Balance at December 31, 2014 $ 29,594 $ 15,957 $ 2,331 $ 3,359 $ 2,418 $ 53,659 Charge-offs (550 ) (3,634 ) (1,788 ) (582 ) — (6,554 ) Recoveries — 667 1,442 102 — 2,211 Provision (credit) for loan and lease losses 1,107 9,028 (1,716 ) 1,422 (2,418 ) 7,423 Balance at December 31, 2015 $ 30,151 $ 22,018 $ 269 $ 4,301 $ — $ 56,739 Year Ended December 31, 2014 Commercial Real Estate Commercial Indirect Automobile Consumer Unallocated Total (In Thousands) Balance at December 31, 2013 $ 23,022 $ 15,220 $ 3,924 $ 3,375 $ 2,932 $ 48,473 Charge-offs (130 ) (2,507 ) (1,163 ) (650 ) — (4,450 ) Recoveries 4 801 434 158 — 1,397 Provision (credit) for loan and lease losses 6,698 2,443 (864 ) 476 (514 ) 8,239 Balance at December 31, 2014 $ 29,594 $ 15,957 $ 2,331 $ 3,359 $ 2,418 $ 53,659</t>
  </si>
  <si>
    <t>Provisions for credit losses</t>
  </si>
  <si>
    <t>The provisions for credit losses are set forth below for the periods indicated: Originated Acquired Total Year Ended December 31, Year Ended December 31, Year Ended December 31, 2016 2015 2014 2016 2015 2014 2016 2015 2014 (In Thousands) Provision (credit) for loan and lease losses: Commercial real estate $ (750 ) $ 1,459 $ 5,009 $ 413 $ (352 ) $ 1,689 $ (337 ) $ 1,107 $ 6,698 Commercial 8,469 9,077 2,030 293 (49 ) 413 8,762 9,028 2,443 Indirect automobile (171 ) (1,716 ) (864 ) — — — (171 ) (1,716 ) (864 ) Consumer 1,434 953 417 514 469 59 1,948 1,422 476 Unallocated — (2,418 ) (514 ) — — — — (2,418 ) (514 ) Total provision for loan and lease losses 8,982 7,355 6,078 1,220 68 2,161 10,202 7,423 8,239 Unfunded credit commitments 151 28 238 — — — 151 28 238 Total provision for credit losses $ 9,133 $ 7,383 $ 6,316 $ 1,220 $ 68 $ 2,161 $ 10,353 $ 7,451 $ 8,477</t>
  </si>
  <si>
    <t>Summary of the recorded investments by credit quality indicator, by loan class</t>
  </si>
  <si>
    <t>The following tables present the recorded investment in loans in each class as of December 31, 2016 by credit quality indicator. At December 31, 2016 Commercial Real Estate Multi- Family Mortgage Construction Commercial Equipment Financing Condominium Association Other Consumer (In Thousands) Originated: Loan rating: Pass $ 1,899,162 $ 700,046 $ 136,607 $ 583,940 $ 786,050 $ 60,122 $ 12,018 OAEM 1,538 — 178 8,675 824 — — Substandard 6,288 1,404 — 28,595 4,848 — 12 Doubtful 266 — — 75 1,980 — — Total originated 1,907,254 701,450 136,785 621,285 793,702 60,122 12,030 Acquired: Loan rating: Pass 131,850 29,153 214 10,312 6,158 — 128 OAEM 1,408 270 — 249 — — — Substandard 9,768 313 — 3,017 — — — Doubtful 102 — — 563 — — — Total acquired 143,128 29,736 214 14,141 6,158 — 128 Total loans $ 2,050,382 $ 731,186 $ 136,999 $ 635,426 $ 799,860 $ 60,122 $ 12,158 As of December 31, 2016 , there were no loans categorized as definite loss. At December 31, 2016 Indirect Automobile ($ In Thousands) Originated: Credit score: Over 700 $ 2,469 40.2 % 661-700 906 14.7 % 660 and below 2,743 44.7 % Data not available* 23 0.4 % Total loans $ 6,141 100.0 % _______________________________________________________________________________ * Represents in process general ledger accounts for which data is not available. At December 31, 2016 Residential Mortgage Home Equity ($ In Thousands) Originated: Loan-to-value ratio: Less than 50% $ 138,030 22.1 % $ 153,679 44.9 % 50% - 69% 229,799 36.9 % 61,553 18.1 % 70% - 79% 162,614 26.0 % 49,987 14.6 % 80% and over 21,859 3.5 % 23,317 6.8 % Data not available* 3,128 0.5 % 825 0.2 % Total originated 555,430 89.0 % 289,361 84.6 % Acquired: Loan-to-value ratio: Less than 50% 17,809 2.9 % 32,334 9.4 % 50%—69% 24,027 3.8 % 15,059 4.4 % 70%—79% 14,030 2.2 % 3,069 0.9 % 80% and over 10,069 1.6 % 1,016 0.3 % Data not available* 2,984 0.5 % 1,402 0.4 % Total acquired 68,919 11.0 % 52,880 15.4 % Total loans $ 624,349 100.0 % $ 342,241 100.0 % _______________________________________________________________________________ * Represents in process general ledger accounts for which data is not available. The following tables present the recorded investment in loans in each class as of December 31, 2015 by credit quality indicator. At December 31, 2015 Commercial Real Estate Multi- Family Mortgage Construction Commercial Equipment Financing Condominium Association Other Consumer (In Thousands) Originated: Loan rating: Pass $ 1,668,891 $ 619,786 $ 129,534 $ 562,615 $ 709,381 $ 59,875 $ 12,017 OAEM 12,781 788 208 9,976 804 — — Substandard 780 291 — 1,714 1,414 — 22 Doubtful 2,096 — — 2,294 1,389 — — Total originated 1,684,548 620,865 129,742 576,599 712,988 59,875 12,039 Acquired: Loan rating: Pass 182,377 35,785 580 11,959 8,902 — 131 OAEM 1,202 612 — 902 — — — Substandard 7,066 1,218 — 3,071 — — — Doubtful 399 — — — — — — Total acquired 191,044 37,615 580 15,932 8,902 — 131 Total loans $ 1,875,592 $ 658,480 $ 130,322 $ 592,531 $ 721,890 $ 59,875 $ 12,170 As of December 31, 2015 , there were no loans categorized as definite loss. At December 31, 2015 Indirect Automobile ($ In Thousands) Originated: Credit score: Over 700 $ 5,435 39.7 % 661-700 1,965 14.4 % 660 and below 6,217 45.5 % Data not available* 61 0.4 % Total loans $ 13,678 100.0 % _______________________________________________________________________________ * Represents in process general ledger accounts for which data is not available. At December 31, 2015 Residential Mortgage Home Equity ($ In Thousands) Originated: Loan-to-value ratio: Less than 50% $ 118,628 19.2 % $ 131,584 41.8 % 50%—69% 214,390 34.8 % 51,492 16.4 % 70%—79% 173,774 28.2 % 32,916 10.5 % 80% and over 17,808 2.9 % 18,082 5.7 % Data not available* 3,246 0.5 % 634 0.2 % Total originated 527,846 85.6 % 234,708 74.6 % Acquired: Loan-to-value ratio: Less than 50% 18,857 3.1 % 48,563 15.4 % 50%—69% 32,986 5.3 % 20,623 6.6 % 70%—79% 17,883 2.9 % 7,144 2.3 % 80% and over 14,011 2.3 % 2,650 0.8 % Data not available* 4,866 0.8 % 865 0.3 % Total acquired 88,603 14.4 % 79,845 25.4 % Total loans $ 616,449 100.0 % $ 314,553 100.0 % _______________________________________________________________________________ * Represents in process general ledger accounts for which data is not available.</t>
  </si>
  <si>
    <t>Information regarding troubled debt restructuring loans</t>
  </si>
  <si>
    <t>The following table sets forth information regarding troubled debt restructured loans and leases at the dates indicated: At December 31, 2016 At December 31, 2015 (In Thousands) Troubled debt restructurings: On accrual $ 13,883 $ 17,953 On nonaccrual 11,919 4,965 Total troubled debt restructurings $ 25,802 $ 22,918 The following table presents information regarding foreclosed residential real estate property for the periods indicated: At December 31, 2016 At December 31, 2015 (In Thousands) Foreclosed residential real estate property held by the creditor $ 251 $ 362 Recorded investment in mortgage loans collateralized by residential real estate property that are in the process of foreclosure 1,213 298</t>
  </si>
  <si>
    <t>Information regarding the aging of past due loans, by loan class</t>
  </si>
  <si>
    <t>The following tables present an age analysis of the recorded investment in total loans and leases as of December 31, 2016 and 2015 . At December 31, 2016 Past Due Loans and Leases Past Due Greater Than 90 Days and Accruing 31-60 Days 61-90 Days Greater Than 90 Days Total Current Total Loans and Leases Nonaccrual Loans and Leases (In Thousands) Originated: Commercial real estate loans: Commercial real estate $ 1,525 $ 2,075 $ 429 $ 4,029 $ 1,903,225 $ 1,907,254 $ 2 $ 5,035 Multi-family mortgage 2,296 — 291 2,587 698,863 701,450 — 1,404 Construction 547 — — 547 136,238 136,785 — — Total commercial real estate loans 4,368 2,075 720 7,163 2,738,326 2,745,489 2 6,439 Commercial loans and leases: Commercial 5,396 815 10,014 16,225 605,060 621,285 — 20,587 Equipment financing 2,983 1,444 5,341 9,768 783,934 793,702 — 6,758 Condominium association 266 — — 266 59,856 60,122 — — Total commercial loans and leases 8,645 2,259 15,355 26,259 1,448,850 1,475,109 — 27,345 Indirect automobile 547 76 8 631 5,510 6,141 — 137 Consumer loans: Residential mortgage 3,745 2,294 163 6,202 549,228 555,430 — 2,455 Home equity 25 219 5 249 289,112 289,361 3 128 Other consumer 2 11 8 21 12,009 12,030 — 12 Total consumer loans 3,772 2,524 176 6,472 850,349 856,821 3 2,595 Total originated loans and leases $ 17,332 $ 6,934 $ 16,259 $ 40,525 $ 5,043,035 $ 5,083,560 $ 5 $ 36,516 At December 31, 2016 Past Due Loans and Leases Past Due Greater Than 90 Days and Accruing 31-60 Days 61-90 Days Greater Than 90 Days Total Current Total Loans and Leases Nonaccrual Loans and Leases (In Thousands) Acquired: Commercial real estate loans: Commercial real estate $ 925 $ — $ 4,011 $ 4,936 $ 138,192 $ 143,128 $ 3,786 $ 305 Multi-family mortgage — — — — 29,736 29,736 — — Construction — — — — 214 214 — — Total commercial real estate loans 925 — 4,011 4,936 168,142 173,078 3,786 305 Commercial loans and leases: Commercial 306 — 2,651 2,957 11,184 14,141 264 2,387 Equipment financing — — — — 6,158 6,158 — — Total commercial loans and leases 306 — 2,651 2,957 17,342 20,299 264 2,387 Consumer loans: Residential mortgage — 318 2,865 3,183 65,736 68,919 2,820 46 Home equity 288 97 339 724 52,156 52,880 202 823 Other consumer — 1 — 1 127 128 — — Total consumer loans 288 416 3,204 3,908 118,019 121,927 3,022 869 Total acquired loans and leases $ 1,519 $ 416 $ 9,866 $ 11,801 $ 303,503 $ 315,304 $ 7,072 $ 3,561 Total loans and leases $ 18,851 $ 7,350 $ 26,125 $ 52,326 $ 5,346,538 $ 5,398,864 $ 7,077 $ 40,077 At December 31, 2015 Past Due Loans and Leases Past Due Greater Than 90 Days and Accruing 31-60 Days 61-90 Days Greater Than 90 Days Total Current Total Loans and Leases Nonaccrual Loans and Leases (In Thousands) Originated: Commercial real estate loans: Commercial real estate $ 1,782 $ — $ 2,097 $ 3,879 $ 1,680,669 $ 1,684,548 $ — $ 2,876 Multi-family mortgage — — 16 16 620,849 620,865 16 291 Construction 652 — — 652 129,090 129,742 — — Total commercial real estate loans 2,434 — 2,113 4,547 2,430,608 2,435,155 16 3,167 Commercial loans and leases: Commercial 4,578 1,007 2,368 7,953 568,646 576,599 24 3,586 Equipment financing 1,681 595 2,143 4,419 708,569 712,988 77 2,610 Condominium association 205 124 — 329 59,546 59,875 — — Total commercial loans and leases 6,464 1,726 4,511 12,701 1,336,761 1,349,462 101 6,196 Indirect automobile 1,058 335 106 1,499 12,179 13,678 — 675 Consumer loans: Residential mortgage 1,384 — 229 1,613 526,233 527,846 — 1,873 Home equity 390 237 9 636 234,072 234,708 — 319 Other consumer 19 2 25 46 11,993 12,039 — 29 Total consumer loans 1,793 239 263 2,295 772,298 774,593 — 2,221 Total originated loans and leases $ 11,749 $ 2,300 $ 6,993 $ 21,042 $ 4,551,846 $ 4,572,888 $ 117 $ 12,259 At December 31, 2015 Past Due Loans and Leases Past Due Greater Than 90 Days and Accruing 31-60 Days 61-90 Days Greater Than 90 Days Total Current Total Loans and Leases Nonaccrual Loans and Leases (In Thousands) Acquired: Commercial real estate loans: Commercial real estate $ 1,336 $ 369 $ 7,588 $ 9,293 $ 181,751 $ 191,044 $ 4,982 $ 2,606 Multi-family mortgage — — 1,077 1,077 36,538 37,615 1,077 — Construction — — — — 580 580 — — Total commercial real estate loans 1,336 369 8,665 10,370 218,869 229,239 6,059 2,606 Commercial loans and leases: Commercial 351 23 2,967 3,341 12,591 15,932 325 2,678 Equipment financing — — — — 8,902 8,902 — — Total commercial loans and leases 351 23 2,967 3,341 21,493 24,834 325 2,678 Consumer loans: Residential mortgage 326 216 2,399 2,941 85,662 88,603 2,047 352 Home equity 1,012 386 460 1,858 77,987 79,845 142 1,438 Other consumer — — — — 131 131 — — Total consumer loans 1,338 602 2,859 4,799 163,780 168,579 2,189 1,790 Total acquired loans and leases $ 3,025 $ 994 $ 14,491 $ 18,510 $ 404,142 $ 422,652 $ 8,573 $ 7,074 Total loans and leases $ 14,774 $ 3,294 $ 21,484 $ 39,552 $ 4,955,988 $ 4,995,540 $ 8,690 $ 19,333</t>
  </si>
  <si>
    <t>Impaired loans and leases, by loan and leases class</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6 At December 31, 2015 Recorded (1) Unpaid Related Recorded Investment (2) Unpaid Related (In Thousands) Originated: With no related allowance recorded: Commercial real estate $ 9,113 $ 9,104 $ — $ 2,758 $ 2,756 $ — Commercial 39,269 39,210 — 14,097 14,074 — Consumer 4,823 4,815 — 4,582 4,575 — Total originated with no related allowance recorded 53,205 53,129 — 21,437 21,405 — With an allowance recorded: Commercial real estate 3,984 3,984 28 6,150 6,150 2,167 Commercial 605 605 97 2,215 2,213 1,202 Consumer — — — — — — Total originated with an allowance recorded 4,589 4,589 125 8,365 8,363 3,369 Total originated impaired loans and leases 57,794 57,718 125 29,802 29,768 3,369 Acquired: With no related allowance recorded: Commercial real estate 10,400 10,400 — 7,035 7,035 — Commercial 3,948 3,948 — 4,053 4,052 — Consumer 6,384 6,399 — 7,549 7,565 — Total acquired with no related allowance recorded 20,732 20,747 — 18,637 18,652 — With an allowance recorded: Commercial real estate — — — 2,606 2,606 148 Commercial — — — 486 486 112 Consumer 253 253 27 174 174 9 Total acquired with an allowance recorded 253 253 27 3,266 3,266 269 Total acquired impaired loans and leases 20,985 21,000 27 21,903 21,918 269 Total impaired loans and leases $ 78,779 $ 78,718 $ 152 $ 51,705 $ 51,686 $ 3,638 ___________________________________________________________________________ (1) Includes originated and acquired nonaccrual loans of $34.1 million and $3.6 million , respectively as of December 31, 2016 . (2) Includes originated and acquired nonaccrual loans of $9.3 million and $7.1 million , respectively as of December 31, 2015 . Year Ended December 31, 2016 December 31, 2015 December 31, 2014 Average Interest Average Interest Average Interest (In Thousands) Originated: With no related allowance recorded: Commercial real estate $ 6,608 $ 152 $ 3,999 $ 86 $ 2,786 $ 102 Commercial 23,445 600 15,143 641 11,840 343 Consumer 4,126 76 4,267 65 3,166 42 Total originated with no related allowance recorded 34,179 828 23,409 792 17,792 487 With an allowance recorded: Commercial real estate 4,715 195 5,132 197 3,223 69 Commercial 9,915 6 5,650 10 2,285 51 Consumer 124 — 84 — 458 15 Total originated with an allowance recorded 14,754 201 10,866 207 5,966 135 Total originated impaired loans and leases 48,933 1,029 34,275 999 23,758 622 Acquired: With no related allowance recorded: Commercial real estate 8,906 151 9,200 125 10,884 350 Commercial 4,255 75 4,428 65 6,875 122 Consumer 7,537 68 7,837 62 6,701 28 Total acquired with no related allowance recorded 20,698 294 21,465 252 24,460 500 With an allowance recorded: Commercial real estate 1,093 — 713 — 942 76 Commercial 364 — 638 — 631 15 Consumer 431 8 249 8 281 3 Total acquired with an allowance recorded 1,888 8 1,600 8 1,854 94 Total acquired impaired loans and leases 22,586 302 23,065 260 26,314 594 Total impaired loans and leases $ 71,519 $ 1,331 $ 57,340 $ 1,259 $ 50,072 $ 1,216</t>
  </si>
  <si>
    <t>Schedule of the impaired and non-impaired loans and leases, by loan and leases class</t>
  </si>
  <si>
    <t>The following tables present information regarding impaired and non-impaired loans and leases at the dates indicated: At December 31, 2016 Commercial Real Estate Commercial Indirect Automobile Consumer Total (In Thousands) Allowance for Loan and Lease Losses: Originated: Individually evaluated for impairment $ 28 $ 97 $ — $ — $ 125 Collectively evaluated for impairment 26,830 20,682 122 4,654 52,288 Total originated loans and leases 26,858 20,779 122 4,654 52,413 Acquired: Individually evaluated for impairment — — — 27 27 Collectively evaluated for impairment 221 13 — 34 268 Acquired with deteriorated credit quality 566 114 — 278 958 Total acquired loans and leases 787 127 — 339 1,253 Total allowance for loan and lease losses $ 27,645 $ 20,906 $ 122 $ 4,993 $ 53,666 Loans and Leases: Originated: Individually evaluated for impairment $ 13,097 $ 37,637 $ — $ 4,711 $ 55,445 Collectively evaluated for impairment 2,732,392 1,437,472 6,141 852,110 5,028,115 Total originated loans and leases 2,745,489 1,475,109 6,141 856,821 5,083,560 Acquired: Individually evaluated for impairment 690 3,047 — 2,028 5,765 Collectively evaluated for impairment 47,599 10,863 — 70,115 128,577 Acquired with deteriorated credit quality 124,789 6,389 — 49,784 180,962 Total acquired loans and leases 173,078 20,299 — 121,927 315,304 Total loans and leases $ 2,918,567 $ 1,495,408 $ 6,141 $ 978,748 $ 5,398,864 At December 31, 2015 Commercial Real Estate Commercial Indirect Automobile Consumer Total (In Thousands) Allowance for Loan and Lease Losses: Originated: Individually evaluated for impairment $ 2,167 $ 1,202 $ — $ — $ 3,369 Collectively evaluated for impairment 26,857 20,545 269 3,947 51,618 Total originated loans and leases 29,024 21,747 269 3,947 54,987 Acquired: Individually evaluated for impairment 148 112 — 9 269 Collectively evaluated for impairment 333 71 — 45 449 Acquired with deteriorated credit quality 646 88 — 300 1,034 Total acquired loans and leases 1,127 271 — 354 1,752 Total allowance for loan and lease losses $ 30,151 $ 22,018 $ 269 $ 4,301 $ 56,739 Loans and Leases: Originated: Individually evaluated for impairment $ 8,907 $ 15,806 $ — $ 4,471 $ 29,184 Collectively evaluated for impairment 2,426,248 1,333,656 13,678 770,122 4,543,704 Total originated loans and leases 2,435,155 1,349,462 13,678 774,593 4,572,888 Acquired: Individually evaluated for impairment 3,188 4,090 — 2,606 9,884 Collectively evaluated for impairment 63,857 12,081 — 105,146 181,084 Acquired with deteriorated credit quality 162,194 8,663 — 60,827 231,684 Total acquired loans and leases 229,239 24,834 — 168,579 422,652 Total loans and leases $ 2,664,394 $ 1,374,296 $ 13,678 $ 943,172 $ 4,995,540</t>
  </si>
  <si>
    <t>Summary of loans restructured or defaulted</t>
  </si>
  <si>
    <t xml:space="preserve">The recorded investment in troubled debt restructurings and the associated specific allowances for loan and lease losses, in the originated and acquired loan and lease portfolios, that were modified during the periods indicated, are as follows. At and for the Year Ended December 31, 2016 Recorded Investment Specific Allowance for Loan and Lease Losses Defaulted (1) Number of Loans/ Leases At Modification At End of Period Nonaccrual Loans and Leases Additional Commitment Number of Loans/ Leases Recorded Investment (Dollars in Thousands) Originated: Multi-family mortgage 2 $ 1,155 $ 1,114 $ — $ 1,114 $ — — $ — Commercial 22 9,701 6,015 — 6,015 — 2 364 Equipment financing 3 797 524 — 524 — 2 341 Total originated 27 11,653 7,653 — 7,653 — 4 705 Acquired: Home equity 5 374 368 20 145 — — — Total acquired 5 374 368 20 145 — — — Total loans and leases 32 $ 12,027 $ 8,021 $ 20 $ 7,798 $ — 4 $ 705 ______________________________________________________________________ (1) Includes loans and leases that have been modified within the past twelve months and subsequently had payment defaults during the period indicated. At and for the Year Ended December 31, 2015 Recorded Investment Specific Allowance for Loan and Lease Losses Defaulted (1) Number of Loans/ Leases At Modification At End of Period Nonaccrual Loans and Leases Additional Commitment Number of Loans/ Leases Recorded Investment (Dollars in Thousands) Originated: Commercial 9 $ 5,757 $ 5,497 $ 119 $ 258 $ — 1 $ 237 Equipment financing 1 112 100 — — — — — Residential mortgage 1 100 150 — 151 — — — Home equity 3 353 298 — 99 — 1 28 Total originated 14 6,322 6,045 119 508 — 2 265 Acquired: Commercial 4 642 632 — — — 1 11 Home equity 2 200 196 — — — 1 24 Total acquired 6 842 828 — — — 2 35 Total loans and leases 20 $ 7,164 $ 6,873 $ 119 $ 508 $ — 4 $ 300 ______________________________________________________________________ (1) Includes loans and leases that have been modified within the past twelve months and subsequently had payment defaults during the period indicated. At and for the Year Ended December 31, 2014 Recorded Investment Specific Allowance for Loan and Lease Losses Defaulted (1) Number of Loans/ Leases At Modification At End of Period Nonaccrual Loans and Leases Number of Loans/ Leases Recorded Investment (Dollars in Thousands) Originated: Commercial real estate 1 $ 953 $ 932 $ — $ — — $ — Commercial 6 2,884 2,948 — 628 3 615 Equipment financing 6 984 936 15 169 4 636 Residential mortgage 1 496 — — — — — Home equity 2 400 402 — — — — Total originated 16 5,717 5,218 15 797 7 1,251 Acquired: Commercial 6 1,369 1,406 — 66 1 419 Home equity 1 190 189 — — — — Total acquired 7 1,559 1,595 — 66 1 419 Total loans and leases 23 $ 7,276 $ 6,813 $ 15 $ 863 8 $ 1,670 ______________________________________________________________________ (1) Includes loans and leases that have been modified within the past twelve months and subsequently had payment defaults during the period indicated. </t>
  </si>
  <si>
    <t>Schedule of troubled debt restructurings by type of modification</t>
  </si>
  <si>
    <t>The following table sets forth the Company's end-of-period balances for troubled debt restructurings that were modified during the periods indicated, by type of modification. Year Ended December 31, 2016 2015 2014 (In Thousands) Loans with one modification: Extended maturity $ 599 $ 2,215 $ 3,241 Adjusted principal 249 — — Interest only 1,493 1,335 16 Combination maturity, principal, interest rate 5,455 692 479 Total loans modified once $ 7,796 $ 4,242 $ 3,736 Loans with more than one modification: Extended maturity $ 225 $ 2,598 $ 1,951 Interest only — — 292 Combination maturity, principal, interest rate — 33 834 Total loans modified more than once $ 225 $ 2,631 $ 3,077</t>
  </si>
  <si>
    <t>Premises and Equipment (Tables)</t>
  </si>
  <si>
    <t>Schedule of premises and equipment</t>
  </si>
  <si>
    <t xml:space="preserve">Premises and equipment consist of the following: At December 31, Estimated Useful Life 2016 2015 (In Thousands) (In Years) Land $ 7,562 $ 7,562 NA Fine art 472 349 NA Computer equipment 9,004 8,677 3 Vehicles 221 221 3 to 5 Core processing system and software 19,433 18,933 3 to 7.5 Furniture, fixtures and equipment 13,439 12,670 5 to 25 Office building and improvements 84,835 81,466 10 to 40 Total 134,966 129,878 Accumulated depreciation and amortization 58,790 51,722 Total premises and equipment $ 76,176 $ 78,156 </t>
  </si>
  <si>
    <t>Goodwill and Other Intangible Assets (Tables)</t>
  </si>
  <si>
    <t>Schedule of changes in the carrying value of goodwill</t>
  </si>
  <si>
    <t>The changes in the carrying value of goodwill for the periods indicated were as follows: Year Ended December 31, 2016 2015 2014 (In Thousands) Balance at beginning of year $ 137,890 $ 137,890 $ 137,890 Additions — — — Adjustments to original goodwill — — — Balance at end of year $ 137,890 $ 137,890 $ 137,890</t>
  </si>
  <si>
    <t>Schedule of composition of other intangible assets</t>
  </si>
  <si>
    <t>The following is a summary of the Company's other intangible assets: At December 31, 2016 At December 31, 2015 Gross Accumulated Carrying Gross Accumulated Carrying (In Thousands) Other intangible assets: Core deposits $ 36,172 $ 29,128 $ 7,044 $ 36,172 $ 26,628 $ 9,544 Trade name 1,600 511 1,089 1,600 511 1,089 Trust relationship 1,568 1,568 — 1,568 1,568 — Other intangible 442 442 — 442 442 — Total other intangible assets $ 39,782 $ 31,649 $ 8,133 $ 39,782 $ 29,149 $ 10,633</t>
  </si>
  <si>
    <t>Schedule of estimated aggregate future amortization expense for intangible assets</t>
  </si>
  <si>
    <t>The estimated aggregate future amortization expense for other intangible assets for each of the next five years and thereafter is as follows: Year ended December 31: Amount (In Thousands) 2017 $ 2,089 2018 1,669 2019 1,295 2020 944 2021 601 Thereafter 446 Total $ 7,044</t>
  </si>
  <si>
    <t>Other Assets (Tables)</t>
  </si>
  <si>
    <t>Schedule of information regarding the Company's investments in affordable housing projects</t>
  </si>
  <si>
    <t>Further information regarding the Company's investments in affordable housing projects follows: At December 31, 2016 2015 2014 (In Thousands) Investments in affordable housing projects included in other assets $ 11,565 $ 11,604 $ 10,131 Unfunded commitments related to affordable housing projects included in other liabilities 1,686 3,163 2,608 Investment in affordable housing tax credits included in other liabilities 1,753 1,588 1,432 Investment in affordable housing tax benefits included in other liabilities 598 656 669 For the year ended, December 31, 2016 December 31, 2015 (In Thousands) Investment amortization included in provision for income taxes $ 1,726 $ 1,654 Amount recognized as income tax benefit 598 656</t>
  </si>
  <si>
    <t>Deposits (Tables)</t>
  </si>
  <si>
    <t>Summary of deposits</t>
  </si>
  <si>
    <t>A summary of deposits follows: December 31, 2016 December 31, 2015 Amount Weighted Average Rate Amount Weighted Average Rate (Dollars in Thousands) Demand checking accounts $ 900,474 — % $ 799,117 — % NOW accounts 323,160 0.07 % 283,972 0.07 % Savings accounts 613,061 0.20 % 540,788 0.25 % Money market accounts 1,733,359 0.47 % 1,594,269 0.44 % Total core deposit accounts 3,570,054 0.27 % 3,218,146 0.26 % Certificate of deposit accounts maturing: Within six months 345,339 0.77 % 320,975 0.65 % After six months but within 1 year 233,470 0.83 % 395,516 0.83 % After 1 year but within 2 years 264,993 1.08 % 226,513 1.02 % After 2 years but within 3 years 84,673 1.56 % 60,730 1.42 % After 3 years but within 4 years 52,522 1.88 % 30,002 1.78 % After 4 years but within 5 years 59,910 1.78 % 53,717 1.88 % 5+ Years 115 1.66 % 419 1.82 % Total certificate of deposit accounts 1,041,022 1.04 % 1,087,872 0.93 % Total deposits $ 4,611,076 0.44 % $ 4,306,018 0.43 %</t>
  </si>
  <si>
    <t>Schedule of interest expense on deposit balances</t>
  </si>
  <si>
    <t>Interest expense on deposit balances is summarized as follows: Year Ended December 31, 2016 2015 2014 (In Thousands) Interest-bearing deposits: NOW accounts $ 209 $ 179 $ 171 Savings accounts 1,322 1,094 1,197 Money market accounts 7,549 6,935 7,846 Certificate of deposit accounts 10,990 9,272 7,846 Total interest-bearing deposits $ 20,070 $ 17,480 $ 17,060</t>
  </si>
  <si>
    <t>Borrowed Funds (Tables)</t>
  </si>
  <si>
    <t>Schedule of borrowed funds</t>
  </si>
  <si>
    <t>Borrowed funds are comprised of the following: At December 31, 2016 2015 (In Thousands) Advances from the FHLBB $ 910,774 $ 861,866 Subordinated debentures and notes 83,105 82,936 Other borrowed funds 50,207 38,227 Total borrowed funds $ 1,044,086 $ 983,029</t>
  </si>
  <si>
    <t>Schedule of interest expense on borrowed funds</t>
  </si>
  <si>
    <t>Interest expense on borrowed funds for the periods indicated is as follows: Year Ended December 31, 2016 2015 2014 (In Thousands) Advances from the FHLBB $ 10,760 $ 9,950 $ 10,535 Subordinated debentures and notes 5,038 5,001 1,740 Other borrowed funds 116 114 79 Total interest expense on borrowed funds $ 15,914 $ 15,065 $ 12,354</t>
  </si>
  <si>
    <t>Schedule of federal home loan bank advances</t>
  </si>
  <si>
    <t>FHLBB advances mature as follows: At December 31, 2016 2015 Amount Callable Amount Weighted Average Rate Amount Callable Amount Weighted Average Rate (Dollars in Thousands) Within 1 year $ 651,489 $ 75,705 1.22 % $ 575,749 $ 30,599 0.70 % Over 1 year to 2 years 168,598 290,311 1.44 % 228,422 114,922 1.89 % Over 2 years to 3 years 14,354 — 0.09 % 36,476 10,038 2.46 % Over 3 years to 4 years 85 — 2.04 % 5,342 — 2.17 % Over 4 years to 5 years 1,110 — 3.07 % 91 — 2.04 % Over 5 years 75,138 — 1.08 % 15,786 — 4.21 % $ 910,774 $ 366,016 1.24 % $ 861,866 $ 155,559 1.16 %</t>
  </si>
  <si>
    <t>Schedule of information concerning repurchase agreements during the period</t>
  </si>
  <si>
    <t>Information concerning repurchase agreements is as follows for the periods indicated below: Year Ended December 31, 2016 2015 (Dollars In Thousands) Outstanding at end of year $ 50,207 $ 38,227 Average outstanding for the year 41,053 34,468 Maximum outstanding at any month-end 50,207 38,231 Weighted average rate at end of year 0.14 % 0.19 % Weighted average rate paid for the year 0.27 % 0.33 %</t>
  </si>
  <si>
    <t>Summary of subordinated debentures</t>
  </si>
  <si>
    <t>The following table summarizes the Company's subordinated debentures and notes at the dates indicated. Carrying Amount Issue Date Rate Maturity Date Next Call Date December 31, 2016 December 31, 2015 (Dollars in Thousands) June 26, 2003 Variable; 3-month LIBOR + 3.10% June 26, 2033 March 26, 2017 $ 4,752 $ 4,724 March 17, 2004 Variable; 3-month LIBOR + 2.79% March 17, 2034 March 17, 2017 4,628 4,588 September 15, 2014 6.0% Fixed-to-Variable; 3-month LIBOR + 3.315% September 15, 2029 September 15, 2024 73,725 73,624 Total $ 83,105 $ 82,936</t>
  </si>
  <si>
    <t>Commitments and Contingencies (Tables)</t>
  </si>
  <si>
    <t>Schedule of financial instruments with off-balance sheet risk</t>
  </si>
  <si>
    <t>Financial instruments with off-balance-sheet risk at the dates indicated follow: At December 31, 2016 2015 (In Thousands) Financial instruments whose contract amounts represent credit risk: Commitments to originate loans and leases: Commercial real estate $ 27,750 $ 36,000 Commercial 71,716 78,017 Residential mortgage 28,179 19,430 Unadvanced portion of loans and leases 580,416 648,291 Unused lines of credit: Home equity 340,682 280,786 Other consumer 13,157 12,383 Other commercial 208 529 Unused letters of credit: Financial standby letters of credit 11,720 12,389 Performance standby letters of credit 516 392 Commercial and similar letters of credit 785 821 Loan level derivatives: Receive fixed, pay variable 383,780 245,316 Pay fixed, receive variable 383,780 245,316 Risk participation-out agreements 16,961 — Foreign exchange contracts: Buys foreign currency, sells U.S. currency 4,050 — Sells foreign currency, buys U.S. currency 4,050 —</t>
  </si>
  <si>
    <t>Schedule of future minimum rental payments under noncancellable operating leases</t>
  </si>
  <si>
    <t xml:space="preserve"> A summary of future minimum rental payments under such leases at the dates indicated follows: Year ended December 31, Minimum Rental Payments (In Thousands) 2017 $ 4,916 2018 4,560 2019 3,712 2020 3,153 2021 2,643 Thereafter 12,005 Total $ 30,989</t>
  </si>
  <si>
    <t>Earnings per Share (EPS) (Tables)</t>
  </si>
  <si>
    <t>Reconciliation of basic EPS and diluted EPS</t>
  </si>
  <si>
    <t>The following table is a reconciliation of basic EPS and diluted EPS: For the year ended December 31, 2016 2015 2014 Basic Fully Diluted Basic Fully Diluted Basic Fully Diluted (Dollars in Thousands, Except Per Share Amounts) Numerator: Net income * $ 52,362 $ 52,362 $ 49,782 $ 49,782 $ 43,288 $ 43,288 Denominator: Weighted average shares outstanding 70,261,954 70,261,954 70,098,561 70,098,561 69,945,028 69,945,028 Effect of dilutive securities — 182,129 — 137,307 — 109,787 Adjusted weighted average shares outstanding 70,261,954 70,444,083 70,098,561 70,235,868 69,945,028 70,054,815 EPS * $ 0.74 $ 0.74 $ 0.71 $ 0.71 $ 0.62 $ 0.62 _______________________________________________________________________________ (*) Previously reported amounts prior to January 1, 2015 have been restated to reflect a retrospective change in accounting principle for investments in qualified affordable housing projects, in accordance with ASU 2014-01. Refer to Note 10, "Other Assets".</t>
  </si>
  <si>
    <t>Comprehensive Income/(Loss) (Tables)</t>
  </si>
  <si>
    <t>Schedule of changes in accumulated other comprehensive (loss) income by component, net of tax</t>
  </si>
  <si>
    <t>Changes in accumulated other comprehensive (loss) income by component, net of tax, were as follows for the periods indicated: Year Ended December 31, 2016 Investment Securities Available-for-Sale Postretirement Benefits Accumulated Other Comprehensive Loss (In Thousands) Balance at December 31, 2015 $ (2,827 ) $ 351 $ (2,476 ) Other comprehensive (loss) income (1,386 ) 44 (1,342 ) Balance at December 31, 2016 $ (4,213 ) $ 395 $ (3,818 ) Year Ended December 31, 2015 Investment Securities Available-for-Sale Postretirement Benefits Accumulated Other Comprehensive Loss (In Thousands) Balance at December 31, 2014 $ (1,733 ) $ 111 $ (1,622 ) Other comprehensive (loss) income (1,094 ) 240 (854 ) Balance at December 31, 2015 $ (2,827 ) $ 351 $ (2,476 ) Year Ended December 31, 2014 Investment Securities Available-for-Sale Postretirement Benefits Accumulated Other Comprehensive Income (In Thousands) Balance at December 31, 2013 $ (8,332 ) $ 417 $ (7,915 ) Other comprehensive income (loss) 6,599 (306 ) 6,293 Balance at December 31, 2014 $ (1,733 ) $ 111 $ (1,622 )</t>
  </si>
  <si>
    <t>Summary of the amounts reclassified from accumulated other comprehensive income (loss)</t>
  </si>
  <si>
    <t>The following is a summary of the amounts reclassified from accumulated other comprehensive income (loss) for the years ended December 31, 2016 , 2015 , and 2014 . Year Ended December 31, Income Statement Line Affected by Reclassification 2016 2015 2014 (In Thousands) Other Comprehensive Income (Loss) Component Unrealized gains on investment securities available-for-sale: $ — $ — $ 65 Gain on sales of securities,net — — (23 ) Provision for income taxes Total reclassifications for the period $ — $ — $ 42 Net income</t>
  </si>
  <si>
    <t>Derivatives and Hedging Activities (Tables)</t>
  </si>
  <si>
    <t>Schedule of fair value and classification of derivative financial instruments on the consolidated balance sheets and the effect of the derivative financial instruments on the consolidated income statements</t>
  </si>
  <si>
    <t>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16 (Dollars In Thousands) Loan level derivatives Receive fixed, pay variable 54 $ — $ 4,025 $ 2,141 $ 29,501 $ 348,113 $ 383,780 $ 9,738 Pay fixed, receive variable 54 — 4,025 2,141 29,501 348,113 383,780 9,738 Risk participation-out agreements 5 — — — 9,078 7,883 16,961 20 Foreign exchange contracts Buys foreign currency, sells U.S. currency 3 $ 4,050 $ — $ — $ — $ — $ 4,050 $ — Sells foreign currency, buys U.S. currency 3 4,050 — — — — 4,050 — As of December 31, 2016 , the fair value of the foreign exchange contracts was nominal. Notional Amount Maturing Number of Positions Less than 1 year Less than 2 years Less than 3 years Less than 4 years Thereafter Total Fair Value December 31, 2015 (Dollars In Thousands) Loan level derivatives Receive fixed, pay variable 32 $ — $ — $ 4,147 $ 2,247 $ 238,922 $ 245,316 $ 8,656 Pay fixed, receive variable 32 — — 4,147 2,247 238,922 245,316 8,781 Changes in the fair value are recognized directly in the Company's consolidated statements of income and are included in other non-interest income in the consolidated statements of income. The table below presents the gain (loss) recognized in income due to changes in the fair value for the year ended December 31, 2016 and 2015 . Year Ended December 31, 2016 2015 (In Thousands) Gain (loss) recognized in income on: Loan level derivatives $ — $ 86 Risk participation-out agreements — — Foreign exchange contracts — — Total $ — $ 86</t>
  </si>
  <si>
    <t>Schedule of offsetting derivatives and amounts subject to master netting agreements not offset in the audited consolidated balance sheet</t>
  </si>
  <si>
    <t>The tables below present the offsetting of derivatives and amounts subject to master netting agreements not offset in the consolidated balance sheet at the dates indicated. At December 31, 2016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9,738 $ — $ 9,738 $ — $ — $ 9,738 Risk participation-out agreements 20 — 20 — — 20 Foreign exchange contracts — — — — — — Total $ 9,758 $ — $ 9,758 $ — $ — $ 9,758 Liability derivatives Loan level derivatives $ 9,738 $ — $ 9,738 $ 33,744 $ 720 $ — Foreign exchange contracts — — — — — — Total $ 9,738 $ — $ 9,738 $ 33,744 $ 720 $ — As of December 31, 2016 , the fair value of the foreign exchange contracts was nominal. At December 31, 2015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8,656 $ — $ 8,656 $ — $ — $ 8,656 Total $ 8,656 $ — $ 8,656 $ — $ — $ 8,656 Liability derivatives Loan level derivatives $ 8,781 $ — $ 8,781 $ 9,873 $ 4,790 $ — Total $ 8,781 $ — $ 8,781 $ 9,873 $ 4,790 $ —</t>
  </si>
  <si>
    <t>Income Taxes (Tables)</t>
  </si>
  <si>
    <t>Schedule of income tax expense</t>
  </si>
  <si>
    <t>Income tax expense is comprised of the following amounts: Year Ended December 31, 2016 2015 2014 (In Thousands) Current provision: Federal * $ 22,954 $ 23,340 $ 20,862 State * 5,116 4,774 5,299 Total current provision 28,070 28,114 26,161 Deferred provision (benefit): Federal * 2,271 679 244 State * 51 560 (119 ) Total deferred provision 2,322 1,239 125 Total provision for income taxes $ 30,392 $ 29,353 $ 26,286</t>
  </si>
  <si>
    <t>Schedule of reconciliation of income tax expense</t>
  </si>
  <si>
    <t>Total provision for income taxes differed from the amounts computed by applying the statutory U.S. federal income tax rate 35.0% to income before tax expense as a result of the following: Year Ended December 31, 2016 2015 2014 (Dollars In Thousands) Expected income tax expense at statutory federal tax rate * $ 29,965 $ 28,603 $ 25,049 State taxes, net of federal income tax benefit * 3,358 3,467 3,377 Bank-owned life insurance (368 ) (367 ) (369 ) Tax-exempt interest income (826 ) (622 ) (341 ) Income attributable to noncontrolling interest in subsidiary (1,163 ) (994 ) (831 ) Tax credits from investments in affordable housing projects * (640 ) (526 ) (667 ) Other, net * 66 (208 ) 68 Total provision for income taxes * $ 30,392 $ 29,353 $ 26,286 Effective income tax rate * 35.5 % 35.9 % 36.7 % _____________________________________________________________________________ (*) Previously reported amounts prior to January 1, 2015 have been restated to reflect a retrospective change in accounting principle for investments in qualified affordable housing projects, in accordance with ASU 2014-01.</t>
  </si>
  <si>
    <t>Schedule of the tax effects of temporary differences that give rise to significant portions of the deferred tax assets and liabilities</t>
  </si>
  <si>
    <t>The tax effects of temporary differences that give rise to significant portions of the deferred tax assets and liabilities at the dates indicated are as follows: At December 31, 2016 2015 (In Thousands) Deferred tax assets: Allowance for loan and lease losses $ 21,655 $ 22,741 Deferred compensation 5,659 4,819 Supplemental Executive Retirement Plans 4,127 3,966 Unrealized loss on investment securities available-for-sale 2,355 1,577 Net operating loss carryforwards 999 1,306 Postretirement benefits 465 505 Nonaccrual interest 621 352 Accrued expense 828 522 Restricted stock and stock option plans 573 812 Employee stock ownership plan 147 102 Alternative minimum tax credits 31 31 Acquisition fair value adjustments — 606 Other 30 45 Total gross deferred tax assets 37,490 37,384 Deferred tax liabilities: Identified intangible assets and goodwill 4,660 5,392 Deferred loan origination costs, net 3,370 2,218 Depreciation 2,193 2,957 Prepaid expense 1,045 — Acquisition fair value adjustments 975 — Total gross deferred tax liabilities 12,243 10,567 Net deferred tax asset $ 25,247 $ 26,817</t>
  </si>
  <si>
    <t>Regulatory Capital Requirements (Tables)</t>
  </si>
  <si>
    <t>Schedule of the company's and the bank's actual and required capital amounts and ratios</t>
  </si>
  <si>
    <t xml:space="preserve"> Actual Minimum Required for Capital Adequacy Purposes Minimum Required for Fully Phased in Capital Adequacy Purposes plus Capital Conservation Buffer Minimum Required to be Considered “Well-Capitalized” Under Prompt Corrective Action Provisions Amount Ratio Amount Ratio Amount Ratio Amount Ratio (Dollars in Thousands) At December 31, 2016: Brookline Bancorp, Inc. Common equity Tier 1 capital ratio (1) $ 559,644 10.48 % $ 240,305 4.50 % $ 373,808 7.00 % N/A N/A Tier 1 leverage capital ratio (2) 575,830 9.16 % 251,454 4.00 % 251,454 4.00 % N/A N/A Tier 1 risk-based capital ratio (3) 575,830 10.79 % 320,202 6.00 % 453,620 8.50 % N/A N/A Total risk-based capital ratio (4) 704,675 13.20 % 427,076 8.00 % 560,537 10.50 % N/A N/A Brookline Bank Common equity Tier 1 capital ratio (1) $ 384,759 11.31 % $ 153,087 4.50 % $ 238,136 7.00 % $ 221,126 6.50 % Tier 1 leverage capital ratio (2) 391,964 10.07 % 155,696 4.00 % 155,696 4.00 % 194,620 5.00 % Tier 1 risk-based capital ratio (3) 391,964 11.53 % 203,971 6.00 % 288,959 8.50 % 271,961 8.00 % Total risk-based capital ratio (4) 428,966 12.61 % 272,143 8.00 % 357,188 10.50 % 340,179 10.00 % BankRI Common equity Tier 1 capital ratio (1) $ 182,202 10.94 % $ 74,946 4.50 % $ 116,583 7.00 % $ 108,255 6.50 % Tier 1 leverage capital ratio (2) 182,202 8.97 % 81,249 4.00 % 81,249 4.00 % 101,562 5.00 % Tier 1 risk-based capital ratio (3) 182,202 10.94 % 99,928 6.00 % 141,565 8.50 % 133,237 8.00 % Total risk-based capital ratio (4) 197,702 11.87 % 133,245 8.00 % 174,884 10.50 % 166,556 10.00 % First Ipswich Common equity Tier 1 capital ratio (1) $ 33,433 12.61 % $ 11,931 4.50 % $ 18,559 7.00 % $ 17,234 6.50 % Tier 1 leverage capital ratio (2) 33,433 9.23 % 14,489 4.00 % 14,489 4.00 % 18,111 5.00 % Tier 1 risk-based capital ratio (3) 33,433 12.61 % 15,908 6.00 % 22,536 8.50 % 21,210 8.00 % Total risk-based capital ratio (4) 36,053 13.60 % 21,208 8.00 % 27,835 10.50 % 26,510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15 for the Company and the Banks under the regulatory capital rules then in effect. Actual Minimum Required for Capital Adequacy Purposes Minimum Required to be Considered “Well-Capitalized” Under Prompt Corrective Action Provisions Amount Ratio Amount Ratio Amount Ratio (Dollars in Thousands) At December 31, 2015: Brookline Bancorp, Inc. Common equity Tier 1 capital ratio (1) $ 530,505 10.62 % $ 224,790 4.50 % N/A N/A Tier 1 leverage capital ratio (2) 545,035 9.37 % 231,930 4.00 % N/A N/A Tier 1 risk-based capital ratio (3) 545,035 10.91 % 300,019 6.00 % N/A N/A Total risk-based capital ratio (4) 676,709 13.54 % 401,013 8.00 % N/A N/A Brookline Bank Common equity Tier 1 capital ratio (1) $ 374,002 11.89 % $ 141,548 4.50 % $ 204,459 6.50 % Tier 1 leverage capital ratio (2) 380,003 10.78 % 141,003 4.00 % 176,254 5.00 % Tier 1 risk-based capital ratio (3) 380,003 12.08 % 188,743 6.00 % 251,658 8.00 % Total risk-based capital ratio (4) 417,270 13.27 % 251,557 8.00 % 314,446 10.00 % BankRI Common equity Tier 1 capital ratio (1) $ 171,967 10.63 % $ 72,799 4.50 % $ 105,154 6.50 % Tier 1 leverage capital ratio (2) 171,967 8.51 % 80,831 4.00 % 101,038 5.00 % Tier 1 risk-based capital ratio (3) 171,967 10.63 % 97,065 6.00 % 129,420 8.00 % Total risk-based capital ratio (4) 189,953 11.74 % 129,440 8.00 % 161,800 10.00 % First Ipswich Common equity Tier 1 capital ratio (1) $ 32,831 13.87 % $ 10,652 4.50 % $ 15,386 6.50 % Tier 1 leverage capital ratio (2) 32,831 9.26 % 14,182 4.00 % 17,727 5.00 % Tier 1 risk-based capital ratio (3) 32,831 13.87 % 14,202 6.00 % 18,936 8.00 % Total risk-based capital ratio (4) 35,617 15.05 % 18,933 8.00 % 23,666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si>
  <si>
    <t>Employee Benefit Plans (Tables)</t>
  </si>
  <si>
    <t>Schedule of the components of net periodic postretirement benefit cost and other amounts recognized in other comprehensive income</t>
  </si>
  <si>
    <t>The following table presents the components of net periodic postretirement benefit cost and other amounts recognized in other comprehensive income: Year Ended December 31, 2016 2015 2014 (In Thousands) Net periodic benefit expense: Service cost $ 48 $ 55 $ 45 Interest cost 44 49 47 Prior service credit (21 ) (21 ) (21 ) Actuarial gain (42 ) (20 ) (40 ) Net periodic benefit expense $ 29 $ 63 $ 31 Changes in postretirement benefit obligation recognized in other comprehensive income: Net actuarial gain (loss) $ 90 $ 374 $ (477 ) Prior service credit (21 ) (21 ) (21 ) Total pre-tax changes in postretirement benefit obligation recognized in other comprehensive income $ 69 $ 353 $ (498 )</t>
  </si>
  <si>
    <t>Schedule of effect of 1% change in assumed health care cost trend rates</t>
  </si>
  <si>
    <t>A 1% change in assumed health care cost trend rates would have the following effects: 1% Increase 1% Decrease (In Thousands) Effect on total service and interest cost components of net periodic postretirement benefit costs $ 23 $ (18 ) Effect on the accumulated postretirement benefit obligation 259 (202 )</t>
  </si>
  <si>
    <t>Activity under recognition and retention plans</t>
  </si>
  <si>
    <t>Activity under the recognition and retention plans was as follows: Restricted Stock Awards Outstanding Weighted Average Price per Share (Dollars in Thousands, Except Per Share Amounts) Recognition and Retention Plans: Outstanding at December 31, 2015 486,035 $ 10.37 Granted 206,625 11.45 Vested (158,653 ) 10.33 Forfeited / Canceled (57,153 ) 10.02 Outstanding at December 31, 2016 476,854 $ 10.90 Unrecognized compensation cost $ 2,678 Weighted average remaining recognition period (months) 23</t>
  </si>
  <si>
    <t>Schedule of stock option activity</t>
  </si>
  <si>
    <t>Activity under the option plans was as follows: Options Outstanding Weighted Average Exercise Price Per Share Aggregate Intrinsic Value Weighted Average Contractual Term (In Years) (Dollars in Thousands, Except Per Share Amounts) Employee Stock Options: Outstanding at December 31, 2015 229,845 $ 10.42 Granted — — Exercised (27,500 ) 11.68 Forfeited / Canceled (5,000 ) 12.91 Outstanding at December 31, 2016 197,345 $ 10.18 $ — 2.7 Exercisable at December 31, 2016 197,345 $ 10.18 $ — 2.7</t>
  </si>
  <si>
    <t>Fair Value of Financial Instruments (Tables)</t>
  </si>
  <si>
    <t>Fair value of assets and liabilities</t>
  </si>
  <si>
    <t>Schedule of reconciliation of all assets measured at fair value on a recurring basis using significant unobservable inputs (Level 3)</t>
  </si>
  <si>
    <t>The reconciliation of all assets measured at fair value on a recurring basis using significant unobservable inputs (Level 3) is as follows: Year Ended December 31, 2016 2015 2014 (In Thousands) Investment securities available-for-sale, beginning of year $ — $ — $ 1,775 Investment security sales — — (1,658 ) Total realized losses included in other income — — (242 ) Total unrealized gains included in other comprehensive income — — 125 Investment securities available-for-sale, end of year $ — $ — $ —</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recurring basis at the dates indicated. Fair Value Valuation Technique At December 31, 2016 At December 31, 2015 (Dollars in Thousands) Collateral-dependent impaired loans and leases $ 27,282 $ 12,137 Appraisal of collateral (1) Other real estate owned 618 729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si>
  <si>
    <t>Summary of the carrying values and estimated fair value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Carrying Value Estimated Fair Value Level 1 Inputs Level 2 Inputs Level 3 Inputs (In Thousands) At December 31, 2016 Financial assets: Investment securities held-to-maturity: GSE debentures $ 14,735 $ 14,101 $ — $ 14,101 $ — GSE MBSs 17,666 17,479 — 17,479 — Municipal obligations 54,219 53,204 — 53,204 — Foreign government obligations 500 487 — — 487 Loans held-for-sale 13,078 13,078 — 13,078 — Loans and leases, net 5,345,198 5,195,312 — — 5,195,312 Restricted equity securities 64,511 75,589 — — 75,589 Financial liabilities: Certificates of deposit 1,041,022 1,042,653 — 1,042,653 — Borrowed funds 1,044,086 1,030,753 — 1,030,753 — At December 31, 2015 Financial assets: Investment securities held-to-maturity: GSE debentures $ 34,915 $ 34,819 $ — $ 34,819 $ — GSE MBSs 19,291 18,986 — 18,986 — Municipal obligations 39,051 39,390 — 39,390 — Foreign government obligations 500 500 — — 500 Loans held-for-sale 13,383 13,383 — 13,383 — Loans and leases, net 4,938,801 4,857,060 — — 4,857,060 Restricted equity securities 66,117 66,117 — — 66,117 Financial liabilities: Certificates of deposit 1,087,872 1,091,906 — 1,091,906 — Borrowed funds 983,029 981,349 — 981,349 —</t>
  </si>
  <si>
    <t>Recurring basis</t>
  </si>
  <si>
    <t>Schedule of assets and liabilities measured at fair value on a recurring and non-recurring basis</t>
  </si>
  <si>
    <t>The following table set forth the carrying value of assets and liabilities measured at fair value on a recurring basis at December 31, 2016 and 2015 : Carrying Value as of December 31, 2016 Level 1 Level 2 Level 3 Total (In Thousands) Assets: Investment securities available-for-sale: GSE debentures $ — $ 97,020 $ — $ 97,020 GSE CMOs — 158,040 — 158,040 GSE MBSs — 212,915 — 212,915 SBA commercial loan asset-backed securities — 107 — 107 Corporate debt obligations — 48,485 — 48,485 U.S. Treasury bonds — 4,737 — 4,737 Trust preferred securities — 1,358 — 1,358 Marketable equity securities 972 — — 972 Total investment securities available-for-sale $ 972 $ 522,662 $ — $ 523,634 Loan level derivatives $ — $ 9,738 $ — $ 9,738 Risk participation-out agreements — 20 — 20 Liabilities: Loan level derivatives $ — $ 9,738 $ — $ 9,738 As of December 31, 2016 , the fair value of the foreign exchange contracts was nominal. Carrying Value as of December 31, 2015 Level 1 Level 2 Level 3 Total (In Thousands) Assets: Investment securities available-for-sale: GSE debentures $ — $ 40,627 $ — $ 40,627 GSE CMOs — 193,816 — 193,816 GSE MBSs — 229,881 — 229,881 SBA commercial loan asset-backed securities — 147 — 147 Corporate debt obligations — 46,486 — 46,486 Trust preferred securities — 1,267 — 1,267 Marketable equity securities 977 — — 977 Total investment securities available-for-sale $ 977 $ 512,224 $ — $ 513,201 Loan level derivatives $ — $ 8,656 $ — $ 8,656 Liabilities: Loan level derivatives $ — $ 8,781 $ — $ 8,781</t>
  </si>
  <si>
    <t>Nonrecurring basis</t>
  </si>
  <si>
    <t>Assets and liabilities measured at fair value on a non-recurring basis as of December 31, 2016 and 2015 are summarized below: Carrying Value as of December 31, 2016 Level 1 Level 2 Level 3 Total (In Thousands) Assets measured at fair value on a non-recurring basis: Collateral-dependent impaired loans and leases $ — $ — $ 27,282 $ 27,282 OREO — — 618 618 Repossessed assets — 781 — 781 Total assets measured at fair value on a non-recurring basis $ — $ 781 $ 27,900 $ 28,681 Carrying Value as of December 31, 2015 Level 1 Level 2 Level 3 Total (In Thousands) Assets measured at fair value on a non-recurring basis: Collateral-dependent impaired loans and leases $ — $ — $ 12,137 $ 12,137 OREO — — 729 729 Repossessed assets — 614 — 614 Total assets measured at fair value on a non-recurring basis $ — $ 614 $ 12,866 $ 13,480</t>
  </si>
  <si>
    <t>Condensed Parent Company Financial Statements (Tables)</t>
  </si>
  <si>
    <t>Balance Sheets</t>
  </si>
  <si>
    <t xml:space="preserve">Balance Sheets At December 31, 2016 2015 (In Thousands) ASSETS Cash and due from banks $ 32,220 $ 28,070 Short-term investments 32 33 Total cash and cash equivalents 32,252 28,103 ESOP loan to Brookline Bank 1,502 1,752 Restricted equity securities 100 100 Premises and equipment, net 6,946 9,040 Investment in subsidiaries, at equity 701,943 681,504 Goodwill 35,267 35,267 Other assets 8,259 2,631 Total assets $ 786,269 $ 758,397 LIABILITIES AND STOCKHOLDERS' EQUITY Borrowed funds $ 83,105 $ 82,936 Deferred tax liability 243 435 Accrued expenses and other liabilities 7,377 7,541 Total liabilities 90,725 90,912 Stockholders' equity: Common stock, $0.01 par value; 200,000,000 shares authorized; 75,744,445 shares issued 757 757 Additional paid-in capital 616,734 616,899 Retained earnings, partially restricted 136,671 109,675 Accumulated other comprehensive loss (3,818 ) (2,476 ) Treasury stock, at cost; 4,707,096 shares and 4,861,554 shares, respectively (53,837 ) (56,208 ) Unallocated common stock held by Employee Stock Ownership Plan ("ESOP"); 176,688 shares and 213,066 shares, respectively (963 ) (1,162 ) Total stockholders' equity 695,544 667,485 Total liabilities and stockholders' equity $ 786,269 $ 758,397 </t>
  </si>
  <si>
    <t>Statements of Income</t>
  </si>
  <si>
    <t>Statements of Income Year Ended December 31, 2016 2015 2014 (In Thousands) Interest and dividend income: Dividend income from subsidiaries $ 2,468 $ — $ 24,700 Marketable and restricted equity securities — 97 — ESOP loan to Brookline Bank 141 162 183 Total interest and dividend income 2,609 259 24,883 Interest expense: Borrowed funds 5,080 5,063 1,746 Net interest income (2,471 ) (4,804 ) 23,137 Non-interest income: Other 15 5 — Total non-interest income 15 5 — Non-interest expense: Compensation and employee benefits 82 205 2,357 Occupancy 1,582 22 38 Equipment and data processing (3) (1,190 ) 687 1,499 Directors' fees 700 688 656 Franchise taxes 180 113 252 Insurance 490 490 472 Professional services (1) 245 185 (113 ) Other (2) (1,300 ) (1,289 ) 751 Total non-interest expense 789 1,101 5,912 (Loss) income before income taxes (3,245 ) (5,900 ) 17,225 Credit for income taxes (1,779 ) (1,854 ) (2,705 ) (Loss) income before equity in undistributed income of subsidiaries (1,466 ) (4,046 ) 19,930 Equity in undistributed income of subsidiaries 53,828 53,828 23,358 Net income $ 52,362 $ 49,782 $ 43,288 _______________________________________________________________________________ (1) The Parent Company received a net benefit in 2014 from the intercompany allocation of expense that is eliminated in consolidation. (2) The Parent Company received a net benefit in 2016 and 2015 from the intercompany allocation of expense that is eliminated in consolidation. (3) The Parent Company received a net benefit in 2016 from the intercompany allocation of expense that is eliminated in consolidation.</t>
  </si>
  <si>
    <t>Statements of Cash Flows</t>
  </si>
  <si>
    <t>Statements of Cash Flows Year Ended December 31, 2016 2015 2014 (In Thousands) Cash flows from operating activities: Net income attributable to parent company $ 52,362 $ 49,782 $ 43,288 Adjustments to reconcile net income to net cash provided from operating activities: Equity in undistributed income of subsidiaries (53,828 ) (53,828 ) (23,358 ) Depreciation of premises and equipment 2,735 2,728 2,563 Amortization of debt issuance costs 101 100 29 Other operating activities, net 28,536 2,479 (30,822 ) Net cash provided from (used for) operating activities 29,906 1,261 (8,300 ) Cash flows from investing activities: Repayment of ESOP loan by Brookline Bank 250 250 250 Purchase of premises and equipment (641 ) (742 ) (1,739 ) Net cash used for investing activities (391 ) (492 ) (1,489 ) Cash flows from financing activities: Proceeds from issuance of subordinated notes — — 73,495 Payment of dividends on common stock (25,366 ) (24,967 ) (23,876 ) Net cash (used for) provided from used for financing activities (25,366 ) (24,967 ) 49,619 Net increase (decrease) in cash and cash equivalents 4,149 (24,198 ) 39,830 Cash and cash equivalents at beginning of year 28,103 52,301 12,471 Cash and cash equivalents at end of year $ 32,252 $ 28,103 $ 52,301</t>
  </si>
  <si>
    <t>Quarterly Results of Operations (Unaudited) (Tables)</t>
  </si>
  <si>
    <t>Schedule of quarterly results of operations</t>
  </si>
  <si>
    <t xml:space="preserve"> 2016 Quarters Fourth Third Second First (Dollars in Thousands Except Per Share Data) Interest and dividend income $ 60,983 $ 61,531 $ 59,236 $ 57,898 Interest expense 9,129 9,181 8,979 8,695 Net interest income 51,854 52,350 50,257 49,203 Provision for credit losses 3,215 2,215 2,545 2,378 Net interest income after provision for credit losses 48,639 50,135 47,712 46,825 Loan level derivative income, net 265 858 1,210 1,629 Gain on sale of loans and leases held-for-sale 1,270 588 345 905 Other non-interest income 3,895 3,883 3,820 3,935 Amortization of identified intangible assets (621 ) (623 ) (621 ) (635 ) Other non-interest expense (31,986 ) (32,765 ) (31,629 ) (31,418 ) Income before provision for income taxes 21,462 22,076 20,837 21,241 Provision for income taxes 7,524 7,804 7,465 7,599 Net income before noncontrolling interest in subsidiary 13,938 14,272 13,372 13,642 Less net income attributable to noncontrolling interest in subsidiary 659 655 718 830 Net income attributable to Brookline Bancorp, Inc. $ 13,279 $ 13,617 $ 12,654 $ 12,812 Earnings per share: Basic $ 0.19 $ 0.19 $ 0.18 $ 0.18 Diluted 0.19 0.19 0.18 0.18 Average common shares outstanding: Basic 70,362,702 70,299,722 70,196,950 70,186,921 Diluted 70,592,204 70,450,760 70,388,438 70,343,408 Common stock price: High $ 16.60 $ 12.19 $ 11.69 $ 11.21 Low 12.05 10.71 10.44 10.23 Dividends per share $ 0.090 $ 0.090 $ 0.090 $ 0.090 2015 Quarters Fourth Third Second First (Dollars in Thousands Except Per Share Data) Interest and dividend income $ 58,448 $ 56,687 $ 55,166 $ 56,609 Interest expense 8,370 8,100 7,994 8,081 Net interest income 50,078 48,587 47,172 48,528 Provision for credit losses 1,520 1,755 1,913 2,263 Net interest income after provision for credit losses 48,558 46,832 45,259 46,265 Loan level derivative income, net 1,556 900 941 — Gain on sales of loans and leases held-for-sale 614 446 279 869 Other non-interest income 3,893 3,438 3,647 3,601 Amortization of identified intangible assets (724 ) (725 ) (724 ) (738 ) Other non-interest expense (31,605 ) (30,545 ) (29,728 ) (30,588 ) Income before provision for income taxes 22,292 20,346 19,674 19,409 Provision for income taxes 8,237 6,897 7,115 7,104 Net income before noncontrolling interest in subsidiary 14,055 13,449 12,559 12,305 Less net income attributable to noncontrolling interest in subsidiary 728 561 694 602 Net income attributable to Brookline Bancorp, Inc. $ 13,327 $ 12,888 $ 11,865 $ 11,703 Earnings per share: Basic $ 0.19 $ 0.18 $ 0.17 $ 0.17 Diluted 0.19 0.18 0.17 0.17 Average common shares outstanding: Basic 70,177,382 70,129,056 70,049,829 70,036,090 Diluted 70,318,657 70,240,020 70,215,850 70,164,105 Common stock price: High $ 11.89 $ 11.66 $ 11.54 $ 10.05 Low 10.19 10.09 10.10 9.29 Dividends per share $ 0.090 $ 0.090 $ 0.090 $ 0.085</t>
  </si>
  <si>
    <t>Basis of Presentation (Details)</t>
  </si>
  <si>
    <t>Dec. 31, 2016USD ($)classbanksegment</t>
  </si>
  <si>
    <t>Dec. 31, 2015USD ($)</t>
  </si>
  <si>
    <t>Number of full-service banking offices | bank</t>
  </si>
  <si>
    <t>Percentage of insurance offered</t>
  </si>
  <si>
    <t>100.00%</t>
  </si>
  <si>
    <t>Impairment of restricted securities</t>
  </si>
  <si>
    <t>Number of days past due, non-accrual status (in days)</t>
  </si>
  <si>
    <t>90 days</t>
  </si>
  <si>
    <t>Period after which a non-accrual loan is restructured (in months)</t>
  </si>
  <si>
    <t>6 months</t>
  </si>
  <si>
    <t>BOLI, as percentage of capital plus reserves, maximum, individual carrier (as a percent)</t>
  </si>
  <si>
    <t>10.00%</t>
  </si>
  <si>
    <t>BOLI, as percentage of capital plus reserves, maximum, aggregate (as a percent)</t>
  </si>
  <si>
    <t>25.00%</t>
  </si>
  <si>
    <t>Number of reportable segments | segment</t>
  </si>
  <si>
    <t>Taxi Medallion Portfolio</t>
  </si>
  <si>
    <t>Number of loan classes within specific portfolio | class</t>
  </si>
  <si>
    <t>Commercial loans</t>
  </si>
  <si>
    <t>Eastern Funding LLC</t>
  </si>
  <si>
    <t>Percentage of ownership in subsidiary</t>
  </si>
  <si>
    <t>84.40%</t>
  </si>
  <si>
    <t>BankRI</t>
  </si>
  <si>
    <t>First Ipswich</t>
  </si>
  <si>
    <t>Minimum</t>
  </si>
  <si>
    <t>Term of operating lease</t>
  </si>
  <si>
    <t>5 years</t>
  </si>
  <si>
    <t>Maximum</t>
  </si>
  <si>
    <t>25 years</t>
  </si>
  <si>
    <t>Cash and Short-Term Investments (Details) - USD ($) $ in Thousands</t>
  </si>
  <si>
    <t>Average amount required to be held with Federal Reserve Bank</t>
  </si>
  <si>
    <t>Aggregate reserves</t>
  </si>
  <si>
    <t>FRB interest bearing reserve</t>
  </si>
  <si>
    <t>FHLB overnight deposits</t>
  </si>
  <si>
    <t>Federal funds sold</t>
  </si>
  <si>
    <t>Total short-term investments</t>
  </si>
  <si>
    <t>Investment Securities (Details) - USD ($)</t>
  </si>
  <si>
    <t>Amortized Cost</t>
  </si>
  <si>
    <t>Gross Unrealized Gains</t>
  </si>
  <si>
    <t>Gross Unrealized Losses</t>
  </si>
  <si>
    <t>Estimated Fair Value</t>
  </si>
  <si>
    <t>Investment securities held-to-maturity</t>
  </si>
  <si>
    <t>Net unrealized gain (loss)</t>
  </si>
  <si>
    <t>Total, estimated fair value</t>
  </si>
  <si>
    <t>Percentage of securities in unrealized loss positions, available-for-sale securities</t>
  </si>
  <si>
    <t>74.30%</t>
  </si>
  <si>
    <t>71.70%</t>
  </si>
  <si>
    <t>Net unrealized gain (loss), held-to-maturity securities</t>
  </si>
  <si>
    <t>Gross unrealized losses, fair value, held-to-maturity securities</t>
  </si>
  <si>
    <t>Percentage of securities in unrealized loss positions, held-to-maturity securities</t>
  </si>
  <si>
    <t>94.10%</t>
  </si>
  <si>
    <t>55.80%</t>
  </si>
  <si>
    <t>Available for sale securities pledged as collateral</t>
  </si>
  <si>
    <t>GSE debentures</t>
  </si>
  <si>
    <t>GSE CMOs</t>
  </si>
  <si>
    <t>GSE MBSs</t>
  </si>
  <si>
    <t>SBA commercial loan asset-backed securities</t>
  </si>
  <si>
    <t>Corporate debt obligations</t>
  </si>
  <si>
    <t>U.S. Treasury bonds</t>
  </si>
  <si>
    <t>Trust preferred securities</t>
  </si>
  <si>
    <t>Marketable equity securities</t>
  </si>
  <si>
    <t>Municipal obligations</t>
  </si>
  <si>
    <t>Foreign government obligations</t>
  </si>
  <si>
    <t>Investment Securities (Details 2) - USD ($) $ in Thousands</t>
  </si>
  <si>
    <t>Less than twelve months, estimated fair value</t>
  </si>
  <si>
    <t>Less than twelve months, unrealized losses</t>
  </si>
  <si>
    <t>Twelve months or longer, estimated fair value</t>
  </si>
  <si>
    <t>Twelve months or longer, unrealized losses</t>
  </si>
  <si>
    <t>Total, unrealized losses</t>
  </si>
  <si>
    <t>Debt Securities</t>
  </si>
  <si>
    <t>Available-for-sale Securities and Held-to-maturity Securities [Abstract]</t>
  </si>
  <si>
    <t>Less Than Twelve Months, Estimated Fair Value</t>
  </si>
  <si>
    <t>Less Than Twelve Months, Unrealized Losses</t>
  </si>
  <si>
    <t>Twelve Months or Longer, Estimated Fair Value</t>
  </si>
  <si>
    <t>Twelve Months or Longer, Unrealized Losses</t>
  </si>
  <si>
    <t>Total, Estimated Fair Value</t>
  </si>
  <si>
    <t>Total, Unrealized Losses</t>
  </si>
  <si>
    <t>Investment Securities (Details 3)</t>
  </si>
  <si>
    <t>Dec. 31, 2016USD ($)security</t>
  </si>
  <si>
    <t>Dec. 31, 2015USD ($)security</t>
  </si>
  <si>
    <t>Dec. 31, 2014USD ($)</t>
  </si>
  <si>
    <t>Purchases of securities available-for-sale</t>
  </si>
  <si>
    <t>Fair value</t>
  </si>
  <si>
    <t>US Government Sponsored Enterprises Debt Securities Excluding Specified Securities</t>
  </si>
  <si>
    <t>Number of securities | security</t>
  </si>
  <si>
    <t>Number of securities in unrealized loss positions | security</t>
  </si>
  <si>
    <t>Number of securities in an unrealized loss position | security</t>
  </si>
  <si>
    <t>GSE mortgage-related securities</t>
  </si>
  <si>
    <t>Investment Securities (Details 4)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0.17%</t>
  </si>
  <si>
    <t>2.09%</t>
  </si>
  <si>
    <t>After 1 year through 5 years (as a percent)</t>
  </si>
  <si>
    <t>2.14%</t>
  </si>
  <si>
    <t>2.32%</t>
  </si>
  <si>
    <t>After 5 years through 10 years (as a percent)</t>
  </si>
  <si>
    <t>2.03%</t>
  </si>
  <si>
    <t>2.05%</t>
  </si>
  <si>
    <t>Over 10 years (as a percent)</t>
  </si>
  <si>
    <t>1.97%</t>
  </si>
  <si>
    <t>Total (as a percent)</t>
  </si>
  <si>
    <t>2.04%</t>
  </si>
  <si>
    <t>Held-to-Maturity, Amortized Cost</t>
  </si>
  <si>
    <t>Held-to-Maturity, Estimated Fair Value</t>
  </si>
  <si>
    <t>Held-to-Maturity, Weighted Average Rate</t>
  </si>
  <si>
    <t>1.00%</t>
  </si>
  <si>
    <t>1.30%</t>
  </si>
  <si>
    <t>1.52%</t>
  </si>
  <si>
    <t>1.75%</t>
  </si>
  <si>
    <t>2.00%</t>
  </si>
  <si>
    <t>2.11%</t>
  </si>
  <si>
    <t>1.82%</t>
  </si>
  <si>
    <t>1.70%</t>
  </si>
  <si>
    <t>1.83%</t>
  </si>
  <si>
    <t>Estimated fair value of debt securities have right to call or prepay the obligations</t>
  </si>
  <si>
    <t>Estimated fair value of debt securities have right to call or prepay the obligations, scheduled maturities of after one year through five years</t>
  </si>
  <si>
    <t>Estimated fair value of debt securities have right to call or prepay the obligations, scheduled maturities after five years through ten years</t>
  </si>
  <si>
    <t>Estimated fair value of debt securities have right to call or prepay the obligations, scheduled maturities of which is after 10 years</t>
  </si>
  <si>
    <t>Estimated fair value of debt securities have right to call or prepay the obligations, scheduled maturities of less than one year</t>
  </si>
  <si>
    <t>Investment Securities (Details 5) - USD ($) $ in Thousands</t>
  </si>
  <si>
    <t>Schedule of Available-for-sale Securities [Line Items]</t>
  </si>
  <si>
    <t>Proceeds from sales</t>
  </si>
  <si>
    <t>Gross gains from sales</t>
  </si>
  <si>
    <t>Gross losses from sales</t>
  </si>
  <si>
    <t>Sales of debt securities</t>
  </si>
  <si>
    <t>Sales of marketable equity securities</t>
  </si>
  <si>
    <t>Restricted Equity Securities (Details) - USD ($) $ / shares in Units, $ in Thousands</t>
  </si>
  <si>
    <t>3 Months Ended</t>
  </si>
  <si>
    <t>Mar. 31, 2016</t>
  </si>
  <si>
    <t>Feb. 03, 2017</t>
  </si>
  <si>
    <t>FHLBB stock</t>
  </si>
  <si>
    <t>Dividend rate (as a percent)</t>
  </si>
  <si>
    <t>3.80%</t>
  </si>
  <si>
    <t>3.42%</t>
  </si>
  <si>
    <t>2.54%</t>
  </si>
  <si>
    <t>Federal Reserve Bank of Boston stock</t>
  </si>
  <si>
    <t>Other restricted equity securities</t>
  </si>
  <si>
    <t>Northeast Retirement Services | Brookline Securities Corp</t>
  </si>
  <si>
    <t>Number of shares held as investment</t>
  </si>
  <si>
    <t>Shares held as investment at cost</t>
  </si>
  <si>
    <t>Community Bank Systems, Inc. | Subsequent Event | Brookline Securities Corp</t>
  </si>
  <si>
    <t>Cash received per share at exchange (in dollars per share)</t>
  </si>
  <si>
    <t>Number of acquirer shares received per acquiree shares held at exchange (in shares)</t>
  </si>
  <si>
    <t>Loans and Leases (Details) - USD ($)</t>
  </si>
  <si>
    <t>Sep. 30, 2016</t>
  </si>
  <si>
    <t>Sep. 30, 2015</t>
  </si>
  <si>
    <t>Jun. 30, 2015</t>
  </si>
  <si>
    <t>Mar. 31, 2015</t>
  </si>
  <si>
    <t>Accounts, Notes, Loans and Financing Receivable [Line Items]</t>
  </si>
  <si>
    <t>Originated loans</t>
  </si>
  <si>
    <t>Originated, Weighted Average Coupon (as a percent)</t>
  </si>
  <si>
    <t>4.38%</t>
  </si>
  <si>
    <t>Acquired loans</t>
  </si>
  <si>
    <t>Acquired, Weighted Average Coupon (as a percent)</t>
  </si>
  <si>
    <t>4.31%</t>
  </si>
  <si>
    <t>4.18%</t>
  </si>
  <si>
    <t>Total, Weighted Average Coupon (as a percent)</t>
  </si>
  <si>
    <t>4.36%</t>
  </si>
  <si>
    <t>Unamortized deferred loan origination fees and costs</t>
  </si>
  <si>
    <t>Percentage of loans to aggregate outstanding amount in the greater New York/New Jersey Metropolitan area and northeastern states</t>
  </si>
  <si>
    <t>29.60%</t>
  </si>
  <si>
    <t>32.80%</t>
  </si>
  <si>
    <t>Percentage of loans to aggregate outstanding amount in Other areas of the United States</t>
  </si>
  <si>
    <t>70.40%</t>
  </si>
  <si>
    <t>67.20%</t>
  </si>
  <si>
    <t>Commercial real estate</t>
  </si>
  <si>
    <t>Multi-family mortgage</t>
  </si>
  <si>
    <t>Construction</t>
  </si>
  <si>
    <t>Commercial</t>
  </si>
  <si>
    <t>Equipment financing</t>
  </si>
  <si>
    <t>Condominium association</t>
  </si>
  <si>
    <t>Residential mortgage</t>
  </si>
  <si>
    <t>Home equity</t>
  </si>
  <si>
    <t>Other consumer</t>
  </si>
  <si>
    <t>3.90%</t>
  </si>
  <si>
    <t>3.96%</t>
  </si>
  <si>
    <t>4.29%</t>
  </si>
  <si>
    <t>4.19%</t>
  </si>
  <si>
    <t>3.92%</t>
  </si>
  <si>
    <t>3.98%</t>
  </si>
  <si>
    <t>Commercial real estate loans | Commercial real estate</t>
  </si>
  <si>
    <t>3.95%</t>
  </si>
  <si>
    <t>4.00%</t>
  </si>
  <si>
    <t>4.24%</t>
  </si>
  <si>
    <t>4.15%</t>
  </si>
  <si>
    <t>3.97%</t>
  </si>
  <si>
    <t>4.02%</t>
  </si>
  <si>
    <t>Commercial real estate loans | Multi-family mortgage</t>
  </si>
  <si>
    <t>3.79%</t>
  </si>
  <si>
    <t>4.53%</t>
  </si>
  <si>
    <t>4.35%</t>
  </si>
  <si>
    <t>3.82%</t>
  </si>
  <si>
    <t>3.94%</t>
  </si>
  <si>
    <t>Commercial real estate loans | Construction</t>
  </si>
  <si>
    <t>3.60%</t>
  </si>
  <si>
    <t>3.67%</t>
  </si>
  <si>
    <t>5.08%</t>
  </si>
  <si>
    <t>3.61%</t>
  </si>
  <si>
    <t>5.71%</t>
  </si>
  <si>
    <t>5.59%</t>
  </si>
  <si>
    <t>5.57%</t>
  </si>
  <si>
    <t>5.83%</t>
  </si>
  <si>
    <t>Commercial loans and leases | Commercial</t>
  </si>
  <si>
    <t>4.11%</t>
  </si>
  <si>
    <t>5.44%</t>
  </si>
  <si>
    <t>5.65%</t>
  </si>
  <si>
    <t>4.14%</t>
  </si>
  <si>
    <t>Commercial loans and leases | Equipment financing</t>
  </si>
  <si>
    <t>7.06%</t>
  </si>
  <si>
    <t>7.05%</t>
  </si>
  <si>
    <t>5.86%</t>
  </si>
  <si>
    <t>6.14%</t>
  </si>
  <si>
    <t>7.04%</t>
  </si>
  <si>
    <t>Commercial loans and leases | Condominium association</t>
  </si>
  <si>
    <t>4.39%</t>
  </si>
  <si>
    <t>4.50%</t>
  </si>
  <si>
    <t>0.00%</t>
  </si>
  <si>
    <t>5.40%</t>
  </si>
  <si>
    <t>5.53%</t>
  </si>
  <si>
    <t>Percent of loan portfolio sold (over)</t>
  </si>
  <si>
    <t>90.00%</t>
  </si>
  <si>
    <t>3.64%</t>
  </si>
  <si>
    <t>3.57%</t>
  </si>
  <si>
    <t>4.12%</t>
  </si>
  <si>
    <t>3.93%</t>
  </si>
  <si>
    <t>3.70%</t>
  </si>
  <si>
    <t>3.63%</t>
  </si>
  <si>
    <t>Consumer loans | Residential mortgage</t>
  </si>
  <si>
    <t>3.85%</t>
  </si>
  <si>
    <t>Consumer loans | Home equity</t>
  </si>
  <si>
    <t>3.50%</t>
  </si>
  <si>
    <t>3.35%</t>
  </si>
  <si>
    <t>4.26%</t>
  </si>
  <si>
    <t>3.99%</t>
  </si>
  <si>
    <t>3.62%</t>
  </si>
  <si>
    <t>3.51%</t>
  </si>
  <si>
    <t>Consumer loans | Other consumer</t>
  </si>
  <si>
    <t>5.51%</t>
  </si>
  <si>
    <t>4.77%</t>
  </si>
  <si>
    <t>17.92%</t>
  </si>
  <si>
    <t>17.40%</t>
  </si>
  <si>
    <t>5.64%</t>
  </si>
  <si>
    <t>4.91%</t>
  </si>
  <si>
    <t>Loans and Leases (Details 2) - Acquired - USD ($) $ in Thousands</t>
  </si>
  <si>
    <t>Summarized activity in accretable yield for the acquired loan portfolio</t>
  </si>
  <si>
    <t>Balance at beginning of year</t>
  </si>
  <si>
    <t>Accretion</t>
  </si>
  <si>
    <t>Reclassification from/(to) nonaccretable difference as a result from changes in expected cash flows</t>
  </si>
  <si>
    <t>Balance at end of year</t>
  </si>
  <si>
    <t>Loans and Leases (Details 3) - Directors, executive officers and their affiliates - USD ($) $ in Thousands</t>
  </si>
  <si>
    <t>Change in the total amounts of loans and advances, all of which were performing</t>
  </si>
  <si>
    <t>New loans granted during the year</t>
  </si>
  <si>
    <t>Loans reclassified as insider loans</t>
  </si>
  <si>
    <t>Advances on lines of credit</t>
  </si>
  <si>
    <t>Repayments</t>
  </si>
  <si>
    <t>Loan no longer classified as an insider loan</t>
  </si>
  <si>
    <t>Unfunded commitments on extensions of credit</t>
  </si>
  <si>
    <t>Loans and Leases (Details 4) - USD ($) $ in Billions</t>
  </si>
  <si>
    <t>Loans and leases pledged as collateral</t>
  </si>
  <si>
    <t>Allowance for Loan and Lease Losses (Details)</t>
  </si>
  <si>
    <t>Dec. 31, 2016USD ($)class</t>
  </si>
  <si>
    <t>Sep. 30, 2016USD ($)</t>
  </si>
  <si>
    <t>Jun. 30, 2016USD ($)</t>
  </si>
  <si>
    <t>Mar. 31, 2016USD ($)</t>
  </si>
  <si>
    <t>Sep. 30, 2015USD ($)</t>
  </si>
  <si>
    <t>Jun. 30, 2015USD ($)</t>
  </si>
  <si>
    <t>Mar. 31, 2015USD ($)</t>
  </si>
  <si>
    <t>Changes in allowance for loan losses</t>
  </si>
  <si>
    <t>Balance at the beginning of the period</t>
  </si>
  <si>
    <t>Charge-offs</t>
  </si>
  <si>
    <t>Recoveries</t>
  </si>
  <si>
    <t>(Credit) provision for loan and lease losses</t>
  </si>
  <si>
    <t>Balance at the end of the period</t>
  </si>
  <si>
    <t>Unfunded credit commitments liability included in other liabilities</t>
  </si>
  <si>
    <t>Unfunded credit commitments liability charged off</t>
  </si>
  <si>
    <t>Total provision for loan and lease losses</t>
  </si>
  <si>
    <t>Unfunded credit commitments</t>
  </si>
  <si>
    <t>Total provision for credit losses</t>
  </si>
  <si>
    <t>Related allowance</t>
  </si>
  <si>
    <t>Specific allowance for loan and lease losses</t>
  </si>
  <si>
    <t>General allowance for loan and lease losses</t>
  </si>
  <si>
    <t>Increase (decrease) in total debt restructured loans and leases</t>
  </si>
  <si>
    <t>Total troubled debt restructurings</t>
  </si>
  <si>
    <t>Nonaccrual Loans and Leases</t>
  </si>
  <si>
    <t>Increase in general portion of the allowance for loan and lease losses</t>
  </si>
  <si>
    <t>Increase (decrease) in specific portion of the allowance for loan and lease losses</t>
  </si>
  <si>
    <t>Originated</t>
  </si>
  <si>
    <t>Acquired</t>
  </si>
  <si>
    <t>Commercial Real Estate</t>
  </si>
  <si>
    <t>Commercial Real Estate | Originated</t>
  </si>
  <si>
    <t>Commercial Real Estate | Acquired</t>
  </si>
  <si>
    <t>Commercial | Originated</t>
  </si>
  <si>
    <t>Commercial | Acquired</t>
  </si>
  <si>
    <t>Indirect automobile loans | Originated</t>
  </si>
  <si>
    <t>Indirect automobile loans | Acquired</t>
  </si>
  <si>
    <t>Consumer</t>
  </si>
  <si>
    <t>Consumer | Originated</t>
  </si>
  <si>
    <t>Consumer | Acquired</t>
  </si>
  <si>
    <t>Unallocated</t>
  </si>
  <si>
    <t>Unallocated | Originated</t>
  </si>
  <si>
    <t>Unallocated | Acquired</t>
  </si>
  <si>
    <t>Consumer Loan</t>
  </si>
  <si>
    <t>Allowance for Loan and Lease Losses (Details 2) - USD ($) $ in Thousands</t>
  </si>
  <si>
    <t>Credit Quality Information</t>
  </si>
  <si>
    <t>Recorded investment</t>
  </si>
  <si>
    <t>Commercial real estate | Originated</t>
  </si>
  <si>
    <t>Commercial real estate | Acquired</t>
  </si>
  <si>
    <t>Commercial real estate | Pass | Originated</t>
  </si>
  <si>
    <t>Commercial real estate | Pass | Acquired</t>
  </si>
  <si>
    <t>Commercial real estate | OAEM | Originated</t>
  </si>
  <si>
    <t>Commercial real estate | OAEM | Acquired</t>
  </si>
  <si>
    <t>Commercial real estate | Substandard | Originated</t>
  </si>
  <si>
    <t>Commercial real estate | Substandard | Acquired</t>
  </si>
  <si>
    <t>Commercial real estate | Doubtful | Originated</t>
  </si>
  <si>
    <t>Commercial real estate | Doubtful | Acquir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Multi-family mortgage | Doubtful | Acquir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Equipment financing | Doubtful | Acquir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Condominium association | Doubtful | Acquired</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Other consumer | Doubtful | Acquired</t>
  </si>
  <si>
    <t>Percentage of loans to aggregate outstanding amount</t>
  </si>
  <si>
    <t>Residential mortgage | Originated</t>
  </si>
  <si>
    <t>89.00%</t>
  </si>
  <si>
    <t>85.60%</t>
  </si>
  <si>
    <t>Residential mortgage | Acquired</t>
  </si>
  <si>
    <t>11.00%</t>
  </si>
  <si>
    <t>14.40%</t>
  </si>
  <si>
    <t>Residential mortgage | Loan-to-value ratio, less than 50% | Originated</t>
  </si>
  <si>
    <t>22.10%</t>
  </si>
  <si>
    <t>19.20%</t>
  </si>
  <si>
    <t>Residential mortgage | Loan-to-value ratio, less than 50% | Acquired</t>
  </si>
  <si>
    <t>2.90%</t>
  </si>
  <si>
    <t>3.10%</t>
  </si>
  <si>
    <t>Residential mortgage | Loan-to-value ratio, 50% - 69% | Originated</t>
  </si>
  <si>
    <t>36.90%</t>
  </si>
  <si>
    <t>34.80%</t>
  </si>
  <si>
    <t>Residential mortgage | Loan-to-value ratio, 50% - 69% | Acquired</t>
  </si>
  <si>
    <t>5.30%</t>
  </si>
  <si>
    <t>Residential mortgage | Loan-to-value ratio, 70% - 79% | Originated</t>
  </si>
  <si>
    <t>26.00%</t>
  </si>
  <si>
    <t>28.20%</t>
  </si>
  <si>
    <t>Residential mortgage | Loan-to-value ratio, 70% - 79% | Acquired</t>
  </si>
  <si>
    <t>2.20%</t>
  </si>
  <si>
    <t>Residential mortgage | Loan-to-value ratio, 80% and greater than | Originated</t>
  </si>
  <si>
    <t>Residential mortgage | Loan-to-value ratio, 80% and greater than | Acquired</t>
  </si>
  <si>
    <t>1.60%</t>
  </si>
  <si>
    <t>2.30%</t>
  </si>
  <si>
    <t>Residential mortgage | Data not available | Originated</t>
  </si>
  <si>
    <t>0.50%</t>
  </si>
  <si>
    <t>Residential mortgage | Data not available | Acquired</t>
  </si>
  <si>
    <t>0.80%</t>
  </si>
  <si>
    <t>Home equity | Originated</t>
  </si>
  <si>
    <t>84.60%</t>
  </si>
  <si>
    <t>74.60%</t>
  </si>
  <si>
    <t>Home equity | Acquired</t>
  </si>
  <si>
    <t>15.40%</t>
  </si>
  <si>
    <t>25.40%</t>
  </si>
  <si>
    <t>Home equity | Loan-to-value ratio, less than 50% | Originated</t>
  </si>
  <si>
    <t>44.90%</t>
  </si>
  <si>
    <t>41.80%</t>
  </si>
  <si>
    <t>Home equity | Loan-to-value ratio, less than 50% | Acquired</t>
  </si>
  <si>
    <t>9.40%</t>
  </si>
  <si>
    <t>Home equity | Loan-to-value ratio, 50% - 69% | Originated</t>
  </si>
  <si>
    <t>18.10%</t>
  </si>
  <si>
    <t>16.40%</t>
  </si>
  <si>
    <t>Home equity | Loan-to-value ratio, 50% - 69% | Acquired</t>
  </si>
  <si>
    <t>4.40%</t>
  </si>
  <si>
    <t>6.60%</t>
  </si>
  <si>
    <t>Home equity | Loan-to-value ratio, 70% - 79% | Originated</t>
  </si>
  <si>
    <t>14.60%</t>
  </si>
  <si>
    <t>10.50%</t>
  </si>
  <si>
    <t>Home equity | Loan-to-value ratio, 70% - 79% | Acquired</t>
  </si>
  <si>
    <t>0.90%</t>
  </si>
  <si>
    <t>Home equity | Loan-to-value ratio, 80% and greater than | Originated</t>
  </si>
  <si>
    <t>6.80%</t>
  </si>
  <si>
    <t>5.70%</t>
  </si>
  <si>
    <t>Home equity | Loan-to-value ratio, 80% and greater than | Acquired</t>
  </si>
  <si>
    <t>0.30%</t>
  </si>
  <si>
    <t>Home equity | Data not available | Originated</t>
  </si>
  <si>
    <t>0.20%</t>
  </si>
  <si>
    <t>Home equity | Data not available | Acquired</t>
  </si>
  <si>
    <t>0.40%</t>
  </si>
  <si>
    <t>Indirect automobile loans | Credit score, Over 700 | Originated</t>
  </si>
  <si>
    <t>40.20%</t>
  </si>
  <si>
    <t>39.70%</t>
  </si>
  <si>
    <t>Indirect automobile loans | Credit score, 661-700 | Originated</t>
  </si>
  <si>
    <t>14.70%</t>
  </si>
  <si>
    <t>Indirect automobile loans | Credit score, 660 and below | Originated</t>
  </si>
  <si>
    <t>44.70%</t>
  </si>
  <si>
    <t>45.50%</t>
  </si>
  <si>
    <t>Indirect automobile loans | Data not available | Originated</t>
  </si>
  <si>
    <t>Allowance for Loan and Lease Losses Allowance for Loan and Lease Losses (Details 3) - USD ($) $ in Thousands</t>
  </si>
  <si>
    <t>Foreclosed residential real estate property held by the creditor</t>
  </si>
  <si>
    <t>Recorded investment in mortgage loans collateralized by residential real estate property that are in the process of foreclosure</t>
  </si>
  <si>
    <t>On accrual</t>
  </si>
  <si>
    <t>On nonaccrual</t>
  </si>
  <si>
    <t>Allowance for Loan and Lease Losses (Details 4) - USD ($) $ in Thousands</t>
  </si>
  <si>
    <t>Age analysis of past due loans</t>
  </si>
  <si>
    <t>Past Due</t>
  </si>
  <si>
    <t>Current</t>
  </si>
  <si>
    <t>Total Loans and Leases</t>
  </si>
  <si>
    <t>Loans and Leases Past Due Greater Than 90 Days and Accruing</t>
  </si>
  <si>
    <t>31-60 days past due</t>
  </si>
  <si>
    <t>61-90 days past due</t>
  </si>
  <si>
    <t>Greater than 90 days past due</t>
  </si>
  <si>
    <t>Originated | Commercial real estate</t>
  </si>
  <si>
    <t>Originated | Multi-family mortgage</t>
  </si>
  <si>
    <t>Originated | Construction</t>
  </si>
  <si>
    <t>Originated | Commercial</t>
  </si>
  <si>
    <t>Originated | Equipment financing</t>
  </si>
  <si>
    <t>Originated | Condominium association</t>
  </si>
  <si>
    <t>Originated | Residential mortgage</t>
  </si>
  <si>
    <t>Originated | Home equity</t>
  </si>
  <si>
    <t>Originated | Other consumer</t>
  </si>
  <si>
    <t>Originated | Commercial real estate loans</t>
  </si>
  <si>
    <t>Originated | Commercial real estate loans | Commercial real estate</t>
  </si>
  <si>
    <t>Originated | Commercial real estate loans | Multi-family mortgage</t>
  </si>
  <si>
    <t>Originated | Commercial real estate loans | Construction</t>
  </si>
  <si>
    <t>Originated | Commercial loans and leases</t>
  </si>
  <si>
    <t>Originated | Commercial loans and leases | Commercial</t>
  </si>
  <si>
    <t>Originated | Commercial loans and leases | Equipment financing</t>
  </si>
  <si>
    <t>Originated | Commercial loans and leases | Condominium association</t>
  </si>
  <si>
    <t>Originated | Indirect automobile loans</t>
  </si>
  <si>
    <t>Originated | Consumer loans</t>
  </si>
  <si>
    <t>Originated | Consumer loans | Residential mortgage</t>
  </si>
  <si>
    <t>Originated | Consumer loans | Home equity</t>
  </si>
  <si>
    <t>Originated | Consumer loans | Other consumer</t>
  </si>
  <si>
    <t>Originated | 31-60 days past due</t>
  </si>
  <si>
    <t>Originated | 31-60 days past due | Commercial real estate loans</t>
  </si>
  <si>
    <t>Originated | 31-60 days past due | Commercial real estate loans | Commercial real estate</t>
  </si>
  <si>
    <t>Originated | 31-60 days past due | Commercial real estate loans | Multi-family mortgage</t>
  </si>
  <si>
    <t>Originated | 31-60 days past due | Commercial real estate loans | Construction</t>
  </si>
  <si>
    <t>Originated | 31-60 days past due | Commercial loans and leases</t>
  </si>
  <si>
    <t>Originated | 31-60 days past due | Commercial loans and leases | Commercial</t>
  </si>
  <si>
    <t>Originated | 31-60 days past due | Commercial loans and leases | Equipment financing</t>
  </si>
  <si>
    <t>Originated | 31-60 days past due | Commercial loans and leases | Condominium association</t>
  </si>
  <si>
    <t>Originated | 31-60 days past due | Indirect automobile loans</t>
  </si>
  <si>
    <t>Originated | 31-60 days past due | Consumer loans</t>
  </si>
  <si>
    <t>Originated | 31-60 days past due | Consumer loans | Residential mortgage</t>
  </si>
  <si>
    <t>Originated | 31-60 days past due | Consumer loans | Home equity</t>
  </si>
  <si>
    <t>Originated | 31-60 days past due | Consumer loans | Other consumer</t>
  </si>
  <si>
    <t>Originated | 61-90 days past due</t>
  </si>
  <si>
    <t>Originated | 61-90 days past due | Commercial real estate loans</t>
  </si>
  <si>
    <t>Originated | 61-90 days past due | Commercial real estate loans | Commercial real estate</t>
  </si>
  <si>
    <t>Originated | 61-90 days past due | Commercial real estate loans | Multi-family mortgage</t>
  </si>
  <si>
    <t>Originated | 61-90 days past due | Commercial real estate loans | Construction</t>
  </si>
  <si>
    <t>Originated | 61-90 days past due | Commercial loans and leases</t>
  </si>
  <si>
    <t>Originated | 61-90 days past due | Commercial loans and leases | Commercial</t>
  </si>
  <si>
    <t>Originated | 61-90 days past due | Commercial loans and leases | Equipment financing</t>
  </si>
  <si>
    <t>Originated | 61-90 days past due | Commercial loans and leases | Condominium association</t>
  </si>
  <si>
    <t>Originated | 61-90 days past due | Indirect automobile loans</t>
  </si>
  <si>
    <t>Originated | 61-90 days past due | Consumer loans</t>
  </si>
  <si>
    <t>Originated | 61-90 days past due | Consumer loans | Residential mortgage</t>
  </si>
  <si>
    <t>Originated | 61-90 days past due | Consumer loans | Home equity</t>
  </si>
  <si>
    <t>Originated | 61-90 days past due | Consumer loans | Other consumer</t>
  </si>
  <si>
    <t>Originated | Greater than 90 days past due</t>
  </si>
  <si>
    <t>Originated | Greater than 90 days past due | Commercial real estate loans</t>
  </si>
  <si>
    <t>Originated | Greater than 90 days past due | Commercial real estate loans | Commercial real estate</t>
  </si>
  <si>
    <t>Originated | Greater than 90 days past due | Commercial real estate loans | Multi-family mortgage</t>
  </si>
  <si>
    <t>Originated | Greater than 90 days past due | Commercial real estate loans | Construction</t>
  </si>
  <si>
    <t>Originated | Greater than 90 days past due | Commercial loans and leases</t>
  </si>
  <si>
    <t>Originated | Greater than 90 days past due | Commercial loans and leases | Commercial</t>
  </si>
  <si>
    <t>Originated | Greater than 90 days past due | Commercial loans and leases | Equipment financing</t>
  </si>
  <si>
    <t>Originated | Greater than 90 days past due | Commercial loans and leases | Condominium association</t>
  </si>
  <si>
    <t>Originated | Greater than 90 days past due | Indirect automobile loans</t>
  </si>
  <si>
    <t>Originated | Greater than 90 days past due | Consumer loans</t>
  </si>
  <si>
    <t>Originated | Greater than 90 days past due | Consumer loans | Residential mortgage</t>
  </si>
  <si>
    <t>Originated | Greater than 90 days past due | Consumer loans | Home equity</t>
  </si>
  <si>
    <t>Originated | Greater than 90 days past due | Consumer loans | Other consumer</t>
  </si>
  <si>
    <t>Acquired | Commercial real estate</t>
  </si>
  <si>
    <t>Acquired | Multi-family mortgage</t>
  </si>
  <si>
    <t>Acquired | Construction</t>
  </si>
  <si>
    <t>Acquired | Commercial</t>
  </si>
  <si>
    <t>Acquired | Equipment financing</t>
  </si>
  <si>
    <t>Acquired | Condominium association</t>
  </si>
  <si>
    <t>Acquired | Residential mortgage</t>
  </si>
  <si>
    <t>Acquired | Home equity</t>
  </si>
  <si>
    <t>Acquired | Other consumer</t>
  </si>
  <si>
    <t>Acquired | Commercial real estate loans</t>
  </si>
  <si>
    <t>Acquired | Commercial real estate loans | Commercial real estate</t>
  </si>
  <si>
    <t>Acquired | Commercial real estate loans | Multi-family mortgage</t>
  </si>
  <si>
    <t>Acquired | Commercial real estate loans | Construction</t>
  </si>
  <si>
    <t>Acquired | Commercial loans and leases</t>
  </si>
  <si>
    <t>Acquired | Commercial loans and leases | Commercial</t>
  </si>
  <si>
    <t>Acquired | Commercial loans and leases | Equipment financing</t>
  </si>
  <si>
    <t>Acquired | Indirect automobile loans</t>
  </si>
  <si>
    <t>Acquired | Consumer loans</t>
  </si>
  <si>
    <t>Acquired | Consumer loans | Residential mortgage</t>
  </si>
  <si>
    <t>Acquired | Consumer loans | Home equity</t>
  </si>
  <si>
    <t>Acquired | Consumer loans | Other consumer</t>
  </si>
  <si>
    <t>Acquired | 31-60 days past due</t>
  </si>
  <si>
    <t>Acquired | 31-60 days past due | Commercial real estate loans</t>
  </si>
  <si>
    <t>Acquired | 31-60 days past due | Commercial real estate loans | Commercial real estate</t>
  </si>
  <si>
    <t>Acquired | 31-60 days past due | Commercial real estate loans | Multi-family mortgage</t>
  </si>
  <si>
    <t>Acquired | 31-60 days past due | Commercial real estate loans | Construction</t>
  </si>
  <si>
    <t>Acquired | 31-60 days past due | Commercial loans and leases</t>
  </si>
  <si>
    <t>Acquired | 31-60 days past due | Commercial loans and leases | Commercial</t>
  </si>
  <si>
    <t>Acquired | 31-60 days past due | Commercial loans and leases | Equipment financing</t>
  </si>
  <si>
    <t>Acquired | 31-60 days past due | Consumer loans</t>
  </si>
  <si>
    <t>Acquired | 31-60 days past due | Consumer loans | Residential mortgage</t>
  </si>
  <si>
    <t>Acquired | 31-60 days past due | Consumer loans | Home equity</t>
  </si>
  <si>
    <t>Acquired | 31-60 days past due | Consumer loans | Other consumer</t>
  </si>
  <si>
    <t>Acquired | 61-90 days past due</t>
  </si>
  <si>
    <t>Acquired | 61-90 days past due | Commercial real estate loans</t>
  </si>
  <si>
    <t>Acquired | 61-90 days past due | Commercial real estate loans | Commercial real estate</t>
  </si>
  <si>
    <t>Acquired | 61-90 days past due | Commercial real estate loans | Multi-family mortgage</t>
  </si>
  <si>
    <t>Acquired | 61-90 days past due | Commercial real estate loans | Construction</t>
  </si>
  <si>
    <t>Acquired | 61-90 days past due | Commercial loans and leases</t>
  </si>
  <si>
    <t>Acquired | 61-90 days past due | Commercial loans and leases | Commercial</t>
  </si>
  <si>
    <t>Acquired | 61-90 days past due | Commercial loans and leases | Equipment financing</t>
  </si>
  <si>
    <t>Acquired | 61-90 days past due | Consumer loans</t>
  </si>
  <si>
    <t>Acquired | 61-90 days past due | Consumer loans | Residential mortgage</t>
  </si>
  <si>
    <t>Acquired | 61-90 days past due | Consumer loans | Home equity</t>
  </si>
  <si>
    <t>Acquired | 61-90 days past due | Consumer loans | Other consumer</t>
  </si>
  <si>
    <t>Acquired | Greater than 90 days past due</t>
  </si>
  <si>
    <t>Acquired | Greater than 90 days past due | Commercial real estate loans</t>
  </si>
  <si>
    <t>Acquired | Greater than 90 days past due | Commercial real estate loans | Commercial real estate</t>
  </si>
  <si>
    <t>Acquired | Greater than 90 days past due | Commercial real estate loans | Multi-family mortgage</t>
  </si>
  <si>
    <t>Acquired | Greater than 90 days past due | Commercial real estate loans | Construction</t>
  </si>
  <si>
    <t>Acquired | Greater than 90 days past due | Commercial loans and leases</t>
  </si>
  <si>
    <t>Acquired | Greater than 90 days past due | Commercial loans and leases | Commercial</t>
  </si>
  <si>
    <t>Acquired | Greater than 90 days past due | Commercial loans and leases | Equipment financing</t>
  </si>
  <si>
    <t>Acquired | Greater than 90 days past due | Consumer loans</t>
  </si>
  <si>
    <t>Acquired | Greater than 90 days past due | Consumer loans | Residential mortgage</t>
  </si>
  <si>
    <t>Acquired | Greater than 90 days past due | Consumer loans | Home equity</t>
  </si>
  <si>
    <t>Acquired | Greater than 90 days past due | Consumer loans | Other consumer</t>
  </si>
  <si>
    <t>Allowance for Loan and Lease Losses (Details 5)</t>
  </si>
  <si>
    <t>Dec. 31, 2016class</t>
  </si>
  <si>
    <t>Allowance for loan losses and recorded investment in loans</t>
  </si>
  <si>
    <t>Number of loan classes within specific portfolio</t>
  </si>
  <si>
    <t>38.10%</t>
  </si>
  <si>
    <t>13.50%</t>
  </si>
  <si>
    <t>2.50%</t>
  </si>
  <si>
    <t>Commercial loans | Commercial</t>
  </si>
  <si>
    <t>11.80%</t>
  </si>
  <si>
    <t>Commercial loans | Equipment financing</t>
  </si>
  <si>
    <t>14.80%</t>
  </si>
  <si>
    <t>Commercial loans | Condominium association</t>
  </si>
  <si>
    <t>1.10%</t>
  </si>
  <si>
    <t>0.10%</t>
  </si>
  <si>
    <t>Loans not made, loan to value ratio, minimum (as a percent)</t>
  </si>
  <si>
    <t>80.00%</t>
  </si>
  <si>
    <t>11.60%</t>
  </si>
  <si>
    <t>6.30%</t>
  </si>
  <si>
    <t>Allowance for Loan and Lease Losses (Details 6) - USD ($) $ in Thousands</t>
  </si>
  <si>
    <t>Impaired Loans and Leases</t>
  </si>
  <si>
    <t>Unpaid principal bal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Unpaid principal balance with no related allowance recorded</t>
  </si>
  <si>
    <t>Unpaid principal balance with related allowance recorded</t>
  </si>
  <si>
    <t>Recorded investment, nonaccrual loans</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Individually evaluated for impairment, allowance</t>
  </si>
  <si>
    <t>Collectively evaluated for impairment, allowance</t>
  </si>
  <si>
    <t>Individually evaluated for impairment, Loans and Leases</t>
  </si>
  <si>
    <t>Collectively evaluated for impairment, Loans and Leases</t>
  </si>
  <si>
    <t>Acquired | Receivables Acquired with Deteriorated Credit Quality</t>
  </si>
  <si>
    <t>Acquired | Commercial real estate loans | Receivables Acquired with Deteriorated Credit Quality</t>
  </si>
  <si>
    <t>Acquired | Commercial | Receivables Acquired with Deteriorated Credit Quality</t>
  </si>
  <si>
    <t>Acquired | Consumer loans | Receivables Acquired with Deteriorated Credit Quality</t>
  </si>
  <si>
    <t>Acquired | Indirect automobile loans | Receivables Acquired with Deteriorated Credit Quality</t>
  </si>
  <si>
    <t>Allowance for Loan and Lease Losses (Details 7)</t>
  </si>
  <si>
    <t>Dec. 31, 2016USD ($)loan</t>
  </si>
  <si>
    <t>Dec. 31, 2015USD ($)loan</t>
  </si>
  <si>
    <t>Dec. 31, 2014USD ($)loan</t>
  </si>
  <si>
    <t>Financing Receivable, Modifications [Line Items]</t>
  </si>
  <si>
    <t>Number of Loans/ Leases | loan</t>
  </si>
  <si>
    <t>Recorded Investment, At Modification</t>
  </si>
  <si>
    <t>Recorded Investment, At end of period</t>
  </si>
  <si>
    <t>Specific Allowance for Loan and Lease Losses</t>
  </si>
  <si>
    <t>Defaulted, number of loans/leases | loan</t>
  </si>
  <si>
    <t>Defaulted, recorded investment</t>
  </si>
  <si>
    <t>Loans with one modification</t>
  </si>
  <si>
    <t>Loans with more than one modification</t>
  </si>
  <si>
    <t>Financial impact of modification of performing and nonperforming loans</t>
  </si>
  <si>
    <t>Commitments to lend funds to debtors owing receivables whose terms had been modified in troubled debt restructurings</t>
  </si>
  <si>
    <t>Extended maturity</t>
  </si>
  <si>
    <t>Adjusted principal</t>
  </si>
  <si>
    <t>Interest only</t>
  </si>
  <si>
    <t>Combination maturity, principal, interest rate</t>
  </si>
  <si>
    <t>Premises and Equipment (Details) - USD ($) $ in Thousands</t>
  </si>
  <si>
    <t>1 Months Ended</t>
  </si>
  <si>
    <t>Jan. 31, 2014</t>
  </si>
  <si>
    <t>Premises and Equipment, gross amount</t>
  </si>
  <si>
    <t>Accumulated depreciation and amortization</t>
  </si>
  <si>
    <t>Total premises and equipment</t>
  </si>
  <si>
    <t>Depreciation and amortization expense</t>
  </si>
  <si>
    <t>Land</t>
  </si>
  <si>
    <t>Fine art</t>
  </si>
  <si>
    <t>Computer equipment</t>
  </si>
  <si>
    <t>Estimated useful life</t>
  </si>
  <si>
    <t>3 years</t>
  </si>
  <si>
    <t>Vehicles</t>
  </si>
  <si>
    <t>Core processing system and software</t>
  </si>
  <si>
    <t>Furniture, fixtures and equipment</t>
  </si>
  <si>
    <t>Office building and improvements</t>
  </si>
  <si>
    <t>Facility</t>
  </si>
  <si>
    <t>Cost of sale</t>
  </si>
  <si>
    <t>Minimum | Vehicles</t>
  </si>
  <si>
    <t>Minimum | Core processing system and software</t>
  </si>
  <si>
    <t>Minimum | Furniture, fixtures and equipment</t>
  </si>
  <si>
    <t>Minimum | Office building and improvements</t>
  </si>
  <si>
    <t>10 years</t>
  </si>
  <si>
    <t>Maximum | Vehicles</t>
  </si>
  <si>
    <t>Maximum | Core processing system and software</t>
  </si>
  <si>
    <t>7 years 6 months</t>
  </si>
  <si>
    <t>Maximum | Furniture, fixtures and equipment</t>
  </si>
  <si>
    <t>Maximum | Office building and improvements</t>
  </si>
  <si>
    <t>40 years</t>
  </si>
  <si>
    <t>Goodwill and Other Intangible Assets (Details) - USD ($) $ in Thousands</t>
  </si>
  <si>
    <t>Goodwill [Roll Forward]</t>
  </si>
  <si>
    <t>Additions</t>
  </si>
  <si>
    <t>Adjustments to original goodwill</t>
  </si>
  <si>
    <t>Goodwill and Other Intangible Assets (Details 2) - USD ($)</t>
  </si>
  <si>
    <t>Other intangibe assets:</t>
  </si>
  <si>
    <t>Gross amount</t>
  </si>
  <si>
    <t>Accumulated amortization</t>
  </si>
  <si>
    <t>Carrying Amount</t>
  </si>
  <si>
    <t>Impairment losses relating to other acquisition-related intangible assets</t>
  </si>
  <si>
    <t>Core deposits</t>
  </si>
  <si>
    <t>Weighted-average amortization period</t>
  </si>
  <si>
    <t>8 years 9 months 18 days</t>
  </si>
  <si>
    <t>Trade name</t>
  </si>
  <si>
    <t>Trust relationship</t>
  </si>
  <si>
    <t>Other intangible</t>
  </si>
  <si>
    <t>Goodwill and Other Intangible Assets (Details 3) $ in Millions</t>
  </si>
  <si>
    <t>Dec. 31, 2013USD ($)</t>
  </si>
  <si>
    <t>Indefinite-lived Intangible Assets [Line Items]</t>
  </si>
  <si>
    <t>Indefinite-lived intangible assets</t>
  </si>
  <si>
    <t>Goodwill and Other Intangible Assets (Details 4) $ in Thousands</t>
  </si>
  <si>
    <t>Dec. 31, 2016USD ($)</t>
  </si>
  <si>
    <t>Thereafter</t>
  </si>
  <si>
    <t>Other Assets (Details) $ in Millions</t>
  </si>
  <si>
    <t>Dec. 31, 2016USD ($)policy</t>
  </si>
  <si>
    <t>Dec. 31, 2015USD ($)policy</t>
  </si>
  <si>
    <t>Dec. 31, 2014USD ($)policy</t>
  </si>
  <si>
    <t>Acquisitions</t>
  </si>
  <si>
    <t>Number of policies owned | policy</t>
  </si>
  <si>
    <t>Other non-interest income</t>
  </si>
  <si>
    <t>Tax exempt BOLI income | $</t>
  </si>
  <si>
    <t>Net cash surrender value | $</t>
  </si>
  <si>
    <t>Other Assets (Details 2) $ in Thousands</t>
  </si>
  <si>
    <t>Dec. 31, 2016USD ($)project</t>
  </si>
  <si>
    <t>Jan. 01, 2015USD ($)</t>
  </si>
  <si>
    <t>Investment in housing programs</t>
  </si>
  <si>
    <t>Investments in Affordable Housing Projects [Abstract]</t>
  </si>
  <si>
    <t>Investments in affordable housing projects included in other assets</t>
  </si>
  <si>
    <t>Unfunded commitments related to affordable housing projects included in other liabilities</t>
  </si>
  <si>
    <t>Investment amortization included in provision for income taxes</t>
  </si>
  <si>
    <t>Amount recognized as income tax benefit</t>
  </si>
  <si>
    <t>Affordable housing project</t>
  </si>
  <si>
    <t>Number of investments | project</t>
  </si>
  <si>
    <t>Maximum percentage of outstanding equity interest that can be invested by the entity in any single project</t>
  </si>
  <si>
    <t>50.00%</t>
  </si>
  <si>
    <t>Investment in affordable housing tax credits included in other liabilities</t>
  </si>
  <si>
    <t>Investment in affordable housing tax benefits included in other liabilities</t>
  </si>
  <si>
    <t>Accounting Standards Update 2014-01</t>
  </si>
  <si>
    <t>Retained earnings</t>
  </si>
  <si>
    <t>Deposits (Details) - USD ($)</t>
  </si>
  <si>
    <t>Total core deposit accounts</t>
  </si>
  <si>
    <t>Certificate of deposit accounts maturing:</t>
  </si>
  <si>
    <t>Within six months</t>
  </si>
  <si>
    <t>After six months but within 1 year</t>
  </si>
  <si>
    <t>After 1 year but within 2 years</t>
  </si>
  <si>
    <t>After 2 years but within 3 years</t>
  </si>
  <si>
    <t>After 3 years but within 4 years</t>
  </si>
  <si>
    <t>After 4 years but within 5 years</t>
  </si>
  <si>
    <t>After 5 Years</t>
  </si>
  <si>
    <t>Total certificate of deposit accounts</t>
  </si>
  <si>
    <t>Weighted Average Rate of deposit accounts</t>
  </si>
  <si>
    <t>Demand checking accounts (as a percent)</t>
  </si>
  <si>
    <t>NOW accounts (as a percent)</t>
  </si>
  <si>
    <t>0.07%</t>
  </si>
  <si>
    <t>Savings accounts (as a percent)</t>
  </si>
  <si>
    <t>0.25%</t>
  </si>
  <si>
    <t>Money market savings accounts (as a percent)</t>
  </si>
  <si>
    <t>0.47%</t>
  </si>
  <si>
    <t>0.44%</t>
  </si>
  <si>
    <t>Total transaction deposit accounts (as a percent)</t>
  </si>
  <si>
    <t>0.27%</t>
  </si>
  <si>
    <t>0.26%</t>
  </si>
  <si>
    <t>Weighted Average Rate of certificate of deposit accounts maturing:</t>
  </si>
  <si>
    <t>Within six months (as a percent)</t>
  </si>
  <si>
    <t>0.77%</t>
  </si>
  <si>
    <t>0.65%</t>
  </si>
  <si>
    <t>After six months but within 1 year (as a percent)</t>
  </si>
  <si>
    <t>0.83%</t>
  </si>
  <si>
    <t>After 1 year but within 2 years (as a percent)</t>
  </si>
  <si>
    <t>1.08%</t>
  </si>
  <si>
    <t>1.02%</t>
  </si>
  <si>
    <t>After 2 years but within 3 years (as a percent)</t>
  </si>
  <si>
    <t>1.56%</t>
  </si>
  <si>
    <t>1.42%</t>
  </si>
  <si>
    <t>After 3 years but within 4 years (as a percent)</t>
  </si>
  <si>
    <t>1.88%</t>
  </si>
  <si>
    <t>1.78%</t>
  </si>
  <si>
    <t>After 4 years but within 5 years (as a percent)</t>
  </si>
  <si>
    <t>After 5 years (as a percent)</t>
  </si>
  <si>
    <t>1.66%</t>
  </si>
  <si>
    <t>Total certificate of deposit accounts (as a percent)</t>
  </si>
  <si>
    <t>1.04%</t>
  </si>
  <si>
    <t>0.93%</t>
  </si>
  <si>
    <t>Total of weighted average rate of deposits (as a percent)</t>
  </si>
  <si>
    <t>0.43%</t>
  </si>
  <si>
    <t>Threshold for disclosure of time deposit issued amounts</t>
  </si>
  <si>
    <t>Time Deposits, $100,000 or More</t>
  </si>
  <si>
    <t>Related party deposits</t>
  </si>
  <si>
    <t>Deposits pledged as collateral</t>
  </si>
  <si>
    <t>Borrowed Funds (Details) - USD ($) $ in Thousands</t>
  </si>
  <si>
    <t>Total interest expense on borrowed funds</t>
  </si>
  <si>
    <t>Securities available-for-sale and loans pledged as collateral</t>
  </si>
  <si>
    <t>Advances from the FHLBB</t>
  </si>
  <si>
    <t>Borrowed Funds (Details 2) - USD ($) $ in Thousands</t>
  </si>
  <si>
    <t>Amount</t>
  </si>
  <si>
    <t>Over 1 year to 2 years</t>
  </si>
  <si>
    <t>Over 2 years to 3 years</t>
  </si>
  <si>
    <t>Over 3 years to 4 years</t>
  </si>
  <si>
    <t>Over 4 years to 5 years</t>
  </si>
  <si>
    <t>Over 5 years</t>
  </si>
  <si>
    <t>Callable Amount</t>
  </si>
  <si>
    <t>Weighted Average Rate</t>
  </si>
  <si>
    <t>1.22%</t>
  </si>
  <si>
    <t>0.70%</t>
  </si>
  <si>
    <t>Over 1 year to 2 years (as a percent)</t>
  </si>
  <si>
    <t>1.44%</t>
  </si>
  <si>
    <t>1.89%</t>
  </si>
  <si>
    <t>Over 2 years to 3 years (as a percent)</t>
  </si>
  <si>
    <t>0.09%</t>
  </si>
  <si>
    <t>2.46%</t>
  </si>
  <si>
    <t>Over 3 years to 4 years (as a percent)</t>
  </si>
  <si>
    <t>2.17%</t>
  </si>
  <si>
    <t>Over 4 years to 5 years (as a percent)</t>
  </si>
  <si>
    <t>3.07%</t>
  </si>
  <si>
    <t>Over 5 years (as a percent)</t>
  </si>
  <si>
    <t>4.21%</t>
  </si>
  <si>
    <t>Weighted average interest rate of total advances from the FHLB (as a percent)</t>
  </si>
  <si>
    <t>1.24%</t>
  </si>
  <si>
    <t>1.16%</t>
  </si>
  <si>
    <t>Total available borrowing capacity from Federal Home Loan Bank</t>
  </si>
  <si>
    <t>Qualifying collateral available for Federal Home Loan Bank borrowings</t>
  </si>
  <si>
    <t>Outstanding at end of year</t>
  </si>
  <si>
    <t>Repurchase agreements</t>
  </si>
  <si>
    <t>Average outstanding for the year</t>
  </si>
  <si>
    <t>Maximum outstanding at any month-end</t>
  </si>
  <si>
    <t>Weighted average rate at end of year</t>
  </si>
  <si>
    <t>0.14%</t>
  </si>
  <si>
    <t>0.19%</t>
  </si>
  <si>
    <t>Weighted average rate paid for the year</t>
  </si>
  <si>
    <t>0.33%</t>
  </si>
  <si>
    <t>Borrowed Funds (Details 3) - USD ($)</t>
  </si>
  <si>
    <t>Sep. 15, 2014</t>
  </si>
  <si>
    <t>Accretion adjustment</t>
  </si>
  <si>
    <t>Subordinated debenture maturing June 26, 2033</t>
  </si>
  <si>
    <t>Subordinated debenture maturing March 17, 2034</t>
  </si>
  <si>
    <t>Subordinated debenture maturing September 15, 2029</t>
  </si>
  <si>
    <t>Subordinated Debentures Maturing June 26, 2033, March 17, 2034 and September 15, 2029</t>
  </si>
  <si>
    <t>LIBOR | Subordinated debenture maturing June 26, 2033</t>
  </si>
  <si>
    <t>Variable interest rate spread (as a percent)</t>
  </si>
  <si>
    <t>LIBOR | Subordinated debenture maturing March 17, 2034</t>
  </si>
  <si>
    <t>2.79%</t>
  </si>
  <si>
    <t>Interest rate period 1 | Subordinated debenture maturing September 15, 2029</t>
  </si>
  <si>
    <t>Fixed interest rate</t>
  </si>
  <si>
    <t>6.00%</t>
  </si>
  <si>
    <t>Interest rate period 2 | LIBOR | Subordinated debenture maturing September 15, 2029</t>
  </si>
  <si>
    <t>3.315%</t>
  </si>
  <si>
    <t>Subordinated debentures and notes | Subordinated debenture maturing September 15, 2029</t>
  </si>
  <si>
    <t>Principal amount</t>
  </si>
  <si>
    <t>Capitalized financing costs</t>
  </si>
  <si>
    <t>Subordinated debentures and notes | Interest rate period 1 | Subordinated debenture maturing September 15, 2029</t>
  </si>
  <si>
    <t>Subordinated debentures and notes | Interest rate period 2 | LIBOR | Subordinated debenture maturing September 15, 2029</t>
  </si>
  <si>
    <t>Commitments and Contingencies (Details) - USD ($) $ in Thousands</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Unfunded credit commitments liability</t>
  </si>
  <si>
    <t>Fair value of interest rate swap assets</t>
  </si>
  <si>
    <t>Fair value of interest rate swap liabilities</t>
  </si>
  <si>
    <t>Commitments to originate loans and leases</t>
  </si>
  <si>
    <t>Receive fixed, pay variable</t>
  </si>
  <si>
    <t>Pay fixed, receive variable</t>
  </si>
  <si>
    <t>Risk Participation-out Agreement</t>
  </si>
  <si>
    <t>Foreign Exchange Contract | Buys foreign currency, sells U.S. currency</t>
  </si>
  <si>
    <t>Foreign Exchange Contract | Sells foreign currency, buys U.S. currency</t>
  </si>
  <si>
    <t>Derivatives not designed as hedging instruments | Receive fixed, pay variable</t>
  </si>
  <si>
    <t>Derivatives not designed as hedging instruments | Pay fixed, receive variable</t>
  </si>
  <si>
    <t>Derivatives not designed as hedging instruments | Risk Participation-out Agreement</t>
  </si>
  <si>
    <t>Derivatives not designed as hedging instruments | Foreign Exchange Contract | Buys foreign currency, sells U.S. currency</t>
  </si>
  <si>
    <t>Derivatives not designed as hedging instruments | Foreign Exchange Contract | Sells foreign currency, buys U.S. currency</t>
  </si>
  <si>
    <t>Commitments and Contingencies (Details 2) - USD ($) $ in Thousands</t>
  </si>
  <si>
    <t>Summary of future minimum rental payments under noncancellable operating leases year ending December 31</t>
  </si>
  <si>
    <t>Total rental expense</t>
  </si>
  <si>
    <t>Lease acceleration related to relocation</t>
  </si>
  <si>
    <t>Rental income</t>
  </si>
  <si>
    <t>Operating Leased Assets [Line Items]</t>
  </si>
  <si>
    <t>Earnings per Share (EPS) (Details) - USD ($) $ / shares in Units, $ in Thousands</t>
  </si>
  <si>
    <t>Net income</t>
  </si>
  <si>
    <t>Weighted average shares outstanding</t>
  </si>
  <si>
    <t>Effect of dilutive securities (in shares)</t>
  </si>
  <si>
    <t>Adjusted weighted average shares outstanding</t>
  </si>
  <si>
    <t>Basic EPS (in dollars per share)</t>
  </si>
  <si>
    <t>Diluted EPS (in dollars per share)</t>
  </si>
  <si>
    <t>Comprehensive Income/(Loss) (Details) - USD ($) $ in Thousands</t>
  </si>
  <si>
    <t>Changes in accumulated other comprehensive (loss) income by component, net of tax</t>
  </si>
  <si>
    <t>Other comprehensive (loss) income</t>
  </si>
  <si>
    <t>Investment Securities Available-for-Sale</t>
  </si>
  <si>
    <t>Postretirement Benefits</t>
  </si>
  <si>
    <t>Comprehensive Income/(Loss) (Details 2) - USD ($) $ in Thousands</t>
  </si>
  <si>
    <t>Reclassification Adjustment out of Accumulated Other Comprehensive Income [Line Items]</t>
  </si>
  <si>
    <t>Investment Securities Available-for-Sale | Reclassification out of Accumulated Other Comprehensive Income</t>
  </si>
  <si>
    <t>Gain on sales of securities,net</t>
  </si>
  <si>
    <t>Derivatives and Hedging Activities (Details)</t>
  </si>
  <si>
    <t>Dec. 31, 2016USD ($)derivative</t>
  </si>
  <si>
    <t>Dec. 31, 2015USD ($)derivative</t>
  </si>
  <si>
    <t>Loss Recognized in Income on Derivatives</t>
  </si>
  <si>
    <t>Gain (loss) recognized in income</t>
  </si>
  <si>
    <t>Estimated net credit risk exposure</t>
  </si>
  <si>
    <t>Collateral posted</t>
  </si>
  <si>
    <t>Receive fixed, pay variable | Derivatives not designed as hedging instruments</t>
  </si>
  <si>
    <t>Number of Positions | derivative</t>
  </si>
  <si>
    <t>Notional Amount Maturing, Less than 1 year</t>
  </si>
  <si>
    <t>Notional Amount Maturing, Less than 2 years</t>
  </si>
  <si>
    <t>Notional Amount Maturing, Less than 3 years</t>
  </si>
  <si>
    <t>Notional Amount Maturing, Less than 4 years</t>
  </si>
  <si>
    <t>Notional Amount Maturing, Thereafter</t>
  </si>
  <si>
    <t>Derivative, Fair Value, Net</t>
  </si>
  <si>
    <t>Pay fixed, receive variable | Derivatives not designed as hedging instruments</t>
  </si>
  <si>
    <t>Risk Participation-out Agreement | Derivatives not designed as hedging instruments</t>
  </si>
  <si>
    <t>Foreign Exchange Contract</t>
  </si>
  <si>
    <t>Loan Level Derivative</t>
  </si>
  <si>
    <t>Buys foreign currency, sells U.S. currency | Foreign Exchange Contract</t>
  </si>
  <si>
    <t>Buys foreign currency, sells U.S. currency | Foreign Exchange Contract | Derivatives not designed as hedging instruments</t>
  </si>
  <si>
    <t>Sells foreign currency, buys U.S. currency | Foreign Exchange Contract</t>
  </si>
  <si>
    <t>Sells foreign currency, buys U.S. currency | Foreign Exchange Contract | Derivatives not designed as hedging instruments</t>
  </si>
  <si>
    <t>Derivatives and Hedging Activities (Details 2) - USD ($) $ in Thousands</t>
  </si>
  <si>
    <t>Asset derivatives</t>
  </si>
  <si>
    <t>Gross Amounts Recognized, Assets</t>
  </si>
  <si>
    <t>Net Amounts Presented in the Statement of Financial Position</t>
  </si>
  <si>
    <t>Net Amount</t>
  </si>
  <si>
    <t>Liability derivatives</t>
  </si>
  <si>
    <t>Gross Amounts Recognized, Liabilities</t>
  </si>
  <si>
    <t>Gross Amounts Not Offset in the Statement of Financial Position</t>
  </si>
  <si>
    <t>Financial Instruments Pledged</t>
  </si>
  <si>
    <t>Cash Collateral Pledged</t>
  </si>
  <si>
    <t>Income Taxes (Details) - USD ($) $ in Thousands</t>
  </si>
  <si>
    <t>Current provision:</t>
  </si>
  <si>
    <t>Federal</t>
  </si>
  <si>
    <t>State</t>
  </si>
  <si>
    <t>Total current provision</t>
  </si>
  <si>
    <t>Deferred provision (benefit):</t>
  </si>
  <si>
    <t>Total deferred provision</t>
  </si>
  <si>
    <t>Total provision for income taxes</t>
  </si>
  <si>
    <t>Income Taxes (Details 2) - USD ($) $ in Thousands</t>
  </si>
  <si>
    <t>Statutory U.S federal income tax rate (as a percent)</t>
  </si>
  <si>
    <t>35.00%</t>
  </si>
  <si>
    <t>Reconciliation of income tax expense</t>
  </si>
  <si>
    <t>Expected income tax expense at statutory federal tax rate</t>
  </si>
  <si>
    <t>State taxes, net of federal income tax benefit</t>
  </si>
  <si>
    <t>Bank-owned life insurance</t>
  </si>
  <si>
    <t>Tax-exempt interest income</t>
  </si>
  <si>
    <t>Income attributable to noncontrolling interest in subsidiary</t>
  </si>
  <si>
    <t>Tax credits from investments in affordable housing projects</t>
  </si>
  <si>
    <t>Other, net</t>
  </si>
  <si>
    <t>Effective income tax rate (as a percent)</t>
  </si>
  <si>
    <t>35.50%</t>
  </si>
  <si>
    <t>35.90%</t>
  </si>
  <si>
    <t>36.70%</t>
  </si>
  <si>
    <t>Income Taxes (Details 3) - USD ($)</t>
  </si>
  <si>
    <t>Deferred tax assets:</t>
  </si>
  <si>
    <t>Deferred compensation</t>
  </si>
  <si>
    <t>Supplemental Executive Retirement Plans</t>
  </si>
  <si>
    <t>Unrealized loss on investment securities available-for-sale</t>
  </si>
  <si>
    <t>Net operating loss carryforwards</t>
  </si>
  <si>
    <t>Postretirement benefits</t>
  </si>
  <si>
    <t>Restricted stock and stock option plans</t>
  </si>
  <si>
    <t>Employee stock ownership plan</t>
  </si>
  <si>
    <t>Nonaccrual interest</t>
  </si>
  <si>
    <t>Accrued expense</t>
  </si>
  <si>
    <t>Alternative minimum tax credits</t>
  </si>
  <si>
    <t>Acquisition fair value adjustments</t>
  </si>
  <si>
    <t>Total gross deferred tax assets</t>
  </si>
  <si>
    <t>Deferred tax liabilities:</t>
  </si>
  <si>
    <t>Identified intangible assets and goodwill</t>
  </si>
  <si>
    <t>Deferred loan origination costs, net</t>
  </si>
  <si>
    <t>Depreciation</t>
  </si>
  <si>
    <t>Prepaid expense</t>
  </si>
  <si>
    <t>Total gross deferred tax liabilities</t>
  </si>
  <si>
    <t>Net deferred tax asset</t>
  </si>
  <si>
    <t>Net operating loss carryforwards for U.S. federal income tax purposes</t>
  </si>
  <si>
    <t>Alternative minimum tax credit carryforwards for U.S. federal income tax purpose</t>
  </si>
  <si>
    <t>Net operating loss carryforwards and credit subject to annual limitation</t>
  </si>
  <si>
    <t>Reserve for loan losses</t>
  </si>
  <si>
    <t>Percentage of the amount the used reserve for loan losses would be subject to taxation, if, the reserve is used for purposes other than to absorb the losses for which it was established</t>
  </si>
  <si>
    <t>150.00%</t>
  </si>
  <si>
    <t>Amount of liability that would result if 100% of the reserve were recaptured on which no provision has been made</t>
  </si>
  <si>
    <t>Reserve for loan losses recaptured (as a percent)</t>
  </si>
  <si>
    <t>Stockholders' Equity (Details) - USD ($)</t>
  </si>
  <si>
    <t>Feb. 04, 2016</t>
  </si>
  <si>
    <t>Authorized serial preferred stock</t>
  </si>
  <si>
    <t>Serial preferred stock, par value (in dollars per share)</t>
  </si>
  <si>
    <t>Preferred stock issued</t>
  </si>
  <si>
    <t>Number of shares repurchased</t>
  </si>
  <si>
    <t>Stock repurchase program, authorized amount</t>
  </si>
  <si>
    <t>Liquidation account, total</t>
  </si>
  <si>
    <t>Regulatory Capital Requirements (Details) - USD ($) $ in Thousands</t>
  </si>
  <si>
    <t>Bank actual capital amount</t>
  </si>
  <si>
    <t>Common equity Tier 1 capital ratio, Actual, Amount</t>
  </si>
  <si>
    <t>Tier 1 leverage capital</t>
  </si>
  <si>
    <t>Risk-based capital:</t>
  </si>
  <si>
    <t>Total risk-based capital</t>
  </si>
  <si>
    <t>Bank actual capital ratio</t>
  </si>
  <si>
    <t>Common equity Tier 1 capital ratio, Actual, Ratio (as a percent)</t>
  </si>
  <si>
    <t>10.48%</t>
  </si>
  <si>
    <t>10.62%</t>
  </si>
  <si>
    <t>Tier 1 leverage capital ratio (as a percent)</t>
  </si>
  <si>
    <t>9.16%</t>
  </si>
  <si>
    <t>9.37%</t>
  </si>
  <si>
    <t>Tier 1 (as a percent)</t>
  </si>
  <si>
    <t>10.79%</t>
  </si>
  <si>
    <t>10.91%</t>
  </si>
  <si>
    <t>13.20%</t>
  </si>
  <si>
    <t>13.54%</t>
  </si>
  <si>
    <t>Minimum capital adequacy amount</t>
  </si>
  <si>
    <t>Common equity Tier 1 capital ratio, Minimum Required for Capital Adequacy Purposes, Amount</t>
  </si>
  <si>
    <t>Minimum capital adequacy ratio</t>
  </si>
  <si>
    <t>Common equity Tier 1 capital ratio, Minimum Required for Capital Adequacy Purposes, Ratio (as a percent)</t>
  </si>
  <si>
    <t>8.00%</t>
  </si>
  <si>
    <t>Minimum Required for Fully Phased in Capital Adequacy Purposes plus Capital Conservation Buffer</t>
  </si>
  <si>
    <t>Common equity Tier 1 capital ratio</t>
  </si>
  <si>
    <t>Tier 1 leverage capital ratio</t>
  </si>
  <si>
    <t>Tier 1 risk-based capital ratio</t>
  </si>
  <si>
    <t>Total risk-based capital ratio</t>
  </si>
  <si>
    <t>Common equity Tier 1 capital ratio (as a percent)</t>
  </si>
  <si>
    <t>7.00%</t>
  </si>
  <si>
    <t>8.50%</t>
  </si>
  <si>
    <t>Classified as well capitalized ratio</t>
  </si>
  <si>
    <t>5.00%</t>
  </si>
  <si>
    <t>Brookline Bank</t>
  </si>
  <si>
    <t>11.31%</t>
  </si>
  <si>
    <t>11.89%</t>
  </si>
  <si>
    <t>10.07%</t>
  </si>
  <si>
    <t>10.78%</t>
  </si>
  <si>
    <t>11.53%</t>
  </si>
  <si>
    <t>12.08%</t>
  </si>
  <si>
    <t>12.61%</t>
  </si>
  <si>
    <t>13.27%</t>
  </si>
  <si>
    <t>Classified as well capitalized</t>
  </si>
  <si>
    <t>Common equity Tier 1 capital ratio, Minimum Required to Be Considered Well-Capitalized, Amount</t>
  </si>
  <si>
    <t>Common equity Tier 1 capital ratio, Minimum Required to Be Considered Well-Capitalized, Ratio (as a percent)</t>
  </si>
  <si>
    <t>6.50%</t>
  </si>
  <si>
    <t>10.94%</t>
  </si>
  <si>
    <t>10.63%</t>
  </si>
  <si>
    <t>8.97%</t>
  </si>
  <si>
    <t>8.51%</t>
  </si>
  <si>
    <t>11.87%</t>
  </si>
  <si>
    <t>11.74%</t>
  </si>
  <si>
    <t>13.87%</t>
  </si>
  <si>
    <t>9.23%</t>
  </si>
  <si>
    <t>9.26%</t>
  </si>
  <si>
    <t>13.60%</t>
  </si>
  <si>
    <t>15.05%</t>
  </si>
  <si>
    <t>Employee Benefit Plans (Details)</t>
  </si>
  <si>
    <t>Dec. 31, 2016USD ($)yrplan</t>
  </si>
  <si>
    <t>Changes in postretirement benefit obligation recognized in other comprehensive income:</t>
  </si>
  <si>
    <t>Total pre-tax changes in postretirement benefit obligation recognized in other comprehensive income</t>
  </si>
  <si>
    <t>401(k) Plans</t>
  </si>
  <si>
    <t>Number of 401(k) plans administered | plan</t>
  </si>
  <si>
    <t>Minimum employee age required to participate in the plan (in years) | yr</t>
  </si>
  <si>
    <t>Expense for the company plan contributions</t>
  </si>
  <si>
    <t>Accrued liabilities with deferred compensation plan</t>
  </si>
  <si>
    <t>401(k) plan 1</t>
  </si>
  <si>
    <t>Company contribution as percentage of compensation of eligible employees</t>
  </si>
  <si>
    <t>Health Insurance Postretirement Benefit</t>
  </si>
  <si>
    <t>Net periodic benefit expense:</t>
  </si>
  <si>
    <t>Service cost</t>
  </si>
  <si>
    <t>Interest cost</t>
  </si>
  <si>
    <t>Prior service credit</t>
  </si>
  <si>
    <t>Actuarial gain</t>
  </si>
  <si>
    <t>Net periodic benefit expense</t>
  </si>
  <si>
    <t>Net actuarial gain (loss)</t>
  </si>
  <si>
    <t>Discount rate used to determine the actuarial present value of projected postretirement benefit obligations (as a percent)</t>
  </si>
  <si>
    <t>Estimated prior service credit that will be amortized from accumulated other comprehensive income into net periodic benefit cost</t>
  </si>
  <si>
    <t>Liability for the postretirement benefits included in accrued expenses and other liabilities</t>
  </si>
  <si>
    <t>Assumed health care trend rates used in 2016 through 2020, high end of range (as a percent)</t>
  </si>
  <si>
    <t>6.70%</t>
  </si>
  <si>
    <t>Assumed health care trend rates used in 2016 through 2020, low end of range (as a percent)</t>
  </si>
  <si>
    <t>Assumed health care trend rate after 2020 (as a percent)</t>
  </si>
  <si>
    <t>Effect of 1% change in assumed health care cost trend rates</t>
  </si>
  <si>
    <t>Effect of 1% increase on total service and interest cost components of net periodic postretirement benefit costs</t>
  </si>
  <si>
    <t>Effect of 1% decrease on total service and interest cost components of net periodic postretirement benefit costs</t>
  </si>
  <si>
    <t>Effect of 1% increase on the accumulated postretirement benefit obligation</t>
  </si>
  <si>
    <t>Effect of 1% decrease on the accumulated postretirement benefit obligation</t>
  </si>
  <si>
    <t>Health Insurance Postretirement Benefit | Below age 65</t>
  </si>
  <si>
    <t>Actual health care trend that will be used to measure the accumulated postretirement benefit obligation (as a percent)</t>
  </si>
  <si>
    <t>7.50%</t>
  </si>
  <si>
    <t>Actual health care trend used to measure the accumulated postretirement benefit obligation (as a percent)</t>
  </si>
  <si>
    <t>7.40%</t>
  </si>
  <si>
    <t>Health Insurance Postretirement Benefit | Over age 65</t>
  </si>
  <si>
    <t>8.30%</t>
  </si>
  <si>
    <t>Employee Benefit Plans (Details 2) - Supplemental retirement plan $ in Millions</t>
  </si>
  <si>
    <t>Dec. 31, 2016USD ($)participant</t>
  </si>
  <si>
    <t>Supplemental Executive Retirement Agreements</t>
  </si>
  <si>
    <t>Number of participants | participant</t>
  </si>
  <si>
    <t>Expenses for benefits payable recognized under agreement</t>
  </si>
  <si>
    <t>Aggregate benefits payable included in accrued expenses and other liabilities</t>
  </si>
  <si>
    <t>Discount rate used to determine the actuarial present value (as a percent)</t>
  </si>
  <si>
    <t>4.25%</t>
  </si>
  <si>
    <t>Employee Benefit Plans (Details 3) - USD ($) $ in Thousands</t>
  </si>
  <si>
    <t>Share-Based Payment Arrangements</t>
  </si>
  <si>
    <t>Unallocated shares</t>
  </si>
  <si>
    <t>Unallocated shares, aggregate cost</t>
  </si>
  <si>
    <t>Compensation and employee benefits expense</t>
  </si>
  <si>
    <t>Employee Stock Ownership Plan</t>
  </si>
  <si>
    <t>ESOP loan to purchase shares of entity's common stock</t>
  </si>
  <si>
    <t>Number of years during which quarterly installments are payable</t>
  </si>
  <si>
    <t>30 years</t>
  </si>
  <si>
    <t>Percentage of interest payable per annum on loan obtained by the ESOP</t>
  </si>
  <si>
    <t>Outstanding balance of loan</t>
  </si>
  <si>
    <t>Unallocated shares, market value</t>
  </si>
  <si>
    <t>Number of shares committed to be released to eligible employees</t>
  </si>
  <si>
    <t>Employee Benefit Plans (Details 4) $ / shares in Units, $ in Thousands</t>
  </si>
  <si>
    <t>Dec. 31, 2016USD ($)financial_institutionplan$ / sharesshares</t>
  </si>
  <si>
    <t>Dec. 31, 2015USD ($)$ / sharesshares</t>
  </si>
  <si>
    <t>Share-based Compensation Arrangement by Share-based Payment Award [Line Items]</t>
  </si>
  <si>
    <t>Number of share-based compensation plans | plan</t>
  </si>
  <si>
    <t>Restricted Stock [Member]</t>
  </si>
  <si>
    <t>Dividends paid on unvested shares recognized as compensation expense | $</t>
  </si>
  <si>
    <t>Restricted Stock Awards Outstanding</t>
  </si>
  <si>
    <t>Outstanding at beginning of year (in shares)</t>
  </si>
  <si>
    <t>Granted (in shares)</t>
  </si>
  <si>
    <t>Vested (in shares)</t>
  </si>
  <si>
    <t>Forfeited / Canceled (in shares)</t>
  </si>
  <si>
    <t>Outstanding at end of year (in shares)</t>
  </si>
  <si>
    <t>Weighted Average Grant Price per Share</t>
  </si>
  <si>
    <t>Outstanding at beginning of year (in dollars per share) | $ / shares</t>
  </si>
  <si>
    <t>Granted (in dollars per share) | $ / shares</t>
  </si>
  <si>
    <t>Vested (in dollars per share) | $ / shares</t>
  </si>
  <si>
    <t>Forfeited / Canceled (in dollars per share) | $ / shares</t>
  </si>
  <si>
    <t>Outstanding at end of year (in dollars per share) | $ / shares</t>
  </si>
  <si>
    <t>Unrecognized compensation cost | $</t>
  </si>
  <si>
    <t>Weighted average remaining recognition period</t>
  </si>
  <si>
    <t>23 months</t>
  </si>
  <si>
    <t>Performance-based shares</t>
  </si>
  <si>
    <t>Number of financial institutions comprising peer group | financial_institution</t>
  </si>
  <si>
    <t>Plans</t>
  </si>
  <si>
    <t>Number of authorized shares</t>
  </si>
  <si>
    <t>Share-based compensation expense | $</t>
  </si>
  <si>
    <t>Tax benefits from vested awards | $</t>
  </si>
  <si>
    <t>2003 RRP</t>
  </si>
  <si>
    <t>2011 Restricted Stock Award Plan</t>
  </si>
  <si>
    <t>Vesting equally over three years | Time-based shares</t>
  </si>
  <si>
    <t>Percent of shares in tranche</t>
  </si>
  <si>
    <t>Award vesting period</t>
  </si>
  <si>
    <t>Award vesting percentage</t>
  </si>
  <si>
    <t>33.00%</t>
  </si>
  <si>
    <t>Vesting after achievement of performance targets | Performance-based shares</t>
  </si>
  <si>
    <t>Employee Benefit Plans (Details 5) - USD ($)</t>
  </si>
  <si>
    <t>Stock option activity</t>
  </si>
  <si>
    <t>Outstanding at the beginning of the period (in shares)</t>
  </si>
  <si>
    <t>Exercised (in shares)</t>
  </si>
  <si>
    <t>Forfeited/Canceled (in shares)</t>
  </si>
  <si>
    <t>Outstanding at the end of the period (in shares)</t>
  </si>
  <si>
    <t>Exercisable at the end of the period (in shares)</t>
  </si>
  <si>
    <t>Stock Option Activity, Weighted Average Exercise Price</t>
  </si>
  <si>
    <t>Outstanding at the beginning of the period (in dollars per share)</t>
  </si>
  <si>
    <t>Granted (in dollars per share)</t>
  </si>
  <si>
    <t>Exercised (in dollars per share)</t>
  </si>
  <si>
    <t>Forfeited/Canceled (in dollars per share)</t>
  </si>
  <si>
    <t>Outstanding at the end of the period (in dollars per share)</t>
  </si>
  <si>
    <t>Exercisable at the end of the period (in dollars per share)</t>
  </si>
  <si>
    <t>Stock Option Activity, Aggregate Intrinsic Value</t>
  </si>
  <si>
    <t>Outstanding at the end of the period</t>
  </si>
  <si>
    <t>Exercisable at the end of the period</t>
  </si>
  <si>
    <t>Stock Option Activity, Weighted Average Contractual Term</t>
  </si>
  <si>
    <t>Outstanding at the end of the period (in years)</t>
  </si>
  <si>
    <t>2 years 8 months 12 days</t>
  </si>
  <si>
    <t>Exercisable at the end of the period (in years)</t>
  </si>
  <si>
    <t>Stock Options</t>
  </si>
  <si>
    <t>Exercisable period upon happening of a specific event, low end of range (in months)</t>
  </si>
  <si>
    <t>3 months</t>
  </si>
  <si>
    <t>Exercisable period upon happening of a specific event, high end of range (in years)</t>
  </si>
  <si>
    <t>Share-based compensation expense</t>
  </si>
  <si>
    <t>Dividend equivalent rights</t>
  </si>
  <si>
    <t>Equity Incentive Plan 2014</t>
  </si>
  <si>
    <t>Fair Value of Financial Instruments (Details) - USD ($) $ in Thousands</t>
  </si>
  <si>
    <t>Assets:</t>
  </si>
  <si>
    <t>Liabilities:</t>
  </si>
  <si>
    <t>Loan level derivatives</t>
  </si>
  <si>
    <t>Changes in generic pricing of securities period one, considered for analyzing changes in prices obtained from pricing service (in years)</t>
  </si>
  <si>
    <t>15 years</t>
  </si>
  <si>
    <t>Changes in generic pricing of securities period two, considered for analyzing changes in prices obtained from pricing service (in years)</t>
  </si>
  <si>
    <t>Recurring basis | Investment securities available for sale</t>
  </si>
  <si>
    <t>Recurring basis | GSE debentures</t>
  </si>
  <si>
    <t>Recurring basis | GSE CMOs</t>
  </si>
  <si>
    <t>Recurring basis | GSE MBSs</t>
  </si>
  <si>
    <t>Recurring basis | SBA commercial loan asset-backed securities</t>
  </si>
  <si>
    <t>Recurring basis | Corporate debt obligations</t>
  </si>
  <si>
    <t>Recurring basis | U.S. Treasury bonds</t>
  </si>
  <si>
    <t>Recurring basis | Trust preferred securities</t>
  </si>
  <si>
    <t>Recurring basis | Marketable equity securities</t>
  </si>
  <si>
    <t>Recurring basis | Level 1</t>
  </si>
  <si>
    <t>Recurring basis | Level 1 | Investment securities available for sale</t>
  </si>
  <si>
    <t>Recurring basis | Level 1 | GSE debentures</t>
  </si>
  <si>
    <t>Recurring basis | Level 1 | GSE CMOs</t>
  </si>
  <si>
    <t>Recurring basis | Level 1 | GSE MBSs</t>
  </si>
  <si>
    <t>Recurring basis | Level 1 | SBA commercial loan asset-backed securities</t>
  </si>
  <si>
    <t>Recurring basis | Level 1 | Corporate debt obligations</t>
  </si>
  <si>
    <t>Recurring basis | Level 1 | U.S. Treasury bonds</t>
  </si>
  <si>
    <t>Recurring basis | Level 1 | Trust preferred securities</t>
  </si>
  <si>
    <t>Recurring basis | Level 1 | Marketable equity securities</t>
  </si>
  <si>
    <t>Recurring basis | Level 2</t>
  </si>
  <si>
    <t>Recurring basis | Level 2 | Investment securities available for sale</t>
  </si>
  <si>
    <t>Recurring basis | Level 2 | GSE debentures</t>
  </si>
  <si>
    <t>Recurring basis | Level 2 | GSE CMOs</t>
  </si>
  <si>
    <t>Recurring basis | Level 2 | GSE MBSs</t>
  </si>
  <si>
    <t>Recurring basis | Level 2 | SBA commercial loan asset-backed securities</t>
  </si>
  <si>
    <t>Recurring basis | Level 2 | Corporate debt obligations</t>
  </si>
  <si>
    <t>Recurring basis | Level 2 | U.S. Treasury bonds</t>
  </si>
  <si>
    <t>Recurring basis | Level 2 | Trust preferred securities</t>
  </si>
  <si>
    <t>Recurring basis | Level 2 | Marketable equity securities</t>
  </si>
  <si>
    <t>Recurring basis | Level 3</t>
  </si>
  <si>
    <t>Recurring basis | Level 3 | Investment securities available for sale</t>
  </si>
  <si>
    <t>Recurring basis | Level 3 | GSE debentures</t>
  </si>
  <si>
    <t>Recurring basis | Level 3 | GSE CMOs</t>
  </si>
  <si>
    <t>Recurring basis | Level 3 | GSE MBSs</t>
  </si>
  <si>
    <t>Recurring basis | Level 3 | SBA commercial loan asset-backed securities</t>
  </si>
  <si>
    <t>Recurring basis | Level 3 | Corporate debt obligations</t>
  </si>
  <si>
    <t>Recurring basis | Level 3 | U.S. Treasury bonds</t>
  </si>
  <si>
    <t>Recurring basis | Level 3 | Trust preferred securities</t>
  </si>
  <si>
    <t>Recurring basis | Level 3 | Marketable equity securities</t>
  </si>
  <si>
    <t>Loan Level Derivative | Recurring basis</t>
  </si>
  <si>
    <t>Loan Level Derivative | Recurring basis | Level 1</t>
  </si>
  <si>
    <t>Loan Level Derivative | Recurring basis | Level 2</t>
  </si>
  <si>
    <t>Loan Level Derivative | Recurring basis | Level 3</t>
  </si>
  <si>
    <t>Risk Participation-out Agreement | Recurring basis</t>
  </si>
  <si>
    <t>Risk Participation-out Agreement | Recurring basis | Level 1</t>
  </si>
  <si>
    <t>Risk Participation-out Agreement | Recurring basis | Level 2</t>
  </si>
  <si>
    <t>Risk Participation-out Agreement | Recurring basis | Level 3</t>
  </si>
  <si>
    <t>Fair Value of Financial Instruments (Details 2) - Investment securities available for sale - USD ($) $ in Thousands</t>
  </si>
  <si>
    <t>Reconciliation of assets measured at fair value on a recurring basis</t>
  </si>
  <si>
    <t>Investment securities available-for-sale, beginning of year</t>
  </si>
  <si>
    <t>Investment security sales</t>
  </si>
  <si>
    <t>Total realized losses included in other income</t>
  </si>
  <si>
    <t>Total unrealized gains included in other comprehensive income</t>
  </si>
  <si>
    <t>Investment securities available-for-sale, end of year</t>
  </si>
  <si>
    <t>Fair Value of Financial Instruments (Details 3) - Nonrecurring basis - USD ($) $ in Thousands</t>
  </si>
  <si>
    <t>Total assets measured at fair value on a non-recurring basis</t>
  </si>
  <si>
    <t>Collateral-dependent impaired loans and leases</t>
  </si>
  <si>
    <t>Collateral-dependent impaired loans and leases | Level 1</t>
  </si>
  <si>
    <t>Collateral-dependent impaired loans and leases | Level 2</t>
  </si>
  <si>
    <t>Collateral-dependent impaired loans and leases | Level 3</t>
  </si>
  <si>
    <t>OREO</t>
  </si>
  <si>
    <t>OREO | Level 1</t>
  </si>
  <si>
    <t>OREO | Level 2</t>
  </si>
  <si>
    <t>OREO | Level 3</t>
  </si>
  <si>
    <t>Repossessed assets</t>
  </si>
  <si>
    <t>Repossessed assets | Level 1</t>
  </si>
  <si>
    <t>Repossessed assets | Level 2</t>
  </si>
  <si>
    <t>Repossessed assets | Level 3</t>
  </si>
  <si>
    <t>Fair Value of Financial Instruments (Details 4) - Level 3 - USD ($) $ in Thousands</t>
  </si>
  <si>
    <t>Recurring basis | Collateral-dependent impaired loans and leases | Appraisal of collateral</t>
  </si>
  <si>
    <t>Quantitative information for Level 3 Fair Value Measurements Assets</t>
  </si>
  <si>
    <t>Fair value of assets</t>
  </si>
  <si>
    <t>Recurring basis | Other real estate owned | Appraisal of collateral</t>
  </si>
  <si>
    <t>Minimum | Discount for Costs to Sell</t>
  </si>
  <si>
    <t>Fair value inputs, basis spread (as a percent)</t>
  </si>
  <si>
    <t>Minimum | Appraisal Adjustments</t>
  </si>
  <si>
    <t>Maximum | Discount for Costs to Sell</t>
  </si>
  <si>
    <t>Maximum | Appraisal Adjustments</t>
  </si>
  <si>
    <t>15.00%</t>
  </si>
  <si>
    <t>Fair Value of Financial Instruments (Details 5) - USD ($) $ in Thousands</t>
  </si>
  <si>
    <t>Financial assets:</t>
  </si>
  <si>
    <t>Investment securities held-to-maturity:</t>
  </si>
  <si>
    <t>Loans and leases, net</t>
  </si>
  <si>
    <t>Financial liabilities:</t>
  </si>
  <si>
    <t>Certificates of deposit</t>
  </si>
  <si>
    <t>Carrying Value</t>
  </si>
  <si>
    <t>GSE debentures | Level 1</t>
  </si>
  <si>
    <t>GSE debentures | Level 2</t>
  </si>
  <si>
    <t>GSE debentures | Level 3</t>
  </si>
  <si>
    <t>GSE debentures | Carrying Value</t>
  </si>
  <si>
    <t>GSE debentures | Estimated Fair Value</t>
  </si>
  <si>
    <t>GSE MBSs | Level 1</t>
  </si>
  <si>
    <t>GSE MBSs | Level 2</t>
  </si>
  <si>
    <t>GSE MBSs | Level 3</t>
  </si>
  <si>
    <t>GSE MBSs | Carrying Value</t>
  </si>
  <si>
    <t>GSE MBSs | Estimated Fair Value</t>
  </si>
  <si>
    <t>Municipal obligations | Level 1</t>
  </si>
  <si>
    <t>Municipal obligations | Level 2</t>
  </si>
  <si>
    <t>Municipal obligations | Level 3</t>
  </si>
  <si>
    <t>Municipal obligations | Carrying Value</t>
  </si>
  <si>
    <t>Municipal obligations | Estimated Fair Value</t>
  </si>
  <si>
    <t>Foreign government obligations | Level 1</t>
  </si>
  <si>
    <t>Foreign government obligations | Level 2</t>
  </si>
  <si>
    <t>Foreign government obligations | Level 3</t>
  </si>
  <si>
    <t>Foreign government obligations | Carrying Value</t>
  </si>
  <si>
    <t>Foreign government obligations | Estimated Fair Value</t>
  </si>
  <si>
    <t>Condensed Parent Company Financial Statements (Details) - USD ($) $ / shares in Units, $ in Thousands</t>
  </si>
  <si>
    <t>Dec. 31, 2013</t>
  </si>
  <si>
    <t>Premises and equipment, net</t>
  </si>
  <si>
    <t>LIABILITIES AND STOCKHOLDERS' EQUITY</t>
  </si>
  <si>
    <t>Stockholders' equity</t>
  </si>
  <si>
    <t>Credit for income taxes</t>
  </si>
  <si>
    <t>[2],[3]</t>
  </si>
  <si>
    <t>Statement of Cash Flows</t>
  </si>
  <si>
    <t>Purchase of premises and equipment</t>
  </si>
  <si>
    <t>Parent Company</t>
  </si>
  <si>
    <t>ESOP loan to Brookline Bank</t>
  </si>
  <si>
    <t>Investment in subsidiaries, at equity</t>
  </si>
  <si>
    <t>Deferred tax liability</t>
  </si>
  <si>
    <t>Dividend income from subsidiaries</t>
  </si>
  <si>
    <t>Directors' fees</t>
  </si>
  <si>
    <t>Franchise taxes</t>
  </si>
  <si>
    <t>Insurance</t>
  </si>
  <si>
    <t>(Loss) income before income taxes</t>
  </si>
  <si>
    <t>(Loss) income before equity in undistributed income of subsidiaries</t>
  </si>
  <si>
    <t>Equity in undistributed income of subsidiaries</t>
  </si>
  <si>
    <t>Other operating activities, net</t>
  </si>
  <si>
    <t>Repayment of ESOP loan by Brookline Bank</t>
  </si>
  <si>
    <t>Net increase (decrease) in cash and cash equivalents</t>
  </si>
  <si>
    <t>Quarterly Results of Operations (Unaudited) (Details) - USD ($) $ / shares in Units, $ in Thousands</t>
  </si>
  <si>
    <t>Interest and dividend income</t>
  </si>
  <si>
    <t>Interest expense</t>
  </si>
  <si>
    <t>Other non-interest expense</t>
  </si>
  <si>
    <t>Earnings per share:</t>
  </si>
  <si>
    <t>Average common shares outstanding:</t>
  </si>
  <si>
    <t>Common stock price:</t>
  </si>
  <si>
    <t>High (in dollars per share)</t>
  </si>
  <si>
    <t>Low (in dollars per share)</t>
  </si>
  <si>
    <t>Dividends paid:</t>
  </si>
  <si>
    <t>Dividends per share (in dollars per share)</t>
  </si>
  <si>
    <t>Subsequent Events (Details) - USD ($) $ / shares in Units, $ in Millions</t>
  </si>
  <si>
    <t>Subsequent Event</t>
  </si>
  <si>
    <t>Subsequent Event [Line Items]</t>
  </si>
  <si>
    <t>Gain on sale of restricted investments, before tax</t>
  </si>
  <si>
    <t>Gain on sale of restricted investments, net of tax</t>
  </si>
  <si>
    <t>Brookline Securities Corp | Northeast Retirement Services</t>
  </si>
  <si>
    <t>Brookline Securities Corp | Community Bank Systems, Inc. | Subsequent Event</t>
  </si>
  <si>
    <t>Daily authorized amount of shares that can be sold (in shar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_(&quot;Tier &quot;#,##0_);_(&quot;Tier &quot;(#,##0)" numFmtId="169"/>
    <numFmt formatCode="_(&quot;Level &quot;#,##0_);_(&quot;Leve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97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59.5</v>
      </c>
    </row>
    <row r="15" spans="1:4">
      <c r="A15" s="4" t="s">
        <v>25</v>
      </c>
      <c r="C15" s="5" t="n">
        <v>7056049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11</v>
      </c>
      <c r="B1" s="2" t="s">
        <v>1</v>
      </c>
    </row>
    <row r="2" spans="1:4">
      <c r="B2" s="2" t="s">
        <v>2</v>
      </c>
      <c r="C2" s="2" t="s">
        <v>30</v>
      </c>
      <c r="D2" s="2" t="s">
        <v>99</v>
      </c>
    </row>
    <row r="3" spans="1:4">
      <c r="A3" s="3" t="s">
        <v>1612</v>
      </c>
    </row>
    <row r="4" spans="1:4">
      <c r="A4" s="4" t="s">
        <v>1613</v>
      </c>
      <c r="B4" s="5" t="n">
        <v>229845</v>
      </c>
    </row>
    <row r="5" spans="1:4">
      <c r="A5" s="4" t="s">
        <v>1584</v>
      </c>
      <c r="B5" s="5" t="n">
        <v>0</v>
      </c>
      <c r="C5" s="5" t="n">
        <v>0</v>
      </c>
      <c r="D5" s="5" t="n">
        <v>0</v>
      </c>
    </row>
    <row r="6" spans="1:4">
      <c r="A6" s="4" t="s">
        <v>1614</v>
      </c>
      <c r="B6" s="5" t="n">
        <v>-27500</v>
      </c>
    </row>
    <row r="7" spans="1:4">
      <c r="A7" s="4" t="s">
        <v>1615</v>
      </c>
      <c r="B7" s="5" t="n">
        <v>-5000</v>
      </c>
    </row>
    <row r="8" spans="1:4">
      <c r="A8" s="4" t="s">
        <v>1616</v>
      </c>
      <c r="B8" s="5" t="n">
        <v>197345</v>
      </c>
      <c r="C8" s="5" t="n">
        <v>229845</v>
      </c>
    </row>
    <row r="9" spans="1:4">
      <c r="A9" s="4" t="s">
        <v>1617</v>
      </c>
      <c r="B9" s="5" t="n">
        <v>197345</v>
      </c>
    </row>
    <row r="10" spans="1:4">
      <c r="A10" s="3" t="s">
        <v>1618</v>
      </c>
    </row>
    <row r="11" spans="1:4">
      <c r="A11" s="4" t="s">
        <v>1619</v>
      </c>
      <c r="B11" s="8" t="n">
        <v>10.42</v>
      </c>
    </row>
    <row r="12" spans="1:4">
      <c r="A12" s="4" t="s">
        <v>1620</v>
      </c>
      <c r="B12" s="5" t="n">
        <v>0</v>
      </c>
    </row>
    <row r="13" spans="1:4">
      <c r="A13" s="4" t="s">
        <v>1621</v>
      </c>
      <c r="B13" s="12" t="n">
        <v>11.68</v>
      </c>
    </row>
    <row r="14" spans="1:4">
      <c r="A14" s="4" t="s">
        <v>1622</v>
      </c>
      <c r="B14" s="12" t="n">
        <v>12.91</v>
      </c>
    </row>
    <row r="15" spans="1:4">
      <c r="A15" s="4" t="s">
        <v>1623</v>
      </c>
      <c r="B15" s="12" t="n">
        <v>10.18</v>
      </c>
      <c r="C15" s="8" t="n">
        <v>10.42</v>
      </c>
    </row>
    <row r="16" spans="1:4">
      <c r="A16" s="4" t="s">
        <v>1624</v>
      </c>
      <c r="B16" s="8" t="n">
        <v>10.18</v>
      </c>
    </row>
    <row r="17" spans="1:4">
      <c r="A17" s="3" t="s">
        <v>1625</v>
      </c>
    </row>
    <row r="18" spans="1:4">
      <c r="A18" s="4" t="s">
        <v>1626</v>
      </c>
      <c r="B18" s="7" t="n">
        <v>0</v>
      </c>
    </row>
    <row r="19" spans="1:4">
      <c r="A19" s="4" t="s">
        <v>1627</v>
      </c>
      <c r="B19" s="7" t="n">
        <v>0</v>
      </c>
    </row>
    <row r="20" spans="1:4">
      <c r="A20" s="3" t="s">
        <v>1628</v>
      </c>
    </row>
    <row r="21" spans="1:4">
      <c r="A21" s="4" t="s">
        <v>1629</v>
      </c>
      <c r="B21" s="4" t="s">
        <v>1630</v>
      </c>
    </row>
    <row r="22" spans="1:4">
      <c r="A22" s="4" t="s">
        <v>1631</v>
      </c>
      <c r="B22" s="4" t="s">
        <v>1630</v>
      </c>
    </row>
    <row r="23" spans="1:4">
      <c r="A23" s="4" t="s">
        <v>1632</v>
      </c>
    </row>
    <row r="24" spans="1:4">
      <c r="A24" s="3" t="s">
        <v>1578</v>
      </c>
    </row>
    <row r="25" spans="1:4">
      <c r="A25" s="4" t="s">
        <v>1633</v>
      </c>
      <c r="B25" s="4" t="s">
        <v>1634</v>
      </c>
    </row>
    <row r="26" spans="1:4">
      <c r="A26" s="4" t="s">
        <v>1635</v>
      </c>
      <c r="B26" s="4" t="s">
        <v>509</v>
      </c>
    </row>
    <row r="27" spans="1:4">
      <c r="A27" s="4" t="s">
        <v>1636</v>
      </c>
      <c r="B27" s="7" t="n">
        <v>0</v>
      </c>
      <c r="C27" s="7" t="n">
        <v>0</v>
      </c>
      <c r="D27" s="7" t="n">
        <v>0</v>
      </c>
    </row>
    <row r="28" spans="1:4">
      <c r="A28" s="4" t="s">
        <v>1637</v>
      </c>
      <c r="B28" s="7" t="n">
        <v>0</v>
      </c>
      <c r="C28" s="7" t="n">
        <v>0</v>
      </c>
      <c r="D28" s="7" t="n">
        <v>0</v>
      </c>
    </row>
    <row r="29" spans="1:4">
      <c r="A29" s="4" t="s">
        <v>1638</v>
      </c>
    </row>
    <row r="30" spans="1:4">
      <c r="A30" s="3" t="s">
        <v>1578</v>
      </c>
    </row>
    <row r="31" spans="1:4">
      <c r="A31" s="4" t="s">
        <v>1600</v>
      </c>
      <c r="B31" s="5" t="n">
        <v>175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9</v>
      </c>
      <c r="B1" s="2" t="s">
        <v>1</v>
      </c>
    </row>
    <row r="2" spans="1:3">
      <c r="B2" s="2" t="s">
        <v>2</v>
      </c>
      <c r="C2" s="2" t="s">
        <v>30</v>
      </c>
    </row>
    <row r="3" spans="1:3">
      <c r="A3" s="3" t="s">
        <v>1640</v>
      </c>
    </row>
    <row r="4" spans="1:3">
      <c r="A4" s="4" t="s">
        <v>35</v>
      </c>
      <c r="B4" s="7" t="n">
        <v>523634</v>
      </c>
      <c r="C4" s="7" t="n">
        <v>513201</v>
      </c>
    </row>
    <row r="5" spans="1:3">
      <c r="A5" s="4" t="s">
        <v>338</v>
      </c>
      <c r="B5" s="5" t="n">
        <v>9758</v>
      </c>
      <c r="C5" s="5" t="n">
        <v>8656</v>
      </c>
    </row>
    <row r="6" spans="1:3">
      <c r="A6" s="3" t="s">
        <v>1641</v>
      </c>
    </row>
    <row r="7" spans="1:3">
      <c r="A7" s="4" t="s">
        <v>1642</v>
      </c>
      <c r="B7" s="7" t="n">
        <v>9738</v>
      </c>
      <c r="C7" s="5" t="n">
        <v>8781</v>
      </c>
    </row>
    <row r="8" spans="1:3">
      <c r="A8" s="4" t="s">
        <v>1643</v>
      </c>
      <c r="B8" s="4" t="s">
        <v>1644</v>
      </c>
    </row>
    <row r="9" spans="1:3">
      <c r="A9" s="4" t="s">
        <v>1645</v>
      </c>
      <c r="B9" s="4" t="s">
        <v>1570</v>
      </c>
    </row>
    <row r="10" spans="1:3">
      <c r="A10" s="4" t="s">
        <v>468</v>
      </c>
    </row>
    <row r="11" spans="1:3">
      <c r="A11" s="3" t="s">
        <v>1640</v>
      </c>
    </row>
    <row r="12" spans="1:3">
      <c r="A12" s="4" t="s">
        <v>338</v>
      </c>
      <c r="C12" s="5" t="n">
        <v>8656</v>
      </c>
    </row>
    <row r="13" spans="1:3">
      <c r="A13" s="3" t="s">
        <v>1641</v>
      </c>
    </row>
    <row r="14" spans="1:3">
      <c r="A14" s="4" t="s">
        <v>1642</v>
      </c>
      <c r="B14" s="7" t="n">
        <v>9738</v>
      </c>
      <c r="C14" s="5" t="n">
        <v>8781</v>
      </c>
    </row>
    <row r="15" spans="1:3">
      <c r="A15" s="4" t="s">
        <v>1646</v>
      </c>
    </row>
    <row r="16" spans="1:3">
      <c r="A16" s="3" t="s">
        <v>1640</v>
      </c>
    </row>
    <row r="17" spans="1:3">
      <c r="A17" s="4" t="s">
        <v>35</v>
      </c>
      <c r="B17" s="5" t="n">
        <v>523634</v>
      </c>
      <c r="C17" s="5" t="n">
        <v>513201</v>
      </c>
    </row>
    <row r="18" spans="1:3">
      <c r="A18" s="4" t="s">
        <v>1647</v>
      </c>
    </row>
    <row r="19" spans="1:3">
      <c r="A19" s="3" t="s">
        <v>1640</v>
      </c>
    </row>
    <row r="20" spans="1:3">
      <c r="A20" s="4" t="s">
        <v>35</v>
      </c>
      <c r="B20" s="5" t="n">
        <v>97020</v>
      </c>
      <c r="C20" s="5" t="n">
        <v>40627</v>
      </c>
    </row>
    <row r="21" spans="1:3">
      <c r="A21" s="4" t="s">
        <v>1648</v>
      </c>
    </row>
    <row r="22" spans="1:3">
      <c r="A22" s="3" t="s">
        <v>1640</v>
      </c>
    </row>
    <row r="23" spans="1:3">
      <c r="A23" s="4" t="s">
        <v>35</v>
      </c>
      <c r="B23" s="5" t="n">
        <v>158040</v>
      </c>
      <c r="C23" s="5" t="n">
        <v>193816</v>
      </c>
    </row>
    <row r="24" spans="1:3">
      <c r="A24" s="4" t="s">
        <v>1649</v>
      </c>
    </row>
    <row r="25" spans="1:3">
      <c r="A25" s="3" t="s">
        <v>1640</v>
      </c>
    </row>
    <row r="26" spans="1:3">
      <c r="A26" s="4" t="s">
        <v>35</v>
      </c>
      <c r="B26" s="5" t="n">
        <v>212915</v>
      </c>
      <c r="C26" s="5" t="n">
        <v>229881</v>
      </c>
    </row>
    <row r="27" spans="1:3">
      <c r="A27" s="4" t="s">
        <v>1650</v>
      </c>
    </row>
    <row r="28" spans="1:3">
      <c r="A28" s="3" t="s">
        <v>1640</v>
      </c>
    </row>
    <row r="29" spans="1:3">
      <c r="A29" s="4" t="s">
        <v>35</v>
      </c>
      <c r="B29" s="5" t="n">
        <v>107</v>
      </c>
      <c r="C29" s="5" t="n">
        <v>147</v>
      </c>
    </row>
    <row r="30" spans="1:3">
      <c r="A30" s="4" t="s">
        <v>1651</v>
      </c>
    </row>
    <row r="31" spans="1:3">
      <c r="A31" s="3" t="s">
        <v>1640</v>
      </c>
    </row>
    <row r="32" spans="1:3">
      <c r="A32" s="4" t="s">
        <v>35</v>
      </c>
      <c r="B32" s="5" t="n">
        <v>48485</v>
      </c>
      <c r="C32" s="5" t="n">
        <v>46486</v>
      </c>
    </row>
    <row r="33" spans="1:3">
      <c r="A33" s="4" t="s">
        <v>1652</v>
      </c>
    </row>
    <row r="34" spans="1:3">
      <c r="A34" s="3" t="s">
        <v>1640</v>
      </c>
    </row>
    <row r="35" spans="1:3">
      <c r="A35" s="4" t="s">
        <v>35</v>
      </c>
      <c r="B35" s="5" t="n">
        <v>4737</v>
      </c>
    </row>
    <row r="36" spans="1:3">
      <c r="A36" s="4" t="s">
        <v>1653</v>
      </c>
    </row>
    <row r="37" spans="1:3">
      <c r="A37" s="3" t="s">
        <v>1640</v>
      </c>
    </row>
    <row r="38" spans="1:3">
      <c r="A38" s="4" t="s">
        <v>35</v>
      </c>
      <c r="B38" s="5" t="n">
        <v>1358</v>
      </c>
      <c r="C38" s="5" t="n">
        <v>1267</v>
      </c>
    </row>
    <row r="39" spans="1:3">
      <c r="A39" s="4" t="s">
        <v>1654</v>
      </c>
    </row>
    <row r="40" spans="1:3">
      <c r="A40" s="3" t="s">
        <v>1640</v>
      </c>
    </row>
    <row r="41" spans="1:3">
      <c r="A41" s="4" t="s">
        <v>35</v>
      </c>
      <c r="B41" s="5" t="n">
        <v>972</v>
      </c>
      <c r="C41" s="5" t="n">
        <v>977</v>
      </c>
    </row>
    <row r="42" spans="1:3">
      <c r="A42" s="4" t="s">
        <v>1655</v>
      </c>
    </row>
    <row r="43" spans="1:3">
      <c r="A43" s="3" t="s">
        <v>1640</v>
      </c>
    </row>
    <row r="44" spans="1:3">
      <c r="A44" s="4" t="s">
        <v>338</v>
      </c>
      <c r="C44" s="5" t="n">
        <v>0</v>
      </c>
    </row>
    <row r="45" spans="1:3">
      <c r="A45" s="3" t="s">
        <v>1641</v>
      </c>
    </row>
    <row r="46" spans="1:3">
      <c r="A46" s="4" t="s">
        <v>1642</v>
      </c>
      <c r="B46" s="5" t="n">
        <v>0</v>
      </c>
      <c r="C46" s="5" t="n">
        <v>0</v>
      </c>
    </row>
    <row r="47" spans="1:3">
      <c r="A47" s="4" t="s">
        <v>1656</v>
      </c>
    </row>
    <row r="48" spans="1:3">
      <c r="A48" s="3" t="s">
        <v>1640</v>
      </c>
    </row>
    <row r="49" spans="1:3">
      <c r="A49" s="4" t="s">
        <v>35</v>
      </c>
      <c r="B49" s="5" t="n">
        <v>972</v>
      </c>
      <c r="C49" s="5" t="n">
        <v>977</v>
      </c>
    </row>
    <row r="50" spans="1:3">
      <c r="A50" s="4" t="s">
        <v>1657</v>
      </c>
    </row>
    <row r="51" spans="1:3">
      <c r="A51" s="3" t="s">
        <v>1640</v>
      </c>
    </row>
    <row r="52" spans="1:3">
      <c r="A52" s="4" t="s">
        <v>35</v>
      </c>
      <c r="B52" s="5" t="n">
        <v>0</v>
      </c>
      <c r="C52" s="5" t="n">
        <v>0</v>
      </c>
    </row>
    <row r="53" spans="1:3">
      <c r="A53" s="4" t="s">
        <v>1658</v>
      </c>
    </row>
    <row r="54" spans="1:3">
      <c r="A54" s="3" t="s">
        <v>1640</v>
      </c>
    </row>
    <row r="55" spans="1:3">
      <c r="A55" s="4" t="s">
        <v>35</v>
      </c>
      <c r="B55" s="5" t="n">
        <v>0</v>
      </c>
      <c r="C55" s="5" t="n">
        <v>0</v>
      </c>
    </row>
    <row r="56" spans="1:3">
      <c r="A56" s="4" t="s">
        <v>1659</v>
      </c>
    </row>
    <row r="57" spans="1:3">
      <c r="A57" s="3" t="s">
        <v>1640</v>
      </c>
    </row>
    <row r="58" spans="1:3">
      <c r="A58" s="4" t="s">
        <v>35</v>
      </c>
      <c r="B58" s="5" t="n">
        <v>0</v>
      </c>
      <c r="C58" s="5" t="n">
        <v>0</v>
      </c>
    </row>
    <row r="59" spans="1:3">
      <c r="A59" s="4" t="s">
        <v>1660</v>
      </c>
    </row>
    <row r="60" spans="1:3">
      <c r="A60" s="3" t="s">
        <v>1640</v>
      </c>
    </row>
    <row r="61" spans="1:3">
      <c r="A61" s="4" t="s">
        <v>35</v>
      </c>
      <c r="B61" s="5" t="n">
        <v>0</v>
      </c>
      <c r="C61" s="5" t="n">
        <v>0</v>
      </c>
    </row>
    <row r="62" spans="1:3">
      <c r="A62" s="4" t="s">
        <v>1661</v>
      </c>
    </row>
    <row r="63" spans="1:3">
      <c r="A63" s="3" t="s">
        <v>1640</v>
      </c>
    </row>
    <row r="64" spans="1:3">
      <c r="A64" s="4" t="s">
        <v>35</v>
      </c>
      <c r="B64" s="5" t="n">
        <v>0</v>
      </c>
      <c r="C64" s="5" t="n">
        <v>0</v>
      </c>
    </row>
    <row r="65" spans="1:3">
      <c r="A65" s="4" t="s">
        <v>1662</v>
      </c>
    </row>
    <row r="66" spans="1:3">
      <c r="A66" s="3" t="s">
        <v>1640</v>
      </c>
    </row>
    <row r="67" spans="1:3">
      <c r="A67" s="4" t="s">
        <v>35</v>
      </c>
      <c r="B67" s="5" t="n">
        <v>0</v>
      </c>
    </row>
    <row r="68" spans="1:3">
      <c r="A68" s="4" t="s">
        <v>1663</v>
      </c>
    </row>
    <row r="69" spans="1:3">
      <c r="A69" s="3" t="s">
        <v>1640</v>
      </c>
    </row>
    <row r="70" spans="1:3">
      <c r="A70" s="4" t="s">
        <v>35</v>
      </c>
      <c r="B70" s="5" t="n">
        <v>0</v>
      </c>
      <c r="C70" s="5" t="n">
        <v>0</v>
      </c>
    </row>
    <row r="71" spans="1:3">
      <c r="A71" s="4" t="s">
        <v>1664</v>
      </c>
    </row>
    <row r="72" spans="1:3">
      <c r="A72" s="3" t="s">
        <v>1640</v>
      </c>
    </row>
    <row r="73" spans="1:3">
      <c r="A73" s="4" t="s">
        <v>35</v>
      </c>
      <c r="B73" s="5" t="n">
        <v>972</v>
      </c>
      <c r="C73" s="5" t="n">
        <v>977</v>
      </c>
    </row>
    <row r="74" spans="1:3">
      <c r="A74" s="4" t="s">
        <v>1665</v>
      </c>
    </row>
    <row r="75" spans="1:3">
      <c r="A75" s="3" t="s">
        <v>1640</v>
      </c>
    </row>
    <row r="76" spans="1:3">
      <c r="A76" s="4" t="s">
        <v>338</v>
      </c>
      <c r="C76" s="5" t="n">
        <v>8656</v>
      </c>
    </row>
    <row r="77" spans="1:3">
      <c r="A77" s="3" t="s">
        <v>1641</v>
      </c>
    </row>
    <row r="78" spans="1:3">
      <c r="A78" s="4" t="s">
        <v>1642</v>
      </c>
      <c r="B78" s="5" t="n">
        <v>9738</v>
      </c>
      <c r="C78" s="5" t="n">
        <v>8781</v>
      </c>
    </row>
    <row r="79" spans="1:3">
      <c r="A79" s="4" t="s">
        <v>1666</v>
      </c>
    </row>
    <row r="80" spans="1:3">
      <c r="A80" s="3" t="s">
        <v>1640</v>
      </c>
    </row>
    <row r="81" spans="1:3">
      <c r="A81" s="4" t="s">
        <v>35</v>
      </c>
      <c r="B81" s="5" t="n">
        <v>522662</v>
      </c>
      <c r="C81" s="5" t="n">
        <v>512224</v>
      </c>
    </row>
    <row r="82" spans="1:3">
      <c r="A82" s="4" t="s">
        <v>1667</v>
      </c>
    </row>
    <row r="83" spans="1:3">
      <c r="A83" s="3" t="s">
        <v>1640</v>
      </c>
    </row>
    <row r="84" spans="1:3">
      <c r="A84" s="4" t="s">
        <v>35</v>
      </c>
      <c r="B84" s="5" t="n">
        <v>97020</v>
      </c>
      <c r="C84" s="5" t="n">
        <v>40627</v>
      </c>
    </row>
    <row r="85" spans="1:3">
      <c r="A85" s="4" t="s">
        <v>1668</v>
      </c>
    </row>
    <row r="86" spans="1:3">
      <c r="A86" s="3" t="s">
        <v>1640</v>
      </c>
    </row>
    <row r="87" spans="1:3">
      <c r="A87" s="4" t="s">
        <v>35</v>
      </c>
      <c r="B87" s="5" t="n">
        <v>158040</v>
      </c>
      <c r="C87" s="5" t="n">
        <v>193816</v>
      </c>
    </row>
    <row r="88" spans="1:3">
      <c r="A88" s="4" t="s">
        <v>1669</v>
      </c>
    </row>
    <row r="89" spans="1:3">
      <c r="A89" s="3" t="s">
        <v>1640</v>
      </c>
    </row>
    <row r="90" spans="1:3">
      <c r="A90" s="4" t="s">
        <v>35</v>
      </c>
      <c r="B90" s="5" t="n">
        <v>212915</v>
      </c>
      <c r="C90" s="5" t="n">
        <v>229881</v>
      </c>
    </row>
    <row r="91" spans="1:3">
      <c r="A91" s="4" t="s">
        <v>1670</v>
      </c>
    </row>
    <row r="92" spans="1:3">
      <c r="A92" s="3" t="s">
        <v>1640</v>
      </c>
    </row>
    <row r="93" spans="1:3">
      <c r="A93" s="4" t="s">
        <v>35</v>
      </c>
      <c r="B93" s="5" t="n">
        <v>107</v>
      </c>
      <c r="C93" s="5" t="n">
        <v>147</v>
      </c>
    </row>
    <row r="94" spans="1:3">
      <c r="A94" s="4" t="s">
        <v>1671</v>
      </c>
    </row>
    <row r="95" spans="1:3">
      <c r="A95" s="3" t="s">
        <v>1640</v>
      </c>
    </row>
    <row r="96" spans="1:3">
      <c r="A96" s="4" t="s">
        <v>35</v>
      </c>
      <c r="B96" s="5" t="n">
        <v>48485</v>
      </c>
      <c r="C96" s="5" t="n">
        <v>46486</v>
      </c>
    </row>
    <row r="97" spans="1:3">
      <c r="A97" s="4" t="s">
        <v>1672</v>
      </c>
    </row>
    <row r="98" spans="1:3">
      <c r="A98" s="3" t="s">
        <v>1640</v>
      </c>
    </row>
    <row r="99" spans="1:3">
      <c r="A99" s="4" t="s">
        <v>35</v>
      </c>
      <c r="B99" s="5" t="n">
        <v>4737</v>
      </c>
    </row>
    <row r="100" spans="1:3">
      <c r="A100" s="4" t="s">
        <v>1673</v>
      </c>
    </row>
    <row r="101" spans="1:3">
      <c r="A101" s="3" t="s">
        <v>1640</v>
      </c>
    </row>
    <row r="102" spans="1:3">
      <c r="A102" s="4" t="s">
        <v>35</v>
      </c>
      <c r="B102" s="5" t="n">
        <v>1358</v>
      </c>
      <c r="C102" s="5" t="n">
        <v>1267</v>
      </c>
    </row>
    <row r="103" spans="1:3">
      <c r="A103" s="4" t="s">
        <v>1674</v>
      </c>
    </row>
    <row r="104" spans="1:3">
      <c r="A104" s="3" t="s">
        <v>1640</v>
      </c>
    </row>
    <row r="105" spans="1:3">
      <c r="A105" s="4" t="s">
        <v>35</v>
      </c>
      <c r="B105" s="5" t="n">
        <v>0</v>
      </c>
      <c r="C105" s="5" t="n">
        <v>0</v>
      </c>
    </row>
    <row r="106" spans="1:3">
      <c r="A106" s="4" t="s">
        <v>1675</v>
      </c>
    </row>
    <row r="107" spans="1:3">
      <c r="A107" s="3" t="s">
        <v>1640</v>
      </c>
    </row>
    <row r="108" spans="1:3">
      <c r="A108" s="4" t="s">
        <v>338</v>
      </c>
      <c r="C108" s="5" t="n">
        <v>0</v>
      </c>
    </row>
    <row r="109" spans="1:3">
      <c r="A109" s="3" t="s">
        <v>1641</v>
      </c>
    </row>
    <row r="110" spans="1:3">
      <c r="A110" s="4" t="s">
        <v>1642</v>
      </c>
      <c r="B110" s="5" t="n">
        <v>0</v>
      </c>
      <c r="C110" s="5" t="n">
        <v>0</v>
      </c>
    </row>
    <row r="111" spans="1:3">
      <c r="A111" s="4" t="s">
        <v>1676</v>
      </c>
    </row>
    <row r="112" spans="1:3">
      <c r="A112" s="3" t="s">
        <v>1640</v>
      </c>
    </row>
    <row r="113" spans="1:3">
      <c r="A113" s="4" t="s">
        <v>35</v>
      </c>
      <c r="B113" s="5" t="n">
        <v>0</v>
      </c>
      <c r="C113" s="5" t="n">
        <v>0</v>
      </c>
    </row>
    <row r="114" spans="1:3">
      <c r="A114" s="4" t="s">
        <v>1677</v>
      </c>
    </row>
    <row r="115" spans="1:3">
      <c r="A115" s="3" t="s">
        <v>1640</v>
      </c>
    </row>
    <row r="116" spans="1:3">
      <c r="A116" s="4" t="s">
        <v>35</v>
      </c>
      <c r="B116" s="5" t="n">
        <v>0</v>
      </c>
      <c r="C116" s="5" t="n">
        <v>0</v>
      </c>
    </row>
    <row r="117" spans="1:3">
      <c r="A117" s="4" t="s">
        <v>1678</v>
      </c>
    </row>
    <row r="118" spans="1:3">
      <c r="A118" s="3" t="s">
        <v>1640</v>
      </c>
    </row>
    <row r="119" spans="1:3">
      <c r="A119" s="4" t="s">
        <v>35</v>
      </c>
      <c r="B119" s="5" t="n">
        <v>0</v>
      </c>
      <c r="C119" s="5" t="n">
        <v>0</v>
      </c>
    </row>
    <row r="120" spans="1:3">
      <c r="A120" s="4" t="s">
        <v>1679</v>
      </c>
    </row>
    <row r="121" spans="1:3">
      <c r="A121" s="3" t="s">
        <v>1640</v>
      </c>
    </row>
    <row r="122" spans="1:3">
      <c r="A122" s="4" t="s">
        <v>35</v>
      </c>
      <c r="B122" s="5" t="n">
        <v>0</v>
      </c>
      <c r="C122" s="5" t="n">
        <v>0</v>
      </c>
    </row>
    <row r="123" spans="1:3">
      <c r="A123" s="4" t="s">
        <v>1680</v>
      </c>
    </row>
    <row r="124" spans="1:3">
      <c r="A124" s="3" t="s">
        <v>1640</v>
      </c>
    </row>
    <row r="125" spans="1:3">
      <c r="A125" s="4" t="s">
        <v>35</v>
      </c>
      <c r="B125" s="5" t="n">
        <v>0</v>
      </c>
      <c r="C125" s="5" t="n">
        <v>0</v>
      </c>
    </row>
    <row r="126" spans="1:3">
      <c r="A126" s="4" t="s">
        <v>1681</v>
      </c>
    </row>
    <row r="127" spans="1:3">
      <c r="A127" s="3" t="s">
        <v>1640</v>
      </c>
    </row>
    <row r="128" spans="1:3">
      <c r="A128" s="4" t="s">
        <v>35</v>
      </c>
      <c r="B128" s="5" t="n">
        <v>0</v>
      </c>
      <c r="C128" s="5" t="n">
        <v>0</v>
      </c>
    </row>
    <row r="129" spans="1:3">
      <c r="A129" s="4" t="s">
        <v>1682</v>
      </c>
    </row>
    <row r="130" spans="1:3">
      <c r="A130" s="3" t="s">
        <v>1640</v>
      </c>
    </row>
    <row r="131" spans="1:3">
      <c r="A131" s="4" t="s">
        <v>35</v>
      </c>
      <c r="B131" s="5" t="n">
        <v>0</v>
      </c>
    </row>
    <row r="132" spans="1:3">
      <c r="A132" s="4" t="s">
        <v>1683</v>
      </c>
    </row>
    <row r="133" spans="1:3">
      <c r="A133" s="3" t="s">
        <v>1640</v>
      </c>
    </row>
    <row r="134" spans="1:3">
      <c r="A134" s="4" t="s">
        <v>35</v>
      </c>
      <c r="B134" s="5" t="n">
        <v>0</v>
      </c>
      <c r="C134" s="5" t="n">
        <v>0</v>
      </c>
    </row>
    <row r="135" spans="1:3">
      <c r="A135" s="4" t="s">
        <v>1684</v>
      </c>
    </row>
    <row r="136" spans="1:3">
      <c r="A136" s="3" t="s">
        <v>1640</v>
      </c>
    </row>
    <row r="137" spans="1:3">
      <c r="A137" s="4" t="s">
        <v>35</v>
      </c>
      <c r="B137" s="5" t="n">
        <v>0</v>
      </c>
      <c r="C137" s="5" t="n">
        <v>0</v>
      </c>
    </row>
    <row r="138" spans="1:3">
      <c r="A138" s="4" t="s">
        <v>1384</v>
      </c>
    </row>
    <row r="139" spans="1:3">
      <c r="A139" s="3" t="s">
        <v>1640</v>
      </c>
    </row>
    <row r="140" spans="1:3">
      <c r="A140" s="4" t="s">
        <v>338</v>
      </c>
      <c r="B140" s="5" t="n">
        <v>9738</v>
      </c>
      <c r="C140" s="5" t="n">
        <v>8656</v>
      </c>
    </row>
    <row r="141" spans="1:3">
      <c r="A141" s="3" t="s">
        <v>1641</v>
      </c>
    </row>
    <row r="142" spans="1:3">
      <c r="A142" s="4" t="s">
        <v>1642</v>
      </c>
      <c r="B142" s="5" t="n">
        <v>9738</v>
      </c>
      <c r="C142" s="7" t="n">
        <v>8781</v>
      </c>
    </row>
    <row r="143" spans="1:3">
      <c r="A143" s="4" t="s">
        <v>1685</v>
      </c>
    </row>
    <row r="144" spans="1:3">
      <c r="A144" s="3" t="s">
        <v>1640</v>
      </c>
    </row>
    <row r="145" spans="1:3">
      <c r="A145" s="4" t="s">
        <v>338</v>
      </c>
      <c r="B145" s="5" t="n">
        <v>9738</v>
      </c>
    </row>
    <row r="146" spans="1:3">
      <c r="A146" s="4" t="s">
        <v>1686</v>
      </c>
    </row>
    <row r="147" spans="1:3">
      <c r="A147" s="3" t="s">
        <v>1640</v>
      </c>
    </row>
    <row r="148" spans="1:3">
      <c r="A148" s="4" t="s">
        <v>338</v>
      </c>
      <c r="B148" s="5" t="n">
        <v>0</v>
      </c>
    </row>
    <row r="149" spans="1:3">
      <c r="A149" s="4" t="s">
        <v>1687</v>
      </c>
    </row>
    <row r="150" spans="1:3">
      <c r="A150" s="3" t="s">
        <v>1640</v>
      </c>
    </row>
    <row r="151" spans="1:3">
      <c r="A151" s="4" t="s">
        <v>338</v>
      </c>
      <c r="B151" s="5" t="n">
        <v>9738</v>
      </c>
    </row>
    <row r="152" spans="1:3">
      <c r="A152" s="4" t="s">
        <v>1688</v>
      </c>
    </row>
    <row r="153" spans="1:3">
      <c r="A153" s="3" t="s">
        <v>1640</v>
      </c>
    </row>
    <row r="154" spans="1:3">
      <c r="A154" s="4" t="s">
        <v>338</v>
      </c>
      <c r="B154" s="5" t="n">
        <v>0</v>
      </c>
    </row>
    <row r="155" spans="1:3">
      <c r="A155" s="4" t="s">
        <v>1336</v>
      </c>
    </row>
    <row r="156" spans="1:3">
      <c r="A156" s="3" t="s">
        <v>1640</v>
      </c>
    </row>
    <row r="157" spans="1:3">
      <c r="A157" s="4" t="s">
        <v>338</v>
      </c>
      <c r="B157" s="5" t="n">
        <v>20</v>
      </c>
    </row>
    <row r="158" spans="1:3">
      <c r="A158" s="4" t="s">
        <v>1689</v>
      </c>
    </row>
    <row r="159" spans="1:3">
      <c r="A159" s="3" t="s">
        <v>1640</v>
      </c>
    </row>
    <row r="160" spans="1:3">
      <c r="A160" s="4" t="s">
        <v>338</v>
      </c>
      <c r="B160" s="5" t="n">
        <v>20</v>
      </c>
    </row>
    <row r="161" spans="1:3">
      <c r="A161" s="4" t="s">
        <v>1690</v>
      </c>
    </row>
    <row r="162" spans="1:3">
      <c r="A162" s="3" t="s">
        <v>1640</v>
      </c>
    </row>
    <row r="163" spans="1:3">
      <c r="A163" s="4" t="s">
        <v>338</v>
      </c>
      <c r="B163" s="5" t="n">
        <v>0</v>
      </c>
    </row>
    <row r="164" spans="1:3">
      <c r="A164" s="4" t="s">
        <v>1691</v>
      </c>
    </row>
    <row r="165" spans="1:3">
      <c r="A165" s="3" t="s">
        <v>1640</v>
      </c>
    </row>
    <row r="166" spans="1:3">
      <c r="A166" s="4" t="s">
        <v>338</v>
      </c>
      <c r="B166" s="5" t="n">
        <v>20</v>
      </c>
    </row>
    <row r="167" spans="1:3">
      <c r="A167" s="4" t="s">
        <v>1692</v>
      </c>
    </row>
    <row r="168" spans="1:3">
      <c r="A168" s="3" t="s">
        <v>1640</v>
      </c>
    </row>
    <row r="169" spans="1:3">
      <c r="A169" s="4" t="s">
        <v>338</v>
      </c>
      <c r="B169" s="7"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3</v>
      </c>
      <c r="B1" s="2" t="s">
        <v>1</v>
      </c>
    </row>
    <row r="2" spans="1:4">
      <c r="B2" s="2" t="s">
        <v>2</v>
      </c>
      <c r="C2" s="2" t="s">
        <v>30</v>
      </c>
      <c r="D2" s="2" t="s">
        <v>99</v>
      </c>
    </row>
    <row r="3" spans="1:4">
      <c r="A3" s="3" t="s">
        <v>1694</v>
      </c>
    </row>
    <row r="4" spans="1:4">
      <c r="A4" s="4" t="s">
        <v>1695</v>
      </c>
      <c r="B4" s="7" t="n">
        <v>0</v>
      </c>
      <c r="C4" s="7" t="n">
        <v>0</v>
      </c>
      <c r="D4" s="7" t="n">
        <v>1775</v>
      </c>
    </row>
    <row r="5" spans="1:4">
      <c r="A5" s="4" t="s">
        <v>1696</v>
      </c>
      <c r="B5" s="5" t="n">
        <v>0</v>
      </c>
      <c r="C5" s="5" t="n">
        <v>0</v>
      </c>
      <c r="D5" s="5" t="n">
        <v>-1658</v>
      </c>
    </row>
    <row r="6" spans="1:4">
      <c r="A6" s="4" t="s">
        <v>1697</v>
      </c>
      <c r="B6" s="5" t="n">
        <v>0</v>
      </c>
      <c r="C6" s="5" t="n">
        <v>0</v>
      </c>
      <c r="D6" s="5" t="n">
        <v>-242</v>
      </c>
    </row>
    <row r="7" spans="1:4">
      <c r="A7" s="4" t="s">
        <v>1698</v>
      </c>
      <c r="B7" s="5" t="n">
        <v>0</v>
      </c>
      <c r="C7" s="5" t="n">
        <v>0</v>
      </c>
      <c r="D7" s="5" t="n">
        <v>125</v>
      </c>
    </row>
    <row r="8" spans="1:4">
      <c r="A8" s="4" t="s">
        <v>1699</v>
      </c>
      <c r="B8" s="7" t="n">
        <v>0</v>
      </c>
      <c r="C8" s="7" t="n">
        <v>0</v>
      </c>
      <c r="D8"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v>
      </c>
      <c r="C1" s="2" t="s">
        <v>30</v>
      </c>
    </row>
    <row r="2" spans="1:3">
      <c r="A2" s="3" t="s">
        <v>461</v>
      </c>
    </row>
    <row r="3" spans="1:3">
      <c r="A3" s="4" t="s">
        <v>1701</v>
      </c>
      <c r="B3" s="7" t="n">
        <v>28681</v>
      </c>
      <c r="C3" s="7" t="n">
        <v>13480</v>
      </c>
    </row>
    <row r="4" spans="1:3">
      <c r="A4" s="13" t="n">
        <v>1</v>
      </c>
    </row>
    <row r="5" spans="1:3">
      <c r="A5" s="3" t="s">
        <v>461</v>
      </c>
    </row>
    <row r="6" spans="1:3">
      <c r="A6" s="4" t="s">
        <v>1701</v>
      </c>
      <c r="B6" s="5" t="n">
        <v>0</v>
      </c>
      <c r="C6" s="5" t="n">
        <v>0</v>
      </c>
    </row>
    <row r="7" spans="1:3">
      <c r="A7" s="13" t="n">
        <v>2</v>
      </c>
    </row>
    <row r="8" spans="1:3">
      <c r="A8" s="3" t="s">
        <v>461</v>
      </c>
    </row>
    <row r="9" spans="1:3">
      <c r="A9" s="4" t="s">
        <v>1701</v>
      </c>
      <c r="B9" s="5" t="n">
        <v>781</v>
      </c>
      <c r="C9" s="5" t="n">
        <v>614</v>
      </c>
    </row>
    <row r="10" spans="1:3">
      <c r="A10" s="13" t="n">
        <v>3</v>
      </c>
    </row>
    <row r="11" spans="1:3">
      <c r="A11" s="3" t="s">
        <v>461</v>
      </c>
    </row>
    <row r="12" spans="1:3">
      <c r="A12" s="4" t="s">
        <v>1701</v>
      </c>
      <c r="B12" s="5" t="n">
        <v>27900</v>
      </c>
      <c r="C12" s="5" t="n">
        <v>12866</v>
      </c>
    </row>
    <row r="13" spans="1:3">
      <c r="A13" s="4" t="s">
        <v>1702</v>
      </c>
    </row>
    <row r="14" spans="1:3">
      <c r="A14" s="3" t="s">
        <v>461</v>
      </c>
    </row>
    <row r="15" spans="1:3">
      <c r="A15" s="4" t="s">
        <v>1701</v>
      </c>
      <c r="B15" s="5" t="n">
        <v>27282</v>
      </c>
      <c r="C15" s="5" t="n">
        <v>12137</v>
      </c>
    </row>
    <row r="16" spans="1:3">
      <c r="A16" s="4" t="s">
        <v>1703</v>
      </c>
    </row>
    <row r="17" spans="1:3">
      <c r="A17" s="3" t="s">
        <v>461</v>
      </c>
    </row>
    <row r="18" spans="1:3">
      <c r="A18" s="4" t="s">
        <v>1701</v>
      </c>
      <c r="B18" s="5" t="n">
        <v>0</v>
      </c>
      <c r="C18" s="5" t="n">
        <v>0</v>
      </c>
    </row>
    <row r="19" spans="1:3">
      <c r="A19" s="4" t="s">
        <v>1704</v>
      </c>
    </row>
    <row r="20" spans="1:3">
      <c r="A20" s="3" t="s">
        <v>461</v>
      </c>
    </row>
    <row r="21" spans="1:3">
      <c r="A21" s="4" t="s">
        <v>1701</v>
      </c>
      <c r="B21" s="5" t="n">
        <v>0</v>
      </c>
      <c r="C21" s="5" t="n">
        <v>0</v>
      </c>
    </row>
    <row r="22" spans="1:3">
      <c r="A22" s="4" t="s">
        <v>1705</v>
      </c>
    </row>
    <row r="23" spans="1:3">
      <c r="A23" s="3" t="s">
        <v>461</v>
      </c>
    </row>
    <row r="24" spans="1:3">
      <c r="A24" s="4" t="s">
        <v>1701</v>
      </c>
      <c r="B24" s="5" t="n">
        <v>27282</v>
      </c>
      <c r="C24" s="5" t="n">
        <v>12137</v>
      </c>
    </row>
    <row r="25" spans="1:3">
      <c r="A25" s="4" t="s">
        <v>1706</v>
      </c>
    </row>
    <row r="26" spans="1:3">
      <c r="A26" s="3" t="s">
        <v>461</v>
      </c>
    </row>
    <row r="27" spans="1:3">
      <c r="A27" s="4" t="s">
        <v>1701</v>
      </c>
      <c r="B27" s="5" t="n">
        <v>618</v>
      </c>
      <c r="C27" s="5" t="n">
        <v>729</v>
      </c>
    </row>
    <row r="28" spans="1:3">
      <c r="A28" s="4" t="s">
        <v>1707</v>
      </c>
    </row>
    <row r="29" spans="1:3">
      <c r="A29" s="3" t="s">
        <v>461</v>
      </c>
    </row>
    <row r="30" spans="1:3">
      <c r="A30" s="4" t="s">
        <v>1701</v>
      </c>
      <c r="B30" s="5" t="n">
        <v>0</v>
      </c>
      <c r="C30" s="5" t="n">
        <v>0</v>
      </c>
    </row>
    <row r="31" spans="1:3">
      <c r="A31" s="4" t="s">
        <v>1708</v>
      </c>
    </row>
    <row r="32" spans="1:3">
      <c r="A32" s="3" t="s">
        <v>461</v>
      </c>
    </row>
    <row r="33" spans="1:3">
      <c r="A33" s="4" t="s">
        <v>1701</v>
      </c>
      <c r="B33" s="5" t="n">
        <v>0</v>
      </c>
      <c r="C33" s="5" t="n">
        <v>0</v>
      </c>
    </row>
    <row r="34" spans="1:3">
      <c r="A34" s="4" t="s">
        <v>1709</v>
      </c>
    </row>
    <row r="35" spans="1:3">
      <c r="A35" s="3" t="s">
        <v>461</v>
      </c>
    </row>
    <row r="36" spans="1:3">
      <c r="A36" s="4" t="s">
        <v>1701</v>
      </c>
      <c r="B36" s="5" t="n">
        <v>618</v>
      </c>
      <c r="C36" s="5" t="n">
        <v>729</v>
      </c>
    </row>
    <row r="37" spans="1:3">
      <c r="A37" s="4" t="s">
        <v>1710</v>
      </c>
    </row>
    <row r="38" spans="1:3">
      <c r="A38" s="3" t="s">
        <v>461</v>
      </c>
    </row>
    <row r="39" spans="1:3">
      <c r="A39" s="4" t="s">
        <v>1701</v>
      </c>
      <c r="B39" s="5" t="n">
        <v>781</v>
      </c>
      <c r="C39" s="5" t="n">
        <v>614</v>
      </c>
    </row>
    <row r="40" spans="1:3">
      <c r="A40" s="4" t="s">
        <v>1711</v>
      </c>
    </row>
    <row r="41" spans="1:3">
      <c r="A41" s="3" t="s">
        <v>461</v>
      </c>
    </row>
    <row r="42" spans="1:3">
      <c r="A42" s="4" t="s">
        <v>1701</v>
      </c>
      <c r="B42" s="5" t="n">
        <v>0</v>
      </c>
      <c r="C42" s="5" t="n">
        <v>0</v>
      </c>
    </row>
    <row r="43" spans="1:3">
      <c r="A43" s="4" t="s">
        <v>1712</v>
      </c>
    </row>
    <row r="44" spans="1:3">
      <c r="A44" s="3" t="s">
        <v>461</v>
      </c>
    </row>
    <row r="45" spans="1:3">
      <c r="A45" s="4" t="s">
        <v>1701</v>
      </c>
      <c r="B45" s="5" t="n">
        <v>781</v>
      </c>
      <c r="C45" s="5" t="n">
        <v>614</v>
      </c>
    </row>
    <row r="46" spans="1:3">
      <c r="A46" s="4" t="s">
        <v>1713</v>
      </c>
    </row>
    <row r="47" spans="1:3">
      <c r="A47" s="3" t="s">
        <v>461</v>
      </c>
    </row>
    <row r="48" spans="1:3">
      <c r="A48" s="4" t="s">
        <v>1701</v>
      </c>
      <c r="B48" s="7" t="n">
        <v>0</v>
      </c>
      <c r="C48"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4</v>
      </c>
      <c r="B1" s="2" t="s">
        <v>1</v>
      </c>
    </row>
    <row r="2" spans="1:3">
      <c r="B2" s="2" t="s">
        <v>2</v>
      </c>
      <c r="C2" s="2" t="s">
        <v>30</v>
      </c>
    </row>
    <row r="3" spans="1:3">
      <c r="A3" s="4" t="s">
        <v>1715</v>
      </c>
    </row>
    <row r="4" spans="1:3">
      <c r="A4" s="3" t="s">
        <v>1716</v>
      </c>
    </row>
    <row r="5" spans="1:3">
      <c r="A5" s="4" t="s">
        <v>1717</v>
      </c>
      <c r="B5" s="7" t="n">
        <v>27282</v>
      </c>
      <c r="C5" s="7" t="n">
        <v>12137</v>
      </c>
    </row>
    <row r="6" spans="1:3">
      <c r="A6" s="4" t="s">
        <v>1718</v>
      </c>
    </row>
    <row r="7" spans="1:3">
      <c r="A7" s="3" t="s">
        <v>1716</v>
      </c>
    </row>
    <row r="8" spans="1:3">
      <c r="A8" s="4" t="s">
        <v>1717</v>
      </c>
      <c r="B8" s="7" t="n">
        <v>618</v>
      </c>
      <c r="C8" s="7" t="n">
        <v>729</v>
      </c>
    </row>
    <row r="9" spans="1:3">
      <c r="A9" s="4" t="s">
        <v>1719</v>
      </c>
    </row>
    <row r="10" spans="1:3">
      <c r="A10" s="3" t="s">
        <v>1716</v>
      </c>
    </row>
    <row r="11" spans="1:3">
      <c r="A11" s="4" t="s">
        <v>1720</v>
      </c>
      <c r="B11" s="4" t="s">
        <v>706</v>
      </c>
    </row>
    <row r="12" spans="1:3">
      <c r="A12" s="4" t="s">
        <v>1721</v>
      </c>
    </row>
    <row r="13" spans="1:3">
      <c r="A13" s="3" t="s">
        <v>1716</v>
      </c>
    </row>
    <row r="14" spans="1:3">
      <c r="A14" s="4" t="s">
        <v>1720</v>
      </c>
      <c r="B14" s="4" t="s">
        <v>706</v>
      </c>
    </row>
    <row r="15" spans="1:3">
      <c r="A15" s="4" t="s">
        <v>1722</v>
      </c>
    </row>
    <row r="16" spans="1:3">
      <c r="A16" s="3" t="s">
        <v>1716</v>
      </c>
    </row>
    <row r="17" spans="1:3">
      <c r="A17" s="4" t="s">
        <v>1720</v>
      </c>
      <c r="B17" s="4" t="s">
        <v>495</v>
      </c>
    </row>
    <row r="18" spans="1:3">
      <c r="A18" s="4" t="s">
        <v>1723</v>
      </c>
    </row>
    <row r="19" spans="1:3">
      <c r="A19" s="3" t="s">
        <v>1716</v>
      </c>
    </row>
    <row r="20" spans="1:3">
      <c r="A20" s="4" t="s">
        <v>1720</v>
      </c>
      <c r="B20" s="4" t="s">
        <v>172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25</v>
      </c>
      <c r="B1" s="2" t="s">
        <v>2</v>
      </c>
      <c r="C1" s="2" t="s">
        <v>30</v>
      </c>
    </row>
    <row r="2" spans="1:3">
      <c r="A2" s="3" t="s">
        <v>1726</v>
      </c>
    </row>
    <row r="3" spans="1:3">
      <c r="A3" s="4" t="s">
        <v>1727</v>
      </c>
      <c r="B3" s="7" t="n">
        <v>85271</v>
      </c>
      <c r="C3" s="7" t="n">
        <v>93695</v>
      </c>
    </row>
    <row r="4" spans="1:3">
      <c r="A4" s="4" t="s">
        <v>1728</v>
      </c>
      <c r="B4" s="5" t="n">
        <v>5345198</v>
      </c>
      <c r="C4" s="5" t="n">
        <v>4938801</v>
      </c>
    </row>
    <row r="5" spans="1:3">
      <c r="A5" s="4" t="s">
        <v>42</v>
      </c>
      <c r="B5" s="5" t="n">
        <v>64511</v>
      </c>
      <c r="C5" s="5" t="n">
        <v>66117</v>
      </c>
    </row>
    <row r="6" spans="1:3">
      <c r="A6" s="3" t="s">
        <v>1729</v>
      </c>
    </row>
    <row r="7" spans="1:3">
      <c r="A7" s="4" t="s">
        <v>1730</v>
      </c>
      <c r="B7" s="5" t="n">
        <v>1041022</v>
      </c>
      <c r="C7" s="5" t="n">
        <v>1087872</v>
      </c>
    </row>
    <row r="8" spans="1:3">
      <c r="A8" s="4" t="s">
        <v>107</v>
      </c>
      <c r="B8" s="5" t="n">
        <v>50207</v>
      </c>
      <c r="C8" s="5" t="n">
        <v>38227</v>
      </c>
    </row>
    <row r="9" spans="1:3">
      <c r="A9" s="13" t="n">
        <v>1</v>
      </c>
    </row>
    <row r="10" spans="1:3">
      <c r="A10" s="3" t="s">
        <v>1726</v>
      </c>
    </row>
    <row r="11" spans="1:3">
      <c r="A11" s="4" t="s">
        <v>1727</v>
      </c>
      <c r="C11" s="5" t="n">
        <v>0</v>
      </c>
    </row>
    <row r="12" spans="1:3">
      <c r="A12" s="4" t="s">
        <v>38</v>
      </c>
      <c r="B12" s="5" t="n">
        <v>0</v>
      </c>
      <c r="C12" s="5" t="n">
        <v>0</v>
      </c>
    </row>
    <row r="13" spans="1:3">
      <c r="A13" s="4" t="s">
        <v>1728</v>
      </c>
      <c r="B13" s="5" t="n">
        <v>0</v>
      </c>
      <c r="C13" s="5" t="n">
        <v>0</v>
      </c>
    </row>
    <row r="14" spans="1:3">
      <c r="A14" s="4" t="s">
        <v>42</v>
      </c>
      <c r="B14" s="5" t="n">
        <v>0</v>
      </c>
      <c r="C14" s="5" t="n">
        <v>0</v>
      </c>
    </row>
    <row r="15" spans="1:3">
      <c r="A15" s="3" t="s">
        <v>1729</v>
      </c>
    </row>
    <row r="16" spans="1:3">
      <c r="A16" s="4" t="s">
        <v>1730</v>
      </c>
      <c r="B16" s="5" t="n">
        <v>0</v>
      </c>
      <c r="C16" s="5" t="n">
        <v>0</v>
      </c>
    </row>
    <row r="17" spans="1:3">
      <c r="A17" s="4" t="s">
        <v>107</v>
      </c>
      <c r="B17" s="5" t="n">
        <v>0</v>
      </c>
      <c r="C17" s="5" t="n">
        <v>0</v>
      </c>
    </row>
    <row r="18" spans="1:3">
      <c r="A18" s="13" t="n">
        <v>2</v>
      </c>
    </row>
    <row r="19" spans="1:3">
      <c r="A19" s="3" t="s">
        <v>1726</v>
      </c>
    </row>
    <row r="20" spans="1:3">
      <c r="A20" s="4" t="s">
        <v>38</v>
      </c>
      <c r="B20" s="5" t="n">
        <v>13078</v>
      </c>
      <c r="C20" s="5" t="n">
        <v>13383</v>
      </c>
    </row>
    <row r="21" spans="1:3">
      <c r="A21" s="4" t="s">
        <v>1728</v>
      </c>
      <c r="B21" s="5" t="n">
        <v>0</v>
      </c>
      <c r="C21" s="5" t="n">
        <v>0</v>
      </c>
    </row>
    <row r="22" spans="1:3">
      <c r="A22" s="4" t="s">
        <v>42</v>
      </c>
      <c r="B22" s="5" t="n">
        <v>0</v>
      </c>
      <c r="C22" s="5" t="n">
        <v>0</v>
      </c>
    </row>
    <row r="23" spans="1:3">
      <c r="A23" s="3" t="s">
        <v>1729</v>
      </c>
    </row>
    <row r="24" spans="1:3">
      <c r="A24" s="4" t="s">
        <v>1730</v>
      </c>
      <c r="B24" s="5" t="n">
        <v>1042653</v>
      </c>
      <c r="C24" s="5" t="n">
        <v>1091906</v>
      </c>
    </row>
    <row r="25" spans="1:3">
      <c r="A25" s="4" t="s">
        <v>107</v>
      </c>
      <c r="B25" s="5" t="n">
        <v>1030753</v>
      </c>
      <c r="C25" s="5" t="n">
        <v>981349</v>
      </c>
    </row>
    <row r="26" spans="1:3">
      <c r="A26" s="13" t="n">
        <v>3</v>
      </c>
    </row>
    <row r="27" spans="1:3">
      <c r="A27" s="3" t="s">
        <v>1726</v>
      </c>
    </row>
    <row r="28" spans="1:3">
      <c r="A28" s="4" t="s">
        <v>1727</v>
      </c>
      <c r="C28" s="5" t="n">
        <v>0</v>
      </c>
    </row>
    <row r="29" spans="1:3">
      <c r="A29" s="4" t="s">
        <v>38</v>
      </c>
      <c r="B29" s="5" t="n">
        <v>0</v>
      </c>
      <c r="C29" s="5" t="n">
        <v>0</v>
      </c>
    </row>
    <row r="30" spans="1:3">
      <c r="A30" s="4" t="s">
        <v>1728</v>
      </c>
      <c r="B30" s="5" t="n">
        <v>5195312</v>
      </c>
      <c r="C30" s="5" t="n">
        <v>4857060</v>
      </c>
    </row>
    <row r="31" spans="1:3">
      <c r="A31" s="4" t="s">
        <v>42</v>
      </c>
      <c r="B31" s="5" t="n">
        <v>75589</v>
      </c>
      <c r="C31" s="5" t="n">
        <v>66117</v>
      </c>
    </row>
    <row r="32" spans="1:3">
      <c r="A32" s="3" t="s">
        <v>1729</v>
      </c>
    </row>
    <row r="33" spans="1:3">
      <c r="A33" s="4" t="s">
        <v>1730</v>
      </c>
      <c r="B33" s="5" t="n">
        <v>0</v>
      </c>
      <c r="C33" s="5" t="n">
        <v>0</v>
      </c>
    </row>
    <row r="34" spans="1:3">
      <c r="A34" s="4" t="s">
        <v>107</v>
      </c>
      <c r="B34" s="5" t="n">
        <v>0</v>
      </c>
      <c r="C34" s="5" t="n">
        <v>0</v>
      </c>
    </row>
    <row r="35" spans="1:3">
      <c r="A35" s="4" t="s">
        <v>1731</v>
      </c>
    </row>
    <row r="36" spans="1:3">
      <c r="A36" s="3" t="s">
        <v>1726</v>
      </c>
    </row>
    <row r="37" spans="1:3">
      <c r="A37" s="4" t="s">
        <v>38</v>
      </c>
      <c r="B37" s="5" t="n">
        <v>13078</v>
      </c>
      <c r="C37" s="5" t="n">
        <v>13383</v>
      </c>
    </row>
    <row r="38" spans="1:3">
      <c r="A38" s="4" t="s">
        <v>1728</v>
      </c>
      <c r="B38" s="5" t="n">
        <v>5345198</v>
      </c>
      <c r="C38" s="5" t="n">
        <v>4938801</v>
      </c>
    </row>
    <row r="39" spans="1:3">
      <c r="A39" s="4" t="s">
        <v>42</v>
      </c>
      <c r="B39" s="5" t="n">
        <v>64511</v>
      </c>
      <c r="C39" s="5" t="n">
        <v>66117</v>
      </c>
    </row>
    <row r="40" spans="1:3">
      <c r="A40" s="3" t="s">
        <v>1729</v>
      </c>
    </row>
    <row r="41" spans="1:3">
      <c r="A41" s="4" t="s">
        <v>1730</v>
      </c>
      <c r="B41" s="5" t="n">
        <v>1041022</v>
      </c>
      <c r="C41" s="5" t="n">
        <v>1087872</v>
      </c>
    </row>
    <row r="42" spans="1:3">
      <c r="A42" s="4" t="s">
        <v>107</v>
      </c>
      <c r="B42" s="5" t="n">
        <v>1044086</v>
      </c>
      <c r="C42" s="5" t="n">
        <v>983029</v>
      </c>
    </row>
    <row r="43" spans="1:3">
      <c r="A43" s="4" t="s">
        <v>523</v>
      </c>
    </row>
    <row r="44" spans="1:3">
      <c r="A44" s="3" t="s">
        <v>1726</v>
      </c>
    </row>
    <row r="45" spans="1:3">
      <c r="A45" s="4" t="s">
        <v>38</v>
      </c>
      <c r="B45" s="5" t="n">
        <v>13078</v>
      </c>
      <c r="C45" s="5" t="n">
        <v>13383</v>
      </c>
    </row>
    <row r="46" spans="1:3">
      <c r="A46" s="4" t="s">
        <v>1728</v>
      </c>
      <c r="B46" s="5" t="n">
        <v>5195312</v>
      </c>
      <c r="C46" s="5" t="n">
        <v>4857060</v>
      </c>
    </row>
    <row r="47" spans="1:3">
      <c r="A47" s="4" t="s">
        <v>42</v>
      </c>
      <c r="B47" s="5" t="n">
        <v>75589</v>
      </c>
      <c r="C47" s="5" t="n">
        <v>66117</v>
      </c>
    </row>
    <row r="48" spans="1:3">
      <c r="A48" s="3" t="s">
        <v>1729</v>
      </c>
    </row>
    <row r="49" spans="1:3">
      <c r="A49" s="4" t="s">
        <v>1730</v>
      </c>
      <c r="B49" s="5" t="n">
        <v>1042653</v>
      </c>
      <c r="C49" s="5" t="n">
        <v>1091906</v>
      </c>
    </row>
    <row r="50" spans="1:3">
      <c r="A50" s="4" t="s">
        <v>107</v>
      </c>
      <c r="B50" s="5" t="n">
        <v>1030753</v>
      </c>
      <c r="C50" s="5" t="n">
        <v>981349</v>
      </c>
    </row>
    <row r="51" spans="1:3">
      <c r="A51" s="4" t="s">
        <v>536</v>
      </c>
    </row>
    <row r="52" spans="1:3">
      <c r="A52" s="3" t="s">
        <v>1726</v>
      </c>
    </row>
    <row r="53" spans="1:3">
      <c r="A53" s="4" t="s">
        <v>1727</v>
      </c>
      <c r="B53" s="5" t="n">
        <v>14101</v>
      </c>
      <c r="C53" s="5" t="n">
        <v>34819</v>
      </c>
    </row>
    <row r="54" spans="1:3">
      <c r="A54" s="4" t="s">
        <v>1732</v>
      </c>
    </row>
    <row r="55" spans="1:3">
      <c r="A55" s="3" t="s">
        <v>1726</v>
      </c>
    </row>
    <row r="56" spans="1:3">
      <c r="A56" s="4" t="s">
        <v>1727</v>
      </c>
      <c r="B56" s="5" t="n">
        <v>0</v>
      </c>
    </row>
    <row r="57" spans="1:3">
      <c r="A57" s="4" t="s">
        <v>1733</v>
      </c>
    </row>
    <row r="58" spans="1:3">
      <c r="A58" s="3" t="s">
        <v>1726</v>
      </c>
    </row>
    <row r="59" spans="1:3">
      <c r="A59" s="4" t="s">
        <v>1727</v>
      </c>
      <c r="B59" s="5" t="n">
        <v>14101</v>
      </c>
      <c r="C59" s="5" t="n">
        <v>34819</v>
      </c>
    </row>
    <row r="60" spans="1:3">
      <c r="A60" s="4" t="s">
        <v>1734</v>
      </c>
    </row>
    <row r="61" spans="1:3">
      <c r="A61" s="3" t="s">
        <v>1726</v>
      </c>
    </row>
    <row r="62" spans="1:3">
      <c r="A62" s="4" t="s">
        <v>1727</v>
      </c>
      <c r="B62" s="5" t="n">
        <v>0</v>
      </c>
    </row>
    <row r="63" spans="1:3">
      <c r="A63" s="4" t="s">
        <v>1735</v>
      </c>
    </row>
    <row r="64" spans="1:3">
      <c r="A64" s="3" t="s">
        <v>1726</v>
      </c>
    </row>
    <row r="65" spans="1:3">
      <c r="A65" s="4" t="s">
        <v>1727</v>
      </c>
      <c r="B65" s="5" t="n">
        <v>14735</v>
      </c>
      <c r="C65" s="5" t="n">
        <v>34915</v>
      </c>
    </row>
    <row r="66" spans="1:3">
      <c r="A66" s="4" t="s">
        <v>1736</v>
      </c>
    </row>
    <row r="67" spans="1:3">
      <c r="A67" s="3" t="s">
        <v>1726</v>
      </c>
    </row>
    <row r="68" spans="1:3">
      <c r="A68" s="4" t="s">
        <v>1727</v>
      </c>
      <c r="B68" s="5" t="n">
        <v>14101</v>
      </c>
      <c r="C68" s="5" t="n">
        <v>34819</v>
      </c>
    </row>
    <row r="69" spans="1:3">
      <c r="A69" s="4" t="s">
        <v>538</v>
      </c>
    </row>
    <row r="70" spans="1:3">
      <c r="A70" s="3" t="s">
        <v>1726</v>
      </c>
    </row>
    <row r="71" spans="1:3">
      <c r="A71" s="4" t="s">
        <v>1727</v>
      </c>
      <c r="B71" s="5" t="n">
        <v>17479</v>
      </c>
      <c r="C71" s="5" t="n">
        <v>18986</v>
      </c>
    </row>
    <row r="72" spans="1:3">
      <c r="A72" s="4" t="s">
        <v>1737</v>
      </c>
    </row>
    <row r="73" spans="1:3">
      <c r="A73" s="3" t="s">
        <v>1726</v>
      </c>
    </row>
    <row r="74" spans="1:3">
      <c r="A74" s="4" t="s">
        <v>1727</v>
      </c>
      <c r="B74" s="5" t="n">
        <v>0</v>
      </c>
      <c r="C74" s="5" t="n">
        <v>0</v>
      </c>
    </row>
    <row r="75" spans="1:3">
      <c r="A75" s="4" t="s">
        <v>1738</v>
      </c>
    </row>
    <row r="76" spans="1:3">
      <c r="A76" s="3" t="s">
        <v>1726</v>
      </c>
    </row>
    <row r="77" spans="1:3">
      <c r="A77" s="4" t="s">
        <v>1727</v>
      </c>
      <c r="B77" s="5" t="n">
        <v>17479</v>
      </c>
      <c r="C77" s="5" t="n">
        <v>18986</v>
      </c>
    </row>
    <row r="78" spans="1:3">
      <c r="A78" s="4" t="s">
        <v>1739</v>
      </c>
    </row>
    <row r="79" spans="1:3">
      <c r="A79" s="3" t="s">
        <v>1726</v>
      </c>
    </row>
    <row r="80" spans="1:3">
      <c r="A80" s="4" t="s">
        <v>1727</v>
      </c>
      <c r="B80" s="5" t="n">
        <v>0</v>
      </c>
      <c r="C80" s="5" t="n">
        <v>0</v>
      </c>
    </row>
    <row r="81" spans="1:3">
      <c r="A81" s="4" t="s">
        <v>1740</v>
      </c>
    </row>
    <row r="82" spans="1:3">
      <c r="A82" s="3" t="s">
        <v>1726</v>
      </c>
    </row>
    <row r="83" spans="1:3">
      <c r="A83" s="4" t="s">
        <v>1727</v>
      </c>
      <c r="B83" s="5" t="n">
        <v>17666</v>
      </c>
      <c r="C83" s="5" t="n">
        <v>19291</v>
      </c>
    </row>
    <row r="84" spans="1:3">
      <c r="A84" s="4" t="s">
        <v>1741</v>
      </c>
    </row>
    <row r="85" spans="1:3">
      <c r="A85" s="3" t="s">
        <v>1726</v>
      </c>
    </row>
    <row r="86" spans="1:3">
      <c r="A86" s="4" t="s">
        <v>1727</v>
      </c>
      <c r="B86" s="5" t="n">
        <v>17479</v>
      </c>
      <c r="C86" s="5" t="n">
        <v>18986</v>
      </c>
    </row>
    <row r="87" spans="1:3">
      <c r="A87" s="4" t="s">
        <v>544</v>
      </c>
    </row>
    <row r="88" spans="1:3">
      <c r="A88" s="3" t="s">
        <v>1726</v>
      </c>
    </row>
    <row r="89" spans="1:3">
      <c r="A89" s="4" t="s">
        <v>1727</v>
      </c>
      <c r="B89" s="5" t="n">
        <v>53204</v>
      </c>
      <c r="C89" s="5" t="n">
        <v>39390</v>
      </c>
    </row>
    <row r="90" spans="1:3">
      <c r="A90" s="4" t="s">
        <v>1742</v>
      </c>
    </row>
    <row r="91" spans="1:3">
      <c r="A91" s="3" t="s">
        <v>1726</v>
      </c>
    </row>
    <row r="92" spans="1:3">
      <c r="A92" s="4" t="s">
        <v>1727</v>
      </c>
      <c r="B92" s="5" t="n">
        <v>0</v>
      </c>
      <c r="C92" s="5" t="n">
        <v>0</v>
      </c>
    </row>
    <row r="93" spans="1:3">
      <c r="A93" s="4" t="s">
        <v>1743</v>
      </c>
    </row>
    <row r="94" spans="1:3">
      <c r="A94" s="3" t="s">
        <v>1726</v>
      </c>
    </row>
    <row r="95" spans="1:3">
      <c r="A95" s="4" t="s">
        <v>1727</v>
      </c>
      <c r="B95" s="5" t="n">
        <v>53204</v>
      </c>
      <c r="C95" s="5" t="n">
        <v>39390</v>
      </c>
    </row>
    <row r="96" spans="1:3">
      <c r="A96" s="4" t="s">
        <v>1744</v>
      </c>
    </row>
    <row r="97" spans="1:3">
      <c r="A97" s="3" t="s">
        <v>1726</v>
      </c>
    </row>
    <row r="98" spans="1:3">
      <c r="A98" s="4" t="s">
        <v>1727</v>
      </c>
      <c r="B98" s="5" t="n">
        <v>0</v>
      </c>
      <c r="C98" s="5" t="n">
        <v>0</v>
      </c>
    </row>
    <row r="99" spans="1:3">
      <c r="A99" s="4" t="s">
        <v>1745</v>
      </c>
    </row>
    <row r="100" spans="1:3">
      <c r="A100" s="3" t="s">
        <v>1726</v>
      </c>
    </row>
    <row r="101" spans="1:3">
      <c r="A101" s="4" t="s">
        <v>1727</v>
      </c>
      <c r="B101" s="5" t="n">
        <v>54219</v>
      </c>
      <c r="C101" s="5" t="n">
        <v>39051</v>
      </c>
    </row>
    <row r="102" spans="1:3">
      <c r="A102" s="4" t="s">
        <v>1746</v>
      </c>
    </row>
    <row r="103" spans="1:3">
      <c r="A103" s="3" t="s">
        <v>1726</v>
      </c>
    </row>
    <row r="104" spans="1:3">
      <c r="A104" s="4" t="s">
        <v>1727</v>
      </c>
      <c r="B104" s="5" t="n">
        <v>53204</v>
      </c>
      <c r="C104" s="5" t="n">
        <v>39390</v>
      </c>
    </row>
    <row r="105" spans="1:3">
      <c r="A105" s="4" t="s">
        <v>545</v>
      </c>
    </row>
    <row r="106" spans="1:3">
      <c r="A106" s="3" t="s">
        <v>1726</v>
      </c>
    </row>
    <row r="107" spans="1:3">
      <c r="A107" s="4" t="s">
        <v>1727</v>
      </c>
      <c r="B107" s="5" t="n">
        <v>487</v>
      </c>
      <c r="C107" s="5" t="n">
        <v>500</v>
      </c>
    </row>
    <row r="108" spans="1:3">
      <c r="A108" s="4" t="s">
        <v>1747</v>
      </c>
    </row>
    <row r="109" spans="1:3">
      <c r="A109" s="3" t="s">
        <v>1726</v>
      </c>
    </row>
    <row r="110" spans="1:3">
      <c r="A110" s="4" t="s">
        <v>1727</v>
      </c>
      <c r="B110" s="5" t="n">
        <v>0</v>
      </c>
      <c r="C110" s="5" t="n">
        <v>0</v>
      </c>
    </row>
    <row r="111" spans="1:3">
      <c r="A111" s="4" t="s">
        <v>1748</v>
      </c>
    </row>
    <row r="112" spans="1:3">
      <c r="A112" s="3" t="s">
        <v>1726</v>
      </c>
    </row>
    <row r="113" spans="1:3">
      <c r="A113" s="4" t="s">
        <v>1727</v>
      </c>
      <c r="B113" s="5" t="n">
        <v>0</v>
      </c>
      <c r="C113" s="5" t="n">
        <v>0</v>
      </c>
    </row>
    <row r="114" spans="1:3">
      <c r="A114" s="4" t="s">
        <v>1749</v>
      </c>
    </row>
    <row r="115" spans="1:3">
      <c r="A115" s="3" t="s">
        <v>1726</v>
      </c>
    </row>
    <row r="116" spans="1:3">
      <c r="A116" s="4" t="s">
        <v>1727</v>
      </c>
      <c r="B116" s="5" t="n">
        <v>487</v>
      </c>
      <c r="C116" s="5" t="n">
        <v>500</v>
      </c>
    </row>
    <row r="117" spans="1:3">
      <c r="A117" s="4" t="s">
        <v>1750</v>
      </c>
    </row>
    <row r="118" spans="1:3">
      <c r="A118" s="3" t="s">
        <v>1726</v>
      </c>
    </row>
    <row r="119" spans="1:3">
      <c r="A119" s="4" t="s">
        <v>1727</v>
      </c>
      <c r="B119" s="5" t="n">
        <v>500</v>
      </c>
      <c r="C119" s="5" t="n">
        <v>500</v>
      </c>
    </row>
    <row r="120" spans="1:3">
      <c r="A120" s="4" t="s">
        <v>1751</v>
      </c>
    </row>
    <row r="121" spans="1:3">
      <c r="A121" s="3" t="s">
        <v>1726</v>
      </c>
    </row>
    <row r="122" spans="1:3">
      <c r="A122" s="4" t="s">
        <v>1727</v>
      </c>
      <c r="B122" s="7" t="n">
        <v>487</v>
      </c>
      <c r="C122" s="7" t="n">
        <v>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T1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 customWidth="1" max="17" min="17" width="14"/>
    <col customWidth="1" max="18" min="18" width="14"/>
    <col customWidth="1" max="19" min="19" width="14"/>
    <col customWidth="1" max="20" min="20" width="14"/>
  </cols>
  <sheetData>
    <row r="1" spans="1:20">
      <c r="A1" s="1" t="s">
        <v>1752</v>
      </c>
      <c r="C1" s="2" t="s">
        <v>617</v>
      </c>
      <c r="K1" s="2" t="s">
        <v>1</v>
      </c>
    </row>
    <row r="2" spans="1:20">
      <c r="C2" s="2" t="s">
        <v>2</v>
      </c>
      <c r="D2" s="2" t="s">
        <v>634</v>
      </c>
      <c r="E2" s="2" t="s">
        <v>4</v>
      </c>
      <c r="F2" s="2" t="s">
        <v>618</v>
      </c>
      <c r="G2" s="2" t="s">
        <v>30</v>
      </c>
      <c r="H2" s="2" t="s">
        <v>635</v>
      </c>
      <c r="I2" s="2" t="s">
        <v>636</v>
      </c>
      <c r="J2" s="2" t="s">
        <v>637</v>
      </c>
      <c r="K2" s="2" t="s">
        <v>2</v>
      </c>
      <c r="M2" s="2" t="s">
        <v>30</v>
      </c>
      <c r="O2" s="2" t="s">
        <v>99</v>
      </c>
      <c r="Q2" s="2" t="s">
        <v>2</v>
      </c>
      <c r="R2" s="2" t="s">
        <v>30</v>
      </c>
      <c r="S2" s="2" t="s">
        <v>99</v>
      </c>
      <c r="T2" s="2" t="s">
        <v>1753</v>
      </c>
    </row>
    <row r="3" spans="1:20">
      <c r="A3" s="3" t="s">
        <v>31</v>
      </c>
    </row>
    <row r="4" spans="1:20">
      <c r="A4" s="4" t="s">
        <v>32</v>
      </c>
      <c r="Q4" s="7" t="n">
        <v>36055</v>
      </c>
      <c r="R4" s="7" t="n">
        <v>28753</v>
      </c>
    </row>
    <row r="5" spans="1:20">
      <c r="A5" s="4" t="s">
        <v>33</v>
      </c>
      <c r="Q5" s="5" t="n">
        <v>31602</v>
      </c>
      <c r="R5" s="5" t="n">
        <v>46736</v>
      </c>
    </row>
    <row r="6" spans="1:20">
      <c r="A6" s="4" t="s">
        <v>34</v>
      </c>
      <c r="C6" s="7" t="n">
        <v>67657</v>
      </c>
      <c r="F6" s="7" t="n">
        <v>75489</v>
      </c>
      <c r="G6" s="7" t="n">
        <v>75489</v>
      </c>
      <c r="J6" s="7" t="n">
        <v>62723</v>
      </c>
      <c r="K6" s="7" t="n">
        <v>75489</v>
      </c>
      <c r="M6" s="7" t="n">
        <v>62723</v>
      </c>
      <c r="O6" s="7" t="n">
        <v>92505</v>
      </c>
      <c r="Q6" s="5" t="n">
        <v>67657</v>
      </c>
      <c r="R6" s="5" t="n">
        <v>75489</v>
      </c>
      <c r="S6" s="7" t="n">
        <v>62723</v>
      </c>
      <c r="T6" s="7" t="n">
        <v>92505</v>
      </c>
    </row>
    <row r="7" spans="1:20">
      <c r="A7" s="4" t="s">
        <v>42</v>
      </c>
      <c r="Q7" s="5" t="n">
        <v>64511</v>
      </c>
      <c r="R7" s="5" t="n">
        <v>66117</v>
      </c>
    </row>
    <row r="8" spans="1:20">
      <c r="A8" s="4" t="s">
        <v>1754</v>
      </c>
      <c r="Q8" s="5" t="n">
        <v>76176</v>
      </c>
      <c r="R8" s="5" t="n">
        <v>78156</v>
      </c>
    </row>
    <row r="9" spans="1:20">
      <c r="A9" s="4" t="s">
        <v>45</v>
      </c>
      <c r="Q9" s="5" t="n">
        <v>137890</v>
      </c>
      <c r="R9" s="5" t="n">
        <v>137890</v>
      </c>
      <c r="S9" s="5" t="n">
        <v>137890</v>
      </c>
      <c r="T9" s="5" t="n">
        <v>137890</v>
      </c>
    </row>
    <row r="10" spans="1:20">
      <c r="A10" s="4" t="s">
        <v>48</v>
      </c>
      <c r="B10" s="4" t="s">
        <v>49</v>
      </c>
      <c r="Q10" s="5" t="n">
        <v>88086</v>
      </c>
      <c r="R10" s="5" t="n">
        <v>86751</v>
      </c>
    </row>
    <row r="11" spans="1:20">
      <c r="A11" s="4" t="s">
        <v>50</v>
      </c>
      <c r="Q11" s="5" t="n">
        <v>6438129</v>
      </c>
      <c r="R11" s="5" t="n">
        <v>6042338</v>
      </c>
    </row>
    <row r="12" spans="1:20">
      <c r="A12" s="3" t="s">
        <v>1755</v>
      </c>
    </row>
    <row r="13" spans="1:20">
      <c r="A13" s="4" t="s">
        <v>107</v>
      </c>
      <c r="Q13" s="5" t="n">
        <v>1044086</v>
      </c>
      <c r="R13" s="5" t="n">
        <v>983029</v>
      </c>
    </row>
    <row r="14" spans="1:20">
      <c r="A14" s="4" t="s">
        <v>66</v>
      </c>
      <c r="Q14" s="5" t="n">
        <v>72573</v>
      </c>
      <c r="R14" s="5" t="n">
        <v>72289</v>
      </c>
    </row>
    <row r="15" spans="1:20">
      <c r="A15" s="4" t="s">
        <v>67</v>
      </c>
      <c r="Q15" s="5" t="n">
        <v>5735380</v>
      </c>
      <c r="R15" s="5" t="n">
        <v>5368852</v>
      </c>
    </row>
    <row r="16" spans="1:20">
      <c r="A16" s="3" t="s">
        <v>1756</v>
      </c>
    </row>
    <row r="17" spans="1:20">
      <c r="A17" s="4" t="s">
        <v>71</v>
      </c>
      <c r="Q17" s="7" t="n">
        <v>757</v>
      </c>
      <c r="R17" s="7" t="n">
        <v>757</v>
      </c>
    </row>
    <row r="18" spans="1:20">
      <c r="A18" s="4" t="s">
        <v>93</v>
      </c>
      <c r="Q18" s="8" t="n">
        <v>0.01</v>
      </c>
      <c r="R18" s="8" t="n">
        <v>0.01</v>
      </c>
    </row>
    <row r="19" spans="1:20">
      <c r="A19" s="4" t="s">
        <v>94</v>
      </c>
      <c r="Q19" s="5" t="n">
        <v>200000000</v>
      </c>
      <c r="R19" s="5" t="n">
        <v>200000000</v>
      </c>
    </row>
    <row r="20" spans="1:20">
      <c r="A20" s="4" t="s">
        <v>95</v>
      </c>
      <c r="Q20" s="5" t="n">
        <v>75744445</v>
      </c>
      <c r="R20" s="5" t="n">
        <v>75744445</v>
      </c>
    </row>
    <row r="21" spans="1:20">
      <c r="A21" s="4" t="s">
        <v>72</v>
      </c>
      <c r="Q21" s="7" t="n">
        <v>616734</v>
      </c>
      <c r="R21" s="7" t="n">
        <v>616899</v>
      </c>
    </row>
    <row r="22" spans="1:20">
      <c r="A22" s="4" t="s">
        <v>73</v>
      </c>
      <c r="B22" s="4" t="s">
        <v>49</v>
      </c>
      <c r="Q22" s="5" t="n">
        <v>136671</v>
      </c>
      <c r="R22" s="5" t="n">
        <v>109675</v>
      </c>
    </row>
    <row r="23" spans="1:20">
      <c r="A23" s="4" t="s">
        <v>74</v>
      </c>
      <c r="Q23" s="5" t="n">
        <v>-3818</v>
      </c>
      <c r="R23" s="5" t="n">
        <v>-2476</v>
      </c>
      <c r="S23" s="5" t="n">
        <v>-1622</v>
      </c>
      <c r="T23" s="5" t="n">
        <v>-7915</v>
      </c>
    </row>
    <row r="24" spans="1:20">
      <c r="A24" s="4" t="s">
        <v>75</v>
      </c>
      <c r="Q24" s="7" t="n">
        <v>-53837</v>
      </c>
      <c r="R24" s="7" t="n">
        <v>-56208</v>
      </c>
    </row>
    <row r="25" spans="1:20">
      <c r="A25" s="4" t="s">
        <v>96</v>
      </c>
      <c r="Q25" s="5" t="n">
        <v>4707096</v>
      </c>
      <c r="R25" s="5" t="n">
        <v>4861554</v>
      </c>
    </row>
    <row r="26" spans="1:20">
      <c r="A26" s="4" t="s">
        <v>76</v>
      </c>
      <c r="Q26" s="7" t="n">
        <v>-963</v>
      </c>
      <c r="R26" s="7" t="n">
        <v>-1162</v>
      </c>
    </row>
    <row r="27" spans="1:20">
      <c r="A27" s="4" t="s">
        <v>97</v>
      </c>
      <c r="Q27" s="5" t="n">
        <v>176688</v>
      </c>
      <c r="R27" s="5" t="n">
        <v>213066</v>
      </c>
    </row>
    <row r="28" spans="1:20">
      <c r="A28" s="4" t="s">
        <v>77</v>
      </c>
      <c r="B28" s="4" t="s">
        <v>49</v>
      </c>
      <c r="Q28" s="7" t="n">
        <v>695544</v>
      </c>
      <c r="R28" s="7" t="n">
        <v>667485</v>
      </c>
    </row>
    <row r="29" spans="1:20">
      <c r="A29" s="4" t="s">
        <v>81</v>
      </c>
      <c r="B29" s="4" t="s">
        <v>49</v>
      </c>
      <c r="Q29" s="5" t="n">
        <v>6438129</v>
      </c>
      <c r="R29" s="5" t="n">
        <v>6042338</v>
      </c>
    </row>
    <row r="30" spans="1:20">
      <c r="A30" s="3" t="s">
        <v>100</v>
      </c>
    </row>
    <row r="31" spans="1:20">
      <c r="A31" s="4" t="s">
        <v>103</v>
      </c>
      <c r="K31" s="5" t="n">
        <v>2975</v>
      </c>
      <c r="M31" s="5" t="n">
        <v>2762</v>
      </c>
      <c r="O31" s="5" t="n">
        <v>2072</v>
      </c>
    </row>
    <row r="32" spans="1:20">
      <c r="A32" s="4" t="s">
        <v>104</v>
      </c>
      <c r="C32" s="5" t="n">
        <v>60983</v>
      </c>
      <c r="D32" s="7" t="n">
        <v>61531</v>
      </c>
      <c r="E32" s="7" t="n">
        <v>59236</v>
      </c>
      <c r="F32" s="5" t="n">
        <v>57898</v>
      </c>
      <c r="G32" s="5" t="n">
        <v>58448</v>
      </c>
      <c r="H32" s="7" t="n">
        <v>56687</v>
      </c>
      <c r="I32" s="7" t="n">
        <v>55166</v>
      </c>
      <c r="J32" s="5" t="n">
        <v>56609</v>
      </c>
      <c r="K32" s="5" t="n">
        <v>239648</v>
      </c>
      <c r="M32" s="5" t="n">
        <v>226910</v>
      </c>
      <c r="O32" s="5" t="n">
        <v>218482</v>
      </c>
    </row>
    <row r="33" spans="1:20">
      <c r="A33" s="3" t="s">
        <v>105</v>
      </c>
    </row>
    <row r="34" spans="1:20">
      <c r="A34" s="4" t="s">
        <v>109</v>
      </c>
      <c r="C34" s="5" t="n">
        <v>51854</v>
      </c>
      <c r="D34" s="5" t="n">
        <v>52350</v>
      </c>
      <c r="E34" s="5" t="n">
        <v>50257</v>
      </c>
      <c r="F34" s="5" t="n">
        <v>49203</v>
      </c>
      <c r="G34" s="5" t="n">
        <v>50078</v>
      </c>
      <c r="H34" s="5" t="n">
        <v>48587</v>
      </c>
      <c r="I34" s="5" t="n">
        <v>47172</v>
      </c>
      <c r="J34" s="5" t="n">
        <v>48528</v>
      </c>
      <c r="K34" s="5" t="n">
        <v>203664</v>
      </c>
      <c r="M34" s="5" t="n">
        <v>194365</v>
      </c>
      <c r="O34" s="5" t="n">
        <v>189068</v>
      </c>
    </row>
    <row r="35" spans="1:20">
      <c r="A35" s="3" t="s">
        <v>112</v>
      </c>
    </row>
    <row r="36" spans="1:20">
      <c r="A36" s="4" t="s">
        <v>119</v>
      </c>
      <c r="K36" s="5" t="n">
        <v>5237</v>
      </c>
      <c r="M36" s="5" t="n">
        <v>4663</v>
      </c>
      <c r="O36" s="5" t="n">
        <v>6314</v>
      </c>
    </row>
    <row r="37" spans="1:20">
      <c r="A37" s="4" t="s">
        <v>120</v>
      </c>
      <c r="B37" s="4" t="s">
        <v>87</v>
      </c>
      <c r="K37" s="5" t="n">
        <v>22667</v>
      </c>
      <c r="M37" s="5" t="n">
        <v>20184</v>
      </c>
      <c r="O37" s="5" t="n">
        <v>20180</v>
      </c>
    </row>
    <row r="38" spans="1:20">
      <c r="A38" s="3" t="s">
        <v>121</v>
      </c>
    </row>
    <row r="39" spans="1:20">
      <c r="A39" s="4" t="s">
        <v>122</v>
      </c>
      <c r="K39" s="5" t="n">
        <v>77836</v>
      </c>
      <c r="M39" s="5" t="n">
        <v>71272</v>
      </c>
      <c r="O39" s="5" t="n">
        <v>71801</v>
      </c>
    </row>
    <row r="40" spans="1:20">
      <c r="A40" s="4" t="s">
        <v>123</v>
      </c>
      <c r="K40" s="5" t="n">
        <v>13882</v>
      </c>
      <c r="M40" s="5" t="n">
        <v>13926</v>
      </c>
      <c r="O40" s="5" t="n">
        <v>14294</v>
      </c>
    </row>
    <row r="41" spans="1:20">
      <c r="A41" s="4" t="s">
        <v>124</v>
      </c>
      <c r="K41" s="5" t="n">
        <v>15496</v>
      </c>
      <c r="M41" s="5" t="n">
        <v>14837</v>
      </c>
      <c r="O41" s="5" t="n">
        <v>17020</v>
      </c>
    </row>
    <row r="42" spans="1:20">
      <c r="A42" s="4" t="s">
        <v>125</v>
      </c>
      <c r="K42" s="5" t="n">
        <v>3852</v>
      </c>
      <c r="M42" s="5" t="n">
        <v>4192</v>
      </c>
      <c r="O42" s="5" t="n">
        <v>5357</v>
      </c>
    </row>
    <row r="43" spans="1:20">
      <c r="A43" s="4" t="s">
        <v>119</v>
      </c>
      <c r="C43" s="5" t="n">
        <v>31986</v>
      </c>
      <c r="D43" s="5" t="n">
        <v>32765</v>
      </c>
      <c r="E43" s="5" t="n">
        <v>31629</v>
      </c>
      <c r="F43" s="5" t="n">
        <v>31418</v>
      </c>
      <c r="G43" s="5" t="n">
        <v>31605</v>
      </c>
      <c r="H43" s="5" t="n">
        <v>30545</v>
      </c>
      <c r="I43" s="5" t="n">
        <v>29728</v>
      </c>
      <c r="J43" s="5" t="n">
        <v>30588</v>
      </c>
      <c r="K43" s="5" t="n">
        <v>10083</v>
      </c>
      <c r="M43" s="5" t="n">
        <v>11377</v>
      </c>
      <c r="O43" s="5" t="n">
        <v>10925</v>
      </c>
    </row>
    <row r="44" spans="1:20">
      <c r="A44" s="4" t="s">
        <v>129</v>
      </c>
      <c r="K44" s="5" t="n">
        <v>130362</v>
      </c>
      <c r="M44" s="5" t="n">
        <v>125377</v>
      </c>
      <c r="O44" s="5" t="n">
        <v>129160</v>
      </c>
    </row>
    <row r="45" spans="1:20">
      <c r="A45" s="4" t="s">
        <v>1757</v>
      </c>
      <c r="C45" s="5" t="n">
        <v>7524</v>
      </c>
      <c r="D45" s="5" t="n">
        <v>7804</v>
      </c>
      <c r="E45" s="5" t="n">
        <v>7465</v>
      </c>
      <c r="F45" s="5" t="n">
        <v>7599</v>
      </c>
      <c r="G45" s="5" t="n">
        <v>8237</v>
      </c>
      <c r="H45" s="5" t="n">
        <v>6897</v>
      </c>
      <c r="I45" s="5" t="n">
        <v>7115</v>
      </c>
      <c r="J45" s="5" t="n">
        <v>7104</v>
      </c>
      <c r="K45" s="5" t="n">
        <v>30392</v>
      </c>
      <c r="L45" s="4" t="s">
        <v>87</v>
      </c>
      <c r="M45" s="5" t="n">
        <v>29353</v>
      </c>
      <c r="N45" s="4" t="s">
        <v>87</v>
      </c>
      <c r="O45" s="5" t="n">
        <v>26286</v>
      </c>
      <c r="P45" s="4" t="s">
        <v>87</v>
      </c>
    </row>
    <row r="46" spans="1:20">
      <c r="A46" s="4" t="s">
        <v>134</v>
      </c>
      <c r="C46" s="5" t="n">
        <v>13279</v>
      </c>
      <c r="D46" s="5" t="n">
        <v>13617</v>
      </c>
      <c r="E46" s="5" t="n">
        <v>12654</v>
      </c>
      <c r="F46" s="5" t="n">
        <v>12812</v>
      </c>
      <c r="G46" s="5" t="n">
        <v>13327</v>
      </c>
      <c r="H46" s="5" t="n">
        <v>12888</v>
      </c>
      <c r="I46" s="5" t="n">
        <v>11865</v>
      </c>
      <c r="J46" s="5" t="n">
        <v>11703</v>
      </c>
      <c r="K46" s="5" t="n">
        <v>52362</v>
      </c>
      <c r="L46" s="4" t="s">
        <v>1758</v>
      </c>
      <c r="M46" s="5" t="n">
        <v>49782</v>
      </c>
      <c r="N46" s="4" t="s">
        <v>1758</v>
      </c>
      <c r="O46" s="5" t="n">
        <v>43288</v>
      </c>
      <c r="P46" s="4" t="s">
        <v>1758</v>
      </c>
    </row>
    <row r="47" spans="1:20">
      <c r="A47" s="3" t="s">
        <v>1759</v>
      </c>
    </row>
    <row r="48" spans="1:20">
      <c r="A48" s="4" t="s">
        <v>134</v>
      </c>
      <c r="C48" s="5" t="n">
        <v>13279</v>
      </c>
      <c r="D48" s="7" t="n">
        <v>13617</v>
      </c>
      <c r="E48" s="7" t="n">
        <v>12654</v>
      </c>
      <c r="F48" s="5" t="n">
        <v>12812</v>
      </c>
      <c r="G48" s="5" t="n">
        <v>13327</v>
      </c>
      <c r="H48" s="7" t="n">
        <v>12888</v>
      </c>
      <c r="I48" s="7" t="n">
        <v>11865</v>
      </c>
      <c r="J48" s="5" t="n">
        <v>11703</v>
      </c>
      <c r="K48" s="5" t="n">
        <v>52362</v>
      </c>
      <c r="L48" s="4" t="s">
        <v>1758</v>
      </c>
      <c r="M48" s="5" t="n">
        <v>49782</v>
      </c>
      <c r="N48" s="4" t="s">
        <v>1758</v>
      </c>
      <c r="O48" s="5" t="n">
        <v>43288</v>
      </c>
      <c r="P48" s="4" t="s">
        <v>1758</v>
      </c>
    </row>
    <row r="49" spans="1:20">
      <c r="A49" s="3" t="s">
        <v>190</v>
      </c>
    </row>
    <row r="50" spans="1:20">
      <c r="A50" s="4" t="s">
        <v>194</v>
      </c>
      <c r="K50" s="5" t="n">
        <v>7080</v>
      </c>
      <c r="M50" s="5" t="n">
        <v>7074</v>
      </c>
      <c r="O50" s="5" t="n">
        <v>7020</v>
      </c>
    </row>
    <row r="51" spans="1:20">
      <c r="A51" s="4" t="s">
        <v>197</v>
      </c>
      <c r="K51" s="5" t="n">
        <v>101</v>
      </c>
      <c r="M51" s="5" t="n">
        <v>100</v>
      </c>
      <c r="O51" s="5" t="n">
        <v>29</v>
      </c>
    </row>
    <row r="52" spans="1:20">
      <c r="A52" s="4" t="s">
        <v>206</v>
      </c>
      <c r="B52" s="4" t="s">
        <v>143</v>
      </c>
      <c r="K52" s="5" t="n">
        <v>78098</v>
      </c>
      <c r="M52" s="5" t="n">
        <v>64604</v>
      </c>
      <c r="O52" s="5" t="n">
        <v>84287</v>
      </c>
    </row>
    <row r="53" spans="1:20">
      <c r="A53" s="3" t="s">
        <v>207</v>
      </c>
    </row>
    <row r="54" spans="1:20">
      <c r="A54" s="4" t="s">
        <v>1760</v>
      </c>
      <c r="K54" s="5" t="n">
        <v>-5262</v>
      </c>
      <c r="M54" s="5" t="n">
        <v>-4775</v>
      </c>
      <c r="O54" s="5" t="n">
        <v>-7782</v>
      </c>
    </row>
    <row r="55" spans="1:20">
      <c r="A55" s="4" t="s">
        <v>220</v>
      </c>
      <c r="K55" s="5" t="n">
        <v>-427963</v>
      </c>
      <c r="M55" s="5" t="n">
        <v>-231820</v>
      </c>
      <c r="O55" s="5" t="n">
        <v>-529156</v>
      </c>
    </row>
    <row r="56" spans="1:20">
      <c r="A56" s="3" t="s">
        <v>221</v>
      </c>
    </row>
    <row r="57" spans="1:20">
      <c r="A57" s="4" t="s">
        <v>226</v>
      </c>
      <c r="K57" s="5" t="n">
        <v>0</v>
      </c>
      <c r="M57" s="5" t="n">
        <v>0</v>
      </c>
      <c r="O57" s="5" t="n">
        <v>73495</v>
      </c>
    </row>
    <row r="58" spans="1:20">
      <c r="A58" s="4" t="s">
        <v>230</v>
      </c>
      <c r="K58" s="5" t="n">
        <v>-25366</v>
      </c>
      <c r="M58" s="5" t="n">
        <v>-24967</v>
      </c>
      <c r="O58" s="5" t="n">
        <v>-23876</v>
      </c>
    </row>
    <row r="59" spans="1:20">
      <c r="A59" s="4" t="s">
        <v>233</v>
      </c>
      <c r="K59" s="5" t="n">
        <v>342033</v>
      </c>
      <c r="M59" s="5" t="n">
        <v>179982</v>
      </c>
      <c r="O59" s="5" t="n">
        <v>415087</v>
      </c>
    </row>
    <row r="60" spans="1:20">
      <c r="A60" s="4" t="s">
        <v>235</v>
      </c>
      <c r="F60" s="5" t="n">
        <v>75489</v>
      </c>
      <c r="J60" s="5" t="n">
        <v>62723</v>
      </c>
      <c r="K60" s="5" t="n">
        <v>75489</v>
      </c>
      <c r="M60" s="5" t="n">
        <v>62723</v>
      </c>
      <c r="O60" s="5" t="n">
        <v>92505</v>
      </c>
    </row>
    <row r="61" spans="1:20">
      <c r="A61" s="4" t="s">
        <v>236</v>
      </c>
      <c r="C61" s="5" t="n">
        <v>67657</v>
      </c>
      <c r="G61" s="5" t="n">
        <v>75489</v>
      </c>
      <c r="K61" s="5" t="n">
        <v>67657</v>
      </c>
      <c r="M61" s="5" t="n">
        <v>75489</v>
      </c>
      <c r="O61" s="5" t="n">
        <v>62723</v>
      </c>
    </row>
    <row r="62" spans="1:20">
      <c r="A62" s="4" t="s">
        <v>1761</v>
      </c>
    </row>
    <row r="63" spans="1:20">
      <c r="A63" s="3" t="s">
        <v>31</v>
      </c>
    </row>
    <row r="64" spans="1:20">
      <c r="A64" s="4" t="s">
        <v>32</v>
      </c>
      <c r="Q64" s="5" t="n">
        <v>32220</v>
      </c>
      <c r="R64" s="5" t="n">
        <v>28070</v>
      </c>
    </row>
    <row r="65" spans="1:20">
      <c r="A65" s="4" t="s">
        <v>33</v>
      </c>
      <c r="Q65" s="5" t="n">
        <v>32</v>
      </c>
      <c r="R65" s="5" t="n">
        <v>33</v>
      </c>
    </row>
    <row r="66" spans="1:20">
      <c r="A66" s="4" t="s">
        <v>34</v>
      </c>
      <c r="C66" s="5" t="n">
        <v>32252</v>
      </c>
      <c r="F66" s="5" t="n">
        <v>28103</v>
      </c>
      <c r="G66" s="5" t="n">
        <v>28103</v>
      </c>
      <c r="J66" s="5" t="n">
        <v>52301</v>
      </c>
      <c r="K66" s="5" t="n">
        <v>28103</v>
      </c>
      <c r="M66" s="5" t="n">
        <v>52301</v>
      </c>
      <c r="O66" s="5" t="n">
        <v>12471</v>
      </c>
      <c r="Q66" s="5" t="n">
        <v>32252</v>
      </c>
      <c r="R66" s="5" t="n">
        <v>28103</v>
      </c>
      <c r="S66" s="7" t="n">
        <v>52301</v>
      </c>
      <c r="T66" s="7" t="n">
        <v>12471</v>
      </c>
    </row>
    <row r="67" spans="1:20">
      <c r="A67" s="4" t="s">
        <v>1762</v>
      </c>
      <c r="Q67" s="5" t="n">
        <v>1502</v>
      </c>
      <c r="R67" s="5" t="n">
        <v>1752</v>
      </c>
    </row>
    <row r="68" spans="1:20">
      <c r="A68" s="4" t="s">
        <v>42</v>
      </c>
      <c r="Q68" s="5" t="n">
        <v>100</v>
      </c>
      <c r="R68" s="5" t="n">
        <v>100</v>
      </c>
    </row>
    <row r="69" spans="1:20">
      <c r="A69" s="4" t="s">
        <v>1754</v>
      </c>
      <c r="Q69" s="5" t="n">
        <v>6946</v>
      </c>
      <c r="R69" s="5" t="n">
        <v>9040</v>
      </c>
    </row>
    <row r="70" spans="1:20">
      <c r="A70" s="4" t="s">
        <v>1763</v>
      </c>
      <c r="Q70" s="5" t="n">
        <v>701943</v>
      </c>
      <c r="R70" s="5" t="n">
        <v>681504</v>
      </c>
    </row>
    <row r="71" spans="1:20">
      <c r="A71" s="4" t="s">
        <v>45</v>
      </c>
      <c r="Q71" s="5" t="n">
        <v>35267</v>
      </c>
      <c r="R71" s="5" t="n">
        <v>35267</v>
      </c>
    </row>
    <row r="72" spans="1:20">
      <c r="A72" s="4" t="s">
        <v>48</v>
      </c>
      <c r="Q72" s="5" t="n">
        <v>8259</v>
      </c>
      <c r="R72" s="5" t="n">
        <v>2631</v>
      </c>
    </row>
    <row r="73" spans="1:20">
      <c r="A73" s="4" t="s">
        <v>50</v>
      </c>
      <c r="Q73" s="5" t="n">
        <v>786269</v>
      </c>
      <c r="R73" s="5" t="n">
        <v>758397</v>
      </c>
    </row>
    <row r="74" spans="1:20">
      <c r="A74" s="3" t="s">
        <v>1755</v>
      </c>
    </row>
    <row r="75" spans="1:20">
      <c r="A75" s="4" t="s">
        <v>107</v>
      </c>
      <c r="Q75" s="5" t="n">
        <v>83105</v>
      </c>
      <c r="R75" s="5" t="n">
        <v>82936</v>
      </c>
    </row>
    <row r="76" spans="1:20">
      <c r="A76" s="4" t="s">
        <v>1764</v>
      </c>
      <c r="Q76" s="5" t="n">
        <v>243</v>
      </c>
      <c r="R76" s="5" t="n">
        <v>435</v>
      </c>
    </row>
    <row r="77" spans="1:20">
      <c r="A77" s="4" t="s">
        <v>66</v>
      </c>
      <c r="Q77" s="5" t="n">
        <v>7377</v>
      </c>
      <c r="R77" s="5" t="n">
        <v>7541</v>
      </c>
    </row>
    <row r="78" spans="1:20">
      <c r="A78" s="4" t="s">
        <v>67</v>
      </c>
      <c r="Q78" s="5" t="n">
        <v>90725</v>
      </c>
      <c r="R78" s="5" t="n">
        <v>90912</v>
      </c>
    </row>
    <row r="79" spans="1:20">
      <c r="A79" s="3" t="s">
        <v>1756</v>
      </c>
    </row>
    <row r="80" spans="1:20">
      <c r="A80" s="4" t="s">
        <v>71</v>
      </c>
      <c r="Q80" s="7" t="n">
        <v>757</v>
      </c>
      <c r="R80" s="7" t="n">
        <v>757</v>
      </c>
    </row>
    <row r="81" spans="1:20">
      <c r="A81" s="4" t="s">
        <v>93</v>
      </c>
      <c r="Q81" s="8" t="n">
        <v>0.01</v>
      </c>
      <c r="R81" s="8" t="n">
        <v>0.01</v>
      </c>
    </row>
    <row r="82" spans="1:20">
      <c r="A82" s="4" t="s">
        <v>94</v>
      </c>
      <c r="Q82" s="5" t="n">
        <v>200000000</v>
      </c>
      <c r="R82" s="5" t="n">
        <v>200000000</v>
      </c>
    </row>
    <row r="83" spans="1:20">
      <c r="A83" s="4" t="s">
        <v>95</v>
      </c>
      <c r="Q83" s="5" t="n">
        <v>75744445</v>
      </c>
      <c r="R83" s="5" t="n">
        <v>75744445</v>
      </c>
    </row>
    <row r="84" spans="1:20">
      <c r="A84" s="4" t="s">
        <v>72</v>
      </c>
      <c r="Q84" s="7" t="n">
        <v>616734</v>
      </c>
      <c r="R84" s="7" t="n">
        <v>616899</v>
      </c>
    </row>
    <row r="85" spans="1:20">
      <c r="A85" s="4" t="s">
        <v>73</v>
      </c>
      <c r="Q85" s="5" t="n">
        <v>136671</v>
      </c>
      <c r="R85" s="5" t="n">
        <v>109675</v>
      </c>
    </row>
    <row r="86" spans="1:20">
      <c r="A86" s="4" t="s">
        <v>74</v>
      </c>
      <c r="Q86" s="5" t="n">
        <v>-3818</v>
      </c>
      <c r="R86" s="5" t="n">
        <v>-2476</v>
      </c>
    </row>
    <row r="87" spans="1:20">
      <c r="A87" s="4" t="s">
        <v>75</v>
      </c>
      <c r="Q87" s="7" t="n">
        <v>-53837</v>
      </c>
      <c r="R87" s="7" t="n">
        <v>-56208</v>
      </c>
    </row>
    <row r="88" spans="1:20">
      <c r="A88" s="4" t="s">
        <v>96</v>
      </c>
      <c r="Q88" s="5" t="n">
        <v>4707096</v>
      </c>
      <c r="R88" s="5" t="n">
        <v>4861554</v>
      </c>
    </row>
    <row r="89" spans="1:20">
      <c r="A89" s="4" t="s">
        <v>76</v>
      </c>
      <c r="Q89" s="7" t="n">
        <v>-963</v>
      </c>
      <c r="R89" s="7" t="n">
        <v>-1162</v>
      </c>
    </row>
    <row r="90" spans="1:20">
      <c r="A90" s="4" t="s">
        <v>97</v>
      </c>
      <c r="Q90" s="5" t="n">
        <v>176688</v>
      </c>
      <c r="R90" s="5" t="n">
        <v>213066</v>
      </c>
    </row>
    <row r="91" spans="1:20">
      <c r="A91" s="4" t="s">
        <v>77</v>
      </c>
      <c r="Q91" s="7" t="n">
        <v>695544</v>
      </c>
      <c r="R91" s="7" t="n">
        <v>667485</v>
      </c>
    </row>
    <row r="92" spans="1:20">
      <c r="A92" s="4" t="s">
        <v>81</v>
      </c>
      <c r="Q92" s="7" t="n">
        <v>786269</v>
      </c>
      <c r="R92" s="7" t="n">
        <v>758397</v>
      </c>
    </row>
    <row r="93" spans="1:20">
      <c r="A93" s="3" t="s">
        <v>100</v>
      </c>
    </row>
    <row r="94" spans="1:20">
      <c r="A94" s="4" t="s">
        <v>1765</v>
      </c>
      <c r="K94" s="5" t="n">
        <v>2468</v>
      </c>
      <c r="M94" s="5" t="n">
        <v>0</v>
      </c>
      <c r="O94" s="5" t="n">
        <v>24700</v>
      </c>
    </row>
    <row r="95" spans="1:20">
      <c r="A95" s="4" t="s">
        <v>103</v>
      </c>
      <c r="K95" s="5" t="n">
        <v>0</v>
      </c>
      <c r="M95" s="5" t="n">
        <v>97</v>
      </c>
      <c r="O95" s="5" t="n">
        <v>0</v>
      </c>
    </row>
    <row r="96" spans="1:20">
      <c r="A96" s="4" t="s">
        <v>1762</v>
      </c>
      <c r="K96" s="5" t="n">
        <v>141</v>
      </c>
      <c r="M96" s="5" t="n">
        <v>162</v>
      </c>
      <c r="O96" s="5" t="n">
        <v>183</v>
      </c>
    </row>
    <row r="97" spans="1:20">
      <c r="A97" s="4" t="s">
        <v>104</v>
      </c>
      <c r="K97" s="5" t="n">
        <v>2609</v>
      </c>
      <c r="M97" s="5" t="n">
        <v>259</v>
      </c>
      <c r="O97" s="5" t="n">
        <v>24883</v>
      </c>
    </row>
    <row r="98" spans="1:20">
      <c r="A98" s="3" t="s">
        <v>105</v>
      </c>
    </row>
    <row r="99" spans="1:20">
      <c r="A99" s="4" t="s">
        <v>107</v>
      </c>
      <c r="K99" s="5" t="n">
        <v>5080</v>
      </c>
      <c r="M99" s="5" t="n">
        <v>5063</v>
      </c>
      <c r="O99" s="5" t="n">
        <v>1746</v>
      </c>
    </row>
    <row r="100" spans="1:20">
      <c r="A100" s="4" t="s">
        <v>109</v>
      </c>
      <c r="K100" s="5" t="n">
        <v>-2471</v>
      </c>
      <c r="M100" s="5" t="n">
        <v>-4804</v>
      </c>
      <c r="O100" s="5" t="n">
        <v>23137</v>
      </c>
    </row>
    <row r="101" spans="1:20">
      <c r="A101" s="3" t="s">
        <v>112</v>
      </c>
    </row>
    <row r="102" spans="1:20">
      <c r="A102" s="4" t="s">
        <v>119</v>
      </c>
      <c r="K102" s="5" t="n">
        <v>15</v>
      </c>
      <c r="M102" s="5" t="n">
        <v>5</v>
      </c>
      <c r="O102" s="5" t="n">
        <v>0</v>
      </c>
    </row>
    <row r="103" spans="1:20">
      <c r="A103" s="4" t="s">
        <v>120</v>
      </c>
      <c r="K103" s="5" t="n">
        <v>15</v>
      </c>
      <c r="M103" s="5" t="n">
        <v>5</v>
      </c>
      <c r="O103" s="5" t="n">
        <v>0</v>
      </c>
    </row>
    <row r="104" spans="1:20">
      <c r="A104" s="3" t="s">
        <v>121</v>
      </c>
    </row>
    <row r="105" spans="1:20">
      <c r="A105" s="4" t="s">
        <v>122</v>
      </c>
      <c r="K105" s="5" t="n">
        <v>82</v>
      </c>
      <c r="M105" s="5" t="n">
        <v>205</v>
      </c>
      <c r="O105" s="5" t="n">
        <v>2357</v>
      </c>
    </row>
    <row r="106" spans="1:20">
      <c r="A106" s="4" t="s">
        <v>123</v>
      </c>
      <c r="K106" s="5" t="n">
        <v>1582</v>
      </c>
      <c r="M106" s="5" t="n">
        <v>22</v>
      </c>
      <c r="O106" s="5" t="n">
        <v>38</v>
      </c>
    </row>
    <row r="107" spans="1:20">
      <c r="A107" s="4" t="s">
        <v>124</v>
      </c>
      <c r="K107" s="5" t="n">
        <v>-1190</v>
      </c>
      <c r="M107" s="5" t="n">
        <v>687</v>
      </c>
      <c r="O107" s="5" t="n">
        <v>1499</v>
      </c>
    </row>
    <row r="108" spans="1:20">
      <c r="A108" s="4" t="s">
        <v>1766</v>
      </c>
      <c r="K108" s="5" t="n">
        <v>700</v>
      </c>
      <c r="M108" s="5" t="n">
        <v>688</v>
      </c>
      <c r="O108" s="5" t="n">
        <v>656</v>
      </c>
    </row>
    <row r="109" spans="1:20">
      <c r="A109" s="4" t="s">
        <v>1767</v>
      </c>
      <c r="K109" s="5" t="n">
        <v>180</v>
      </c>
      <c r="M109" s="5" t="n">
        <v>113</v>
      </c>
      <c r="O109" s="5" t="n">
        <v>252</v>
      </c>
    </row>
    <row r="110" spans="1:20">
      <c r="A110" s="4" t="s">
        <v>1768</v>
      </c>
      <c r="K110" s="5" t="n">
        <v>490</v>
      </c>
      <c r="M110" s="5" t="n">
        <v>490</v>
      </c>
      <c r="O110" s="5" t="n">
        <v>472</v>
      </c>
    </row>
    <row r="111" spans="1:20">
      <c r="A111" s="4" t="s">
        <v>125</v>
      </c>
      <c r="K111" s="5" t="n">
        <v>245</v>
      </c>
      <c r="M111" s="5" t="n">
        <v>185</v>
      </c>
      <c r="O111" s="5" t="n">
        <v>-113</v>
      </c>
    </row>
    <row r="112" spans="1:20">
      <c r="A112" s="4" t="s">
        <v>119</v>
      </c>
      <c r="K112" s="5" t="n">
        <v>-1300</v>
      </c>
      <c r="M112" s="5" t="n">
        <v>-1289</v>
      </c>
      <c r="O112" s="5" t="n">
        <v>751</v>
      </c>
    </row>
    <row r="113" spans="1:20">
      <c r="A113" s="4" t="s">
        <v>129</v>
      </c>
      <c r="K113" s="5" t="n">
        <v>789</v>
      </c>
      <c r="M113" s="5" t="n">
        <v>1101</v>
      </c>
      <c r="O113" s="5" t="n">
        <v>5912</v>
      </c>
    </row>
    <row r="114" spans="1:20">
      <c r="A114" s="4" t="s">
        <v>1769</v>
      </c>
      <c r="K114" s="5" t="n">
        <v>-3245</v>
      </c>
      <c r="M114" s="5" t="n">
        <v>-5900</v>
      </c>
      <c r="O114" s="5" t="n">
        <v>17225</v>
      </c>
    </row>
    <row r="115" spans="1:20">
      <c r="A115" s="4" t="s">
        <v>1757</v>
      </c>
      <c r="K115" s="5" t="n">
        <v>-1779</v>
      </c>
      <c r="M115" s="5" t="n">
        <v>-1854</v>
      </c>
      <c r="O115" s="5" t="n">
        <v>-2705</v>
      </c>
    </row>
    <row r="116" spans="1:20">
      <c r="A116" s="4" t="s">
        <v>1770</v>
      </c>
      <c r="K116" s="5" t="n">
        <v>-1466</v>
      </c>
      <c r="M116" s="5" t="n">
        <v>-4046</v>
      </c>
      <c r="O116" s="5" t="n">
        <v>19930</v>
      </c>
    </row>
    <row r="117" spans="1:20">
      <c r="A117" s="4" t="s">
        <v>1771</v>
      </c>
      <c r="K117" s="5" t="n">
        <v>53828</v>
      </c>
      <c r="M117" s="5" t="n">
        <v>53828</v>
      </c>
      <c r="O117" s="5" t="n">
        <v>23358</v>
      </c>
    </row>
    <row r="118" spans="1:20">
      <c r="A118" s="4" t="s">
        <v>134</v>
      </c>
      <c r="K118" s="5" t="n">
        <v>52362</v>
      </c>
      <c r="M118" s="5" t="n">
        <v>49782</v>
      </c>
      <c r="O118" s="5" t="n">
        <v>43288</v>
      </c>
    </row>
    <row r="119" spans="1:20">
      <c r="A119" s="3" t="s">
        <v>1759</v>
      </c>
    </row>
    <row r="120" spans="1:20">
      <c r="A120" s="4" t="s">
        <v>134</v>
      </c>
      <c r="K120" s="5" t="n">
        <v>52362</v>
      </c>
      <c r="M120" s="5" t="n">
        <v>49782</v>
      </c>
      <c r="O120" s="5" t="n">
        <v>43288</v>
      </c>
    </row>
    <row r="121" spans="1:20">
      <c r="A121" s="3" t="s">
        <v>190</v>
      </c>
    </row>
    <row r="122" spans="1:20">
      <c r="A122" s="4" t="s">
        <v>1771</v>
      </c>
      <c r="K122" s="5" t="n">
        <v>-53828</v>
      </c>
      <c r="M122" s="5" t="n">
        <v>-53828</v>
      </c>
      <c r="O122" s="5" t="n">
        <v>-23358</v>
      </c>
    </row>
    <row r="123" spans="1:20">
      <c r="A123" s="4" t="s">
        <v>194</v>
      </c>
      <c r="K123" s="5" t="n">
        <v>2735</v>
      </c>
      <c r="M123" s="5" t="n">
        <v>2728</v>
      </c>
      <c r="O123" s="5" t="n">
        <v>2563</v>
      </c>
    </row>
    <row r="124" spans="1:20">
      <c r="A124" s="4" t="s">
        <v>197</v>
      </c>
      <c r="K124" s="5" t="n">
        <v>101</v>
      </c>
      <c r="M124" s="5" t="n">
        <v>100</v>
      </c>
      <c r="O124" s="5" t="n">
        <v>29</v>
      </c>
    </row>
    <row r="125" spans="1:20">
      <c r="A125" s="4" t="s">
        <v>1772</v>
      </c>
      <c r="K125" s="5" t="n">
        <v>28536</v>
      </c>
      <c r="M125" s="5" t="n">
        <v>2479</v>
      </c>
      <c r="O125" s="5" t="n">
        <v>-30822</v>
      </c>
    </row>
    <row r="126" spans="1:20">
      <c r="A126" s="4" t="s">
        <v>206</v>
      </c>
      <c r="K126" s="5" t="n">
        <v>29906</v>
      </c>
      <c r="M126" s="5" t="n">
        <v>1261</v>
      </c>
      <c r="O126" s="5" t="n">
        <v>-8300</v>
      </c>
    </row>
    <row r="127" spans="1:20">
      <c r="A127" s="3" t="s">
        <v>207</v>
      </c>
    </row>
    <row r="128" spans="1:20">
      <c r="A128" s="4" t="s">
        <v>1773</v>
      </c>
      <c r="K128" s="5" t="n">
        <v>250</v>
      </c>
      <c r="M128" s="5" t="n">
        <v>250</v>
      </c>
      <c r="O128" s="5" t="n">
        <v>250</v>
      </c>
    </row>
    <row r="129" spans="1:20">
      <c r="A129" s="4" t="s">
        <v>1760</v>
      </c>
      <c r="K129" s="5" t="n">
        <v>-641</v>
      </c>
      <c r="M129" s="5" t="n">
        <v>-742</v>
      </c>
      <c r="O129" s="5" t="n">
        <v>-1739</v>
      </c>
    </row>
    <row r="130" spans="1:20">
      <c r="A130" s="4" t="s">
        <v>220</v>
      </c>
      <c r="K130" s="5" t="n">
        <v>-391</v>
      </c>
      <c r="M130" s="5" t="n">
        <v>-492</v>
      </c>
      <c r="O130" s="5" t="n">
        <v>-1489</v>
      </c>
    </row>
    <row r="131" spans="1:20">
      <c r="A131" s="3" t="s">
        <v>221</v>
      </c>
    </row>
    <row r="132" spans="1:20">
      <c r="A132" s="4" t="s">
        <v>226</v>
      </c>
      <c r="K132" s="5" t="n">
        <v>0</v>
      </c>
      <c r="M132" s="5" t="n">
        <v>0</v>
      </c>
      <c r="O132" s="5" t="n">
        <v>73495</v>
      </c>
    </row>
    <row r="133" spans="1:20">
      <c r="A133" s="4" t="s">
        <v>230</v>
      </c>
      <c r="K133" s="5" t="n">
        <v>-25366</v>
      </c>
      <c r="M133" s="5" t="n">
        <v>-24967</v>
      </c>
      <c r="O133" s="5" t="n">
        <v>-23876</v>
      </c>
    </row>
    <row r="134" spans="1:20">
      <c r="A134" s="4" t="s">
        <v>233</v>
      </c>
      <c r="K134" s="5" t="n">
        <v>-25366</v>
      </c>
      <c r="M134" s="5" t="n">
        <v>-24967</v>
      </c>
      <c r="O134" s="5" t="n">
        <v>49619</v>
      </c>
    </row>
    <row r="135" spans="1:20">
      <c r="A135" s="4" t="s">
        <v>1774</v>
      </c>
      <c r="K135" s="5" t="n">
        <v>4149</v>
      </c>
      <c r="M135" s="5" t="n">
        <v>-24198</v>
      </c>
      <c r="O135" s="5" t="n">
        <v>39830</v>
      </c>
    </row>
    <row r="136" spans="1:20">
      <c r="A136" s="4" t="s">
        <v>235</v>
      </c>
      <c r="F136" s="7" t="n">
        <v>28103</v>
      </c>
      <c r="J136" s="7" t="n">
        <v>52301</v>
      </c>
      <c r="K136" s="5" t="n">
        <v>28103</v>
      </c>
      <c r="M136" s="5" t="n">
        <v>52301</v>
      </c>
      <c r="O136" s="5" t="n">
        <v>12471</v>
      </c>
    </row>
    <row r="137" spans="1:20">
      <c r="A137" s="4" t="s">
        <v>236</v>
      </c>
      <c r="C137" s="7" t="n">
        <v>32252</v>
      </c>
      <c r="G137" s="7" t="n">
        <v>28103</v>
      </c>
      <c r="K137" s="7" t="n">
        <v>32252</v>
      </c>
      <c r="M137" s="7" t="n">
        <v>28103</v>
      </c>
      <c r="O137" s="7" t="n">
        <v>52301</v>
      </c>
    </row>
    <row r="138" spans="1:20"/>
    <row r="139" spans="1:20">
      <c r="A139" s="4" t="s">
        <v>49</v>
      </c>
      <c r="B139" s="4" t="s">
        <v>86</v>
      </c>
    </row>
    <row r="140" spans="1:20">
      <c r="A140" s="4" t="s">
        <v>87</v>
      </c>
      <c r="B140" s="4" t="s">
        <v>86</v>
      </c>
    </row>
    <row r="141" spans="1:20">
      <c r="A141" s="4" t="s">
        <v>143</v>
      </c>
      <c r="B141" s="4" t="s">
        <v>86</v>
      </c>
    </row>
  </sheetData>
  <mergeCells count="10">
    <mergeCell ref="A1:B2"/>
    <mergeCell ref="C1:J1"/>
    <mergeCell ref="K1:P1"/>
    <mergeCell ref="K2:L2"/>
    <mergeCell ref="M2:N2"/>
    <mergeCell ref="O2:P2"/>
    <mergeCell ref="A138:S138"/>
    <mergeCell ref="B139:S139"/>
    <mergeCell ref="B140:S140"/>
    <mergeCell ref="B141:S14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1775</v>
      </c>
      <c r="B1" s="2" t="s">
        <v>617</v>
      </c>
      <c r="J1" s="2" t="s">
        <v>1</v>
      </c>
    </row>
    <row r="2" spans="1:15">
      <c r="B2" s="2" t="s">
        <v>2</v>
      </c>
      <c r="C2" s="2" t="s">
        <v>634</v>
      </c>
      <c r="D2" s="2" t="s">
        <v>4</v>
      </c>
      <c r="E2" s="2" t="s">
        <v>618</v>
      </c>
      <c r="F2" s="2" t="s">
        <v>30</v>
      </c>
      <c r="G2" s="2" t="s">
        <v>635</v>
      </c>
      <c r="H2" s="2" t="s">
        <v>636</v>
      </c>
      <c r="I2" s="2" t="s">
        <v>637</v>
      </c>
      <c r="J2" s="2" t="s">
        <v>2</v>
      </c>
      <c r="L2" s="2" t="s">
        <v>30</v>
      </c>
      <c r="N2" s="2" t="s">
        <v>99</v>
      </c>
    </row>
    <row r="3" spans="1:15">
      <c r="A3" s="3" t="s">
        <v>306</v>
      </c>
    </row>
    <row r="4" spans="1:15">
      <c r="A4" s="4" t="s">
        <v>1776</v>
      </c>
      <c r="B4" s="7" t="n">
        <v>60983</v>
      </c>
      <c r="C4" s="7" t="n">
        <v>61531</v>
      </c>
      <c r="D4" s="7" t="n">
        <v>59236</v>
      </c>
      <c r="E4" s="7" t="n">
        <v>57898</v>
      </c>
      <c r="F4" s="7" t="n">
        <v>58448</v>
      </c>
      <c r="G4" s="7" t="n">
        <v>56687</v>
      </c>
      <c r="H4" s="7" t="n">
        <v>55166</v>
      </c>
      <c r="I4" s="7" t="n">
        <v>56609</v>
      </c>
      <c r="J4" s="7" t="n">
        <v>239648</v>
      </c>
      <c r="L4" s="7" t="n">
        <v>226910</v>
      </c>
      <c r="N4" s="7" t="n">
        <v>218482</v>
      </c>
    </row>
    <row r="5" spans="1:15">
      <c r="A5" s="4" t="s">
        <v>1777</v>
      </c>
      <c r="B5" s="5" t="n">
        <v>9129</v>
      </c>
      <c r="C5" s="5" t="n">
        <v>9181</v>
      </c>
      <c r="D5" s="5" t="n">
        <v>8979</v>
      </c>
      <c r="E5" s="5" t="n">
        <v>8695</v>
      </c>
      <c r="F5" s="5" t="n">
        <v>8370</v>
      </c>
      <c r="G5" s="5" t="n">
        <v>8100</v>
      </c>
      <c r="H5" s="5" t="n">
        <v>7994</v>
      </c>
      <c r="I5" s="5" t="n">
        <v>8081</v>
      </c>
      <c r="J5" s="5" t="n">
        <v>35984</v>
      </c>
      <c r="L5" s="5" t="n">
        <v>32545</v>
      </c>
      <c r="N5" s="5" t="n">
        <v>29414</v>
      </c>
    </row>
    <row r="6" spans="1:15">
      <c r="A6" s="4" t="s">
        <v>109</v>
      </c>
      <c r="B6" s="5" t="n">
        <v>51854</v>
      </c>
      <c r="C6" s="5" t="n">
        <v>52350</v>
      </c>
      <c r="D6" s="5" t="n">
        <v>50257</v>
      </c>
      <c r="E6" s="5" t="n">
        <v>49203</v>
      </c>
      <c r="F6" s="5" t="n">
        <v>50078</v>
      </c>
      <c r="G6" s="5" t="n">
        <v>48587</v>
      </c>
      <c r="H6" s="5" t="n">
        <v>47172</v>
      </c>
      <c r="I6" s="5" t="n">
        <v>48528</v>
      </c>
      <c r="J6" s="5" t="n">
        <v>203664</v>
      </c>
      <c r="L6" s="5" t="n">
        <v>194365</v>
      </c>
      <c r="N6" s="5" t="n">
        <v>189068</v>
      </c>
    </row>
    <row r="7" spans="1:15">
      <c r="A7" s="4" t="s">
        <v>110</v>
      </c>
      <c r="B7" s="5" t="n">
        <v>3215</v>
      </c>
      <c r="C7" s="5" t="n">
        <v>2215</v>
      </c>
      <c r="D7" s="5" t="n">
        <v>2545</v>
      </c>
      <c r="E7" s="5" t="n">
        <v>2378</v>
      </c>
      <c r="F7" s="5" t="n">
        <v>1520</v>
      </c>
      <c r="G7" s="5" t="n">
        <v>1755</v>
      </c>
      <c r="H7" s="5" t="n">
        <v>1913</v>
      </c>
      <c r="I7" s="5" t="n">
        <v>2263</v>
      </c>
      <c r="J7" s="5" t="n">
        <v>10353</v>
      </c>
      <c r="L7" s="5" t="n">
        <v>7451</v>
      </c>
      <c r="N7" s="5" t="n">
        <v>8477</v>
      </c>
    </row>
    <row r="8" spans="1:15">
      <c r="A8" s="4" t="s">
        <v>111</v>
      </c>
      <c r="B8" s="5" t="n">
        <v>48639</v>
      </c>
      <c r="C8" s="5" t="n">
        <v>50135</v>
      </c>
      <c r="D8" s="5" t="n">
        <v>47712</v>
      </c>
      <c r="E8" s="5" t="n">
        <v>46825</v>
      </c>
      <c r="F8" s="5" t="n">
        <v>48558</v>
      </c>
      <c r="G8" s="5" t="n">
        <v>46832</v>
      </c>
      <c r="H8" s="5" t="n">
        <v>45259</v>
      </c>
      <c r="I8" s="5" t="n">
        <v>46265</v>
      </c>
      <c r="J8" s="5" t="n">
        <v>193311</v>
      </c>
      <c r="L8" s="5" t="n">
        <v>186914</v>
      </c>
      <c r="N8" s="5" t="n">
        <v>180591</v>
      </c>
    </row>
    <row r="9" spans="1:15">
      <c r="A9" s="4" t="s">
        <v>115</v>
      </c>
      <c r="B9" s="5" t="n">
        <v>265</v>
      </c>
      <c r="C9" s="5" t="n">
        <v>858</v>
      </c>
      <c r="D9" s="5" t="n">
        <v>1210</v>
      </c>
      <c r="E9" s="5" t="n">
        <v>1629</v>
      </c>
      <c r="F9" s="5" t="n">
        <v>1556</v>
      </c>
      <c r="G9" s="5" t="n">
        <v>900</v>
      </c>
      <c r="H9" s="5" t="n">
        <v>941</v>
      </c>
      <c r="I9" s="5" t="n">
        <v>0</v>
      </c>
      <c r="J9" s="5" t="n">
        <v>3962</v>
      </c>
      <c r="L9" s="5" t="n">
        <v>3397</v>
      </c>
      <c r="N9" s="5" t="n">
        <v>946</v>
      </c>
    </row>
    <row r="10" spans="1:15">
      <c r="A10" s="4" t="s">
        <v>117</v>
      </c>
      <c r="B10" s="5" t="n">
        <v>1270</v>
      </c>
      <c r="C10" s="5" t="n">
        <v>588</v>
      </c>
      <c r="D10" s="5" t="n">
        <v>345</v>
      </c>
      <c r="E10" s="5" t="n">
        <v>905</v>
      </c>
      <c r="F10" s="5" t="n">
        <v>614</v>
      </c>
      <c r="G10" s="5" t="n">
        <v>446</v>
      </c>
      <c r="H10" s="5" t="n">
        <v>279</v>
      </c>
      <c r="I10" s="5" t="n">
        <v>869</v>
      </c>
      <c r="J10" s="5" t="n">
        <v>3256</v>
      </c>
      <c r="L10" s="5" t="n">
        <v>2208</v>
      </c>
      <c r="N10" s="5" t="n">
        <v>1651</v>
      </c>
    </row>
    <row r="11" spans="1:15">
      <c r="A11" s="4" t="s">
        <v>1189</v>
      </c>
      <c r="B11" s="5" t="n">
        <v>3895</v>
      </c>
      <c r="C11" s="5" t="n">
        <v>3883</v>
      </c>
      <c r="D11" s="5" t="n">
        <v>3820</v>
      </c>
      <c r="E11" s="5" t="n">
        <v>3935</v>
      </c>
      <c r="F11" s="5" t="n">
        <v>3893</v>
      </c>
      <c r="G11" s="5" t="n">
        <v>3438</v>
      </c>
      <c r="H11" s="5" t="n">
        <v>3647</v>
      </c>
      <c r="I11" s="5" t="n">
        <v>3601</v>
      </c>
    </row>
    <row r="12" spans="1:15">
      <c r="A12" s="4" t="s">
        <v>128</v>
      </c>
      <c r="B12" s="5" t="n">
        <v>-621</v>
      </c>
      <c r="C12" s="5" t="n">
        <v>-623</v>
      </c>
      <c r="D12" s="5" t="n">
        <v>-621</v>
      </c>
      <c r="E12" s="5" t="n">
        <v>-635</v>
      </c>
      <c r="F12" s="5" t="n">
        <v>-724</v>
      </c>
      <c r="G12" s="5" t="n">
        <v>-725</v>
      </c>
      <c r="H12" s="5" t="n">
        <v>-724</v>
      </c>
      <c r="I12" s="5" t="n">
        <v>-738</v>
      </c>
      <c r="J12" s="5" t="n">
        <v>-2500</v>
      </c>
      <c r="L12" s="5" t="n">
        <v>-2911</v>
      </c>
      <c r="N12" s="5" t="n">
        <v>-3343</v>
      </c>
    </row>
    <row r="13" spans="1:15">
      <c r="A13" s="4" t="s">
        <v>1778</v>
      </c>
      <c r="B13" s="5" t="n">
        <v>-31986</v>
      </c>
      <c r="C13" s="5" t="n">
        <v>-32765</v>
      </c>
      <c r="D13" s="5" t="n">
        <v>-31629</v>
      </c>
      <c r="E13" s="5" t="n">
        <v>-31418</v>
      </c>
      <c r="F13" s="5" t="n">
        <v>-31605</v>
      </c>
      <c r="G13" s="5" t="n">
        <v>-30545</v>
      </c>
      <c r="H13" s="5" t="n">
        <v>-29728</v>
      </c>
      <c r="I13" s="5" t="n">
        <v>-30588</v>
      </c>
      <c r="J13" s="5" t="n">
        <v>-10083</v>
      </c>
      <c r="L13" s="5" t="n">
        <v>-11377</v>
      </c>
      <c r="N13" s="5" t="n">
        <v>-10925</v>
      </c>
    </row>
    <row r="14" spans="1:15">
      <c r="A14" s="4" t="s">
        <v>130</v>
      </c>
      <c r="B14" s="5" t="n">
        <v>21462</v>
      </c>
      <c r="C14" s="5" t="n">
        <v>22076</v>
      </c>
      <c r="D14" s="5" t="n">
        <v>20837</v>
      </c>
      <c r="E14" s="5" t="n">
        <v>21241</v>
      </c>
      <c r="F14" s="5" t="n">
        <v>22292</v>
      </c>
      <c r="G14" s="5" t="n">
        <v>20346</v>
      </c>
      <c r="H14" s="5" t="n">
        <v>19674</v>
      </c>
      <c r="I14" s="5" t="n">
        <v>19409</v>
      </c>
      <c r="J14" s="5" t="n">
        <v>85616</v>
      </c>
      <c r="K14" s="4" t="s">
        <v>49</v>
      </c>
      <c r="L14" s="5" t="n">
        <v>81721</v>
      </c>
      <c r="M14" s="4" t="s">
        <v>49</v>
      </c>
      <c r="N14" s="5" t="n">
        <v>71611</v>
      </c>
      <c r="O14" s="4" t="s">
        <v>49</v>
      </c>
    </row>
    <row r="15" spans="1:15">
      <c r="A15" s="4" t="s">
        <v>131</v>
      </c>
      <c r="B15" s="5" t="n">
        <v>7524</v>
      </c>
      <c r="C15" s="5" t="n">
        <v>7804</v>
      </c>
      <c r="D15" s="5" t="n">
        <v>7465</v>
      </c>
      <c r="E15" s="5" t="n">
        <v>7599</v>
      </c>
      <c r="F15" s="5" t="n">
        <v>8237</v>
      </c>
      <c r="G15" s="5" t="n">
        <v>6897</v>
      </c>
      <c r="H15" s="5" t="n">
        <v>7115</v>
      </c>
      <c r="I15" s="5" t="n">
        <v>7104</v>
      </c>
      <c r="J15" s="5" t="n">
        <v>30392</v>
      </c>
      <c r="K15" s="4" t="s">
        <v>49</v>
      </c>
      <c r="L15" s="5" t="n">
        <v>29353</v>
      </c>
      <c r="M15" s="4" t="s">
        <v>49</v>
      </c>
      <c r="N15" s="5" t="n">
        <v>26286</v>
      </c>
      <c r="O15" s="4" t="s">
        <v>49</v>
      </c>
    </row>
    <row r="16" spans="1:15">
      <c r="A16" s="4" t="s">
        <v>132</v>
      </c>
      <c r="B16" s="5" t="n">
        <v>13938</v>
      </c>
      <c r="C16" s="5" t="n">
        <v>14272</v>
      </c>
      <c r="D16" s="5" t="n">
        <v>13372</v>
      </c>
      <c r="E16" s="5" t="n">
        <v>13642</v>
      </c>
      <c r="F16" s="5" t="n">
        <v>14055</v>
      </c>
      <c r="G16" s="5" t="n">
        <v>13449</v>
      </c>
      <c r="H16" s="5" t="n">
        <v>12559</v>
      </c>
      <c r="I16" s="5" t="n">
        <v>12305</v>
      </c>
      <c r="J16" s="5" t="n">
        <v>55224</v>
      </c>
      <c r="K16" s="4" t="s">
        <v>49</v>
      </c>
      <c r="L16" s="5" t="n">
        <v>52368</v>
      </c>
      <c r="M16" s="4" t="s">
        <v>49</v>
      </c>
      <c r="N16" s="5" t="n">
        <v>45325</v>
      </c>
      <c r="O16" s="4" t="s">
        <v>49</v>
      </c>
    </row>
    <row r="17" spans="1:15">
      <c r="A17" s="4" t="s">
        <v>133</v>
      </c>
      <c r="B17" s="5" t="n">
        <v>659</v>
      </c>
      <c r="C17" s="5" t="n">
        <v>655</v>
      </c>
      <c r="D17" s="5" t="n">
        <v>718</v>
      </c>
      <c r="E17" s="5" t="n">
        <v>830</v>
      </c>
      <c r="F17" s="5" t="n">
        <v>728</v>
      </c>
      <c r="G17" s="5" t="n">
        <v>561</v>
      </c>
      <c r="H17" s="5" t="n">
        <v>694</v>
      </c>
      <c r="I17" s="5" t="n">
        <v>602</v>
      </c>
      <c r="J17" s="5" t="n">
        <v>2862</v>
      </c>
      <c r="K17" s="4" t="s">
        <v>87</v>
      </c>
      <c r="L17" s="5" t="n">
        <v>2586</v>
      </c>
      <c r="M17" s="4" t="s">
        <v>87</v>
      </c>
      <c r="N17" s="5" t="n">
        <v>2037</v>
      </c>
      <c r="O17" s="4" t="s">
        <v>87</v>
      </c>
    </row>
    <row r="18" spans="1:15">
      <c r="A18" s="4" t="s">
        <v>134</v>
      </c>
      <c r="B18" s="7" t="n">
        <v>13279</v>
      </c>
      <c r="C18" s="7" t="n">
        <v>13617</v>
      </c>
      <c r="D18" s="7" t="n">
        <v>12654</v>
      </c>
      <c r="E18" s="7" t="n">
        <v>12812</v>
      </c>
      <c r="F18" s="7" t="n">
        <v>13327</v>
      </c>
      <c r="G18" s="7" t="n">
        <v>12888</v>
      </c>
      <c r="H18" s="7" t="n">
        <v>11865</v>
      </c>
      <c r="I18" s="7" t="n">
        <v>11703</v>
      </c>
      <c r="J18" s="7" t="n">
        <v>52362</v>
      </c>
      <c r="K18" s="4" t="s">
        <v>135</v>
      </c>
      <c r="L18" s="7" t="n">
        <v>49782</v>
      </c>
      <c r="M18" s="4" t="s">
        <v>135</v>
      </c>
      <c r="N18" s="7" t="n">
        <v>43288</v>
      </c>
      <c r="O18" s="4" t="s">
        <v>135</v>
      </c>
    </row>
    <row r="19" spans="1:15">
      <c r="A19" s="3" t="s">
        <v>1779</v>
      </c>
    </row>
    <row r="20" spans="1:15">
      <c r="A20" s="4" t="s">
        <v>137</v>
      </c>
      <c r="B20" s="8" t="n">
        <v>0.19</v>
      </c>
      <c r="C20" s="8" t="n">
        <v>0.19</v>
      </c>
      <c r="D20" s="8" t="n">
        <v>0.18</v>
      </c>
      <c r="E20" s="8" t="n">
        <v>0.18</v>
      </c>
      <c r="F20" s="8" t="n">
        <v>0.19</v>
      </c>
      <c r="G20" s="8" t="n">
        <v>0.18</v>
      </c>
      <c r="H20" s="8" t="n">
        <v>0.17</v>
      </c>
      <c r="I20" s="8" t="n">
        <v>0.17</v>
      </c>
      <c r="J20" s="8" t="n">
        <v>0.74</v>
      </c>
      <c r="L20" s="8" t="n">
        <v>0.71</v>
      </c>
      <c r="N20" s="8" t="n">
        <v>0.62</v>
      </c>
    </row>
    <row r="21" spans="1:15">
      <c r="A21" s="4" t="s">
        <v>138</v>
      </c>
      <c r="B21" s="8" t="n">
        <v>0.19</v>
      </c>
      <c r="C21" s="8" t="n">
        <v>0.19</v>
      </c>
      <c r="D21" s="8" t="n">
        <v>0.18</v>
      </c>
      <c r="E21" s="8" t="n">
        <v>0.18</v>
      </c>
      <c r="F21" s="8" t="n">
        <v>0.19</v>
      </c>
      <c r="G21" s="8" t="n">
        <v>0.18</v>
      </c>
      <c r="H21" s="8" t="n">
        <v>0.17</v>
      </c>
      <c r="I21" s="8" t="n">
        <v>0.17</v>
      </c>
      <c r="J21" s="8" t="n">
        <v>0.74</v>
      </c>
      <c r="L21" s="8" t="n">
        <v>0.71</v>
      </c>
      <c r="N21" s="8" t="n">
        <v>0.62</v>
      </c>
    </row>
    <row r="22" spans="1:15">
      <c r="A22" s="3" t="s">
        <v>1780</v>
      </c>
    </row>
    <row r="23" spans="1:15">
      <c r="A23" s="4" t="s">
        <v>140</v>
      </c>
      <c r="B23" s="5" t="n">
        <v>70362702</v>
      </c>
      <c r="C23" s="5" t="n">
        <v>70299722</v>
      </c>
      <c r="D23" s="5" t="n">
        <v>70196950</v>
      </c>
      <c r="E23" s="5" t="n">
        <v>70186921</v>
      </c>
      <c r="F23" s="5" t="n">
        <v>70177382</v>
      </c>
      <c r="G23" s="5" t="n">
        <v>70129056</v>
      </c>
      <c r="H23" s="5" t="n">
        <v>70049829</v>
      </c>
      <c r="I23" s="5" t="n">
        <v>70036090</v>
      </c>
      <c r="J23" s="5" t="n">
        <v>70261954</v>
      </c>
      <c r="L23" s="5" t="n">
        <v>70098561</v>
      </c>
      <c r="N23" s="5" t="n">
        <v>69945028</v>
      </c>
    </row>
    <row r="24" spans="1:15">
      <c r="A24" s="4" t="s">
        <v>141</v>
      </c>
      <c r="B24" s="5" t="n">
        <v>70592204</v>
      </c>
      <c r="C24" s="5" t="n">
        <v>70450760</v>
      </c>
      <c r="D24" s="5" t="n">
        <v>70388438</v>
      </c>
      <c r="E24" s="5" t="n">
        <v>70343408</v>
      </c>
      <c r="F24" s="5" t="n">
        <v>70318657</v>
      </c>
      <c r="G24" s="5" t="n">
        <v>70240020</v>
      </c>
      <c r="H24" s="5" t="n">
        <v>70215850</v>
      </c>
      <c r="I24" s="5" t="n">
        <v>70164105</v>
      </c>
      <c r="J24" s="5" t="n">
        <v>70444083</v>
      </c>
      <c r="L24" s="5" t="n">
        <v>70235868</v>
      </c>
      <c r="N24" s="5" t="n">
        <v>70054815</v>
      </c>
    </row>
    <row r="25" spans="1:15">
      <c r="A25" s="3" t="s">
        <v>1781</v>
      </c>
    </row>
    <row r="26" spans="1:15">
      <c r="A26" s="4" t="s">
        <v>1782</v>
      </c>
      <c r="B26" s="8" t="n">
        <v>16.6</v>
      </c>
      <c r="C26" s="8" t="n">
        <v>12.19</v>
      </c>
      <c r="D26" s="8" t="n">
        <v>11.69</v>
      </c>
      <c r="E26" s="8" t="n">
        <v>11.21</v>
      </c>
      <c r="F26" s="8" t="n">
        <v>11.89</v>
      </c>
      <c r="G26" s="8" t="n">
        <v>11.66</v>
      </c>
      <c r="H26" s="8" t="n">
        <v>11.54</v>
      </c>
      <c r="I26" s="8" t="n">
        <v>10.05</v>
      </c>
    </row>
    <row r="27" spans="1:15">
      <c r="A27" s="4" t="s">
        <v>1783</v>
      </c>
      <c r="B27" s="12" t="n">
        <v>12.05</v>
      </c>
      <c r="C27" s="12" t="n">
        <v>10.71</v>
      </c>
      <c r="D27" s="12" t="n">
        <v>10.44</v>
      </c>
      <c r="E27" s="12" t="n">
        <v>10.23</v>
      </c>
      <c r="F27" s="12" t="n">
        <v>10.19</v>
      </c>
      <c r="G27" s="12" t="n">
        <v>10.09</v>
      </c>
      <c r="H27" s="14" t="n">
        <v>10.1</v>
      </c>
      <c r="I27" s="12" t="n">
        <v>9.289999999999999</v>
      </c>
    </row>
    <row r="28" spans="1:15">
      <c r="A28" s="3" t="s">
        <v>1784</v>
      </c>
    </row>
    <row r="29" spans="1:15">
      <c r="A29" s="4" t="s">
        <v>1785</v>
      </c>
      <c r="B29" s="9" t="n">
        <v>0.09</v>
      </c>
      <c r="C29" s="8" t="n">
        <v>0.09</v>
      </c>
      <c r="D29" s="8" t="n">
        <v>0.09</v>
      </c>
      <c r="E29" s="9" t="n">
        <v>0.09</v>
      </c>
      <c r="F29" s="9" t="n">
        <v>0.09</v>
      </c>
      <c r="G29" s="9" t="n">
        <v>0.09</v>
      </c>
      <c r="H29" s="9" t="n">
        <v>0.09</v>
      </c>
      <c r="I29" s="9" t="n">
        <v>0.08500000000000001</v>
      </c>
    </row>
    <row r="30" spans="1:15"/>
    <row r="31" spans="1:15">
      <c r="A31" s="4" t="s">
        <v>49</v>
      </c>
      <c r="B31" s="4" t="s">
        <v>86</v>
      </c>
    </row>
    <row r="32" spans="1:15">
      <c r="A32" s="4" t="s">
        <v>87</v>
      </c>
      <c r="B32" s="4" t="s">
        <v>86</v>
      </c>
    </row>
    <row r="33" spans="1:15">
      <c r="A33" s="4" t="s">
        <v>143</v>
      </c>
      <c r="B33" s="4" t="s">
        <v>86</v>
      </c>
    </row>
  </sheetData>
  <mergeCells count="10">
    <mergeCell ref="A1:A2"/>
    <mergeCell ref="B1:I1"/>
    <mergeCell ref="J1:O1"/>
    <mergeCell ref="J2:K2"/>
    <mergeCell ref="L2:M2"/>
    <mergeCell ref="N2:O2"/>
    <mergeCell ref="A30:O30"/>
    <mergeCell ref="B31:O31"/>
    <mergeCell ref="B32:O32"/>
    <mergeCell ref="B33:O3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86</v>
      </c>
      <c r="B1" s="2" t="s">
        <v>1132</v>
      </c>
    </row>
    <row r="2" spans="1:4">
      <c r="B2" s="2" t="s">
        <v>3</v>
      </c>
      <c r="C2" s="2" t="s">
        <v>619</v>
      </c>
      <c r="D2" s="2" t="s">
        <v>2</v>
      </c>
    </row>
    <row r="3" spans="1:4">
      <c r="A3" s="4" t="s">
        <v>1787</v>
      </c>
    </row>
    <row r="4" spans="1:4">
      <c r="A4" s="3" t="s">
        <v>1788</v>
      </c>
    </row>
    <row r="5" spans="1:4">
      <c r="A5" s="4" t="s">
        <v>1789</v>
      </c>
      <c r="B5" s="6" t="n">
        <v>11.3</v>
      </c>
    </row>
    <row r="6" spans="1:4">
      <c r="A6" s="4" t="s">
        <v>1790</v>
      </c>
      <c r="B6" s="6" t="n">
        <v>10.1</v>
      </c>
    </row>
    <row r="7" spans="1:4">
      <c r="A7" s="4" t="s">
        <v>1791</v>
      </c>
    </row>
    <row r="8" spans="1:4">
      <c r="A8" s="3" t="s">
        <v>1788</v>
      </c>
    </row>
    <row r="9" spans="1:4">
      <c r="A9" s="4" t="s">
        <v>628</v>
      </c>
      <c r="D9" s="5" t="n">
        <v>9721</v>
      </c>
    </row>
    <row r="10" spans="1:4">
      <c r="A10" s="4" t="s">
        <v>1792</v>
      </c>
    </row>
    <row r="11" spans="1:4">
      <c r="A11" s="3" t="s">
        <v>1788</v>
      </c>
    </row>
    <row r="12" spans="1:4">
      <c r="A12" s="4" t="s">
        <v>631</v>
      </c>
      <c r="C12" s="8" t="n">
        <v>319.04</v>
      </c>
    </row>
    <row r="13" spans="1:4">
      <c r="A13" s="4" t="s">
        <v>632</v>
      </c>
      <c r="C13" s="10" t="n">
        <v>14.876</v>
      </c>
    </row>
    <row r="14" spans="1:4">
      <c r="A14" s="4" t="s">
        <v>1793</v>
      </c>
      <c r="C14" s="5" t="n">
        <v>50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272</v>
      </c>
    </row>
    <row r="4" spans="1:2">
      <c r="A4" s="4" t="s">
        <v>106</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6055</v>
      </c>
      <c r="D3" s="7" t="n">
        <v>28753</v>
      </c>
    </row>
    <row r="4" spans="1:4">
      <c r="A4" s="4" t="s">
        <v>33</v>
      </c>
      <c r="C4" s="5" t="n">
        <v>31602</v>
      </c>
      <c r="D4" s="5" t="n">
        <v>46736</v>
      </c>
    </row>
    <row r="5" spans="1:4">
      <c r="A5" s="4" t="s">
        <v>34</v>
      </c>
      <c r="C5" s="5" t="n">
        <v>67657</v>
      </c>
      <c r="D5" s="5" t="n">
        <v>75489</v>
      </c>
    </row>
    <row r="6" spans="1:4">
      <c r="A6" s="4" t="s">
        <v>35</v>
      </c>
      <c r="C6" s="5" t="n">
        <v>523634</v>
      </c>
      <c r="D6" s="5" t="n">
        <v>513201</v>
      </c>
    </row>
    <row r="7" spans="1:4">
      <c r="A7" s="4" t="s">
        <v>36</v>
      </c>
      <c r="C7" s="5" t="n">
        <v>87120</v>
      </c>
      <c r="D7" s="5" t="n">
        <v>93757</v>
      </c>
    </row>
    <row r="8" spans="1:4">
      <c r="A8" s="4" t="s">
        <v>37</v>
      </c>
      <c r="C8" s="5" t="n">
        <v>610754</v>
      </c>
      <c r="D8" s="5" t="n">
        <v>606958</v>
      </c>
    </row>
    <row r="9" spans="1:4">
      <c r="A9" s="4" t="s">
        <v>38</v>
      </c>
      <c r="C9" s="5" t="n">
        <v>13078</v>
      </c>
      <c r="D9" s="5" t="n">
        <v>13383</v>
      </c>
    </row>
    <row r="10" spans="1:4">
      <c r="A10" s="4" t="s">
        <v>39</v>
      </c>
      <c r="C10" s="5" t="n">
        <v>5398864</v>
      </c>
      <c r="D10" s="5" t="n">
        <v>4995540</v>
      </c>
    </row>
    <row r="11" spans="1:4">
      <c r="A11" s="4" t="s">
        <v>40</v>
      </c>
      <c r="C11" s="5" t="n">
        <v>-53666</v>
      </c>
      <c r="D11" s="5" t="n">
        <v>-56739</v>
      </c>
    </row>
    <row r="12" spans="1:4">
      <c r="A12" s="4" t="s">
        <v>41</v>
      </c>
      <c r="C12" s="5" t="n">
        <v>5345198</v>
      </c>
      <c r="D12" s="5" t="n">
        <v>4938801</v>
      </c>
    </row>
    <row r="13" spans="1:4">
      <c r="A13" s="4" t="s">
        <v>42</v>
      </c>
      <c r="C13" s="5" t="n">
        <v>64511</v>
      </c>
      <c r="D13" s="5" t="n">
        <v>66117</v>
      </c>
    </row>
    <row r="14" spans="1:4">
      <c r="A14" s="4" t="s">
        <v>43</v>
      </c>
      <c r="C14" s="5" t="n">
        <v>76176</v>
      </c>
      <c r="D14" s="5" t="n">
        <v>78156</v>
      </c>
    </row>
    <row r="15" spans="1:4">
      <c r="A15" s="4" t="s">
        <v>44</v>
      </c>
      <c r="C15" s="5" t="n">
        <v>25247</v>
      </c>
      <c r="D15" s="5" t="n">
        <v>26817</v>
      </c>
    </row>
    <row r="16" spans="1:4">
      <c r="A16" s="4" t="s">
        <v>45</v>
      </c>
      <c r="C16" s="5" t="n">
        <v>137890</v>
      </c>
      <c r="D16" s="5" t="n">
        <v>137890</v>
      </c>
    </row>
    <row r="17" spans="1:4">
      <c r="A17" s="4" t="s">
        <v>46</v>
      </c>
      <c r="C17" s="5" t="n">
        <v>8133</v>
      </c>
      <c r="D17" s="5" t="n">
        <v>10633</v>
      </c>
    </row>
    <row r="18" spans="1:4">
      <c r="A18" s="4" t="s">
        <v>47</v>
      </c>
      <c r="C18" s="5" t="n">
        <v>1399</v>
      </c>
      <c r="D18" s="5" t="n">
        <v>1343</v>
      </c>
    </row>
    <row r="19" spans="1:4">
      <c r="A19" s="4" t="s">
        <v>48</v>
      </c>
      <c r="B19" s="4" t="s">
        <v>49</v>
      </c>
      <c r="C19" s="5" t="n">
        <v>88086</v>
      </c>
      <c r="D19" s="5" t="n">
        <v>86751</v>
      </c>
    </row>
    <row r="20" spans="1:4">
      <c r="A20" s="4" t="s">
        <v>50</v>
      </c>
      <c r="C20" s="5" t="n">
        <v>6438129</v>
      </c>
      <c r="D20" s="5" t="n">
        <v>6042338</v>
      </c>
    </row>
    <row r="21" spans="1:4">
      <c r="A21" s="3" t="s">
        <v>51</v>
      </c>
    </row>
    <row r="22" spans="1:4">
      <c r="A22" s="4" t="s">
        <v>52</v>
      </c>
      <c r="C22" s="5" t="n">
        <v>900474</v>
      </c>
      <c r="D22" s="5" t="n">
        <v>799117</v>
      </c>
    </row>
    <row r="23" spans="1:4">
      <c r="A23" s="3" t="s">
        <v>53</v>
      </c>
    </row>
    <row r="24" spans="1:4">
      <c r="A24" s="4" t="s">
        <v>54</v>
      </c>
      <c r="C24" s="5" t="n">
        <v>323160</v>
      </c>
      <c r="D24" s="5" t="n">
        <v>283972</v>
      </c>
    </row>
    <row r="25" spans="1:4">
      <c r="A25" s="4" t="s">
        <v>55</v>
      </c>
      <c r="C25" s="5" t="n">
        <v>613061</v>
      </c>
      <c r="D25" s="5" t="n">
        <v>540788</v>
      </c>
    </row>
    <row r="26" spans="1:4">
      <c r="A26" s="4" t="s">
        <v>56</v>
      </c>
      <c r="C26" s="5" t="n">
        <v>1733359</v>
      </c>
      <c r="D26" s="5" t="n">
        <v>1594269</v>
      </c>
    </row>
    <row r="27" spans="1:4">
      <c r="A27" s="4" t="s">
        <v>57</v>
      </c>
      <c r="C27" s="5" t="n">
        <v>1041022</v>
      </c>
      <c r="D27" s="5" t="n">
        <v>1087872</v>
      </c>
    </row>
    <row r="28" spans="1:4">
      <c r="A28" s="4" t="s">
        <v>58</v>
      </c>
      <c r="C28" s="5" t="n">
        <v>3710602</v>
      </c>
      <c r="D28" s="5" t="n">
        <v>3506901</v>
      </c>
    </row>
    <row r="29" spans="1:4">
      <c r="A29" s="4" t="s">
        <v>59</v>
      </c>
      <c r="C29" s="5" t="n">
        <v>4611076</v>
      </c>
      <c r="D29" s="5" t="n">
        <v>4306018</v>
      </c>
    </row>
    <row r="30" spans="1:4">
      <c r="A30" s="3" t="s">
        <v>60</v>
      </c>
    </row>
    <row r="31" spans="1:4">
      <c r="A31" s="4" t="s">
        <v>61</v>
      </c>
      <c r="C31" s="5" t="n">
        <v>910774</v>
      </c>
      <c r="D31" s="5" t="n">
        <v>861866</v>
      </c>
    </row>
    <row r="32" spans="1:4">
      <c r="A32" s="4" t="s">
        <v>62</v>
      </c>
      <c r="C32" s="5" t="n">
        <v>83105</v>
      </c>
      <c r="D32" s="5" t="n">
        <v>82936</v>
      </c>
    </row>
    <row r="33" spans="1:4">
      <c r="A33" s="4" t="s">
        <v>63</v>
      </c>
      <c r="C33" s="5" t="n">
        <v>50207</v>
      </c>
      <c r="D33" s="5" t="n">
        <v>38227</v>
      </c>
    </row>
    <row r="34" spans="1:4">
      <c r="A34" s="4" t="s">
        <v>64</v>
      </c>
      <c r="C34" s="5" t="n">
        <v>1044086</v>
      </c>
      <c r="D34" s="5" t="n">
        <v>983029</v>
      </c>
    </row>
    <row r="35" spans="1:4">
      <c r="A35" s="4" t="s">
        <v>65</v>
      </c>
      <c r="C35" s="5" t="n">
        <v>7645</v>
      </c>
      <c r="D35" s="5" t="n">
        <v>7516</v>
      </c>
    </row>
    <row r="36" spans="1:4">
      <c r="A36" s="4" t="s">
        <v>66</v>
      </c>
      <c r="C36" s="5" t="n">
        <v>72573</v>
      </c>
      <c r="D36" s="5" t="n">
        <v>72289</v>
      </c>
    </row>
    <row r="37" spans="1:4">
      <c r="A37" s="4" t="s">
        <v>67</v>
      </c>
      <c r="C37" s="5" t="n">
        <v>5735380</v>
      </c>
      <c r="D37" s="5" t="n">
        <v>5368852</v>
      </c>
    </row>
    <row r="38" spans="1:4">
      <c r="A38" s="4" t="s">
        <v>68</v>
      </c>
      <c r="C38" s="4" t="s">
        <v>69</v>
      </c>
      <c r="D38" s="4" t="s">
        <v>69</v>
      </c>
    </row>
    <row r="39" spans="1:4">
      <c r="A39" s="3" t="s">
        <v>70</v>
      </c>
    </row>
    <row r="40" spans="1:4">
      <c r="A40" s="4" t="s">
        <v>71</v>
      </c>
      <c r="C40" s="5" t="n">
        <v>757</v>
      </c>
      <c r="D40" s="5" t="n">
        <v>757</v>
      </c>
    </row>
    <row r="41" spans="1:4">
      <c r="A41" s="4" t="s">
        <v>72</v>
      </c>
      <c r="C41" s="5" t="n">
        <v>616734</v>
      </c>
      <c r="D41" s="5" t="n">
        <v>616899</v>
      </c>
    </row>
    <row r="42" spans="1:4">
      <c r="A42" s="4" t="s">
        <v>73</v>
      </c>
      <c r="B42" s="4" t="s">
        <v>49</v>
      </c>
      <c r="C42" s="5" t="n">
        <v>136671</v>
      </c>
      <c r="D42" s="5" t="n">
        <v>109675</v>
      </c>
    </row>
    <row r="43" spans="1:4">
      <c r="A43" s="4" t="s">
        <v>74</v>
      </c>
      <c r="C43" s="5" t="n">
        <v>-3818</v>
      </c>
      <c r="D43" s="5" t="n">
        <v>-2476</v>
      </c>
    </row>
    <row r="44" spans="1:4">
      <c r="A44" s="4" t="s">
        <v>75</v>
      </c>
      <c r="C44" s="5" t="n">
        <v>-53837</v>
      </c>
      <c r="D44" s="5" t="n">
        <v>-56208</v>
      </c>
    </row>
    <row r="45" spans="1:4">
      <c r="A45" s="4" t="s">
        <v>76</v>
      </c>
      <c r="C45" s="5" t="n">
        <v>-963</v>
      </c>
      <c r="D45" s="5" t="n">
        <v>-1162</v>
      </c>
    </row>
    <row r="46" spans="1:4">
      <c r="A46" s="4" t="s">
        <v>77</v>
      </c>
      <c r="B46" s="4" t="s">
        <v>49</v>
      </c>
      <c r="C46" s="5" t="n">
        <v>695544</v>
      </c>
      <c r="D46" s="5" t="n">
        <v>667485</v>
      </c>
    </row>
    <row r="47" spans="1:4">
      <c r="A47" s="4" t="s">
        <v>78</v>
      </c>
      <c r="C47" s="5" t="n">
        <v>7205</v>
      </c>
      <c r="D47" s="5" t="n">
        <v>6001</v>
      </c>
    </row>
    <row r="48" spans="1:4">
      <c r="A48" s="4" t="s">
        <v>79</v>
      </c>
      <c r="B48" s="4" t="s">
        <v>80</v>
      </c>
      <c r="C48" s="5" t="n">
        <v>702749</v>
      </c>
      <c r="D48" s="5" t="n">
        <v>673486</v>
      </c>
    </row>
    <row r="49" spans="1:4">
      <c r="A49" s="4" t="s">
        <v>81</v>
      </c>
      <c r="B49" s="4" t="s">
        <v>49</v>
      </c>
      <c r="C49" s="5" t="n">
        <v>6438129</v>
      </c>
      <c r="D49" s="5" t="n">
        <v>6042338</v>
      </c>
    </row>
    <row r="50" spans="1:4">
      <c r="A50" s="4" t="s">
        <v>82</v>
      </c>
    </row>
    <row r="51" spans="1:4">
      <c r="A51" s="3" t="s">
        <v>31</v>
      </c>
    </row>
    <row r="52" spans="1:4">
      <c r="A52" s="4" t="s">
        <v>39</v>
      </c>
      <c r="C52" s="5" t="n">
        <v>2918567</v>
      </c>
      <c r="D52" s="5" t="n">
        <v>2664394</v>
      </c>
    </row>
    <row r="53" spans="1:4">
      <c r="A53" s="4" t="s">
        <v>83</v>
      </c>
    </row>
    <row r="54" spans="1:4">
      <c r="A54" s="3" t="s">
        <v>31</v>
      </c>
    </row>
    <row r="55" spans="1:4">
      <c r="A55" s="4" t="s">
        <v>39</v>
      </c>
      <c r="C55" s="5" t="n">
        <v>1495408</v>
      </c>
      <c r="D55" s="5" t="n">
        <v>1374296</v>
      </c>
    </row>
    <row r="56" spans="1:4">
      <c r="A56" s="4" t="s">
        <v>84</v>
      </c>
    </row>
    <row r="57" spans="1:4">
      <c r="A57" s="3" t="s">
        <v>31</v>
      </c>
    </row>
    <row r="58" spans="1:4">
      <c r="A58" s="4" t="s">
        <v>39</v>
      </c>
      <c r="C58" s="5" t="n">
        <v>6141</v>
      </c>
      <c r="D58" s="5" t="n">
        <v>13678</v>
      </c>
    </row>
    <row r="59" spans="1:4">
      <c r="A59" s="4" t="s">
        <v>85</v>
      </c>
    </row>
    <row r="60" spans="1:4">
      <c r="A60" s="3" t="s">
        <v>31</v>
      </c>
    </row>
    <row r="61" spans="1:4">
      <c r="A61" s="4" t="s">
        <v>39</v>
      </c>
      <c r="C61" s="7" t="n">
        <v>978748</v>
      </c>
      <c r="D61" s="7" t="n">
        <v>943172</v>
      </c>
    </row>
    <row r="62" spans="1:4"/>
    <row r="63" spans="1:4">
      <c r="A63" s="4" t="s">
        <v>49</v>
      </c>
      <c r="B63" s="4" t="s">
        <v>86</v>
      </c>
    </row>
    <row r="64" spans="1:4">
      <c r="A64" s="4" t="s">
        <v>87</v>
      </c>
      <c r="B64" s="4" t="s">
        <v>86</v>
      </c>
    </row>
  </sheetData>
  <mergeCells count="4">
    <mergeCell ref="A1:B1"/>
    <mergeCell ref="A62:C62"/>
    <mergeCell ref="B63:C63"/>
    <mergeCell ref="B64:C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84</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72</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0</v>
      </c>
    </row>
    <row r="2" spans="1:3">
      <c r="A2" s="3" t="s">
        <v>89</v>
      </c>
    </row>
    <row r="3" spans="1:3">
      <c r="A3" s="4" t="s">
        <v>90</v>
      </c>
      <c r="B3" s="7" t="n">
        <v>85271</v>
      </c>
      <c r="C3" s="7" t="n">
        <v>93695</v>
      </c>
    </row>
    <row r="4" spans="1:3">
      <c r="A4" s="4" t="s">
        <v>91</v>
      </c>
      <c r="B4" s="5" t="n">
        <v>58790</v>
      </c>
      <c r="C4" s="5" t="n">
        <v>51722</v>
      </c>
    </row>
    <row r="5" spans="1:3">
      <c r="A5" s="4" t="s">
        <v>92</v>
      </c>
      <c r="B5" s="7" t="n">
        <v>31649</v>
      </c>
      <c r="C5" s="7" t="n">
        <v>29149</v>
      </c>
    </row>
    <row r="6" spans="1:3">
      <c r="A6" s="4" t="s">
        <v>93</v>
      </c>
      <c r="B6" s="8" t="n">
        <v>0.01</v>
      </c>
      <c r="C6" s="8" t="n">
        <v>0.01</v>
      </c>
    </row>
    <row r="7" spans="1:3">
      <c r="A7" s="4" t="s">
        <v>94</v>
      </c>
      <c r="B7" s="5" t="n">
        <v>200000000</v>
      </c>
      <c r="C7" s="5" t="n">
        <v>200000000</v>
      </c>
    </row>
    <row r="8" spans="1:3">
      <c r="A8" s="4" t="s">
        <v>95</v>
      </c>
      <c r="B8" s="5" t="n">
        <v>75744445</v>
      </c>
      <c r="C8" s="5" t="n">
        <v>75744445</v>
      </c>
    </row>
    <row r="9" spans="1:3">
      <c r="A9" s="4" t="s">
        <v>96</v>
      </c>
      <c r="B9" s="5" t="n">
        <v>4707096</v>
      </c>
      <c r="C9" s="5" t="n">
        <v>4861554</v>
      </c>
    </row>
    <row r="10" spans="1:3">
      <c r="A10" s="4" t="s">
        <v>97</v>
      </c>
      <c r="B10" s="5" t="n">
        <v>176688</v>
      </c>
      <c r="C10" s="5" t="n">
        <v>213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252</v>
      </c>
      <c r="B9" s="4" t="s">
        <v>323</v>
      </c>
    </row>
    <row r="10" spans="1:2">
      <c r="A10" s="4" t="s">
        <v>324</v>
      </c>
      <c r="B10" s="4" t="s">
        <v>325</v>
      </c>
    </row>
    <row r="11" spans="1:2">
      <c r="A11" s="4" t="s">
        <v>326</v>
      </c>
      <c r="B11" s="4" t="s">
        <v>327</v>
      </c>
    </row>
    <row r="12" spans="1:2">
      <c r="A12" s="4" t="s">
        <v>261</v>
      </c>
      <c r="B12" s="4" t="s">
        <v>328</v>
      </c>
    </row>
    <row r="13" spans="1:2">
      <c r="A13" s="4" t="s">
        <v>263</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289</v>
      </c>
      <c r="B24" s="4" t="s">
        <v>350</v>
      </c>
    </row>
    <row r="25" spans="1:2">
      <c r="A25" s="4" t="s">
        <v>169</v>
      </c>
      <c r="B25" s="4" t="s">
        <v>351</v>
      </c>
    </row>
    <row r="26" spans="1:2">
      <c r="A26" s="4" t="s">
        <v>352</v>
      </c>
      <c r="B26" s="4" t="s">
        <v>353</v>
      </c>
    </row>
    <row r="27" spans="1:2">
      <c r="A27" s="4" t="s">
        <v>246</v>
      </c>
      <c r="B27"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50</v>
      </c>
    </row>
    <row r="4" spans="1:2">
      <c r="A4" s="4" t="s">
        <v>33</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53</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6</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9</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64</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98</v>
      </c>
      <c r="C1" s="2" t="s">
        <v>1</v>
      </c>
    </row>
    <row r="2" spans="1:5">
      <c r="C2" s="2" t="s">
        <v>2</v>
      </c>
      <c r="D2" s="2" t="s">
        <v>30</v>
      </c>
      <c r="E2" s="2" t="s">
        <v>99</v>
      </c>
    </row>
    <row r="3" spans="1:5">
      <c r="A3" s="3" t="s">
        <v>100</v>
      </c>
    </row>
    <row r="4" spans="1:5">
      <c r="A4" s="4" t="s">
        <v>101</v>
      </c>
      <c r="C4" s="7" t="n">
        <v>224721</v>
      </c>
      <c r="D4" s="7" t="n">
        <v>212604</v>
      </c>
      <c r="E4" s="7" t="n">
        <v>206781</v>
      </c>
    </row>
    <row r="5" spans="1:5">
      <c r="A5" s="4" t="s">
        <v>102</v>
      </c>
      <c r="C5" s="5" t="n">
        <v>11710</v>
      </c>
      <c r="D5" s="5" t="n">
        <v>11416</v>
      </c>
      <c r="E5" s="5" t="n">
        <v>9527</v>
      </c>
    </row>
    <row r="6" spans="1:5">
      <c r="A6" s="4" t="s">
        <v>103</v>
      </c>
      <c r="C6" s="5" t="n">
        <v>2975</v>
      </c>
      <c r="D6" s="5" t="n">
        <v>2762</v>
      </c>
      <c r="E6" s="5" t="n">
        <v>2072</v>
      </c>
    </row>
    <row r="7" spans="1:5">
      <c r="A7" s="4" t="s">
        <v>33</v>
      </c>
      <c r="C7" s="5" t="n">
        <v>242</v>
      </c>
      <c r="D7" s="5" t="n">
        <v>128</v>
      </c>
      <c r="E7" s="5" t="n">
        <v>102</v>
      </c>
    </row>
    <row r="8" spans="1:5">
      <c r="A8" s="4" t="s">
        <v>104</v>
      </c>
      <c r="C8" s="5" t="n">
        <v>239648</v>
      </c>
      <c r="D8" s="5" t="n">
        <v>226910</v>
      </c>
      <c r="E8" s="5" t="n">
        <v>218482</v>
      </c>
    </row>
    <row r="9" spans="1:5">
      <c r="A9" s="3" t="s">
        <v>105</v>
      </c>
    </row>
    <row r="10" spans="1:5">
      <c r="A10" s="4" t="s">
        <v>106</v>
      </c>
      <c r="C10" s="5" t="n">
        <v>20070</v>
      </c>
      <c r="D10" s="5" t="n">
        <v>17480</v>
      </c>
      <c r="E10" s="5" t="n">
        <v>17060</v>
      </c>
    </row>
    <row r="11" spans="1:5">
      <c r="A11" s="4" t="s">
        <v>107</v>
      </c>
      <c r="C11" s="5" t="n">
        <v>15914</v>
      </c>
      <c r="D11" s="5" t="n">
        <v>15065</v>
      </c>
      <c r="E11" s="5" t="n">
        <v>12354</v>
      </c>
    </row>
    <row r="12" spans="1:5">
      <c r="A12" s="4" t="s">
        <v>108</v>
      </c>
      <c r="C12" s="5" t="n">
        <v>35984</v>
      </c>
      <c r="D12" s="5" t="n">
        <v>32545</v>
      </c>
      <c r="E12" s="5" t="n">
        <v>29414</v>
      </c>
    </row>
    <row r="13" spans="1:5">
      <c r="A13" s="4" t="s">
        <v>109</v>
      </c>
      <c r="C13" s="5" t="n">
        <v>203664</v>
      </c>
      <c r="D13" s="5" t="n">
        <v>194365</v>
      </c>
      <c r="E13" s="5" t="n">
        <v>189068</v>
      </c>
    </row>
    <row r="14" spans="1:5">
      <c r="A14" s="4" t="s">
        <v>110</v>
      </c>
      <c r="C14" s="5" t="n">
        <v>10353</v>
      </c>
      <c r="D14" s="5" t="n">
        <v>7451</v>
      </c>
      <c r="E14" s="5" t="n">
        <v>8477</v>
      </c>
    </row>
    <row r="15" spans="1:5">
      <c r="A15" s="4" t="s">
        <v>111</v>
      </c>
      <c r="C15" s="5" t="n">
        <v>193311</v>
      </c>
      <c r="D15" s="5" t="n">
        <v>186914</v>
      </c>
      <c r="E15" s="5" t="n">
        <v>180591</v>
      </c>
    </row>
    <row r="16" spans="1:5">
      <c r="A16" s="3" t="s">
        <v>112</v>
      </c>
    </row>
    <row r="17" spans="1:5">
      <c r="A17" s="4" t="s">
        <v>113</v>
      </c>
      <c r="C17" s="5" t="n">
        <v>8913</v>
      </c>
      <c r="D17" s="5" t="n">
        <v>8730</v>
      </c>
      <c r="E17" s="5" t="n">
        <v>8692</v>
      </c>
    </row>
    <row r="18" spans="1:5">
      <c r="A18" s="4" t="s">
        <v>114</v>
      </c>
      <c r="C18" s="5" t="n">
        <v>1299</v>
      </c>
      <c r="D18" s="5" t="n">
        <v>1186</v>
      </c>
      <c r="E18" s="5" t="n">
        <v>1010</v>
      </c>
    </row>
    <row r="19" spans="1:5">
      <c r="A19" s="4" t="s">
        <v>115</v>
      </c>
      <c r="C19" s="5" t="n">
        <v>3962</v>
      </c>
      <c r="D19" s="5" t="n">
        <v>3397</v>
      </c>
      <c r="E19" s="5" t="n">
        <v>946</v>
      </c>
    </row>
    <row r="20" spans="1:5">
      <c r="A20" s="4" t="s">
        <v>116</v>
      </c>
      <c r="C20" s="5" t="n">
        <v>0</v>
      </c>
      <c r="D20" s="5" t="n">
        <v>0</v>
      </c>
      <c r="E20" s="5" t="n">
        <v>65</v>
      </c>
    </row>
    <row r="21" spans="1:5">
      <c r="A21" s="4" t="s">
        <v>117</v>
      </c>
      <c r="C21" s="5" t="n">
        <v>3256</v>
      </c>
      <c r="D21" s="5" t="n">
        <v>2208</v>
      </c>
      <c r="E21" s="5" t="n">
        <v>1651</v>
      </c>
    </row>
    <row r="22" spans="1:5">
      <c r="A22" s="4" t="s">
        <v>118</v>
      </c>
      <c r="C22" s="5" t="n">
        <v>0</v>
      </c>
      <c r="D22" s="5" t="n">
        <v>0</v>
      </c>
      <c r="E22" s="5" t="n">
        <v>1502</v>
      </c>
    </row>
    <row r="23" spans="1:5">
      <c r="A23" s="4" t="s">
        <v>119</v>
      </c>
      <c r="C23" s="5" t="n">
        <v>5237</v>
      </c>
      <c r="D23" s="5" t="n">
        <v>4663</v>
      </c>
      <c r="E23" s="5" t="n">
        <v>6314</v>
      </c>
    </row>
    <row r="24" spans="1:5">
      <c r="A24" s="4" t="s">
        <v>120</v>
      </c>
      <c r="B24" s="4" t="s">
        <v>49</v>
      </c>
      <c r="C24" s="5" t="n">
        <v>22667</v>
      </c>
      <c r="D24" s="5" t="n">
        <v>20184</v>
      </c>
      <c r="E24" s="5" t="n">
        <v>20180</v>
      </c>
    </row>
    <row r="25" spans="1:5">
      <c r="A25" s="3" t="s">
        <v>121</v>
      </c>
    </row>
    <row r="26" spans="1:5">
      <c r="A26" s="4" t="s">
        <v>122</v>
      </c>
      <c r="C26" s="5" t="n">
        <v>77836</v>
      </c>
      <c r="D26" s="5" t="n">
        <v>71272</v>
      </c>
      <c r="E26" s="5" t="n">
        <v>71801</v>
      </c>
    </row>
    <row r="27" spans="1:5">
      <c r="A27" s="4" t="s">
        <v>123</v>
      </c>
      <c r="C27" s="5" t="n">
        <v>13882</v>
      </c>
      <c r="D27" s="5" t="n">
        <v>13926</v>
      </c>
      <c r="E27" s="5" t="n">
        <v>14294</v>
      </c>
    </row>
    <row r="28" spans="1:5">
      <c r="A28" s="4" t="s">
        <v>124</v>
      </c>
      <c r="C28" s="5" t="n">
        <v>15496</v>
      </c>
      <c r="D28" s="5" t="n">
        <v>14837</v>
      </c>
      <c r="E28" s="5" t="n">
        <v>17020</v>
      </c>
    </row>
    <row r="29" spans="1:5">
      <c r="A29" s="4" t="s">
        <v>125</v>
      </c>
      <c r="C29" s="5" t="n">
        <v>3852</v>
      </c>
      <c r="D29" s="5" t="n">
        <v>4192</v>
      </c>
      <c r="E29" s="5" t="n">
        <v>5357</v>
      </c>
    </row>
    <row r="30" spans="1:5">
      <c r="A30" s="4" t="s">
        <v>126</v>
      </c>
      <c r="C30" s="5" t="n">
        <v>3332</v>
      </c>
      <c r="D30" s="5" t="n">
        <v>3510</v>
      </c>
      <c r="E30" s="5" t="n">
        <v>3362</v>
      </c>
    </row>
    <row r="31" spans="1:5">
      <c r="A31" s="4" t="s">
        <v>127</v>
      </c>
      <c r="C31" s="5" t="n">
        <v>3381</v>
      </c>
      <c r="D31" s="5" t="n">
        <v>3352</v>
      </c>
      <c r="E31" s="5" t="n">
        <v>3058</v>
      </c>
    </row>
    <row r="32" spans="1:5">
      <c r="A32" s="4" t="s">
        <v>128</v>
      </c>
      <c r="C32" s="5" t="n">
        <v>2500</v>
      </c>
      <c r="D32" s="5" t="n">
        <v>2911</v>
      </c>
      <c r="E32" s="5" t="n">
        <v>3343</v>
      </c>
    </row>
    <row r="33" spans="1:5">
      <c r="A33" s="4" t="s">
        <v>119</v>
      </c>
      <c r="C33" s="5" t="n">
        <v>10083</v>
      </c>
      <c r="D33" s="5" t="n">
        <v>11377</v>
      </c>
      <c r="E33" s="5" t="n">
        <v>10925</v>
      </c>
    </row>
    <row r="34" spans="1:5">
      <c r="A34" s="4" t="s">
        <v>129</v>
      </c>
      <c r="C34" s="5" t="n">
        <v>130362</v>
      </c>
      <c r="D34" s="5" t="n">
        <v>125377</v>
      </c>
      <c r="E34" s="5" t="n">
        <v>129160</v>
      </c>
    </row>
    <row r="35" spans="1:5">
      <c r="A35" s="4" t="s">
        <v>130</v>
      </c>
      <c r="B35" s="4" t="s">
        <v>49</v>
      </c>
      <c r="C35" s="5" t="n">
        <v>85616</v>
      </c>
      <c r="D35" s="5" t="n">
        <v>81721</v>
      </c>
      <c r="E35" s="5" t="n">
        <v>71611</v>
      </c>
    </row>
    <row r="36" spans="1:5">
      <c r="A36" s="4" t="s">
        <v>131</v>
      </c>
      <c r="B36" s="4" t="s">
        <v>49</v>
      </c>
      <c r="C36" s="5" t="n">
        <v>30392</v>
      </c>
      <c r="D36" s="5" t="n">
        <v>29353</v>
      </c>
      <c r="E36" s="5" t="n">
        <v>26286</v>
      </c>
    </row>
    <row r="37" spans="1:5">
      <c r="A37" s="4" t="s">
        <v>132</v>
      </c>
      <c r="B37" s="4" t="s">
        <v>49</v>
      </c>
      <c r="C37" s="5" t="n">
        <v>55224</v>
      </c>
      <c r="D37" s="5" t="n">
        <v>52368</v>
      </c>
      <c r="E37" s="5" t="n">
        <v>45325</v>
      </c>
    </row>
    <row r="38" spans="1:5">
      <c r="A38" s="4" t="s">
        <v>133</v>
      </c>
      <c r="B38" s="4" t="s">
        <v>87</v>
      </c>
      <c r="C38" s="5" t="n">
        <v>2862</v>
      </c>
      <c r="D38" s="5" t="n">
        <v>2586</v>
      </c>
      <c r="E38" s="5" t="n">
        <v>2037</v>
      </c>
    </row>
    <row r="39" spans="1:5">
      <c r="A39" s="4" t="s">
        <v>134</v>
      </c>
      <c r="B39" s="4" t="s">
        <v>135</v>
      </c>
      <c r="C39" s="7" t="n">
        <v>52362</v>
      </c>
      <c r="D39" s="7" t="n">
        <v>49782</v>
      </c>
      <c r="E39" s="7" t="n">
        <v>43288</v>
      </c>
    </row>
    <row r="40" spans="1:5">
      <c r="A40" s="3" t="s">
        <v>136</v>
      </c>
    </row>
    <row r="41" spans="1:5">
      <c r="A41" s="4" t="s">
        <v>137</v>
      </c>
      <c r="C41" s="8" t="n">
        <v>0.74</v>
      </c>
      <c r="D41" s="8" t="n">
        <v>0.71</v>
      </c>
      <c r="E41" s="8" t="n">
        <v>0.62</v>
      </c>
    </row>
    <row r="42" spans="1:5">
      <c r="A42" s="4" t="s">
        <v>138</v>
      </c>
      <c r="C42" s="8" t="n">
        <v>0.74</v>
      </c>
      <c r="D42" s="8" t="n">
        <v>0.71</v>
      </c>
      <c r="E42" s="8" t="n">
        <v>0.62</v>
      </c>
    </row>
    <row r="43" spans="1:5">
      <c r="A43" s="3" t="s">
        <v>139</v>
      </c>
    </row>
    <row r="44" spans="1:5">
      <c r="A44" s="4" t="s">
        <v>140</v>
      </c>
      <c r="C44" s="5" t="n">
        <v>70261954</v>
      </c>
      <c r="D44" s="5" t="n">
        <v>70098561</v>
      </c>
      <c r="E44" s="5" t="n">
        <v>69945028</v>
      </c>
    </row>
    <row r="45" spans="1:5">
      <c r="A45" s="4" t="s">
        <v>141</v>
      </c>
      <c r="C45" s="5" t="n">
        <v>70444083</v>
      </c>
      <c r="D45" s="5" t="n">
        <v>70235868</v>
      </c>
      <c r="E45" s="5" t="n">
        <v>70054815</v>
      </c>
    </row>
    <row r="46" spans="1:5">
      <c r="A46" s="4" t="s">
        <v>142</v>
      </c>
      <c r="C46" s="9" t="n">
        <v>0.36</v>
      </c>
      <c r="D46" s="9" t="n">
        <v>0.355</v>
      </c>
      <c r="E46" s="8" t="n">
        <v>0.34</v>
      </c>
    </row>
    <row r="47" spans="1:5"/>
    <row r="48" spans="1:5">
      <c r="A48" s="4" t="s">
        <v>49</v>
      </c>
      <c r="B48" s="4" t="s">
        <v>86</v>
      </c>
    </row>
    <row r="49" spans="1:5">
      <c r="A49" s="4" t="s">
        <v>87</v>
      </c>
      <c r="B49" s="4" t="s">
        <v>86</v>
      </c>
    </row>
    <row r="50" spans="1:5">
      <c r="A50" s="4" t="s">
        <v>143</v>
      </c>
      <c r="B50" s="4" t="s">
        <v>86</v>
      </c>
    </row>
  </sheetData>
  <mergeCells count="6">
    <mergeCell ref="A1:B2"/>
    <mergeCell ref="C1:E1"/>
    <mergeCell ref="A47:D47"/>
    <mergeCell ref="B48:D48"/>
    <mergeCell ref="B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7</v>
      </c>
      <c r="B1" s="2" t="s">
        <v>1</v>
      </c>
    </row>
    <row r="2" spans="1:2">
      <c r="B2" s="2" t="s">
        <v>2</v>
      </c>
    </row>
    <row r="3" spans="1:2">
      <c r="A3" s="3" t="s">
        <v>27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12</v>
      </c>
      <c r="B1" s="2" t="s">
        <v>1</v>
      </c>
    </row>
    <row r="2" spans="1:2">
      <c r="B2" s="2" t="s">
        <v>2</v>
      </c>
    </row>
    <row r="3" spans="1:2">
      <c r="A3" s="3" t="s">
        <v>275</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8</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2</v>
      </c>
    </row>
    <row r="3" spans="1:2">
      <c r="A3" s="3" t="s">
        <v>281</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4</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7</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0</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2</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v>
      </c>
      <c r="C1" s="2" t="s">
        <v>1</v>
      </c>
    </row>
    <row r="2" spans="1:5">
      <c r="C2" s="2" t="s">
        <v>2</v>
      </c>
      <c r="D2" s="2" t="s">
        <v>30</v>
      </c>
      <c r="E2" s="2" t="s">
        <v>99</v>
      </c>
    </row>
    <row r="3" spans="1:5">
      <c r="A3" s="3" t="s">
        <v>145</v>
      </c>
    </row>
    <row r="4" spans="1:5">
      <c r="A4" s="4" t="s">
        <v>132</v>
      </c>
      <c r="B4" s="4" t="s">
        <v>49</v>
      </c>
      <c r="C4" s="7" t="n">
        <v>55224</v>
      </c>
      <c r="D4" s="7" t="n">
        <v>52368</v>
      </c>
      <c r="E4" s="7" t="n">
        <v>45325</v>
      </c>
    </row>
    <row r="5" spans="1:5">
      <c r="A5" s="3" t="s">
        <v>146</v>
      </c>
    </row>
    <row r="6" spans="1:5">
      <c r="A6" s="4" t="s">
        <v>147</v>
      </c>
      <c r="C6" s="5" t="n">
        <v>-2167</v>
      </c>
      <c r="D6" s="5" t="n">
        <v>-1573</v>
      </c>
      <c r="E6" s="5" t="n">
        <v>10699</v>
      </c>
    </row>
    <row r="7" spans="1:5">
      <c r="A7" s="4" t="s">
        <v>148</v>
      </c>
      <c r="C7" s="5" t="n">
        <v>781</v>
      </c>
      <c r="D7" s="5" t="n">
        <v>479</v>
      </c>
      <c r="E7" s="5" t="n">
        <v>-4058</v>
      </c>
    </row>
    <row r="8" spans="1:5">
      <c r="A8" s="4" t="s">
        <v>149</v>
      </c>
      <c r="C8" s="5" t="n">
        <v>-1386</v>
      </c>
      <c r="D8" s="5" t="n">
        <v>-1094</v>
      </c>
      <c r="E8" s="5" t="n">
        <v>6641</v>
      </c>
    </row>
    <row r="9" spans="1:5">
      <c r="A9" s="3" t="s">
        <v>150</v>
      </c>
    </row>
    <row r="10" spans="1:5">
      <c r="A10" s="4" t="s">
        <v>151</v>
      </c>
      <c r="C10" s="5" t="n">
        <v>0</v>
      </c>
      <c r="D10" s="5" t="n">
        <v>0</v>
      </c>
      <c r="E10" s="5" t="n">
        <v>65</v>
      </c>
    </row>
    <row r="11" spans="1:5">
      <c r="A11" s="4" t="s">
        <v>152</v>
      </c>
      <c r="C11" s="5" t="n">
        <v>0</v>
      </c>
      <c r="D11" s="5" t="n">
        <v>0</v>
      </c>
      <c r="E11" s="5" t="n">
        <v>-23</v>
      </c>
    </row>
    <row r="12" spans="1:5">
      <c r="A12" s="4" t="s">
        <v>153</v>
      </c>
      <c r="C12" s="5" t="n">
        <v>0</v>
      </c>
      <c r="D12" s="5" t="n">
        <v>0</v>
      </c>
      <c r="E12" s="5" t="n">
        <v>42</v>
      </c>
    </row>
    <row r="13" spans="1:5">
      <c r="A13" s="4" t="s">
        <v>154</v>
      </c>
      <c r="C13" s="5" t="n">
        <v>-1386</v>
      </c>
      <c r="D13" s="5" t="n">
        <v>-1094</v>
      </c>
      <c r="E13" s="5" t="n">
        <v>6599</v>
      </c>
    </row>
    <row r="14" spans="1:5">
      <c r="A14" s="3" t="s">
        <v>155</v>
      </c>
    </row>
    <row r="15" spans="1:5">
      <c r="A15" s="4" t="s">
        <v>156</v>
      </c>
      <c r="C15" s="5" t="n">
        <v>69</v>
      </c>
      <c r="D15" s="5" t="n">
        <v>353</v>
      </c>
      <c r="E15" s="5" t="n">
        <v>-498</v>
      </c>
    </row>
    <row r="16" spans="1:5">
      <c r="A16" s="4" t="s">
        <v>157</v>
      </c>
      <c r="C16" s="5" t="n">
        <v>-25</v>
      </c>
      <c r="D16" s="5" t="n">
        <v>-113</v>
      </c>
      <c r="E16" s="5" t="n">
        <v>192</v>
      </c>
    </row>
    <row r="17" spans="1:5">
      <c r="A17" s="4" t="s">
        <v>158</v>
      </c>
      <c r="C17" s="5" t="n">
        <v>44</v>
      </c>
      <c r="D17" s="5" t="n">
        <v>240</v>
      </c>
      <c r="E17" s="5" t="n">
        <v>-306</v>
      </c>
    </row>
    <row r="18" spans="1:5">
      <c r="A18" s="4" t="s">
        <v>159</v>
      </c>
      <c r="B18" s="4" t="s">
        <v>87</v>
      </c>
      <c r="C18" s="5" t="n">
        <v>-1342</v>
      </c>
      <c r="D18" s="5" t="n">
        <v>-854</v>
      </c>
      <c r="E18" s="5" t="n">
        <v>6293</v>
      </c>
    </row>
    <row r="19" spans="1:5">
      <c r="A19" s="4" t="s">
        <v>160</v>
      </c>
      <c r="C19" s="5" t="n">
        <v>53882</v>
      </c>
      <c r="D19" s="5" t="n">
        <v>51514</v>
      </c>
      <c r="E19" s="5" t="n">
        <v>51618</v>
      </c>
    </row>
    <row r="20" spans="1:5">
      <c r="A20" s="4" t="s">
        <v>161</v>
      </c>
      <c r="B20" s="4" t="s">
        <v>87</v>
      </c>
      <c r="C20" s="5" t="n">
        <v>2862</v>
      </c>
      <c r="D20" s="5" t="n">
        <v>2586</v>
      </c>
      <c r="E20" s="5" t="n">
        <v>2037</v>
      </c>
    </row>
    <row r="21" spans="1:5">
      <c r="A21" s="4" t="s">
        <v>162</v>
      </c>
      <c r="C21" s="7" t="n">
        <v>51020</v>
      </c>
      <c r="D21" s="7" t="n">
        <v>48928</v>
      </c>
      <c r="E21" s="7" t="n">
        <v>49581</v>
      </c>
    </row>
    <row r="22" spans="1:5"/>
    <row r="23" spans="1:5">
      <c r="A23" s="4" t="s">
        <v>49</v>
      </c>
      <c r="B23" s="4" t="s">
        <v>86</v>
      </c>
    </row>
    <row r="24" spans="1:5">
      <c r="A24" s="4" t="s">
        <v>87</v>
      </c>
      <c r="B24" s="4" t="s">
        <v>86</v>
      </c>
    </row>
  </sheetData>
  <mergeCells count="5">
    <mergeCell ref="A1:B2"/>
    <mergeCell ref="C1:E1"/>
    <mergeCell ref="A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7</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61</v>
      </c>
    </row>
    <row r="4" spans="1:2">
      <c r="A4" s="4" t="s">
        <v>462</v>
      </c>
      <c r="B4" s="4" t="s">
        <v>463</v>
      </c>
    </row>
    <row r="5" spans="1:2">
      <c r="A5" s="4" t="s">
        <v>464</v>
      </c>
      <c r="B5" s="4" t="s">
        <v>465</v>
      </c>
    </row>
    <row r="6" spans="1:2">
      <c r="A6" s="4" t="s">
        <v>466</v>
      </c>
      <c r="B6" s="4" t="s">
        <v>467</v>
      </c>
    </row>
    <row r="7" spans="1:2">
      <c r="A7" s="4" t="s">
        <v>468</v>
      </c>
    </row>
    <row r="8" spans="1:2">
      <c r="A8" s="3" t="s">
        <v>461</v>
      </c>
    </row>
    <row r="9" spans="1:2">
      <c r="A9" s="4" t="s">
        <v>469</v>
      </c>
      <c r="B9" s="4" t="s">
        <v>470</v>
      </c>
    </row>
    <row r="10" spans="1:2">
      <c r="A10" s="4" t="s">
        <v>471</v>
      </c>
    </row>
    <row r="11" spans="1:2">
      <c r="A11" s="3" t="s">
        <v>461</v>
      </c>
    </row>
    <row r="12" spans="1:2">
      <c r="A12" s="4" t="s">
        <v>469</v>
      </c>
      <c r="B12"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3</v>
      </c>
      <c r="B1" s="2" t="s">
        <v>1</v>
      </c>
    </row>
    <row r="2" spans="1:2">
      <c r="B2" s="2" t="s">
        <v>2</v>
      </c>
    </row>
    <row r="3" spans="1:2">
      <c r="A3" s="3" t="s">
        <v>303</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0</v>
      </c>
      <c r="B1" s="2" t="s">
        <v>1</v>
      </c>
    </row>
    <row r="2" spans="1:2">
      <c r="B2" s="2" t="s">
        <v>2</v>
      </c>
    </row>
    <row r="3" spans="1:2">
      <c r="A3" s="3" t="s">
        <v>306</v>
      </c>
    </row>
    <row r="4" spans="1:2">
      <c r="A4" s="4" t="s">
        <v>481</v>
      </c>
      <c r="B4" s="4" t="s">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83</v>
      </c>
      <c r="B1" s="2" t="s">
        <v>1</v>
      </c>
    </row>
    <row r="2" spans="1:3">
      <c r="B2" s="2" t="s">
        <v>484</v>
      </c>
      <c r="C2" s="2" t="s">
        <v>485</v>
      </c>
    </row>
    <row r="3" spans="1:3">
      <c r="A3" s="3" t="s">
        <v>243</v>
      </c>
    </row>
    <row r="4" spans="1:3">
      <c r="A4" s="4" t="s">
        <v>486</v>
      </c>
      <c r="B4" s="5" t="n">
        <v>25</v>
      </c>
    </row>
    <row r="5" spans="1:3">
      <c r="A5" s="4" t="s">
        <v>487</v>
      </c>
      <c r="B5" s="4" t="s">
        <v>488</v>
      </c>
    </row>
    <row r="6" spans="1:3">
      <c r="A6" s="4" t="s">
        <v>489</v>
      </c>
      <c r="B6" s="7" t="n">
        <v>0</v>
      </c>
      <c r="C6" s="7" t="n">
        <v>0</v>
      </c>
    </row>
    <row r="7" spans="1:3">
      <c r="A7" s="4" t="s">
        <v>490</v>
      </c>
      <c r="B7" s="4" t="s">
        <v>491</v>
      </c>
    </row>
    <row r="8" spans="1:3">
      <c r="A8" s="4" t="s">
        <v>492</v>
      </c>
      <c r="B8" s="4" t="s">
        <v>493</v>
      </c>
    </row>
    <row r="9" spans="1:3">
      <c r="A9" s="4" t="s">
        <v>39</v>
      </c>
      <c r="B9" s="7" t="n">
        <v>5398864000</v>
      </c>
      <c r="C9" s="5" t="n">
        <v>4995540000</v>
      </c>
    </row>
    <row r="10" spans="1:3">
      <c r="A10" s="4" t="s">
        <v>494</v>
      </c>
      <c r="B10" s="4" t="s">
        <v>495</v>
      </c>
    </row>
    <row r="11" spans="1:3">
      <c r="A11" s="4" t="s">
        <v>496</v>
      </c>
      <c r="B11" s="4" t="s">
        <v>497</v>
      </c>
    </row>
    <row r="12" spans="1:3">
      <c r="A12" s="4" t="s">
        <v>498</v>
      </c>
      <c r="B12" s="5" t="n">
        <v>1</v>
      </c>
    </row>
    <row r="13" spans="1:3">
      <c r="A13" s="4" t="s">
        <v>499</v>
      </c>
    </row>
    <row r="14" spans="1:3">
      <c r="A14" s="3" t="s">
        <v>243</v>
      </c>
    </row>
    <row r="15" spans="1:3">
      <c r="A15" s="4" t="s">
        <v>39</v>
      </c>
      <c r="B15" s="7" t="n">
        <v>31100000</v>
      </c>
      <c r="C15" s="5" t="n">
        <v>35800000</v>
      </c>
    </row>
    <row r="16" spans="1:3">
      <c r="A16" s="4" t="s">
        <v>82</v>
      </c>
    </row>
    <row r="17" spans="1:3">
      <c r="A17" s="3" t="s">
        <v>243</v>
      </c>
    </row>
    <row r="18" spans="1:3">
      <c r="A18" s="4" t="s">
        <v>500</v>
      </c>
      <c r="B18" s="5" t="n">
        <v>3</v>
      </c>
    </row>
    <row r="19" spans="1:3">
      <c r="A19" s="4" t="s">
        <v>39</v>
      </c>
      <c r="B19" s="7" t="n">
        <v>2918567000</v>
      </c>
      <c r="C19" s="5" t="n">
        <v>2664394000</v>
      </c>
    </row>
    <row r="20" spans="1:3">
      <c r="A20" s="4" t="s">
        <v>501</v>
      </c>
    </row>
    <row r="21" spans="1:3">
      <c r="A21" s="3" t="s">
        <v>243</v>
      </c>
    </row>
    <row r="22" spans="1:3">
      <c r="A22" s="4" t="s">
        <v>500</v>
      </c>
      <c r="B22" s="5" t="n">
        <v>3</v>
      </c>
    </row>
    <row r="23" spans="1:3">
      <c r="A23" s="4" t="s">
        <v>39</v>
      </c>
      <c r="B23" s="7" t="n">
        <v>1495408000</v>
      </c>
      <c r="C23" s="5" t="n">
        <v>1374296000</v>
      </c>
    </row>
    <row r="24" spans="1:3">
      <c r="A24" s="4" t="s">
        <v>85</v>
      </c>
    </row>
    <row r="25" spans="1:3">
      <c r="A25" s="3" t="s">
        <v>243</v>
      </c>
    </row>
    <row r="26" spans="1:3">
      <c r="A26" s="4" t="s">
        <v>490</v>
      </c>
      <c r="B26" s="4" t="s">
        <v>491</v>
      </c>
    </row>
    <row r="27" spans="1:3">
      <c r="A27" s="4" t="s">
        <v>500</v>
      </c>
      <c r="B27" s="5" t="n">
        <v>4</v>
      </c>
    </row>
    <row r="28" spans="1:3">
      <c r="A28" s="4" t="s">
        <v>39</v>
      </c>
      <c r="B28" s="7" t="n">
        <v>978748000</v>
      </c>
      <c r="C28" s="7" t="n">
        <v>943172000</v>
      </c>
    </row>
    <row r="29" spans="1:3">
      <c r="A29" s="4" t="s">
        <v>502</v>
      </c>
    </row>
    <row r="30" spans="1:3">
      <c r="A30" s="3" t="s">
        <v>243</v>
      </c>
    </row>
    <row r="31" spans="1:3">
      <c r="A31" s="4" t="s">
        <v>503</v>
      </c>
      <c r="B31" s="4" t="s">
        <v>504</v>
      </c>
    </row>
    <row r="32" spans="1:3">
      <c r="A32" s="4" t="s">
        <v>505</v>
      </c>
    </row>
    <row r="33" spans="1:3">
      <c r="A33" s="3" t="s">
        <v>243</v>
      </c>
    </row>
    <row r="34" spans="1:3">
      <c r="A34" s="4" t="s">
        <v>486</v>
      </c>
      <c r="B34" s="5" t="n">
        <v>20</v>
      </c>
    </row>
    <row r="35" spans="1:3">
      <c r="A35" s="4" t="s">
        <v>506</v>
      </c>
    </row>
    <row r="36" spans="1:3">
      <c r="A36" s="3" t="s">
        <v>243</v>
      </c>
    </row>
    <row r="37" spans="1:3">
      <c r="A37" s="4" t="s">
        <v>486</v>
      </c>
      <c r="B37" s="5" t="n">
        <v>5</v>
      </c>
    </row>
    <row r="38" spans="1:3">
      <c r="A38" s="4" t="s">
        <v>507</v>
      </c>
    </row>
    <row r="39" spans="1:3">
      <c r="A39" s="3" t="s">
        <v>243</v>
      </c>
    </row>
    <row r="40" spans="1:3">
      <c r="A40" s="4" t="s">
        <v>508</v>
      </c>
      <c r="B40" s="4" t="s">
        <v>509</v>
      </c>
    </row>
    <row r="41" spans="1:3">
      <c r="A41" s="4" t="s">
        <v>510</v>
      </c>
    </row>
    <row r="42" spans="1:3">
      <c r="A42" s="3" t="s">
        <v>243</v>
      </c>
    </row>
    <row r="43" spans="1:3">
      <c r="A43" s="4" t="s">
        <v>508</v>
      </c>
      <c r="B43" s="4" t="s">
        <v>5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2</v>
      </c>
      <c r="B1" s="2" t="s">
        <v>2</v>
      </c>
      <c r="C1" s="2" t="s">
        <v>30</v>
      </c>
    </row>
    <row r="2" spans="1:3">
      <c r="A2" s="3" t="s">
        <v>250</v>
      </c>
    </row>
    <row r="3" spans="1:3">
      <c r="A3" s="4" t="s">
        <v>513</v>
      </c>
      <c r="B3" s="7" t="n">
        <v>6900</v>
      </c>
      <c r="C3" s="7" t="n">
        <v>6200</v>
      </c>
    </row>
    <row r="4" spans="1:3">
      <c r="A4" s="4" t="s">
        <v>514</v>
      </c>
      <c r="B4" s="5" t="n">
        <v>30900</v>
      </c>
      <c r="C4" s="5" t="n">
        <v>45500</v>
      </c>
    </row>
    <row r="5" spans="1:3">
      <c r="A5" s="3" t="s">
        <v>33</v>
      </c>
    </row>
    <row r="6" spans="1:3">
      <c r="A6" s="4" t="s">
        <v>515</v>
      </c>
      <c r="B6" s="5" t="n">
        <v>19952</v>
      </c>
      <c r="C6" s="5" t="n">
        <v>34575</v>
      </c>
    </row>
    <row r="7" spans="1:3">
      <c r="A7" s="4" t="s">
        <v>516</v>
      </c>
      <c r="B7" s="5" t="n">
        <v>2142</v>
      </c>
      <c r="C7" s="5" t="n">
        <v>9573</v>
      </c>
    </row>
    <row r="8" spans="1:3">
      <c r="A8" s="4" t="s">
        <v>517</v>
      </c>
      <c r="B8" s="5" t="n">
        <v>9508</v>
      </c>
      <c r="C8" s="5" t="n">
        <v>2588</v>
      </c>
    </row>
    <row r="9" spans="1:3">
      <c r="A9" s="4" t="s">
        <v>518</v>
      </c>
      <c r="B9" s="7" t="n">
        <v>31602</v>
      </c>
      <c r="C9" s="7" t="n">
        <v>467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35</v>
      </c>
    </row>
    <row r="3" spans="1:3">
      <c r="A3" s="4" t="s">
        <v>520</v>
      </c>
      <c r="B3" s="7" t="n">
        <v>530202000</v>
      </c>
      <c r="C3" s="7" t="n">
        <v>517601000</v>
      </c>
    </row>
    <row r="4" spans="1:3">
      <c r="A4" s="4" t="s">
        <v>521</v>
      </c>
      <c r="B4" s="5" t="n">
        <v>1394000</v>
      </c>
      <c r="C4" s="5" t="n">
        <v>1649000</v>
      </c>
    </row>
    <row r="5" spans="1:3">
      <c r="A5" s="4" t="s">
        <v>522</v>
      </c>
      <c r="B5" s="5" t="n">
        <v>7962000</v>
      </c>
      <c r="C5" s="5" t="n">
        <v>6049000</v>
      </c>
    </row>
    <row r="6" spans="1:3">
      <c r="A6" s="4" t="s">
        <v>523</v>
      </c>
      <c r="B6" s="5" t="n">
        <v>523634000</v>
      </c>
      <c r="C6" s="5" t="n">
        <v>513201000</v>
      </c>
    </row>
    <row r="7" spans="1:3">
      <c r="A7" s="3" t="s">
        <v>524</v>
      </c>
    </row>
    <row r="8" spans="1:3">
      <c r="A8" s="4" t="s">
        <v>520</v>
      </c>
      <c r="B8" s="5" t="n">
        <v>87120000</v>
      </c>
      <c r="C8" s="5" t="n">
        <v>93757000</v>
      </c>
    </row>
    <row r="9" spans="1:3">
      <c r="A9" s="4" t="s">
        <v>521</v>
      </c>
      <c r="B9" s="5" t="n">
        <v>5000</v>
      </c>
      <c r="C9" s="5" t="n">
        <v>373000</v>
      </c>
    </row>
    <row r="10" spans="1:3">
      <c r="A10" s="4" t="s">
        <v>522</v>
      </c>
      <c r="B10" s="5" t="n">
        <v>1854000</v>
      </c>
      <c r="C10" s="5" t="n">
        <v>435000</v>
      </c>
    </row>
    <row r="11" spans="1:3">
      <c r="A11" s="4" t="s">
        <v>523</v>
      </c>
      <c r="B11" s="5" t="n">
        <v>85271000</v>
      </c>
      <c r="C11" s="5" t="n">
        <v>93695000</v>
      </c>
    </row>
    <row r="12" spans="1:3">
      <c r="A12" s="4" t="s">
        <v>35</v>
      </c>
      <c r="B12" s="5" t="n">
        <v>523634000</v>
      </c>
      <c r="C12" s="5" t="n">
        <v>513201000</v>
      </c>
    </row>
    <row r="13" spans="1:3">
      <c r="A13" s="4" t="s">
        <v>525</v>
      </c>
      <c r="B13" s="5" t="n">
        <v>-6600000</v>
      </c>
      <c r="C13" s="5" t="n">
        <v>-4400000</v>
      </c>
    </row>
    <row r="14" spans="1:3">
      <c r="A14" s="4" t="s">
        <v>526</v>
      </c>
      <c r="B14" s="7" t="n">
        <v>389000000</v>
      </c>
      <c r="C14" s="7" t="n">
        <v>368100000</v>
      </c>
    </row>
    <row r="15" spans="1:3">
      <c r="A15" s="4" t="s">
        <v>527</v>
      </c>
      <c r="B15" s="4" t="s">
        <v>528</v>
      </c>
      <c r="C15" s="4" t="s">
        <v>529</v>
      </c>
    </row>
    <row r="16" spans="1:3">
      <c r="A16" s="4" t="s">
        <v>530</v>
      </c>
      <c r="B16" s="7" t="n">
        <v>1800000</v>
      </c>
      <c r="C16" s="7" t="n">
        <v>62000</v>
      </c>
    </row>
    <row r="17" spans="1:3">
      <c r="A17" s="4" t="s">
        <v>531</v>
      </c>
      <c r="B17" s="7" t="n">
        <v>82000000</v>
      </c>
      <c r="C17" s="7" t="n">
        <v>52300000</v>
      </c>
    </row>
    <row r="18" spans="1:3">
      <c r="A18" s="4" t="s">
        <v>532</v>
      </c>
      <c r="B18" s="4" t="s">
        <v>533</v>
      </c>
      <c r="C18" s="4" t="s">
        <v>534</v>
      </c>
    </row>
    <row r="19" spans="1:3">
      <c r="A19" s="4" t="s">
        <v>535</v>
      </c>
      <c r="B19" s="7" t="n">
        <v>429100000</v>
      </c>
      <c r="C19" s="7" t="n">
        <v>486400000</v>
      </c>
    </row>
    <row r="20" spans="1:3">
      <c r="A20" s="4" t="s">
        <v>536</v>
      </c>
    </row>
    <row r="21" spans="1:3">
      <c r="A21" s="3" t="s">
        <v>35</v>
      </c>
    </row>
    <row r="22" spans="1:3">
      <c r="A22" s="4" t="s">
        <v>520</v>
      </c>
      <c r="B22" s="5" t="n">
        <v>98122000</v>
      </c>
      <c r="C22" s="5" t="n">
        <v>40658000</v>
      </c>
    </row>
    <row r="23" spans="1:3">
      <c r="A23" s="4" t="s">
        <v>521</v>
      </c>
      <c r="B23" s="5" t="n">
        <v>188000</v>
      </c>
      <c r="C23" s="5" t="n">
        <v>141000</v>
      </c>
    </row>
    <row r="24" spans="1:3">
      <c r="A24" s="4" t="s">
        <v>522</v>
      </c>
      <c r="B24" s="5" t="n">
        <v>1290000</v>
      </c>
      <c r="C24" s="5" t="n">
        <v>172000</v>
      </c>
    </row>
    <row r="25" spans="1:3">
      <c r="A25" s="4" t="s">
        <v>523</v>
      </c>
      <c r="B25" s="5" t="n">
        <v>97020000</v>
      </c>
      <c r="C25" s="5" t="n">
        <v>40627000</v>
      </c>
    </row>
    <row r="26" spans="1:3">
      <c r="A26" s="3" t="s">
        <v>524</v>
      </c>
    </row>
    <row r="27" spans="1:3">
      <c r="A27" s="4" t="s">
        <v>520</v>
      </c>
      <c r="B27" s="5" t="n">
        <v>14735000</v>
      </c>
      <c r="C27" s="5" t="n">
        <v>34915000</v>
      </c>
    </row>
    <row r="28" spans="1:3">
      <c r="A28" s="4" t="s">
        <v>521</v>
      </c>
      <c r="B28" s="5" t="n">
        <v>0</v>
      </c>
      <c r="C28" s="5" t="n">
        <v>9000</v>
      </c>
    </row>
    <row r="29" spans="1:3">
      <c r="A29" s="4" t="s">
        <v>522</v>
      </c>
      <c r="B29" s="5" t="n">
        <v>634000</v>
      </c>
      <c r="C29" s="5" t="n">
        <v>105000</v>
      </c>
    </row>
    <row r="30" spans="1:3">
      <c r="A30" s="4" t="s">
        <v>523</v>
      </c>
      <c r="B30" s="5" t="n">
        <v>14101000</v>
      </c>
      <c r="C30" s="5" t="n">
        <v>34819000</v>
      </c>
    </row>
    <row r="31" spans="1:3">
      <c r="A31" s="4" t="s">
        <v>35</v>
      </c>
      <c r="B31" s="5" t="n">
        <v>97020000</v>
      </c>
      <c r="C31" s="5" t="n">
        <v>40627000</v>
      </c>
    </row>
    <row r="32" spans="1:3">
      <c r="A32" s="4" t="s">
        <v>525</v>
      </c>
      <c r="B32" s="5" t="n">
        <v>-1100000</v>
      </c>
      <c r="C32" s="5" t="n">
        <v>-31000</v>
      </c>
    </row>
    <row r="33" spans="1:3">
      <c r="A33" s="4" t="s">
        <v>530</v>
      </c>
      <c r="B33" s="5" t="n">
        <v>600000</v>
      </c>
      <c r="C33" s="5" t="n">
        <v>100000</v>
      </c>
    </row>
    <row r="34" spans="1:3">
      <c r="A34" s="4" t="s">
        <v>531</v>
      </c>
      <c r="B34" s="5" t="n">
        <v>14100000</v>
      </c>
      <c r="C34" s="5" t="n">
        <v>34800000</v>
      </c>
    </row>
    <row r="35" spans="1:3">
      <c r="A35" s="4" t="s">
        <v>537</v>
      </c>
    </row>
    <row r="36" spans="1:3">
      <c r="A36" s="3" t="s">
        <v>35</v>
      </c>
    </row>
    <row r="37" spans="1:3">
      <c r="A37" s="4" t="s">
        <v>520</v>
      </c>
      <c r="B37" s="5" t="n">
        <v>161483000</v>
      </c>
      <c r="C37" s="5" t="n">
        <v>198000000</v>
      </c>
    </row>
    <row r="38" spans="1:3">
      <c r="A38" s="4" t="s">
        <v>521</v>
      </c>
      <c r="B38" s="5" t="n">
        <v>37000</v>
      </c>
      <c r="C38" s="5" t="n">
        <v>45000</v>
      </c>
    </row>
    <row r="39" spans="1:3">
      <c r="A39" s="4" t="s">
        <v>522</v>
      </c>
      <c r="B39" s="5" t="n">
        <v>3480000</v>
      </c>
      <c r="C39" s="5" t="n">
        <v>4229000</v>
      </c>
    </row>
    <row r="40" spans="1:3">
      <c r="A40" s="4" t="s">
        <v>523</v>
      </c>
      <c r="B40" s="5" t="n">
        <v>158040000</v>
      </c>
      <c r="C40" s="5" t="n">
        <v>193816000</v>
      </c>
    </row>
    <row r="41" spans="1:3">
      <c r="A41" s="3" t="s">
        <v>524</v>
      </c>
    </row>
    <row r="42" spans="1:3">
      <c r="A42" s="4" t="s">
        <v>35</v>
      </c>
      <c r="B42" s="5" t="n">
        <v>158040000</v>
      </c>
      <c r="C42" s="5" t="n">
        <v>193816000</v>
      </c>
    </row>
    <row r="43" spans="1:3">
      <c r="A43" s="4" t="s">
        <v>538</v>
      </c>
    </row>
    <row r="44" spans="1:3">
      <c r="A44" s="3" t="s">
        <v>35</v>
      </c>
    </row>
    <row r="45" spans="1:3">
      <c r="A45" s="4" t="s">
        <v>520</v>
      </c>
      <c r="B45" s="5" t="n">
        <v>214946000</v>
      </c>
      <c r="C45" s="5" t="n">
        <v>230213000</v>
      </c>
    </row>
    <row r="46" spans="1:3">
      <c r="A46" s="4" t="s">
        <v>521</v>
      </c>
      <c r="B46" s="5" t="n">
        <v>794000</v>
      </c>
      <c r="C46" s="5" t="n">
        <v>1098000</v>
      </c>
    </row>
    <row r="47" spans="1:3">
      <c r="A47" s="4" t="s">
        <v>522</v>
      </c>
      <c r="B47" s="5" t="n">
        <v>2825000</v>
      </c>
      <c r="C47" s="5" t="n">
        <v>1430000</v>
      </c>
    </row>
    <row r="48" spans="1:3">
      <c r="A48" s="4" t="s">
        <v>523</v>
      </c>
      <c r="B48" s="5" t="n">
        <v>212915000</v>
      </c>
      <c r="C48" s="5" t="n">
        <v>229881000</v>
      </c>
    </row>
    <row r="49" spans="1:3">
      <c r="A49" s="3" t="s">
        <v>524</v>
      </c>
    </row>
    <row r="50" spans="1:3">
      <c r="A50" s="4" t="s">
        <v>520</v>
      </c>
      <c r="B50" s="5" t="n">
        <v>17666000</v>
      </c>
      <c r="C50" s="5" t="n">
        <v>19291000</v>
      </c>
    </row>
    <row r="51" spans="1:3">
      <c r="A51" s="4" t="s">
        <v>521</v>
      </c>
      <c r="B51" s="5" t="n">
        <v>0</v>
      </c>
      <c r="C51" s="5" t="n">
        <v>0</v>
      </c>
    </row>
    <row r="52" spans="1:3">
      <c r="A52" s="4" t="s">
        <v>522</v>
      </c>
      <c r="B52" s="5" t="n">
        <v>187000</v>
      </c>
      <c r="C52" s="5" t="n">
        <v>305000</v>
      </c>
    </row>
    <row r="53" spans="1:3">
      <c r="A53" s="4" t="s">
        <v>523</v>
      </c>
      <c r="B53" s="5" t="n">
        <v>17479000</v>
      </c>
      <c r="C53" s="5" t="n">
        <v>18986000</v>
      </c>
    </row>
    <row r="54" spans="1:3">
      <c r="A54" s="4" t="s">
        <v>35</v>
      </c>
      <c r="B54" s="5" t="n">
        <v>212915000</v>
      </c>
      <c r="C54" s="5" t="n">
        <v>229881000</v>
      </c>
    </row>
    <row r="55" spans="1:3">
      <c r="A55" s="4" t="s">
        <v>530</v>
      </c>
      <c r="B55" s="5" t="n">
        <v>200000</v>
      </c>
      <c r="C55" s="5" t="n">
        <v>300000</v>
      </c>
    </row>
    <row r="56" spans="1:3">
      <c r="A56" s="4" t="s">
        <v>531</v>
      </c>
      <c r="B56" s="5" t="n">
        <v>17500000</v>
      </c>
      <c r="C56" s="5" t="n">
        <v>19000000</v>
      </c>
    </row>
    <row r="57" spans="1:3">
      <c r="A57" s="4" t="s">
        <v>539</v>
      </c>
    </row>
    <row r="58" spans="1:3">
      <c r="A58" s="3" t="s">
        <v>35</v>
      </c>
    </row>
    <row r="59" spans="1:3">
      <c r="A59" s="4" t="s">
        <v>520</v>
      </c>
      <c r="B59" s="5" t="n">
        <v>107000</v>
      </c>
      <c r="C59" s="5" t="n">
        <v>148000</v>
      </c>
    </row>
    <row r="60" spans="1:3">
      <c r="A60" s="4" t="s">
        <v>521</v>
      </c>
      <c r="B60" s="5" t="n">
        <v>0</v>
      </c>
      <c r="C60" s="5" t="n">
        <v>0</v>
      </c>
    </row>
    <row r="61" spans="1:3">
      <c r="A61" s="4" t="s">
        <v>522</v>
      </c>
      <c r="B61" s="5" t="n">
        <v>0</v>
      </c>
      <c r="C61" s="5" t="n">
        <v>1000</v>
      </c>
    </row>
    <row r="62" spans="1:3">
      <c r="A62" s="4" t="s">
        <v>523</v>
      </c>
      <c r="B62" s="5" t="n">
        <v>107000</v>
      </c>
      <c r="C62" s="5" t="n">
        <v>147000</v>
      </c>
    </row>
    <row r="63" spans="1:3">
      <c r="A63" s="3" t="s">
        <v>524</v>
      </c>
    </row>
    <row r="64" spans="1:3">
      <c r="A64" s="4" t="s">
        <v>35</v>
      </c>
      <c r="B64" s="5" t="n">
        <v>107000</v>
      </c>
      <c r="C64" s="5" t="n">
        <v>147000</v>
      </c>
    </row>
    <row r="65" spans="1:3">
      <c r="A65" s="4" t="s">
        <v>540</v>
      </c>
    </row>
    <row r="66" spans="1:3">
      <c r="A66" s="3" t="s">
        <v>35</v>
      </c>
    </row>
    <row r="67" spans="1:3">
      <c r="A67" s="4" t="s">
        <v>520</v>
      </c>
      <c r="B67" s="5" t="n">
        <v>48308000</v>
      </c>
      <c r="C67" s="5" t="n">
        <v>46160000</v>
      </c>
    </row>
    <row r="68" spans="1:3">
      <c r="A68" s="4" t="s">
        <v>521</v>
      </c>
      <c r="B68" s="5" t="n">
        <v>360000</v>
      </c>
      <c r="C68" s="5" t="n">
        <v>344000</v>
      </c>
    </row>
    <row r="69" spans="1:3">
      <c r="A69" s="4" t="s">
        <v>522</v>
      </c>
      <c r="B69" s="5" t="n">
        <v>183000</v>
      </c>
      <c r="C69" s="5" t="n">
        <v>18000</v>
      </c>
    </row>
    <row r="70" spans="1:3">
      <c r="A70" s="4" t="s">
        <v>523</v>
      </c>
      <c r="B70" s="5" t="n">
        <v>48485000</v>
      </c>
      <c r="C70" s="5" t="n">
        <v>46486000</v>
      </c>
    </row>
    <row r="71" spans="1:3">
      <c r="A71" s="3" t="s">
        <v>524</v>
      </c>
    </row>
    <row r="72" spans="1:3">
      <c r="A72" s="4" t="s">
        <v>35</v>
      </c>
      <c r="B72" s="5" t="n">
        <v>48485000</v>
      </c>
      <c r="C72" s="5" t="n">
        <v>46486000</v>
      </c>
    </row>
    <row r="73" spans="1:3">
      <c r="A73" s="4" t="s">
        <v>525</v>
      </c>
      <c r="B73" s="5" t="n">
        <v>200000</v>
      </c>
      <c r="C73" s="5" t="n">
        <v>300000</v>
      </c>
    </row>
    <row r="74" spans="1:3">
      <c r="A74" s="4" t="s">
        <v>541</v>
      </c>
    </row>
    <row r="75" spans="1:3">
      <c r="A75" s="3" t="s">
        <v>35</v>
      </c>
    </row>
    <row r="76" spans="1:3">
      <c r="A76" s="4" t="s">
        <v>520</v>
      </c>
      <c r="B76" s="5" t="n">
        <v>4801000</v>
      </c>
    </row>
    <row r="77" spans="1:3">
      <c r="A77" s="4" t="s">
        <v>521</v>
      </c>
      <c r="B77" s="5" t="n">
        <v>0</v>
      </c>
    </row>
    <row r="78" spans="1:3">
      <c r="A78" s="4" t="s">
        <v>522</v>
      </c>
      <c r="B78" s="5" t="n">
        <v>64000</v>
      </c>
    </row>
    <row r="79" spans="1:3">
      <c r="A79" s="4" t="s">
        <v>523</v>
      </c>
      <c r="B79" s="5" t="n">
        <v>4737000</v>
      </c>
    </row>
    <row r="80" spans="1:3">
      <c r="A80" s="3" t="s">
        <v>524</v>
      </c>
    </row>
    <row r="81" spans="1:3">
      <c r="A81" s="4" t="s">
        <v>35</v>
      </c>
      <c r="B81" s="5" t="n">
        <v>4737000</v>
      </c>
    </row>
    <row r="82" spans="1:3">
      <c r="A82" s="4" t="s">
        <v>525</v>
      </c>
      <c r="B82" s="5" t="n">
        <v>100000</v>
      </c>
    </row>
    <row r="83" spans="1:3">
      <c r="A83" s="4" t="s">
        <v>542</v>
      </c>
    </row>
    <row r="84" spans="1:3">
      <c r="A84" s="3" t="s">
        <v>35</v>
      </c>
    </row>
    <row r="85" spans="1:3">
      <c r="A85" s="4" t="s">
        <v>520</v>
      </c>
      <c r="B85" s="5" t="n">
        <v>1469000</v>
      </c>
      <c r="C85" s="5" t="n">
        <v>1466000</v>
      </c>
    </row>
    <row r="86" spans="1:3">
      <c r="A86" s="4" t="s">
        <v>521</v>
      </c>
      <c r="B86" s="5" t="n">
        <v>0</v>
      </c>
      <c r="C86" s="5" t="n">
        <v>0</v>
      </c>
    </row>
    <row r="87" spans="1:3">
      <c r="A87" s="4" t="s">
        <v>522</v>
      </c>
      <c r="B87" s="5" t="n">
        <v>111000</v>
      </c>
      <c r="C87" s="5" t="n">
        <v>199000</v>
      </c>
    </row>
    <row r="88" spans="1:3">
      <c r="A88" s="4" t="s">
        <v>523</v>
      </c>
      <c r="B88" s="5" t="n">
        <v>1358000</v>
      </c>
      <c r="C88" s="5" t="n">
        <v>1267000</v>
      </c>
    </row>
    <row r="89" spans="1:3">
      <c r="A89" s="3" t="s">
        <v>524</v>
      </c>
    </row>
    <row r="90" spans="1:3">
      <c r="A90" s="4" t="s">
        <v>35</v>
      </c>
      <c r="B90" s="5" t="n">
        <v>1358000</v>
      </c>
      <c r="C90" s="5" t="n">
        <v>1267000</v>
      </c>
    </row>
    <row r="91" spans="1:3">
      <c r="A91" s="4" t="s">
        <v>525</v>
      </c>
      <c r="B91" s="5" t="n">
        <v>-100000</v>
      </c>
      <c r="C91" s="5" t="n">
        <v>-200000</v>
      </c>
    </row>
    <row r="92" spans="1:3">
      <c r="A92" s="4" t="s">
        <v>543</v>
      </c>
    </row>
    <row r="93" spans="1:3">
      <c r="A93" s="3" t="s">
        <v>35</v>
      </c>
    </row>
    <row r="94" spans="1:3">
      <c r="A94" s="4" t="s">
        <v>520</v>
      </c>
      <c r="B94" s="5" t="n">
        <v>966000</v>
      </c>
      <c r="C94" s="5" t="n">
        <v>956000</v>
      </c>
    </row>
    <row r="95" spans="1:3">
      <c r="A95" s="4" t="s">
        <v>521</v>
      </c>
      <c r="B95" s="5" t="n">
        <v>15000</v>
      </c>
      <c r="C95" s="5" t="n">
        <v>21000</v>
      </c>
    </row>
    <row r="96" spans="1:3">
      <c r="A96" s="4" t="s">
        <v>522</v>
      </c>
      <c r="B96" s="5" t="n">
        <v>9000</v>
      </c>
      <c r="C96" s="5" t="n">
        <v>0</v>
      </c>
    </row>
    <row r="97" spans="1:3">
      <c r="A97" s="4" t="s">
        <v>523</v>
      </c>
      <c r="B97" s="5" t="n">
        <v>972000</v>
      </c>
      <c r="C97" s="5" t="n">
        <v>977000</v>
      </c>
    </row>
    <row r="98" spans="1:3">
      <c r="A98" s="3" t="s">
        <v>524</v>
      </c>
    </row>
    <row r="99" spans="1:3">
      <c r="A99" s="4" t="s">
        <v>35</v>
      </c>
      <c r="B99" s="5" t="n">
        <v>972000</v>
      </c>
      <c r="C99" s="5" t="n">
        <v>977000</v>
      </c>
    </row>
    <row r="100" spans="1:3">
      <c r="A100" s="4" t="s">
        <v>544</v>
      </c>
    </row>
    <row r="101" spans="1:3">
      <c r="A101" s="3" t="s">
        <v>524</v>
      </c>
    </row>
    <row r="102" spans="1:3">
      <c r="A102" s="4" t="s">
        <v>520</v>
      </c>
      <c r="B102" s="5" t="n">
        <v>54219000</v>
      </c>
      <c r="C102" s="5" t="n">
        <v>39051000</v>
      </c>
    </row>
    <row r="103" spans="1:3">
      <c r="A103" s="4" t="s">
        <v>521</v>
      </c>
      <c r="B103" s="5" t="n">
        <v>5000</v>
      </c>
      <c r="C103" s="5" t="n">
        <v>364000</v>
      </c>
    </row>
    <row r="104" spans="1:3">
      <c r="A104" s="4" t="s">
        <v>522</v>
      </c>
      <c r="B104" s="5" t="n">
        <v>1020000</v>
      </c>
      <c r="C104" s="5" t="n">
        <v>25000</v>
      </c>
    </row>
    <row r="105" spans="1:3">
      <c r="A105" s="4" t="s">
        <v>523</v>
      </c>
      <c r="B105" s="5" t="n">
        <v>53204000</v>
      </c>
      <c r="C105" s="5" t="n">
        <v>39390000</v>
      </c>
    </row>
    <row r="106" spans="1:3">
      <c r="A106" s="4" t="s">
        <v>531</v>
      </c>
      <c r="B106" s="5" t="n">
        <v>53200000</v>
      </c>
      <c r="C106" s="5" t="n">
        <v>39400000</v>
      </c>
    </row>
    <row r="107" spans="1:3">
      <c r="A107" s="4" t="s">
        <v>545</v>
      </c>
    </row>
    <row r="108" spans="1:3">
      <c r="A108" s="3" t="s">
        <v>524</v>
      </c>
    </row>
    <row r="109" spans="1:3">
      <c r="A109" s="4" t="s">
        <v>520</v>
      </c>
      <c r="B109" s="5" t="n">
        <v>500000</v>
      </c>
      <c r="C109" s="5" t="n">
        <v>500000</v>
      </c>
    </row>
    <row r="110" spans="1:3">
      <c r="A110" s="4" t="s">
        <v>521</v>
      </c>
      <c r="B110" s="5" t="n">
        <v>0</v>
      </c>
      <c r="C110" s="5" t="n">
        <v>0</v>
      </c>
    </row>
    <row r="111" spans="1:3">
      <c r="A111" s="4" t="s">
        <v>522</v>
      </c>
      <c r="B111" s="5" t="n">
        <v>13000</v>
      </c>
      <c r="C111" s="5" t="n">
        <v>0</v>
      </c>
    </row>
    <row r="112" spans="1:3">
      <c r="A112" s="4" t="s">
        <v>523</v>
      </c>
      <c r="B112" s="5" t="n">
        <v>487000</v>
      </c>
      <c r="C112" s="5" t="n">
        <v>500000</v>
      </c>
    </row>
    <row r="113" spans="1:3">
      <c r="A113" s="4" t="s">
        <v>531</v>
      </c>
      <c r="B113" s="7" t="n">
        <v>500000</v>
      </c>
      <c r="C113" s="7"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6</v>
      </c>
      <c r="B1" s="2" t="s">
        <v>2</v>
      </c>
      <c r="C1" s="2" t="s">
        <v>30</v>
      </c>
    </row>
    <row r="2" spans="1:3">
      <c r="A2" s="3" t="s">
        <v>35</v>
      </c>
    </row>
    <row r="3" spans="1:3">
      <c r="A3" s="4" t="s">
        <v>523</v>
      </c>
      <c r="B3" s="7" t="n">
        <v>389000</v>
      </c>
      <c r="C3" s="7" t="n">
        <v>368100</v>
      </c>
    </row>
    <row r="4" spans="1:3">
      <c r="A4" s="3" t="s">
        <v>524</v>
      </c>
    </row>
    <row r="5" spans="1:3">
      <c r="A5" s="4" t="s">
        <v>526</v>
      </c>
      <c r="B5" s="5" t="n">
        <v>82000</v>
      </c>
      <c r="C5" s="5" t="n">
        <v>52300</v>
      </c>
    </row>
    <row r="6" spans="1:3">
      <c r="A6" s="4" t="s">
        <v>536</v>
      </c>
    </row>
    <row r="7" spans="1:3">
      <c r="A7" s="3" t="s">
        <v>35</v>
      </c>
    </row>
    <row r="8" spans="1:3">
      <c r="A8" s="4" t="s">
        <v>547</v>
      </c>
      <c r="B8" s="5" t="n">
        <v>67216</v>
      </c>
      <c r="C8" s="5" t="n">
        <v>19633</v>
      </c>
    </row>
    <row r="9" spans="1:3">
      <c r="A9" s="4" t="s">
        <v>548</v>
      </c>
      <c r="B9" s="5" t="n">
        <v>1291</v>
      </c>
      <c r="C9" s="5" t="n">
        <v>172</v>
      </c>
    </row>
    <row r="10" spans="1:3">
      <c r="A10" s="4" t="s">
        <v>549</v>
      </c>
      <c r="B10" s="5" t="n">
        <v>0</v>
      </c>
      <c r="C10" s="5" t="n">
        <v>0</v>
      </c>
    </row>
    <row r="11" spans="1:3">
      <c r="A11" s="4" t="s">
        <v>550</v>
      </c>
      <c r="B11" s="5" t="n">
        <v>0</v>
      </c>
      <c r="C11" s="5" t="n">
        <v>0</v>
      </c>
    </row>
    <row r="12" spans="1:3">
      <c r="A12" s="4" t="s">
        <v>523</v>
      </c>
      <c r="B12" s="5" t="n">
        <v>67216</v>
      </c>
      <c r="C12" s="5" t="n">
        <v>19633</v>
      </c>
    </row>
    <row r="13" spans="1:3">
      <c r="A13" s="4" t="s">
        <v>551</v>
      </c>
      <c r="B13" s="5" t="n">
        <v>1291</v>
      </c>
      <c r="C13" s="5" t="n">
        <v>172</v>
      </c>
    </row>
    <row r="14" spans="1:3">
      <c r="A14" s="3" t="s">
        <v>524</v>
      </c>
    </row>
    <row r="15" spans="1:3">
      <c r="A15" s="4" t="s">
        <v>547</v>
      </c>
      <c r="B15" s="5" t="n">
        <v>14101</v>
      </c>
      <c r="C15" s="5" t="n">
        <v>25837</v>
      </c>
    </row>
    <row r="16" spans="1:3">
      <c r="A16" s="4" t="s">
        <v>548</v>
      </c>
      <c r="B16" s="5" t="n">
        <v>634</v>
      </c>
      <c r="C16" s="5" t="n">
        <v>105</v>
      </c>
    </row>
    <row r="17" spans="1:3">
      <c r="A17" s="4" t="s">
        <v>549</v>
      </c>
      <c r="B17" s="5" t="n">
        <v>0</v>
      </c>
      <c r="C17" s="5" t="n">
        <v>0</v>
      </c>
    </row>
    <row r="18" spans="1:3">
      <c r="A18" s="4" t="s">
        <v>550</v>
      </c>
      <c r="B18" s="5" t="n">
        <v>0</v>
      </c>
      <c r="C18" s="5" t="n">
        <v>0</v>
      </c>
    </row>
    <row r="19" spans="1:3">
      <c r="A19" s="4" t="s">
        <v>526</v>
      </c>
      <c r="B19" s="5" t="n">
        <v>14101</v>
      </c>
      <c r="C19" s="5" t="n">
        <v>25837</v>
      </c>
    </row>
    <row r="20" spans="1:3">
      <c r="A20" s="4" t="s">
        <v>551</v>
      </c>
      <c r="B20" s="5" t="n">
        <v>634</v>
      </c>
      <c r="C20" s="5" t="n">
        <v>105</v>
      </c>
    </row>
    <row r="21" spans="1:3">
      <c r="A21" s="4" t="s">
        <v>537</v>
      </c>
    </row>
    <row r="22" spans="1:3">
      <c r="A22" s="3" t="s">
        <v>35</v>
      </c>
    </row>
    <row r="23" spans="1:3">
      <c r="A23" s="4" t="s">
        <v>547</v>
      </c>
      <c r="B23" s="5" t="n">
        <v>118450</v>
      </c>
      <c r="C23" s="5" t="n">
        <v>89680</v>
      </c>
    </row>
    <row r="24" spans="1:3">
      <c r="A24" s="4" t="s">
        <v>548</v>
      </c>
      <c r="B24" s="5" t="n">
        <v>2162</v>
      </c>
      <c r="C24" s="5" t="n">
        <v>1294</v>
      </c>
    </row>
    <row r="25" spans="1:3">
      <c r="A25" s="4" t="s">
        <v>549</v>
      </c>
      <c r="B25" s="5" t="n">
        <v>38852</v>
      </c>
      <c r="C25" s="5" t="n">
        <v>100473</v>
      </c>
    </row>
    <row r="26" spans="1:3">
      <c r="A26" s="4" t="s">
        <v>550</v>
      </c>
      <c r="B26" s="5" t="n">
        <v>1318</v>
      </c>
      <c r="C26" s="5" t="n">
        <v>2935</v>
      </c>
    </row>
    <row r="27" spans="1:3">
      <c r="A27" s="4" t="s">
        <v>523</v>
      </c>
      <c r="B27" s="5" t="n">
        <v>157302</v>
      </c>
      <c r="C27" s="5" t="n">
        <v>190153</v>
      </c>
    </row>
    <row r="28" spans="1:3">
      <c r="A28" s="4" t="s">
        <v>551</v>
      </c>
      <c r="B28" s="5" t="n">
        <v>3480</v>
      </c>
      <c r="C28" s="5" t="n">
        <v>4229</v>
      </c>
    </row>
    <row r="29" spans="1:3">
      <c r="A29" s="4" t="s">
        <v>538</v>
      </c>
    </row>
    <row r="30" spans="1:3">
      <c r="A30" s="3" t="s">
        <v>35</v>
      </c>
    </row>
    <row r="31" spans="1:3">
      <c r="A31" s="4" t="s">
        <v>547</v>
      </c>
      <c r="B31" s="5" t="n">
        <v>149687</v>
      </c>
      <c r="C31" s="5" t="n">
        <v>133779</v>
      </c>
    </row>
    <row r="32" spans="1:3">
      <c r="A32" s="4" t="s">
        <v>548</v>
      </c>
      <c r="B32" s="5" t="n">
        <v>2821</v>
      </c>
      <c r="C32" s="5" t="n">
        <v>845</v>
      </c>
    </row>
    <row r="33" spans="1:3">
      <c r="A33" s="4" t="s">
        <v>549</v>
      </c>
      <c r="B33" s="5" t="n">
        <v>198</v>
      </c>
      <c r="C33" s="5" t="n">
        <v>16968</v>
      </c>
    </row>
    <row r="34" spans="1:3">
      <c r="A34" s="4" t="s">
        <v>550</v>
      </c>
      <c r="B34" s="5" t="n">
        <v>3</v>
      </c>
      <c r="C34" s="5" t="n">
        <v>585</v>
      </c>
    </row>
    <row r="35" spans="1:3">
      <c r="A35" s="4" t="s">
        <v>523</v>
      </c>
      <c r="B35" s="5" t="n">
        <v>149885</v>
      </c>
      <c r="C35" s="5" t="n">
        <v>150747</v>
      </c>
    </row>
    <row r="36" spans="1:3">
      <c r="A36" s="4" t="s">
        <v>551</v>
      </c>
      <c r="B36" s="5" t="n">
        <v>2824</v>
      </c>
      <c r="C36" s="5" t="n">
        <v>1430</v>
      </c>
    </row>
    <row r="37" spans="1:3">
      <c r="A37" s="3" t="s">
        <v>524</v>
      </c>
    </row>
    <row r="38" spans="1:3">
      <c r="A38" s="4" t="s">
        <v>547</v>
      </c>
      <c r="B38" s="5" t="n">
        <v>17289</v>
      </c>
      <c r="C38" s="5" t="n">
        <v>18834</v>
      </c>
    </row>
    <row r="39" spans="1:3">
      <c r="A39" s="4" t="s">
        <v>548</v>
      </c>
      <c r="B39" s="5" t="n">
        <v>187</v>
      </c>
      <c r="C39" s="5" t="n">
        <v>305</v>
      </c>
    </row>
    <row r="40" spans="1:3">
      <c r="A40" s="4" t="s">
        <v>549</v>
      </c>
      <c r="B40" s="5" t="n">
        <v>0</v>
      </c>
      <c r="C40" s="5" t="n">
        <v>0</v>
      </c>
    </row>
    <row r="41" spans="1:3">
      <c r="A41" s="4" t="s">
        <v>550</v>
      </c>
      <c r="B41" s="5" t="n">
        <v>0</v>
      </c>
      <c r="C41" s="5" t="n">
        <v>0</v>
      </c>
    </row>
    <row r="42" spans="1:3">
      <c r="A42" s="4" t="s">
        <v>526</v>
      </c>
      <c r="B42" s="5" t="n">
        <v>17289</v>
      </c>
      <c r="C42" s="5" t="n">
        <v>18834</v>
      </c>
    </row>
    <row r="43" spans="1:3">
      <c r="A43" s="4" t="s">
        <v>551</v>
      </c>
      <c r="B43" s="5" t="n">
        <v>187</v>
      </c>
      <c r="C43" s="5" t="n">
        <v>305</v>
      </c>
    </row>
    <row r="44" spans="1:3">
      <c r="A44" s="4" t="s">
        <v>539</v>
      </c>
    </row>
    <row r="45" spans="1:3">
      <c r="A45" s="3" t="s">
        <v>35</v>
      </c>
    </row>
    <row r="46" spans="1:3">
      <c r="A46" s="4" t="s">
        <v>547</v>
      </c>
      <c r="B46" s="5" t="n">
        <v>0</v>
      </c>
      <c r="C46" s="5" t="n">
        <v>0</v>
      </c>
    </row>
    <row r="47" spans="1:3">
      <c r="A47" s="4" t="s">
        <v>548</v>
      </c>
      <c r="B47" s="5" t="n">
        <v>0</v>
      </c>
      <c r="C47" s="5" t="n">
        <v>0</v>
      </c>
    </row>
    <row r="48" spans="1:3">
      <c r="A48" s="4" t="s">
        <v>549</v>
      </c>
      <c r="B48" s="5" t="n">
        <v>72</v>
      </c>
      <c r="C48" s="5" t="n">
        <v>139</v>
      </c>
    </row>
    <row r="49" spans="1:3">
      <c r="A49" s="4" t="s">
        <v>550</v>
      </c>
      <c r="B49" s="5" t="n">
        <v>0</v>
      </c>
      <c r="C49" s="5" t="n">
        <v>1</v>
      </c>
    </row>
    <row r="50" spans="1:3">
      <c r="A50" s="4" t="s">
        <v>523</v>
      </c>
      <c r="B50" s="5" t="n">
        <v>72</v>
      </c>
      <c r="C50" s="5" t="n">
        <v>139</v>
      </c>
    </row>
    <row r="51" spans="1:3">
      <c r="A51" s="4" t="s">
        <v>551</v>
      </c>
      <c r="B51" s="5" t="n">
        <v>0</v>
      </c>
      <c r="C51" s="5" t="n">
        <v>1</v>
      </c>
    </row>
    <row r="52" spans="1:3">
      <c r="A52" s="4" t="s">
        <v>540</v>
      </c>
    </row>
    <row r="53" spans="1:3">
      <c r="A53" s="3" t="s">
        <v>35</v>
      </c>
    </row>
    <row r="54" spans="1:3">
      <c r="A54" s="4" t="s">
        <v>547</v>
      </c>
      <c r="B54" s="5" t="n">
        <v>7953</v>
      </c>
      <c r="C54" s="5" t="n">
        <v>6181</v>
      </c>
    </row>
    <row r="55" spans="1:3">
      <c r="A55" s="4" t="s">
        <v>548</v>
      </c>
      <c r="B55" s="5" t="n">
        <v>183</v>
      </c>
      <c r="C55" s="5" t="n">
        <v>18</v>
      </c>
    </row>
    <row r="56" spans="1:3">
      <c r="A56" s="4" t="s">
        <v>549</v>
      </c>
      <c r="B56" s="5" t="n">
        <v>0</v>
      </c>
      <c r="C56" s="5" t="n">
        <v>0</v>
      </c>
    </row>
    <row r="57" spans="1:3">
      <c r="A57" s="4" t="s">
        <v>550</v>
      </c>
      <c r="B57" s="5" t="n">
        <v>0</v>
      </c>
      <c r="C57" s="5" t="n">
        <v>0</v>
      </c>
    </row>
    <row r="58" spans="1:3">
      <c r="A58" s="4" t="s">
        <v>523</v>
      </c>
      <c r="B58" s="5" t="n">
        <v>7953</v>
      </c>
      <c r="C58" s="5" t="n">
        <v>6181</v>
      </c>
    </row>
    <row r="59" spans="1:3">
      <c r="A59" s="4" t="s">
        <v>551</v>
      </c>
      <c r="B59" s="5" t="n">
        <v>183</v>
      </c>
      <c r="C59" s="5" t="n">
        <v>18</v>
      </c>
    </row>
    <row r="60" spans="1:3">
      <c r="A60" s="4" t="s">
        <v>541</v>
      </c>
    </row>
    <row r="61" spans="1:3">
      <c r="A61" s="3" t="s">
        <v>35</v>
      </c>
    </row>
    <row r="62" spans="1:3">
      <c r="A62" s="4" t="s">
        <v>547</v>
      </c>
      <c r="B62" s="5" t="n">
        <v>4737</v>
      </c>
    </row>
    <row r="63" spans="1:3">
      <c r="A63" s="4" t="s">
        <v>548</v>
      </c>
      <c r="B63" s="5" t="n">
        <v>64</v>
      </c>
    </row>
    <row r="64" spans="1:3">
      <c r="A64" s="4" t="s">
        <v>549</v>
      </c>
      <c r="B64" s="5" t="n">
        <v>0</v>
      </c>
    </row>
    <row r="65" spans="1:3">
      <c r="A65" s="4" t="s">
        <v>550</v>
      </c>
      <c r="B65" s="5" t="n">
        <v>0</v>
      </c>
    </row>
    <row r="66" spans="1:3">
      <c r="A66" s="4" t="s">
        <v>523</v>
      </c>
      <c r="B66" s="5" t="n">
        <v>4737</v>
      </c>
    </row>
    <row r="67" spans="1:3">
      <c r="A67" s="4" t="s">
        <v>551</v>
      </c>
      <c r="B67" s="5" t="n">
        <v>64</v>
      </c>
    </row>
    <row r="68" spans="1:3">
      <c r="A68" s="4" t="s">
        <v>542</v>
      </c>
    </row>
    <row r="69" spans="1:3">
      <c r="A69" s="3" t="s">
        <v>35</v>
      </c>
    </row>
    <row r="70" spans="1:3">
      <c r="A70" s="4" t="s">
        <v>547</v>
      </c>
      <c r="B70" s="5" t="n">
        <v>0</v>
      </c>
      <c r="C70" s="5" t="n">
        <v>0</v>
      </c>
    </row>
    <row r="71" spans="1:3">
      <c r="A71" s="4" t="s">
        <v>548</v>
      </c>
      <c r="B71" s="5" t="n">
        <v>0</v>
      </c>
      <c r="C71" s="5" t="n">
        <v>0</v>
      </c>
    </row>
    <row r="72" spans="1:3">
      <c r="A72" s="4" t="s">
        <v>549</v>
      </c>
      <c r="B72" s="5" t="n">
        <v>1358</v>
      </c>
      <c r="C72" s="5" t="n">
        <v>1267</v>
      </c>
    </row>
    <row r="73" spans="1:3">
      <c r="A73" s="4" t="s">
        <v>550</v>
      </c>
      <c r="B73" s="5" t="n">
        <v>111</v>
      </c>
      <c r="C73" s="5" t="n">
        <v>199</v>
      </c>
    </row>
    <row r="74" spans="1:3">
      <c r="A74" s="4" t="s">
        <v>523</v>
      </c>
      <c r="B74" s="5" t="n">
        <v>1358</v>
      </c>
      <c r="C74" s="5" t="n">
        <v>1267</v>
      </c>
    </row>
    <row r="75" spans="1:3">
      <c r="A75" s="4" t="s">
        <v>551</v>
      </c>
      <c r="B75" s="5" t="n">
        <v>111</v>
      </c>
      <c r="C75" s="5" t="n">
        <v>199</v>
      </c>
    </row>
    <row r="76" spans="1:3">
      <c r="A76" s="4" t="s">
        <v>543</v>
      </c>
    </row>
    <row r="77" spans="1:3">
      <c r="A77" s="3" t="s">
        <v>35</v>
      </c>
    </row>
    <row r="78" spans="1:3">
      <c r="A78" s="4" t="s">
        <v>547</v>
      </c>
      <c r="B78" s="5" t="n">
        <v>503</v>
      </c>
    </row>
    <row r="79" spans="1:3">
      <c r="A79" s="4" t="s">
        <v>548</v>
      </c>
      <c r="B79" s="5" t="n">
        <v>9</v>
      </c>
    </row>
    <row r="80" spans="1:3">
      <c r="A80" s="4" t="s">
        <v>549</v>
      </c>
      <c r="B80" s="5" t="n">
        <v>0</v>
      </c>
    </row>
    <row r="81" spans="1:3">
      <c r="A81" s="4" t="s">
        <v>550</v>
      </c>
      <c r="B81" s="5" t="n">
        <v>0</v>
      </c>
    </row>
    <row r="82" spans="1:3">
      <c r="A82" s="4" t="s">
        <v>523</v>
      </c>
      <c r="B82" s="5" t="n">
        <v>503</v>
      </c>
    </row>
    <row r="83" spans="1:3">
      <c r="A83" s="4" t="s">
        <v>551</v>
      </c>
      <c r="B83" s="5" t="n">
        <v>9</v>
      </c>
    </row>
    <row r="84" spans="1:3">
      <c r="A84" s="4" t="s">
        <v>552</v>
      </c>
    </row>
    <row r="85" spans="1:3">
      <c r="A85" s="3" t="s">
        <v>35</v>
      </c>
    </row>
    <row r="86" spans="1:3">
      <c r="A86" s="4" t="s">
        <v>547</v>
      </c>
      <c r="B86" s="5" t="n">
        <v>348546</v>
      </c>
      <c r="C86" s="5" t="n">
        <v>249273</v>
      </c>
    </row>
    <row r="87" spans="1:3">
      <c r="A87" s="4" t="s">
        <v>548</v>
      </c>
      <c r="B87" s="5" t="n">
        <v>6530</v>
      </c>
      <c r="C87" s="5" t="n">
        <v>2329</v>
      </c>
    </row>
    <row r="88" spans="1:3">
      <c r="A88" s="4" t="s">
        <v>549</v>
      </c>
      <c r="B88" s="5" t="n">
        <v>40480</v>
      </c>
      <c r="C88" s="5" t="n">
        <v>118847</v>
      </c>
    </row>
    <row r="89" spans="1:3">
      <c r="A89" s="4" t="s">
        <v>550</v>
      </c>
      <c r="B89" s="5" t="n">
        <v>1432</v>
      </c>
      <c r="C89" s="5" t="n">
        <v>3720</v>
      </c>
    </row>
    <row r="90" spans="1:3">
      <c r="A90" s="4" t="s">
        <v>523</v>
      </c>
      <c r="B90" s="5" t="n">
        <v>389026</v>
      </c>
      <c r="C90" s="5" t="n">
        <v>368120</v>
      </c>
    </row>
    <row r="91" spans="1:3">
      <c r="A91" s="4" t="s">
        <v>551</v>
      </c>
      <c r="B91" s="5" t="n">
        <v>7962</v>
      </c>
      <c r="C91" s="5" t="n">
        <v>6049</v>
      </c>
    </row>
    <row r="92" spans="1:3">
      <c r="A92" s="3" t="s">
        <v>524</v>
      </c>
    </row>
    <row r="93" spans="1:3">
      <c r="A93" s="4" t="s">
        <v>547</v>
      </c>
      <c r="B93" s="5" t="n">
        <v>81975</v>
      </c>
      <c r="C93" s="5" t="n">
        <v>52300</v>
      </c>
    </row>
    <row r="94" spans="1:3">
      <c r="A94" s="4" t="s">
        <v>548</v>
      </c>
      <c r="B94" s="5" t="n">
        <v>1854</v>
      </c>
      <c r="C94" s="5" t="n">
        <v>435</v>
      </c>
    </row>
    <row r="95" spans="1:3">
      <c r="A95" s="4" t="s">
        <v>549</v>
      </c>
      <c r="B95" s="5" t="n">
        <v>0</v>
      </c>
      <c r="C95" s="5" t="n">
        <v>0</v>
      </c>
    </row>
    <row r="96" spans="1:3">
      <c r="A96" s="4" t="s">
        <v>550</v>
      </c>
      <c r="B96" s="5" t="n">
        <v>0</v>
      </c>
      <c r="C96" s="5" t="n">
        <v>0</v>
      </c>
    </row>
    <row r="97" spans="1:3">
      <c r="A97" s="4" t="s">
        <v>526</v>
      </c>
      <c r="B97" s="5" t="n">
        <v>81975</v>
      </c>
      <c r="C97" s="5" t="n">
        <v>52300</v>
      </c>
    </row>
    <row r="98" spans="1:3">
      <c r="A98" s="4" t="s">
        <v>551</v>
      </c>
      <c r="B98" s="5" t="n">
        <v>1854</v>
      </c>
      <c r="C98" s="5" t="n">
        <v>435</v>
      </c>
    </row>
    <row r="99" spans="1:3">
      <c r="A99" s="3" t="s">
        <v>553</v>
      </c>
    </row>
    <row r="100" spans="1:3">
      <c r="A100" s="4" t="s">
        <v>554</v>
      </c>
      <c r="B100" s="5" t="n">
        <v>430521</v>
      </c>
      <c r="C100" s="5" t="n">
        <v>301573</v>
      </c>
    </row>
    <row r="101" spans="1:3">
      <c r="A101" s="4" t="s">
        <v>555</v>
      </c>
      <c r="B101" s="5" t="n">
        <v>8384</v>
      </c>
      <c r="C101" s="5" t="n">
        <v>2764</v>
      </c>
    </row>
    <row r="102" spans="1:3">
      <c r="A102" s="4" t="s">
        <v>556</v>
      </c>
      <c r="B102" s="5" t="n">
        <v>40480</v>
      </c>
      <c r="C102" s="5" t="n">
        <v>118847</v>
      </c>
    </row>
    <row r="103" spans="1:3">
      <c r="A103" s="4" t="s">
        <v>557</v>
      </c>
      <c r="B103" s="5" t="n">
        <v>1432</v>
      </c>
      <c r="C103" s="5" t="n">
        <v>3720</v>
      </c>
    </row>
    <row r="104" spans="1:3">
      <c r="A104" s="4" t="s">
        <v>558</v>
      </c>
      <c r="B104" s="5" t="n">
        <v>471001</v>
      </c>
      <c r="C104" s="5" t="n">
        <v>420420</v>
      </c>
    </row>
    <row r="105" spans="1:3">
      <c r="A105" s="4" t="s">
        <v>559</v>
      </c>
      <c r="B105" s="5" t="n">
        <v>9816</v>
      </c>
      <c r="C105" s="5" t="n">
        <v>6484</v>
      </c>
    </row>
    <row r="106" spans="1:3">
      <c r="A106" s="4" t="s">
        <v>544</v>
      </c>
    </row>
    <row r="107" spans="1:3">
      <c r="A107" s="3" t="s">
        <v>524</v>
      </c>
    </row>
    <row r="108" spans="1:3">
      <c r="A108" s="4" t="s">
        <v>547</v>
      </c>
      <c r="B108" s="5" t="n">
        <v>50098</v>
      </c>
      <c r="C108" s="5" t="n">
        <v>7629</v>
      </c>
    </row>
    <row r="109" spans="1:3">
      <c r="A109" s="4" t="s">
        <v>548</v>
      </c>
      <c r="B109" s="5" t="n">
        <v>1020</v>
      </c>
      <c r="C109" s="5" t="n">
        <v>25</v>
      </c>
    </row>
    <row r="110" spans="1:3">
      <c r="A110" s="4" t="s">
        <v>549</v>
      </c>
      <c r="B110" s="5" t="n">
        <v>0</v>
      </c>
      <c r="C110" s="5" t="n">
        <v>0</v>
      </c>
    </row>
    <row r="111" spans="1:3">
      <c r="A111" s="4" t="s">
        <v>550</v>
      </c>
      <c r="B111" s="5" t="n">
        <v>0</v>
      </c>
      <c r="C111" s="5" t="n">
        <v>0</v>
      </c>
    </row>
    <row r="112" spans="1:3">
      <c r="A112" s="4" t="s">
        <v>526</v>
      </c>
      <c r="B112" s="5" t="n">
        <v>50098</v>
      </c>
      <c r="C112" s="5" t="n">
        <v>7629</v>
      </c>
    </row>
    <row r="113" spans="1:3">
      <c r="A113" s="4" t="s">
        <v>551</v>
      </c>
      <c r="B113" s="5" t="n">
        <v>1020</v>
      </c>
      <c r="C113" s="7" t="n">
        <v>25</v>
      </c>
    </row>
    <row r="114" spans="1:3">
      <c r="A114" s="4" t="s">
        <v>545</v>
      </c>
    </row>
    <row r="115" spans="1:3">
      <c r="A115" s="3" t="s">
        <v>524</v>
      </c>
    </row>
    <row r="116" spans="1:3">
      <c r="A116" s="4" t="s">
        <v>547</v>
      </c>
      <c r="B116" s="5" t="n">
        <v>487</v>
      </c>
    </row>
    <row r="117" spans="1:3">
      <c r="A117" s="4" t="s">
        <v>548</v>
      </c>
      <c r="B117" s="5" t="n">
        <v>13</v>
      </c>
    </row>
    <row r="118" spans="1:3">
      <c r="A118" s="4" t="s">
        <v>549</v>
      </c>
      <c r="B118" s="5" t="n">
        <v>0</v>
      </c>
    </row>
    <row r="119" spans="1:3">
      <c r="A119" s="4" t="s">
        <v>550</v>
      </c>
      <c r="B119" s="5" t="n">
        <v>0</v>
      </c>
    </row>
    <row r="120" spans="1:3">
      <c r="A120" s="4" t="s">
        <v>526</v>
      </c>
      <c r="B120" s="5" t="n">
        <v>487</v>
      </c>
    </row>
    <row r="121" spans="1:3">
      <c r="A121" s="4" t="s">
        <v>551</v>
      </c>
      <c r="B121" s="7"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60</v>
      </c>
      <c r="B1" s="2" t="s">
        <v>1</v>
      </c>
    </row>
    <row r="2" spans="1:4">
      <c r="B2" s="2" t="s">
        <v>561</v>
      </c>
      <c r="C2" s="2" t="s">
        <v>562</v>
      </c>
      <c r="D2" s="2" t="s">
        <v>563</v>
      </c>
    </row>
    <row r="3" spans="1:4">
      <c r="A3" s="3" t="s">
        <v>252</v>
      </c>
    </row>
    <row r="4" spans="1:4">
      <c r="A4" s="4" t="s">
        <v>523</v>
      </c>
      <c r="B4" s="7" t="n">
        <v>523634000</v>
      </c>
      <c r="C4" s="7" t="n">
        <v>513201000</v>
      </c>
    </row>
    <row r="5" spans="1:4">
      <c r="A5" s="4" t="s">
        <v>525</v>
      </c>
      <c r="B5" s="5" t="n">
        <v>-6600000</v>
      </c>
      <c r="C5" s="5" t="n">
        <v>-4400000</v>
      </c>
    </row>
    <row r="6" spans="1:4">
      <c r="A6" s="4" t="s">
        <v>564</v>
      </c>
      <c r="B6" s="5" t="n">
        <v>115403000</v>
      </c>
      <c r="C6" s="5" t="n">
        <v>63615000</v>
      </c>
      <c r="D6" s="7" t="n">
        <v>139866000</v>
      </c>
    </row>
    <row r="7" spans="1:4">
      <c r="A7" s="4" t="s">
        <v>565</v>
      </c>
      <c r="B7" s="5" t="n">
        <v>82000000</v>
      </c>
      <c r="C7" s="5" t="n">
        <v>52300000</v>
      </c>
    </row>
    <row r="8" spans="1:4">
      <c r="A8" s="4" t="s">
        <v>530</v>
      </c>
      <c r="B8" s="5" t="n">
        <v>-1800000</v>
      </c>
      <c r="C8" s="5" t="n">
        <v>-62000</v>
      </c>
    </row>
    <row r="9" spans="1:4">
      <c r="A9" s="4" t="s">
        <v>212</v>
      </c>
      <c r="B9" s="5" t="n">
        <v>36167000</v>
      </c>
      <c r="C9" s="5" t="n">
        <v>102847000</v>
      </c>
      <c r="D9" s="7" t="n">
        <v>500000</v>
      </c>
    </row>
    <row r="10" spans="1:4">
      <c r="A10" s="4" t="s">
        <v>520</v>
      </c>
      <c r="B10" s="5" t="n">
        <v>87120000</v>
      </c>
      <c r="C10" s="5" t="n">
        <v>93757000</v>
      </c>
    </row>
    <row r="11" spans="1:4">
      <c r="A11" s="4" t="s">
        <v>566</v>
      </c>
    </row>
    <row r="12" spans="1:4">
      <c r="A12" s="3" t="s">
        <v>252</v>
      </c>
    </row>
    <row r="13" spans="1:4">
      <c r="A13" s="4" t="s">
        <v>523</v>
      </c>
      <c r="B13" s="5" t="n">
        <v>26200000</v>
      </c>
      <c r="C13" s="5" t="n">
        <v>21800000</v>
      </c>
    </row>
    <row r="14" spans="1:4">
      <c r="A14" s="4" t="s">
        <v>536</v>
      </c>
    </row>
    <row r="15" spans="1:4">
      <c r="A15" s="3" t="s">
        <v>252</v>
      </c>
    </row>
    <row r="16" spans="1:4">
      <c r="A16" s="4" t="s">
        <v>523</v>
      </c>
      <c r="B16" s="7" t="n">
        <v>97020000</v>
      </c>
      <c r="C16" s="7" t="n">
        <v>40627000</v>
      </c>
    </row>
    <row r="17" spans="1:4">
      <c r="A17" s="4" t="s">
        <v>567</v>
      </c>
      <c r="B17" s="5" t="n">
        <v>29</v>
      </c>
      <c r="C17" s="5" t="n">
        <v>13</v>
      </c>
    </row>
    <row r="18" spans="1:4">
      <c r="A18" s="4" t="s">
        <v>525</v>
      </c>
      <c r="B18" s="7" t="n">
        <v>-1100000</v>
      </c>
      <c r="C18" s="7" t="n">
        <v>-31000</v>
      </c>
    </row>
    <row r="19" spans="1:4">
      <c r="A19" s="4" t="s">
        <v>568</v>
      </c>
      <c r="B19" s="5" t="n">
        <v>21</v>
      </c>
      <c r="C19" s="5" t="n">
        <v>7</v>
      </c>
    </row>
    <row r="20" spans="1:4">
      <c r="A20" s="4" t="s">
        <v>564</v>
      </c>
      <c r="B20" s="7" t="n">
        <v>65700000</v>
      </c>
      <c r="C20" s="7" t="n">
        <v>24900000</v>
      </c>
    </row>
    <row r="21" spans="1:4">
      <c r="A21" s="4" t="s">
        <v>567</v>
      </c>
      <c r="B21" s="5" t="n">
        <v>5</v>
      </c>
      <c r="C21" s="5" t="n">
        <v>12</v>
      </c>
    </row>
    <row r="22" spans="1:4">
      <c r="A22" s="4" t="s">
        <v>565</v>
      </c>
      <c r="B22" s="7" t="n">
        <v>14100000</v>
      </c>
      <c r="C22" s="7" t="n">
        <v>34800000</v>
      </c>
    </row>
    <row r="23" spans="1:4">
      <c r="A23" s="4" t="s">
        <v>530</v>
      </c>
      <c r="B23" s="5" t="n">
        <v>-600000</v>
      </c>
      <c r="C23" s="7" t="n">
        <v>-100000</v>
      </c>
    </row>
    <row r="24" spans="1:4">
      <c r="A24" s="4" t="s">
        <v>569</v>
      </c>
      <c r="C24" s="5" t="n">
        <v>9</v>
      </c>
    </row>
    <row r="25" spans="1:4">
      <c r="A25" s="4" t="s">
        <v>212</v>
      </c>
      <c r="B25" s="5" t="n">
        <v>17700000</v>
      </c>
      <c r="C25" s="7" t="n">
        <v>42400000</v>
      </c>
    </row>
    <row r="26" spans="1:4">
      <c r="A26" s="4" t="s">
        <v>520</v>
      </c>
      <c r="B26" s="5" t="n">
        <v>14735000</v>
      </c>
      <c r="C26" s="5" t="n">
        <v>34915000</v>
      </c>
    </row>
    <row r="27" spans="1:4">
      <c r="A27" s="4" t="s">
        <v>537</v>
      </c>
    </row>
    <row r="28" spans="1:4">
      <c r="A28" s="3" t="s">
        <v>252</v>
      </c>
    </row>
    <row r="29" spans="1:4">
      <c r="A29" s="4" t="s">
        <v>523</v>
      </c>
      <c r="B29" s="7" t="n">
        <v>158000000</v>
      </c>
      <c r="C29" s="7" t="n">
        <v>193800000</v>
      </c>
    </row>
    <row r="30" spans="1:4">
      <c r="A30" s="4" t="s">
        <v>567</v>
      </c>
      <c r="B30" s="5" t="n">
        <v>62</v>
      </c>
      <c r="C30" s="5" t="n">
        <v>63</v>
      </c>
    </row>
    <row r="31" spans="1:4">
      <c r="A31" s="4" t="s">
        <v>525</v>
      </c>
      <c r="B31" s="7" t="n">
        <v>-3400000</v>
      </c>
      <c r="C31" s="7" t="n">
        <v>-4200000</v>
      </c>
    </row>
    <row r="32" spans="1:4">
      <c r="A32" s="4" t="s">
        <v>568</v>
      </c>
      <c r="B32" s="5" t="n">
        <v>47</v>
      </c>
      <c r="C32" s="5" t="n">
        <v>45</v>
      </c>
    </row>
    <row r="33" spans="1:4">
      <c r="A33" s="4" t="s">
        <v>564</v>
      </c>
      <c r="B33" s="7" t="n">
        <v>3100000</v>
      </c>
      <c r="C33" s="7" t="n">
        <v>0</v>
      </c>
    </row>
    <row r="34" spans="1:4">
      <c r="A34" s="4" t="s">
        <v>570</v>
      </c>
    </row>
    <row r="35" spans="1:4">
      <c r="A35" s="3" t="s">
        <v>252</v>
      </c>
    </row>
    <row r="36" spans="1:4">
      <c r="A36" s="4" t="s">
        <v>523</v>
      </c>
      <c r="B36" s="7" t="n">
        <v>212900000</v>
      </c>
      <c r="C36" s="7" t="n">
        <v>229900000</v>
      </c>
    </row>
    <row r="37" spans="1:4">
      <c r="A37" s="4" t="s">
        <v>567</v>
      </c>
      <c r="B37" s="5" t="n">
        <v>195</v>
      </c>
      <c r="C37" s="5" t="n">
        <v>186</v>
      </c>
    </row>
    <row r="38" spans="1:4">
      <c r="A38" s="4" t="s">
        <v>525</v>
      </c>
      <c r="B38" s="7" t="n">
        <v>-2000000</v>
      </c>
      <c r="C38" s="7" t="n">
        <v>-300000</v>
      </c>
    </row>
    <row r="39" spans="1:4">
      <c r="A39" s="4" t="s">
        <v>568</v>
      </c>
      <c r="B39" s="5" t="n">
        <v>60</v>
      </c>
      <c r="C39" s="5" t="n">
        <v>56</v>
      </c>
    </row>
    <row r="40" spans="1:4">
      <c r="A40" s="4" t="s">
        <v>564</v>
      </c>
      <c r="B40" s="7" t="n">
        <v>36600000</v>
      </c>
      <c r="C40" s="7" t="n">
        <v>29500000</v>
      </c>
    </row>
    <row r="41" spans="1:4">
      <c r="A41" s="4" t="s">
        <v>539</v>
      </c>
    </row>
    <row r="42" spans="1:4">
      <c r="A42" s="3" t="s">
        <v>252</v>
      </c>
    </row>
    <row r="43" spans="1:4">
      <c r="A43" s="4" t="s">
        <v>523</v>
      </c>
      <c r="B43" s="7" t="n">
        <v>107000</v>
      </c>
      <c r="C43" s="7" t="n">
        <v>147000</v>
      </c>
    </row>
    <row r="44" spans="1:4">
      <c r="A44" s="4" t="s">
        <v>567</v>
      </c>
      <c r="B44" s="5" t="n">
        <v>6</v>
      </c>
      <c r="C44" s="5" t="n">
        <v>7</v>
      </c>
    </row>
    <row r="45" spans="1:4">
      <c r="A45" s="4" t="s">
        <v>568</v>
      </c>
      <c r="B45" s="5" t="n">
        <v>4</v>
      </c>
      <c r="C45" s="5" t="n">
        <v>6</v>
      </c>
    </row>
    <row r="46" spans="1:4">
      <c r="A46" s="4" t="s">
        <v>540</v>
      </c>
    </row>
    <row r="47" spans="1:4">
      <c r="A47" s="3" t="s">
        <v>252</v>
      </c>
    </row>
    <row r="48" spans="1:4">
      <c r="A48" s="4" t="s">
        <v>523</v>
      </c>
      <c r="B48" s="7" t="n">
        <v>48485000</v>
      </c>
      <c r="C48" s="7" t="n">
        <v>46486000</v>
      </c>
    </row>
    <row r="49" spans="1:4">
      <c r="A49" s="4" t="s">
        <v>567</v>
      </c>
      <c r="B49" s="5" t="n">
        <v>16</v>
      </c>
      <c r="C49" s="5" t="n">
        <v>15</v>
      </c>
    </row>
    <row r="50" spans="1:4">
      <c r="A50" s="4" t="s">
        <v>525</v>
      </c>
      <c r="B50" s="7" t="n">
        <v>200000</v>
      </c>
      <c r="C50" s="7" t="n">
        <v>300000</v>
      </c>
    </row>
    <row r="51" spans="1:4">
      <c r="A51" s="4" t="s">
        <v>568</v>
      </c>
      <c r="B51" s="5" t="n">
        <v>3</v>
      </c>
      <c r="C51" s="5" t="n">
        <v>2</v>
      </c>
    </row>
    <row r="52" spans="1:4">
      <c r="A52" s="4" t="s">
        <v>564</v>
      </c>
      <c r="B52" s="7" t="n">
        <v>5100000</v>
      </c>
      <c r="C52" s="7" t="n">
        <v>9300000</v>
      </c>
    </row>
    <row r="53" spans="1:4">
      <c r="A53" s="4" t="s">
        <v>541</v>
      </c>
    </row>
    <row r="54" spans="1:4">
      <c r="A54" s="3" t="s">
        <v>252</v>
      </c>
    </row>
    <row r="55" spans="1:4">
      <c r="A55" s="4" t="s">
        <v>523</v>
      </c>
      <c r="B55" s="5" t="n">
        <v>4737000</v>
      </c>
    </row>
    <row r="56" spans="1:4">
      <c r="A56" s="4" t="s">
        <v>525</v>
      </c>
      <c r="B56" s="5" t="n">
        <v>100000</v>
      </c>
    </row>
    <row r="57" spans="1:4">
      <c r="A57" s="4" t="s">
        <v>542</v>
      </c>
    </row>
    <row r="58" spans="1:4">
      <c r="A58" s="3" t="s">
        <v>252</v>
      </c>
    </row>
    <row r="59" spans="1:4">
      <c r="A59" s="4" t="s">
        <v>523</v>
      </c>
      <c r="B59" s="7" t="n">
        <v>1358000</v>
      </c>
      <c r="C59" s="7" t="n">
        <v>1267000</v>
      </c>
    </row>
    <row r="60" spans="1:4">
      <c r="A60" s="4" t="s">
        <v>567</v>
      </c>
      <c r="B60" s="5" t="n">
        <v>2</v>
      </c>
      <c r="C60" s="5" t="n">
        <v>2</v>
      </c>
    </row>
    <row r="61" spans="1:4">
      <c r="A61" s="4" t="s">
        <v>525</v>
      </c>
      <c r="B61" s="7" t="n">
        <v>-100000</v>
      </c>
      <c r="C61" s="7" t="n">
        <v>-200000</v>
      </c>
    </row>
    <row r="62" spans="1:4">
      <c r="A62" s="4" t="s">
        <v>568</v>
      </c>
      <c r="B62" s="5" t="n">
        <v>2</v>
      </c>
      <c r="C62" s="5" t="n">
        <v>2</v>
      </c>
    </row>
    <row r="63" spans="1:4">
      <c r="A63" s="4" t="s">
        <v>543</v>
      </c>
    </row>
    <row r="64" spans="1:4">
      <c r="A64" s="3" t="s">
        <v>252</v>
      </c>
    </row>
    <row r="65" spans="1:4">
      <c r="A65" s="4" t="s">
        <v>523</v>
      </c>
      <c r="B65" s="7" t="n">
        <v>972000</v>
      </c>
      <c r="C65" s="7" t="n">
        <v>977000</v>
      </c>
    </row>
    <row r="66" spans="1:4">
      <c r="A66" s="4" t="s">
        <v>567</v>
      </c>
      <c r="B66" s="5" t="n">
        <v>2</v>
      </c>
      <c r="C66" s="5" t="n">
        <v>2</v>
      </c>
    </row>
    <row r="67" spans="1:4">
      <c r="A67" s="4" t="s">
        <v>568</v>
      </c>
      <c r="B67" s="5" t="n">
        <v>1</v>
      </c>
      <c r="C67" s="5" t="n">
        <v>0</v>
      </c>
    </row>
    <row r="68" spans="1:4">
      <c r="A68" s="4" t="s">
        <v>538</v>
      </c>
    </row>
    <row r="69" spans="1:4">
      <c r="A69" s="3" t="s">
        <v>252</v>
      </c>
    </row>
    <row r="70" spans="1:4">
      <c r="A70" s="4" t="s">
        <v>523</v>
      </c>
      <c r="B70" s="7" t="n">
        <v>212915000</v>
      </c>
      <c r="C70" s="7" t="n">
        <v>229881000</v>
      </c>
    </row>
    <row r="71" spans="1:4">
      <c r="A71" s="4" t="s">
        <v>567</v>
      </c>
      <c r="B71" s="5" t="n">
        <v>11</v>
      </c>
      <c r="C71" s="5" t="n">
        <v>10</v>
      </c>
    </row>
    <row r="72" spans="1:4">
      <c r="A72" s="4" t="s">
        <v>565</v>
      </c>
      <c r="B72" s="7" t="n">
        <v>17500000</v>
      </c>
      <c r="C72" s="7" t="n">
        <v>19000000</v>
      </c>
    </row>
    <row r="73" spans="1:4">
      <c r="A73" s="4" t="s">
        <v>530</v>
      </c>
      <c r="B73" s="7" t="n">
        <v>-200000</v>
      </c>
      <c r="C73" s="7" t="n">
        <v>-300000</v>
      </c>
    </row>
    <row r="74" spans="1:4">
      <c r="A74" s="4" t="s">
        <v>569</v>
      </c>
      <c r="B74" s="5" t="n">
        <v>8</v>
      </c>
      <c r="C74" s="5" t="n">
        <v>7</v>
      </c>
    </row>
    <row r="75" spans="1:4">
      <c r="A75" s="4" t="s">
        <v>212</v>
      </c>
      <c r="B75" s="7" t="n">
        <v>2300000</v>
      </c>
      <c r="C75" s="7" t="n">
        <v>21300000</v>
      </c>
    </row>
    <row r="76" spans="1:4">
      <c r="A76" s="4" t="s">
        <v>520</v>
      </c>
      <c r="B76" s="5" t="n">
        <v>17666000</v>
      </c>
      <c r="C76" s="7" t="n">
        <v>19291000</v>
      </c>
    </row>
    <row r="77" spans="1:4">
      <c r="A77" s="4" t="s">
        <v>544</v>
      </c>
    </row>
    <row r="78" spans="1:4">
      <c r="A78" s="3" t="s">
        <v>252</v>
      </c>
    </row>
    <row r="79" spans="1:4">
      <c r="A79" s="4" t="s">
        <v>564</v>
      </c>
      <c r="B79" s="7" t="n">
        <v>15600000</v>
      </c>
    </row>
    <row r="80" spans="1:4">
      <c r="A80" s="4" t="s">
        <v>567</v>
      </c>
      <c r="B80" s="5" t="n">
        <v>100</v>
      </c>
      <c r="C80" s="5" t="n">
        <v>72</v>
      </c>
    </row>
    <row r="81" spans="1:4">
      <c r="A81" s="4" t="s">
        <v>565</v>
      </c>
      <c r="B81" s="7" t="n">
        <v>53200000</v>
      </c>
      <c r="C81" s="7" t="n">
        <v>39400000</v>
      </c>
    </row>
    <row r="82" spans="1:4">
      <c r="A82" s="4" t="s">
        <v>569</v>
      </c>
      <c r="B82" s="5" t="n">
        <v>93</v>
      </c>
      <c r="C82" s="5" t="n">
        <v>15</v>
      </c>
    </row>
    <row r="83" spans="1:4">
      <c r="A83" s="4" t="s">
        <v>212</v>
      </c>
      <c r="C83" s="7" t="n">
        <v>39200000</v>
      </c>
    </row>
    <row r="84" spans="1:4">
      <c r="A84" s="4" t="s">
        <v>520</v>
      </c>
      <c r="B84" s="7" t="n">
        <v>54219000</v>
      </c>
      <c r="C84" s="7" t="n">
        <v>39051000</v>
      </c>
    </row>
    <row r="85" spans="1:4">
      <c r="A85" s="4" t="s">
        <v>545</v>
      </c>
    </row>
    <row r="86" spans="1:4">
      <c r="A86" s="3" t="s">
        <v>252</v>
      </c>
    </row>
    <row r="87" spans="1:4">
      <c r="A87" s="4" t="s">
        <v>567</v>
      </c>
      <c r="B87" s="5" t="n">
        <v>1</v>
      </c>
      <c r="C87" s="5" t="n">
        <v>1</v>
      </c>
    </row>
    <row r="88" spans="1:4">
      <c r="A88" s="4" t="s">
        <v>565</v>
      </c>
      <c r="B88" s="7" t="n">
        <v>500000</v>
      </c>
      <c r="C88" s="7" t="n">
        <v>500000</v>
      </c>
    </row>
    <row r="89" spans="1:4">
      <c r="A89" s="4" t="s">
        <v>569</v>
      </c>
      <c r="B89" s="5" t="n">
        <v>1</v>
      </c>
      <c r="C89" s="5" t="n">
        <v>0</v>
      </c>
    </row>
    <row r="90" spans="1:4">
      <c r="A90" s="4" t="s">
        <v>520</v>
      </c>
      <c r="B90" s="7" t="n">
        <v>500000</v>
      </c>
      <c r="C90" s="7" t="n">
        <v>5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72</v>
      </c>
    </row>
    <row r="3" spans="1:3">
      <c r="A3" s="4" t="s">
        <v>573</v>
      </c>
      <c r="B3" s="7" t="n">
        <v>13</v>
      </c>
      <c r="C3" s="7" t="n">
        <v>2999</v>
      </c>
    </row>
    <row r="4" spans="1:3">
      <c r="A4" s="4" t="s">
        <v>574</v>
      </c>
      <c r="B4" s="5" t="n">
        <v>81524</v>
      </c>
      <c r="C4" s="5" t="n">
        <v>59729</v>
      </c>
    </row>
    <row r="5" spans="1:3">
      <c r="A5" s="4" t="s">
        <v>575</v>
      </c>
      <c r="B5" s="5" t="n">
        <v>128956</v>
      </c>
      <c r="C5" s="5" t="n">
        <v>100658</v>
      </c>
    </row>
    <row r="6" spans="1:3">
      <c r="A6" s="4" t="s">
        <v>576</v>
      </c>
      <c r="B6" s="5" t="n">
        <v>318743</v>
      </c>
      <c r="C6" s="5" t="n">
        <v>353259</v>
      </c>
    </row>
    <row r="7" spans="1:3">
      <c r="A7" s="4" t="s">
        <v>164</v>
      </c>
      <c r="B7" s="5" t="n">
        <v>529236</v>
      </c>
      <c r="C7" s="5" t="n">
        <v>516645</v>
      </c>
    </row>
    <row r="8" spans="1:3">
      <c r="A8" s="3" t="s">
        <v>577</v>
      </c>
    </row>
    <row r="9" spans="1:3">
      <c r="A9" s="4" t="s">
        <v>573</v>
      </c>
      <c r="B9" s="5" t="n">
        <v>13</v>
      </c>
      <c r="C9" s="5" t="n">
        <v>3003</v>
      </c>
    </row>
    <row r="10" spans="1:3">
      <c r="A10" s="4" t="s">
        <v>574</v>
      </c>
      <c r="B10" s="5" t="n">
        <v>81833</v>
      </c>
      <c r="C10" s="5" t="n">
        <v>60249</v>
      </c>
    </row>
    <row r="11" spans="1:3">
      <c r="A11" s="4" t="s">
        <v>575</v>
      </c>
      <c r="B11" s="5" t="n">
        <v>127952</v>
      </c>
      <c r="C11" s="5" t="n">
        <v>100833</v>
      </c>
    </row>
    <row r="12" spans="1:3">
      <c r="A12" s="4" t="s">
        <v>576</v>
      </c>
      <c r="B12" s="5" t="n">
        <v>312864</v>
      </c>
      <c r="C12" s="5" t="n">
        <v>348139</v>
      </c>
    </row>
    <row r="13" spans="1:3">
      <c r="A13" s="4" t="s">
        <v>164</v>
      </c>
      <c r="B13" s="7" t="n">
        <v>522662</v>
      </c>
      <c r="C13" s="7" t="n">
        <v>512224</v>
      </c>
    </row>
    <row r="14" spans="1:3">
      <c r="A14" s="3" t="s">
        <v>578</v>
      </c>
    </row>
    <row r="15" spans="1:3">
      <c r="A15" s="4" t="s">
        <v>579</v>
      </c>
      <c r="B15" s="4" t="s">
        <v>580</v>
      </c>
      <c r="C15" s="4" t="s">
        <v>581</v>
      </c>
    </row>
    <row r="16" spans="1:3">
      <c r="A16" s="4" t="s">
        <v>582</v>
      </c>
      <c r="B16" s="4" t="s">
        <v>583</v>
      </c>
      <c r="C16" s="4" t="s">
        <v>584</v>
      </c>
    </row>
    <row r="17" spans="1:3">
      <c r="A17" s="4" t="s">
        <v>585</v>
      </c>
      <c r="B17" s="4" t="s">
        <v>586</v>
      </c>
      <c r="C17" s="4" t="s">
        <v>587</v>
      </c>
    </row>
    <row r="18" spans="1:3">
      <c r="A18" s="4" t="s">
        <v>588</v>
      </c>
      <c r="B18" s="4" t="s">
        <v>586</v>
      </c>
      <c r="C18" s="4" t="s">
        <v>589</v>
      </c>
    </row>
    <row r="19" spans="1:3">
      <c r="A19" s="4" t="s">
        <v>590</v>
      </c>
      <c r="B19" s="4" t="s">
        <v>591</v>
      </c>
      <c r="C19" s="4" t="s">
        <v>586</v>
      </c>
    </row>
    <row r="20" spans="1:3">
      <c r="A20" s="3" t="s">
        <v>592</v>
      </c>
    </row>
    <row r="21" spans="1:3">
      <c r="A21" s="4" t="s">
        <v>573</v>
      </c>
      <c r="B21" s="7" t="n">
        <v>190</v>
      </c>
      <c r="C21" s="7" t="n">
        <v>651</v>
      </c>
    </row>
    <row r="22" spans="1:3">
      <c r="A22" s="4" t="s">
        <v>574</v>
      </c>
      <c r="B22" s="5" t="n">
        <v>23012</v>
      </c>
      <c r="C22" s="5" t="n">
        <v>23888</v>
      </c>
    </row>
    <row r="23" spans="1:3">
      <c r="A23" s="4" t="s">
        <v>575</v>
      </c>
      <c r="B23" s="5" t="n">
        <v>46442</v>
      </c>
      <c r="C23" s="5" t="n">
        <v>50078</v>
      </c>
    </row>
    <row r="24" spans="1:3">
      <c r="A24" s="4" t="s">
        <v>576</v>
      </c>
      <c r="B24" s="5" t="n">
        <v>17476</v>
      </c>
      <c r="C24" s="5" t="n">
        <v>19140</v>
      </c>
    </row>
    <row r="25" spans="1:3">
      <c r="A25" s="4" t="s">
        <v>164</v>
      </c>
      <c r="B25" s="5" t="n">
        <v>87120</v>
      </c>
      <c r="C25" s="5" t="n">
        <v>93757</v>
      </c>
    </row>
    <row r="26" spans="1:3">
      <c r="A26" s="3" t="s">
        <v>593</v>
      </c>
    </row>
    <row r="27" spans="1:3">
      <c r="A27" s="4" t="s">
        <v>573</v>
      </c>
      <c r="B27" s="5" t="n">
        <v>190</v>
      </c>
      <c r="C27" s="5" t="n">
        <v>651</v>
      </c>
    </row>
    <row r="28" spans="1:3">
      <c r="A28" s="4" t="s">
        <v>574</v>
      </c>
      <c r="B28" s="5" t="n">
        <v>22750</v>
      </c>
      <c r="C28" s="5" t="n">
        <v>23866</v>
      </c>
    </row>
    <row r="29" spans="1:3">
      <c r="A29" s="4" t="s">
        <v>575</v>
      </c>
      <c r="B29" s="5" t="n">
        <v>45042</v>
      </c>
      <c r="C29" s="5" t="n">
        <v>50344</v>
      </c>
    </row>
    <row r="30" spans="1:3">
      <c r="A30" s="4" t="s">
        <v>576</v>
      </c>
      <c r="B30" s="5" t="n">
        <v>17289</v>
      </c>
      <c r="C30" s="5" t="n">
        <v>18834</v>
      </c>
    </row>
    <row r="31" spans="1:3">
      <c r="A31" s="4" t="s">
        <v>164</v>
      </c>
      <c r="B31" s="7" t="n">
        <v>85271</v>
      </c>
      <c r="C31" s="7" t="n">
        <v>93695</v>
      </c>
    </row>
    <row r="32" spans="1:3">
      <c r="A32" s="3" t="s">
        <v>594</v>
      </c>
    </row>
    <row r="33" spans="1:3">
      <c r="A33" s="4" t="s">
        <v>579</v>
      </c>
      <c r="B33" s="4" t="s">
        <v>595</v>
      </c>
      <c r="C33" s="4" t="s">
        <v>595</v>
      </c>
    </row>
    <row r="34" spans="1:3">
      <c r="A34" s="4" t="s">
        <v>582</v>
      </c>
      <c r="B34" s="4" t="s">
        <v>596</v>
      </c>
      <c r="C34" s="4" t="s">
        <v>597</v>
      </c>
    </row>
    <row r="35" spans="1:3">
      <c r="A35" s="4" t="s">
        <v>585</v>
      </c>
      <c r="B35" s="4" t="s">
        <v>598</v>
      </c>
      <c r="C35" s="4" t="s">
        <v>599</v>
      </c>
    </row>
    <row r="36" spans="1:3">
      <c r="A36" s="4" t="s">
        <v>588</v>
      </c>
      <c r="B36" s="4" t="s">
        <v>600</v>
      </c>
      <c r="C36" s="4" t="s">
        <v>601</v>
      </c>
    </row>
    <row r="37" spans="1:3">
      <c r="A37" s="4" t="s">
        <v>590</v>
      </c>
      <c r="B37" s="4" t="s">
        <v>602</v>
      </c>
      <c r="C37" s="4" t="s">
        <v>603</v>
      </c>
    </row>
    <row r="38" spans="1:3">
      <c r="A38" s="4" t="s">
        <v>604</v>
      </c>
      <c r="B38" s="7" t="n">
        <v>27900</v>
      </c>
      <c r="C38" s="7" t="n">
        <v>48500</v>
      </c>
    </row>
    <row r="39" spans="1:3">
      <c r="A39" s="4" t="s">
        <v>605</v>
      </c>
      <c r="B39" s="5" t="n">
        <v>3000</v>
      </c>
    </row>
    <row r="40" spans="1:3">
      <c r="A40" s="4" t="s">
        <v>606</v>
      </c>
      <c r="B40" s="5" t="n">
        <v>23500</v>
      </c>
      <c r="C40" s="5" t="n">
        <v>31800</v>
      </c>
    </row>
    <row r="41" spans="1:3">
      <c r="A41" s="4" t="s">
        <v>607</v>
      </c>
      <c r="B41" s="7" t="n">
        <v>1400</v>
      </c>
      <c r="C41" s="5" t="n">
        <v>1200</v>
      </c>
    </row>
    <row r="42" spans="1:3">
      <c r="A42" s="4" t="s">
        <v>608</v>
      </c>
      <c r="C42" s="7" t="n">
        <v>1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13"/>
    <col customWidth="1" max="6" min="6" width="27"/>
    <col customWidth="1" max="7" min="7" width="18"/>
    <col customWidth="1" max="8" min="8" width="4"/>
    <col customWidth="1" max="9" min="9" width="46"/>
    <col customWidth="1" max="10" min="10" width="15"/>
    <col customWidth="1" max="11" min="11" width="38"/>
    <col customWidth="1" max="12" min="12" width="51"/>
    <col customWidth="1" max="13" min="13" width="4"/>
    <col customWidth="1" max="14" min="14" width="38"/>
  </cols>
  <sheetData>
    <row r="1" spans="1:14">
      <c r="A1" s="1" t="s">
        <v>163</v>
      </c>
      <c r="C1" s="2" t="s">
        <v>164</v>
      </c>
      <c r="E1" s="2" t="s">
        <v>165</v>
      </c>
      <c r="F1" s="2" t="s">
        <v>166</v>
      </c>
      <c r="G1" s="2" t="s">
        <v>167</v>
      </c>
      <c r="I1" s="2" t="s">
        <v>168</v>
      </c>
      <c r="J1" s="2" t="s">
        <v>169</v>
      </c>
      <c r="K1" s="2" t="s">
        <v>170</v>
      </c>
      <c r="L1" s="2" t="s">
        <v>171</v>
      </c>
      <c r="N1" s="2" t="s">
        <v>172</v>
      </c>
    </row>
    <row r="2" spans="1:14">
      <c r="A2" s="4" t="s">
        <v>173</v>
      </c>
      <c r="C2" s="7" t="n">
        <v>618716</v>
      </c>
      <c r="D2" s="4" t="s">
        <v>49</v>
      </c>
      <c r="E2" s="7" t="n">
        <v>757</v>
      </c>
      <c r="F2" s="7" t="n">
        <v>617538</v>
      </c>
      <c r="G2" s="7" t="n">
        <v>65448</v>
      </c>
      <c r="H2" s="4" t="s">
        <v>49</v>
      </c>
      <c r="I2" s="7" t="n">
        <v>-7915</v>
      </c>
      <c r="J2" s="7" t="n">
        <v>-59826</v>
      </c>
      <c r="K2" s="7" t="n">
        <v>-1590</v>
      </c>
      <c r="L2" s="7" t="n">
        <v>614412</v>
      </c>
      <c r="M2" s="4" t="s">
        <v>49</v>
      </c>
      <c r="N2" s="7" t="n">
        <v>4304</v>
      </c>
    </row>
    <row r="3" spans="1:14">
      <c r="A3" s="3" t="s">
        <v>174</v>
      </c>
    </row>
    <row r="4" spans="1:14">
      <c r="A4" s="4" t="s">
        <v>134</v>
      </c>
      <c r="B4" s="4" t="s">
        <v>49</v>
      </c>
      <c r="C4" s="5" t="n">
        <v>43288</v>
      </c>
      <c r="G4" s="5" t="n">
        <v>43288</v>
      </c>
      <c r="L4" s="5" t="n">
        <v>43288</v>
      </c>
    </row>
    <row r="5" spans="1:14">
      <c r="A5" s="4" t="s">
        <v>161</v>
      </c>
      <c r="C5" s="5" t="n">
        <v>2037</v>
      </c>
      <c r="D5" s="4" t="s">
        <v>49</v>
      </c>
      <c r="N5" s="5" t="n">
        <v>2037</v>
      </c>
    </row>
    <row r="6" spans="1:14">
      <c r="A6" s="4" t="s">
        <v>175</v>
      </c>
      <c r="C6" s="5" t="n">
        <v>60</v>
      </c>
      <c r="D6" s="4" t="s">
        <v>49</v>
      </c>
      <c r="N6" s="5" t="n">
        <v>60</v>
      </c>
    </row>
    <row r="7" spans="1:14">
      <c r="A7" s="4" t="s">
        <v>176</v>
      </c>
      <c r="C7" s="5" t="n">
        <v>6293</v>
      </c>
      <c r="D7" s="4" t="s">
        <v>49</v>
      </c>
      <c r="I7" s="5" t="n">
        <v>6293</v>
      </c>
      <c r="L7" s="5" t="n">
        <v>6293</v>
      </c>
      <c r="M7" s="4" t="s">
        <v>49</v>
      </c>
    </row>
    <row r="8" spans="1:14">
      <c r="A8" s="4" t="s">
        <v>177</v>
      </c>
      <c r="B8" s="4" t="s">
        <v>49</v>
      </c>
      <c r="C8" s="5" t="n">
        <v>-23876</v>
      </c>
      <c r="G8" s="5" t="n">
        <v>-23876</v>
      </c>
      <c r="L8" s="5" t="n">
        <v>-23876</v>
      </c>
    </row>
    <row r="9" spans="1:14">
      <c r="A9" s="4" t="s">
        <v>178</v>
      </c>
      <c r="C9" s="5" t="n">
        <v>-1614</v>
      </c>
      <c r="D9" s="4" t="s">
        <v>49</v>
      </c>
      <c r="N9" s="5" t="n">
        <v>-1614</v>
      </c>
    </row>
    <row r="10" spans="1:14">
      <c r="A10" s="4" t="s">
        <v>179</v>
      </c>
      <c r="C10" s="5" t="n">
        <v>1205</v>
      </c>
      <c r="D10" s="4" t="s">
        <v>49</v>
      </c>
      <c r="F10" s="5" t="n">
        <v>-339</v>
      </c>
      <c r="J10" s="5" t="n">
        <v>1544</v>
      </c>
      <c r="L10" s="5" t="n">
        <v>1205</v>
      </c>
      <c r="M10" s="4" t="s">
        <v>49</v>
      </c>
    </row>
    <row r="11" spans="1:14">
      <c r="A11" s="4" t="s">
        <v>180</v>
      </c>
      <c r="C11" s="5" t="n">
        <v>496</v>
      </c>
      <c r="D11" s="4" t="s">
        <v>49</v>
      </c>
      <c r="F11" s="5" t="n">
        <v>276</v>
      </c>
      <c r="K11" s="5" t="n">
        <v>220</v>
      </c>
      <c r="L11" s="5" t="n">
        <v>496</v>
      </c>
      <c r="M11" s="4" t="s">
        <v>49</v>
      </c>
    </row>
    <row r="12" spans="1:14">
      <c r="A12" s="4" t="s">
        <v>181</v>
      </c>
      <c r="C12" s="5" t="n">
        <v>646605</v>
      </c>
      <c r="D12" s="4" t="s">
        <v>49</v>
      </c>
      <c r="E12" s="5" t="n">
        <v>757</v>
      </c>
      <c r="F12" s="5" t="n">
        <v>617475</v>
      </c>
      <c r="G12" s="5" t="n">
        <v>84860</v>
      </c>
      <c r="H12" s="4" t="s">
        <v>49</v>
      </c>
      <c r="I12" s="5" t="n">
        <v>-1622</v>
      </c>
      <c r="J12" s="5" t="n">
        <v>-58282</v>
      </c>
      <c r="K12" s="5" t="n">
        <v>-1370</v>
      </c>
      <c r="L12" s="5" t="n">
        <v>641818</v>
      </c>
      <c r="M12" s="4" t="s">
        <v>49</v>
      </c>
      <c r="N12" s="5" t="n">
        <v>4787</v>
      </c>
    </row>
    <row r="13" spans="1:14">
      <c r="A13" s="3" t="s">
        <v>174</v>
      </c>
    </row>
    <row r="14" spans="1:14">
      <c r="A14" s="4" t="s">
        <v>134</v>
      </c>
      <c r="B14" s="4" t="s">
        <v>49</v>
      </c>
      <c r="C14" s="5" t="n">
        <v>49782</v>
      </c>
      <c r="G14" s="5" t="n">
        <v>49782</v>
      </c>
      <c r="L14" s="5" t="n">
        <v>49782</v>
      </c>
    </row>
    <row r="15" spans="1:14">
      <c r="A15" s="4" t="s">
        <v>161</v>
      </c>
      <c r="C15" s="5" t="n">
        <v>2586</v>
      </c>
      <c r="D15" s="4" t="s">
        <v>49</v>
      </c>
      <c r="N15" s="5" t="n">
        <v>2586</v>
      </c>
    </row>
    <row r="16" spans="1:14">
      <c r="A16" s="4" t="s">
        <v>175</v>
      </c>
      <c r="C16" s="5" t="n">
        <v>65</v>
      </c>
      <c r="D16" s="4" t="s">
        <v>49</v>
      </c>
      <c r="N16" s="5" t="n">
        <v>65</v>
      </c>
    </row>
    <row r="17" spans="1:14">
      <c r="A17" s="4" t="s">
        <v>176</v>
      </c>
      <c r="C17" s="5" t="n">
        <v>-854</v>
      </c>
      <c r="D17" s="4" t="s">
        <v>49</v>
      </c>
      <c r="I17" s="5" t="n">
        <v>-854</v>
      </c>
      <c r="L17" s="5" t="n">
        <v>-854</v>
      </c>
      <c r="M17" s="4" t="s">
        <v>49</v>
      </c>
    </row>
    <row r="18" spans="1:14">
      <c r="A18" s="4" t="s">
        <v>177</v>
      </c>
      <c r="B18" s="4" t="s">
        <v>49</v>
      </c>
      <c r="C18" s="5" t="n">
        <v>-24967</v>
      </c>
      <c r="G18" s="5" t="n">
        <v>-24967</v>
      </c>
      <c r="L18" s="5" t="n">
        <v>-24967</v>
      </c>
    </row>
    <row r="19" spans="1:14">
      <c r="A19" s="4" t="s">
        <v>178</v>
      </c>
      <c r="C19" s="5" t="n">
        <v>-1437</v>
      </c>
      <c r="D19" s="4" t="s">
        <v>49</v>
      </c>
      <c r="N19" s="5" t="n">
        <v>-1437</v>
      </c>
    </row>
    <row r="20" spans="1:14">
      <c r="A20" s="4" t="s">
        <v>179</v>
      </c>
      <c r="C20" s="5" t="n">
        <v>1311</v>
      </c>
      <c r="D20" s="4" t="s">
        <v>49</v>
      </c>
      <c r="F20" s="5" t="n">
        <v>-763</v>
      </c>
      <c r="J20" s="5" t="n">
        <v>2074</v>
      </c>
      <c r="L20" s="5" t="n">
        <v>1311</v>
      </c>
      <c r="M20" s="4" t="s">
        <v>49</v>
      </c>
    </row>
    <row r="21" spans="1:14">
      <c r="A21" s="4" t="s">
        <v>180</v>
      </c>
      <c r="C21" s="5" t="n">
        <v>395</v>
      </c>
      <c r="D21" s="4" t="s">
        <v>49</v>
      </c>
      <c r="F21" s="5" t="n">
        <v>187</v>
      </c>
      <c r="K21" s="5" t="n">
        <v>208</v>
      </c>
      <c r="L21" s="5" t="n">
        <v>395</v>
      </c>
      <c r="M21" s="4" t="s">
        <v>49</v>
      </c>
    </row>
    <row r="22" spans="1:14">
      <c r="A22" s="4" t="s">
        <v>182</v>
      </c>
      <c r="C22" s="5" t="n">
        <v>673486</v>
      </c>
      <c r="D22" s="4" t="s">
        <v>80</v>
      </c>
      <c r="E22" s="5" t="n">
        <v>757</v>
      </c>
      <c r="F22" s="5" t="n">
        <v>616899</v>
      </c>
      <c r="G22" s="5" t="n">
        <v>109675</v>
      </c>
      <c r="H22" s="4" t="s">
        <v>49</v>
      </c>
      <c r="I22" s="5" t="n">
        <v>-2476</v>
      </c>
      <c r="J22" s="5" t="n">
        <v>-56208</v>
      </c>
      <c r="K22" s="5" t="n">
        <v>-1162</v>
      </c>
      <c r="L22" s="5" t="n">
        <v>667485</v>
      </c>
      <c r="M22" s="4" t="s">
        <v>49</v>
      </c>
      <c r="N22" s="5" t="n">
        <v>6001</v>
      </c>
    </row>
    <row r="23" spans="1:14">
      <c r="A23" s="3" t="s">
        <v>174</v>
      </c>
    </row>
    <row r="24" spans="1:14">
      <c r="A24" s="4" t="s">
        <v>134</v>
      </c>
      <c r="B24" s="4" t="s">
        <v>49</v>
      </c>
      <c r="C24" s="5" t="n">
        <v>52362</v>
      </c>
      <c r="G24" s="5" t="n">
        <v>52362</v>
      </c>
      <c r="L24" s="5" t="n">
        <v>52362</v>
      </c>
    </row>
    <row r="25" spans="1:14">
      <c r="A25" s="4" t="s">
        <v>161</v>
      </c>
      <c r="C25" s="5" t="n">
        <v>2862</v>
      </c>
      <c r="D25" s="4" t="s">
        <v>49</v>
      </c>
      <c r="N25" s="5" t="n">
        <v>2862</v>
      </c>
    </row>
    <row r="26" spans="1:14">
      <c r="A26" s="4" t="s">
        <v>175</v>
      </c>
      <c r="C26" s="5" t="n">
        <v>76</v>
      </c>
      <c r="D26" s="4" t="s">
        <v>49</v>
      </c>
      <c r="N26" s="5" t="n">
        <v>76</v>
      </c>
    </row>
    <row r="27" spans="1:14">
      <c r="A27" s="4" t="s">
        <v>176</v>
      </c>
      <c r="C27" s="5" t="n">
        <v>-1342</v>
      </c>
      <c r="D27" s="4" t="s">
        <v>49</v>
      </c>
      <c r="I27" s="5" t="n">
        <v>-1342</v>
      </c>
      <c r="L27" s="5" t="n">
        <v>-1342</v>
      </c>
      <c r="M27" s="4" t="s">
        <v>49</v>
      </c>
    </row>
    <row r="28" spans="1:14">
      <c r="A28" s="4" t="s">
        <v>177</v>
      </c>
      <c r="B28" s="4" t="s">
        <v>49</v>
      </c>
      <c r="C28" s="5" t="n">
        <v>-25366</v>
      </c>
      <c r="G28" s="5" t="n">
        <v>-25366</v>
      </c>
      <c r="L28" s="5" t="n">
        <v>-25366</v>
      </c>
    </row>
    <row r="29" spans="1:14">
      <c r="A29" s="4" t="s">
        <v>178</v>
      </c>
      <c r="C29" s="5" t="n">
        <v>-1734</v>
      </c>
      <c r="D29" s="4" t="s">
        <v>49</v>
      </c>
      <c r="N29" s="5" t="n">
        <v>-1734</v>
      </c>
    </row>
    <row r="30" spans="1:14">
      <c r="A30" s="4" t="s">
        <v>179</v>
      </c>
      <c r="C30" s="5" t="n">
        <v>2010</v>
      </c>
      <c r="D30" s="4" t="s">
        <v>49</v>
      </c>
      <c r="F30" s="5" t="n">
        <v>-361</v>
      </c>
      <c r="J30" s="5" t="n">
        <v>2371</v>
      </c>
      <c r="L30" s="5" t="n">
        <v>2010</v>
      </c>
      <c r="M30" s="4" t="s">
        <v>49</v>
      </c>
    </row>
    <row r="31" spans="1:14">
      <c r="A31" s="4" t="s">
        <v>180</v>
      </c>
      <c r="C31" s="5" t="n">
        <v>395</v>
      </c>
      <c r="D31" s="4" t="s">
        <v>49</v>
      </c>
      <c r="F31" s="5" t="n">
        <v>196</v>
      </c>
      <c r="K31" s="5" t="n">
        <v>199</v>
      </c>
      <c r="L31" s="5" t="n">
        <v>395</v>
      </c>
      <c r="M31" s="4" t="s">
        <v>49</v>
      </c>
    </row>
    <row r="32" spans="1:14">
      <c r="A32" s="4" t="s">
        <v>183</v>
      </c>
      <c r="C32" s="7" t="n">
        <v>702749</v>
      </c>
      <c r="D32" s="4" t="s">
        <v>80</v>
      </c>
      <c r="E32" s="7" t="n">
        <v>757</v>
      </c>
      <c r="F32" s="7" t="n">
        <v>616734</v>
      </c>
      <c r="G32" s="7" t="n">
        <v>136671</v>
      </c>
      <c r="H32" s="4" t="s">
        <v>49</v>
      </c>
      <c r="I32" s="7" t="n">
        <v>-3818</v>
      </c>
      <c r="J32" s="7" t="n">
        <v>-53837</v>
      </c>
      <c r="K32" s="7" t="n">
        <v>-963</v>
      </c>
      <c r="L32" s="7" t="n">
        <v>695544</v>
      </c>
      <c r="M32" s="4" t="s">
        <v>49</v>
      </c>
      <c r="N32" s="7" t="n">
        <v>7205</v>
      </c>
    </row>
    <row r="33" spans="1:14"/>
    <row r="34" spans="1:14">
      <c r="A34" s="4" t="s">
        <v>49</v>
      </c>
      <c r="B34" s="4" t="s">
        <v>86</v>
      </c>
    </row>
    <row r="35" spans="1:14">
      <c r="A35" s="4" t="s">
        <v>87</v>
      </c>
      <c r="B35" s="4" t="s">
        <v>86</v>
      </c>
    </row>
  </sheetData>
  <mergeCells count="7">
    <mergeCell ref="A1:B1"/>
    <mergeCell ref="C1:D1"/>
    <mergeCell ref="G1:H1"/>
    <mergeCell ref="L1:M1"/>
    <mergeCell ref="A33:M33"/>
    <mergeCell ref="B34:M34"/>
    <mergeCell ref="B35:M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09</v>
      </c>
      <c r="B1" s="2" t="s">
        <v>1</v>
      </c>
    </row>
    <row r="2" spans="1:4">
      <c r="B2" s="2" t="s">
        <v>2</v>
      </c>
      <c r="C2" s="2" t="s">
        <v>30</v>
      </c>
      <c r="D2" s="2" t="s">
        <v>99</v>
      </c>
    </row>
    <row r="3" spans="1:4">
      <c r="A3" s="3" t="s">
        <v>610</v>
      </c>
    </row>
    <row r="4" spans="1:4">
      <c r="A4" s="4" t="s">
        <v>611</v>
      </c>
      <c r="B4" s="7" t="n">
        <v>0</v>
      </c>
      <c r="C4" s="7" t="n">
        <v>0</v>
      </c>
      <c r="D4" s="7" t="n">
        <v>5485</v>
      </c>
    </row>
    <row r="5" spans="1:4">
      <c r="A5" s="4" t="s">
        <v>612</v>
      </c>
      <c r="B5" s="5" t="n">
        <v>0</v>
      </c>
      <c r="C5" s="5" t="n">
        <v>0</v>
      </c>
      <c r="D5" s="5" t="n">
        <v>380</v>
      </c>
    </row>
    <row r="6" spans="1:4">
      <c r="A6" s="4" t="s">
        <v>613</v>
      </c>
      <c r="B6" s="5" t="n">
        <v>0</v>
      </c>
      <c r="C6" s="5" t="n">
        <v>0</v>
      </c>
      <c r="D6" s="5" t="n">
        <v>315</v>
      </c>
    </row>
    <row r="7" spans="1:4">
      <c r="A7" s="4" t="s">
        <v>151</v>
      </c>
      <c r="B7" s="5" t="n">
        <v>0</v>
      </c>
      <c r="C7" s="5" t="n">
        <v>0</v>
      </c>
      <c r="D7" s="5" t="n">
        <v>65</v>
      </c>
    </row>
    <row r="8" spans="1:4">
      <c r="A8" s="4" t="s">
        <v>614</v>
      </c>
    </row>
    <row r="9" spans="1:4">
      <c r="A9" s="3" t="s">
        <v>610</v>
      </c>
    </row>
    <row r="10" spans="1:4">
      <c r="A10" s="4" t="s">
        <v>611</v>
      </c>
      <c r="B10" s="5" t="n">
        <v>0</v>
      </c>
      <c r="C10" s="5" t="n">
        <v>0</v>
      </c>
      <c r="D10" s="5" t="n">
        <v>5084</v>
      </c>
    </row>
    <row r="11" spans="1:4">
      <c r="A11" s="4" t="s">
        <v>615</v>
      </c>
    </row>
    <row r="12" spans="1:4">
      <c r="A12" s="3" t="s">
        <v>610</v>
      </c>
    </row>
    <row r="13" spans="1:4">
      <c r="A13" s="4" t="s">
        <v>611</v>
      </c>
      <c r="B13" s="7" t="n">
        <v>0</v>
      </c>
      <c r="C13" s="7" t="n">
        <v>0</v>
      </c>
      <c r="D13" s="7" t="n">
        <v>4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6</v>
      </c>
      <c r="B1" s="2" t="s">
        <v>617</v>
      </c>
      <c r="D1" s="2" t="s">
        <v>1</v>
      </c>
    </row>
    <row r="2" spans="1:5">
      <c r="B2" s="2" t="s">
        <v>2</v>
      </c>
      <c r="C2" s="2" t="s">
        <v>618</v>
      </c>
      <c r="D2" s="2" t="s">
        <v>30</v>
      </c>
      <c r="E2" s="2" t="s">
        <v>619</v>
      </c>
    </row>
    <row r="3" spans="1:5">
      <c r="A3" s="3" t="s">
        <v>42</v>
      </c>
    </row>
    <row r="4" spans="1:5">
      <c r="A4" s="4" t="s">
        <v>42</v>
      </c>
      <c r="B4" s="7" t="n">
        <v>64511</v>
      </c>
      <c r="D4" s="7" t="n">
        <v>66117</v>
      </c>
    </row>
    <row r="5" spans="1:5">
      <c r="A5" s="4" t="s">
        <v>620</v>
      </c>
    </row>
    <row r="6" spans="1:5">
      <c r="A6" s="3" t="s">
        <v>42</v>
      </c>
    </row>
    <row r="7" spans="1:5">
      <c r="A7" s="4" t="s">
        <v>42</v>
      </c>
      <c r="B7" s="7" t="n">
        <v>47284</v>
      </c>
      <c r="D7" s="7" t="n">
        <v>48890</v>
      </c>
    </row>
    <row r="8" spans="1:5">
      <c r="A8" s="4" t="s">
        <v>621</v>
      </c>
      <c r="B8" s="4" t="s">
        <v>622</v>
      </c>
      <c r="C8" s="4" t="s">
        <v>623</v>
      </c>
      <c r="D8" s="4" t="s">
        <v>624</v>
      </c>
    </row>
    <row r="9" spans="1:5">
      <c r="A9" s="4" t="s">
        <v>625</v>
      </c>
    </row>
    <row r="10" spans="1:5">
      <c r="A10" s="3" t="s">
        <v>42</v>
      </c>
    </row>
    <row r="11" spans="1:5">
      <c r="A11" s="4" t="s">
        <v>42</v>
      </c>
      <c r="B11" s="7" t="n">
        <v>16752</v>
      </c>
      <c r="D11" s="7" t="n">
        <v>16752</v>
      </c>
    </row>
    <row r="12" spans="1:5">
      <c r="A12" s="4" t="s">
        <v>626</v>
      </c>
    </row>
    <row r="13" spans="1:5">
      <c r="A13" s="3" t="s">
        <v>42</v>
      </c>
    </row>
    <row r="14" spans="1:5">
      <c r="A14" s="4" t="s">
        <v>42</v>
      </c>
      <c r="B14" s="7" t="n">
        <v>475</v>
      </c>
      <c r="D14" s="7" t="n">
        <v>475</v>
      </c>
    </row>
    <row r="15" spans="1:5">
      <c r="A15" s="4" t="s">
        <v>627</v>
      </c>
    </row>
    <row r="16" spans="1:5">
      <c r="A16" s="3" t="s">
        <v>42</v>
      </c>
    </row>
    <row r="17" spans="1:5">
      <c r="A17" s="4" t="s">
        <v>628</v>
      </c>
      <c r="B17" s="5" t="n">
        <v>9721</v>
      </c>
    </row>
    <row r="18" spans="1:5">
      <c r="A18" s="4" t="s">
        <v>629</v>
      </c>
      <c r="B18" s="7" t="n">
        <v>144</v>
      </c>
    </row>
    <row r="19" spans="1:5">
      <c r="A19" s="4" t="s">
        <v>630</v>
      </c>
    </row>
    <row r="20" spans="1:5">
      <c r="A20" s="3" t="s">
        <v>42</v>
      </c>
    </row>
    <row r="21" spans="1:5">
      <c r="A21" s="4" t="s">
        <v>631</v>
      </c>
      <c r="E21" s="8" t="n">
        <v>319.04</v>
      </c>
    </row>
    <row r="22" spans="1:5">
      <c r="A22" s="4" t="s">
        <v>632</v>
      </c>
      <c r="E22" s="10" t="n">
        <v>14.8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r="1" spans="1:12">
      <c r="A1" s="1" t="s">
        <v>633</v>
      </c>
      <c r="B1" s="2" t="s">
        <v>617</v>
      </c>
      <c r="J1" s="2" t="s">
        <v>1</v>
      </c>
    </row>
    <row r="2" spans="1:12">
      <c r="B2" s="2" t="s">
        <v>2</v>
      </c>
      <c r="C2" s="2" t="s">
        <v>634</v>
      </c>
      <c r="D2" s="2" t="s">
        <v>4</v>
      </c>
      <c r="E2" s="2" t="s">
        <v>618</v>
      </c>
      <c r="F2" s="2" t="s">
        <v>30</v>
      </c>
      <c r="G2" s="2" t="s">
        <v>635</v>
      </c>
      <c r="H2" s="2" t="s">
        <v>636</v>
      </c>
      <c r="I2" s="2" t="s">
        <v>637</v>
      </c>
      <c r="J2" s="2" t="s">
        <v>2</v>
      </c>
      <c r="K2" s="2" t="s">
        <v>30</v>
      </c>
      <c r="L2" s="2" t="s">
        <v>99</v>
      </c>
    </row>
    <row r="3" spans="1:12">
      <c r="A3" s="3" t="s">
        <v>638</v>
      </c>
    </row>
    <row r="4" spans="1:12">
      <c r="A4" s="4" t="s">
        <v>639</v>
      </c>
      <c r="B4" s="7" t="n">
        <v>5083560000</v>
      </c>
      <c r="F4" s="7" t="n">
        <v>4572888000</v>
      </c>
      <c r="J4" s="7" t="n">
        <v>5083560000</v>
      </c>
      <c r="K4" s="7" t="n">
        <v>4572888000</v>
      </c>
    </row>
    <row r="5" spans="1:12">
      <c r="A5" s="4" t="s">
        <v>640</v>
      </c>
      <c r="J5" s="4" t="s">
        <v>641</v>
      </c>
      <c r="K5" s="4" t="s">
        <v>641</v>
      </c>
    </row>
    <row r="6" spans="1:12">
      <c r="A6" s="4" t="s">
        <v>642</v>
      </c>
      <c r="B6" s="5" t="n">
        <v>315304000</v>
      </c>
      <c r="F6" s="5" t="n">
        <v>422652000</v>
      </c>
      <c r="J6" s="7" t="n">
        <v>315304000</v>
      </c>
      <c r="K6" s="7" t="n">
        <v>422652000</v>
      </c>
    </row>
    <row r="7" spans="1:12">
      <c r="A7" s="4" t="s">
        <v>643</v>
      </c>
      <c r="J7" s="4" t="s">
        <v>644</v>
      </c>
      <c r="K7" s="4" t="s">
        <v>645</v>
      </c>
    </row>
    <row r="8" spans="1:12">
      <c r="A8" s="4" t="s">
        <v>39</v>
      </c>
      <c r="B8" s="5" t="n">
        <v>5398864000</v>
      </c>
      <c r="F8" s="5" t="n">
        <v>4995540000</v>
      </c>
      <c r="J8" s="7" t="n">
        <v>5398864000</v>
      </c>
      <c r="K8" s="7" t="n">
        <v>4995540000</v>
      </c>
    </row>
    <row r="9" spans="1:12">
      <c r="A9" s="4" t="s">
        <v>646</v>
      </c>
      <c r="J9" s="4" t="s">
        <v>641</v>
      </c>
      <c r="K9" s="4" t="s">
        <v>647</v>
      </c>
    </row>
    <row r="10" spans="1:12">
      <c r="A10" s="4" t="s">
        <v>648</v>
      </c>
      <c r="B10" s="5" t="n">
        <v>14200000</v>
      </c>
      <c r="F10" s="5" t="n">
        <v>12800000</v>
      </c>
      <c r="J10" s="7" t="n">
        <v>14200000</v>
      </c>
      <c r="K10" s="7" t="n">
        <v>12800000</v>
      </c>
    </row>
    <row r="11" spans="1:12">
      <c r="A11" s="4" t="s">
        <v>649</v>
      </c>
      <c r="J11" s="4" t="s">
        <v>650</v>
      </c>
      <c r="K11" s="4" t="s">
        <v>651</v>
      </c>
    </row>
    <row r="12" spans="1:12">
      <c r="A12" s="4" t="s">
        <v>652</v>
      </c>
      <c r="J12" s="4" t="s">
        <v>653</v>
      </c>
      <c r="K12" s="4" t="s">
        <v>654</v>
      </c>
    </row>
    <row r="13" spans="1:12">
      <c r="A13" s="4" t="s">
        <v>192</v>
      </c>
      <c r="J13" s="7" t="n">
        <v>55636000</v>
      </c>
      <c r="K13" s="7" t="n">
        <v>64398000</v>
      </c>
      <c r="L13" s="7" t="n">
        <v>34717000</v>
      </c>
    </row>
    <row r="14" spans="1:12">
      <c r="A14" s="4" t="s">
        <v>117</v>
      </c>
      <c r="B14" s="5" t="n">
        <v>-1270000</v>
      </c>
      <c r="C14" s="7" t="n">
        <v>-588000</v>
      </c>
      <c r="D14" s="7" t="n">
        <v>-345000</v>
      </c>
      <c r="E14" s="7" t="n">
        <v>-905000</v>
      </c>
      <c r="F14" s="5" t="n">
        <v>-614000</v>
      </c>
      <c r="G14" s="7" t="n">
        <v>-446000</v>
      </c>
      <c r="H14" s="7" t="n">
        <v>-279000</v>
      </c>
      <c r="I14" s="7" t="n">
        <v>-869000</v>
      </c>
      <c r="J14" s="5" t="n">
        <v>-3256000</v>
      </c>
      <c r="K14" s="5" t="n">
        <v>-2208000</v>
      </c>
      <c r="L14" s="7" t="n">
        <v>-1651000</v>
      </c>
    </row>
    <row r="15" spans="1:12">
      <c r="A15" s="4" t="s">
        <v>655</v>
      </c>
    </row>
    <row r="16" spans="1:12">
      <c r="A16" s="3" t="s">
        <v>638</v>
      </c>
    </row>
    <row r="17" spans="1:12">
      <c r="A17" s="4" t="s">
        <v>39</v>
      </c>
      <c r="B17" s="5" t="n">
        <v>2050382000</v>
      </c>
      <c r="F17" s="5" t="n">
        <v>1875592000</v>
      </c>
      <c r="J17" s="5" t="n">
        <v>2050382000</v>
      </c>
      <c r="K17" s="5" t="n">
        <v>1875592000</v>
      </c>
    </row>
    <row r="18" spans="1:12">
      <c r="A18" s="4" t="s">
        <v>656</v>
      </c>
    </row>
    <row r="19" spans="1:12">
      <c r="A19" s="3" t="s">
        <v>638</v>
      </c>
    </row>
    <row r="20" spans="1:12">
      <c r="A20" s="4" t="s">
        <v>39</v>
      </c>
      <c r="B20" s="5" t="n">
        <v>731186000</v>
      </c>
      <c r="F20" s="5" t="n">
        <v>658480000</v>
      </c>
      <c r="J20" s="5" t="n">
        <v>731186000</v>
      </c>
      <c r="K20" s="5" t="n">
        <v>658480000</v>
      </c>
    </row>
    <row r="21" spans="1:12">
      <c r="A21" s="4" t="s">
        <v>657</v>
      </c>
    </row>
    <row r="22" spans="1:12">
      <c r="A22" s="3" t="s">
        <v>638</v>
      </c>
    </row>
    <row r="23" spans="1:12">
      <c r="A23" s="4" t="s">
        <v>39</v>
      </c>
      <c r="B23" s="5" t="n">
        <v>136999000</v>
      </c>
      <c r="F23" s="5" t="n">
        <v>130322000</v>
      </c>
      <c r="J23" s="5" t="n">
        <v>136999000</v>
      </c>
      <c r="K23" s="5" t="n">
        <v>130322000</v>
      </c>
    </row>
    <row r="24" spans="1:12">
      <c r="A24" s="4" t="s">
        <v>658</v>
      </c>
    </row>
    <row r="25" spans="1:12">
      <c r="A25" s="3" t="s">
        <v>638</v>
      </c>
    </row>
    <row r="26" spans="1:12">
      <c r="A26" s="4" t="s">
        <v>39</v>
      </c>
      <c r="B26" s="5" t="n">
        <v>635426000</v>
      </c>
      <c r="F26" s="5" t="n">
        <v>592531000</v>
      </c>
      <c r="J26" s="5" t="n">
        <v>635426000</v>
      </c>
      <c r="K26" s="5" t="n">
        <v>592531000</v>
      </c>
    </row>
    <row r="27" spans="1:12">
      <c r="A27" s="4" t="s">
        <v>659</v>
      </c>
    </row>
    <row r="28" spans="1:12">
      <c r="A28" s="3" t="s">
        <v>638</v>
      </c>
    </row>
    <row r="29" spans="1:12">
      <c r="A29" s="4" t="s">
        <v>39</v>
      </c>
      <c r="B29" s="5" t="n">
        <v>799860000</v>
      </c>
      <c r="F29" s="5" t="n">
        <v>721890000</v>
      </c>
      <c r="J29" s="5" t="n">
        <v>799860000</v>
      </c>
      <c r="K29" s="5" t="n">
        <v>721890000</v>
      </c>
    </row>
    <row r="30" spans="1:12">
      <c r="A30" s="4" t="s">
        <v>660</v>
      </c>
    </row>
    <row r="31" spans="1:12">
      <c r="A31" s="3" t="s">
        <v>638</v>
      </c>
    </row>
    <row r="32" spans="1:12">
      <c r="A32" s="4" t="s">
        <v>39</v>
      </c>
      <c r="B32" s="5" t="n">
        <v>60122000</v>
      </c>
      <c r="F32" s="5" t="n">
        <v>59875000</v>
      </c>
      <c r="J32" s="5" t="n">
        <v>60122000</v>
      </c>
      <c r="K32" s="5" t="n">
        <v>59875000</v>
      </c>
    </row>
    <row r="33" spans="1:12">
      <c r="A33" s="4" t="s">
        <v>661</v>
      </c>
    </row>
    <row r="34" spans="1:12">
      <c r="A34" s="3" t="s">
        <v>638</v>
      </c>
    </row>
    <row r="35" spans="1:12">
      <c r="A35" s="4" t="s">
        <v>39</v>
      </c>
      <c r="B35" s="5" t="n">
        <v>624349000</v>
      </c>
      <c r="F35" s="5" t="n">
        <v>616449000</v>
      </c>
      <c r="J35" s="5" t="n">
        <v>624349000</v>
      </c>
      <c r="K35" s="5" t="n">
        <v>616449000</v>
      </c>
    </row>
    <row r="36" spans="1:12">
      <c r="A36" s="4" t="s">
        <v>662</v>
      </c>
    </row>
    <row r="37" spans="1:12">
      <c r="A37" s="3" t="s">
        <v>638</v>
      </c>
    </row>
    <row r="38" spans="1:12">
      <c r="A38" s="4" t="s">
        <v>39</v>
      </c>
      <c r="B38" s="5" t="n">
        <v>342241000</v>
      </c>
      <c r="F38" s="5" t="n">
        <v>314553000</v>
      </c>
      <c r="J38" s="5" t="n">
        <v>342241000</v>
      </c>
      <c r="K38" s="5" t="n">
        <v>314553000</v>
      </c>
    </row>
    <row r="39" spans="1:12">
      <c r="A39" s="4" t="s">
        <v>663</v>
      </c>
    </row>
    <row r="40" spans="1:12">
      <c r="A40" s="3" t="s">
        <v>638</v>
      </c>
    </row>
    <row r="41" spans="1:12">
      <c r="A41" s="4" t="s">
        <v>39</v>
      </c>
      <c r="B41" s="5" t="n">
        <v>12158000</v>
      </c>
      <c r="F41" s="5" t="n">
        <v>12170000</v>
      </c>
      <c r="J41" s="5" t="n">
        <v>12158000</v>
      </c>
      <c r="K41" s="5" t="n">
        <v>12170000</v>
      </c>
    </row>
    <row r="42" spans="1:12">
      <c r="A42" s="4" t="s">
        <v>82</v>
      </c>
    </row>
    <row r="43" spans="1:12">
      <c r="A43" s="3" t="s">
        <v>638</v>
      </c>
    </row>
    <row r="44" spans="1:12">
      <c r="A44" s="4" t="s">
        <v>639</v>
      </c>
      <c r="B44" s="5" t="n">
        <v>2745489000</v>
      </c>
      <c r="F44" s="5" t="n">
        <v>2435155000</v>
      </c>
      <c r="J44" s="7" t="n">
        <v>2745489000</v>
      </c>
      <c r="K44" s="7" t="n">
        <v>2435155000</v>
      </c>
    </row>
    <row r="45" spans="1:12">
      <c r="A45" s="4" t="s">
        <v>640</v>
      </c>
      <c r="J45" s="4" t="s">
        <v>664</v>
      </c>
      <c r="K45" s="4" t="s">
        <v>665</v>
      </c>
    </row>
    <row r="46" spans="1:12">
      <c r="A46" s="4" t="s">
        <v>642</v>
      </c>
      <c r="B46" s="5" t="n">
        <v>173078000</v>
      </c>
      <c r="F46" s="5" t="n">
        <v>229239000</v>
      </c>
      <c r="J46" s="7" t="n">
        <v>173078000</v>
      </c>
      <c r="K46" s="7" t="n">
        <v>229239000</v>
      </c>
    </row>
    <row r="47" spans="1:12">
      <c r="A47" s="4" t="s">
        <v>643</v>
      </c>
      <c r="J47" s="4" t="s">
        <v>666</v>
      </c>
      <c r="K47" s="4" t="s">
        <v>667</v>
      </c>
    </row>
    <row r="48" spans="1:12">
      <c r="A48" s="4" t="s">
        <v>39</v>
      </c>
      <c r="B48" s="5" t="n">
        <v>2918567000</v>
      </c>
      <c r="F48" s="5" t="n">
        <v>2664394000</v>
      </c>
      <c r="J48" s="7" t="n">
        <v>2918567000</v>
      </c>
      <c r="K48" s="7" t="n">
        <v>2664394000</v>
      </c>
    </row>
    <row r="49" spans="1:12">
      <c r="A49" s="4" t="s">
        <v>646</v>
      </c>
      <c r="J49" s="4" t="s">
        <v>668</v>
      </c>
      <c r="K49" s="4" t="s">
        <v>669</v>
      </c>
    </row>
    <row r="50" spans="1:12">
      <c r="A50" s="4" t="s">
        <v>670</v>
      </c>
    </row>
    <row r="51" spans="1:12">
      <c r="A51" s="3" t="s">
        <v>638</v>
      </c>
    </row>
    <row r="52" spans="1:12">
      <c r="A52" s="4" t="s">
        <v>639</v>
      </c>
      <c r="B52" s="5" t="n">
        <v>1907254000</v>
      </c>
      <c r="F52" s="5" t="n">
        <v>1684548000</v>
      </c>
      <c r="J52" s="7" t="n">
        <v>1907254000</v>
      </c>
      <c r="K52" s="7" t="n">
        <v>1684548000</v>
      </c>
    </row>
    <row r="53" spans="1:12">
      <c r="A53" s="4" t="s">
        <v>640</v>
      </c>
      <c r="J53" s="4" t="s">
        <v>671</v>
      </c>
      <c r="K53" s="4" t="s">
        <v>672</v>
      </c>
    </row>
    <row r="54" spans="1:12">
      <c r="A54" s="4" t="s">
        <v>642</v>
      </c>
      <c r="B54" s="5" t="n">
        <v>143128000</v>
      </c>
      <c r="F54" s="5" t="n">
        <v>191044000</v>
      </c>
      <c r="J54" s="7" t="n">
        <v>143128000</v>
      </c>
      <c r="K54" s="7" t="n">
        <v>191044000</v>
      </c>
    </row>
    <row r="55" spans="1:12">
      <c r="A55" s="4" t="s">
        <v>643</v>
      </c>
      <c r="J55" s="4" t="s">
        <v>673</v>
      </c>
      <c r="K55" s="4" t="s">
        <v>674</v>
      </c>
    </row>
    <row r="56" spans="1:12">
      <c r="A56" s="4" t="s">
        <v>39</v>
      </c>
      <c r="B56" s="5" t="n">
        <v>2050382000</v>
      </c>
      <c r="F56" s="5" t="n">
        <v>1875592000</v>
      </c>
      <c r="J56" s="7" t="n">
        <v>2050382000</v>
      </c>
      <c r="K56" s="7" t="n">
        <v>1875592000</v>
      </c>
    </row>
    <row r="57" spans="1:12">
      <c r="A57" s="4" t="s">
        <v>646</v>
      </c>
      <c r="J57" s="4" t="s">
        <v>675</v>
      </c>
      <c r="K57" s="4" t="s">
        <v>676</v>
      </c>
    </row>
    <row r="58" spans="1:12">
      <c r="A58" s="4" t="s">
        <v>677</v>
      </c>
    </row>
    <row r="59" spans="1:12">
      <c r="A59" s="3" t="s">
        <v>638</v>
      </c>
    </row>
    <row r="60" spans="1:12">
      <c r="A60" s="4" t="s">
        <v>639</v>
      </c>
      <c r="B60" s="5" t="n">
        <v>701450000</v>
      </c>
      <c r="F60" s="5" t="n">
        <v>620865000</v>
      </c>
      <c r="J60" s="7" t="n">
        <v>701450000</v>
      </c>
      <c r="K60" s="7" t="n">
        <v>620865000</v>
      </c>
    </row>
    <row r="61" spans="1:12">
      <c r="A61" s="4" t="s">
        <v>640</v>
      </c>
      <c r="J61" s="4" t="s">
        <v>678</v>
      </c>
      <c r="K61" s="4" t="s">
        <v>668</v>
      </c>
    </row>
    <row r="62" spans="1:12">
      <c r="A62" s="4" t="s">
        <v>642</v>
      </c>
      <c r="B62" s="5" t="n">
        <v>29736000</v>
      </c>
      <c r="F62" s="5" t="n">
        <v>37615000</v>
      </c>
      <c r="J62" s="7" t="n">
        <v>29736000</v>
      </c>
      <c r="K62" s="7" t="n">
        <v>37615000</v>
      </c>
    </row>
    <row r="63" spans="1:12">
      <c r="A63" s="4" t="s">
        <v>643</v>
      </c>
      <c r="J63" s="4" t="s">
        <v>679</v>
      </c>
      <c r="K63" s="4" t="s">
        <v>680</v>
      </c>
    </row>
    <row r="64" spans="1:12">
      <c r="A64" s="4" t="s">
        <v>39</v>
      </c>
      <c r="B64" s="5" t="n">
        <v>731186000</v>
      </c>
      <c r="F64" s="5" t="n">
        <v>658480000</v>
      </c>
      <c r="J64" s="7" t="n">
        <v>731186000</v>
      </c>
      <c r="K64" s="7" t="n">
        <v>658480000</v>
      </c>
    </row>
    <row r="65" spans="1:12">
      <c r="A65" s="4" t="s">
        <v>646</v>
      </c>
      <c r="J65" s="4" t="s">
        <v>681</v>
      </c>
      <c r="K65" s="4" t="s">
        <v>682</v>
      </c>
    </row>
    <row r="66" spans="1:12">
      <c r="A66" s="4" t="s">
        <v>683</v>
      </c>
    </row>
    <row r="67" spans="1:12">
      <c r="A67" s="3" t="s">
        <v>638</v>
      </c>
    </row>
    <row r="68" spans="1:12">
      <c r="A68" s="4" t="s">
        <v>639</v>
      </c>
      <c r="B68" s="5" t="n">
        <v>136785000</v>
      </c>
      <c r="F68" s="5" t="n">
        <v>129742000</v>
      </c>
      <c r="J68" s="7" t="n">
        <v>136785000</v>
      </c>
      <c r="K68" s="7" t="n">
        <v>129742000</v>
      </c>
    </row>
    <row r="69" spans="1:12">
      <c r="A69" s="4" t="s">
        <v>640</v>
      </c>
      <c r="J69" s="4" t="s">
        <v>678</v>
      </c>
      <c r="K69" s="4" t="s">
        <v>684</v>
      </c>
    </row>
    <row r="70" spans="1:12">
      <c r="A70" s="4" t="s">
        <v>642</v>
      </c>
      <c r="B70" s="5" t="n">
        <v>214000</v>
      </c>
      <c r="F70" s="5" t="n">
        <v>580000</v>
      </c>
      <c r="J70" s="7" t="n">
        <v>214000</v>
      </c>
      <c r="K70" s="7" t="n">
        <v>580000</v>
      </c>
    </row>
    <row r="71" spans="1:12">
      <c r="A71" s="4" t="s">
        <v>643</v>
      </c>
      <c r="J71" s="4" t="s">
        <v>685</v>
      </c>
      <c r="K71" s="4" t="s">
        <v>686</v>
      </c>
    </row>
    <row r="72" spans="1:12">
      <c r="A72" s="4" t="s">
        <v>39</v>
      </c>
      <c r="B72" s="5" t="n">
        <v>136999000</v>
      </c>
      <c r="F72" s="5" t="n">
        <v>130322000</v>
      </c>
      <c r="J72" s="7" t="n">
        <v>136999000</v>
      </c>
      <c r="K72" s="7" t="n">
        <v>130322000</v>
      </c>
    </row>
    <row r="73" spans="1:12">
      <c r="A73" s="4" t="s">
        <v>646</v>
      </c>
      <c r="J73" s="4" t="s">
        <v>678</v>
      </c>
      <c r="K73" s="4" t="s">
        <v>687</v>
      </c>
    </row>
    <row r="74" spans="1:12">
      <c r="A74" s="4" t="s">
        <v>83</v>
      </c>
    </row>
    <row r="75" spans="1:12">
      <c r="A75" s="3" t="s">
        <v>638</v>
      </c>
    </row>
    <row r="76" spans="1:12">
      <c r="A76" s="4" t="s">
        <v>639</v>
      </c>
      <c r="B76" s="5" t="n">
        <v>1475109000</v>
      </c>
      <c r="F76" s="5" t="n">
        <v>1349462000</v>
      </c>
      <c r="J76" s="7" t="n">
        <v>1475109000</v>
      </c>
      <c r="K76" s="7" t="n">
        <v>1349462000</v>
      </c>
    </row>
    <row r="77" spans="1:12">
      <c r="A77" s="4" t="s">
        <v>640</v>
      </c>
      <c r="J77" s="4" t="s">
        <v>688</v>
      </c>
      <c r="K77" s="4" t="s">
        <v>689</v>
      </c>
    </row>
    <row r="78" spans="1:12">
      <c r="A78" s="4" t="s">
        <v>642</v>
      </c>
      <c r="B78" s="5" t="n">
        <v>20299000</v>
      </c>
      <c r="F78" s="5" t="n">
        <v>24834000</v>
      </c>
      <c r="J78" s="7" t="n">
        <v>20299000</v>
      </c>
      <c r="K78" s="7" t="n">
        <v>24834000</v>
      </c>
    </row>
    <row r="79" spans="1:12">
      <c r="A79" s="4" t="s">
        <v>643</v>
      </c>
      <c r="J79" s="4" t="s">
        <v>690</v>
      </c>
      <c r="K79" s="4" t="s">
        <v>691</v>
      </c>
    </row>
    <row r="80" spans="1:12">
      <c r="A80" s="4" t="s">
        <v>39</v>
      </c>
      <c r="B80" s="5" t="n">
        <v>1495408000</v>
      </c>
      <c r="F80" s="5" t="n">
        <v>1374296000</v>
      </c>
      <c r="J80" s="7" t="n">
        <v>1495408000</v>
      </c>
      <c r="K80" s="7" t="n">
        <v>1374296000</v>
      </c>
    </row>
    <row r="81" spans="1:12">
      <c r="A81" s="4" t="s">
        <v>646</v>
      </c>
      <c r="J81" s="4" t="s">
        <v>688</v>
      </c>
      <c r="K81" s="4" t="s">
        <v>689</v>
      </c>
    </row>
    <row r="82" spans="1:12">
      <c r="A82" s="4" t="s">
        <v>692</v>
      </c>
    </row>
    <row r="83" spans="1:12">
      <c r="A83" s="3" t="s">
        <v>638</v>
      </c>
    </row>
    <row r="84" spans="1:12">
      <c r="A84" s="4" t="s">
        <v>639</v>
      </c>
      <c r="B84" s="5" t="n">
        <v>621285000</v>
      </c>
      <c r="F84" s="5" t="n">
        <v>576599000</v>
      </c>
      <c r="J84" s="7" t="n">
        <v>621285000</v>
      </c>
      <c r="K84" s="7" t="n">
        <v>576599000</v>
      </c>
    </row>
    <row r="85" spans="1:12">
      <c r="A85" s="4" t="s">
        <v>640</v>
      </c>
      <c r="J85" s="4" t="s">
        <v>693</v>
      </c>
      <c r="K85" s="4" t="s">
        <v>664</v>
      </c>
    </row>
    <row r="86" spans="1:12">
      <c r="A86" s="4" t="s">
        <v>642</v>
      </c>
      <c r="B86" s="5" t="n">
        <v>14141000</v>
      </c>
      <c r="F86" s="5" t="n">
        <v>15932000</v>
      </c>
      <c r="J86" s="7" t="n">
        <v>14141000</v>
      </c>
      <c r="K86" s="7" t="n">
        <v>15932000</v>
      </c>
    </row>
    <row r="87" spans="1:12">
      <c r="A87" s="4" t="s">
        <v>643</v>
      </c>
      <c r="J87" s="4" t="s">
        <v>694</v>
      </c>
      <c r="K87" s="4" t="s">
        <v>695</v>
      </c>
    </row>
    <row r="88" spans="1:12">
      <c r="A88" s="4" t="s">
        <v>39</v>
      </c>
      <c r="B88" s="5" t="n">
        <v>635426000</v>
      </c>
      <c r="F88" s="5" t="n">
        <v>592531000</v>
      </c>
      <c r="J88" s="7" t="n">
        <v>635426000</v>
      </c>
      <c r="K88" s="7" t="n">
        <v>592531000</v>
      </c>
    </row>
    <row r="89" spans="1:12">
      <c r="A89" s="4" t="s">
        <v>646</v>
      </c>
      <c r="J89" s="4" t="s">
        <v>696</v>
      </c>
      <c r="K89" s="4" t="s">
        <v>671</v>
      </c>
    </row>
    <row r="90" spans="1:12">
      <c r="A90" s="4" t="s">
        <v>697</v>
      </c>
    </row>
    <row r="91" spans="1:12">
      <c r="A91" s="3" t="s">
        <v>638</v>
      </c>
    </row>
    <row r="92" spans="1:12">
      <c r="A92" s="4" t="s">
        <v>639</v>
      </c>
      <c r="B92" s="5" t="n">
        <v>793702000</v>
      </c>
      <c r="F92" s="5" t="n">
        <v>712988000</v>
      </c>
      <c r="J92" s="7" t="n">
        <v>793702000</v>
      </c>
      <c r="K92" s="7" t="n">
        <v>712988000</v>
      </c>
    </row>
    <row r="93" spans="1:12">
      <c r="A93" s="4" t="s">
        <v>640</v>
      </c>
      <c r="J93" s="4" t="s">
        <v>698</v>
      </c>
      <c r="K93" s="4" t="s">
        <v>699</v>
      </c>
    </row>
    <row r="94" spans="1:12">
      <c r="A94" s="4" t="s">
        <v>642</v>
      </c>
      <c r="B94" s="5" t="n">
        <v>6158000</v>
      </c>
      <c r="F94" s="5" t="n">
        <v>8902000</v>
      </c>
      <c r="J94" s="7" t="n">
        <v>6158000</v>
      </c>
      <c r="K94" s="7" t="n">
        <v>8902000</v>
      </c>
    </row>
    <row r="95" spans="1:12">
      <c r="A95" s="4" t="s">
        <v>643</v>
      </c>
      <c r="J95" s="4" t="s">
        <v>700</v>
      </c>
      <c r="K95" s="4" t="s">
        <v>701</v>
      </c>
    </row>
    <row r="96" spans="1:12">
      <c r="A96" s="4" t="s">
        <v>39</v>
      </c>
      <c r="B96" s="5" t="n">
        <v>799860000</v>
      </c>
      <c r="F96" s="5" t="n">
        <v>721890000</v>
      </c>
      <c r="J96" s="7" t="n">
        <v>799860000</v>
      </c>
      <c r="K96" s="7" t="n">
        <v>721890000</v>
      </c>
    </row>
    <row r="97" spans="1:12">
      <c r="A97" s="4" t="s">
        <v>646</v>
      </c>
      <c r="J97" s="4" t="s">
        <v>699</v>
      </c>
      <c r="K97" s="4" t="s">
        <v>702</v>
      </c>
    </row>
    <row r="98" spans="1:12">
      <c r="A98" s="4" t="s">
        <v>703</v>
      </c>
    </row>
    <row r="99" spans="1:12">
      <c r="A99" s="3" t="s">
        <v>638</v>
      </c>
    </row>
    <row r="100" spans="1:12">
      <c r="A100" s="4" t="s">
        <v>639</v>
      </c>
      <c r="B100" s="5" t="n">
        <v>60122000</v>
      </c>
      <c r="F100" s="5" t="n">
        <v>59875000</v>
      </c>
      <c r="J100" s="7" t="n">
        <v>60122000</v>
      </c>
      <c r="K100" s="7" t="n">
        <v>59875000</v>
      </c>
    </row>
    <row r="101" spans="1:12">
      <c r="A101" s="4" t="s">
        <v>640</v>
      </c>
      <c r="J101" s="4" t="s">
        <v>704</v>
      </c>
      <c r="K101" s="4" t="s">
        <v>705</v>
      </c>
    </row>
    <row r="102" spans="1:12">
      <c r="A102" s="4" t="s">
        <v>642</v>
      </c>
      <c r="B102" s="5" t="n">
        <v>0</v>
      </c>
      <c r="F102" s="5" t="n">
        <v>0</v>
      </c>
      <c r="J102" s="7" t="n">
        <v>0</v>
      </c>
      <c r="K102" s="7" t="n">
        <v>0</v>
      </c>
    </row>
    <row r="103" spans="1:12">
      <c r="A103" s="4" t="s">
        <v>643</v>
      </c>
      <c r="J103" s="4" t="s">
        <v>706</v>
      </c>
      <c r="K103" s="4" t="s">
        <v>706</v>
      </c>
    </row>
    <row r="104" spans="1:12">
      <c r="A104" s="4" t="s">
        <v>39</v>
      </c>
      <c r="B104" s="5" t="n">
        <v>60122000</v>
      </c>
      <c r="F104" s="5" t="n">
        <v>59875000</v>
      </c>
      <c r="J104" s="7" t="n">
        <v>60122000</v>
      </c>
      <c r="K104" s="7" t="n">
        <v>59875000</v>
      </c>
    </row>
    <row r="105" spans="1:12">
      <c r="A105" s="4" t="s">
        <v>646</v>
      </c>
      <c r="J105" s="4" t="s">
        <v>704</v>
      </c>
      <c r="K105" s="4" t="s">
        <v>705</v>
      </c>
    </row>
    <row r="106" spans="1:12">
      <c r="A106" s="4" t="s">
        <v>84</v>
      </c>
    </row>
    <row r="107" spans="1:12">
      <c r="A107" s="3" t="s">
        <v>638</v>
      </c>
    </row>
    <row r="108" spans="1:12">
      <c r="A108" s="4" t="s">
        <v>639</v>
      </c>
      <c r="B108" s="5" t="n">
        <v>6141000</v>
      </c>
      <c r="F108" s="5" t="n">
        <v>13678000</v>
      </c>
      <c r="J108" s="7" t="n">
        <v>6141000</v>
      </c>
      <c r="K108" s="7" t="n">
        <v>13678000</v>
      </c>
    </row>
    <row r="109" spans="1:12">
      <c r="A109" s="4" t="s">
        <v>640</v>
      </c>
      <c r="J109" s="4" t="s">
        <v>707</v>
      </c>
      <c r="K109" s="4" t="s">
        <v>708</v>
      </c>
    </row>
    <row r="110" spans="1:12">
      <c r="A110" s="4" t="s">
        <v>642</v>
      </c>
      <c r="B110" s="5" t="n">
        <v>0</v>
      </c>
      <c r="F110" s="5" t="n">
        <v>0</v>
      </c>
      <c r="J110" s="7" t="n">
        <v>0</v>
      </c>
      <c r="K110" s="7" t="n">
        <v>0</v>
      </c>
    </row>
    <row r="111" spans="1:12">
      <c r="A111" s="4" t="s">
        <v>643</v>
      </c>
      <c r="J111" s="4" t="s">
        <v>706</v>
      </c>
      <c r="K111" s="4" t="s">
        <v>706</v>
      </c>
    </row>
    <row r="112" spans="1:12">
      <c r="A112" s="4" t="s">
        <v>39</v>
      </c>
      <c r="B112" s="5" t="n">
        <v>6141000</v>
      </c>
      <c r="F112" s="5" t="n">
        <v>13678000</v>
      </c>
      <c r="J112" s="7" t="n">
        <v>6141000</v>
      </c>
      <c r="K112" s="7" t="n">
        <v>13678000</v>
      </c>
    </row>
    <row r="113" spans="1:12">
      <c r="A113" s="4" t="s">
        <v>646</v>
      </c>
      <c r="J113" s="4" t="s">
        <v>707</v>
      </c>
      <c r="K113" s="4" t="s">
        <v>708</v>
      </c>
    </row>
    <row r="114" spans="1:12">
      <c r="A114" s="4" t="s">
        <v>709</v>
      </c>
      <c r="I114" s="4" t="s">
        <v>710</v>
      </c>
    </row>
    <row r="115" spans="1:12">
      <c r="A115" s="4" t="s">
        <v>192</v>
      </c>
      <c r="I115" s="7" t="n">
        <v>255200000</v>
      </c>
    </row>
    <row r="116" spans="1:12">
      <c r="A116" s="4" t="s">
        <v>117</v>
      </c>
      <c r="I116" s="7" t="n">
        <v>11800</v>
      </c>
    </row>
    <row r="117" spans="1:12">
      <c r="A117" s="4" t="s">
        <v>85</v>
      </c>
    </row>
    <row r="118" spans="1:12">
      <c r="A118" s="3" t="s">
        <v>638</v>
      </c>
    </row>
    <row r="119" spans="1:12">
      <c r="A119" s="4" t="s">
        <v>639</v>
      </c>
      <c r="B119" s="5" t="n">
        <v>856821000</v>
      </c>
      <c r="F119" s="5" t="n">
        <v>774593000</v>
      </c>
      <c r="J119" s="7" t="n">
        <v>856821000</v>
      </c>
      <c r="K119" s="7" t="n">
        <v>774593000</v>
      </c>
    </row>
    <row r="120" spans="1:12">
      <c r="A120" s="4" t="s">
        <v>640</v>
      </c>
      <c r="J120" s="4" t="s">
        <v>711</v>
      </c>
      <c r="K120" s="4" t="s">
        <v>712</v>
      </c>
    </row>
    <row r="121" spans="1:12">
      <c r="A121" s="4" t="s">
        <v>642</v>
      </c>
      <c r="B121" s="5" t="n">
        <v>121927000</v>
      </c>
      <c r="F121" s="5" t="n">
        <v>168579000</v>
      </c>
      <c r="J121" s="7" t="n">
        <v>121927000</v>
      </c>
      <c r="K121" s="7" t="n">
        <v>168579000</v>
      </c>
    </row>
    <row r="122" spans="1:12">
      <c r="A122" s="4" t="s">
        <v>643</v>
      </c>
      <c r="J122" s="4" t="s">
        <v>713</v>
      </c>
      <c r="K122" s="4" t="s">
        <v>714</v>
      </c>
    </row>
    <row r="123" spans="1:12">
      <c r="A123" s="4" t="s">
        <v>39</v>
      </c>
      <c r="B123" s="5" t="n">
        <v>978748000</v>
      </c>
      <c r="F123" s="5" t="n">
        <v>943172000</v>
      </c>
      <c r="J123" s="7" t="n">
        <v>978748000</v>
      </c>
      <c r="K123" s="7" t="n">
        <v>943172000</v>
      </c>
    </row>
    <row r="124" spans="1:12">
      <c r="A124" s="4" t="s">
        <v>646</v>
      </c>
      <c r="J124" s="4" t="s">
        <v>715</v>
      </c>
      <c r="K124" s="4" t="s">
        <v>716</v>
      </c>
    </row>
    <row r="125" spans="1:12">
      <c r="A125" s="4" t="s">
        <v>717</v>
      </c>
    </row>
    <row r="126" spans="1:12">
      <c r="A126" s="3" t="s">
        <v>638</v>
      </c>
    </row>
    <row r="127" spans="1:12">
      <c r="A127" s="4" t="s">
        <v>639</v>
      </c>
      <c r="B127" s="5" t="n">
        <v>555430000</v>
      </c>
      <c r="F127" s="5" t="n">
        <v>527846000</v>
      </c>
      <c r="J127" s="7" t="n">
        <v>555430000</v>
      </c>
      <c r="K127" s="7" t="n">
        <v>527846000</v>
      </c>
    </row>
    <row r="128" spans="1:12">
      <c r="A128" s="4" t="s">
        <v>640</v>
      </c>
      <c r="J128" s="4" t="s">
        <v>685</v>
      </c>
      <c r="K128" s="4" t="s">
        <v>711</v>
      </c>
    </row>
    <row r="129" spans="1:12">
      <c r="A129" s="4" t="s">
        <v>642</v>
      </c>
      <c r="B129" s="5" t="n">
        <v>68919000</v>
      </c>
      <c r="F129" s="5" t="n">
        <v>88603000</v>
      </c>
      <c r="J129" s="7" t="n">
        <v>68919000</v>
      </c>
      <c r="K129" s="7" t="n">
        <v>88603000</v>
      </c>
    </row>
    <row r="130" spans="1:12">
      <c r="A130" s="4" t="s">
        <v>643</v>
      </c>
      <c r="J130" s="4" t="s">
        <v>669</v>
      </c>
      <c r="K130" s="4" t="s">
        <v>718</v>
      </c>
    </row>
    <row r="131" spans="1:12">
      <c r="A131" s="4" t="s">
        <v>39</v>
      </c>
      <c r="B131" s="5" t="n">
        <v>624349000</v>
      </c>
      <c r="F131" s="5" t="n">
        <v>616449000</v>
      </c>
      <c r="J131" s="7" t="n">
        <v>624349000</v>
      </c>
      <c r="K131" s="7" t="n">
        <v>616449000</v>
      </c>
    </row>
    <row r="132" spans="1:12">
      <c r="A132" s="4" t="s">
        <v>646</v>
      </c>
      <c r="J132" s="4" t="s">
        <v>715</v>
      </c>
      <c r="K132" s="4" t="s">
        <v>685</v>
      </c>
    </row>
    <row r="133" spans="1:12">
      <c r="A133" s="4" t="s">
        <v>719</v>
      </c>
    </row>
    <row r="134" spans="1:12">
      <c r="A134" s="3" t="s">
        <v>638</v>
      </c>
    </row>
    <row r="135" spans="1:12">
      <c r="A135" s="4" t="s">
        <v>639</v>
      </c>
      <c r="B135" s="5" t="n">
        <v>289361000</v>
      </c>
      <c r="F135" s="5" t="n">
        <v>234708000</v>
      </c>
      <c r="J135" s="7" t="n">
        <v>289361000</v>
      </c>
      <c r="K135" s="7" t="n">
        <v>234708000</v>
      </c>
    </row>
    <row r="136" spans="1:12">
      <c r="A136" s="4" t="s">
        <v>640</v>
      </c>
      <c r="J136" s="4" t="s">
        <v>720</v>
      </c>
      <c r="K136" s="4" t="s">
        <v>721</v>
      </c>
    </row>
    <row r="137" spans="1:12">
      <c r="A137" s="4" t="s">
        <v>642</v>
      </c>
      <c r="B137" s="5" t="n">
        <v>52880000</v>
      </c>
      <c r="F137" s="5" t="n">
        <v>79845000</v>
      </c>
      <c r="J137" s="7" t="n">
        <v>52880000</v>
      </c>
      <c r="K137" s="7" t="n">
        <v>79845000</v>
      </c>
    </row>
    <row r="138" spans="1:12">
      <c r="A138" s="4" t="s">
        <v>643</v>
      </c>
      <c r="J138" s="4" t="s">
        <v>722</v>
      </c>
      <c r="K138" s="4" t="s">
        <v>723</v>
      </c>
    </row>
    <row r="139" spans="1:12">
      <c r="A139" s="4" t="s">
        <v>39</v>
      </c>
      <c r="B139" s="5" t="n">
        <v>342241000</v>
      </c>
      <c r="F139" s="5" t="n">
        <v>314553000</v>
      </c>
      <c r="J139" s="7" t="n">
        <v>342241000</v>
      </c>
      <c r="K139" s="7" t="n">
        <v>314553000</v>
      </c>
    </row>
    <row r="140" spans="1:12">
      <c r="A140" s="4" t="s">
        <v>646</v>
      </c>
      <c r="J140" s="4" t="s">
        <v>724</v>
      </c>
      <c r="K140" s="4" t="s">
        <v>725</v>
      </c>
    </row>
    <row r="141" spans="1:12">
      <c r="A141" s="4" t="s">
        <v>726</v>
      </c>
    </row>
    <row r="142" spans="1:12">
      <c r="A142" s="3" t="s">
        <v>638</v>
      </c>
    </row>
    <row r="143" spans="1:12">
      <c r="A143" s="4" t="s">
        <v>639</v>
      </c>
      <c r="B143" s="5" t="n">
        <v>12030000</v>
      </c>
      <c r="F143" s="5" t="n">
        <v>12039000</v>
      </c>
      <c r="J143" s="7" t="n">
        <v>12030000</v>
      </c>
      <c r="K143" s="7" t="n">
        <v>12039000</v>
      </c>
    </row>
    <row r="144" spans="1:12">
      <c r="A144" s="4" t="s">
        <v>640</v>
      </c>
      <c r="J144" s="4" t="s">
        <v>727</v>
      </c>
      <c r="K144" s="4" t="s">
        <v>728</v>
      </c>
    </row>
    <row r="145" spans="1:12">
      <c r="A145" s="4" t="s">
        <v>642</v>
      </c>
      <c r="B145" s="5" t="n">
        <v>128000</v>
      </c>
      <c r="F145" s="5" t="n">
        <v>131000</v>
      </c>
      <c r="J145" s="7" t="n">
        <v>128000</v>
      </c>
      <c r="K145" s="7" t="n">
        <v>131000</v>
      </c>
    </row>
    <row r="146" spans="1:12">
      <c r="A146" s="4" t="s">
        <v>643</v>
      </c>
      <c r="J146" s="4" t="s">
        <v>729</v>
      </c>
      <c r="K146" s="4" t="s">
        <v>730</v>
      </c>
    </row>
    <row r="147" spans="1:12">
      <c r="A147" s="4" t="s">
        <v>39</v>
      </c>
      <c r="B147" s="7" t="n">
        <v>12158000</v>
      </c>
      <c r="F147" s="7" t="n">
        <v>12170000</v>
      </c>
      <c r="J147" s="7" t="n">
        <v>12158000</v>
      </c>
      <c r="K147" s="7" t="n">
        <v>12170000</v>
      </c>
    </row>
    <row r="148" spans="1:12">
      <c r="A148" s="4" t="s">
        <v>646</v>
      </c>
      <c r="J148" s="4" t="s">
        <v>731</v>
      </c>
      <c r="K148" s="4" t="s">
        <v>73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99</v>
      </c>
    </row>
    <row r="3" spans="1:4">
      <c r="A3" s="3" t="s">
        <v>734</v>
      </c>
    </row>
    <row r="4" spans="1:4">
      <c r="A4" s="4" t="s">
        <v>735</v>
      </c>
      <c r="B4" s="7" t="n">
        <v>20796</v>
      </c>
      <c r="C4" s="7" t="n">
        <v>32044</v>
      </c>
      <c r="D4" s="7" t="n">
        <v>45789</v>
      </c>
    </row>
    <row r="5" spans="1:4">
      <c r="A5" s="4" t="s">
        <v>736</v>
      </c>
      <c r="B5" s="5" t="n">
        <v>-6781</v>
      </c>
      <c r="C5" s="5" t="n">
        <v>-10467</v>
      </c>
      <c r="D5" s="5" t="n">
        <v>-15805</v>
      </c>
    </row>
    <row r="6" spans="1:4">
      <c r="A6" s="4" t="s">
        <v>737</v>
      </c>
      <c r="B6" s="5" t="n">
        <v>338</v>
      </c>
      <c r="C6" s="5" t="n">
        <v>-781</v>
      </c>
      <c r="D6" s="5" t="n">
        <v>2060</v>
      </c>
    </row>
    <row r="7" spans="1:4">
      <c r="A7" s="4" t="s">
        <v>738</v>
      </c>
      <c r="B7" s="7" t="n">
        <v>14353</v>
      </c>
      <c r="C7" s="7" t="n">
        <v>20796</v>
      </c>
      <c r="D7" s="7" t="n">
        <v>320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740</v>
      </c>
    </row>
    <row r="4" spans="1:3">
      <c r="A4" s="4" t="s">
        <v>735</v>
      </c>
      <c r="B4" s="7" t="n">
        <v>37375</v>
      </c>
      <c r="C4" s="7" t="n">
        <v>8574</v>
      </c>
    </row>
    <row r="5" spans="1:3">
      <c r="A5" s="4" t="s">
        <v>741</v>
      </c>
      <c r="B5" s="5" t="n">
        <v>8352</v>
      </c>
      <c r="C5" s="5" t="n">
        <v>9931</v>
      </c>
    </row>
    <row r="6" spans="1:3">
      <c r="A6" s="4" t="s">
        <v>742</v>
      </c>
      <c r="B6" s="5" t="n">
        <v>0</v>
      </c>
      <c r="C6" s="5" t="n">
        <v>21481</v>
      </c>
    </row>
    <row r="7" spans="1:3">
      <c r="A7" s="4" t="s">
        <v>743</v>
      </c>
      <c r="B7" s="5" t="n">
        <v>26</v>
      </c>
      <c r="C7" s="5" t="n">
        <v>840</v>
      </c>
    </row>
    <row r="8" spans="1:3">
      <c r="A8" s="4" t="s">
        <v>744</v>
      </c>
      <c r="B8" s="5" t="n">
        <v>-2295</v>
      </c>
      <c r="C8" s="5" t="n">
        <v>-1344</v>
      </c>
    </row>
    <row r="9" spans="1:3">
      <c r="A9" s="4" t="s">
        <v>745</v>
      </c>
      <c r="B9" s="5" t="n">
        <v>0</v>
      </c>
      <c r="C9" s="5" t="n">
        <v>-2107</v>
      </c>
    </row>
    <row r="10" spans="1:3">
      <c r="A10" s="4" t="s">
        <v>738</v>
      </c>
      <c r="B10" s="5" t="n">
        <v>43458</v>
      </c>
      <c r="C10" s="5" t="n">
        <v>37375</v>
      </c>
    </row>
    <row r="11" spans="1:3">
      <c r="A11" s="4" t="s">
        <v>746</v>
      </c>
      <c r="B11" s="7" t="n">
        <v>8700</v>
      </c>
      <c r="C11" s="7" t="n">
        <v>14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7</v>
      </c>
      <c r="B1" s="2" t="s">
        <v>2</v>
      </c>
      <c r="C1" s="2" t="s">
        <v>30</v>
      </c>
    </row>
    <row r="2" spans="1:3">
      <c r="A2" s="3" t="s">
        <v>259</v>
      </c>
    </row>
    <row r="3" spans="1:3">
      <c r="A3" s="4" t="s">
        <v>748</v>
      </c>
      <c r="B3" s="6" t="n">
        <v>2.1</v>
      </c>
      <c r="C3" s="6"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749</v>
      </c>
      <c r="B1" s="2" t="s">
        <v>617</v>
      </c>
      <c r="J1" s="2" t="s">
        <v>1</v>
      </c>
    </row>
    <row r="2" spans="1:12">
      <c r="B2" s="2" t="s">
        <v>750</v>
      </c>
      <c r="C2" s="2" t="s">
        <v>751</v>
      </c>
      <c r="D2" s="2" t="s">
        <v>752</v>
      </c>
      <c r="E2" s="2" t="s">
        <v>753</v>
      </c>
      <c r="F2" s="2" t="s">
        <v>485</v>
      </c>
      <c r="G2" s="2" t="s">
        <v>754</v>
      </c>
      <c r="H2" s="2" t="s">
        <v>755</v>
      </c>
      <c r="I2" s="2" t="s">
        <v>756</v>
      </c>
      <c r="J2" s="2" t="s">
        <v>750</v>
      </c>
      <c r="K2" s="2" t="s">
        <v>485</v>
      </c>
      <c r="L2" s="2" t="s">
        <v>563</v>
      </c>
    </row>
    <row r="3" spans="1:12">
      <c r="A3" s="3" t="s">
        <v>757</v>
      </c>
    </row>
    <row r="4" spans="1:12">
      <c r="A4" s="4" t="s">
        <v>758</v>
      </c>
      <c r="E4" s="7" t="n">
        <v>56739000</v>
      </c>
      <c r="I4" s="7" t="n">
        <v>53659000</v>
      </c>
      <c r="J4" s="7" t="n">
        <v>56739000</v>
      </c>
      <c r="K4" s="7" t="n">
        <v>53659000</v>
      </c>
      <c r="L4" s="7" t="n">
        <v>48473000</v>
      </c>
    </row>
    <row r="5" spans="1:12">
      <c r="A5" s="4" t="s">
        <v>759</v>
      </c>
      <c r="J5" s="5" t="n">
        <v>-14667000</v>
      </c>
      <c r="K5" s="5" t="n">
        <v>-6554000</v>
      </c>
      <c r="L5" s="5" t="n">
        <v>-4450000</v>
      </c>
    </row>
    <row r="6" spans="1:12">
      <c r="A6" s="4" t="s">
        <v>760</v>
      </c>
      <c r="J6" s="5" t="n">
        <v>1392000</v>
      </c>
      <c r="K6" s="5" t="n">
        <v>2211000</v>
      </c>
      <c r="L6" s="5" t="n">
        <v>1397000</v>
      </c>
    </row>
    <row r="7" spans="1:12">
      <c r="A7" s="4" t="s">
        <v>761</v>
      </c>
      <c r="J7" s="5" t="n">
        <v>10202000</v>
      </c>
      <c r="K7" s="5" t="n">
        <v>7423000</v>
      </c>
      <c r="L7" s="5" t="n">
        <v>8239000</v>
      </c>
    </row>
    <row r="8" spans="1:12">
      <c r="A8" s="4" t="s">
        <v>762</v>
      </c>
      <c r="B8" s="7" t="n">
        <v>53666000</v>
      </c>
      <c r="F8" s="7" t="n">
        <v>56739000</v>
      </c>
      <c r="J8" s="5" t="n">
        <v>53666000</v>
      </c>
      <c r="K8" s="5" t="n">
        <v>56739000</v>
      </c>
      <c r="L8" s="5" t="n">
        <v>53659000</v>
      </c>
    </row>
    <row r="9" spans="1:12">
      <c r="A9" s="4" t="s">
        <v>763</v>
      </c>
      <c r="B9" s="5" t="n">
        <v>1500000</v>
      </c>
      <c r="F9" s="5" t="n">
        <v>1300000</v>
      </c>
      <c r="J9" s="5" t="n">
        <v>1500000</v>
      </c>
      <c r="K9" s="5" t="n">
        <v>1300000</v>
      </c>
      <c r="L9" s="5" t="n">
        <v>1300000</v>
      </c>
    </row>
    <row r="10" spans="1:12">
      <c r="A10" s="4" t="s">
        <v>764</v>
      </c>
      <c r="J10" s="5" t="n">
        <v>0</v>
      </c>
      <c r="K10" s="5" t="n">
        <v>0</v>
      </c>
      <c r="L10" s="5" t="n">
        <v>0</v>
      </c>
    </row>
    <row r="11" spans="1:12">
      <c r="A11" s="3" t="s">
        <v>378</v>
      </c>
    </row>
    <row r="12" spans="1:12">
      <c r="A12" s="4" t="s">
        <v>765</v>
      </c>
      <c r="J12" s="5" t="n">
        <v>10202000</v>
      </c>
      <c r="K12" s="5" t="n">
        <v>7423000</v>
      </c>
      <c r="L12" s="5" t="n">
        <v>8239000</v>
      </c>
    </row>
    <row r="13" spans="1:12">
      <c r="A13" s="4" t="s">
        <v>766</v>
      </c>
      <c r="J13" s="5" t="n">
        <v>151000</v>
      </c>
      <c r="K13" s="5" t="n">
        <v>28000</v>
      </c>
      <c r="L13" s="5" t="n">
        <v>238000</v>
      </c>
    </row>
    <row r="14" spans="1:12">
      <c r="A14" s="4" t="s">
        <v>767</v>
      </c>
      <c r="B14" s="5" t="n">
        <v>3215000</v>
      </c>
      <c r="C14" s="7" t="n">
        <v>2215000</v>
      </c>
      <c r="D14" s="7" t="n">
        <v>2545000</v>
      </c>
      <c r="E14" s="5" t="n">
        <v>2378000</v>
      </c>
      <c r="F14" s="5" t="n">
        <v>1520000</v>
      </c>
      <c r="G14" s="7" t="n">
        <v>1755000</v>
      </c>
      <c r="H14" s="7" t="n">
        <v>1913000</v>
      </c>
      <c r="I14" s="5" t="n">
        <v>2263000</v>
      </c>
      <c r="J14" s="5" t="n">
        <v>10353000</v>
      </c>
      <c r="K14" s="5" t="n">
        <v>7451000</v>
      </c>
      <c r="L14" s="5" t="n">
        <v>8477000</v>
      </c>
    </row>
    <row r="15" spans="1:12">
      <c r="A15" s="4" t="s">
        <v>39</v>
      </c>
      <c r="B15" s="5" t="n">
        <v>5398864000</v>
      </c>
      <c r="F15" s="5" t="n">
        <v>4995540000</v>
      </c>
      <c r="J15" s="5" t="n">
        <v>5398864000</v>
      </c>
      <c r="K15" s="5" t="n">
        <v>4995540000</v>
      </c>
    </row>
    <row r="16" spans="1:12">
      <c r="A16" s="4" t="s">
        <v>768</v>
      </c>
      <c r="B16" s="5" t="n">
        <v>152000</v>
      </c>
      <c r="F16" s="5" t="n">
        <v>3638000</v>
      </c>
      <c r="J16" s="5" t="n">
        <v>152000</v>
      </c>
      <c r="K16" s="5" t="n">
        <v>3638000</v>
      </c>
    </row>
    <row r="17" spans="1:12">
      <c r="A17" s="4" t="s">
        <v>769</v>
      </c>
      <c r="B17" s="5" t="n">
        <v>200000</v>
      </c>
      <c r="F17" s="5" t="n">
        <v>3600000</v>
      </c>
      <c r="J17" s="5" t="n">
        <v>200000</v>
      </c>
      <c r="K17" s="5" t="n">
        <v>3600000</v>
      </c>
    </row>
    <row r="18" spans="1:12">
      <c r="A18" s="4" t="s">
        <v>770</v>
      </c>
      <c r="B18" s="5" t="n">
        <v>53500000</v>
      </c>
      <c r="F18" s="5" t="n">
        <v>53100000</v>
      </c>
      <c r="J18" s="5" t="n">
        <v>53500000</v>
      </c>
      <c r="K18" s="5" t="n">
        <v>53100000</v>
      </c>
    </row>
    <row r="19" spans="1:12">
      <c r="A19" s="4" t="s">
        <v>771</v>
      </c>
      <c r="J19" s="5" t="n">
        <v>2900000</v>
      </c>
    </row>
    <row r="20" spans="1:12">
      <c r="A20" s="4" t="s">
        <v>772</v>
      </c>
      <c r="B20" s="5" t="n">
        <v>25802000</v>
      </c>
      <c r="F20" s="5" t="n">
        <v>22918000</v>
      </c>
      <c r="J20" s="5" t="n">
        <v>25802000</v>
      </c>
      <c r="K20" s="5" t="n">
        <v>22918000</v>
      </c>
    </row>
    <row r="21" spans="1:12">
      <c r="A21" s="4" t="s">
        <v>773</v>
      </c>
      <c r="B21" s="5" t="n">
        <v>40077000</v>
      </c>
      <c r="F21" s="5" t="n">
        <v>19333000</v>
      </c>
      <c r="J21" s="5" t="n">
        <v>40077000</v>
      </c>
      <c r="K21" s="5" t="n">
        <v>19333000</v>
      </c>
    </row>
    <row r="22" spans="1:12">
      <c r="A22" s="4" t="s">
        <v>774</v>
      </c>
      <c r="J22" s="5" t="n">
        <v>400000</v>
      </c>
    </row>
    <row r="23" spans="1:12">
      <c r="A23" s="4" t="s">
        <v>775</v>
      </c>
      <c r="J23" s="5" t="n">
        <v>-3400000</v>
      </c>
    </row>
    <row r="24" spans="1:12">
      <c r="A24" s="4" t="s">
        <v>499</v>
      </c>
    </row>
    <row r="25" spans="1:12">
      <c r="A25" s="3" t="s">
        <v>378</v>
      </c>
    </row>
    <row r="26" spans="1:12">
      <c r="A26" s="4" t="s">
        <v>39</v>
      </c>
      <c r="B26" s="5" t="n">
        <v>31100000</v>
      </c>
      <c r="F26" s="5" t="n">
        <v>35800000</v>
      </c>
      <c r="J26" s="5" t="n">
        <v>31100000</v>
      </c>
      <c r="K26" s="5" t="n">
        <v>35800000</v>
      </c>
    </row>
    <row r="27" spans="1:12">
      <c r="A27" s="4" t="s">
        <v>768</v>
      </c>
      <c r="B27" s="5" t="n">
        <v>1300000</v>
      </c>
      <c r="J27" s="5" t="n">
        <v>1300000</v>
      </c>
    </row>
    <row r="28" spans="1:12">
      <c r="A28" s="4" t="s">
        <v>769</v>
      </c>
      <c r="B28" s="5" t="n">
        <v>100000</v>
      </c>
      <c r="F28" s="5" t="n">
        <v>0</v>
      </c>
      <c r="J28" s="5" t="n">
        <v>100000</v>
      </c>
      <c r="K28" s="5" t="n">
        <v>0</v>
      </c>
    </row>
    <row r="29" spans="1:12">
      <c r="A29" s="4" t="s">
        <v>770</v>
      </c>
      <c r="B29" s="5" t="n">
        <v>1200000</v>
      </c>
      <c r="F29" s="5" t="n">
        <v>4300000</v>
      </c>
      <c r="J29" s="5" t="n">
        <v>1200000</v>
      </c>
      <c r="K29" s="5" t="n">
        <v>4300000</v>
      </c>
    </row>
    <row r="30" spans="1:12">
      <c r="A30" s="4" t="s">
        <v>771</v>
      </c>
      <c r="J30" s="5" t="n">
        <v>4800000</v>
      </c>
    </row>
    <row r="31" spans="1:12">
      <c r="A31" s="4" t="s">
        <v>772</v>
      </c>
      <c r="B31" s="5" t="n">
        <v>6100000</v>
      </c>
      <c r="F31" s="5" t="n">
        <v>1300000</v>
      </c>
      <c r="J31" s="5" t="n">
        <v>6100000</v>
      </c>
      <c r="K31" s="5" t="n">
        <v>1300000</v>
      </c>
    </row>
    <row r="32" spans="1:12">
      <c r="A32" s="4" t="s">
        <v>773</v>
      </c>
      <c r="B32" s="5" t="n">
        <v>13400000</v>
      </c>
      <c r="F32" s="5" t="n">
        <v>0</v>
      </c>
      <c r="J32" s="5" t="n">
        <v>13400000</v>
      </c>
      <c r="K32" s="5" t="n">
        <v>0</v>
      </c>
    </row>
    <row r="33" spans="1:12">
      <c r="A33" s="4" t="s">
        <v>776</v>
      </c>
    </row>
    <row r="34" spans="1:12">
      <c r="A34" s="3" t="s">
        <v>757</v>
      </c>
    </row>
    <row r="35" spans="1:12">
      <c r="A35" s="4" t="s">
        <v>761</v>
      </c>
      <c r="J35" s="5" t="n">
        <v>8982000</v>
      </c>
      <c r="K35" s="5" t="n">
        <v>7355000</v>
      </c>
      <c r="L35" s="5" t="n">
        <v>6078000</v>
      </c>
    </row>
    <row r="36" spans="1:12">
      <c r="A36" s="3" t="s">
        <v>378</v>
      </c>
    </row>
    <row r="37" spans="1:12">
      <c r="A37" s="4" t="s">
        <v>765</v>
      </c>
      <c r="J37" s="5" t="n">
        <v>8982000</v>
      </c>
      <c r="K37" s="5" t="n">
        <v>7355000</v>
      </c>
      <c r="L37" s="5" t="n">
        <v>6078000</v>
      </c>
    </row>
    <row r="38" spans="1:12">
      <c r="A38" s="4" t="s">
        <v>766</v>
      </c>
      <c r="J38" s="5" t="n">
        <v>151000</v>
      </c>
      <c r="K38" s="5" t="n">
        <v>28000</v>
      </c>
      <c r="L38" s="5" t="n">
        <v>238000</v>
      </c>
    </row>
    <row r="39" spans="1:12">
      <c r="A39" s="4" t="s">
        <v>767</v>
      </c>
      <c r="J39" s="5" t="n">
        <v>9133000</v>
      </c>
      <c r="K39" s="5" t="n">
        <v>7383000</v>
      </c>
      <c r="L39" s="5" t="n">
        <v>6316000</v>
      </c>
    </row>
    <row r="40" spans="1:12">
      <c r="A40" s="4" t="s">
        <v>39</v>
      </c>
      <c r="B40" s="5" t="n">
        <v>5083560000</v>
      </c>
      <c r="F40" s="5" t="n">
        <v>4572888000</v>
      </c>
      <c r="J40" s="5" t="n">
        <v>5083560000</v>
      </c>
      <c r="K40" s="5" t="n">
        <v>4572888000</v>
      </c>
    </row>
    <row r="41" spans="1:12">
      <c r="A41" s="4" t="s">
        <v>768</v>
      </c>
      <c r="B41" s="5" t="n">
        <v>125000</v>
      </c>
      <c r="F41" s="5" t="n">
        <v>3369000</v>
      </c>
      <c r="J41" s="5" t="n">
        <v>125000</v>
      </c>
      <c r="K41" s="5" t="n">
        <v>3369000</v>
      </c>
    </row>
    <row r="42" spans="1:12">
      <c r="A42" s="4" t="s">
        <v>773</v>
      </c>
      <c r="B42" s="5" t="n">
        <v>36516000</v>
      </c>
      <c r="F42" s="5" t="n">
        <v>12259000</v>
      </c>
      <c r="J42" s="5" t="n">
        <v>36516000</v>
      </c>
      <c r="K42" s="5" t="n">
        <v>12259000</v>
      </c>
    </row>
    <row r="43" spans="1:12">
      <c r="A43" s="4" t="s">
        <v>777</v>
      </c>
    </row>
    <row r="44" spans="1:12">
      <c r="A44" s="3" t="s">
        <v>757</v>
      </c>
    </row>
    <row r="45" spans="1:12">
      <c r="A45" s="4" t="s">
        <v>761</v>
      </c>
      <c r="J45" s="5" t="n">
        <v>1220000</v>
      </c>
      <c r="K45" s="5" t="n">
        <v>68000</v>
      </c>
      <c r="L45" s="5" t="n">
        <v>2161000</v>
      </c>
    </row>
    <row r="46" spans="1:12">
      <c r="A46" s="3" t="s">
        <v>378</v>
      </c>
    </row>
    <row r="47" spans="1:12">
      <c r="A47" s="4" t="s">
        <v>765</v>
      </c>
      <c r="J47" s="5" t="n">
        <v>1220000</v>
      </c>
      <c r="K47" s="5" t="n">
        <v>68000</v>
      </c>
      <c r="L47" s="5" t="n">
        <v>2161000</v>
      </c>
    </row>
    <row r="48" spans="1:12">
      <c r="A48" s="4" t="s">
        <v>766</v>
      </c>
      <c r="J48" s="5" t="n">
        <v>0</v>
      </c>
      <c r="K48" s="5" t="n">
        <v>0</v>
      </c>
      <c r="L48" s="5" t="n">
        <v>0</v>
      </c>
    </row>
    <row r="49" spans="1:12">
      <c r="A49" s="4" t="s">
        <v>767</v>
      </c>
      <c r="J49" s="5" t="n">
        <v>1220000</v>
      </c>
      <c r="K49" s="5" t="n">
        <v>68000</v>
      </c>
      <c r="L49" s="5" t="n">
        <v>2161000</v>
      </c>
    </row>
    <row r="50" spans="1:12">
      <c r="A50" s="4" t="s">
        <v>39</v>
      </c>
      <c r="B50" s="5" t="n">
        <v>315304000</v>
      </c>
      <c r="F50" s="5" t="n">
        <v>422652000</v>
      </c>
      <c r="J50" s="5" t="n">
        <v>315304000</v>
      </c>
      <c r="K50" s="5" t="n">
        <v>422652000</v>
      </c>
    </row>
    <row r="51" spans="1:12">
      <c r="A51" s="4" t="s">
        <v>768</v>
      </c>
      <c r="B51" s="5" t="n">
        <v>27000</v>
      </c>
      <c r="F51" s="5" t="n">
        <v>269000</v>
      </c>
      <c r="J51" s="5" t="n">
        <v>27000</v>
      </c>
      <c r="K51" s="5" t="n">
        <v>269000</v>
      </c>
    </row>
    <row r="52" spans="1:12">
      <c r="A52" s="4" t="s">
        <v>773</v>
      </c>
      <c r="B52" s="5" t="n">
        <v>3561000</v>
      </c>
      <c r="F52" s="5" t="n">
        <v>7074000</v>
      </c>
      <c r="J52" s="5" t="n">
        <v>3561000</v>
      </c>
      <c r="K52" s="5" t="n">
        <v>7074000</v>
      </c>
    </row>
    <row r="53" spans="1:12">
      <c r="A53" s="4" t="s">
        <v>778</v>
      </c>
    </row>
    <row r="54" spans="1:12">
      <c r="A54" s="3" t="s">
        <v>757</v>
      </c>
    </row>
    <row r="55" spans="1:12">
      <c r="A55" s="4" t="s">
        <v>758</v>
      </c>
      <c r="E55" s="5" t="n">
        <v>30151000</v>
      </c>
      <c r="I55" s="5" t="n">
        <v>29594000</v>
      </c>
      <c r="J55" s="5" t="n">
        <v>30151000</v>
      </c>
      <c r="K55" s="5" t="n">
        <v>29594000</v>
      </c>
      <c r="L55" s="5" t="n">
        <v>23022000</v>
      </c>
    </row>
    <row r="56" spans="1:12">
      <c r="A56" s="4" t="s">
        <v>759</v>
      </c>
      <c r="J56" s="5" t="n">
        <v>-2169000</v>
      </c>
      <c r="K56" s="5" t="n">
        <v>-550000</v>
      </c>
      <c r="L56" s="5" t="n">
        <v>-130000</v>
      </c>
    </row>
    <row r="57" spans="1:12">
      <c r="A57" s="4" t="s">
        <v>760</v>
      </c>
      <c r="J57" s="5" t="n">
        <v>0</v>
      </c>
      <c r="K57" s="5" t="n">
        <v>0</v>
      </c>
      <c r="L57" s="5" t="n">
        <v>4000</v>
      </c>
    </row>
    <row r="58" spans="1:12">
      <c r="A58" s="4" t="s">
        <v>761</v>
      </c>
      <c r="J58" s="5" t="n">
        <v>-337000</v>
      </c>
      <c r="K58" s="5" t="n">
        <v>1107000</v>
      </c>
      <c r="L58" s="5" t="n">
        <v>6698000</v>
      </c>
    </row>
    <row r="59" spans="1:12">
      <c r="A59" s="4" t="s">
        <v>762</v>
      </c>
      <c r="B59" s="7" t="n">
        <v>27645000</v>
      </c>
      <c r="F59" s="5" t="n">
        <v>30151000</v>
      </c>
      <c r="J59" s="5" t="n">
        <v>27645000</v>
      </c>
      <c r="K59" s="5" t="n">
        <v>30151000</v>
      </c>
      <c r="L59" s="5" t="n">
        <v>29594000</v>
      </c>
    </row>
    <row r="60" spans="1:12">
      <c r="A60" s="3" t="s">
        <v>378</v>
      </c>
    </row>
    <row r="61" spans="1:12">
      <c r="A61" s="4" t="s">
        <v>765</v>
      </c>
      <c r="J61" s="7" t="n">
        <v>-337000</v>
      </c>
      <c r="K61" s="5" t="n">
        <v>1107000</v>
      </c>
      <c r="L61" s="5" t="n">
        <v>6698000</v>
      </c>
    </row>
    <row r="62" spans="1:12">
      <c r="A62" s="4" t="s">
        <v>500</v>
      </c>
      <c r="B62" s="5" t="n">
        <v>3</v>
      </c>
      <c r="J62" s="5" t="n">
        <v>3</v>
      </c>
    </row>
    <row r="63" spans="1:12">
      <c r="A63" s="4" t="s">
        <v>39</v>
      </c>
      <c r="B63" s="7" t="n">
        <v>2918567000</v>
      </c>
      <c r="F63" s="5" t="n">
        <v>2664394000</v>
      </c>
      <c r="J63" s="7" t="n">
        <v>2918567000</v>
      </c>
      <c r="K63" s="5" t="n">
        <v>2664394000</v>
      </c>
    </row>
    <row r="64" spans="1:12">
      <c r="A64" s="4" t="s">
        <v>779</v>
      </c>
    </row>
    <row r="65" spans="1:12">
      <c r="A65" s="3" t="s">
        <v>757</v>
      </c>
    </row>
    <row r="66" spans="1:12">
      <c r="A66" s="4" t="s">
        <v>761</v>
      </c>
      <c r="J66" s="5" t="n">
        <v>-750000</v>
      </c>
      <c r="K66" s="5" t="n">
        <v>1459000</v>
      </c>
      <c r="L66" s="5" t="n">
        <v>5009000</v>
      </c>
    </row>
    <row r="67" spans="1:12">
      <c r="A67" s="3" t="s">
        <v>378</v>
      </c>
    </row>
    <row r="68" spans="1:12">
      <c r="A68" s="4" t="s">
        <v>765</v>
      </c>
      <c r="J68" s="5" t="n">
        <v>-750000</v>
      </c>
      <c r="K68" s="5" t="n">
        <v>1459000</v>
      </c>
      <c r="L68" s="5" t="n">
        <v>5009000</v>
      </c>
    </row>
    <row r="69" spans="1:12">
      <c r="A69" s="4" t="s">
        <v>39</v>
      </c>
      <c r="B69" s="5" t="n">
        <v>2745489000</v>
      </c>
      <c r="F69" s="5" t="n">
        <v>2435155000</v>
      </c>
      <c r="J69" s="5" t="n">
        <v>2745489000</v>
      </c>
      <c r="K69" s="5" t="n">
        <v>2435155000</v>
      </c>
    </row>
    <row r="70" spans="1:12">
      <c r="A70" s="4" t="s">
        <v>768</v>
      </c>
      <c r="B70" s="5" t="n">
        <v>28000</v>
      </c>
      <c r="F70" s="5" t="n">
        <v>2167000</v>
      </c>
      <c r="J70" s="5" t="n">
        <v>28000</v>
      </c>
      <c r="K70" s="5" t="n">
        <v>2167000</v>
      </c>
    </row>
    <row r="71" spans="1:12">
      <c r="A71" s="4" t="s">
        <v>773</v>
      </c>
      <c r="B71" s="5" t="n">
        <v>6439000</v>
      </c>
      <c r="F71" s="5" t="n">
        <v>3167000</v>
      </c>
      <c r="J71" s="5" t="n">
        <v>6439000</v>
      </c>
      <c r="K71" s="5" t="n">
        <v>3167000</v>
      </c>
    </row>
    <row r="72" spans="1:12">
      <c r="A72" s="4" t="s">
        <v>780</v>
      </c>
    </row>
    <row r="73" spans="1:12">
      <c r="A73" s="3" t="s">
        <v>757</v>
      </c>
    </row>
    <row r="74" spans="1:12">
      <c r="A74" s="4" t="s">
        <v>761</v>
      </c>
      <c r="J74" s="5" t="n">
        <v>413000</v>
      </c>
      <c r="K74" s="5" t="n">
        <v>-352000</v>
      </c>
      <c r="L74" s="5" t="n">
        <v>1689000</v>
      </c>
    </row>
    <row r="75" spans="1:12">
      <c r="A75" s="3" t="s">
        <v>378</v>
      </c>
    </row>
    <row r="76" spans="1:12">
      <c r="A76" s="4" t="s">
        <v>765</v>
      </c>
      <c r="J76" s="5" t="n">
        <v>413000</v>
      </c>
      <c r="K76" s="5" t="n">
        <v>-352000</v>
      </c>
      <c r="L76" s="5" t="n">
        <v>1689000</v>
      </c>
    </row>
    <row r="77" spans="1:12">
      <c r="A77" s="4" t="s">
        <v>39</v>
      </c>
      <c r="B77" s="5" t="n">
        <v>173078000</v>
      </c>
      <c r="F77" s="5" t="n">
        <v>229239000</v>
      </c>
      <c r="J77" s="5" t="n">
        <v>173078000</v>
      </c>
      <c r="K77" s="5" t="n">
        <v>229239000</v>
      </c>
    </row>
    <row r="78" spans="1:12">
      <c r="A78" s="4" t="s">
        <v>768</v>
      </c>
      <c r="B78" s="5" t="n">
        <v>0</v>
      </c>
      <c r="F78" s="5" t="n">
        <v>148000</v>
      </c>
      <c r="J78" s="5" t="n">
        <v>0</v>
      </c>
      <c r="K78" s="5" t="n">
        <v>148000</v>
      </c>
    </row>
    <row r="79" spans="1:12">
      <c r="A79" s="4" t="s">
        <v>773</v>
      </c>
      <c r="B79" s="5" t="n">
        <v>305000</v>
      </c>
      <c r="F79" s="5" t="n">
        <v>2606000</v>
      </c>
      <c r="J79" s="5" t="n">
        <v>305000</v>
      </c>
      <c r="K79" s="5" t="n">
        <v>2606000</v>
      </c>
    </row>
    <row r="80" spans="1:12">
      <c r="A80" s="4" t="s">
        <v>658</v>
      </c>
    </row>
    <row r="81" spans="1:12">
      <c r="A81" s="3" t="s">
        <v>757</v>
      </c>
    </row>
    <row r="82" spans="1:12">
      <c r="A82" s="4" t="s">
        <v>758</v>
      </c>
      <c r="E82" s="5" t="n">
        <v>22018000</v>
      </c>
      <c r="I82" s="5" t="n">
        <v>15957000</v>
      </c>
      <c r="J82" s="5" t="n">
        <v>22018000</v>
      </c>
      <c r="K82" s="5" t="n">
        <v>15957000</v>
      </c>
      <c r="L82" s="5" t="n">
        <v>15220000</v>
      </c>
    </row>
    <row r="83" spans="1:12">
      <c r="A83" s="4" t="s">
        <v>759</v>
      </c>
      <c r="J83" s="5" t="n">
        <v>-10516000</v>
      </c>
      <c r="K83" s="5" t="n">
        <v>-3634000</v>
      </c>
      <c r="L83" s="5" t="n">
        <v>-2507000</v>
      </c>
    </row>
    <row r="84" spans="1:12">
      <c r="A84" s="4" t="s">
        <v>760</v>
      </c>
      <c r="J84" s="5" t="n">
        <v>642000</v>
      </c>
      <c r="K84" s="5" t="n">
        <v>667000</v>
      </c>
      <c r="L84" s="5" t="n">
        <v>801000</v>
      </c>
    </row>
    <row r="85" spans="1:12">
      <c r="A85" s="4" t="s">
        <v>761</v>
      </c>
      <c r="J85" s="5" t="n">
        <v>8762000</v>
      </c>
      <c r="K85" s="5" t="n">
        <v>9028000</v>
      </c>
      <c r="L85" s="5" t="n">
        <v>2443000</v>
      </c>
    </row>
    <row r="86" spans="1:12">
      <c r="A86" s="4" t="s">
        <v>762</v>
      </c>
      <c r="B86" s="7" t="n">
        <v>20906000</v>
      </c>
      <c r="F86" s="5" t="n">
        <v>22018000</v>
      </c>
      <c r="J86" s="5" t="n">
        <v>20906000</v>
      </c>
      <c r="K86" s="5" t="n">
        <v>22018000</v>
      </c>
      <c r="L86" s="5" t="n">
        <v>15957000</v>
      </c>
    </row>
    <row r="87" spans="1:12">
      <c r="A87" s="3" t="s">
        <v>378</v>
      </c>
    </row>
    <row r="88" spans="1:12">
      <c r="A88" s="4" t="s">
        <v>765</v>
      </c>
      <c r="J88" s="7" t="n">
        <v>8762000</v>
      </c>
      <c r="K88" s="5" t="n">
        <v>9028000</v>
      </c>
      <c r="L88" s="5" t="n">
        <v>2443000</v>
      </c>
    </row>
    <row r="89" spans="1:12">
      <c r="A89" s="4" t="s">
        <v>500</v>
      </c>
      <c r="B89" s="5" t="n">
        <v>3</v>
      </c>
      <c r="J89" s="5" t="n">
        <v>3</v>
      </c>
    </row>
    <row r="90" spans="1:12">
      <c r="A90" s="4" t="s">
        <v>39</v>
      </c>
      <c r="B90" s="7" t="n">
        <v>1495408000</v>
      </c>
      <c r="F90" s="5" t="n">
        <v>1374296000</v>
      </c>
      <c r="J90" s="7" t="n">
        <v>1495408000</v>
      </c>
      <c r="K90" s="5" t="n">
        <v>1374296000</v>
      </c>
    </row>
    <row r="91" spans="1:12">
      <c r="A91" s="4" t="s">
        <v>781</v>
      </c>
    </row>
    <row r="92" spans="1:12">
      <c r="A92" s="3" t="s">
        <v>757</v>
      </c>
    </row>
    <row r="93" spans="1:12">
      <c r="A93" s="4" t="s">
        <v>761</v>
      </c>
      <c r="J93" s="5" t="n">
        <v>8469000</v>
      </c>
      <c r="K93" s="5" t="n">
        <v>9077000</v>
      </c>
      <c r="L93" s="5" t="n">
        <v>2030000</v>
      </c>
    </row>
    <row r="94" spans="1:12">
      <c r="A94" s="3" t="s">
        <v>378</v>
      </c>
    </row>
    <row r="95" spans="1:12">
      <c r="A95" s="4" t="s">
        <v>765</v>
      </c>
      <c r="J95" s="5" t="n">
        <v>8469000</v>
      </c>
      <c r="K95" s="5" t="n">
        <v>9077000</v>
      </c>
      <c r="L95" s="5" t="n">
        <v>2030000</v>
      </c>
    </row>
    <row r="96" spans="1:12">
      <c r="A96" s="4" t="s">
        <v>39</v>
      </c>
      <c r="B96" s="5" t="n">
        <v>1475109000</v>
      </c>
      <c r="F96" s="5" t="n">
        <v>1349462000</v>
      </c>
      <c r="J96" s="5" t="n">
        <v>1475109000</v>
      </c>
      <c r="K96" s="5" t="n">
        <v>1349462000</v>
      </c>
    </row>
    <row r="97" spans="1:12">
      <c r="A97" s="4" t="s">
        <v>768</v>
      </c>
      <c r="B97" s="5" t="n">
        <v>97000</v>
      </c>
      <c r="F97" s="5" t="n">
        <v>1202000</v>
      </c>
      <c r="J97" s="5" t="n">
        <v>97000</v>
      </c>
      <c r="K97" s="5" t="n">
        <v>1202000</v>
      </c>
    </row>
    <row r="98" spans="1:12">
      <c r="A98" s="4" t="s">
        <v>773</v>
      </c>
      <c r="B98" s="5" t="n">
        <v>27345000</v>
      </c>
      <c r="F98" s="5" t="n">
        <v>6196000</v>
      </c>
      <c r="J98" s="5" t="n">
        <v>27345000</v>
      </c>
      <c r="K98" s="5" t="n">
        <v>6196000</v>
      </c>
    </row>
    <row r="99" spans="1:12">
      <c r="A99" s="4" t="s">
        <v>782</v>
      </c>
    </row>
    <row r="100" spans="1:12">
      <c r="A100" s="3" t="s">
        <v>757</v>
      </c>
    </row>
    <row r="101" spans="1:12">
      <c r="A101" s="4" t="s">
        <v>761</v>
      </c>
      <c r="J101" s="5" t="n">
        <v>293000</v>
      </c>
      <c r="K101" s="5" t="n">
        <v>-49000</v>
      </c>
      <c r="L101" s="5" t="n">
        <v>413000</v>
      </c>
    </row>
    <row r="102" spans="1:12">
      <c r="A102" s="3" t="s">
        <v>378</v>
      </c>
    </row>
    <row r="103" spans="1:12">
      <c r="A103" s="4" t="s">
        <v>765</v>
      </c>
      <c r="J103" s="5" t="n">
        <v>293000</v>
      </c>
      <c r="K103" s="5" t="n">
        <v>-49000</v>
      </c>
      <c r="L103" s="5" t="n">
        <v>413000</v>
      </c>
    </row>
    <row r="104" spans="1:12">
      <c r="A104" s="4" t="s">
        <v>39</v>
      </c>
      <c r="B104" s="5" t="n">
        <v>20299000</v>
      </c>
      <c r="F104" s="5" t="n">
        <v>24834000</v>
      </c>
      <c r="J104" s="5" t="n">
        <v>20299000</v>
      </c>
      <c r="K104" s="5" t="n">
        <v>24834000</v>
      </c>
    </row>
    <row r="105" spans="1:12">
      <c r="A105" s="4" t="s">
        <v>768</v>
      </c>
      <c r="B105" s="5" t="n">
        <v>0</v>
      </c>
      <c r="F105" s="5" t="n">
        <v>112000</v>
      </c>
      <c r="J105" s="5" t="n">
        <v>0</v>
      </c>
      <c r="K105" s="5" t="n">
        <v>112000</v>
      </c>
    </row>
    <row r="106" spans="1:12">
      <c r="A106" s="4" t="s">
        <v>773</v>
      </c>
      <c r="B106" s="5" t="n">
        <v>2387000</v>
      </c>
      <c r="F106" s="5" t="n">
        <v>2678000</v>
      </c>
      <c r="J106" s="5" t="n">
        <v>2387000</v>
      </c>
      <c r="K106" s="5" t="n">
        <v>2678000</v>
      </c>
    </row>
    <row r="107" spans="1:12">
      <c r="A107" s="4" t="s">
        <v>84</v>
      </c>
    </row>
    <row r="108" spans="1:12">
      <c r="A108" s="3" t="s">
        <v>757</v>
      </c>
    </row>
    <row r="109" spans="1:12">
      <c r="A109" s="4" t="s">
        <v>758</v>
      </c>
      <c r="E109" s="5" t="n">
        <v>269000</v>
      </c>
      <c r="I109" s="5" t="n">
        <v>2331000</v>
      </c>
      <c r="J109" s="5" t="n">
        <v>269000</v>
      </c>
      <c r="K109" s="5" t="n">
        <v>2331000</v>
      </c>
      <c r="L109" s="5" t="n">
        <v>3924000</v>
      </c>
    </row>
    <row r="110" spans="1:12">
      <c r="A110" s="4" t="s">
        <v>759</v>
      </c>
      <c r="J110" s="5" t="n">
        <v>-573000</v>
      </c>
      <c r="K110" s="5" t="n">
        <v>-1788000</v>
      </c>
      <c r="L110" s="5" t="n">
        <v>-1163000</v>
      </c>
    </row>
    <row r="111" spans="1:12">
      <c r="A111" s="4" t="s">
        <v>760</v>
      </c>
      <c r="J111" s="5" t="n">
        <v>597000</v>
      </c>
      <c r="K111" s="5" t="n">
        <v>1442000</v>
      </c>
      <c r="L111" s="5" t="n">
        <v>434000</v>
      </c>
    </row>
    <row r="112" spans="1:12">
      <c r="A112" s="4" t="s">
        <v>761</v>
      </c>
      <c r="J112" s="5" t="n">
        <v>-171000</v>
      </c>
      <c r="K112" s="5" t="n">
        <v>-1716000</v>
      </c>
      <c r="L112" s="5" t="n">
        <v>-864000</v>
      </c>
    </row>
    <row r="113" spans="1:12">
      <c r="A113" s="4" t="s">
        <v>762</v>
      </c>
      <c r="B113" s="5" t="n">
        <v>122000</v>
      </c>
      <c r="F113" s="5" t="n">
        <v>269000</v>
      </c>
      <c r="J113" s="5" t="n">
        <v>122000</v>
      </c>
      <c r="K113" s="5" t="n">
        <v>269000</v>
      </c>
      <c r="L113" s="5" t="n">
        <v>2331000</v>
      </c>
    </row>
    <row r="114" spans="1:12">
      <c r="A114" s="3" t="s">
        <v>378</v>
      </c>
    </row>
    <row r="115" spans="1:12">
      <c r="A115" s="4" t="s">
        <v>765</v>
      </c>
      <c r="J115" s="5" t="n">
        <v>-171000</v>
      </c>
      <c r="K115" s="5" t="n">
        <v>-1716000</v>
      </c>
      <c r="L115" s="5" t="n">
        <v>-864000</v>
      </c>
    </row>
    <row r="116" spans="1:12">
      <c r="A116" s="4" t="s">
        <v>39</v>
      </c>
      <c r="B116" s="5" t="n">
        <v>6141000</v>
      </c>
      <c r="F116" s="5" t="n">
        <v>13678000</v>
      </c>
      <c r="J116" s="5" t="n">
        <v>6141000</v>
      </c>
      <c r="K116" s="5" t="n">
        <v>13678000</v>
      </c>
    </row>
    <row r="117" spans="1:12">
      <c r="A117" s="4" t="s">
        <v>783</v>
      </c>
    </row>
    <row r="118" spans="1:12">
      <c r="A118" s="3" t="s">
        <v>757</v>
      </c>
    </row>
    <row r="119" spans="1:12">
      <c r="A119" s="4" t="s">
        <v>761</v>
      </c>
      <c r="J119" s="5" t="n">
        <v>-171000</v>
      </c>
      <c r="K119" s="5" t="n">
        <v>-1716000</v>
      </c>
      <c r="L119" s="5" t="n">
        <v>-864000</v>
      </c>
    </row>
    <row r="120" spans="1:12">
      <c r="A120" s="3" t="s">
        <v>378</v>
      </c>
    </row>
    <row r="121" spans="1:12">
      <c r="A121" s="4" t="s">
        <v>765</v>
      </c>
      <c r="J121" s="5" t="n">
        <v>-171000</v>
      </c>
      <c r="K121" s="5" t="n">
        <v>-1716000</v>
      </c>
      <c r="L121" s="5" t="n">
        <v>-864000</v>
      </c>
    </row>
    <row r="122" spans="1:12">
      <c r="A122" s="4" t="s">
        <v>39</v>
      </c>
      <c r="B122" s="5" t="n">
        <v>6141000</v>
      </c>
      <c r="F122" s="5" t="n">
        <v>13678000</v>
      </c>
      <c r="J122" s="5" t="n">
        <v>6141000</v>
      </c>
      <c r="K122" s="5" t="n">
        <v>13678000</v>
      </c>
    </row>
    <row r="123" spans="1:12">
      <c r="A123" s="4" t="s">
        <v>773</v>
      </c>
      <c r="B123" s="5" t="n">
        <v>137000</v>
      </c>
      <c r="F123" s="5" t="n">
        <v>675000</v>
      </c>
      <c r="J123" s="5" t="n">
        <v>137000</v>
      </c>
      <c r="K123" s="5" t="n">
        <v>675000</v>
      </c>
    </row>
    <row r="124" spans="1:12">
      <c r="A124" s="4" t="s">
        <v>784</v>
      </c>
    </row>
    <row r="125" spans="1:12">
      <c r="A125" s="3" t="s">
        <v>757</v>
      </c>
    </row>
    <row r="126" spans="1:12">
      <c r="A126" s="4" t="s">
        <v>761</v>
      </c>
      <c r="J126" s="5" t="n">
        <v>0</v>
      </c>
      <c r="K126" s="5" t="n">
        <v>0</v>
      </c>
      <c r="L126" s="5" t="n">
        <v>0</v>
      </c>
    </row>
    <row r="127" spans="1:12">
      <c r="A127" s="3" t="s">
        <v>378</v>
      </c>
    </row>
    <row r="128" spans="1:12">
      <c r="A128" s="4" t="s">
        <v>765</v>
      </c>
      <c r="J128" s="5" t="n">
        <v>0</v>
      </c>
      <c r="K128" s="5" t="n">
        <v>0</v>
      </c>
      <c r="L128" s="5" t="n">
        <v>0</v>
      </c>
    </row>
    <row r="129" spans="1:12">
      <c r="A129" s="4" t="s">
        <v>39</v>
      </c>
      <c r="B129" s="5" t="n">
        <v>0</v>
      </c>
      <c r="F129" s="5" t="n">
        <v>0</v>
      </c>
      <c r="J129" s="5" t="n">
        <v>0</v>
      </c>
      <c r="K129" s="5" t="n">
        <v>0</v>
      </c>
    </row>
    <row r="130" spans="1:12">
      <c r="A130" s="4" t="s">
        <v>785</v>
      </c>
    </row>
    <row r="131" spans="1:12">
      <c r="A131" s="3" t="s">
        <v>757</v>
      </c>
    </row>
    <row r="132" spans="1:12">
      <c r="A132" s="4" t="s">
        <v>758</v>
      </c>
      <c r="E132" s="5" t="n">
        <v>4301000</v>
      </c>
      <c r="I132" s="5" t="n">
        <v>3359000</v>
      </c>
      <c r="J132" s="5" t="n">
        <v>4301000</v>
      </c>
      <c r="K132" s="5" t="n">
        <v>3359000</v>
      </c>
      <c r="L132" s="5" t="n">
        <v>3375000</v>
      </c>
    </row>
    <row r="133" spans="1:12">
      <c r="A133" s="4" t="s">
        <v>759</v>
      </c>
      <c r="J133" s="5" t="n">
        <v>-1409000</v>
      </c>
      <c r="K133" s="5" t="n">
        <v>-582000</v>
      </c>
      <c r="L133" s="5" t="n">
        <v>-650000</v>
      </c>
    </row>
    <row r="134" spans="1:12">
      <c r="A134" s="4" t="s">
        <v>760</v>
      </c>
      <c r="J134" s="5" t="n">
        <v>153000</v>
      </c>
      <c r="K134" s="5" t="n">
        <v>102000</v>
      </c>
      <c r="L134" s="5" t="n">
        <v>158000</v>
      </c>
    </row>
    <row r="135" spans="1:12">
      <c r="A135" s="4" t="s">
        <v>761</v>
      </c>
      <c r="J135" s="5" t="n">
        <v>1948000</v>
      </c>
      <c r="K135" s="5" t="n">
        <v>1422000</v>
      </c>
      <c r="L135" s="5" t="n">
        <v>476000</v>
      </c>
    </row>
    <row r="136" spans="1:12">
      <c r="A136" s="4" t="s">
        <v>762</v>
      </c>
      <c r="B136" s="7" t="n">
        <v>4993000</v>
      </c>
      <c r="F136" s="5" t="n">
        <v>4301000</v>
      </c>
      <c r="J136" s="5" t="n">
        <v>4993000</v>
      </c>
      <c r="K136" s="5" t="n">
        <v>4301000</v>
      </c>
      <c r="L136" s="5" t="n">
        <v>3359000</v>
      </c>
    </row>
    <row r="137" spans="1:12">
      <c r="A137" s="3" t="s">
        <v>378</v>
      </c>
    </row>
    <row r="138" spans="1:12">
      <c r="A138" s="4" t="s">
        <v>765</v>
      </c>
      <c r="J138" s="7" t="n">
        <v>1948000</v>
      </c>
      <c r="K138" s="5" t="n">
        <v>1422000</v>
      </c>
      <c r="L138" s="5" t="n">
        <v>476000</v>
      </c>
    </row>
    <row r="139" spans="1:12">
      <c r="A139" s="4" t="s">
        <v>500</v>
      </c>
      <c r="B139" s="5" t="n">
        <v>4</v>
      </c>
      <c r="J139" s="5" t="n">
        <v>4</v>
      </c>
    </row>
    <row r="140" spans="1:12">
      <c r="A140" s="4" t="s">
        <v>39</v>
      </c>
      <c r="B140" s="7" t="n">
        <v>978748000</v>
      </c>
      <c r="F140" s="5" t="n">
        <v>943172000</v>
      </c>
      <c r="J140" s="7" t="n">
        <v>978748000</v>
      </c>
      <c r="K140" s="5" t="n">
        <v>943172000</v>
      </c>
    </row>
    <row r="141" spans="1:12">
      <c r="A141" s="4" t="s">
        <v>786</v>
      </c>
    </row>
    <row r="142" spans="1:12">
      <c r="A142" s="3" t="s">
        <v>757</v>
      </c>
    </row>
    <row r="143" spans="1:12">
      <c r="A143" s="4" t="s">
        <v>761</v>
      </c>
      <c r="J143" s="5" t="n">
        <v>1434000</v>
      </c>
      <c r="K143" s="5" t="n">
        <v>953000</v>
      </c>
      <c r="L143" s="5" t="n">
        <v>417000</v>
      </c>
    </row>
    <row r="144" spans="1:12">
      <c r="A144" s="3" t="s">
        <v>378</v>
      </c>
    </row>
    <row r="145" spans="1:12">
      <c r="A145" s="4" t="s">
        <v>765</v>
      </c>
      <c r="J145" s="5" t="n">
        <v>1434000</v>
      </c>
      <c r="K145" s="5" t="n">
        <v>953000</v>
      </c>
      <c r="L145" s="5" t="n">
        <v>417000</v>
      </c>
    </row>
    <row r="146" spans="1:12">
      <c r="A146" s="4" t="s">
        <v>39</v>
      </c>
      <c r="B146" s="5" t="n">
        <v>856821000</v>
      </c>
      <c r="F146" s="5" t="n">
        <v>774593000</v>
      </c>
      <c r="J146" s="5" t="n">
        <v>856821000</v>
      </c>
      <c r="K146" s="5" t="n">
        <v>774593000</v>
      </c>
    </row>
    <row r="147" spans="1:12">
      <c r="A147" s="4" t="s">
        <v>768</v>
      </c>
      <c r="B147" s="5" t="n">
        <v>0</v>
      </c>
      <c r="F147" s="5" t="n">
        <v>0</v>
      </c>
      <c r="J147" s="5" t="n">
        <v>0</v>
      </c>
      <c r="K147" s="5" t="n">
        <v>0</v>
      </c>
    </row>
    <row r="148" spans="1:12">
      <c r="A148" s="4" t="s">
        <v>773</v>
      </c>
      <c r="B148" s="5" t="n">
        <v>2595000</v>
      </c>
      <c r="F148" s="5" t="n">
        <v>2221000</v>
      </c>
      <c r="J148" s="5" t="n">
        <v>2595000</v>
      </c>
      <c r="K148" s="5" t="n">
        <v>2221000</v>
      </c>
    </row>
    <row r="149" spans="1:12">
      <c r="A149" s="4" t="s">
        <v>787</v>
      </c>
    </row>
    <row r="150" spans="1:12">
      <c r="A150" s="3" t="s">
        <v>757</v>
      </c>
    </row>
    <row r="151" spans="1:12">
      <c r="A151" s="4" t="s">
        <v>761</v>
      </c>
      <c r="J151" s="5" t="n">
        <v>514000</v>
      </c>
      <c r="K151" s="5" t="n">
        <v>469000</v>
      </c>
      <c r="L151" s="5" t="n">
        <v>59000</v>
      </c>
    </row>
    <row r="152" spans="1:12">
      <c r="A152" s="3" t="s">
        <v>378</v>
      </c>
    </row>
    <row r="153" spans="1:12">
      <c r="A153" s="4" t="s">
        <v>765</v>
      </c>
      <c r="J153" s="5" t="n">
        <v>514000</v>
      </c>
      <c r="K153" s="5" t="n">
        <v>469000</v>
      </c>
      <c r="L153" s="5" t="n">
        <v>59000</v>
      </c>
    </row>
    <row r="154" spans="1:12">
      <c r="A154" s="4" t="s">
        <v>39</v>
      </c>
      <c r="B154" s="5" t="n">
        <v>121927000</v>
      </c>
      <c r="F154" s="5" t="n">
        <v>168579000</v>
      </c>
      <c r="J154" s="5" t="n">
        <v>121927000</v>
      </c>
      <c r="K154" s="5" t="n">
        <v>168579000</v>
      </c>
    </row>
    <row r="155" spans="1:12">
      <c r="A155" s="4" t="s">
        <v>768</v>
      </c>
      <c r="B155" s="5" t="n">
        <v>27000</v>
      </c>
      <c r="F155" s="5" t="n">
        <v>9000</v>
      </c>
      <c r="J155" s="5" t="n">
        <v>27000</v>
      </c>
      <c r="K155" s="5" t="n">
        <v>9000</v>
      </c>
    </row>
    <row r="156" spans="1:12">
      <c r="A156" s="4" t="s">
        <v>773</v>
      </c>
      <c r="B156" s="7" t="n">
        <v>869000</v>
      </c>
      <c r="F156" s="5" t="n">
        <v>1790000</v>
      </c>
      <c r="J156" s="5" t="n">
        <v>869000</v>
      </c>
      <c r="K156" s="5" t="n">
        <v>1790000</v>
      </c>
    </row>
    <row r="157" spans="1:12">
      <c r="A157" s="4" t="s">
        <v>788</v>
      </c>
    </row>
    <row r="158" spans="1:12">
      <c r="A158" s="3" t="s">
        <v>757</v>
      </c>
    </row>
    <row r="159" spans="1:12">
      <c r="A159" s="4" t="s">
        <v>758</v>
      </c>
      <c r="E159" s="7" t="n">
        <v>0</v>
      </c>
      <c r="I159" s="7" t="n">
        <v>2418000</v>
      </c>
      <c r="J159" s="5" t="n">
        <v>0</v>
      </c>
      <c r="K159" s="5" t="n">
        <v>2418000</v>
      </c>
      <c r="L159" s="5" t="n">
        <v>2932000</v>
      </c>
    </row>
    <row r="160" spans="1:12">
      <c r="A160" s="4" t="s">
        <v>759</v>
      </c>
      <c r="K160" s="5" t="n">
        <v>0</v>
      </c>
      <c r="L160" s="5" t="n">
        <v>0</v>
      </c>
    </row>
    <row r="161" spans="1:12">
      <c r="A161" s="4" t="s">
        <v>760</v>
      </c>
      <c r="K161" s="5" t="n">
        <v>0</v>
      </c>
      <c r="L161" s="5" t="n">
        <v>0</v>
      </c>
    </row>
    <row r="162" spans="1:12">
      <c r="A162" s="4" t="s">
        <v>761</v>
      </c>
      <c r="J162" s="5" t="n">
        <v>0</v>
      </c>
      <c r="K162" s="5" t="n">
        <v>-2418000</v>
      </c>
      <c r="L162" s="5" t="n">
        <v>-514000</v>
      </c>
    </row>
    <row r="163" spans="1:12">
      <c r="A163" s="4" t="s">
        <v>762</v>
      </c>
      <c r="F163" s="7" t="n">
        <v>0</v>
      </c>
      <c r="K163" s="5" t="n">
        <v>0</v>
      </c>
      <c r="L163" s="5" t="n">
        <v>2418000</v>
      </c>
    </row>
    <row r="164" spans="1:12">
      <c r="A164" s="3" t="s">
        <v>378</v>
      </c>
    </row>
    <row r="165" spans="1:12">
      <c r="A165" s="4" t="s">
        <v>765</v>
      </c>
      <c r="J165" s="5" t="n">
        <v>0</v>
      </c>
      <c r="K165" s="5" t="n">
        <v>-2418000</v>
      </c>
      <c r="L165" s="5" t="n">
        <v>-514000</v>
      </c>
    </row>
    <row r="166" spans="1:12">
      <c r="A166" s="4" t="s">
        <v>789</v>
      </c>
    </row>
    <row r="167" spans="1:12">
      <c r="A167" s="3" t="s">
        <v>757</v>
      </c>
    </row>
    <row r="168" spans="1:12">
      <c r="A168" s="4" t="s">
        <v>761</v>
      </c>
      <c r="J168" s="5" t="n">
        <v>0</v>
      </c>
      <c r="K168" s="5" t="n">
        <v>-2418000</v>
      </c>
      <c r="L168" s="5" t="n">
        <v>-514000</v>
      </c>
    </row>
    <row r="169" spans="1:12">
      <c r="A169" s="3" t="s">
        <v>378</v>
      </c>
    </row>
    <row r="170" spans="1:12">
      <c r="A170" s="4" t="s">
        <v>765</v>
      </c>
      <c r="J170" s="5" t="n">
        <v>0</v>
      </c>
      <c r="K170" s="5" t="n">
        <v>-2418000</v>
      </c>
      <c r="L170" s="5" t="n">
        <v>-514000</v>
      </c>
    </row>
    <row r="171" spans="1:12">
      <c r="A171" s="4" t="s">
        <v>790</v>
      </c>
    </row>
    <row r="172" spans="1:12">
      <c r="A172" s="3" t="s">
        <v>757</v>
      </c>
    </row>
    <row r="173" spans="1:12">
      <c r="A173" s="4" t="s">
        <v>761</v>
      </c>
      <c r="J173" s="5" t="n">
        <v>0</v>
      </c>
      <c r="K173" s="5" t="n">
        <v>0</v>
      </c>
      <c r="L173" s="5" t="n">
        <v>0</v>
      </c>
    </row>
    <row r="174" spans="1:12">
      <c r="A174" s="3" t="s">
        <v>378</v>
      </c>
    </row>
    <row r="175" spans="1:12">
      <c r="A175" s="4" t="s">
        <v>765</v>
      </c>
      <c r="J175" s="7" t="n">
        <v>0</v>
      </c>
      <c r="K175" s="7" t="n">
        <v>0</v>
      </c>
      <c r="L175" s="7" t="n">
        <v>0</v>
      </c>
    </row>
    <row r="176" spans="1:12">
      <c r="A176" s="4" t="s">
        <v>655</v>
      </c>
    </row>
    <row r="177" spans="1:12">
      <c r="A177" s="3" t="s">
        <v>378</v>
      </c>
    </row>
    <row r="178" spans="1:12">
      <c r="A178" s="4" t="s">
        <v>500</v>
      </c>
      <c r="B178" s="5" t="n">
        <v>3</v>
      </c>
      <c r="J178" s="5" t="n">
        <v>3</v>
      </c>
    </row>
    <row r="179" spans="1:12">
      <c r="A179" s="4" t="s">
        <v>791</v>
      </c>
    </row>
    <row r="180" spans="1:12">
      <c r="A180" s="3" t="s">
        <v>378</v>
      </c>
    </row>
    <row r="181" spans="1:12">
      <c r="A181" s="4" t="s">
        <v>500</v>
      </c>
      <c r="B181" s="5" t="n">
        <v>4</v>
      </c>
      <c r="J181" s="5" t="n">
        <v>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2</v>
      </c>
      <c r="B1" s="2" t="s">
        <v>2</v>
      </c>
      <c r="C1" s="2" t="s">
        <v>30</v>
      </c>
    </row>
    <row r="2" spans="1:3">
      <c r="A2" s="3" t="s">
        <v>793</v>
      </c>
    </row>
    <row r="3" spans="1:3">
      <c r="A3" s="4" t="s">
        <v>794</v>
      </c>
      <c r="B3" s="7" t="n">
        <v>5398864</v>
      </c>
      <c r="C3" s="7" t="n">
        <v>4995540</v>
      </c>
    </row>
    <row r="4" spans="1:3">
      <c r="A4" s="4" t="s">
        <v>776</v>
      </c>
    </row>
    <row r="5" spans="1:3">
      <c r="A5" s="3" t="s">
        <v>793</v>
      </c>
    </row>
    <row r="6" spans="1:3">
      <c r="A6" s="4" t="s">
        <v>794</v>
      </c>
      <c r="B6" s="5" t="n">
        <v>5083560</v>
      </c>
      <c r="C6" s="5" t="n">
        <v>4572888</v>
      </c>
    </row>
    <row r="7" spans="1:3">
      <c r="A7" s="4" t="s">
        <v>777</v>
      </c>
    </row>
    <row r="8" spans="1:3">
      <c r="A8" s="3" t="s">
        <v>793</v>
      </c>
    </row>
    <row r="9" spans="1:3">
      <c r="A9" s="4" t="s">
        <v>794</v>
      </c>
      <c r="B9" s="5" t="n">
        <v>315304</v>
      </c>
      <c r="C9" s="5" t="n">
        <v>422652</v>
      </c>
    </row>
    <row r="10" spans="1:3">
      <c r="A10" s="4" t="s">
        <v>655</v>
      </c>
    </row>
    <row r="11" spans="1:3">
      <c r="A11" s="3" t="s">
        <v>793</v>
      </c>
    </row>
    <row r="12" spans="1:3">
      <c r="A12" s="4" t="s">
        <v>794</v>
      </c>
      <c r="B12" s="5" t="n">
        <v>2050382</v>
      </c>
      <c r="C12" s="5" t="n">
        <v>1875592</v>
      </c>
    </row>
    <row r="13" spans="1:3">
      <c r="A13" s="4" t="s">
        <v>795</v>
      </c>
    </row>
    <row r="14" spans="1:3">
      <c r="A14" s="3" t="s">
        <v>793</v>
      </c>
    </row>
    <row r="15" spans="1:3">
      <c r="A15" s="4" t="s">
        <v>794</v>
      </c>
      <c r="B15" s="5" t="n">
        <v>1907254</v>
      </c>
      <c r="C15" s="5" t="n">
        <v>1684548</v>
      </c>
    </row>
    <row r="16" spans="1:3">
      <c r="A16" s="4" t="s">
        <v>796</v>
      </c>
    </row>
    <row r="17" spans="1:3">
      <c r="A17" s="3" t="s">
        <v>793</v>
      </c>
    </row>
    <row r="18" spans="1:3">
      <c r="A18" s="4" t="s">
        <v>794</v>
      </c>
      <c r="B18" s="5" t="n">
        <v>143128</v>
      </c>
      <c r="C18" s="5" t="n">
        <v>191044</v>
      </c>
    </row>
    <row r="19" spans="1:3">
      <c r="A19" s="4" t="s">
        <v>797</v>
      </c>
    </row>
    <row r="20" spans="1:3">
      <c r="A20" s="3" t="s">
        <v>793</v>
      </c>
    </row>
    <row r="21" spans="1:3">
      <c r="A21" s="4" t="s">
        <v>794</v>
      </c>
      <c r="B21" s="5" t="n">
        <v>1899162</v>
      </c>
      <c r="C21" s="5" t="n">
        <v>1668891</v>
      </c>
    </row>
    <row r="22" spans="1:3">
      <c r="A22" s="4" t="s">
        <v>798</v>
      </c>
    </row>
    <row r="23" spans="1:3">
      <c r="A23" s="3" t="s">
        <v>793</v>
      </c>
    </row>
    <row r="24" spans="1:3">
      <c r="A24" s="4" t="s">
        <v>794</v>
      </c>
      <c r="B24" s="5" t="n">
        <v>131850</v>
      </c>
      <c r="C24" s="5" t="n">
        <v>182377</v>
      </c>
    </row>
    <row r="25" spans="1:3">
      <c r="A25" s="4" t="s">
        <v>799</v>
      </c>
    </row>
    <row r="26" spans="1:3">
      <c r="A26" s="3" t="s">
        <v>793</v>
      </c>
    </row>
    <row r="27" spans="1:3">
      <c r="A27" s="4" t="s">
        <v>794</v>
      </c>
      <c r="B27" s="5" t="n">
        <v>1538</v>
      </c>
      <c r="C27" s="5" t="n">
        <v>12781</v>
      </c>
    </row>
    <row r="28" spans="1:3">
      <c r="A28" s="4" t="s">
        <v>800</v>
      </c>
    </row>
    <row r="29" spans="1:3">
      <c r="A29" s="3" t="s">
        <v>793</v>
      </c>
    </row>
    <row r="30" spans="1:3">
      <c r="A30" s="4" t="s">
        <v>794</v>
      </c>
      <c r="B30" s="5" t="n">
        <v>1408</v>
      </c>
      <c r="C30" s="5" t="n">
        <v>1202</v>
      </c>
    </row>
    <row r="31" spans="1:3">
      <c r="A31" s="4" t="s">
        <v>801</v>
      </c>
    </row>
    <row r="32" spans="1:3">
      <c r="A32" s="3" t="s">
        <v>793</v>
      </c>
    </row>
    <row r="33" spans="1:3">
      <c r="A33" s="4" t="s">
        <v>794</v>
      </c>
      <c r="B33" s="5" t="n">
        <v>6288</v>
      </c>
      <c r="C33" s="5" t="n">
        <v>780</v>
      </c>
    </row>
    <row r="34" spans="1:3">
      <c r="A34" s="4" t="s">
        <v>802</v>
      </c>
    </row>
    <row r="35" spans="1:3">
      <c r="A35" s="3" t="s">
        <v>793</v>
      </c>
    </row>
    <row r="36" spans="1:3">
      <c r="A36" s="4" t="s">
        <v>794</v>
      </c>
      <c r="B36" s="5" t="n">
        <v>9768</v>
      </c>
      <c r="C36" s="5" t="n">
        <v>7066</v>
      </c>
    </row>
    <row r="37" spans="1:3">
      <c r="A37" s="4" t="s">
        <v>803</v>
      </c>
    </row>
    <row r="38" spans="1:3">
      <c r="A38" s="3" t="s">
        <v>793</v>
      </c>
    </row>
    <row r="39" spans="1:3">
      <c r="A39" s="4" t="s">
        <v>794</v>
      </c>
      <c r="B39" s="5" t="n">
        <v>266</v>
      </c>
      <c r="C39" s="5" t="n">
        <v>2096</v>
      </c>
    </row>
    <row r="40" spans="1:3">
      <c r="A40" s="4" t="s">
        <v>804</v>
      </c>
    </row>
    <row r="41" spans="1:3">
      <c r="A41" s="3" t="s">
        <v>793</v>
      </c>
    </row>
    <row r="42" spans="1:3">
      <c r="A42" s="4" t="s">
        <v>794</v>
      </c>
      <c r="B42" s="5" t="n">
        <v>102</v>
      </c>
      <c r="C42" s="5" t="n">
        <v>399</v>
      </c>
    </row>
    <row r="43" spans="1:3">
      <c r="A43" s="4" t="s">
        <v>656</v>
      </c>
    </row>
    <row r="44" spans="1:3">
      <c r="A44" s="3" t="s">
        <v>793</v>
      </c>
    </row>
    <row r="45" spans="1:3">
      <c r="A45" s="4" t="s">
        <v>794</v>
      </c>
      <c r="B45" s="5" t="n">
        <v>731186</v>
      </c>
      <c r="C45" s="5" t="n">
        <v>658480</v>
      </c>
    </row>
    <row r="46" spans="1:3">
      <c r="A46" s="4" t="s">
        <v>805</v>
      </c>
    </row>
    <row r="47" spans="1:3">
      <c r="A47" s="3" t="s">
        <v>793</v>
      </c>
    </row>
    <row r="48" spans="1:3">
      <c r="A48" s="4" t="s">
        <v>794</v>
      </c>
      <c r="B48" s="5" t="n">
        <v>701450</v>
      </c>
      <c r="C48" s="5" t="n">
        <v>620865</v>
      </c>
    </row>
    <row r="49" spans="1:3">
      <c r="A49" s="4" t="s">
        <v>806</v>
      </c>
    </row>
    <row r="50" spans="1:3">
      <c r="A50" s="3" t="s">
        <v>793</v>
      </c>
    </row>
    <row r="51" spans="1:3">
      <c r="A51" s="4" t="s">
        <v>794</v>
      </c>
      <c r="B51" s="5" t="n">
        <v>29736</v>
      </c>
      <c r="C51" s="5" t="n">
        <v>37615</v>
      </c>
    </row>
    <row r="52" spans="1:3">
      <c r="A52" s="4" t="s">
        <v>807</v>
      </c>
    </row>
    <row r="53" spans="1:3">
      <c r="A53" s="3" t="s">
        <v>793</v>
      </c>
    </row>
    <row r="54" spans="1:3">
      <c r="A54" s="4" t="s">
        <v>794</v>
      </c>
      <c r="B54" s="5" t="n">
        <v>700046</v>
      </c>
      <c r="C54" s="5" t="n">
        <v>619786</v>
      </c>
    </row>
    <row r="55" spans="1:3">
      <c r="A55" s="4" t="s">
        <v>808</v>
      </c>
    </row>
    <row r="56" spans="1:3">
      <c r="A56" s="3" t="s">
        <v>793</v>
      </c>
    </row>
    <row r="57" spans="1:3">
      <c r="A57" s="4" t="s">
        <v>794</v>
      </c>
      <c r="B57" s="5" t="n">
        <v>29153</v>
      </c>
      <c r="C57" s="5" t="n">
        <v>35785</v>
      </c>
    </row>
    <row r="58" spans="1:3">
      <c r="A58" s="4" t="s">
        <v>809</v>
      </c>
    </row>
    <row r="59" spans="1:3">
      <c r="A59" s="3" t="s">
        <v>793</v>
      </c>
    </row>
    <row r="60" spans="1:3">
      <c r="A60" s="4" t="s">
        <v>794</v>
      </c>
      <c r="B60" s="5" t="n">
        <v>0</v>
      </c>
      <c r="C60" s="5" t="n">
        <v>788</v>
      </c>
    </row>
    <row r="61" spans="1:3">
      <c r="A61" s="4" t="s">
        <v>810</v>
      </c>
    </row>
    <row r="62" spans="1:3">
      <c r="A62" s="3" t="s">
        <v>793</v>
      </c>
    </row>
    <row r="63" spans="1:3">
      <c r="A63" s="4" t="s">
        <v>794</v>
      </c>
      <c r="B63" s="5" t="n">
        <v>270</v>
      </c>
      <c r="C63" s="5" t="n">
        <v>612</v>
      </c>
    </row>
    <row r="64" spans="1:3">
      <c r="A64" s="4" t="s">
        <v>811</v>
      </c>
    </row>
    <row r="65" spans="1:3">
      <c r="A65" s="3" t="s">
        <v>793</v>
      </c>
    </row>
    <row r="66" spans="1:3">
      <c r="A66" s="4" t="s">
        <v>794</v>
      </c>
      <c r="B66" s="5" t="n">
        <v>1404</v>
      </c>
      <c r="C66" s="5" t="n">
        <v>291</v>
      </c>
    </row>
    <row r="67" spans="1:3">
      <c r="A67" s="4" t="s">
        <v>812</v>
      </c>
    </row>
    <row r="68" spans="1:3">
      <c r="A68" s="3" t="s">
        <v>793</v>
      </c>
    </row>
    <row r="69" spans="1:3">
      <c r="A69" s="4" t="s">
        <v>794</v>
      </c>
      <c r="B69" s="5" t="n">
        <v>313</v>
      </c>
      <c r="C69" s="5" t="n">
        <v>1218</v>
      </c>
    </row>
    <row r="70" spans="1:3">
      <c r="A70" s="4" t="s">
        <v>813</v>
      </c>
    </row>
    <row r="71" spans="1:3">
      <c r="A71" s="3" t="s">
        <v>793</v>
      </c>
    </row>
    <row r="72" spans="1:3">
      <c r="A72" s="4" t="s">
        <v>794</v>
      </c>
      <c r="B72" s="5" t="n">
        <v>0</v>
      </c>
      <c r="C72" s="5" t="n">
        <v>0</v>
      </c>
    </row>
    <row r="73" spans="1:3">
      <c r="A73" s="4" t="s">
        <v>814</v>
      </c>
    </row>
    <row r="74" spans="1:3">
      <c r="A74" s="3" t="s">
        <v>793</v>
      </c>
    </row>
    <row r="75" spans="1:3">
      <c r="A75" s="4" t="s">
        <v>794</v>
      </c>
      <c r="B75" s="5" t="n">
        <v>0</v>
      </c>
      <c r="C75" s="5" t="n">
        <v>0</v>
      </c>
    </row>
    <row r="76" spans="1:3">
      <c r="A76" s="4" t="s">
        <v>657</v>
      </c>
    </row>
    <row r="77" spans="1:3">
      <c r="A77" s="3" t="s">
        <v>793</v>
      </c>
    </row>
    <row r="78" spans="1:3">
      <c r="A78" s="4" t="s">
        <v>794</v>
      </c>
      <c r="B78" s="5" t="n">
        <v>136999</v>
      </c>
      <c r="C78" s="5" t="n">
        <v>130322</v>
      </c>
    </row>
    <row r="79" spans="1:3">
      <c r="A79" s="4" t="s">
        <v>815</v>
      </c>
    </row>
    <row r="80" spans="1:3">
      <c r="A80" s="3" t="s">
        <v>793</v>
      </c>
    </row>
    <row r="81" spans="1:3">
      <c r="A81" s="4" t="s">
        <v>794</v>
      </c>
      <c r="B81" s="5" t="n">
        <v>136785</v>
      </c>
      <c r="C81" s="5" t="n">
        <v>129742</v>
      </c>
    </row>
    <row r="82" spans="1:3">
      <c r="A82" s="4" t="s">
        <v>816</v>
      </c>
    </row>
    <row r="83" spans="1:3">
      <c r="A83" s="3" t="s">
        <v>793</v>
      </c>
    </row>
    <row r="84" spans="1:3">
      <c r="A84" s="4" t="s">
        <v>794</v>
      </c>
      <c r="B84" s="5" t="n">
        <v>214</v>
      </c>
      <c r="C84" s="5" t="n">
        <v>580</v>
      </c>
    </row>
    <row r="85" spans="1:3">
      <c r="A85" s="4" t="s">
        <v>817</v>
      </c>
    </row>
    <row r="86" spans="1:3">
      <c r="A86" s="3" t="s">
        <v>793</v>
      </c>
    </row>
    <row r="87" spans="1:3">
      <c r="A87" s="4" t="s">
        <v>794</v>
      </c>
      <c r="B87" s="5" t="n">
        <v>136607</v>
      </c>
      <c r="C87" s="5" t="n">
        <v>129534</v>
      </c>
    </row>
    <row r="88" spans="1:3">
      <c r="A88" s="4" t="s">
        <v>818</v>
      </c>
    </row>
    <row r="89" spans="1:3">
      <c r="A89" s="3" t="s">
        <v>793</v>
      </c>
    </row>
    <row r="90" spans="1:3">
      <c r="A90" s="4" t="s">
        <v>794</v>
      </c>
      <c r="B90" s="5" t="n">
        <v>214</v>
      </c>
      <c r="C90" s="5" t="n">
        <v>580</v>
      </c>
    </row>
    <row r="91" spans="1:3">
      <c r="A91" s="4" t="s">
        <v>819</v>
      </c>
    </row>
    <row r="92" spans="1:3">
      <c r="A92" s="3" t="s">
        <v>793</v>
      </c>
    </row>
    <row r="93" spans="1:3">
      <c r="A93" s="4" t="s">
        <v>794</v>
      </c>
      <c r="B93" s="5" t="n">
        <v>178</v>
      </c>
      <c r="C93" s="5" t="n">
        <v>208</v>
      </c>
    </row>
    <row r="94" spans="1:3">
      <c r="A94" s="4" t="s">
        <v>820</v>
      </c>
    </row>
    <row r="95" spans="1:3">
      <c r="A95" s="3" t="s">
        <v>793</v>
      </c>
    </row>
    <row r="96" spans="1:3">
      <c r="A96" s="4" t="s">
        <v>794</v>
      </c>
      <c r="B96" s="5" t="n">
        <v>0</v>
      </c>
      <c r="C96" s="5" t="n">
        <v>0</v>
      </c>
    </row>
    <row r="97" spans="1:3">
      <c r="A97" s="4" t="s">
        <v>821</v>
      </c>
    </row>
    <row r="98" spans="1:3">
      <c r="A98" s="3" t="s">
        <v>793</v>
      </c>
    </row>
    <row r="99" spans="1:3">
      <c r="A99" s="4" t="s">
        <v>794</v>
      </c>
      <c r="B99" s="5" t="n">
        <v>0</v>
      </c>
      <c r="C99" s="5" t="n">
        <v>0</v>
      </c>
    </row>
    <row r="100" spans="1:3">
      <c r="A100" s="4" t="s">
        <v>822</v>
      </c>
    </row>
    <row r="101" spans="1:3">
      <c r="A101" s="3" t="s">
        <v>793</v>
      </c>
    </row>
    <row r="102" spans="1:3">
      <c r="A102" s="4" t="s">
        <v>794</v>
      </c>
      <c r="B102" s="5" t="n">
        <v>0</v>
      </c>
      <c r="C102" s="5" t="n">
        <v>0</v>
      </c>
    </row>
    <row r="103" spans="1:3">
      <c r="A103" s="4" t="s">
        <v>823</v>
      </c>
    </row>
    <row r="104" spans="1:3">
      <c r="A104" s="3" t="s">
        <v>793</v>
      </c>
    </row>
    <row r="105" spans="1:3">
      <c r="A105" s="4" t="s">
        <v>794</v>
      </c>
      <c r="B105" s="5" t="n">
        <v>0</v>
      </c>
      <c r="C105" s="5" t="n">
        <v>0</v>
      </c>
    </row>
    <row r="106" spans="1:3">
      <c r="A106" s="4" t="s">
        <v>824</v>
      </c>
    </row>
    <row r="107" spans="1:3">
      <c r="A107" s="3" t="s">
        <v>793</v>
      </c>
    </row>
    <row r="108" spans="1:3">
      <c r="A108" s="4" t="s">
        <v>794</v>
      </c>
      <c r="B108" s="5" t="n">
        <v>0</v>
      </c>
      <c r="C108" s="5" t="n">
        <v>0</v>
      </c>
    </row>
    <row r="109" spans="1:3">
      <c r="A109" s="4" t="s">
        <v>658</v>
      </c>
    </row>
    <row r="110" spans="1:3">
      <c r="A110" s="3" t="s">
        <v>793</v>
      </c>
    </row>
    <row r="111" spans="1:3">
      <c r="A111" s="4" t="s">
        <v>794</v>
      </c>
      <c r="B111" s="5" t="n">
        <v>635426</v>
      </c>
      <c r="C111" s="5" t="n">
        <v>592531</v>
      </c>
    </row>
    <row r="112" spans="1:3">
      <c r="A112" s="4" t="s">
        <v>781</v>
      </c>
    </row>
    <row r="113" spans="1:3">
      <c r="A113" s="3" t="s">
        <v>793</v>
      </c>
    </row>
    <row r="114" spans="1:3">
      <c r="A114" s="4" t="s">
        <v>794</v>
      </c>
      <c r="B114" s="5" t="n">
        <v>621285</v>
      </c>
      <c r="C114" s="5" t="n">
        <v>576599</v>
      </c>
    </row>
    <row r="115" spans="1:3">
      <c r="A115" s="4" t="s">
        <v>782</v>
      </c>
    </row>
    <row r="116" spans="1:3">
      <c r="A116" s="3" t="s">
        <v>793</v>
      </c>
    </row>
    <row r="117" spans="1:3">
      <c r="A117" s="4" t="s">
        <v>794</v>
      </c>
      <c r="B117" s="5" t="n">
        <v>14141</v>
      </c>
      <c r="C117" s="5" t="n">
        <v>15932</v>
      </c>
    </row>
    <row r="118" spans="1:3">
      <c r="A118" s="4" t="s">
        <v>825</v>
      </c>
    </row>
    <row r="119" spans="1:3">
      <c r="A119" s="3" t="s">
        <v>793</v>
      </c>
    </row>
    <row r="120" spans="1:3">
      <c r="A120" s="4" t="s">
        <v>794</v>
      </c>
      <c r="B120" s="5" t="n">
        <v>583940</v>
      </c>
      <c r="C120" s="5" t="n">
        <v>562615</v>
      </c>
    </row>
    <row r="121" spans="1:3">
      <c r="A121" s="4" t="s">
        <v>826</v>
      </c>
    </row>
    <row r="122" spans="1:3">
      <c r="A122" s="3" t="s">
        <v>793</v>
      </c>
    </row>
    <row r="123" spans="1:3">
      <c r="A123" s="4" t="s">
        <v>794</v>
      </c>
      <c r="B123" s="5" t="n">
        <v>10312</v>
      </c>
      <c r="C123" s="5" t="n">
        <v>11959</v>
      </c>
    </row>
    <row r="124" spans="1:3">
      <c r="A124" s="4" t="s">
        <v>827</v>
      </c>
    </row>
    <row r="125" spans="1:3">
      <c r="A125" s="3" t="s">
        <v>793</v>
      </c>
    </row>
    <row r="126" spans="1:3">
      <c r="A126" s="4" t="s">
        <v>794</v>
      </c>
      <c r="B126" s="5" t="n">
        <v>8675</v>
      </c>
      <c r="C126" s="5" t="n">
        <v>9976</v>
      </c>
    </row>
    <row r="127" spans="1:3">
      <c r="A127" s="4" t="s">
        <v>828</v>
      </c>
    </row>
    <row r="128" spans="1:3">
      <c r="A128" s="3" t="s">
        <v>793</v>
      </c>
    </row>
    <row r="129" spans="1:3">
      <c r="A129" s="4" t="s">
        <v>794</v>
      </c>
      <c r="B129" s="5" t="n">
        <v>249</v>
      </c>
      <c r="C129" s="5" t="n">
        <v>902</v>
      </c>
    </row>
    <row r="130" spans="1:3">
      <c r="A130" s="4" t="s">
        <v>829</v>
      </c>
    </row>
    <row r="131" spans="1:3">
      <c r="A131" s="3" t="s">
        <v>793</v>
      </c>
    </row>
    <row r="132" spans="1:3">
      <c r="A132" s="4" t="s">
        <v>794</v>
      </c>
      <c r="B132" s="5" t="n">
        <v>28595</v>
      </c>
      <c r="C132" s="5" t="n">
        <v>1714</v>
      </c>
    </row>
    <row r="133" spans="1:3">
      <c r="A133" s="4" t="s">
        <v>830</v>
      </c>
    </row>
    <row r="134" spans="1:3">
      <c r="A134" s="3" t="s">
        <v>793</v>
      </c>
    </row>
    <row r="135" spans="1:3">
      <c r="A135" s="4" t="s">
        <v>794</v>
      </c>
      <c r="B135" s="5" t="n">
        <v>3017</v>
      </c>
      <c r="C135" s="5" t="n">
        <v>3071</v>
      </c>
    </row>
    <row r="136" spans="1:3">
      <c r="A136" s="4" t="s">
        <v>831</v>
      </c>
    </row>
    <row r="137" spans="1:3">
      <c r="A137" s="3" t="s">
        <v>793</v>
      </c>
    </row>
    <row r="138" spans="1:3">
      <c r="A138" s="4" t="s">
        <v>794</v>
      </c>
      <c r="B138" s="5" t="n">
        <v>75</v>
      </c>
      <c r="C138" s="5" t="n">
        <v>2294</v>
      </c>
    </row>
    <row r="139" spans="1:3">
      <c r="A139" s="4" t="s">
        <v>832</v>
      </c>
    </row>
    <row r="140" spans="1:3">
      <c r="A140" s="3" t="s">
        <v>793</v>
      </c>
    </row>
    <row r="141" spans="1:3">
      <c r="A141" s="4" t="s">
        <v>794</v>
      </c>
      <c r="B141" s="5" t="n">
        <v>563</v>
      </c>
      <c r="C141" s="5" t="n">
        <v>0</v>
      </c>
    </row>
    <row r="142" spans="1:3">
      <c r="A142" s="4" t="s">
        <v>659</v>
      </c>
    </row>
    <row r="143" spans="1:3">
      <c r="A143" s="3" t="s">
        <v>793</v>
      </c>
    </row>
    <row r="144" spans="1:3">
      <c r="A144" s="4" t="s">
        <v>794</v>
      </c>
      <c r="B144" s="5" t="n">
        <v>799860</v>
      </c>
      <c r="C144" s="5" t="n">
        <v>721890</v>
      </c>
    </row>
    <row r="145" spans="1:3">
      <c r="A145" s="4" t="s">
        <v>833</v>
      </c>
    </row>
    <row r="146" spans="1:3">
      <c r="A146" s="3" t="s">
        <v>793</v>
      </c>
    </row>
    <row r="147" spans="1:3">
      <c r="A147" s="4" t="s">
        <v>794</v>
      </c>
      <c r="B147" s="5" t="n">
        <v>793702</v>
      </c>
      <c r="C147" s="5" t="n">
        <v>712988</v>
      </c>
    </row>
    <row r="148" spans="1:3">
      <c r="A148" s="4" t="s">
        <v>834</v>
      </c>
    </row>
    <row r="149" spans="1:3">
      <c r="A149" s="3" t="s">
        <v>793</v>
      </c>
    </row>
    <row r="150" spans="1:3">
      <c r="A150" s="4" t="s">
        <v>794</v>
      </c>
      <c r="B150" s="5" t="n">
        <v>6158</v>
      </c>
      <c r="C150" s="5" t="n">
        <v>8902</v>
      </c>
    </row>
    <row r="151" spans="1:3">
      <c r="A151" s="4" t="s">
        <v>835</v>
      </c>
    </row>
    <row r="152" spans="1:3">
      <c r="A152" s="3" t="s">
        <v>793</v>
      </c>
    </row>
    <row r="153" spans="1:3">
      <c r="A153" s="4" t="s">
        <v>794</v>
      </c>
      <c r="B153" s="5" t="n">
        <v>786050</v>
      </c>
      <c r="C153" s="5" t="n">
        <v>709381</v>
      </c>
    </row>
    <row r="154" spans="1:3">
      <c r="A154" s="4" t="s">
        <v>836</v>
      </c>
    </row>
    <row r="155" spans="1:3">
      <c r="A155" s="3" t="s">
        <v>793</v>
      </c>
    </row>
    <row r="156" spans="1:3">
      <c r="A156" s="4" t="s">
        <v>794</v>
      </c>
      <c r="B156" s="5" t="n">
        <v>6158</v>
      </c>
      <c r="C156" s="5" t="n">
        <v>8902</v>
      </c>
    </row>
    <row r="157" spans="1:3">
      <c r="A157" s="4" t="s">
        <v>837</v>
      </c>
    </row>
    <row r="158" spans="1:3">
      <c r="A158" s="3" t="s">
        <v>793</v>
      </c>
    </row>
    <row r="159" spans="1:3">
      <c r="A159" s="4" t="s">
        <v>794</v>
      </c>
      <c r="B159" s="5" t="n">
        <v>824</v>
      </c>
      <c r="C159" s="5" t="n">
        <v>804</v>
      </c>
    </row>
    <row r="160" spans="1:3">
      <c r="A160" s="4" t="s">
        <v>838</v>
      </c>
    </row>
    <row r="161" spans="1:3">
      <c r="A161" s="3" t="s">
        <v>793</v>
      </c>
    </row>
    <row r="162" spans="1:3">
      <c r="A162" s="4" t="s">
        <v>794</v>
      </c>
      <c r="B162" s="5" t="n">
        <v>0</v>
      </c>
      <c r="C162" s="5" t="n">
        <v>0</v>
      </c>
    </row>
    <row r="163" spans="1:3">
      <c r="A163" s="4" t="s">
        <v>839</v>
      </c>
    </row>
    <row r="164" spans="1:3">
      <c r="A164" s="3" t="s">
        <v>793</v>
      </c>
    </row>
    <row r="165" spans="1:3">
      <c r="A165" s="4" t="s">
        <v>794</v>
      </c>
      <c r="B165" s="5" t="n">
        <v>4848</v>
      </c>
      <c r="C165" s="5" t="n">
        <v>1414</v>
      </c>
    </row>
    <row r="166" spans="1:3">
      <c r="A166" s="4" t="s">
        <v>840</v>
      </c>
    </row>
    <row r="167" spans="1:3">
      <c r="A167" s="3" t="s">
        <v>793</v>
      </c>
    </row>
    <row r="168" spans="1:3">
      <c r="A168" s="4" t="s">
        <v>794</v>
      </c>
      <c r="B168" s="5" t="n">
        <v>0</v>
      </c>
      <c r="C168" s="5" t="n">
        <v>0</v>
      </c>
    </row>
    <row r="169" spans="1:3">
      <c r="A169" s="4" t="s">
        <v>841</v>
      </c>
    </row>
    <row r="170" spans="1:3">
      <c r="A170" s="3" t="s">
        <v>793</v>
      </c>
    </row>
    <row r="171" spans="1:3">
      <c r="A171" s="4" t="s">
        <v>794</v>
      </c>
      <c r="B171" s="5" t="n">
        <v>1980</v>
      </c>
      <c r="C171" s="5" t="n">
        <v>1389</v>
      </c>
    </row>
    <row r="172" spans="1:3">
      <c r="A172" s="4" t="s">
        <v>842</v>
      </c>
    </row>
    <row r="173" spans="1:3">
      <c r="A173" s="3" t="s">
        <v>793</v>
      </c>
    </row>
    <row r="174" spans="1:3">
      <c r="A174" s="4" t="s">
        <v>794</v>
      </c>
      <c r="B174" s="5" t="n">
        <v>0</v>
      </c>
      <c r="C174" s="5" t="n">
        <v>0</v>
      </c>
    </row>
    <row r="175" spans="1:3">
      <c r="A175" s="4" t="s">
        <v>660</v>
      </c>
    </row>
    <row r="176" spans="1:3">
      <c r="A176" s="3" t="s">
        <v>793</v>
      </c>
    </row>
    <row r="177" spans="1:3">
      <c r="A177" s="4" t="s">
        <v>794</v>
      </c>
      <c r="B177" s="5" t="n">
        <v>60122</v>
      </c>
      <c r="C177" s="5" t="n">
        <v>59875</v>
      </c>
    </row>
    <row r="178" spans="1:3">
      <c r="A178" s="4" t="s">
        <v>843</v>
      </c>
    </row>
    <row r="179" spans="1:3">
      <c r="A179" s="3" t="s">
        <v>793</v>
      </c>
    </row>
    <row r="180" spans="1:3">
      <c r="A180" s="4" t="s">
        <v>794</v>
      </c>
      <c r="B180" s="5" t="n">
        <v>60122</v>
      </c>
      <c r="C180" s="5" t="n">
        <v>59875</v>
      </c>
    </row>
    <row r="181" spans="1:3">
      <c r="A181" s="4" t="s">
        <v>844</v>
      </c>
    </row>
    <row r="182" spans="1:3">
      <c r="A182" s="3" t="s">
        <v>793</v>
      </c>
    </row>
    <row r="183" spans="1:3">
      <c r="A183" s="4" t="s">
        <v>794</v>
      </c>
      <c r="B183" s="5" t="n">
        <v>0</v>
      </c>
      <c r="C183" s="5" t="n">
        <v>0</v>
      </c>
    </row>
    <row r="184" spans="1:3">
      <c r="A184" s="4" t="s">
        <v>845</v>
      </c>
    </row>
    <row r="185" spans="1:3">
      <c r="A185" s="3" t="s">
        <v>793</v>
      </c>
    </row>
    <row r="186" spans="1:3">
      <c r="A186" s="4" t="s">
        <v>794</v>
      </c>
      <c r="B186" s="5" t="n">
        <v>60122</v>
      </c>
      <c r="C186" s="5" t="n">
        <v>59875</v>
      </c>
    </row>
    <row r="187" spans="1:3">
      <c r="A187" s="4" t="s">
        <v>846</v>
      </c>
    </row>
    <row r="188" spans="1:3">
      <c r="A188" s="3" t="s">
        <v>793</v>
      </c>
    </row>
    <row r="189" spans="1:3">
      <c r="A189" s="4" t="s">
        <v>794</v>
      </c>
      <c r="B189" s="5" t="n">
        <v>0</v>
      </c>
      <c r="C189" s="5" t="n">
        <v>0</v>
      </c>
    </row>
    <row r="190" spans="1:3">
      <c r="A190" s="4" t="s">
        <v>847</v>
      </c>
    </row>
    <row r="191" spans="1:3">
      <c r="A191" s="3" t="s">
        <v>793</v>
      </c>
    </row>
    <row r="192" spans="1:3">
      <c r="A192" s="4" t="s">
        <v>794</v>
      </c>
      <c r="B192" s="5" t="n">
        <v>0</v>
      </c>
      <c r="C192" s="5" t="n">
        <v>0</v>
      </c>
    </row>
    <row r="193" spans="1:3">
      <c r="A193" s="4" t="s">
        <v>848</v>
      </c>
    </row>
    <row r="194" spans="1:3">
      <c r="A194" s="3" t="s">
        <v>793</v>
      </c>
    </row>
    <row r="195" spans="1:3">
      <c r="A195" s="4" t="s">
        <v>794</v>
      </c>
      <c r="B195" s="5" t="n">
        <v>0</v>
      </c>
      <c r="C195" s="5" t="n">
        <v>0</v>
      </c>
    </row>
    <row r="196" spans="1:3">
      <c r="A196" s="4" t="s">
        <v>849</v>
      </c>
    </row>
    <row r="197" spans="1:3">
      <c r="A197" s="3" t="s">
        <v>793</v>
      </c>
    </row>
    <row r="198" spans="1:3">
      <c r="A198" s="4" t="s">
        <v>794</v>
      </c>
      <c r="B198" s="5" t="n">
        <v>0</v>
      </c>
      <c r="C198" s="5" t="n">
        <v>0</v>
      </c>
    </row>
    <row r="199" spans="1:3">
      <c r="A199" s="4" t="s">
        <v>850</v>
      </c>
    </row>
    <row r="200" spans="1:3">
      <c r="A200" s="3" t="s">
        <v>793</v>
      </c>
    </row>
    <row r="201" spans="1:3">
      <c r="A201" s="4" t="s">
        <v>794</v>
      </c>
      <c r="B201" s="5" t="n">
        <v>0</v>
      </c>
      <c r="C201" s="5" t="n">
        <v>0</v>
      </c>
    </row>
    <row r="202" spans="1:3">
      <c r="A202" s="4" t="s">
        <v>851</v>
      </c>
    </row>
    <row r="203" spans="1:3">
      <c r="A203" s="3" t="s">
        <v>793</v>
      </c>
    </row>
    <row r="204" spans="1:3">
      <c r="A204" s="4" t="s">
        <v>794</v>
      </c>
      <c r="B204" s="5" t="n">
        <v>0</v>
      </c>
      <c r="C204" s="5" t="n">
        <v>0</v>
      </c>
    </row>
    <row r="205" spans="1:3">
      <c r="A205" s="4" t="s">
        <v>852</v>
      </c>
    </row>
    <row r="206" spans="1:3">
      <c r="A206" s="3" t="s">
        <v>793</v>
      </c>
    </row>
    <row r="207" spans="1:3">
      <c r="A207" s="4" t="s">
        <v>794</v>
      </c>
      <c r="B207" s="5" t="n">
        <v>0</v>
      </c>
      <c r="C207" s="5" t="n">
        <v>0</v>
      </c>
    </row>
    <row r="208" spans="1:3">
      <c r="A208" s="4" t="s">
        <v>663</v>
      </c>
    </row>
    <row r="209" spans="1:3">
      <c r="A209" s="3" t="s">
        <v>793</v>
      </c>
    </row>
    <row r="210" spans="1:3">
      <c r="A210" s="4" t="s">
        <v>794</v>
      </c>
      <c r="B210" s="5" t="n">
        <v>12158</v>
      </c>
      <c r="C210" s="5" t="n">
        <v>12170</v>
      </c>
    </row>
    <row r="211" spans="1:3">
      <c r="A211" s="4" t="s">
        <v>853</v>
      </c>
    </row>
    <row r="212" spans="1:3">
      <c r="A212" s="3" t="s">
        <v>793</v>
      </c>
    </row>
    <row r="213" spans="1:3">
      <c r="A213" s="4" t="s">
        <v>794</v>
      </c>
      <c r="B213" s="5" t="n">
        <v>12030</v>
      </c>
      <c r="C213" s="5" t="n">
        <v>12039</v>
      </c>
    </row>
    <row r="214" spans="1:3">
      <c r="A214" s="4" t="s">
        <v>854</v>
      </c>
    </row>
    <row r="215" spans="1:3">
      <c r="A215" s="3" t="s">
        <v>793</v>
      </c>
    </row>
    <row r="216" spans="1:3">
      <c r="A216" s="4" t="s">
        <v>794</v>
      </c>
      <c r="B216" s="5" t="n">
        <v>128</v>
      </c>
      <c r="C216" s="5" t="n">
        <v>131</v>
      </c>
    </row>
    <row r="217" spans="1:3">
      <c r="A217" s="4" t="s">
        <v>855</v>
      </c>
    </row>
    <row r="218" spans="1:3">
      <c r="A218" s="3" t="s">
        <v>793</v>
      </c>
    </row>
    <row r="219" spans="1:3">
      <c r="A219" s="4" t="s">
        <v>794</v>
      </c>
      <c r="B219" s="5" t="n">
        <v>12018</v>
      </c>
      <c r="C219" s="5" t="n">
        <v>12017</v>
      </c>
    </row>
    <row r="220" spans="1:3">
      <c r="A220" s="4" t="s">
        <v>856</v>
      </c>
    </row>
    <row r="221" spans="1:3">
      <c r="A221" s="3" t="s">
        <v>793</v>
      </c>
    </row>
    <row r="222" spans="1:3">
      <c r="A222" s="4" t="s">
        <v>794</v>
      </c>
      <c r="B222" s="5" t="n">
        <v>128</v>
      </c>
      <c r="C222" s="5" t="n">
        <v>131</v>
      </c>
    </row>
    <row r="223" spans="1:3">
      <c r="A223" s="4" t="s">
        <v>857</v>
      </c>
    </row>
    <row r="224" spans="1:3">
      <c r="A224" s="3" t="s">
        <v>793</v>
      </c>
    </row>
    <row r="225" spans="1:3">
      <c r="A225" s="4" t="s">
        <v>794</v>
      </c>
      <c r="B225" s="5" t="n">
        <v>0</v>
      </c>
      <c r="C225" s="5" t="n">
        <v>0</v>
      </c>
    </row>
    <row r="226" spans="1:3">
      <c r="A226" s="4" t="s">
        <v>858</v>
      </c>
    </row>
    <row r="227" spans="1:3">
      <c r="A227" s="3" t="s">
        <v>793</v>
      </c>
    </row>
    <row r="228" spans="1:3">
      <c r="A228" s="4" t="s">
        <v>794</v>
      </c>
      <c r="B228" s="5" t="n">
        <v>0</v>
      </c>
      <c r="C228" s="5" t="n">
        <v>0</v>
      </c>
    </row>
    <row r="229" spans="1:3">
      <c r="A229" s="4" t="s">
        <v>859</v>
      </c>
    </row>
    <row r="230" spans="1:3">
      <c r="A230" s="3" t="s">
        <v>793</v>
      </c>
    </row>
    <row r="231" spans="1:3">
      <c r="A231" s="4" t="s">
        <v>794</v>
      </c>
      <c r="B231" s="5" t="n">
        <v>12</v>
      </c>
      <c r="C231" s="5" t="n">
        <v>22</v>
      </c>
    </row>
    <row r="232" spans="1:3">
      <c r="A232" s="4" t="s">
        <v>860</v>
      </c>
    </row>
    <row r="233" spans="1:3">
      <c r="A233" s="3" t="s">
        <v>793</v>
      </c>
    </row>
    <row r="234" spans="1:3">
      <c r="A234" s="4" t="s">
        <v>794</v>
      </c>
      <c r="B234" s="5" t="n">
        <v>0</v>
      </c>
      <c r="C234" s="5" t="n">
        <v>0</v>
      </c>
    </row>
    <row r="235" spans="1:3">
      <c r="A235" s="4" t="s">
        <v>861</v>
      </c>
    </row>
    <row r="236" spans="1:3">
      <c r="A236" s="3" t="s">
        <v>793</v>
      </c>
    </row>
    <row r="237" spans="1:3">
      <c r="A237" s="4" t="s">
        <v>794</v>
      </c>
      <c r="B237" s="5" t="n">
        <v>0</v>
      </c>
      <c r="C237" s="5" t="n">
        <v>0</v>
      </c>
    </row>
    <row r="238" spans="1:3">
      <c r="A238" s="4" t="s">
        <v>862</v>
      </c>
    </row>
    <row r="239" spans="1:3">
      <c r="A239" s="3" t="s">
        <v>793</v>
      </c>
    </row>
    <row r="240" spans="1:3">
      <c r="A240" s="4" t="s">
        <v>794</v>
      </c>
      <c r="B240" s="5" t="n">
        <v>0</v>
      </c>
      <c r="C240" s="5" t="n">
        <v>0</v>
      </c>
    </row>
    <row r="241" spans="1:3">
      <c r="A241" s="4" t="s">
        <v>661</v>
      </c>
    </row>
    <row r="242" spans="1:3">
      <c r="A242" s="3" t="s">
        <v>793</v>
      </c>
    </row>
    <row r="243" spans="1:3">
      <c r="A243" s="4" t="s">
        <v>794</v>
      </c>
      <c r="B243" s="7" t="n">
        <v>624349</v>
      </c>
      <c r="C243" s="7" t="n">
        <v>616449</v>
      </c>
    </row>
    <row r="244" spans="1:3">
      <c r="A244" s="4" t="s">
        <v>863</v>
      </c>
      <c r="B244" s="4" t="s">
        <v>488</v>
      </c>
      <c r="C244" s="4" t="s">
        <v>488</v>
      </c>
    </row>
    <row r="245" spans="1:3">
      <c r="A245" s="4" t="s">
        <v>864</v>
      </c>
    </row>
    <row r="246" spans="1:3">
      <c r="A246" s="3" t="s">
        <v>793</v>
      </c>
    </row>
    <row r="247" spans="1:3">
      <c r="A247" s="4" t="s">
        <v>794</v>
      </c>
      <c r="B247" s="7" t="n">
        <v>555430</v>
      </c>
      <c r="C247" s="7" t="n">
        <v>527846</v>
      </c>
    </row>
    <row r="248" spans="1:3">
      <c r="A248" s="4" t="s">
        <v>863</v>
      </c>
      <c r="B248" s="4" t="s">
        <v>865</v>
      </c>
      <c r="C248" s="4" t="s">
        <v>866</v>
      </c>
    </row>
    <row r="249" spans="1:3">
      <c r="A249" s="4" t="s">
        <v>867</v>
      </c>
    </row>
    <row r="250" spans="1:3">
      <c r="A250" s="3" t="s">
        <v>793</v>
      </c>
    </row>
    <row r="251" spans="1:3">
      <c r="A251" s="4" t="s">
        <v>794</v>
      </c>
      <c r="B251" s="7" t="n">
        <v>68919</v>
      </c>
      <c r="C251" s="7" t="n">
        <v>88603</v>
      </c>
    </row>
    <row r="252" spans="1:3">
      <c r="A252" s="4" t="s">
        <v>863</v>
      </c>
      <c r="B252" s="4" t="s">
        <v>868</v>
      </c>
      <c r="C252" s="4" t="s">
        <v>869</v>
      </c>
    </row>
    <row r="253" spans="1:3">
      <c r="A253" s="4" t="s">
        <v>870</v>
      </c>
    </row>
    <row r="254" spans="1:3">
      <c r="A254" s="3" t="s">
        <v>793</v>
      </c>
    </row>
    <row r="255" spans="1:3">
      <c r="A255" s="4" t="s">
        <v>794</v>
      </c>
      <c r="B255" s="7" t="n">
        <v>138030</v>
      </c>
      <c r="C255" s="7" t="n">
        <v>118628</v>
      </c>
    </row>
    <row r="256" spans="1:3">
      <c r="A256" s="4" t="s">
        <v>863</v>
      </c>
      <c r="B256" s="4" t="s">
        <v>871</v>
      </c>
      <c r="C256" s="4" t="s">
        <v>872</v>
      </c>
    </row>
    <row r="257" spans="1:3">
      <c r="A257" s="4" t="s">
        <v>873</v>
      </c>
    </row>
    <row r="258" spans="1:3">
      <c r="A258" s="3" t="s">
        <v>793</v>
      </c>
    </row>
    <row r="259" spans="1:3">
      <c r="A259" s="4" t="s">
        <v>794</v>
      </c>
      <c r="B259" s="7" t="n">
        <v>17809</v>
      </c>
      <c r="C259" s="7" t="n">
        <v>18857</v>
      </c>
    </row>
    <row r="260" spans="1:3">
      <c r="A260" s="4" t="s">
        <v>863</v>
      </c>
      <c r="B260" s="4" t="s">
        <v>874</v>
      </c>
      <c r="C260" s="4" t="s">
        <v>875</v>
      </c>
    </row>
    <row r="261" spans="1:3">
      <c r="A261" s="4" t="s">
        <v>876</v>
      </c>
    </row>
    <row r="262" spans="1:3">
      <c r="A262" s="3" t="s">
        <v>793</v>
      </c>
    </row>
    <row r="263" spans="1:3">
      <c r="A263" s="4" t="s">
        <v>794</v>
      </c>
      <c r="B263" s="7" t="n">
        <v>229799</v>
      </c>
      <c r="C263" s="7" t="n">
        <v>214390</v>
      </c>
    </row>
    <row r="264" spans="1:3">
      <c r="A264" s="4" t="s">
        <v>863</v>
      </c>
      <c r="B264" s="4" t="s">
        <v>877</v>
      </c>
      <c r="C264" s="4" t="s">
        <v>878</v>
      </c>
    </row>
    <row r="265" spans="1:3">
      <c r="A265" s="4" t="s">
        <v>879</v>
      </c>
    </row>
    <row r="266" spans="1:3">
      <c r="A266" s="3" t="s">
        <v>793</v>
      </c>
    </row>
    <row r="267" spans="1:3">
      <c r="A267" s="4" t="s">
        <v>794</v>
      </c>
      <c r="B267" s="7" t="n">
        <v>24027</v>
      </c>
      <c r="C267" s="7" t="n">
        <v>32986</v>
      </c>
    </row>
    <row r="268" spans="1:3">
      <c r="A268" s="4" t="s">
        <v>863</v>
      </c>
      <c r="B268" s="4" t="s">
        <v>622</v>
      </c>
      <c r="C268" s="4" t="s">
        <v>880</v>
      </c>
    </row>
    <row r="269" spans="1:3">
      <c r="A269" s="4" t="s">
        <v>881</v>
      </c>
    </row>
    <row r="270" spans="1:3">
      <c r="A270" s="3" t="s">
        <v>793</v>
      </c>
    </row>
    <row r="271" spans="1:3">
      <c r="A271" s="4" t="s">
        <v>794</v>
      </c>
      <c r="B271" s="7" t="n">
        <v>162614</v>
      </c>
      <c r="C271" s="7" t="n">
        <v>173774</v>
      </c>
    </row>
    <row r="272" spans="1:3">
      <c r="A272" s="4" t="s">
        <v>863</v>
      </c>
      <c r="B272" s="4" t="s">
        <v>882</v>
      </c>
      <c r="C272" s="4" t="s">
        <v>883</v>
      </c>
    </row>
    <row r="273" spans="1:3">
      <c r="A273" s="4" t="s">
        <v>884</v>
      </c>
    </row>
    <row r="274" spans="1:3">
      <c r="A274" s="3" t="s">
        <v>793</v>
      </c>
    </row>
    <row r="275" spans="1:3">
      <c r="A275" s="4" t="s">
        <v>794</v>
      </c>
      <c r="B275" s="7" t="n">
        <v>14030</v>
      </c>
      <c r="C275" s="7" t="n">
        <v>17883</v>
      </c>
    </row>
    <row r="276" spans="1:3">
      <c r="A276" s="4" t="s">
        <v>863</v>
      </c>
      <c r="B276" s="4" t="s">
        <v>885</v>
      </c>
      <c r="C276" s="4" t="s">
        <v>874</v>
      </c>
    </row>
    <row r="277" spans="1:3">
      <c r="A277" s="4" t="s">
        <v>886</v>
      </c>
    </row>
    <row r="278" spans="1:3">
      <c r="A278" s="3" t="s">
        <v>793</v>
      </c>
    </row>
    <row r="279" spans="1:3">
      <c r="A279" s="4" t="s">
        <v>794</v>
      </c>
      <c r="B279" s="7" t="n">
        <v>21859</v>
      </c>
      <c r="C279" s="7" t="n">
        <v>17808</v>
      </c>
    </row>
    <row r="280" spans="1:3">
      <c r="A280" s="4" t="s">
        <v>863</v>
      </c>
      <c r="B280" s="4" t="s">
        <v>720</v>
      </c>
      <c r="C280" s="4" t="s">
        <v>874</v>
      </c>
    </row>
    <row r="281" spans="1:3">
      <c r="A281" s="4" t="s">
        <v>887</v>
      </c>
    </row>
    <row r="282" spans="1:3">
      <c r="A282" s="3" t="s">
        <v>793</v>
      </c>
    </row>
    <row r="283" spans="1:3">
      <c r="A283" s="4" t="s">
        <v>794</v>
      </c>
      <c r="B283" s="7" t="n">
        <v>10069</v>
      </c>
      <c r="C283" s="7" t="n">
        <v>14011</v>
      </c>
    </row>
    <row r="284" spans="1:3">
      <c r="A284" s="4" t="s">
        <v>863</v>
      </c>
      <c r="B284" s="4" t="s">
        <v>888</v>
      </c>
      <c r="C284" s="4" t="s">
        <v>889</v>
      </c>
    </row>
    <row r="285" spans="1:3">
      <c r="A285" s="4" t="s">
        <v>890</v>
      </c>
    </row>
    <row r="286" spans="1:3">
      <c r="A286" s="3" t="s">
        <v>793</v>
      </c>
    </row>
    <row r="287" spans="1:3">
      <c r="A287" s="4" t="s">
        <v>794</v>
      </c>
      <c r="B287" s="7" t="n">
        <v>3128</v>
      </c>
      <c r="C287" s="7" t="n">
        <v>3246</v>
      </c>
    </row>
    <row r="288" spans="1:3">
      <c r="A288" s="4" t="s">
        <v>863</v>
      </c>
      <c r="B288" s="4" t="s">
        <v>891</v>
      </c>
      <c r="C288" s="4" t="s">
        <v>891</v>
      </c>
    </row>
    <row r="289" spans="1:3">
      <c r="A289" s="4" t="s">
        <v>892</v>
      </c>
    </row>
    <row r="290" spans="1:3">
      <c r="A290" s="3" t="s">
        <v>793</v>
      </c>
    </row>
    <row r="291" spans="1:3">
      <c r="A291" s="4" t="s">
        <v>794</v>
      </c>
      <c r="B291" s="7" t="n">
        <v>2984</v>
      </c>
      <c r="C291" s="7" t="n">
        <v>4866</v>
      </c>
    </row>
    <row r="292" spans="1:3">
      <c r="A292" s="4" t="s">
        <v>863</v>
      </c>
      <c r="B292" s="4" t="s">
        <v>891</v>
      </c>
      <c r="C292" s="4" t="s">
        <v>893</v>
      </c>
    </row>
    <row r="293" spans="1:3">
      <c r="A293" s="4" t="s">
        <v>662</v>
      </c>
    </row>
    <row r="294" spans="1:3">
      <c r="A294" s="3" t="s">
        <v>793</v>
      </c>
    </row>
    <row r="295" spans="1:3">
      <c r="A295" s="4" t="s">
        <v>794</v>
      </c>
      <c r="B295" s="7" t="n">
        <v>342241</v>
      </c>
      <c r="C295" s="7" t="n">
        <v>314553</v>
      </c>
    </row>
    <row r="296" spans="1:3">
      <c r="A296" s="4" t="s">
        <v>863</v>
      </c>
      <c r="B296" s="4" t="s">
        <v>488</v>
      </c>
      <c r="C296" s="4" t="s">
        <v>488</v>
      </c>
    </row>
    <row r="297" spans="1:3">
      <c r="A297" s="4" t="s">
        <v>894</v>
      </c>
    </row>
    <row r="298" spans="1:3">
      <c r="A298" s="3" t="s">
        <v>793</v>
      </c>
    </row>
    <row r="299" spans="1:3">
      <c r="A299" s="4" t="s">
        <v>794</v>
      </c>
      <c r="B299" s="7" t="n">
        <v>289361</v>
      </c>
      <c r="C299" s="7" t="n">
        <v>234708</v>
      </c>
    </row>
    <row r="300" spans="1:3">
      <c r="A300" s="4" t="s">
        <v>863</v>
      </c>
      <c r="B300" s="4" t="s">
        <v>895</v>
      </c>
      <c r="C300" s="4" t="s">
        <v>896</v>
      </c>
    </row>
    <row r="301" spans="1:3">
      <c r="A301" s="4" t="s">
        <v>897</v>
      </c>
    </row>
    <row r="302" spans="1:3">
      <c r="A302" s="3" t="s">
        <v>793</v>
      </c>
    </row>
    <row r="303" spans="1:3">
      <c r="A303" s="4" t="s">
        <v>794</v>
      </c>
      <c r="B303" s="7" t="n">
        <v>52880</v>
      </c>
      <c r="C303" s="7" t="n">
        <v>79845</v>
      </c>
    </row>
    <row r="304" spans="1:3">
      <c r="A304" s="4" t="s">
        <v>863</v>
      </c>
      <c r="B304" s="4" t="s">
        <v>898</v>
      </c>
      <c r="C304" s="4" t="s">
        <v>899</v>
      </c>
    </row>
    <row r="305" spans="1:3">
      <c r="A305" s="4" t="s">
        <v>900</v>
      </c>
    </row>
    <row r="306" spans="1:3">
      <c r="A306" s="3" t="s">
        <v>793</v>
      </c>
    </row>
    <row r="307" spans="1:3">
      <c r="A307" s="4" t="s">
        <v>794</v>
      </c>
      <c r="B307" s="7" t="n">
        <v>153679</v>
      </c>
      <c r="C307" s="7" t="n">
        <v>131584</v>
      </c>
    </row>
    <row r="308" spans="1:3">
      <c r="A308" s="4" t="s">
        <v>863</v>
      </c>
      <c r="B308" s="4" t="s">
        <v>901</v>
      </c>
      <c r="C308" s="4" t="s">
        <v>902</v>
      </c>
    </row>
    <row r="309" spans="1:3">
      <c r="A309" s="4" t="s">
        <v>903</v>
      </c>
    </row>
    <row r="310" spans="1:3">
      <c r="A310" s="3" t="s">
        <v>793</v>
      </c>
    </row>
    <row r="311" spans="1:3">
      <c r="A311" s="4" t="s">
        <v>794</v>
      </c>
      <c r="B311" s="7" t="n">
        <v>32334</v>
      </c>
      <c r="C311" s="7" t="n">
        <v>48563</v>
      </c>
    </row>
    <row r="312" spans="1:3">
      <c r="A312" s="4" t="s">
        <v>863</v>
      </c>
      <c r="B312" s="4" t="s">
        <v>904</v>
      </c>
      <c r="C312" s="4" t="s">
        <v>898</v>
      </c>
    </row>
    <row r="313" spans="1:3">
      <c r="A313" s="4" t="s">
        <v>905</v>
      </c>
    </row>
    <row r="314" spans="1:3">
      <c r="A314" s="3" t="s">
        <v>793</v>
      </c>
    </row>
    <row r="315" spans="1:3">
      <c r="A315" s="4" t="s">
        <v>794</v>
      </c>
      <c r="B315" s="7" t="n">
        <v>61553</v>
      </c>
      <c r="C315" s="7" t="n">
        <v>51492</v>
      </c>
    </row>
    <row r="316" spans="1:3">
      <c r="A316" s="4" t="s">
        <v>863</v>
      </c>
      <c r="B316" s="4" t="s">
        <v>906</v>
      </c>
      <c r="C316" s="4" t="s">
        <v>907</v>
      </c>
    </row>
    <row r="317" spans="1:3">
      <c r="A317" s="4" t="s">
        <v>908</v>
      </c>
    </row>
    <row r="318" spans="1:3">
      <c r="A318" s="3" t="s">
        <v>793</v>
      </c>
    </row>
    <row r="319" spans="1:3">
      <c r="A319" s="4" t="s">
        <v>794</v>
      </c>
      <c r="B319" s="7" t="n">
        <v>15059</v>
      </c>
      <c r="C319" s="7" t="n">
        <v>20623</v>
      </c>
    </row>
    <row r="320" spans="1:3">
      <c r="A320" s="4" t="s">
        <v>863</v>
      </c>
      <c r="B320" s="4" t="s">
        <v>909</v>
      </c>
      <c r="C320" s="4" t="s">
        <v>910</v>
      </c>
    </row>
    <row r="321" spans="1:3">
      <c r="A321" s="4" t="s">
        <v>911</v>
      </c>
    </row>
    <row r="322" spans="1:3">
      <c r="A322" s="3" t="s">
        <v>793</v>
      </c>
    </row>
    <row r="323" spans="1:3">
      <c r="A323" s="4" t="s">
        <v>794</v>
      </c>
      <c r="B323" s="7" t="n">
        <v>49987</v>
      </c>
      <c r="C323" s="7" t="n">
        <v>32916</v>
      </c>
    </row>
    <row r="324" spans="1:3">
      <c r="A324" s="4" t="s">
        <v>863</v>
      </c>
      <c r="B324" s="4" t="s">
        <v>912</v>
      </c>
      <c r="C324" s="4" t="s">
        <v>913</v>
      </c>
    </row>
    <row r="325" spans="1:3">
      <c r="A325" s="4" t="s">
        <v>914</v>
      </c>
    </row>
    <row r="326" spans="1:3">
      <c r="A326" s="3" t="s">
        <v>793</v>
      </c>
    </row>
    <row r="327" spans="1:3">
      <c r="A327" s="4" t="s">
        <v>794</v>
      </c>
      <c r="B327" s="7" t="n">
        <v>3069</v>
      </c>
      <c r="C327" s="7" t="n">
        <v>7144</v>
      </c>
    </row>
    <row r="328" spans="1:3">
      <c r="A328" s="4" t="s">
        <v>863</v>
      </c>
      <c r="B328" s="4" t="s">
        <v>915</v>
      </c>
      <c r="C328" s="4" t="s">
        <v>889</v>
      </c>
    </row>
    <row r="329" spans="1:3">
      <c r="A329" s="4" t="s">
        <v>916</v>
      </c>
    </row>
    <row r="330" spans="1:3">
      <c r="A330" s="3" t="s">
        <v>793</v>
      </c>
    </row>
    <row r="331" spans="1:3">
      <c r="A331" s="4" t="s">
        <v>794</v>
      </c>
      <c r="B331" s="7" t="n">
        <v>23317</v>
      </c>
      <c r="C331" s="7" t="n">
        <v>18082</v>
      </c>
    </row>
    <row r="332" spans="1:3">
      <c r="A332" s="4" t="s">
        <v>863</v>
      </c>
      <c r="B332" s="4" t="s">
        <v>917</v>
      </c>
      <c r="C332" s="4" t="s">
        <v>918</v>
      </c>
    </row>
    <row r="333" spans="1:3">
      <c r="A333" s="4" t="s">
        <v>919</v>
      </c>
    </row>
    <row r="334" spans="1:3">
      <c r="A334" s="3" t="s">
        <v>793</v>
      </c>
    </row>
    <row r="335" spans="1:3">
      <c r="A335" s="4" t="s">
        <v>794</v>
      </c>
      <c r="B335" s="7" t="n">
        <v>1016</v>
      </c>
      <c r="C335" s="7" t="n">
        <v>2650</v>
      </c>
    </row>
    <row r="336" spans="1:3">
      <c r="A336" s="4" t="s">
        <v>863</v>
      </c>
      <c r="B336" s="4" t="s">
        <v>920</v>
      </c>
      <c r="C336" s="4" t="s">
        <v>893</v>
      </c>
    </row>
    <row r="337" spans="1:3">
      <c r="A337" s="4" t="s">
        <v>921</v>
      </c>
    </row>
    <row r="338" spans="1:3">
      <c r="A338" s="3" t="s">
        <v>793</v>
      </c>
    </row>
    <row r="339" spans="1:3">
      <c r="A339" s="4" t="s">
        <v>794</v>
      </c>
      <c r="B339" s="7" t="n">
        <v>825</v>
      </c>
      <c r="C339" s="7" t="n">
        <v>634</v>
      </c>
    </row>
    <row r="340" spans="1:3">
      <c r="A340" s="4" t="s">
        <v>863</v>
      </c>
      <c r="B340" s="4" t="s">
        <v>922</v>
      </c>
      <c r="C340" s="4" t="s">
        <v>922</v>
      </c>
    </row>
    <row r="341" spans="1:3">
      <c r="A341" s="4" t="s">
        <v>923</v>
      </c>
    </row>
    <row r="342" spans="1:3">
      <c r="A342" s="3" t="s">
        <v>793</v>
      </c>
    </row>
    <row r="343" spans="1:3">
      <c r="A343" s="4" t="s">
        <v>794</v>
      </c>
      <c r="B343" s="7" t="n">
        <v>1402</v>
      </c>
      <c r="C343" s="7" t="n">
        <v>865</v>
      </c>
    </row>
    <row r="344" spans="1:3">
      <c r="A344" s="4" t="s">
        <v>863</v>
      </c>
      <c r="B344" s="4" t="s">
        <v>924</v>
      </c>
      <c r="C344" s="4" t="s">
        <v>920</v>
      </c>
    </row>
    <row r="345" spans="1:3">
      <c r="A345" s="4" t="s">
        <v>84</v>
      </c>
    </row>
    <row r="346" spans="1:3">
      <c r="A346" s="3" t="s">
        <v>793</v>
      </c>
    </row>
    <row r="347" spans="1:3">
      <c r="A347" s="4" t="s">
        <v>794</v>
      </c>
      <c r="B347" s="7" t="n">
        <v>6141</v>
      </c>
      <c r="C347" s="7" t="n">
        <v>13678</v>
      </c>
    </row>
    <row r="348" spans="1:3">
      <c r="A348" s="4" t="s">
        <v>783</v>
      </c>
    </row>
    <row r="349" spans="1:3">
      <c r="A349" s="3" t="s">
        <v>793</v>
      </c>
    </row>
    <row r="350" spans="1:3">
      <c r="A350" s="4" t="s">
        <v>794</v>
      </c>
      <c r="B350" s="7" t="n">
        <v>6141</v>
      </c>
      <c r="C350" s="7" t="n">
        <v>13678</v>
      </c>
    </row>
    <row r="351" spans="1:3">
      <c r="A351" s="4" t="s">
        <v>863</v>
      </c>
      <c r="B351" s="4" t="s">
        <v>488</v>
      </c>
      <c r="C351" s="4" t="s">
        <v>488</v>
      </c>
    </row>
    <row r="352" spans="1:3">
      <c r="A352" s="4" t="s">
        <v>784</v>
      </c>
    </row>
    <row r="353" spans="1:3">
      <c r="A353" s="3" t="s">
        <v>793</v>
      </c>
    </row>
    <row r="354" spans="1:3">
      <c r="A354" s="4" t="s">
        <v>794</v>
      </c>
      <c r="B354" s="7" t="n">
        <v>0</v>
      </c>
      <c r="C354" s="7" t="n">
        <v>0</v>
      </c>
    </row>
    <row r="355" spans="1:3">
      <c r="A355" s="4" t="s">
        <v>925</v>
      </c>
    </row>
    <row r="356" spans="1:3">
      <c r="A356" s="3" t="s">
        <v>793</v>
      </c>
    </row>
    <row r="357" spans="1:3">
      <c r="A357" s="4" t="s">
        <v>794</v>
      </c>
      <c r="B357" s="7" t="n">
        <v>2469</v>
      </c>
      <c r="C357" s="7" t="n">
        <v>5435</v>
      </c>
    </row>
    <row r="358" spans="1:3">
      <c r="A358" s="4" t="s">
        <v>863</v>
      </c>
      <c r="B358" s="4" t="s">
        <v>926</v>
      </c>
      <c r="C358" s="4" t="s">
        <v>927</v>
      </c>
    </row>
    <row r="359" spans="1:3">
      <c r="A359" s="4" t="s">
        <v>928</v>
      </c>
    </row>
    <row r="360" spans="1:3">
      <c r="A360" s="3" t="s">
        <v>793</v>
      </c>
    </row>
    <row r="361" spans="1:3">
      <c r="A361" s="4" t="s">
        <v>794</v>
      </c>
      <c r="B361" s="7" t="n">
        <v>906</v>
      </c>
      <c r="C361" s="7" t="n">
        <v>1965</v>
      </c>
    </row>
    <row r="362" spans="1:3">
      <c r="A362" s="4" t="s">
        <v>863</v>
      </c>
      <c r="B362" s="4" t="s">
        <v>929</v>
      </c>
      <c r="C362" s="4" t="s">
        <v>869</v>
      </c>
    </row>
    <row r="363" spans="1:3">
      <c r="A363" s="4" t="s">
        <v>930</v>
      </c>
    </row>
    <row r="364" spans="1:3">
      <c r="A364" s="3" t="s">
        <v>793</v>
      </c>
    </row>
    <row r="365" spans="1:3">
      <c r="A365" s="4" t="s">
        <v>794</v>
      </c>
      <c r="B365" s="7" t="n">
        <v>2743</v>
      </c>
      <c r="C365" s="7" t="n">
        <v>6217</v>
      </c>
    </row>
    <row r="366" spans="1:3">
      <c r="A366" s="4" t="s">
        <v>863</v>
      </c>
      <c r="B366" s="4" t="s">
        <v>931</v>
      </c>
      <c r="C366" s="4" t="s">
        <v>932</v>
      </c>
    </row>
    <row r="367" spans="1:3">
      <c r="A367" s="4" t="s">
        <v>933</v>
      </c>
    </row>
    <row r="368" spans="1:3">
      <c r="A368" s="3" t="s">
        <v>793</v>
      </c>
    </row>
    <row r="369" spans="1:3">
      <c r="A369" s="4" t="s">
        <v>794</v>
      </c>
      <c r="B369" s="7" t="n">
        <v>23</v>
      </c>
      <c r="C369" s="7" t="n">
        <v>61</v>
      </c>
    </row>
    <row r="370" spans="1:3">
      <c r="A370" s="4" t="s">
        <v>863</v>
      </c>
      <c r="B370" s="4" t="s">
        <v>924</v>
      </c>
      <c r="C370" s="4" t="s">
        <v>9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0</v>
      </c>
    </row>
    <row r="3" spans="1:3">
      <c r="A3" s="3" t="s">
        <v>259</v>
      </c>
    </row>
    <row r="4" spans="1:3">
      <c r="A4" s="4" t="s">
        <v>935</v>
      </c>
      <c r="B4" s="7" t="n">
        <v>251</v>
      </c>
      <c r="C4" s="7" t="n">
        <v>362</v>
      </c>
    </row>
    <row r="5" spans="1:3">
      <c r="A5" s="4" t="s">
        <v>936</v>
      </c>
      <c r="B5" s="5" t="n">
        <v>1213</v>
      </c>
      <c r="C5" s="5" t="n">
        <v>298</v>
      </c>
    </row>
    <row r="6" spans="1:3">
      <c r="A6" s="4" t="s">
        <v>937</v>
      </c>
      <c r="B6" s="5" t="n">
        <v>13883</v>
      </c>
      <c r="C6" s="5" t="n">
        <v>17953</v>
      </c>
    </row>
    <row r="7" spans="1:3">
      <c r="A7" s="4" t="s">
        <v>938</v>
      </c>
      <c r="B7" s="5" t="n">
        <v>11919</v>
      </c>
      <c r="C7" s="5" t="n">
        <v>4965</v>
      </c>
    </row>
    <row r="8" spans="1:3">
      <c r="A8" s="4" t="s">
        <v>772</v>
      </c>
      <c r="B8" s="5" t="n">
        <v>25802</v>
      </c>
      <c r="C8" s="7" t="n">
        <v>22918</v>
      </c>
    </row>
    <row r="9" spans="1:3">
      <c r="A9" s="4" t="s">
        <v>771</v>
      </c>
      <c r="B9" s="7" t="n">
        <v>2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0</v>
      </c>
    </row>
    <row r="2" spans="1:3">
      <c r="A2" s="3" t="s">
        <v>940</v>
      </c>
    </row>
    <row r="3" spans="1:3">
      <c r="A3" s="4" t="s">
        <v>941</v>
      </c>
      <c r="B3" s="7" t="n">
        <v>52326</v>
      </c>
      <c r="C3" s="7" t="n">
        <v>39552</v>
      </c>
    </row>
    <row r="4" spans="1:3">
      <c r="A4" s="4" t="s">
        <v>942</v>
      </c>
      <c r="B4" s="5" t="n">
        <v>5346538</v>
      </c>
      <c r="C4" s="5" t="n">
        <v>4955988</v>
      </c>
    </row>
    <row r="5" spans="1:3">
      <c r="A5" s="4" t="s">
        <v>943</v>
      </c>
      <c r="B5" s="5" t="n">
        <v>5398864</v>
      </c>
      <c r="C5" s="5" t="n">
        <v>4995540</v>
      </c>
    </row>
    <row r="6" spans="1:3">
      <c r="A6" s="4" t="s">
        <v>944</v>
      </c>
      <c r="B6" s="5" t="n">
        <v>7077</v>
      </c>
      <c r="C6" s="5" t="n">
        <v>8690</v>
      </c>
    </row>
    <row r="7" spans="1:3">
      <c r="A7" s="4" t="s">
        <v>773</v>
      </c>
      <c r="B7" s="5" t="n">
        <v>40077</v>
      </c>
      <c r="C7" s="5" t="n">
        <v>19333</v>
      </c>
    </row>
    <row r="8" spans="1:3">
      <c r="A8" s="4" t="s">
        <v>655</v>
      </c>
    </row>
    <row r="9" spans="1:3">
      <c r="A9" s="3" t="s">
        <v>940</v>
      </c>
    </row>
    <row r="10" spans="1:3">
      <c r="A10" s="4" t="s">
        <v>943</v>
      </c>
      <c r="B10" s="5" t="n">
        <v>2050382</v>
      </c>
      <c r="C10" s="5" t="n">
        <v>1875592</v>
      </c>
    </row>
    <row r="11" spans="1:3">
      <c r="A11" s="4" t="s">
        <v>656</v>
      </c>
    </row>
    <row r="12" spans="1:3">
      <c r="A12" s="3" t="s">
        <v>940</v>
      </c>
    </row>
    <row r="13" spans="1:3">
      <c r="A13" s="4" t="s">
        <v>943</v>
      </c>
      <c r="B13" s="5" t="n">
        <v>731186</v>
      </c>
      <c r="C13" s="5" t="n">
        <v>658480</v>
      </c>
    </row>
    <row r="14" spans="1:3">
      <c r="A14" s="4" t="s">
        <v>657</v>
      </c>
    </row>
    <row r="15" spans="1:3">
      <c r="A15" s="3" t="s">
        <v>940</v>
      </c>
    </row>
    <row r="16" spans="1:3">
      <c r="A16" s="4" t="s">
        <v>943</v>
      </c>
      <c r="B16" s="5" t="n">
        <v>136999</v>
      </c>
      <c r="C16" s="5" t="n">
        <v>130322</v>
      </c>
    </row>
    <row r="17" spans="1:3">
      <c r="A17" s="4" t="s">
        <v>658</v>
      </c>
    </row>
    <row r="18" spans="1:3">
      <c r="A18" s="3" t="s">
        <v>940</v>
      </c>
    </row>
    <row r="19" spans="1:3">
      <c r="A19" s="4" t="s">
        <v>943</v>
      </c>
      <c r="B19" s="5" t="n">
        <v>635426</v>
      </c>
      <c r="C19" s="5" t="n">
        <v>592531</v>
      </c>
    </row>
    <row r="20" spans="1:3">
      <c r="A20" s="4" t="s">
        <v>659</v>
      </c>
    </row>
    <row r="21" spans="1:3">
      <c r="A21" s="3" t="s">
        <v>940</v>
      </c>
    </row>
    <row r="22" spans="1:3">
      <c r="A22" s="4" t="s">
        <v>943</v>
      </c>
      <c r="B22" s="5" t="n">
        <v>799860</v>
      </c>
      <c r="C22" s="5" t="n">
        <v>721890</v>
      </c>
    </row>
    <row r="23" spans="1:3">
      <c r="A23" s="4" t="s">
        <v>660</v>
      </c>
    </row>
    <row r="24" spans="1:3">
      <c r="A24" s="3" t="s">
        <v>940</v>
      </c>
    </row>
    <row r="25" spans="1:3">
      <c r="A25" s="4" t="s">
        <v>943</v>
      </c>
      <c r="B25" s="5" t="n">
        <v>60122</v>
      </c>
      <c r="C25" s="5" t="n">
        <v>59875</v>
      </c>
    </row>
    <row r="26" spans="1:3">
      <c r="A26" s="4" t="s">
        <v>661</v>
      </c>
    </row>
    <row r="27" spans="1:3">
      <c r="A27" s="3" t="s">
        <v>940</v>
      </c>
    </row>
    <row r="28" spans="1:3">
      <c r="A28" s="4" t="s">
        <v>943</v>
      </c>
      <c r="B28" s="5" t="n">
        <v>624349</v>
      </c>
      <c r="C28" s="5" t="n">
        <v>616449</v>
      </c>
    </row>
    <row r="29" spans="1:3">
      <c r="A29" s="4" t="s">
        <v>662</v>
      </c>
    </row>
    <row r="30" spans="1:3">
      <c r="A30" s="3" t="s">
        <v>940</v>
      </c>
    </row>
    <row r="31" spans="1:3">
      <c r="A31" s="4" t="s">
        <v>943</v>
      </c>
      <c r="B31" s="5" t="n">
        <v>342241</v>
      </c>
      <c r="C31" s="5" t="n">
        <v>314553</v>
      </c>
    </row>
    <row r="32" spans="1:3">
      <c r="A32" s="4" t="s">
        <v>663</v>
      </c>
    </row>
    <row r="33" spans="1:3">
      <c r="A33" s="3" t="s">
        <v>940</v>
      </c>
    </row>
    <row r="34" spans="1:3">
      <c r="A34" s="4" t="s">
        <v>943</v>
      </c>
      <c r="B34" s="5" t="n">
        <v>12158</v>
      </c>
      <c r="C34" s="5" t="n">
        <v>12170</v>
      </c>
    </row>
    <row r="35" spans="1:3">
      <c r="A35" s="4" t="s">
        <v>82</v>
      </c>
    </row>
    <row r="36" spans="1:3">
      <c r="A36" s="3" t="s">
        <v>940</v>
      </c>
    </row>
    <row r="37" spans="1:3">
      <c r="A37" s="4" t="s">
        <v>943</v>
      </c>
      <c r="B37" s="5" t="n">
        <v>2918567</v>
      </c>
      <c r="C37" s="5" t="n">
        <v>2664394</v>
      </c>
    </row>
    <row r="38" spans="1:3">
      <c r="A38" s="4" t="s">
        <v>670</v>
      </c>
    </row>
    <row r="39" spans="1:3">
      <c r="A39" s="3" t="s">
        <v>940</v>
      </c>
    </row>
    <row r="40" spans="1:3">
      <c r="A40" s="4" t="s">
        <v>943</v>
      </c>
      <c r="B40" s="5" t="n">
        <v>2050382</v>
      </c>
      <c r="C40" s="5" t="n">
        <v>1875592</v>
      </c>
    </row>
    <row r="41" spans="1:3">
      <c r="A41" s="4" t="s">
        <v>677</v>
      </c>
    </row>
    <row r="42" spans="1:3">
      <c r="A42" s="3" t="s">
        <v>940</v>
      </c>
    </row>
    <row r="43" spans="1:3">
      <c r="A43" s="4" t="s">
        <v>943</v>
      </c>
      <c r="B43" s="5" t="n">
        <v>731186</v>
      </c>
      <c r="C43" s="5" t="n">
        <v>658480</v>
      </c>
    </row>
    <row r="44" spans="1:3">
      <c r="A44" s="4" t="s">
        <v>683</v>
      </c>
    </row>
    <row r="45" spans="1:3">
      <c r="A45" s="3" t="s">
        <v>940</v>
      </c>
    </row>
    <row r="46" spans="1:3">
      <c r="A46" s="4" t="s">
        <v>943</v>
      </c>
      <c r="B46" s="5" t="n">
        <v>136999</v>
      </c>
      <c r="C46" s="5" t="n">
        <v>130322</v>
      </c>
    </row>
    <row r="47" spans="1:3">
      <c r="A47" s="4" t="s">
        <v>83</v>
      </c>
    </row>
    <row r="48" spans="1:3">
      <c r="A48" s="3" t="s">
        <v>940</v>
      </c>
    </row>
    <row r="49" spans="1:3">
      <c r="A49" s="4" t="s">
        <v>943</v>
      </c>
      <c r="B49" s="5" t="n">
        <v>1495408</v>
      </c>
      <c r="C49" s="5" t="n">
        <v>1374296</v>
      </c>
    </row>
    <row r="50" spans="1:3">
      <c r="A50" s="4" t="s">
        <v>692</v>
      </c>
    </row>
    <row r="51" spans="1:3">
      <c r="A51" s="3" t="s">
        <v>940</v>
      </c>
    </row>
    <row r="52" spans="1:3">
      <c r="A52" s="4" t="s">
        <v>943</v>
      </c>
      <c r="B52" s="5" t="n">
        <v>635426</v>
      </c>
      <c r="C52" s="5" t="n">
        <v>592531</v>
      </c>
    </row>
    <row r="53" spans="1:3">
      <c r="A53" s="4" t="s">
        <v>697</v>
      </c>
    </row>
    <row r="54" spans="1:3">
      <c r="A54" s="3" t="s">
        <v>940</v>
      </c>
    </row>
    <row r="55" spans="1:3">
      <c r="A55" s="4" t="s">
        <v>943</v>
      </c>
      <c r="B55" s="5" t="n">
        <v>799860</v>
      </c>
      <c r="C55" s="5" t="n">
        <v>721890</v>
      </c>
    </row>
    <row r="56" spans="1:3">
      <c r="A56" s="4" t="s">
        <v>703</v>
      </c>
    </row>
    <row r="57" spans="1:3">
      <c r="A57" s="3" t="s">
        <v>940</v>
      </c>
    </row>
    <row r="58" spans="1:3">
      <c r="A58" s="4" t="s">
        <v>943</v>
      </c>
      <c r="B58" s="5" t="n">
        <v>60122</v>
      </c>
      <c r="C58" s="5" t="n">
        <v>59875</v>
      </c>
    </row>
    <row r="59" spans="1:3">
      <c r="A59" s="4" t="s">
        <v>84</v>
      </c>
    </row>
    <row r="60" spans="1:3">
      <c r="A60" s="3" t="s">
        <v>940</v>
      </c>
    </row>
    <row r="61" spans="1:3">
      <c r="A61" s="4" t="s">
        <v>943</v>
      </c>
      <c r="B61" s="5" t="n">
        <v>6141</v>
      </c>
      <c r="C61" s="5" t="n">
        <v>13678</v>
      </c>
    </row>
    <row r="62" spans="1:3">
      <c r="A62" s="4" t="s">
        <v>85</v>
      </c>
    </row>
    <row r="63" spans="1:3">
      <c r="A63" s="3" t="s">
        <v>940</v>
      </c>
    </row>
    <row r="64" spans="1:3">
      <c r="A64" s="4" t="s">
        <v>943</v>
      </c>
      <c r="B64" s="5" t="n">
        <v>978748</v>
      </c>
      <c r="C64" s="5" t="n">
        <v>943172</v>
      </c>
    </row>
    <row r="65" spans="1:3">
      <c r="A65" s="4" t="s">
        <v>717</v>
      </c>
    </row>
    <row r="66" spans="1:3">
      <c r="A66" s="3" t="s">
        <v>940</v>
      </c>
    </row>
    <row r="67" spans="1:3">
      <c r="A67" s="4" t="s">
        <v>943</v>
      </c>
      <c r="B67" s="5" t="n">
        <v>624349</v>
      </c>
      <c r="C67" s="5" t="n">
        <v>616449</v>
      </c>
    </row>
    <row r="68" spans="1:3">
      <c r="A68" s="4" t="s">
        <v>719</v>
      </c>
    </row>
    <row r="69" spans="1:3">
      <c r="A69" s="3" t="s">
        <v>940</v>
      </c>
    </row>
    <row r="70" spans="1:3">
      <c r="A70" s="4" t="s">
        <v>943</v>
      </c>
      <c r="B70" s="5" t="n">
        <v>342241</v>
      </c>
      <c r="C70" s="5" t="n">
        <v>314553</v>
      </c>
    </row>
    <row r="71" spans="1:3">
      <c r="A71" s="4" t="s">
        <v>726</v>
      </c>
    </row>
    <row r="72" spans="1:3">
      <c r="A72" s="3" t="s">
        <v>940</v>
      </c>
    </row>
    <row r="73" spans="1:3">
      <c r="A73" s="4" t="s">
        <v>943</v>
      </c>
      <c r="B73" s="5" t="n">
        <v>12158</v>
      </c>
      <c r="C73" s="5" t="n">
        <v>12170</v>
      </c>
    </row>
    <row r="74" spans="1:3">
      <c r="A74" s="4" t="s">
        <v>945</v>
      </c>
    </row>
    <row r="75" spans="1:3">
      <c r="A75" s="3" t="s">
        <v>940</v>
      </c>
    </row>
    <row r="76" spans="1:3">
      <c r="A76" s="4" t="s">
        <v>941</v>
      </c>
      <c r="B76" s="5" t="n">
        <v>18851</v>
      </c>
      <c r="C76" s="5" t="n">
        <v>14774</v>
      </c>
    </row>
    <row r="77" spans="1:3">
      <c r="A77" s="4" t="s">
        <v>946</v>
      </c>
    </row>
    <row r="78" spans="1:3">
      <c r="A78" s="3" t="s">
        <v>940</v>
      </c>
    </row>
    <row r="79" spans="1:3">
      <c r="A79" s="4" t="s">
        <v>941</v>
      </c>
      <c r="B79" s="5" t="n">
        <v>7350</v>
      </c>
      <c r="C79" s="5" t="n">
        <v>3294</v>
      </c>
    </row>
    <row r="80" spans="1:3">
      <c r="A80" s="4" t="s">
        <v>947</v>
      </c>
    </row>
    <row r="81" spans="1:3">
      <c r="A81" s="3" t="s">
        <v>940</v>
      </c>
    </row>
    <row r="82" spans="1:3">
      <c r="A82" s="4" t="s">
        <v>941</v>
      </c>
      <c r="B82" s="5" t="n">
        <v>26125</v>
      </c>
      <c r="C82" s="5" t="n">
        <v>21484</v>
      </c>
    </row>
    <row r="83" spans="1:3">
      <c r="A83" s="4" t="s">
        <v>776</v>
      </c>
    </row>
    <row r="84" spans="1:3">
      <c r="A84" s="3" t="s">
        <v>940</v>
      </c>
    </row>
    <row r="85" spans="1:3">
      <c r="A85" s="4" t="s">
        <v>941</v>
      </c>
      <c r="B85" s="5" t="n">
        <v>40525</v>
      </c>
      <c r="C85" s="5" t="n">
        <v>21042</v>
      </c>
    </row>
    <row r="86" spans="1:3">
      <c r="A86" s="4" t="s">
        <v>942</v>
      </c>
      <c r="B86" s="5" t="n">
        <v>5043035</v>
      </c>
      <c r="C86" s="5" t="n">
        <v>4551846</v>
      </c>
    </row>
    <row r="87" spans="1:3">
      <c r="A87" s="4" t="s">
        <v>943</v>
      </c>
      <c r="B87" s="5" t="n">
        <v>5083560</v>
      </c>
      <c r="C87" s="5" t="n">
        <v>4572888</v>
      </c>
    </row>
    <row r="88" spans="1:3">
      <c r="A88" s="4" t="s">
        <v>944</v>
      </c>
      <c r="B88" s="5" t="n">
        <v>5</v>
      </c>
      <c r="C88" s="5" t="n">
        <v>117</v>
      </c>
    </row>
    <row r="89" spans="1:3">
      <c r="A89" s="4" t="s">
        <v>773</v>
      </c>
      <c r="B89" s="5" t="n">
        <v>36516</v>
      </c>
      <c r="C89" s="5" t="n">
        <v>12259</v>
      </c>
    </row>
    <row r="90" spans="1:3">
      <c r="A90" s="4" t="s">
        <v>948</v>
      </c>
    </row>
    <row r="91" spans="1:3">
      <c r="A91" s="3" t="s">
        <v>940</v>
      </c>
    </row>
    <row r="92" spans="1:3">
      <c r="A92" s="4" t="s">
        <v>943</v>
      </c>
      <c r="B92" s="5" t="n">
        <v>1907254</v>
      </c>
      <c r="C92" s="5" t="n">
        <v>1684548</v>
      </c>
    </row>
    <row r="93" spans="1:3">
      <c r="A93" s="4" t="s">
        <v>949</v>
      </c>
    </row>
    <row r="94" spans="1:3">
      <c r="A94" s="3" t="s">
        <v>940</v>
      </c>
    </row>
    <row r="95" spans="1:3">
      <c r="A95" s="4" t="s">
        <v>943</v>
      </c>
      <c r="B95" s="5" t="n">
        <v>701450</v>
      </c>
      <c r="C95" s="5" t="n">
        <v>620865</v>
      </c>
    </row>
    <row r="96" spans="1:3">
      <c r="A96" s="4" t="s">
        <v>950</v>
      </c>
    </row>
    <row r="97" spans="1:3">
      <c r="A97" s="3" t="s">
        <v>940</v>
      </c>
    </row>
    <row r="98" spans="1:3">
      <c r="A98" s="4" t="s">
        <v>943</v>
      </c>
      <c r="B98" s="5" t="n">
        <v>136785</v>
      </c>
      <c r="C98" s="5" t="n">
        <v>129742</v>
      </c>
    </row>
    <row r="99" spans="1:3">
      <c r="A99" s="4" t="s">
        <v>951</v>
      </c>
    </row>
    <row r="100" spans="1:3">
      <c r="A100" s="3" t="s">
        <v>940</v>
      </c>
    </row>
    <row r="101" spans="1:3">
      <c r="A101" s="4" t="s">
        <v>943</v>
      </c>
      <c r="B101" s="5" t="n">
        <v>621285</v>
      </c>
      <c r="C101" s="5" t="n">
        <v>576599</v>
      </c>
    </row>
    <row r="102" spans="1:3">
      <c r="A102" s="4" t="s">
        <v>952</v>
      </c>
    </row>
    <row r="103" spans="1:3">
      <c r="A103" s="3" t="s">
        <v>940</v>
      </c>
    </row>
    <row r="104" spans="1:3">
      <c r="A104" s="4" t="s">
        <v>943</v>
      </c>
      <c r="B104" s="5" t="n">
        <v>793702</v>
      </c>
      <c r="C104" s="5" t="n">
        <v>712988</v>
      </c>
    </row>
    <row r="105" spans="1:3">
      <c r="A105" s="4" t="s">
        <v>953</v>
      </c>
    </row>
    <row r="106" spans="1:3">
      <c r="A106" s="3" t="s">
        <v>940</v>
      </c>
    </row>
    <row r="107" spans="1:3">
      <c r="A107" s="4" t="s">
        <v>943</v>
      </c>
      <c r="B107" s="5" t="n">
        <v>60122</v>
      </c>
      <c r="C107" s="5" t="n">
        <v>59875</v>
      </c>
    </row>
    <row r="108" spans="1:3">
      <c r="A108" s="4" t="s">
        <v>954</v>
      </c>
    </row>
    <row r="109" spans="1:3">
      <c r="A109" s="3" t="s">
        <v>940</v>
      </c>
    </row>
    <row r="110" spans="1:3">
      <c r="A110" s="4" t="s">
        <v>943</v>
      </c>
      <c r="B110" s="5" t="n">
        <v>555430</v>
      </c>
      <c r="C110" s="5" t="n">
        <v>527846</v>
      </c>
    </row>
    <row r="111" spans="1:3">
      <c r="A111" s="4" t="s">
        <v>955</v>
      </c>
    </row>
    <row r="112" spans="1:3">
      <c r="A112" s="3" t="s">
        <v>940</v>
      </c>
    </row>
    <row r="113" spans="1:3">
      <c r="A113" s="4" t="s">
        <v>943</v>
      </c>
      <c r="B113" s="5" t="n">
        <v>289361</v>
      </c>
      <c r="C113" s="5" t="n">
        <v>234708</v>
      </c>
    </row>
    <row r="114" spans="1:3">
      <c r="A114" s="4" t="s">
        <v>956</v>
      </c>
    </row>
    <row r="115" spans="1:3">
      <c r="A115" s="3" t="s">
        <v>940</v>
      </c>
    </row>
    <row r="116" spans="1:3">
      <c r="A116" s="4" t="s">
        <v>943</v>
      </c>
      <c r="B116" s="5" t="n">
        <v>12030</v>
      </c>
      <c r="C116" s="5" t="n">
        <v>12039</v>
      </c>
    </row>
    <row r="117" spans="1:3">
      <c r="A117" s="4" t="s">
        <v>957</v>
      </c>
    </row>
    <row r="118" spans="1:3">
      <c r="A118" s="3" t="s">
        <v>940</v>
      </c>
    </row>
    <row r="119" spans="1:3">
      <c r="A119" s="4" t="s">
        <v>941</v>
      </c>
      <c r="B119" s="5" t="n">
        <v>7163</v>
      </c>
      <c r="C119" s="5" t="n">
        <v>4547</v>
      </c>
    </row>
    <row r="120" spans="1:3">
      <c r="A120" s="4" t="s">
        <v>942</v>
      </c>
      <c r="B120" s="5" t="n">
        <v>2738326</v>
      </c>
      <c r="C120" s="5" t="n">
        <v>2430608</v>
      </c>
    </row>
    <row r="121" spans="1:3">
      <c r="A121" s="4" t="s">
        <v>943</v>
      </c>
      <c r="B121" s="5" t="n">
        <v>2745489</v>
      </c>
      <c r="C121" s="5" t="n">
        <v>2435155</v>
      </c>
    </row>
    <row r="122" spans="1:3">
      <c r="A122" s="4" t="s">
        <v>944</v>
      </c>
      <c r="B122" s="5" t="n">
        <v>2</v>
      </c>
      <c r="C122" s="5" t="n">
        <v>16</v>
      </c>
    </row>
    <row r="123" spans="1:3">
      <c r="A123" s="4" t="s">
        <v>773</v>
      </c>
      <c r="B123" s="5" t="n">
        <v>6439</v>
      </c>
      <c r="C123" s="5" t="n">
        <v>3167</v>
      </c>
    </row>
    <row r="124" spans="1:3">
      <c r="A124" s="4" t="s">
        <v>958</v>
      </c>
    </row>
    <row r="125" spans="1:3">
      <c r="A125" s="3" t="s">
        <v>940</v>
      </c>
    </row>
    <row r="126" spans="1:3">
      <c r="A126" s="4" t="s">
        <v>941</v>
      </c>
      <c r="B126" s="5" t="n">
        <v>4029</v>
      </c>
      <c r="C126" s="5" t="n">
        <v>3879</v>
      </c>
    </row>
    <row r="127" spans="1:3">
      <c r="A127" s="4" t="s">
        <v>942</v>
      </c>
      <c r="B127" s="5" t="n">
        <v>1903225</v>
      </c>
      <c r="C127" s="5" t="n">
        <v>1680669</v>
      </c>
    </row>
    <row r="128" spans="1:3">
      <c r="A128" s="4" t="s">
        <v>943</v>
      </c>
      <c r="B128" s="5" t="n">
        <v>1907254</v>
      </c>
      <c r="C128" s="5" t="n">
        <v>1684548</v>
      </c>
    </row>
    <row r="129" spans="1:3">
      <c r="A129" s="4" t="s">
        <v>944</v>
      </c>
      <c r="B129" s="5" t="n">
        <v>2</v>
      </c>
      <c r="C129" s="5" t="n">
        <v>0</v>
      </c>
    </row>
    <row r="130" spans="1:3">
      <c r="A130" s="4" t="s">
        <v>773</v>
      </c>
      <c r="B130" s="5" t="n">
        <v>5035</v>
      </c>
      <c r="C130" s="5" t="n">
        <v>2876</v>
      </c>
    </row>
    <row r="131" spans="1:3">
      <c r="A131" s="4" t="s">
        <v>959</v>
      </c>
    </row>
    <row r="132" spans="1:3">
      <c r="A132" s="3" t="s">
        <v>940</v>
      </c>
    </row>
    <row r="133" spans="1:3">
      <c r="A133" s="4" t="s">
        <v>941</v>
      </c>
      <c r="B133" s="5" t="n">
        <v>2587</v>
      </c>
      <c r="C133" s="5" t="n">
        <v>16</v>
      </c>
    </row>
    <row r="134" spans="1:3">
      <c r="A134" s="4" t="s">
        <v>942</v>
      </c>
      <c r="B134" s="5" t="n">
        <v>698863</v>
      </c>
      <c r="C134" s="5" t="n">
        <v>620849</v>
      </c>
    </row>
    <row r="135" spans="1:3">
      <c r="A135" s="4" t="s">
        <v>943</v>
      </c>
      <c r="B135" s="5" t="n">
        <v>701450</v>
      </c>
      <c r="C135" s="5" t="n">
        <v>620865</v>
      </c>
    </row>
    <row r="136" spans="1:3">
      <c r="A136" s="4" t="s">
        <v>944</v>
      </c>
      <c r="B136" s="5" t="n">
        <v>0</v>
      </c>
      <c r="C136" s="5" t="n">
        <v>16</v>
      </c>
    </row>
    <row r="137" spans="1:3">
      <c r="A137" s="4" t="s">
        <v>773</v>
      </c>
      <c r="B137" s="5" t="n">
        <v>1404</v>
      </c>
      <c r="C137" s="5" t="n">
        <v>291</v>
      </c>
    </row>
    <row r="138" spans="1:3">
      <c r="A138" s="4" t="s">
        <v>960</v>
      </c>
    </row>
    <row r="139" spans="1:3">
      <c r="A139" s="3" t="s">
        <v>940</v>
      </c>
    </row>
    <row r="140" spans="1:3">
      <c r="A140" s="4" t="s">
        <v>941</v>
      </c>
      <c r="B140" s="5" t="n">
        <v>547</v>
      </c>
      <c r="C140" s="5" t="n">
        <v>652</v>
      </c>
    </row>
    <row r="141" spans="1:3">
      <c r="A141" s="4" t="s">
        <v>942</v>
      </c>
      <c r="B141" s="5" t="n">
        <v>136238</v>
      </c>
      <c r="C141" s="5" t="n">
        <v>129090</v>
      </c>
    </row>
    <row r="142" spans="1:3">
      <c r="A142" s="4" t="s">
        <v>943</v>
      </c>
      <c r="B142" s="5" t="n">
        <v>136785</v>
      </c>
      <c r="C142" s="5" t="n">
        <v>129742</v>
      </c>
    </row>
    <row r="143" spans="1:3">
      <c r="A143" s="4" t="s">
        <v>944</v>
      </c>
      <c r="B143" s="5" t="n">
        <v>0</v>
      </c>
      <c r="C143" s="5" t="n">
        <v>0</v>
      </c>
    </row>
    <row r="144" spans="1:3">
      <c r="A144" s="4" t="s">
        <v>773</v>
      </c>
      <c r="B144" s="5" t="n">
        <v>0</v>
      </c>
      <c r="C144" s="5" t="n">
        <v>0</v>
      </c>
    </row>
    <row r="145" spans="1:3">
      <c r="A145" s="4" t="s">
        <v>961</v>
      </c>
    </row>
    <row r="146" spans="1:3">
      <c r="A146" s="3" t="s">
        <v>940</v>
      </c>
    </row>
    <row r="147" spans="1:3">
      <c r="A147" s="4" t="s">
        <v>941</v>
      </c>
      <c r="B147" s="5" t="n">
        <v>26259</v>
      </c>
      <c r="C147" s="5" t="n">
        <v>12701</v>
      </c>
    </row>
    <row r="148" spans="1:3">
      <c r="A148" s="4" t="s">
        <v>942</v>
      </c>
      <c r="B148" s="5" t="n">
        <v>1448850</v>
      </c>
      <c r="C148" s="5" t="n">
        <v>1336761</v>
      </c>
    </row>
    <row r="149" spans="1:3">
      <c r="A149" s="4" t="s">
        <v>943</v>
      </c>
      <c r="B149" s="5" t="n">
        <v>1475109</v>
      </c>
      <c r="C149" s="5" t="n">
        <v>1349462</v>
      </c>
    </row>
    <row r="150" spans="1:3">
      <c r="A150" s="4" t="s">
        <v>944</v>
      </c>
      <c r="B150" s="5" t="n">
        <v>0</v>
      </c>
      <c r="C150" s="5" t="n">
        <v>101</v>
      </c>
    </row>
    <row r="151" spans="1:3">
      <c r="A151" s="4" t="s">
        <v>773</v>
      </c>
      <c r="B151" s="5" t="n">
        <v>27345</v>
      </c>
      <c r="C151" s="5" t="n">
        <v>6196</v>
      </c>
    </row>
    <row r="152" spans="1:3">
      <c r="A152" s="4" t="s">
        <v>962</v>
      </c>
    </row>
    <row r="153" spans="1:3">
      <c r="A153" s="3" t="s">
        <v>940</v>
      </c>
    </row>
    <row r="154" spans="1:3">
      <c r="A154" s="4" t="s">
        <v>941</v>
      </c>
      <c r="B154" s="5" t="n">
        <v>16225</v>
      </c>
      <c r="C154" s="5" t="n">
        <v>7953</v>
      </c>
    </row>
    <row r="155" spans="1:3">
      <c r="A155" s="4" t="s">
        <v>942</v>
      </c>
      <c r="B155" s="5" t="n">
        <v>605060</v>
      </c>
      <c r="C155" s="5" t="n">
        <v>568646</v>
      </c>
    </row>
    <row r="156" spans="1:3">
      <c r="A156" s="4" t="s">
        <v>943</v>
      </c>
      <c r="B156" s="5" t="n">
        <v>621285</v>
      </c>
      <c r="C156" s="5" t="n">
        <v>576599</v>
      </c>
    </row>
    <row r="157" spans="1:3">
      <c r="A157" s="4" t="s">
        <v>944</v>
      </c>
      <c r="B157" s="5" t="n">
        <v>0</v>
      </c>
      <c r="C157" s="5" t="n">
        <v>24</v>
      </c>
    </row>
    <row r="158" spans="1:3">
      <c r="A158" s="4" t="s">
        <v>773</v>
      </c>
      <c r="B158" s="5" t="n">
        <v>20587</v>
      </c>
      <c r="C158" s="5" t="n">
        <v>3586</v>
      </c>
    </row>
    <row r="159" spans="1:3">
      <c r="A159" s="4" t="s">
        <v>963</v>
      </c>
    </row>
    <row r="160" spans="1:3">
      <c r="A160" s="3" t="s">
        <v>940</v>
      </c>
    </row>
    <row r="161" spans="1:3">
      <c r="A161" s="4" t="s">
        <v>941</v>
      </c>
      <c r="B161" s="5" t="n">
        <v>9768</v>
      </c>
      <c r="C161" s="5" t="n">
        <v>4419</v>
      </c>
    </row>
    <row r="162" spans="1:3">
      <c r="A162" s="4" t="s">
        <v>942</v>
      </c>
      <c r="B162" s="5" t="n">
        <v>783934</v>
      </c>
      <c r="C162" s="5" t="n">
        <v>708569</v>
      </c>
    </row>
    <row r="163" spans="1:3">
      <c r="A163" s="4" t="s">
        <v>943</v>
      </c>
      <c r="B163" s="5" t="n">
        <v>793702</v>
      </c>
      <c r="C163" s="5" t="n">
        <v>712988</v>
      </c>
    </row>
    <row r="164" spans="1:3">
      <c r="A164" s="4" t="s">
        <v>944</v>
      </c>
      <c r="B164" s="5" t="n">
        <v>0</v>
      </c>
      <c r="C164" s="5" t="n">
        <v>77</v>
      </c>
    </row>
    <row r="165" spans="1:3">
      <c r="A165" s="4" t="s">
        <v>773</v>
      </c>
      <c r="B165" s="5" t="n">
        <v>6758</v>
      </c>
      <c r="C165" s="5" t="n">
        <v>2610</v>
      </c>
    </row>
    <row r="166" spans="1:3">
      <c r="A166" s="4" t="s">
        <v>964</v>
      </c>
    </row>
    <row r="167" spans="1:3">
      <c r="A167" s="3" t="s">
        <v>940</v>
      </c>
    </row>
    <row r="168" spans="1:3">
      <c r="A168" s="4" t="s">
        <v>941</v>
      </c>
      <c r="B168" s="5" t="n">
        <v>266</v>
      </c>
      <c r="C168" s="5" t="n">
        <v>329</v>
      </c>
    </row>
    <row r="169" spans="1:3">
      <c r="A169" s="4" t="s">
        <v>942</v>
      </c>
      <c r="B169" s="5" t="n">
        <v>59856</v>
      </c>
      <c r="C169" s="5" t="n">
        <v>59546</v>
      </c>
    </row>
    <row r="170" spans="1:3">
      <c r="A170" s="4" t="s">
        <v>943</v>
      </c>
      <c r="B170" s="5" t="n">
        <v>60122</v>
      </c>
      <c r="C170" s="5" t="n">
        <v>59875</v>
      </c>
    </row>
    <row r="171" spans="1:3">
      <c r="A171" s="4" t="s">
        <v>944</v>
      </c>
      <c r="B171" s="5" t="n">
        <v>0</v>
      </c>
      <c r="C171" s="5" t="n">
        <v>0</v>
      </c>
    </row>
    <row r="172" spans="1:3">
      <c r="A172" s="4" t="s">
        <v>773</v>
      </c>
      <c r="B172" s="5" t="n">
        <v>0</v>
      </c>
      <c r="C172" s="5" t="n">
        <v>0</v>
      </c>
    </row>
    <row r="173" spans="1:3">
      <c r="A173" s="4" t="s">
        <v>965</v>
      </c>
    </row>
    <row r="174" spans="1:3">
      <c r="A174" s="3" t="s">
        <v>940</v>
      </c>
    </row>
    <row r="175" spans="1:3">
      <c r="A175" s="4" t="s">
        <v>941</v>
      </c>
      <c r="B175" s="5" t="n">
        <v>631</v>
      </c>
      <c r="C175" s="5" t="n">
        <v>1499</v>
      </c>
    </row>
    <row r="176" spans="1:3">
      <c r="A176" s="4" t="s">
        <v>942</v>
      </c>
      <c r="B176" s="5" t="n">
        <v>5510</v>
      </c>
      <c r="C176" s="5" t="n">
        <v>12179</v>
      </c>
    </row>
    <row r="177" spans="1:3">
      <c r="A177" s="4" t="s">
        <v>943</v>
      </c>
      <c r="B177" s="5" t="n">
        <v>6141</v>
      </c>
      <c r="C177" s="5" t="n">
        <v>13678</v>
      </c>
    </row>
    <row r="178" spans="1:3">
      <c r="A178" s="4" t="s">
        <v>944</v>
      </c>
      <c r="B178" s="5" t="n">
        <v>0</v>
      </c>
      <c r="C178" s="5" t="n">
        <v>0</v>
      </c>
    </row>
    <row r="179" spans="1:3">
      <c r="A179" s="4" t="s">
        <v>773</v>
      </c>
      <c r="B179" s="5" t="n">
        <v>137</v>
      </c>
      <c r="C179" s="5" t="n">
        <v>675</v>
      </c>
    </row>
    <row r="180" spans="1:3">
      <c r="A180" s="4" t="s">
        <v>966</v>
      </c>
    </row>
    <row r="181" spans="1:3">
      <c r="A181" s="3" t="s">
        <v>940</v>
      </c>
    </row>
    <row r="182" spans="1:3">
      <c r="A182" s="4" t="s">
        <v>941</v>
      </c>
      <c r="B182" s="5" t="n">
        <v>6472</v>
      </c>
      <c r="C182" s="5" t="n">
        <v>2295</v>
      </c>
    </row>
    <row r="183" spans="1:3">
      <c r="A183" s="4" t="s">
        <v>942</v>
      </c>
      <c r="B183" s="5" t="n">
        <v>850349</v>
      </c>
      <c r="C183" s="5" t="n">
        <v>772298</v>
      </c>
    </row>
    <row r="184" spans="1:3">
      <c r="A184" s="4" t="s">
        <v>943</v>
      </c>
      <c r="B184" s="5" t="n">
        <v>856821</v>
      </c>
      <c r="C184" s="5" t="n">
        <v>774593</v>
      </c>
    </row>
    <row r="185" spans="1:3">
      <c r="A185" s="4" t="s">
        <v>944</v>
      </c>
      <c r="B185" s="5" t="n">
        <v>3</v>
      </c>
      <c r="C185" s="5" t="n">
        <v>0</v>
      </c>
    </row>
    <row r="186" spans="1:3">
      <c r="A186" s="4" t="s">
        <v>773</v>
      </c>
      <c r="B186" s="5" t="n">
        <v>2595</v>
      </c>
      <c r="C186" s="5" t="n">
        <v>2221</v>
      </c>
    </row>
    <row r="187" spans="1:3">
      <c r="A187" s="4" t="s">
        <v>967</v>
      </c>
    </row>
    <row r="188" spans="1:3">
      <c r="A188" s="3" t="s">
        <v>940</v>
      </c>
    </row>
    <row r="189" spans="1:3">
      <c r="A189" s="4" t="s">
        <v>941</v>
      </c>
      <c r="B189" s="5" t="n">
        <v>6202</v>
      </c>
      <c r="C189" s="5" t="n">
        <v>1613</v>
      </c>
    </row>
    <row r="190" spans="1:3">
      <c r="A190" s="4" t="s">
        <v>942</v>
      </c>
      <c r="B190" s="5" t="n">
        <v>549228</v>
      </c>
      <c r="C190" s="5" t="n">
        <v>526233</v>
      </c>
    </row>
    <row r="191" spans="1:3">
      <c r="A191" s="4" t="s">
        <v>943</v>
      </c>
      <c r="B191" s="5" t="n">
        <v>555430</v>
      </c>
      <c r="C191" s="5" t="n">
        <v>527846</v>
      </c>
    </row>
    <row r="192" spans="1:3">
      <c r="A192" s="4" t="s">
        <v>944</v>
      </c>
      <c r="B192" s="5" t="n">
        <v>0</v>
      </c>
      <c r="C192" s="5" t="n">
        <v>0</v>
      </c>
    </row>
    <row r="193" spans="1:3">
      <c r="A193" s="4" t="s">
        <v>773</v>
      </c>
      <c r="B193" s="5" t="n">
        <v>2455</v>
      </c>
      <c r="C193" s="5" t="n">
        <v>1873</v>
      </c>
    </row>
    <row r="194" spans="1:3">
      <c r="A194" s="4" t="s">
        <v>968</v>
      </c>
    </row>
    <row r="195" spans="1:3">
      <c r="A195" s="3" t="s">
        <v>940</v>
      </c>
    </row>
    <row r="196" spans="1:3">
      <c r="A196" s="4" t="s">
        <v>941</v>
      </c>
      <c r="B196" s="5" t="n">
        <v>249</v>
      </c>
      <c r="C196" s="5" t="n">
        <v>636</v>
      </c>
    </row>
    <row r="197" spans="1:3">
      <c r="A197" s="4" t="s">
        <v>942</v>
      </c>
      <c r="B197" s="5" t="n">
        <v>289112</v>
      </c>
      <c r="C197" s="5" t="n">
        <v>234072</v>
      </c>
    </row>
    <row r="198" spans="1:3">
      <c r="A198" s="4" t="s">
        <v>943</v>
      </c>
      <c r="B198" s="5" t="n">
        <v>289361</v>
      </c>
      <c r="C198" s="5" t="n">
        <v>234708</v>
      </c>
    </row>
    <row r="199" spans="1:3">
      <c r="A199" s="4" t="s">
        <v>944</v>
      </c>
      <c r="B199" s="5" t="n">
        <v>3</v>
      </c>
      <c r="C199" s="5" t="n">
        <v>0</v>
      </c>
    </row>
    <row r="200" spans="1:3">
      <c r="A200" s="4" t="s">
        <v>773</v>
      </c>
      <c r="B200" s="5" t="n">
        <v>128</v>
      </c>
      <c r="C200" s="5" t="n">
        <v>319</v>
      </c>
    </row>
    <row r="201" spans="1:3">
      <c r="A201" s="4" t="s">
        <v>969</v>
      </c>
    </row>
    <row r="202" spans="1:3">
      <c r="A202" s="3" t="s">
        <v>940</v>
      </c>
    </row>
    <row r="203" spans="1:3">
      <c r="A203" s="4" t="s">
        <v>941</v>
      </c>
      <c r="B203" s="5" t="n">
        <v>21</v>
      </c>
      <c r="C203" s="5" t="n">
        <v>46</v>
      </c>
    </row>
    <row r="204" spans="1:3">
      <c r="A204" s="4" t="s">
        <v>942</v>
      </c>
      <c r="B204" s="5" t="n">
        <v>12009</v>
      </c>
      <c r="C204" s="5" t="n">
        <v>11993</v>
      </c>
    </row>
    <row r="205" spans="1:3">
      <c r="A205" s="4" t="s">
        <v>943</v>
      </c>
      <c r="B205" s="5" t="n">
        <v>12030</v>
      </c>
      <c r="C205" s="5" t="n">
        <v>12039</v>
      </c>
    </row>
    <row r="206" spans="1:3">
      <c r="A206" s="4" t="s">
        <v>944</v>
      </c>
      <c r="B206" s="5" t="n">
        <v>0</v>
      </c>
      <c r="C206" s="5" t="n">
        <v>0</v>
      </c>
    </row>
    <row r="207" spans="1:3">
      <c r="A207" s="4" t="s">
        <v>773</v>
      </c>
      <c r="B207" s="5" t="n">
        <v>12</v>
      </c>
      <c r="C207" s="5" t="n">
        <v>29</v>
      </c>
    </row>
    <row r="208" spans="1:3">
      <c r="A208" s="4" t="s">
        <v>970</v>
      </c>
    </row>
    <row r="209" spans="1:3">
      <c r="A209" s="3" t="s">
        <v>940</v>
      </c>
    </row>
    <row r="210" spans="1:3">
      <c r="A210" s="4" t="s">
        <v>941</v>
      </c>
      <c r="B210" s="5" t="n">
        <v>17332</v>
      </c>
      <c r="C210" s="5" t="n">
        <v>11749</v>
      </c>
    </row>
    <row r="211" spans="1:3">
      <c r="A211" s="4" t="s">
        <v>971</v>
      </c>
    </row>
    <row r="212" spans="1:3">
      <c r="A212" s="3" t="s">
        <v>940</v>
      </c>
    </row>
    <row r="213" spans="1:3">
      <c r="A213" s="4" t="s">
        <v>941</v>
      </c>
      <c r="B213" s="5" t="n">
        <v>4368</v>
      </c>
      <c r="C213" s="5" t="n">
        <v>2434</v>
      </c>
    </row>
    <row r="214" spans="1:3">
      <c r="A214" s="4" t="s">
        <v>972</v>
      </c>
    </row>
    <row r="215" spans="1:3">
      <c r="A215" s="3" t="s">
        <v>940</v>
      </c>
    </row>
    <row r="216" spans="1:3">
      <c r="A216" s="4" t="s">
        <v>941</v>
      </c>
      <c r="B216" s="5" t="n">
        <v>1525</v>
      </c>
      <c r="C216" s="5" t="n">
        <v>1782</v>
      </c>
    </row>
    <row r="217" spans="1:3">
      <c r="A217" s="4" t="s">
        <v>973</v>
      </c>
    </row>
    <row r="218" spans="1:3">
      <c r="A218" s="3" t="s">
        <v>940</v>
      </c>
    </row>
    <row r="219" spans="1:3">
      <c r="A219" s="4" t="s">
        <v>941</v>
      </c>
      <c r="B219" s="5" t="n">
        <v>2296</v>
      </c>
      <c r="C219" s="5" t="n">
        <v>0</v>
      </c>
    </row>
    <row r="220" spans="1:3">
      <c r="A220" s="4" t="s">
        <v>974</v>
      </c>
    </row>
    <row r="221" spans="1:3">
      <c r="A221" s="3" t="s">
        <v>940</v>
      </c>
    </row>
    <row r="222" spans="1:3">
      <c r="A222" s="4" t="s">
        <v>941</v>
      </c>
      <c r="B222" s="5" t="n">
        <v>547</v>
      </c>
      <c r="C222" s="5" t="n">
        <v>652</v>
      </c>
    </row>
    <row r="223" spans="1:3">
      <c r="A223" s="4" t="s">
        <v>975</v>
      </c>
    </row>
    <row r="224" spans="1:3">
      <c r="A224" s="3" t="s">
        <v>940</v>
      </c>
    </row>
    <row r="225" spans="1:3">
      <c r="A225" s="4" t="s">
        <v>941</v>
      </c>
      <c r="B225" s="5" t="n">
        <v>8645</v>
      </c>
      <c r="C225" s="5" t="n">
        <v>6464</v>
      </c>
    </row>
    <row r="226" spans="1:3">
      <c r="A226" s="4" t="s">
        <v>976</v>
      </c>
    </row>
    <row r="227" spans="1:3">
      <c r="A227" s="3" t="s">
        <v>940</v>
      </c>
    </row>
    <row r="228" spans="1:3">
      <c r="A228" s="4" t="s">
        <v>941</v>
      </c>
      <c r="B228" s="5" t="n">
        <v>5396</v>
      </c>
      <c r="C228" s="5" t="n">
        <v>4578</v>
      </c>
    </row>
    <row r="229" spans="1:3">
      <c r="A229" s="4" t="s">
        <v>977</v>
      </c>
    </row>
    <row r="230" spans="1:3">
      <c r="A230" s="3" t="s">
        <v>940</v>
      </c>
    </row>
    <row r="231" spans="1:3">
      <c r="A231" s="4" t="s">
        <v>941</v>
      </c>
      <c r="B231" s="5" t="n">
        <v>2983</v>
      </c>
      <c r="C231" s="5" t="n">
        <v>1681</v>
      </c>
    </row>
    <row r="232" spans="1:3">
      <c r="A232" s="4" t="s">
        <v>978</v>
      </c>
    </row>
    <row r="233" spans="1:3">
      <c r="A233" s="3" t="s">
        <v>940</v>
      </c>
    </row>
    <row r="234" spans="1:3">
      <c r="A234" s="4" t="s">
        <v>941</v>
      </c>
      <c r="B234" s="5" t="n">
        <v>266</v>
      </c>
      <c r="C234" s="5" t="n">
        <v>205</v>
      </c>
    </row>
    <row r="235" spans="1:3">
      <c r="A235" s="4" t="s">
        <v>979</v>
      </c>
    </row>
    <row r="236" spans="1:3">
      <c r="A236" s="3" t="s">
        <v>940</v>
      </c>
    </row>
    <row r="237" spans="1:3">
      <c r="A237" s="4" t="s">
        <v>941</v>
      </c>
      <c r="B237" s="5" t="n">
        <v>547</v>
      </c>
      <c r="C237" s="5" t="n">
        <v>1058</v>
      </c>
    </row>
    <row r="238" spans="1:3">
      <c r="A238" s="4" t="s">
        <v>980</v>
      </c>
    </row>
    <row r="239" spans="1:3">
      <c r="A239" s="3" t="s">
        <v>940</v>
      </c>
    </row>
    <row r="240" spans="1:3">
      <c r="A240" s="4" t="s">
        <v>941</v>
      </c>
      <c r="B240" s="5" t="n">
        <v>3772</v>
      </c>
      <c r="C240" s="5" t="n">
        <v>1793</v>
      </c>
    </row>
    <row r="241" spans="1:3">
      <c r="A241" s="4" t="s">
        <v>981</v>
      </c>
    </row>
    <row r="242" spans="1:3">
      <c r="A242" s="3" t="s">
        <v>940</v>
      </c>
    </row>
    <row r="243" spans="1:3">
      <c r="A243" s="4" t="s">
        <v>941</v>
      </c>
      <c r="B243" s="5" t="n">
        <v>3745</v>
      </c>
      <c r="C243" s="5" t="n">
        <v>1384</v>
      </c>
    </row>
    <row r="244" spans="1:3">
      <c r="A244" s="4" t="s">
        <v>982</v>
      </c>
    </row>
    <row r="245" spans="1:3">
      <c r="A245" s="3" t="s">
        <v>940</v>
      </c>
    </row>
    <row r="246" spans="1:3">
      <c r="A246" s="4" t="s">
        <v>941</v>
      </c>
      <c r="B246" s="5" t="n">
        <v>25</v>
      </c>
      <c r="C246" s="5" t="n">
        <v>390</v>
      </c>
    </row>
    <row r="247" spans="1:3">
      <c r="A247" s="4" t="s">
        <v>983</v>
      </c>
    </row>
    <row r="248" spans="1:3">
      <c r="A248" s="3" t="s">
        <v>940</v>
      </c>
    </row>
    <row r="249" spans="1:3">
      <c r="A249" s="4" t="s">
        <v>941</v>
      </c>
      <c r="B249" s="5" t="n">
        <v>2</v>
      </c>
      <c r="C249" s="5" t="n">
        <v>19</v>
      </c>
    </row>
    <row r="250" spans="1:3">
      <c r="A250" s="4" t="s">
        <v>984</v>
      </c>
    </row>
    <row r="251" spans="1:3">
      <c r="A251" s="3" t="s">
        <v>940</v>
      </c>
    </row>
    <row r="252" spans="1:3">
      <c r="A252" s="4" t="s">
        <v>941</v>
      </c>
      <c r="B252" s="5" t="n">
        <v>6934</v>
      </c>
      <c r="C252" s="5" t="n">
        <v>2300</v>
      </c>
    </row>
    <row r="253" spans="1:3">
      <c r="A253" s="4" t="s">
        <v>985</v>
      </c>
    </row>
    <row r="254" spans="1:3">
      <c r="A254" s="3" t="s">
        <v>940</v>
      </c>
    </row>
    <row r="255" spans="1:3">
      <c r="A255" s="4" t="s">
        <v>941</v>
      </c>
      <c r="B255" s="5" t="n">
        <v>2075</v>
      </c>
      <c r="C255" s="5" t="n">
        <v>0</v>
      </c>
    </row>
    <row r="256" spans="1:3">
      <c r="A256" s="4" t="s">
        <v>986</v>
      </c>
    </row>
    <row r="257" spans="1:3">
      <c r="A257" s="3" t="s">
        <v>940</v>
      </c>
    </row>
    <row r="258" spans="1:3">
      <c r="A258" s="4" t="s">
        <v>941</v>
      </c>
      <c r="B258" s="5" t="n">
        <v>2075</v>
      </c>
      <c r="C258" s="5" t="n">
        <v>0</v>
      </c>
    </row>
    <row r="259" spans="1:3">
      <c r="A259" s="4" t="s">
        <v>987</v>
      </c>
    </row>
    <row r="260" spans="1:3">
      <c r="A260" s="3" t="s">
        <v>940</v>
      </c>
    </row>
    <row r="261" spans="1:3">
      <c r="A261" s="4" t="s">
        <v>941</v>
      </c>
      <c r="B261" s="5" t="n">
        <v>0</v>
      </c>
      <c r="C261" s="5" t="n">
        <v>0</v>
      </c>
    </row>
    <row r="262" spans="1:3">
      <c r="A262" s="4" t="s">
        <v>988</v>
      </c>
    </row>
    <row r="263" spans="1:3">
      <c r="A263" s="3" t="s">
        <v>940</v>
      </c>
    </row>
    <row r="264" spans="1:3">
      <c r="A264" s="4" t="s">
        <v>941</v>
      </c>
      <c r="B264" s="5" t="n">
        <v>0</v>
      </c>
      <c r="C264" s="5" t="n">
        <v>0</v>
      </c>
    </row>
    <row r="265" spans="1:3">
      <c r="A265" s="4" t="s">
        <v>989</v>
      </c>
    </row>
    <row r="266" spans="1:3">
      <c r="A266" s="3" t="s">
        <v>940</v>
      </c>
    </row>
    <row r="267" spans="1:3">
      <c r="A267" s="4" t="s">
        <v>941</v>
      </c>
      <c r="B267" s="5" t="n">
        <v>2259</v>
      </c>
      <c r="C267" s="5" t="n">
        <v>1726</v>
      </c>
    </row>
    <row r="268" spans="1:3">
      <c r="A268" s="4" t="s">
        <v>990</v>
      </c>
    </row>
    <row r="269" spans="1:3">
      <c r="A269" s="3" t="s">
        <v>940</v>
      </c>
    </row>
    <row r="270" spans="1:3">
      <c r="A270" s="4" t="s">
        <v>941</v>
      </c>
      <c r="B270" s="5" t="n">
        <v>815</v>
      </c>
      <c r="C270" s="5" t="n">
        <v>1007</v>
      </c>
    </row>
    <row r="271" spans="1:3">
      <c r="A271" s="4" t="s">
        <v>991</v>
      </c>
    </row>
    <row r="272" spans="1:3">
      <c r="A272" s="3" t="s">
        <v>940</v>
      </c>
    </row>
    <row r="273" spans="1:3">
      <c r="A273" s="4" t="s">
        <v>941</v>
      </c>
      <c r="B273" s="5" t="n">
        <v>1444</v>
      </c>
      <c r="C273" s="5" t="n">
        <v>595</v>
      </c>
    </row>
    <row r="274" spans="1:3">
      <c r="A274" s="4" t="s">
        <v>992</v>
      </c>
    </row>
    <row r="275" spans="1:3">
      <c r="A275" s="3" t="s">
        <v>940</v>
      </c>
    </row>
    <row r="276" spans="1:3">
      <c r="A276" s="4" t="s">
        <v>941</v>
      </c>
      <c r="B276" s="5" t="n">
        <v>0</v>
      </c>
      <c r="C276" s="5" t="n">
        <v>124</v>
      </c>
    </row>
    <row r="277" spans="1:3">
      <c r="A277" s="4" t="s">
        <v>993</v>
      </c>
    </row>
    <row r="278" spans="1:3">
      <c r="A278" s="3" t="s">
        <v>940</v>
      </c>
    </row>
    <row r="279" spans="1:3">
      <c r="A279" s="4" t="s">
        <v>941</v>
      </c>
      <c r="B279" s="5" t="n">
        <v>76</v>
      </c>
      <c r="C279" s="5" t="n">
        <v>335</v>
      </c>
    </row>
    <row r="280" spans="1:3">
      <c r="A280" s="4" t="s">
        <v>994</v>
      </c>
    </row>
    <row r="281" spans="1:3">
      <c r="A281" s="3" t="s">
        <v>940</v>
      </c>
    </row>
    <row r="282" spans="1:3">
      <c r="A282" s="4" t="s">
        <v>941</v>
      </c>
      <c r="B282" s="5" t="n">
        <v>2524</v>
      </c>
      <c r="C282" s="5" t="n">
        <v>239</v>
      </c>
    </row>
    <row r="283" spans="1:3">
      <c r="A283" s="4" t="s">
        <v>995</v>
      </c>
    </row>
    <row r="284" spans="1:3">
      <c r="A284" s="3" t="s">
        <v>940</v>
      </c>
    </row>
    <row r="285" spans="1:3">
      <c r="A285" s="4" t="s">
        <v>941</v>
      </c>
      <c r="B285" s="5" t="n">
        <v>2294</v>
      </c>
      <c r="C285" s="5" t="n">
        <v>0</v>
      </c>
    </row>
    <row r="286" spans="1:3">
      <c r="A286" s="4" t="s">
        <v>996</v>
      </c>
    </row>
    <row r="287" spans="1:3">
      <c r="A287" s="3" t="s">
        <v>940</v>
      </c>
    </row>
    <row r="288" spans="1:3">
      <c r="A288" s="4" t="s">
        <v>941</v>
      </c>
      <c r="B288" s="5" t="n">
        <v>219</v>
      </c>
      <c r="C288" s="5" t="n">
        <v>237</v>
      </c>
    </row>
    <row r="289" spans="1:3">
      <c r="A289" s="4" t="s">
        <v>997</v>
      </c>
    </row>
    <row r="290" spans="1:3">
      <c r="A290" s="3" t="s">
        <v>940</v>
      </c>
    </row>
    <row r="291" spans="1:3">
      <c r="A291" s="4" t="s">
        <v>941</v>
      </c>
      <c r="B291" s="5" t="n">
        <v>11</v>
      </c>
      <c r="C291" s="5" t="n">
        <v>2</v>
      </c>
    </row>
    <row r="292" spans="1:3">
      <c r="A292" s="4" t="s">
        <v>998</v>
      </c>
    </row>
    <row r="293" spans="1:3">
      <c r="A293" s="3" t="s">
        <v>940</v>
      </c>
    </row>
    <row r="294" spans="1:3">
      <c r="A294" s="4" t="s">
        <v>941</v>
      </c>
      <c r="B294" s="5" t="n">
        <v>16259</v>
      </c>
      <c r="C294" s="5" t="n">
        <v>6993</v>
      </c>
    </row>
    <row r="295" spans="1:3">
      <c r="A295" s="4" t="s">
        <v>999</v>
      </c>
    </row>
    <row r="296" spans="1:3">
      <c r="A296" s="3" t="s">
        <v>940</v>
      </c>
    </row>
    <row r="297" spans="1:3">
      <c r="A297" s="4" t="s">
        <v>941</v>
      </c>
      <c r="B297" s="5" t="n">
        <v>720</v>
      </c>
      <c r="C297" s="5" t="n">
        <v>2113</v>
      </c>
    </row>
    <row r="298" spans="1:3">
      <c r="A298" s="4" t="s">
        <v>1000</v>
      </c>
    </row>
    <row r="299" spans="1:3">
      <c r="A299" s="3" t="s">
        <v>940</v>
      </c>
    </row>
    <row r="300" spans="1:3">
      <c r="A300" s="4" t="s">
        <v>941</v>
      </c>
      <c r="B300" s="5" t="n">
        <v>429</v>
      </c>
      <c r="C300" s="5" t="n">
        <v>2097</v>
      </c>
    </row>
    <row r="301" spans="1:3">
      <c r="A301" s="4" t="s">
        <v>1001</v>
      </c>
    </row>
    <row r="302" spans="1:3">
      <c r="A302" s="3" t="s">
        <v>940</v>
      </c>
    </row>
    <row r="303" spans="1:3">
      <c r="A303" s="4" t="s">
        <v>941</v>
      </c>
      <c r="B303" s="5" t="n">
        <v>291</v>
      </c>
      <c r="C303" s="5" t="n">
        <v>16</v>
      </c>
    </row>
    <row r="304" spans="1:3">
      <c r="A304" s="4" t="s">
        <v>1002</v>
      </c>
    </row>
    <row r="305" spans="1:3">
      <c r="A305" s="3" t="s">
        <v>940</v>
      </c>
    </row>
    <row r="306" spans="1:3">
      <c r="A306" s="4" t="s">
        <v>941</v>
      </c>
      <c r="B306" s="5" t="n">
        <v>0</v>
      </c>
      <c r="C306" s="5" t="n">
        <v>0</v>
      </c>
    </row>
    <row r="307" spans="1:3">
      <c r="A307" s="4" t="s">
        <v>1003</v>
      </c>
    </row>
    <row r="308" spans="1:3">
      <c r="A308" s="3" t="s">
        <v>940</v>
      </c>
    </row>
    <row r="309" spans="1:3">
      <c r="A309" s="4" t="s">
        <v>941</v>
      </c>
      <c r="B309" s="5" t="n">
        <v>15355</v>
      </c>
      <c r="C309" s="5" t="n">
        <v>4511</v>
      </c>
    </row>
    <row r="310" spans="1:3">
      <c r="A310" s="4" t="s">
        <v>1004</v>
      </c>
    </row>
    <row r="311" spans="1:3">
      <c r="A311" s="3" t="s">
        <v>940</v>
      </c>
    </row>
    <row r="312" spans="1:3">
      <c r="A312" s="4" t="s">
        <v>941</v>
      </c>
      <c r="B312" s="5" t="n">
        <v>10014</v>
      </c>
      <c r="C312" s="5" t="n">
        <v>2368</v>
      </c>
    </row>
    <row r="313" spans="1:3">
      <c r="A313" s="4" t="s">
        <v>1005</v>
      </c>
    </row>
    <row r="314" spans="1:3">
      <c r="A314" s="3" t="s">
        <v>940</v>
      </c>
    </row>
    <row r="315" spans="1:3">
      <c r="A315" s="4" t="s">
        <v>941</v>
      </c>
      <c r="B315" s="5" t="n">
        <v>5341</v>
      </c>
      <c r="C315" s="5" t="n">
        <v>2143</v>
      </c>
    </row>
    <row r="316" spans="1:3">
      <c r="A316" s="4" t="s">
        <v>1006</v>
      </c>
    </row>
    <row r="317" spans="1:3">
      <c r="A317" s="3" t="s">
        <v>940</v>
      </c>
    </row>
    <row r="318" spans="1:3">
      <c r="A318" s="4" t="s">
        <v>941</v>
      </c>
      <c r="B318" s="5" t="n">
        <v>0</v>
      </c>
      <c r="C318" s="5" t="n">
        <v>0</v>
      </c>
    </row>
    <row r="319" spans="1:3">
      <c r="A319" s="4" t="s">
        <v>1007</v>
      </c>
    </row>
    <row r="320" spans="1:3">
      <c r="A320" s="3" t="s">
        <v>940</v>
      </c>
    </row>
    <row r="321" spans="1:3">
      <c r="A321" s="4" t="s">
        <v>941</v>
      </c>
      <c r="B321" s="5" t="n">
        <v>8</v>
      </c>
      <c r="C321" s="5" t="n">
        <v>106</v>
      </c>
    </row>
    <row r="322" spans="1:3">
      <c r="A322" s="4" t="s">
        <v>1008</v>
      </c>
    </row>
    <row r="323" spans="1:3">
      <c r="A323" s="3" t="s">
        <v>940</v>
      </c>
    </row>
    <row r="324" spans="1:3">
      <c r="A324" s="4" t="s">
        <v>941</v>
      </c>
      <c r="B324" s="5" t="n">
        <v>176</v>
      </c>
      <c r="C324" s="5" t="n">
        <v>263</v>
      </c>
    </row>
    <row r="325" spans="1:3">
      <c r="A325" s="4" t="s">
        <v>1009</v>
      </c>
    </row>
    <row r="326" spans="1:3">
      <c r="A326" s="3" t="s">
        <v>940</v>
      </c>
    </row>
    <row r="327" spans="1:3">
      <c r="A327" s="4" t="s">
        <v>941</v>
      </c>
      <c r="B327" s="5" t="n">
        <v>163</v>
      </c>
      <c r="C327" s="5" t="n">
        <v>229</v>
      </c>
    </row>
    <row r="328" spans="1:3">
      <c r="A328" s="4" t="s">
        <v>1010</v>
      </c>
    </row>
    <row r="329" spans="1:3">
      <c r="A329" s="3" t="s">
        <v>940</v>
      </c>
    </row>
    <row r="330" spans="1:3">
      <c r="A330" s="4" t="s">
        <v>941</v>
      </c>
      <c r="B330" s="5" t="n">
        <v>5</v>
      </c>
      <c r="C330" s="5" t="n">
        <v>9</v>
      </c>
    </row>
    <row r="331" spans="1:3">
      <c r="A331" s="4" t="s">
        <v>1011</v>
      </c>
    </row>
    <row r="332" spans="1:3">
      <c r="A332" s="3" t="s">
        <v>940</v>
      </c>
    </row>
    <row r="333" spans="1:3">
      <c r="A333" s="4" t="s">
        <v>941</v>
      </c>
      <c r="B333" s="5" t="n">
        <v>8</v>
      </c>
      <c r="C333" s="5" t="n">
        <v>25</v>
      </c>
    </row>
    <row r="334" spans="1:3">
      <c r="A334" s="4" t="s">
        <v>777</v>
      </c>
    </row>
    <row r="335" spans="1:3">
      <c r="A335" s="3" t="s">
        <v>940</v>
      </c>
    </row>
    <row r="336" spans="1:3">
      <c r="A336" s="4" t="s">
        <v>941</v>
      </c>
      <c r="B336" s="5" t="n">
        <v>11801</v>
      </c>
      <c r="C336" s="5" t="n">
        <v>18510</v>
      </c>
    </row>
    <row r="337" spans="1:3">
      <c r="A337" s="4" t="s">
        <v>942</v>
      </c>
      <c r="B337" s="5" t="n">
        <v>303503</v>
      </c>
      <c r="C337" s="5" t="n">
        <v>404142</v>
      </c>
    </row>
    <row r="338" spans="1:3">
      <c r="A338" s="4" t="s">
        <v>943</v>
      </c>
      <c r="B338" s="5" t="n">
        <v>315304</v>
      </c>
      <c r="C338" s="5" t="n">
        <v>422652</v>
      </c>
    </row>
    <row r="339" spans="1:3">
      <c r="A339" s="4" t="s">
        <v>944</v>
      </c>
      <c r="B339" s="5" t="n">
        <v>7072</v>
      </c>
      <c r="C339" s="5" t="n">
        <v>8573</v>
      </c>
    </row>
    <row r="340" spans="1:3">
      <c r="A340" s="4" t="s">
        <v>773</v>
      </c>
      <c r="B340" s="5" t="n">
        <v>3561</v>
      </c>
      <c r="C340" s="5" t="n">
        <v>7074</v>
      </c>
    </row>
    <row r="341" spans="1:3">
      <c r="A341" s="4" t="s">
        <v>1012</v>
      </c>
    </row>
    <row r="342" spans="1:3">
      <c r="A342" s="3" t="s">
        <v>940</v>
      </c>
    </row>
    <row r="343" spans="1:3">
      <c r="A343" s="4" t="s">
        <v>943</v>
      </c>
      <c r="B343" s="5" t="n">
        <v>143128</v>
      </c>
      <c r="C343" s="5" t="n">
        <v>191044</v>
      </c>
    </row>
    <row r="344" spans="1:3">
      <c r="A344" s="4" t="s">
        <v>1013</v>
      </c>
    </row>
    <row r="345" spans="1:3">
      <c r="A345" s="3" t="s">
        <v>940</v>
      </c>
    </row>
    <row r="346" spans="1:3">
      <c r="A346" s="4" t="s">
        <v>943</v>
      </c>
      <c r="B346" s="5" t="n">
        <v>29736</v>
      </c>
      <c r="C346" s="5" t="n">
        <v>37615</v>
      </c>
    </row>
    <row r="347" spans="1:3">
      <c r="A347" s="4" t="s">
        <v>1014</v>
      </c>
    </row>
    <row r="348" spans="1:3">
      <c r="A348" s="3" t="s">
        <v>940</v>
      </c>
    </row>
    <row r="349" spans="1:3">
      <c r="A349" s="4" t="s">
        <v>943</v>
      </c>
      <c r="B349" s="5" t="n">
        <v>214</v>
      </c>
      <c r="C349" s="5" t="n">
        <v>580</v>
      </c>
    </row>
    <row r="350" spans="1:3">
      <c r="A350" s="4" t="s">
        <v>1015</v>
      </c>
    </row>
    <row r="351" spans="1:3">
      <c r="A351" s="3" t="s">
        <v>940</v>
      </c>
    </row>
    <row r="352" spans="1:3">
      <c r="A352" s="4" t="s">
        <v>943</v>
      </c>
      <c r="B352" s="5" t="n">
        <v>14141</v>
      </c>
      <c r="C352" s="5" t="n">
        <v>15932</v>
      </c>
    </row>
    <row r="353" spans="1:3">
      <c r="A353" s="4" t="s">
        <v>1016</v>
      </c>
    </row>
    <row r="354" spans="1:3">
      <c r="A354" s="3" t="s">
        <v>940</v>
      </c>
    </row>
    <row r="355" spans="1:3">
      <c r="A355" s="4" t="s">
        <v>943</v>
      </c>
      <c r="B355" s="5" t="n">
        <v>6158</v>
      </c>
      <c r="C355" s="5" t="n">
        <v>8902</v>
      </c>
    </row>
    <row r="356" spans="1:3">
      <c r="A356" s="4" t="s">
        <v>1017</v>
      </c>
    </row>
    <row r="357" spans="1:3">
      <c r="A357" s="3" t="s">
        <v>940</v>
      </c>
    </row>
    <row r="358" spans="1:3">
      <c r="A358" s="4" t="s">
        <v>943</v>
      </c>
      <c r="B358" s="5" t="n">
        <v>0</v>
      </c>
      <c r="C358" s="5" t="n">
        <v>0</v>
      </c>
    </row>
    <row r="359" spans="1:3">
      <c r="A359" s="4" t="s">
        <v>1018</v>
      </c>
    </row>
    <row r="360" spans="1:3">
      <c r="A360" s="3" t="s">
        <v>940</v>
      </c>
    </row>
    <row r="361" spans="1:3">
      <c r="A361" s="4" t="s">
        <v>943</v>
      </c>
      <c r="B361" s="5" t="n">
        <v>68919</v>
      </c>
      <c r="C361" s="5" t="n">
        <v>88603</v>
      </c>
    </row>
    <row r="362" spans="1:3">
      <c r="A362" s="4" t="s">
        <v>1019</v>
      </c>
    </row>
    <row r="363" spans="1:3">
      <c r="A363" s="3" t="s">
        <v>940</v>
      </c>
    </row>
    <row r="364" spans="1:3">
      <c r="A364" s="4" t="s">
        <v>943</v>
      </c>
      <c r="B364" s="5" t="n">
        <v>52880</v>
      </c>
      <c r="C364" s="5" t="n">
        <v>79845</v>
      </c>
    </row>
    <row r="365" spans="1:3">
      <c r="A365" s="4" t="s">
        <v>1020</v>
      </c>
    </row>
    <row r="366" spans="1:3">
      <c r="A366" s="3" t="s">
        <v>940</v>
      </c>
    </row>
    <row r="367" spans="1:3">
      <c r="A367" s="4" t="s">
        <v>943</v>
      </c>
      <c r="B367" s="5" t="n">
        <v>128</v>
      </c>
      <c r="C367" s="5" t="n">
        <v>131</v>
      </c>
    </row>
    <row r="368" spans="1:3">
      <c r="A368" s="4" t="s">
        <v>1021</v>
      </c>
    </row>
    <row r="369" spans="1:3">
      <c r="A369" s="3" t="s">
        <v>940</v>
      </c>
    </row>
    <row r="370" spans="1:3">
      <c r="A370" s="4" t="s">
        <v>941</v>
      </c>
      <c r="B370" s="5" t="n">
        <v>4936</v>
      </c>
      <c r="C370" s="5" t="n">
        <v>10370</v>
      </c>
    </row>
    <row r="371" spans="1:3">
      <c r="A371" s="4" t="s">
        <v>942</v>
      </c>
      <c r="B371" s="5" t="n">
        <v>168142</v>
      </c>
      <c r="C371" s="5" t="n">
        <v>218869</v>
      </c>
    </row>
    <row r="372" spans="1:3">
      <c r="A372" s="4" t="s">
        <v>943</v>
      </c>
      <c r="B372" s="5" t="n">
        <v>173078</v>
      </c>
      <c r="C372" s="5" t="n">
        <v>229239</v>
      </c>
    </row>
    <row r="373" spans="1:3">
      <c r="A373" s="4" t="s">
        <v>944</v>
      </c>
      <c r="B373" s="5" t="n">
        <v>3786</v>
      </c>
      <c r="C373" s="5" t="n">
        <v>6059</v>
      </c>
    </row>
    <row r="374" spans="1:3">
      <c r="A374" s="4" t="s">
        <v>773</v>
      </c>
      <c r="B374" s="5" t="n">
        <v>305</v>
      </c>
      <c r="C374" s="5" t="n">
        <v>2606</v>
      </c>
    </row>
    <row r="375" spans="1:3">
      <c r="A375" s="4" t="s">
        <v>1022</v>
      </c>
    </row>
    <row r="376" spans="1:3">
      <c r="A376" s="3" t="s">
        <v>940</v>
      </c>
    </row>
    <row r="377" spans="1:3">
      <c r="A377" s="4" t="s">
        <v>941</v>
      </c>
      <c r="B377" s="5" t="n">
        <v>4936</v>
      </c>
      <c r="C377" s="5" t="n">
        <v>9293</v>
      </c>
    </row>
    <row r="378" spans="1:3">
      <c r="A378" s="4" t="s">
        <v>942</v>
      </c>
      <c r="B378" s="5" t="n">
        <v>138192</v>
      </c>
      <c r="C378" s="5" t="n">
        <v>181751</v>
      </c>
    </row>
    <row r="379" spans="1:3">
      <c r="A379" s="4" t="s">
        <v>943</v>
      </c>
      <c r="B379" s="5" t="n">
        <v>143128</v>
      </c>
      <c r="C379" s="5" t="n">
        <v>191044</v>
      </c>
    </row>
    <row r="380" spans="1:3">
      <c r="A380" s="4" t="s">
        <v>944</v>
      </c>
      <c r="B380" s="5" t="n">
        <v>3786</v>
      </c>
      <c r="C380" s="5" t="n">
        <v>4982</v>
      </c>
    </row>
    <row r="381" spans="1:3">
      <c r="A381" s="4" t="s">
        <v>773</v>
      </c>
      <c r="B381" s="5" t="n">
        <v>305</v>
      </c>
      <c r="C381" s="5" t="n">
        <v>2606</v>
      </c>
    </row>
    <row r="382" spans="1:3">
      <c r="A382" s="4" t="s">
        <v>1023</v>
      </c>
    </row>
    <row r="383" spans="1:3">
      <c r="A383" s="3" t="s">
        <v>940</v>
      </c>
    </row>
    <row r="384" spans="1:3">
      <c r="A384" s="4" t="s">
        <v>941</v>
      </c>
      <c r="B384" s="5" t="n">
        <v>0</v>
      </c>
      <c r="C384" s="5" t="n">
        <v>1077</v>
      </c>
    </row>
    <row r="385" spans="1:3">
      <c r="A385" s="4" t="s">
        <v>942</v>
      </c>
      <c r="B385" s="5" t="n">
        <v>29736</v>
      </c>
      <c r="C385" s="5" t="n">
        <v>36538</v>
      </c>
    </row>
    <row r="386" spans="1:3">
      <c r="A386" s="4" t="s">
        <v>943</v>
      </c>
      <c r="B386" s="5" t="n">
        <v>29736</v>
      </c>
      <c r="C386" s="5" t="n">
        <v>37615</v>
      </c>
    </row>
    <row r="387" spans="1:3">
      <c r="A387" s="4" t="s">
        <v>944</v>
      </c>
      <c r="B387" s="5" t="n">
        <v>0</v>
      </c>
      <c r="C387" s="5" t="n">
        <v>1077</v>
      </c>
    </row>
    <row r="388" spans="1:3">
      <c r="A388" s="4" t="s">
        <v>773</v>
      </c>
      <c r="B388" s="5" t="n">
        <v>0</v>
      </c>
      <c r="C388" s="5" t="n">
        <v>0</v>
      </c>
    </row>
    <row r="389" spans="1:3">
      <c r="A389" s="4" t="s">
        <v>1024</v>
      </c>
    </row>
    <row r="390" spans="1:3">
      <c r="A390" s="3" t="s">
        <v>940</v>
      </c>
    </row>
    <row r="391" spans="1:3">
      <c r="A391" s="4" t="s">
        <v>941</v>
      </c>
      <c r="B391" s="5" t="n">
        <v>0</v>
      </c>
      <c r="C391" s="5" t="n">
        <v>0</v>
      </c>
    </row>
    <row r="392" spans="1:3">
      <c r="A392" s="4" t="s">
        <v>942</v>
      </c>
      <c r="B392" s="5" t="n">
        <v>214</v>
      </c>
      <c r="C392" s="5" t="n">
        <v>580</v>
      </c>
    </row>
    <row r="393" spans="1:3">
      <c r="A393" s="4" t="s">
        <v>943</v>
      </c>
      <c r="B393" s="5" t="n">
        <v>214</v>
      </c>
      <c r="C393" s="5" t="n">
        <v>580</v>
      </c>
    </row>
    <row r="394" spans="1:3">
      <c r="A394" s="4" t="s">
        <v>944</v>
      </c>
      <c r="B394" s="5" t="n">
        <v>0</v>
      </c>
      <c r="C394" s="5" t="n">
        <v>0</v>
      </c>
    </row>
    <row r="395" spans="1:3">
      <c r="A395" s="4" t="s">
        <v>773</v>
      </c>
      <c r="B395" s="5" t="n">
        <v>0</v>
      </c>
      <c r="C395" s="5" t="n">
        <v>0</v>
      </c>
    </row>
    <row r="396" spans="1:3">
      <c r="A396" s="4" t="s">
        <v>1025</v>
      </c>
    </row>
    <row r="397" spans="1:3">
      <c r="A397" s="3" t="s">
        <v>940</v>
      </c>
    </row>
    <row r="398" spans="1:3">
      <c r="A398" s="4" t="s">
        <v>941</v>
      </c>
      <c r="B398" s="5" t="n">
        <v>2957</v>
      </c>
      <c r="C398" s="5" t="n">
        <v>3341</v>
      </c>
    </row>
    <row r="399" spans="1:3">
      <c r="A399" s="4" t="s">
        <v>942</v>
      </c>
      <c r="B399" s="5" t="n">
        <v>17342</v>
      </c>
      <c r="C399" s="5" t="n">
        <v>21493</v>
      </c>
    </row>
    <row r="400" spans="1:3">
      <c r="A400" s="4" t="s">
        <v>943</v>
      </c>
      <c r="B400" s="5" t="n">
        <v>20299</v>
      </c>
      <c r="C400" s="5" t="n">
        <v>24834</v>
      </c>
    </row>
    <row r="401" spans="1:3">
      <c r="A401" s="4" t="s">
        <v>944</v>
      </c>
      <c r="B401" s="5" t="n">
        <v>264</v>
      </c>
      <c r="C401" s="5" t="n">
        <v>325</v>
      </c>
    </row>
    <row r="402" spans="1:3">
      <c r="A402" s="4" t="s">
        <v>773</v>
      </c>
      <c r="B402" s="5" t="n">
        <v>2387</v>
      </c>
      <c r="C402" s="5" t="n">
        <v>2678</v>
      </c>
    </row>
    <row r="403" spans="1:3">
      <c r="A403" s="4" t="s">
        <v>1026</v>
      </c>
    </row>
    <row r="404" spans="1:3">
      <c r="A404" s="3" t="s">
        <v>940</v>
      </c>
    </row>
    <row r="405" spans="1:3">
      <c r="A405" s="4" t="s">
        <v>941</v>
      </c>
      <c r="B405" s="5" t="n">
        <v>2957</v>
      </c>
      <c r="C405" s="5" t="n">
        <v>3341</v>
      </c>
    </row>
    <row r="406" spans="1:3">
      <c r="A406" s="4" t="s">
        <v>942</v>
      </c>
      <c r="B406" s="5" t="n">
        <v>11184</v>
      </c>
      <c r="C406" s="5" t="n">
        <v>12591</v>
      </c>
    </row>
    <row r="407" spans="1:3">
      <c r="A407" s="4" t="s">
        <v>943</v>
      </c>
      <c r="B407" s="5" t="n">
        <v>14141</v>
      </c>
      <c r="C407" s="5" t="n">
        <v>15932</v>
      </c>
    </row>
    <row r="408" spans="1:3">
      <c r="A408" s="4" t="s">
        <v>944</v>
      </c>
      <c r="B408" s="5" t="n">
        <v>264</v>
      </c>
      <c r="C408" s="5" t="n">
        <v>325</v>
      </c>
    </row>
    <row r="409" spans="1:3">
      <c r="A409" s="4" t="s">
        <v>773</v>
      </c>
      <c r="B409" s="5" t="n">
        <v>2387</v>
      </c>
      <c r="C409" s="5" t="n">
        <v>2678</v>
      </c>
    </row>
    <row r="410" spans="1:3">
      <c r="A410" s="4" t="s">
        <v>1027</v>
      </c>
    </row>
    <row r="411" spans="1:3">
      <c r="A411" s="3" t="s">
        <v>940</v>
      </c>
    </row>
    <row r="412" spans="1:3">
      <c r="A412" s="4" t="s">
        <v>941</v>
      </c>
      <c r="B412" s="5" t="n">
        <v>0</v>
      </c>
      <c r="C412" s="5" t="n">
        <v>0</v>
      </c>
    </row>
    <row r="413" spans="1:3">
      <c r="A413" s="4" t="s">
        <v>942</v>
      </c>
      <c r="B413" s="5" t="n">
        <v>6158</v>
      </c>
      <c r="C413" s="5" t="n">
        <v>8902</v>
      </c>
    </row>
    <row r="414" spans="1:3">
      <c r="A414" s="4" t="s">
        <v>943</v>
      </c>
      <c r="B414" s="5" t="n">
        <v>6158</v>
      </c>
      <c r="C414" s="5" t="n">
        <v>8902</v>
      </c>
    </row>
    <row r="415" spans="1:3">
      <c r="A415" s="4" t="s">
        <v>944</v>
      </c>
      <c r="B415" s="5" t="n">
        <v>0</v>
      </c>
      <c r="C415" s="5" t="n">
        <v>0</v>
      </c>
    </row>
    <row r="416" spans="1:3">
      <c r="A416" s="4" t="s">
        <v>773</v>
      </c>
      <c r="B416" s="5" t="n">
        <v>0</v>
      </c>
      <c r="C416" s="5" t="n">
        <v>0</v>
      </c>
    </row>
    <row r="417" spans="1:3">
      <c r="A417" s="4" t="s">
        <v>1028</v>
      </c>
    </row>
    <row r="418" spans="1:3">
      <c r="A418" s="3" t="s">
        <v>940</v>
      </c>
    </row>
    <row r="419" spans="1:3">
      <c r="A419" s="4" t="s">
        <v>943</v>
      </c>
      <c r="B419" s="5" t="n">
        <v>0</v>
      </c>
      <c r="C419" s="5" t="n">
        <v>0</v>
      </c>
    </row>
    <row r="420" spans="1:3">
      <c r="A420" s="4" t="s">
        <v>1029</v>
      </c>
    </row>
    <row r="421" spans="1:3">
      <c r="A421" s="3" t="s">
        <v>940</v>
      </c>
    </row>
    <row r="422" spans="1:3">
      <c r="A422" s="4" t="s">
        <v>941</v>
      </c>
      <c r="B422" s="5" t="n">
        <v>3908</v>
      </c>
      <c r="C422" s="5" t="n">
        <v>4799</v>
      </c>
    </row>
    <row r="423" spans="1:3">
      <c r="A423" s="4" t="s">
        <v>942</v>
      </c>
      <c r="B423" s="5" t="n">
        <v>118019</v>
      </c>
      <c r="C423" s="5" t="n">
        <v>163780</v>
      </c>
    </row>
    <row r="424" spans="1:3">
      <c r="A424" s="4" t="s">
        <v>943</v>
      </c>
      <c r="B424" s="5" t="n">
        <v>121927</v>
      </c>
      <c r="C424" s="5" t="n">
        <v>168579</v>
      </c>
    </row>
    <row r="425" spans="1:3">
      <c r="A425" s="4" t="s">
        <v>944</v>
      </c>
      <c r="B425" s="5" t="n">
        <v>3022</v>
      </c>
      <c r="C425" s="5" t="n">
        <v>2189</v>
      </c>
    </row>
    <row r="426" spans="1:3">
      <c r="A426" s="4" t="s">
        <v>773</v>
      </c>
      <c r="B426" s="5" t="n">
        <v>869</v>
      </c>
      <c r="C426" s="5" t="n">
        <v>1790</v>
      </c>
    </row>
    <row r="427" spans="1:3">
      <c r="A427" s="4" t="s">
        <v>1030</v>
      </c>
    </row>
    <row r="428" spans="1:3">
      <c r="A428" s="3" t="s">
        <v>940</v>
      </c>
    </row>
    <row r="429" spans="1:3">
      <c r="A429" s="4" t="s">
        <v>941</v>
      </c>
      <c r="B429" s="5" t="n">
        <v>3183</v>
      </c>
      <c r="C429" s="5" t="n">
        <v>2941</v>
      </c>
    </row>
    <row r="430" spans="1:3">
      <c r="A430" s="4" t="s">
        <v>942</v>
      </c>
      <c r="B430" s="5" t="n">
        <v>65736</v>
      </c>
      <c r="C430" s="5" t="n">
        <v>85662</v>
      </c>
    </row>
    <row r="431" spans="1:3">
      <c r="A431" s="4" t="s">
        <v>943</v>
      </c>
      <c r="B431" s="5" t="n">
        <v>68919</v>
      </c>
      <c r="C431" s="5" t="n">
        <v>88603</v>
      </c>
    </row>
    <row r="432" spans="1:3">
      <c r="A432" s="4" t="s">
        <v>944</v>
      </c>
      <c r="B432" s="5" t="n">
        <v>2820</v>
      </c>
      <c r="C432" s="5" t="n">
        <v>2047</v>
      </c>
    </row>
    <row r="433" spans="1:3">
      <c r="A433" s="4" t="s">
        <v>773</v>
      </c>
      <c r="B433" s="5" t="n">
        <v>46</v>
      </c>
      <c r="C433" s="5" t="n">
        <v>352</v>
      </c>
    </row>
    <row r="434" spans="1:3">
      <c r="A434" s="4" t="s">
        <v>1031</v>
      </c>
    </row>
    <row r="435" spans="1:3">
      <c r="A435" s="3" t="s">
        <v>940</v>
      </c>
    </row>
    <row r="436" spans="1:3">
      <c r="A436" s="4" t="s">
        <v>941</v>
      </c>
      <c r="B436" s="5" t="n">
        <v>724</v>
      </c>
      <c r="C436" s="5" t="n">
        <v>1858</v>
      </c>
    </row>
    <row r="437" spans="1:3">
      <c r="A437" s="4" t="s">
        <v>942</v>
      </c>
      <c r="B437" s="5" t="n">
        <v>52156</v>
      </c>
      <c r="C437" s="5" t="n">
        <v>77987</v>
      </c>
    </row>
    <row r="438" spans="1:3">
      <c r="A438" s="4" t="s">
        <v>943</v>
      </c>
      <c r="B438" s="5" t="n">
        <v>52880</v>
      </c>
      <c r="C438" s="5" t="n">
        <v>79845</v>
      </c>
    </row>
    <row r="439" spans="1:3">
      <c r="A439" s="4" t="s">
        <v>944</v>
      </c>
      <c r="B439" s="5" t="n">
        <v>202</v>
      </c>
      <c r="C439" s="5" t="n">
        <v>142</v>
      </c>
    </row>
    <row r="440" spans="1:3">
      <c r="A440" s="4" t="s">
        <v>773</v>
      </c>
      <c r="B440" s="5" t="n">
        <v>823</v>
      </c>
      <c r="C440" s="5" t="n">
        <v>1438</v>
      </c>
    </row>
    <row r="441" spans="1:3">
      <c r="A441" s="4" t="s">
        <v>1032</v>
      </c>
    </row>
    <row r="442" spans="1:3">
      <c r="A442" s="3" t="s">
        <v>940</v>
      </c>
    </row>
    <row r="443" spans="1:3">
      <c r="A443" s="4" t="s">
        <v>941</v>
      </c>
      <c r="B443" s="5" t="n">
        <v>1</v>
      </c>
      <c r="C443" s="5" t="n">
        <v>0</v>
      </c>
    </row>
    <row r="444" spans="1:3">
      <c r="A444" s="4" t="s">
        <v>942</v>
      </c>
      <c r="B444" s="5" t="n">
        <v>127</v>
      </c>
      <c r="C444" s="5" t="n">
        <v>131</v>
      </c>
    </row>
    <row r="445" spans="1:3">
      <c r="A445" s="4" t="s">
        <v>943</v>
      </c>
      <c r="B445" s="5" t="n">
        <v>128</v>
      </c>
      <c r="C445" s="5" t="n">
        <v>131</v>
      </c>
    </row>
    <row r="446" spans="1:3">
      <c r="A446" s="4" t="s">
        <v>944</v>
      </c>
      <c r="B446" s="5" t="n">
        <v>0</v>
      </c>
      <c r="C446" s="5" t="n">
        <v>0</v>
      </c>
    </row>
    <row r="447" spans="1:3">
      <c r="A447" s="4" t="s">
        <v>773</v>
      </c>
      <c r="B447" s="5" t="n">
        <v>0</v>
      </c>
      <c r="C447" s="5" t="n">
        <v>0</v>
      </c>
    </row>
    <row r="448" spans="1:3">
      <c r="A448" s="4" t="s">
        <v>1033</v>
      </c>
    </row>
    <row r="449" spans="1:3">
      <c r="A449" s="3" t="s">
        <v>940</v>
      </c>
    </row>
    <row r="450" spans="1:3">
      <c r="A450" s="4" t="s">
        <v>941</v>
      </c>
      <c r="B450" s="5" t="n">
        <v>1519</v>
      </c>
      <c r="C450" s="5" t="n">
        <v>3025</v>
      </c>
    </row>
    <row r="451" spans="1:3">
      <c r="A451" s="4" t="s">
        <v>1034</v>
      </c>
    </row>
    <row r="452" spans="1:3">
      <c r="A452" s="3" t="s">
        <v>940</v>
      </c>
    </row>
    <row r="453" spans="1:3">
      <c r="A453" s="4" t="s">
        <v>941</v>
      </c>
      <c r="B453" s="5" t="n">
        <v>925</v>
      </c>
      <c r="C453" s="5" t="n">
        <v>1336</v>
      </c>
    </row>
    <row r="454" spans="1:3">
      <c r="A454" s="4" t="s">
        <v>1035</v>
      </c>
    </row>
    <row r="455" spans="1:3">
      <c r="A455" s="3" t="s">
        <v>940</v>
      </c>
    </row>
    <row r="456" spans="1:3">
      <c r="A456" s="4" t="s">
        <v>941</v>
      </c>
      <c r="B456" s="5" t="n">
        <v>925</v>
      </c>
      <c r="C456" s="5" t="n">
        <v>1336</v>
      </c>
    </row>
    <row r="457" spans="1:3">
      <c r="A457" s="4" t="s">
        <v>1036</v>
      </c>
    </row>
    <row r="458" spans="1:3">
      <c r="A458" s="3" t="s">
        <v>940</v>
      </c>
    </row>
    <row r="459" spans="1:3">
      <c r="A459" s="4" t="s">
        <v>941</v>
      </c>
      <c r="B459" s="5" t="n">
        <v>0</v>
      </c>
      <c r="C459" s="5" t="n">
        <v>0</v>
      </c>
    </row>
    <row r="460" spans="1:3">
      <c r="A460" s="4" t="s">
        <v>1037</v>
      </c>
    </row>
    <row r="461" spans="1:3">
      <c r="A461" s="3" t="s">
        <v>940</v>
      </c>
    </row>
    <row r="462" spans="1:3">
      <c r="A462" s="4" t="s">
        <v>941</v>
      </c>
      <c r="B462" s="5" t="n">
        <v>0</v>
      </c>
      <c r="C462" s="5" t="n">
        <v>0</v>
      </c>
    </row>
    <row r="463" spans="1:3">
      <c r="A463" s="4" t="s">
        <v>1038</v>
      </c>
    </row>
    <row r="464" spans="1:3">
      <c r="A464" s="3" t="s">
        <v>940</v>
      </c>
    </row>
    <row r="465" spans="1:3">
      <c r="A465" s="4" t="s">
        <v>941</v>
      </c>
      <c r="B465" s="5" t="n">
        <v>306</v>
      </c>
      <c r="C465" s="5" t="n">
        <v>351</v>
      </c>
    </row>
    <row r="466" spans="1:3">
      <c r="A466" s="4" t="s">
        <v>1039</v>
      </c>
    </row>
    <row r="467" spans="1:3">
      <c r="A467" s="3" t="s">
        <v>940</v>
      </c>
    </row>
    <row r="468" spans="1:3">
      <c r="A468" s="4" t="s">
        <v>941</v>
      </c>
      <c r="B468" s="5" t="n">
        <v>306</v>
      </c>
      <c r="C468" s="5" t="n">
        <v>351</v>
      </c>
    </row>
    <row r="469" spans="1:3">
      <c r="A469" s="4" t="s">
        <v>1040</v>
      </c>
    </row>
    <row r="470" spans="1:3">
      <c r="A470" s="3" t="s">
        <v>940</v>
      </c>
    </row>
    <row r="471" spans="1:3">
      <c r="A471" s="4" t="s">
        <v>941</v>
      </c>
      <c r="B471" s="5" t="n">
        <v>0</v>
      </c>
      <c r="C471" s="5" t="n">
        <v>0</v>
      </c>
    </row>
    <row r="472" spans="1:3">
      <c r="A472" s="4" t="s">
        <v>1041</v>
      </c>
    </row>
    <row r="473" spans="1:3">
      <c r="A473" s="3" t="s">
        <v>940</v>
      </c>
    </row>
    <row r="474" spans="1:3">
      <c r="A474" s="4" t="s">
        <v>941</v>
      </c>
      <c r="B474" s="5" t="n">
        <v>288</v>
      </c>
      <c r="C474" s="5" t="n">
        <v>1338</v>
      </c>
    </row>
    <row r="475" spans="1:3">
      <c r="A475" s="4" t="s">
        <v>1042</v>
      </c>
    </row>
    <row r="476" spans="1:3">
      <c r="A476" s="3" t="s">
        <v>940</v>
      </c>
    </row>
    <row r="477" spans="1:3">
      <c r="A477" s="4" t="s">
        <v>941</v>
      </c>
      <c r="B477" s="5" t="n">
        <v>0</v>
      </c>
      <c r="C477" s="5" t="n">
        <v>326</v>
      </c>
    </row>
    <row r="478" spans="1:3">
      <c r="A478" s="4" t="s">
        <v>1043</v>
      </c>
    </row>
    <row r="479" spans="1:3">
      <c r="A479" s="3" t="s">
        <v>940</v>
      </c>
    </row>
    <row r="480" spans="1:3">
      <c r="A480" s="4" t="s">
        <v>941</v>
      </c>
      <c r="B480" s="5" t="n">
        <v>288</v>
      </c>
      <c r="C480" s="5" t="n">
        <v>1012</v>
      </c>
    </row>
    <row r="481" spans="1:3">
      <c r="A481" s="4" t="s">
        <v>1044</v>
      </c>
    </row>
    <row r="482" spans="1:3">
      <c r="A482" s="3" t="s">
        <v>940</v>
      </c>
    </row>
    <row r="483" spans="1:3">
      <c r="A483" s="4" t="s">
        <v>941</v>
      </c>
      <c r="B483" s="5" t="n">
        <v>0</v>
      </c>
      <c r="C483" s="5" t="n">
        <v>0</v>
      </c>
    </row>
    <row r="484" spans="1:3">
      <c r="A484" s="4" t="s">
        <v>1045</v>
      </c>
    </row>
    <row r="485" spans="1:3">
      <c r="A485" s="3" t="s">
        <v>940</v>
      </c>
    </row>
    <row r="486" spans="1:3">
      <c r="A486" s="4" t="s">
        <v>941</v>
      </c>
      <c r="B486" s="5" t="n">
        <v>416</v>
      </c>
      <c r="C486" s="5" t="n">
        <v>994</v>
      </c>
    </row>
    <row r="487" spans="1:3">
      <c r="A487" s="4" t="s">
        <v>1046</v>
      </c>
    </row>
    <row r="488" spans="1:3">
      <c r="A488" s="3" t="s">
        <v>940</v>
      </c>
    </row>
    <row r="489" spans="1:3">
      <c r="A489" s="4" t="s">
        <v>941</v>
      </c>
      <c r="B489" s="5" t="n">
        <v>0</v>
      </c>
      <c r="C489" s="5" t="n">
        <v>369</v>
      </c>
    </row>
    <row r="490" spans="1:3">
      <c r="A490" s="4" t="s">
        <v>1047</v>
      </c>
    </row>
    <row r="491" spans="1:3">
      <c r="A491" s="3" t="s">
        <v>940</v>
      </c>
    </row>
    <row r="492" spans="1:3">
      <c r="A492" s="4" t="s">
        <v>941</v>
      </c>
      <c r="B492" s="5" t="n">
        <v>0</v>
      </c>
      <c r="C492" s="5" t="n">
        <v>369</v>
      </c>
    </row>
    <row r="493" spans="1:3">
      <c r="A493" s="4" t="s">
        <v>1048</v>
      </c>
    </row>
    <row r="494" spans="1:3">
      <c r="A494" s="3" t="s">
        <v>940</v>
      </c>
    </row>
    <row r="495" spans="1:3">
      <c r="A495" s="4" t="s">
        <v>941</v>
      </c>
      <c r="B495" s="5" t="n">
        <v>0</v>
      </c>
      <c r="C495" s="5" t="n">
        <v>0</v>
      </c>
    </row>
    <row r="496" spans="1:3">
      <c r="A496" s="4" t="s">
        <v>1049</v>
      </c>
    </row>
    <row r="497" spans="1:3">
      <c r="A497" s="3" t="s">
        <v>940</v>
      </c>
    </row>
    <row r="498" spans="1:3">
      <c r="A498" s="4" t="s">
        <v>941</v>
      </c>
      <c r="B498" s="5" t="n">
        <v>0</v>
      </c>
      <c r="C498" s="5" t="n">
        <v>0</v>
      </c>
    </row>
    <row r="499" spans="1:3">
      <c r="A499" s="4" t="s">
        <v>1050</v>
      </c>
    </row>
    <row r="500" spans="1:3">
      <c r="A500" s="3" t="s">
        <v>940</v>
      </c>
    </row>
    <row r="501" spans="1:3">
      <c r="A501" s="4" t="s">
        <v>941</v>
      </c>
      <c r="B501" s="5" t="n">
        <v>0</v>
      </c>
      <c r="C501" s="5" t="n">
        <v>23</v>
      </c>
    </row>
    <row r="502" spans="1:3">
      <c r="A502" s="4" t="s">
        <v>1051</v>
      </c>
    </row>
    <row r="503" spans="1:3">
      <c r="A503" s="3" t="s">
        <v>940</v>
      </c>
    </row>
    <row r="504" spans="1:3">
      <c r="A504" s="4" t="s">
        <v>941</v>
      </c>
      <c r="B504" s="5" t="n">
        <v>0</v>
      </c>
      <c r="C504" s="5" t="n">
        <v>23</v>
      </c>
    </row>
    <row r="505" spans="1:3">
      <c r="A505" s="4" t="s">
        <v>1052</v>
      </c>
    </row>
    <row r="506" spans="1:3">
      <c r="A506" s="3" t="s">
        <v>940</v>
      </c>
    </row>
    <row r="507" spans="1:3">
      <c r="A507" s="4" t="s">
        <v>941</v>
      </c>
      <c r="B507" s="5" t="n">
        <v>0</v>
      </c>
      <c r="C507" s="5" t="n">
        <v>0</v>
      </c>
    </row>
    <row r="508" spans="1:3">
      <c r="A508" s="4" t="s">
        <v>1053</v>
      </c>
    </row>
    <row r="509" spans="1:3">
      <c r="A509" s="3" t="s">
        <v>940</v>
      </c>
    </row>
    <row r="510" spans="1:3">
      <c r="A510" s="4" t="s">
        <v>941</v>
      </c>
      <c r="B510" s="5" t="n">
        <v>416</v>
      </c>
      <c r="C510" s="5" t="n">
        <v>602</v>
      </c>
    </row>
    <row r="511" spans="1:3">
      <c r="A511" s="4" t="s">
        <v>1054</v>
      </c>
    </row>
    <row r="512" spans="1:3">
      <c r="A512" s="3" t="s">
        <v>940</v>
      </c>
    </row>
    <row r="513" spans="1:3">
      <c r="A513" s="4" t="s">
        <v>941</v>
      </c>
      <c r="B513" s="5" t="n">
        <v>318</v>
      </c>
      <c r="C513" s="5" t="n">
        <v>216</v>
      </c>
    </row>
    <row r="514" spans="1:3">
      <c r="A514" s="4" t="s">
        <v>1055</v>
      </c>
    </row>
    <row r="515" spans="1:3">
      <c r="A515" s="3" t="s">
        <v>940</v>
      </c>
    </row>
    <row r="516" spans="1:3">
      <c r="A516" s="4" t="s">
        <v>941</v>
      </c>
      <c r="B516" s="5" t="n">
        <v>97</v>
      </c>
      <c r="C516" s="5" t="n">
        <v>386</v>
      </c>
    </row>
    <row r="517" spans="1:3">
      <c r="A517" s="4" t="s">
        <v>1056</v>
      </c>
    </row>
    <row r="518" spans="1:3">
      <c r="A518" s="3" t="s">
        <v>940</v>
      </c>
    </row>
    <row r="519" spans="1:3">
      <c r="A519" s="4" t="s">
        <v>941</v>
      </c>
      <c r="B519" s="5" t="n">
        <v>1</v>
      </c>
      <c r="C519" s="5" t="n">
        <v>0</v>
      </c>
    </row>
    <row r="520" spans="1:3">
      <c r="A520" s="4" t="s">
        <v>1057</v>
      </c>
    </row>
    <row r="521" spans="1:3">
      <c r="A521" s="3" t="s">
        <v>940</v>
      </c>
    </row>
    <row r="522" spans="1:3">
      <c r="A522" s="4" t="s">
        <v>941</v>
      </c>
      <c r="B522" s="5" t="n">
        <v>9866</v>
      </c>
      <c r="C522" s="5" t="n">
        <v>14491</v>
      </c>
    </row>
    <row r="523" spans="1:3">
      <c r="A523" s="4" t="s">
        <v>1058</v>
      </c>
    </row>
    <row r="524" spans="1:3">
      <c r="A524" s="3" t="s">
        <v>940</v>
      </c>
    </row>
    <row r="525" spans="1:3">
      <c r="A525" s="4" t="s">
        <v>941</v>
      </c>
      <c r="B525" s="5" t="n">
        <v>4011</v>
      </c>
      <c r="C525" s="5" t="n">
        <v>8665</v>
      </c>
    </row>
    <row r="526" spans="1:3">
      <c r="A526" s="4" t="s">
        <v>1059</v>
      </c>
    </row>
    <row r="527" spans="1:3">
      <c r="A527" s="3" t="s">
        <v>940</v>
      </c>
    </row>
    <row r="528" spans="1:3">
      <c r="A528" s="4" t="s">
        <v>941</v>
      </c>
      <c r="B528" s="5" t="n">
        <v>4011</v>
      </c>
      <c r="C528" s="5" t="n">
        <v>7588</v>
      </c>
    </row>
    <row r="529" spans="1:3">
      <c r="A529" s="4" t="s">
        <v>1060</v>
      </c>
    </row>
    <row r="530" spans="1:3">
      <c r="A530" s="3" t="s">
        <v>940</v>
      </c>
    </row>
    <row r="531" spans="1:3">
      <c r="A531" s="4" t="s">
        <v>941</v>
      </c>
      <c r="B531" s="5" t="n">
        <v>0</v>
      </c>
      <c r="C531" s="5" t="n">
        <v>1077</v>
      </c>
    </row>
    <row r="532" spans="1:3">
      <c r="A532" s="4" t="s">
        <v>1061</v>
      </c>
    </row>
    <row r="533" spans="1:3">
      <c r="A533" s="3" t="s">
        <v>940</v>
      </c>
    </row>
    <row r="534" spans="1:3">
      <c r="A534" s="4" t="s">
        <v>941</v>
      </c>
      <c r="B534" s="5" t="n">
        <v>0</v>
      </c>
      <c r="C534" s="5" t="n">
        <v>0</v>
      </c>
    </row>
    <row r="535" spans="1:3">
      <c r="A535" s="4" t="s">
        <v>1062</v>
      </c>
    </row>
    <row r="536" spans="1:3">
      <c r="A536" s="3" t="s">
        <v>940</v>
      </c>
    </row>
    <row r="537" spans="1:3">
      <c r="A537" s="4" t="s">
        <v>941</v>
      </c>
      <c r="B537" s="5" t="n">
        <v>2651</v>
      </c>
      <c r="C537" s="5" t="n">
        <v>2967</v>
      </c>
    </row>
    <row r="538" spans="1:3">
      <c r="A538" s="4" t="s">
        <v>1063</v>
      </c>
    </row>
    <row r="539" spans="1:3">
      <c r="A539" s="3" t="s">
        <v>940</v>
      </c>
    </row>
    <row r="540" spans="1:3">
      <c r="A540" s="4" t="s">
        <v>941</v>
      </c>
      <c r="B540" s="5" t="n">
        <v>2651</v>
      </c>
      <c r="C540" s="5" t="n">
        <v>2967</v>
      </c>
    </row>
    <row r="541" spans="1:3">
      <c r="A541" s="4" t="s">
        <v>1064</v>
      </c>
    </row>
    <row r="542" spans="1:3">
      <c r="A542" s="3" t="s">
        <v>940</v>
      </c>
    </row>
    <row r="543" spans="1:3">
      <c r="A543" s="4" t="s">
        <v>941</v>
      </c>
      <c r="B543" s="5" t="n">
        <v>0</v>
      </c>
      <c r="C543" s="5" t="n">
        <v>0</v>
      </c>
    </row>
    <row r="544" spans="1:3">
      <c r="A544" s="4" t="s">
        <v>1065</v>
      </c>
    </row>
    <row r="545" spans="1:3">
      <c r="A545" s="3" t="s">
        <v>940</v>
      </c>
    </row>
    <row r="546" spans="1:3">
      <c r="A546" s="4" t="s">
        <v>941</v>
      </c>
      <c r="B546" s="5" t="n">
        <v>3204</v>
      </c>
      <c r="C546" s="5" t="n">
        <v>2859</v>
      </c>
    </row>
    <row r="547" spans="1:3">
      <c r="A547" s="4" t="s">
        <v>1066</v>
      </c>
    </row>
    <row r="548" spans="1:3">
      <c r="A548" s="3" t="s">
        <v>940</v>
      </c>
    </row>
    <row r="549" spans="1:3">
      <c r="A549" s="4" t="s">
        <v>941</v>
      </c>
      <c r="B549" s="5" t="n">
        <v>2865</v>
      </c>
      <c r="C549" s="5" t="n">
        <v>2399</v>
      </c>
    </row>
    <row r="550" spans="1:3">
      <c r="A550" s="4" t="s">
        <v>1067</v>
      </c>
    </row>
    <row r="551" spans="1:3">
      <c r="A551" s="3" t="s">
        <v>940</v>
      </c>
    </row>
    <row r="552" spans="1:3">
      <c r="A552" s="4" t="s">
        <v>941</v>
      </c>
      <c r="B552" s="5" t="n">
        <v>339</v>
      </c>
      <c r="C552" s="5" t="n">
        <v>460</v>
      </c>
    </row>
    <row r="553" spans="1:3">
      <c r="A553" s="4" t="s">
        <v>1068</v>
      </c>
    </row>
    <row r="554" spans="1:3">
      <c r="A554" s="3" t="s">
        <v>940</v>
      </c>
    </row>
    <row r="555" spans="1:3">
      <c r="A555" s="4" t="s">
        <v>941</v>
      </c>
      <c r="B555" s="7" t="n">
        <v>0</v>
      </c>
      <c r="C55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0</v>
      </c>
      <c r="D2" s="2" t="s">
        <v>99</v>
      </c>
    </row>
    <row r="3" spans="1:4">
      <c r="A3" s="3" t="s">
        <v>185</v>
      </c>
    </row>
    <row r="4" spans="1:4">
      <c r="A4" s="4" t="s">
        <v>186</v>
      </c>
      <c r="B4" s="9" t="n">
        <v>0.36</v>
      </c>
      <c r="C4" s="9" t="n">
        <v>0.355</v>
      </c>
      <c r="D4" s="8" t="n">
        <v>0.34</v>
      </c>
    </row>
    <row r="5" spans="1:4">
      <c r="A5" s="4" t="s">
        <v>187</v>
      </c>
      <c r="B5" s="5" t="n">
        <v>36372</v>
      </c>
      <c r="C5" s="5" t="n">
        <v>38316</v>
      </c>
      <c r="D5" s="5" t="n">
        <v>402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0"/>
    <col customWidth="1" max="2" min="2" width="19"/>
  </cols>
  <sheetData>
    <row r="1" spans="1:2">
      <c r="A1" s="1" t="s">
        <v>1069</v>
      </c>
      <c r="B1" s="2" t="s">
        <v>1</v>
      </c>
    </row>
    <row r="2" spans="1:2">
      <c r="B2" s="2" t="s">
        <v>1070</v>
      </c>
    </row>
    <row r="3" spans="1:2">
      <c r="A3" s="3" t="s">
        <v>1071</v>
      </c>
    </row>
    <row r="4" spans="1:2">
      <c r="A4" s="4" t="s">
        <v>490</v>
      </c>
      <c r="B4" s="4" t="s">
        <v>491</v>
      </c>
    </row>
    <row r="5" spans="1:2">
      <c r="A5" s="4" t="s">
        <v>82</v>
      </c>
    </row>
    <row r="6" spans="1:2">
      <c r="A6" s="3" t="s">
        <v>1071</v>
      </c>
    </row>
    <row r="7" spans="1:2">
      <c r="A7" s="4" t="s">
        <v>1072</v>
      </c>
      <c r="B7" s="5" t="n">
        <v>3</v>
      </c>
    </row>
    <row r="8" spans="1:2">
      <c r="A8" s="4" t="s">
        <v>670</v>
      </c>
    </row>
    <row r="9" spans="1:2">
      <c r="A9" s="3" t="s">
        <v>1071</v>
      </c>
    </row>
    <row r="10" spans="1:2">
      <c r="A10" s="4" t="s">
        <v>863</v>
      </c>
      <c r="B10" s="4" t="s">
        <v>1073</v>
      </c>
    </row>
    <row r="11" spans="1:2">
      <c r="A11" s="4" t="s">
        <v>677</v>
      </c>
    </row>
    <row r="12" spans="1:2">
      <c r="A12" s="3" t="s">
        <v>1071</v>
      </c>
    </row>
    <row r="13" spans="1:2">
      <c r="A13" s="4" t="s">
        <v>863</v>
      </c>
      <c r="B13" s="4" t="s">
        <v>1074</v>
      </c>
    </row>
    <row r="14" spans="1:2">
      <c r="A14" s="4" t="s">
        <v>683</v>
      </c>
    </row>
    <row r="15" spans="1:2">
      <c r="A15" s="3" t="s">
        <v>1071</v>
      </c>
    </row>
    <row r="16" spans="1:2">
      <c r="A16" s="4" t="s">
        <v>863</v>
      </c>
      <c r="B16" s="4" t="s">
        <v>1075</v>
      </c>
    </row>
    <row r="17" spans="1:2">
      <c r="A17" s="4" t="s">
        <v>501</v>
      </c>
    </row>
    <row r="18" spans="1:2">
      <c r="A18" s="3" t="s">
        <v>1071</v>
      </c>
    </row>
    <row r="19" spans="1:2">
      <c r="A19" s="4" t="s">
        <v>1072</v>
      </c>
      <c r="B19" s="5" t="n">
        <v>3</v>
      </c>
    </row>
    <row r="20" spans="1:2">
      <c r="A20" s="4" t="s">
        <v>1076</v>
      </c>
    </row>
    <row r="21" spans="1:2">
      <c r="A21" s="3" t="s">
        <v>1071</v>
      </c>
    </row>
    <row r="22" spans="1:2">
      <c r="A22" s="4" t="s">
        <v>863</v>
      </c>
      <c r="B22" s="4" t="s">
        <v>1077</v>
      </c>
    </row>
    <row r="23" spans="1:2">
      <c r="A23" s="4" t="s">
        <v>1078</v>
      </c>
    </row>
    <row r="24" spans="1:2">
      <c r="A24" s="3" t="s">
        <v>1071</v>
      </c>
    </row>
    <row r="25" spans="1:2">
      <c r="A25" s="4" t="s">
        <v>863</v>
      </c>
      <c r="B25" s="4" t="s">
        <v>1079</v>
      </c>
    </row>
    <row r="26" spans="1:2">
      <c r="A26" s="4" t="s">
        <v>1080</v>
      </c>
    </row>
    <row r="27" spans="1:2">
      <c r="A27" s="3" t="s">
        <v>1071</v>
      </c>
    </row>
    <row r="28" spans="1:2">
      <c r="A28" s="4" t="s">
        <v>863</v>
      </c>
      <c r="B28" s="4" t="s">
        <v>1081</v>
      </c>
    </row>
    <row r="29" spans="1:2">
      <c r="A29" s="4" t="s">
        <v>84</v>
      </c>
    </row>
    <row r="30" spans="1:2">
      <c r="A30" s="3" t="s">
        <v>1071</v>
      </c>
    </row>
    <row r="31" spans="1:2">
      <c r="A31" s="4" t="s">
        <v>863</v>
      </c>
      <c r="B31" s="4" t="s">
        <v>1082</v>
      </c>
    </row>
    <row r="32" spans="1:2">
      <c r="A32" s="4" t="s">
        <v>85</v>
      </c>
    </row>
    <row r="33" spans="1:2">
      <c r="A33" s="3" t="s">
        <v>1071</v>
      </c>
    </row>
    <row r="34" spans="1:2">
      <c r="A34" s="4" t="s">
        <v>1072</v>
      </c>
      <c r="B34" s="5" t="n">
        <v>4</v>
      </c>
    </row>
    <row r="35" spans="1:2">
      <c r="A35" s="4" t="s">
        <v>1083</v>
      </c>
      <c r="B35" s="4" t="s">
        <v>1084</v>
      </c>
    </row>
    <row r="36" spans="1:2">
      <c r="A36" s="4" t="s">
        <v>490</v>
      </c>
      <c r="B36" s="4" t="s">
        <v>491</v>
      </c>
    </row>
    <row r="37" spans="1:2">
      <c r="A37" s="4" t="s">
        <v>717</v>
      </c>
    </row>
    <row r="38" spans="1:2">
      <c r="A38" s="3" t="s">
        <v>1071</v>
      </c>
    </row>
    <row r="39" spans="1:2">
      <c r="A39" s="4" t="s">
        <v>863</v>
      </c>
      <c r="B39" s="4" t="s">
        <v>1085</v>
      </c>
    </row>
    <row r="40" spans="1:2">
      <c r="A40" s="4" t="s">
        <v>719</v>
      </c>
    </row>
    <row r="41" spans="1:2">
      <c r="A41" s="3" t="s">
        <v>1071</v>
      </c>
    </row>
    <row r="42" spans="1:2">
      <c r="A42" s="4" t="s">
        <v>863</v>
      </c>
      <c r="B42" s="4" t="s">
        <v>1086</v>
      </c>
    </row>
    <row r="43" spans="1:2">
      <c r="A43" s="4" t="s">
        <v>726</v>
      </c>
    </row>
    <row r="44" spans="1:2">
      <c r="A44" s="3" t="s">
        <v>1071</v>
      </c>
    </row>
    <row r="45" spans="1:2">
      <c r="A45" s="4" t="s">
        <v>863</v>
      </c>
      <c r="B45" s="4" t="s">
        <v>9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99</v>
      </c>
    </row>
    <row r="3" spans="1:4">
      <c r="A3" s="3" t="s">
        <v>1088</v>
      </c>
    </row>
    <row r="4" spans="1:4">
      <c r="A4" s="4" t="s">
        <v>794</v>
      </c>
      <c r="B4" s="7" t="n">
        <v>78779</v>
      </c>
      <c r="C4" s="7" t="n">
        <v>51705</v>
      </c>
    </row>
    <row r="5" spans="1:4">
      <c r="A5" s="4" t="s">
        <v>1089</v>
      </c>
      <c r="B5" s="5" t="n">
        <v>78718</v>
      </c>
      <c r="C5" s="5" t="n">
        <v>51686</v>
      </c>
    </row>
    <row r="6" spans="1:4">
      <c r="A6" s="4" t="s">
        <v>768</v>
      </c>
      <c r="B6" s="5" t="n">
        <v>152</v>
      </c>
      <c r="C6" s="5" t="n">
        <v>3638</v>
      </c>
    </row>
    <row r="7" spans="1:4">
      <c r="A7" s="4" t="s">
        <v>1090</v>
      </c>
      <c r="B7" s="5" t="n">
        <v>71519</v>
      </c>
      <c r="C7" s="5" t="n">
        <v>57340</v>
      </c>
      <c r="D7" s="7" t="n">
        <v>50072</v>
      </c>
    </row>
    <row r="8" spans="1:4">
      <c r="A8" s="4" t="s">
        <v>1091</v>
      </c>
      <c r="B8" s="5" t="n">
        <v>1331</v>
      </c>
      <c r="C8" s="5" t="n">
        <v>1259</v>
      </c>
      <c r="D8" s="5" t="n">
        <v>1216</v>
      </c>
    </row>
    <row r="9" spans="1:4">
      <c r="A9" s="3" t="s">
        <v>1092</v>
      </c>
    </row>
    <row r="10" spans="1:4">
      <c r="A10" s="4" t="s">
        <v>1093</v>
      </c>
      <c r="B10" s="5" t="n">
        <v>53666</v>
      </c>
      <c r="C10" s="5" t="n">
        <v>56739</v>
      </c>
    </row>
    <row r="11" spans="1:4">
      <c r="A11" s="4" t="s">
        <v>943</v>
      </c>
      <c r="B11" s="5" t="n">
        <v>5398864</v>
      </c>
      <c r="C11" s="5" t="n">
        <v>4995540</v>
      </c>
    </row>
    <row r="12" spans="1:4">
      <c r="A12" s="4" t="s">
        <v>82</v>
      </c>
    </row>
    <row r="13" spans="1:4">
      <c r="A13" s="3" t="s">
        <v>1092</v>
      </c>
    </row>
    <row r="14" spans="1:4">
      <c r="A14" s="4" t="s">
        <v>1093</v>
      </c>
      <c r="B14" s="5" t="n">
        <v>27645</v>
      </c>
      <c r="C14" s="5" t="n">
        <v>30151</v>
      </c>
    </row>
    <row r="15" spans="1:4">
      <c r="A15" s="4" t="s">
        <v>943</v>
      </c>
      <c r="B15" s="5" t="n">
        <v>2918567</v>
      </c>
      <c r="C15" s="5" t="n">
        <v>2664394</v>
      </c>
    </row>
    <row r="16" spans="1:4">
      <c r="A16" s="4" t="s">
        <v>658</v>
      </c>
    </row>
    <row r="17" spans="1:4">
      <c r="A17" s="3" t="s">
        <v>1092</v>
      </c>
    </row>
    <row r="18" spans="1:4">
      <c r="A18" s="4" t="s">
        <v>1093</v>
      </c>
      <c r="B18" s="5" t="n">
        <v>20906</v>
      </c>
      <c r="C18" s="5" t="n">
        <v>22018</v>
      </c>
    </row>
    <row r="19" spans="1:4">
      <c r="A19" s="4" t="s">
        <v>943</v>
      </c>
      <c r="B19" s="5" t="n">
        <v>1495408</v>
      </c>
      <c r="C19" s="5" t="n">
        <v>1374296</v>
      </c>
    </row>
    <row r="20" spans="1:4">
      <c r="A20" s="4" t="s">
        <v>85</v>
      </c>
    </row>
    <row r="21" spans="1:4">
      <c r="A21" s="3" t="s">
        <v>1092</v>
      </c>
    </row>
    <row r="22" spans="1:4">
      <c r="A22" s="4" t="s">
        <v>1093</v>
      </c>
      <c r="B22" s="5" t="n">
        <v>4993</v>
      </c>
      <c r="C22" s="5" t="n">
        <v>4301</v>
      </c>
    </row>
    <row r="23" spans="1:4">
      <c r="A23" s="4" t="s">
        <v>943</v>
      </c>
      <c r="B23" s="5" t="n">
        <v>978748</v>
      </c>
      <c r="C23" s="5" t="n">
        <v>943172</v>
      </c>
    </row>
    <row r="24" spans="1:4">
      <c r="A24" s="4" t="s">
        <v>84</v>
      </c>
    </row>
    <row r="25" spans="1:4">
      <c r="A25" s="3" t="s">
        <v>1092</v>
      </c>
    </row>
    <row r="26" spans="1:4">
      <c r="A26" s="4" t="s">
        <v>1093</v>
      </c>
      <c r="B26" s="5" t="n">
        <v>122</v>
      </c>
      <c r="C26" s="5" t="n">
        <v>269</v>
      </c>
    </row>
    <row r="27" spans="1:4">
      <c r="A27" s="4" t="s">
        <v>943</v>
      </c>
      <c r="B27" s="5" t="n">
        <v>6141</v>
      </c>
      <c r="C27" s="5" t="n">
        <v>13678</v>
      </c>
    </row>
    <row r="28" spans="1:4">
      <c r="A28" s="4" t="s">
        <v>776</v>
      </c>
    </row>
    <row r="29" spans="1:4">
      <c r="A29" s="3" t="s">
        <v>1088</v>
      </c>
    </row>
    <row r="30" spans="1:4">
      <c r="A30" s="4" t="s">
        <v>1094</v>
      </c>
      <c r="B30" s="5" t="n">
        <v>53205</v>
      </c>
      <c r="C30" s="5" t="n">
        <v>21437</v>
      </c>
    </row>
    <row r="31" spans="1:4">
      <c r="A31" s="4" t="s">
        <v>1095</v>
      </c>
      <c r="B31" s="5" t="n">
        <v>4589</v>
      </c>
      <c r="C31" s="5" t="n">
        <v>8365</v>
      </c>
    </row>
    <row r="32" spans="1:4">
      <c r="A32" s="4" t="s">
        <v>794</v>
      </c>
      <c r="B32" s="5" t="n">
        <v>57794</v>
      </c>
      <c r="C32" s="5" t="n">
        <v>29802</v>
      </c>
    </row>
    <row r="33" spans="1:4">
      <c r="A33" s="4" t="s">
        <v>1096</v>
      </c>
      <c r="B33" s="5" t="n">
        <v>53129</v>
      </c>
      <c r="C33" s="5" t="n">
        <v>21405</v>
      </c>
    </row>
    <row r="34" spans="1:4">
      <c r="A34" s="4" t="s">
        <v>1097</v>
      </c>
      <c r="B34" s="5" t="n">
        <v>4589</v>
      </c>
      <c r="C34" s="5" t="n">
        <v>8363</v>
      </c>
    </row>
    <row r="35" spans="1:4">
      <c r="A35" s="4" t="s">
        <v>1089</v>
      </c>
      <c r="B35" s="5" t="n">
        <v>57718</v>
      </c>
      <c r="C35" s="5" t="n">
        <v>29768</v>
      </c>
    </row>
    <row r="36" spans="1:4">
      <c r="A36" s="4" t="s">
        <v>768</v>
      </c>
      <c r="B36" s="5" t="n">
        <v>125</v>
      </c>
      <c r="C36" s="5" t="n">
        <v>3369</v>
      </c>
    </row>
    <row r="37" spans="1:4">
      <c r="A37" s="4" t="s">
        <v>1098</v>
      </c>
      <c r="B37" s="5" t="n">
        <v>34100</v>
      </c>
      <c r="C37" s="5" t="n">
        <v>9300</v>
      </c>
    </row>
    <row r="38" spans="1:4">
      <c r="A38" s="4" t="s">
        <v>1099</v>
      </c>
      <c r="B38" s="5" t="n">
        <v>34179</v>
      </c>
      <c r="C38" s="5" t="n">
        <v>23409</v>
      </c>
      <c r="D38" s="5" t="n">
        <v>17792</v>
      </c>
    </row>
    <row r="39" spans="1:4">
      <c r="A39" s="4" t="s">
        <v>1100</v>
      </c>
      <c r="B39" s="5" t="n">
        <v>14754</v>
      </c>
      <c r="C39" s="5" t="n">
        <v>10866</v>
      </c>
      <c r="D39" s="5" t="n">
        <v>5966</v>
      </c>
    </row>
    <row r="40" spans="1:4">
      <c r="A40" s="4" t="s">
        <v>1090</v>
      </c>
      <c r="B40" s="5" t="n">
        <v>48933</v>
      </c>
      <c r="C40" s="5" t="n">
        <v>34275</v>
      </c>
      <c r="D40" s="5" t="n">
        <v>23758</v>
      </c>
    </row>
    <row r="41" spans="1:4">
      <c r="A41" s="4" t="s">
        <v>1101</v>
      </c>
      <c r="B41" s="5" t="n">
        <v>828</v>
      </c>
      <c r="C41" s="5" t="n">
        <v>792</v>
      </c>
      <c r="D41" s="5" t="n">
        <v>487</v>
      </c>
    </row>
    <row r="42" spans="1:4">
      <c r="A42" s="4" t="s">
        <v>1102</v>
      </c>
      <c r="B42" s="5" t="n">
        <v>201</v>
      </c>
      <c r="C42" s="5" t="n">
        <v>207</v>
      </c>
      <c r="D42" s="5" t="n">
        <v>135</v>
      </c>
    </row>
    <row r="43" spans="1:4">
      <c r="A43" s="4" t="s">
        <v>1091</v>
      </c>
      <c r="B43" s="5" t="n">
        <v>1029</v>
      </c>
      <c r="C43" s="5" t="n">
        <v>999</v>
      </c>
      <c r="D43" s="5" t="n">
        <v>622</v>
      </c>
    </row>
    <row r="44" spans="1:4">
      <c r="A44" s="3" t="s">
        <v>1092</v>
      </c>
    </row>
    <row r="45" spans="1:4">
      <c r="A45" s="4" t="s">
        <v>1103</v>
      </c>
      <c r="B45" s="5" t="n">
        <v>125</v>
      </c>
      <c r="C45" s="5" t="n">
        <v>3369</v>
      </c>
    </row>
    <row r="46" spans="1:4">
      <c r="A46" s="4" t="s">
        <v>1104</v>
      </c>
      <c r="B46" s="5" t="n">
        <v>52288</v>
      </c>
      <c r="C46" s="5" t="n">
        <v>51618</v>
      </c>
    </row>
    <row r="47" spans="1:4">
      <c r="A47" s="4" t="s">
        <v>1093</v>
      </c>
      <c r="B47" s="5" t="n">
        <v>52413</v>
      </c>
      <c r="C47" s="5" t="n">
        <v>54987</v>
      </c>
    </row>
    <row r="48" spans="1:4">
      <c r="A48" s="4" t="s">
        <v>1105</v>
      </c>
      <c r="B48" s="5" t="n">
        <v>55445</v>
      </c>
      <c r="C48" s="5" t="n">
        <v>29184</v>
      </c>
    </row>
    <row r="49" spans="1:4">
      <c r="A49" s="4" t="s">
        <v>1106</v>
      </c>
      <c r="B49" s="5" t="n">
        <v>5028115</v>
      </c>
      <c r="C49" s="5" t="n">
        <v>4543704</v>
      </c>
    </row>
    <row r="50" spans="1:4">
      <c r="A50" s="4" t="s">
        <v>943</v>
      </c>
      <c r="B50" s="5" t="n">
        <v>5083560</v>
      </c>
      <c r="C50" s="5" t="n">
        <v>4572888</v>
      </c>
    </row>
    <row r="51" spans="1:4">
      <c r="A51" s="4" t="s">
        <v>957</v>
      </c>
    </row>
    <row r="52" spans="1:4">
      <c r="A52" s="3" t="s">
        <v>1088</v>
      </c>
    </row>
    <row r="53" spans="1:4">
      <c r="A53" s="4" t="s">
        <v>1094</v>
      </c>
      <c r="B53" s="5" t="n">
        <v>9113</v>
      </c>
      <c r="C53" s="5" t="n">
        <v>2758</v>
      </c>
    </row>
    <row r="54" spans="1:4">
      <c r="A54" s="4" t="s">
        <v>1095</v>
      </c>
      <c r="B54" s="5" t="n">
        <v>3984</v>
      </c>
      <c r="C54" s="5" t="n">
        <v>6150</v>
      </c>
    </row>
    <row r="55" spans="1:4">
      <c r="A55" s="4" t="s">
        <v>1096</v>
      </c>
      <c r="B55" s="5" t="n">
        <v>9104</v>
      </c>
      <c r="C55" s="5" t="n">
        <v>2756</v>
      </c>
    </row>
    <row r="56" spans="1:4">
      <c r="A56" s="4" t="s">
        <v>1097</v>
      </c>
      <c r="B56" s="5" t="n">
        <v>3984</v>
      </c>
      <c r="C56" s="5" t="n">
        <v>6150</v>
      </c>
    </row>
    <row r="57" spans="1:4">
      <c r="A57" s="4" t="s">
        <v>768</v>
      </c>
      <c r="B57" s="5" t="n">
        <v>28</v>
      </c>
      <c r="C57" s="5" t="n">
        <v>2167</v>
      </c>
    </row>
    <row r="58" spans="1:4">
      <c r="A58" s="4" t="s">
        <v>1099</v>
      </c>
      <c r="B58" s="5" t="n">
        <v>6608</v>
      </c>
      <c r="C58" s="5" t="n">
        <v>3999</v>
      </c>
      <c r="D58" s="5" t="n">
        <v>2786</v>
      </c>
    </row>
    <row r="59" spans="1:4">
      <c r="A59" s="4" t="s">
        <v>1100</v>
      </c>
      <c r="B59" s="5" t="n">
        <v>4715</v>
      </c>
      <c r="C59" s="5" t="n">
        <v>5132</v>
      </c>
      <c r="D59" s="5" t="n">
        <v>3223</v>
      </c>
    </row>
    <row r="60" spans="1:4">
      <c r="A60" s="4" t="s">
        <v>1101</v>
      </c>
      <c r="B60" s="5" t="n">
        <v>152</v>
      </c>
      <c r="C60" s="5" t="n">
        <v>86</v>
      </c>
      <c r="D60" s="5" t="n">
        <v>102</v>
      </c>
    </row>
    <row r="61" spans="1:4">
      <c r="A61" s="4" t="s">
        <v>1102</v>
      </c>
      <c r="B61" s="5" t="n">
        <v>195</v>
      </c>
      <c r="C61" s="5" t="n">
        <v>197</v>
      </c>
      <c r="D61" s="5" t="n">
        <v>69</v>
      </c>
    </row>
    <row r="62" spans="1:4">
      <c r="A62" s="3" t="s">
        <v>1092</v>
      </c>
    </row>
    <row r="63" spans="1:4">
      <c r="A63" s="4" t="s">
        <v>1103</v>
      </c>
      <c r="B63" s="5" t="n">
        <v>28</v>
      </c>
      <c r="C63" s="5" t="n">
        <v>2167</v>
      </c>
    </row>
    <row r="64" spans="1:4">
      <c r="A64" s="4" t="s">
        <v>1104</v>
      </c>
      <c r="B64" s="5" t="n">
        <v>26830</v>
      </c>
      <c r="C64" s="5" t="n">
        <v>26857</v>
      </c>
    </row>
    <row r="65" spans="1:4">
      <c r="A65" s="4" t="s">
        <v>1093</v>
      </c>
      <c r="B65" s="5" t="n">
        <v>26858</v>
      </c>
      <c r="C65" s="5" t="n">
        <v>29024</v>
      </c>
    </row>
    <row r="66" spans="1:4">
      <c r="A66" s="4" t="s">
        <v>1105</v>
      </c>
      <c r="B66" s="5" t="n">
        <v>13097</v>
      </c>
      <c r="C66" s="5" t="n">
        <v>8907</v>
      </c>
    </row>
    <row r="67" spans="1:4">
      <c r="A67" s="4" t="s">
        <v>1106</v>
      </c>
      <c r="B67" s="5" t="n">
        <v>2732392</v>
      </c>
      <c r="C67" s="5" t="n">
        <v>2426248</v>
      </c>
    </row>
    <row r="68" spans="1:4">
      <c r="A68" s="4" t="s">
        <v>943</v>
      </c>
      <c r="B68" s="5" t="n">
        <v>2745489</v>
      </c>
      <c r="C68" s="5" t="n">
        <v>2435155</v>
      </c>
    </row>
    <row r="69" spans="1:4">
      <c r="A69" s="4" t="s">
        <v>951</v>
      </c>
    </row>
    <row r="70" spans="1:4">
      <c r="A70" s="3" t="s">
        <v>1088</v>
      </c>
    </row>
    <row r="71" spans="1:4">
      <c r="A71" s="4" t="s">
        <v>1094</v>
      </c>
      <c r="B71" s="5" t="n">
        <v>39269</v>
      </c>
      <c r="C71" s="5" t="n">
        <v>14097</v>
      </c>
    </row>
    <row r="72" spans="1:4">
      <c r="A72" s="4" t="s">
        <v>1095</v>
      </c>
      <c r="B72" s="5" t="n">
        <v>605</v>
      </c>
      <c r="C72" s="5" t="n">
        <v>2215</v>
      </c>
    </row>
    <row r="73" spans="1:4">
      <c r="A73" s="4" t="s">
        <v>1096</v>
      </c>
      <c r="B73" s="5" t="n">
        <v>39210</v>
      </c>
      <c r="C73" s="5" t="n">
        <v>14074</v>
      </c>
    </row>
    <row r="74" spans="1:4">
      <c r="A74" s="4" t="s">
        <v>1097</v>
      </c>
      <c r="B74" s="5" t="n">
        <v>605</v>
      </c>
      <c r="C74" s="5" t="n">
        <v>2213</v>
      </c>
    </row>
    <row r="75" spans="1:4">
      <c r="A75" s="4" t="s">
        <v>768</v>
      </c>
      <c r="B75" s="5" t="n">
        <v>97</v>
      </c>
      <c r="C75" s="5" t="n">
        <v>1202</v>
      </c>
    </row>
    <row r="76" spans="1:4">
      <c r="A76" s="4" t="s">
        <v>1099</v>
      </c>
      <c r="B76" s="5" t="n">
        <v>23445</v>
      </c>
      <c r="C76" s="5" t="n">
        <v>15143</v>
      </c>
      <c r="D76" s="5" t="n">
        <v>11840</v>
      </c>
    </row>
    <row r="77" spans="1:4">
      <c r="A77" s="4" t="s">
        <v>1100</v>
      </c>
      <c r="B77" s="5" t="n">
        <v>9915</v>
      </c>
      <c r="C77" s="5" t="n">
        <v>5650</v>
      </c>
      <c r="D77" s="5" t="n">
        <v>2285</v>
      </c>
    </row>
    <row r="78" spans="1:4">
      <c r="A78" s="4" t="s">
        <v>1101</v>
      </c>
      <c r="B78" s="5" t="n">
        <v>600</v>
      </c>
      <c r="C78" s="5" t="n">
        <v>641</v>
      </c>
      <c r="D78" s="5" t="n">
        <v>343</v>
      </c>
    </row>
    <row r="79" spans="1:4">
      <c r="A79" s="4" t="s">
        <v>1102</v>
      </c>
      <c r="B79" s="5" t="n">
        <v>6</v>
      </c>
      <c r="C79" s="5" t="n">
        <v>10</v>
      </c>
      <c r="D79" s="5" t="n">
        <v>51</v>
      </c>
    </row>
    <row r="80" spans="1:4">
      <c r="A80" s="3" t="s">
        <v>1092</v>
      </c>
    </row>
    <row r="81" spans="1:4">
      <c r="A81" s="4" t="s">
        <v>1103</v>
      </c>
      <c r="B81" s="5" t="n">
        <v>97</v>
      </c>
      <c r="C81" s="5" t="n">
        <v>1202</v>
      </c>
    </row>
    <row r="82" spans="1:4">
      <c r="A82" s="4" t="s">
        <v>1104</v>
      </c>
      <c r="B82" s="5" t="n">
        <v>20682</v>
      </c>
      <c r="C82" s="5" t="n">
        <v>20545</v>
      </c>
    </row>
    <row r="83" spans="1:4">
      <c r="A83" s="4" t="s">
        <v>1093</v>
      </c>
      <c r="B83" s="5" t="n">
        <v>20779</v>
      </c>
      <c r="C83" s="5" t="n">
        <v>21747</v>
      </c>
    </row>
    <row r="84" spans="1:4">
      <c r="A84" s="4" t="s">
        <v>1105</v>
      </c>
      <c r="B84" s="5" t="n">
        <v>37637</v>
      </c>
      <c r="C84" s="5" t="n">
        <v>15806</v>
      </c>
    </row>
    <row r="85" spans="1:4">
      <c r="A85" s="4" t="s">
        <v>1106</v>
      </c>
      <c r="B85" s="5" t="n">
        <v>1437472</v>
      </c>
      <c r="C85" s="5" t="n">
        <v>1333656</v>
      </c>
    </row>
    <row r="86" spans="1:4">
      <c r="A86" s="4" t="s">
        <v>943</v>
      </c>
      <c r="B86" s="5" t="n">
        <v>1475109</v>
      </c>
      <c r="C86" s="5" t="n">
        <v>1349462</v>
      </c>
    </row>
    <row r="87" spans="1:4">
      <c r="A87" s="4" t="s">
        <v>966</v>
      </c>
    </row>
    <row r="88" spans="1:4">
      <c r="A88" s="3" t="s">
        <v>1088</v>
      </c>
    </row>
    <row r="89" spans="1:4">
      <c r="A89" s="4" t="s">
        <v>1094</v>
      </c>
      <c r="B89" s="5" t="n">
        <v>4823</v>
      </c>
      <c r="C89" s="5" t="n">
        <v>4582</v>
      </c>
    </row>
    <row r="90" spans="1:4">
      <c r="A90" s="4" t="s">
        <v>1095</v>
      </c>
      <c r="B90" s="5" t="n">
        <v>0</v>
      </c>
      <c r="C90" s="5" t="n">
        <v>0</v>
      </c>
    </row>
    <row r="91" spans="1:4">
      <c r="A91" s="4" t="s">
        <v>1096</v>
      </c>
      <c r="B91" s="5" t="n">
        <v>4815</v>
      </c>
      <c r="C91" s="5" t="n">
        <v>4575</v>
      </c>
    </row>
    <row r="92" spans="1:4">
      <c r="A92" s="4" t="s">
        <v>1097</v>
      </c>
      <c r="B92" s="5" t="n">
        <v>0</v>
      </c>
      <c r="C92" s="5" t="n">
        <v>0</v>
      </c>
    </row>
    <row r="93" spans="1:4">
      <c r="A93" s="4" t="s">
        <v>768</v>
      </c>
      <c r="B93" s="5" t="n">
        <v>0</v>
      </c>
      <c r="C93" s="5" t="n">
        <v>0</v>
      </c>
    </row>
    <row r="94" spans="1:4">
      <c r="A94" s="4" t="s">
        <v>1099</v>
      </c>
      <c r="B94" s="5" t="n">
        <v>4126</v>
      </c>
      <c r="C94" s="5" t="n">
        <v>4267</v>
      </c>
      <c r="D94" s="5" t="n">
        <v>3166</v>
      </c>
    </row>
    <row r="95" spans="1:4">
      <c r="A95" s="4" t="s">
        <v>1100</v>
      </c>
      <c r="B95" s="5" t="n">
        <v>124</v>
      </c>
      <c r="C95" s="5" t="n">
        <v>84</v>
      </c>
      <c r="D95" s="5" t="n">
        <v>458</v>
      </c>
    </row>
    <row r="96" spans="1:4">
      <c r="A96" s="4" t="s">
        <v>1101</v>
      </c>
      <c r="B96" s="5" t="n">
        <v>76</v>
      </c>
      <c r="C96" s="5" t="n">
        <v>65</v>
      </c>
      <c r="D96" s="5" t="n">
        <v>42</v>
      </c>
    </row>
    <row r="97" spans="1:4">
      <c r="A97" s="4" t="s">
        <v>1102</v>
      </c>
      <c r="B97" s="5" t="n">
        <v>0</v>
      </c>
      <c r="C97" s="5" t="n">
        <v>0</v>
      </c>
      <c r="D97" s="5" t="n">
        <v>15</v>
      </c>
    </row>
    <row r="98" spans="1:4">
      <c r="A98" s="3" t="s">
        <v>1092</v>
      </c>
    </row>
    <row r="99" spans="1:4">
      <c r="A99" s="4" t="s">
        <v>1103</v>
      </c>
      <c r="B99" s="5" t="n">
        <v>0</v>
      </c>
      <c r="C99" s="5" t="n">
        <v>0</v>
      </c>
    </row>
    <row r="100" spans="1:4">
      <c r="A100" s="4" t="s">
        <v>1104</v>
      </c>
      <c r="B100" s="5" t="n">
        <v>4654</v>
      </c>
      <c r="C100" s="5" t="n">
        <v>3947</v>
      </c>
    </row>
    <row r="101" spans="1:4">
      <c r="A101" s="4" t="s">
        <v>1093</v>
      </c>
      <c r="B101" s="5" t="n">
        <v>4654</v>
      </c>
      <c r="C101" s="5" t="n">
        <v>3947</v>
      </c>
    </row>
    <row r="102" spans="1:4">
      <c r="A102" s="4" t="s">
        <v>1105</v>
      </c>
      <c r="B102" s="5" t="n">
        <v>4711</v>
      </c>
      <c r="C102" s="5" t="n">
        <v>4471</v>
      </c>
    </row>
    <row r="103" spans="1:4">
      <c r="A103" s="4" t="s">
        <v>1106</v>
      </c>
      <c r="B103" s="5" t="n">
        <v>852110</v>
      </c>
      <c r="C103" s="5" t="n">
        <v>770122</v>
      </c>
    </row>
    <row r="104" spans="1:4">
      <c r="A104" s="4" t="s">
        <v>943</v>
      </c>
      <c r="B104" s="5" t="n">
        <v>856821</v>
      </c>
      <c r="C104" s="5" t="n">
        <v>774593</v>
      </c>
    </row>
    <row r="105" spans="1:4">
      <c r="A105" s="4" t="s">
        <v>965</v>
      </c>
    </row>
    <row r="106" spans="1:4">
      <c r="A106" s="3" t="s">
        <v>1092</v>
      </c>
    </row>
    <row r="107" spans="1:4">
      <c r="A107" s="4" t="s">
        <v>1103</v>
      </c>
      <c r="B107" s="5" t="n">
        <v>0</v>
      </c>
      <c r="C107" s="5" t="n">
        <v>0</v>
      </c>
    </row>
    <row r="108" spans="1:4">
      <c r="A108" s="4" t="s">
        <v>1104</v>
      </c>
      <c r="B108" s="5" t="n">
        <v>122</v>
      </c>
      <c r="C108" s="5" t="n">
        <v>269</v>
      </c>
    </row>
    <row r="109" spans="1:4">
      <c r="A109" s="4" t="s">
        <v>1093</v>
      </c>
      <c r="B109" s="5" t="n">
        <v>122</v>
      </c>
      <c r="C109" s="5" t="n">
        <v>269</v>
      </c>
    </row>
    <row r="110" spans="1:4">
      <c r="A110" s="4" t="s">
        <v>1105</v>
      </c>
      <c r="B110" s="5" t="n">
        <v>0</v>
      </c>
      <c r="C110" s="5" t="n">
        <v>0</v>
      </c>
    </row>
    <row r="111" spans="1:4">
      <c r="A111" s="4" t="s">
        <v>1106</v>
      </c>
      <c r="B111" s="5" t="n">
        <v>6141</v>
      </c>
      <c r="C111" s="5" t="n">
        <v>13678</v>
      </c>
    </row>
    <row r="112" spans="1:4">
      <c r="A112" s="4" t="s">
        <v>943</v>
      </c>
      <c r="B112" s="5" t="n">
        <v>6141</v>
      </c>
      <c r="C112" s="5" t="n">
        <v>13678</v>
      </c>
    </row>
    <row r="113" spans="1:4">
      <c r="A113" s="4" t="s">
        <v>777</v>
      </c>
    </row>
    <row r="114" spans="1:4">
      <c r="A114" s="3" t="s">
        <v>1088</v>
      </c>
    </row>
    <row r="115" spans="1:4">
      <c r="A115" s="4" t="s">
        <v>1094</v>
      </c>
      <c r="B115" s="5" t="n">
        <v>20732</v>
      </c>
      <c r="C115" s="5" t="n">
        <v>18637</v>
      </c>
    </row>
    <row r="116" spans="1:4">
      <c r="A116" s="4" t="s">
        <v>1095</v>
      </c>
      <c r="B116" s="5" t="n">
        <v>253</v>
      </c>
      <c r="C116" s="5" t="n">
        <v>3266</v>
      </c>
    </row>
    <row r="117" spans="1:4">
      <c r="A117" s="4" t="s">
        <v>794</v>
      </c>
      <c r="B117" s="5" t="n">
        <v>20985</v>
      </c>
      <c r="C117" s="5" t="n">
        <v>21903</v>
      </c>
    </row>
    <row r="118" spans="1:4">
      <c r="A118" s="4" t="s">
        <v>1096</v>
      </c>
      <c r="B118" s="5" t="n">
        <v>20747</v>
      </c>
      <c r="C118" s="5" t="n">
        <v>18652</v>
      </c>
    </row>
    <row r="119" spans="1:4">
      <c r="A119" s="4" t="s">
        <v>1097</v>
      </c>
      <c r="B119" s="5" t="n">
        <v>253</v>
      </c>
      <c r="C119" s="5" t="n">
        <v>3266</v>
      </c>
    </row>
    <row r="120" spans="1:4">
      <c r="A120" s="4" t="s">
        <v>1089</v>
      </c>
      <c r="B120" s="5" t="n">
        <v>21000</v>
      </c>
      <c r="C120" s="5" t="n">
        <v>21918</v>
      </c>
    </row>
    <row r="121" spans="1:4">
      <c r="A121" s="4" t="s">
        <v>768</v>
      </c>
      <c r="B121" s="5" t="n">
        <v>27</v>
      </c>
      <c r="C121" s="5" t="n">
        <v>269</v>
      </c>
    </row>
    <row r="122" spans="1:4">
      <c r="A122" s="4" t="s">
        <v>1098</v>
      </c>
      <c r="B122" s="5" t="n">
        <v>3600</v>
      </c>
      <c r="C122" s="5" t="n">
        <v>7100</v>
      </c>
    </row>
    <row r="123" spans="1:4">
      <c r="A123" s="4" t="s">
        <v>1099</v>
      </c>
      <c r="B123" s="5" t="n">
        <v>20698</v>
      </c>
      <c r="C123" s="5" t="n">
        <v>21465</v>
      </c>
      <c r="D123" s="5" t="n">
        <v>24460</v>
      </c>
    </row>
    <row r="124" spans="1:4">
      <c r="A124" s="4" t="s">
        <v>1100</v>
      </c>
      <c r="B124" s="5" t="n">
        <v>1888</v>
      </c>
      <c r="C124" s="5" t="n">
        <v>1600</v>
      </c>
      <c r="D124" s="5" t="n">
        <v>1854</v>
      </c>
    </row>
    <row r="125" spans="1:4">
      <c r="A125" s="4" t="s">
        <v>1090</v>
      </c>
      <c r="B125" s="5" t="n">
        <v>22586</v>
      </c>
      <c r="C125" s="5" t="n">
        <v>23065</v>
      </c>
      <c r="D125" s="5" t="n">
        <v>26314</v>
      </c>
    </row>
    <row r="126" spans="1:4">
      <c r="A126" s="4" t="s">
        <v>1101</v>
      </c>
      <c r="B126" s="5" t="n">
        <v>294</v>
      </c>
      <c r="C126" s="5" t="n">
        <v>252</v>
      </c>
      <c r="D126" s="5" t="n">
        <v>500</v>
      </c>
    </row>
    <row r="127" spans="1:4">
      <c r="A127" s="4" t="s">
        <v>1102</v>
      </c>
      <c r="B127" s="5" t="n">
        <v>8</v>
      </c>
      <c r="C127" s="5" t="n">
        <v>8</v>
      </c>
      <c r="D127" s="5" t="n">
        <v>94</v>
      </c>
    </row>
    <row r="128" spans="1:4">
      <c r="A128" s="4" t="s">
        <v>1091</v>
      </c>
      <c r="B128" s="5" t="n">
        <v>302</v>
      </c>
      <c r="C128" s="5" t="n">
        <v>260</v>
      </c>
      <c r="D128" s="5" t="n">
        <v>594</v>
      </c>
    </row>
    <row r="129" spans="1:4">
      <c r="A129" s="3" t="s">
        <v>1092</v>
      </c>
    </row>
    <row r="130" spans="1:4">
      <c r="A130" s="4" t="s">
        <v>1103</v>
      </c>
      <c r="B130" s="5" t="n">
        <v>27</v>
      </c>
      <c r="C130" s="5" t="n">
        <v>269</v>
      </c>
    </row>
    <row r="131" spans="1:4">
      <c r="A131" s="4" t="s">
        <v>1104</v>
      </c>
      <c r="B131" s="5" t="n">
        <v>268</v>
      </c>
      <c r="C131" s="5" t="n">
        <v>449</v>
      </c>
    </row>
    <row r="132" spans="1:4">
      <c r="A132" s="4" t="s">
        <v>1093</v>
      </c>
      <c r="B132" s="5" t="n">
        <v>1253</v>
      </c>
      <c r="C132" s="5" t="n">
        <v>1752</v>
      </c>
    </row>
    <row r="133" spans="1:4">
      <c r="A133" s="4" t="s">
        <v>1105</v>
      </c>
      <c r="B133" s="5" t="n">
        <v>5765</v>
      </c>
      <c r="C133" s="5" t="n">
        <v>9884</v>
      </c>
    </row>
    <row r="134" spans="1:4">
      <c r="A134" s="4" t="s">
        <v>1106</v>
      </c>
      <c r="B134" s="5" t="n">
        <v>128577</v>
      </c>
      <c r="C134" s="5" t="n">
        <v>181084</v>
      </c>
    </row>
    <row r="135" spans="1:4">
      <c r="A135" s="4" t="s">
        <v>943</v>
      </c>
      <c r="B135" s="5" t="n">
        <v>315304</v>
      </c>
      <c r="C135" s="5" t="n">
        <v>422652</v>
      </c>
    </row>
    <row r="136" spans="1:4">
      <c r="A136" s="4" t="s">
        <v>1107</v>
      </c>
    </row>
    <row r="137" spans="1:4">
      <c r="A137" s="3" t="s">
        <v>1092</v>
      </c>
    </row>
    <row r="138" spans="1:4">
      <c r="A138" s="4" t="s">
        <v>1093</v>
      </c>
      <c r="B138" s="5" t="n">
        <v>958</v>
      </c>
      <c r="C138" s="5" t="n">
        <v>1034</v>
      </c>
    </row>
    <row r="139" spans="1:4">
      <c r="A139" s="4" t="s">
        <v>943</v>
      </c>
      <c r="B139" s="5" t="n">
        <v>180962</v>
      </c>
      <c r="C139" s="5" t="n">
        <v>231684</v>
      </c>
    </row>
    <row r="140" spans="1:4">
      <c r="A140" s="4" t="s">
        <v>1021</v>
      </c>
    </row>
    <row r="141" spans="1:4">
      <c r="A141" s="3" t="s">
        <v>1088</v>
      </c>
    </row>
    <row r="142" spans="1:4">
      <c r="A142" s="4" t="s">
        <v>1094</v>
      </c>
      <c r="B142" s="5" t="n">
        <v>10400</v>
      </c>
      <c r="C142" s="5" t="n">
        <v>7035</v>
      </c>
    </row>
    <row r="143" spans="1:4">
      <c r="A143" s="4" t="s">
        <v>1095</v>
      </c>
      <c r="B143" s="5" t="n">
        <v>0</v>
      </c>
      <c r="C143" s="5" t="n">
        <v>2606</v>
      </c>
    </row>
    <row r="144" spans="1:4">
      <c r="A144" s="4" t="s">
        <v>1096</v>
      </c>
      <c r="B144" s="5" t="n">
        <v>10400</v>
      </c>
      <c r="C144" s="5" t="n">
        <v>7035</v>
      </c>
    </row>
    <row r="145" spans="1:4">
      <c r="A145" s="4" t="s">
        <v>1097</v>
      </c>
      <c r="B145" s="5" t="n">
        <v>0</v>
      </c>
      <c r="C145" s="5" t="n">
        <v>2606</v>
      </c>
    </row>
    <row r="146" spans="1:4">
      <c r="A146" s="4" t="s">
        <v>768</v>
      </c>
      <c r="B146" s="5" t="n">
        <v>0</v>
      </c>
      <c r="C146" s="5" t="n">
        <v>148</v>
      </c>
    </row>
    <row r="147" spans="1:4">
      <c r="A147" s="4" t="s">
        <v>1099</v>
      </c>
      <c r="B147" s="5" t="n">
        <v>8906</v>
      </c>
      <c r="C147" s="5" t="n">
        <v>9200</v>
      </c>
      <c r="D147" s="5" t="n">
        <v>10884</v>
      </c>
    </row>
    <row r="148" spans="1:4">
      <c r="A148" s="4" t="s">
        <v>1100</v>
      </c>
      <c r="B148" s="5" t="n">
        <v>1093</v>
      </c>
      <c r="C148" s="5" t="n">
        <v>713</v>
      </c>
      <c r="D148" s="5" t="n">
        <v>942</v>
      </c>
    </row>
    <row r="149" spans="1:4">
      <c r="A149" s="4" t="s">
        <v>1101</v>
      </c>
      <c r="B149" s="5" t="n">
        <v>151</v>
      </c>
      <c r="C149" s="5" t="n">
        <v>125</v>
      </c>
      <c r="D149" s="5" t="n">
        <v>350</v>
      </c>
    </row>
    <row r="150" spans="1:4">
      <c r="A150" s="4" t="s">
        <v>1102</v>
      </c>
      <c r="B150" s="5" t="n">
        <v>0</v>
      </c>
      <c r="C150" s="5" t="n">
        <v>0</v>
      </c>
      <c r="D150" s="5" t="n">
        <v>76</v>
      </c>
    </row>
    <row r="151" spans="1:4">
      <c r="A151" s="3" t="s">
        <v>1092</v>
      </c>
    </row>
    <row r="152" spans="1:4">
      <c r="A152" s="4" t="s">
        <v>1103</v>
      </c>
      <c r="B152" s="5" t="n">
        <v>0</v>
      </c>
      <c r="C152" s="5" t="n">
        <v>148</v>
      </c>
    </row>
    <row r="153" spans="1:4">
      <c r="A153" s="4" t="s">
        <v>1104</v>
      </c>
      <c r="B153" s="5" t="n">
        <v>221</v>
      </c>
      <c r="C153" s="5" t="n">
        <v>333</v>
      </c>
    </row>
    <row r="154" spans="1:4">
      <c r="A154" s="4" t="s">
        <v>1093</v>
      </c>
      <c r="B154" s="5" t="n">
        <v>787</v>
      </c>
      <c r="C154" s="5" t="n">
        <v>1127</v>
      </c>
    </row>
    <row r="155" spans="1:4">
      <c r="A155" s="4" t="s">
        <v>1105</v>
      </c>
      <c r="B155" s="5" t="n">
        <v>690</v>
      </c>
      <c r="C155" s="5" t="n">
        <v>3188</v>
      </c>
    </row>
    <row r="156" spans="1:4">
      <c r="A156" s="4" t="s">
        <v>1106</v>
      </c>
      <c r="B156" s="5" t="n">
        <v>47599</v>
      </c>
      <c r="C156" s="5" t="n">
        <v>63857</v>
      </c>
    </row>
    <row r="157" spans="1:4">
      <c r="A157" s="4" t="s">
        <v>943</v>
      </c>
      <c r="B157" s="5" t="n">
        <v>173078</v>
      </c>
      <c r="C157" s="5" t="n">
        <v>229239</v>
      </c>
    </row>
    <row r="158" spans="1:4">
      <c r="A158" s="4" t="s">
        <v>1108</v>
      </c>
    </row>
    <row r="159" spans="1:4">
      <c r="A159" s="3" t="s">
        <v>1092</v>
      </c>
    </row>
    <row r="160" spans="1:4">
      <c r="A160" s="4" t="s">
        <v>1093</v>
      </c>
      <c r="B160" s="5" t="n">
        <v>566</v>
      </c>
      <c r="C160" s="5" t="n">
        <v>646</v>
      </c>
    </row>
    <row r="161" spans="1:4">
      <c r="A161" s="4" t="s">
        <v>943</v>
      </c>
      <c r="B161" s="5" t="n">
        <v>124789</v>
      </c>
      <c r="C161" s="5" t="n">
        <v>162194</v>
      </c>
    </row>
    <row r="162" spans="1:4">
      <c r="A162" s="4" t="s">
        <v>1015</v>
      </c>
    </row>
    <row r="163" spans="1:4">
      <c r="A163" s="3" t="s">
        <v>1088</v>
      </c>
    </row>
    <row r="164" spans="1:4">
      <c r="A164" s="4" t="s">
        <v>1094</v>
      </c>
      <c r="B164" s="5" t="n">
        <v>3948</v>
      </c>
      <c r="C164" s="5" t="n">
        <v>4053</v>
      </c>
    </row>
    <row r="165" spans="1:4">
      <c r="A165" s="4" t="s">
        <v>1095</v>
      </c>
      <c r="B165" s="5" t="n">
        <v>0</v>
      </c>
      <c r="C165" s="5" t="n">
        <v>486</v>
      </c>
    </row>
    <row r="166" spans="1:4">
      <c r="A166" s="4" t="s">
        <v>1096</v>
      </c>
      <c r="B166" s="5" t="n">
        <v>3948</v>
      </c>
      <c r="C166" s="5" t="n">
        <v>4052</v>
      </c>
    </row>
    <row r="167" spans="1:4">
      <c r="A167" s="4" t="s">
        <v>1097</v>
      </c>
      <c r="B167" s="5" t="n">
        <v>0</v>
      </c>
      <c r="C167" s="5" t="n">
        <v>486</v>
      </c>
    </row>
    <row r="168" spans="1:4">
      <c r="A168" s="4" t="s">
        <v>768</v>
      </c>
      <c r="B168" s="5" t="n">
        <v>0</v>
      </c>
      <c r="C168" s="5" t="n">
        <v>112</v>
      </c>
    </row>
    <row r="169" spans="1:4">
      <c r="A169" s="4" t="s">
        <v>1099</v>
      </c>
      <c r="B169" s="5" t="n">
        <v>4255</v>
      </c>
      <c r="C169" s="5" t="n">
        <v>4428</v>
      </c>
      <c r="D169" s="5" t="n">
        <v>6875</v>
      </c>
    </row>
    <row r="170" spans="1:4">
      <c r="A170" s="4" t="s">
        <v>1100</v>
      </c>
      <c r="B170" s="5" t="n">
        <v>364</v>
      </c>
      <c r="C170" s="5" t="n">
        <v>638</v>
      </c>
      <c r="D170" s="5" t="n">
        <v>631</v>
      </c>
    </row>
    <row r="171" spans="1:4">
      <c r="A171" s="4" t="s">
        <v>1101</v>
      </c>
      <c r="B171" s="5" t="n">
        <v>75</v>
      </c>
      <c r="C171" s="5" t="n">
        <v>65</v>
      </c>
      <c r="D171" s="5" t="n">
        <v>122</v>
      </c>
    </row>
    <row r="172" spans="1:4">
      <c r="A172" s="4" t="s">
        <v>1102</v>
      </c>
      <c r="B172" s="5" t="n">
        <v>0</v>
      </c>
      <c r="C172" s="5" t="n">
        <v>0</v>
      </c>
      <c r="D172" s="5" t="n">
        <v>15</v>
      </c>
    </row>
    <row r="173" spans="1:4">
      <c r="A173" s="3" t="s">
        <v>1092</v>
      </c>
    </row>
    <row r="174" spans="1:4">
      <c r="A174" s="4" t="s">
        <v>1103</v>
      </c>
      <c r="B174" s="5" t="n">
        <v>0</v>
      </c>
      <c r="C174" s="5" t="n">
        <v>112</v>
      </c>
    </row>
    <row r="175" spans="1:4">
      <c r="A175" s="4" t="s">
        <v>1104</v>
      </c>
      <c r="B175" s="5" t="n">
        <v>13</v>
      </c>
      <c r="C175" s="5" t="n">
        <v>71</v>
      </c>
    </row>
    <row r="176" spans="1:4">
      <c r="A176" s="4" t="s">
        <v>1093</v>
      </c>
      <c r="B176" s="5" t="n">
        <v>127</v>
      </c>
      <c r="C176" s="5" t="n">
        <v>271</v>
      </c>
    </row>
    <row r="177" spans="1:4">
      <c r="A177" s="4" t="s">
        <v>1105</v>
      </c>
      <c r="B177" s="5" t="n">
        <v>3047</v>
      </c>
      <c r="C177" s="5" t="n">
        <v>4090</v>
      </c>
    </row>
    <row r="178" spans="1:4">
      <c r="A178" s="4" t="s">
        <v>1106</v>
      </c>
      <c r="B178" s="5" t="n">
        <v>10863</v>
      </c>
      <c r="C178" s="5" t="n">
        <v>12081</v>
      </c>
    </row>
    <row r="179" spans="1:4">
      <c r="A179" s="4" t="s">
        <v>943</v>
      </c>
      <c r="B179" s="5" t="n">
        <v>20299</v>
      </c>
      <c r="C179" s="5" t="n">
        <v>24834</v>
      </c>
    </row>
    <row r="180" spans="1:4">
      <c r="A180" s="4" t="s">
        <v>1109</v>
      </c>
    </row>
    <row r="181" spans="1:4">
      <c r="A181" s="3" t="s">
        <v>1092</v>
      </c>
    </row>
    <row r="182" spans="1:4">
      <c r="A182" s="4" t="s">
        <v>1093</v>
      </c>
      <c r="B182" s="5" t="n">
        <v>114</v>
      </c>
      <c r="C182" s="5" t="n">
        <v>88</v>
      </c>
    </row>
    <row r="183" spans="1:4">
      <c r="A183" s="4" t="s">
        <v>943</v>
      </c>
      <c r="B183" s="5" t="n">
        <v>6389</v>
      </c>
      <c r="C183" s="5" t="n">
        <v>8663</v>
      </c>
    </row>
    <row r="184" spans="1:4">
      <c r="A184" s="4" t="s">
        <v>1029</v>
      </c>
    </row>
    <row r="185" spans="1:4">
      <c r="A185" s="3" t="s">
        <v>1088</v>
      </c>
    </row>
    <row r="186" spans="1:4">
      <c r="A186" s="4" t="s">
        <v>1094</v>
      </c>
      <c r="B186" s="5" t="n">
        <v>6384</v>
      </c>
      <c r="C186" s="5" t="n">
        <v>7549</v>
      </c>
    </row>
    <row r="187" spans="1:4">
      <c r="A187" s="4" t="s">
        <v>1095</v>
      </c>
      <c r="B187" s="5" t="n">
        <v>253</v>
      </c>
      <c r="C187" s="5" t="n">
        <v>174</v>
      </c>
    </row>
    <row r="188" spans="1:4">
      <c r="A188" s="4" t="s">
        <v>1096</v>
      </c>
      <c r="B188" s="5" t="n">
        <v>6399</v>
      </c>
      <c r="C188" s="5" t="n">
        <v>7565</v>
      </c>
    </row>
    <row r="189" spans="1:4">
      <c r="A189" s="4" t="s">
        <v>1097</v>
      </c>
      <c r="B189" s="5" t="n">
        <v>253</v>
      </c>
      <c r="C189" s="5" t="n">
        <v>174</v>
      </c>
    </row>
    <row r="190" spans="1:4">
      <c r="A190" s="4" t="s">
        <v>768</v>
      </c>
      <c r="B190" s="5" t="n">
        <v>27</v>
      </c>
      <c r="C190" s="5" t="n">
        <v>9</v>
      </c>
    </row>
    <row r="191" spans="1:4">
      <c r="A191" s="4" t="s">
        <v>1099</v>
      </c>
      <c r="B191" s="5" t="n">
        <v>7537</v>
      </c>
      <c r="C191" s="5" t="n">
        <v>7837</v>
      </c>
      <c r="D191" s="5" t="n">
        <v>6701</v>
      </c>
    </row>
    <row r="192" spans="1:4">
      <c r="A192" s="4" t="s">
        <v>1100</v>
      </c>
      <c r="B192" s="5" t="n">
        <v>431</v>
      </c>
      <c r="C192" s="5" t="n">
        <v>249</v>
      </c>
      <c r="D192" s="5" t="n">
        <v>281</v>
      </c>
    </row>
    <row r="193" spans="1:4">
      <c r="A193" s="4" t="s">
        <v>1101</v>
      </c>
      <c r="B193" s="5" t="n">
        <v>68</v>
      </c>
      <c r="C193" s="5" t="n">
        <v>62</v>
      </c>
      <c r="D193" s="5" t="n">
        <v>28</v>
      </c>
    </row>
    <row r="194" spans="1:4">
      <c r="A194" s="4" t="s">
        <v>1102</v>
      </c>
      <c r="B194" s="5" t="n">
        <v>8</v>
      </c>
      <c r="C194" s="5" t="n">
        <v>8</v>
      </c>
      <c r="D194" s="7" t="n">
        <v>3</v>
      </c>
    </row>
    <row r="195" spans="1:4">
      <c r="A195" s="3" t="s">
        <v>1092</v>
      </c>
    </row>
    <row r="196" spans="1:4">
      <c r="A196" s="4" t="s">
        <v>1103</v>
      </c>
      <c r="B196" s="5" t="n">
        <v>27</v>
      </c>
      <c r="C196" s="5" t="n">
        <v>9</v>
      </c>
    </row>
    <row r="197" spans="1:4">
      <c r="A197" s="4" t="s">
        <v>1104</v>
      </c>
      <c r="B197" s="5" t="n">
        <v>34</v>
      </c>
      <c r="C197" s="5" t="n">
        <v>45</v>
      </c>
    </row>
    <row r="198" spans="1:4">
      <c r="A198" s="4" t="s">
        <v>1093</v>
      </c>
      <c r="B198" s="5" t="n">
        <v>339</v>
      </c>
      <c r="C198" s="5" t="n">
        <v>354</v>
      </c>
    </row>
    <row r="199" spans="1:4">
      <c r="A199" s="4" t="s">
        <v>1105</v>
      </c>
      <c r="B199" s="5" t="n">
        <v>2028</v>
      </c>
      <c r="C199" s="5" t="n">
        <v>2606</v>
      </c>
    </row>
    <row r="200" spans="1:4">
      <c r="A200" s="4" t="s">
        <v>1106</v>
      </c>
      <c r="B200" s="5" t="n">
        <v>70115</v>
      </c>
      <c r="C200" s="5" t="n">
        <v>105146</v>
      </c>
    </row>
    <row r="201" spans="1:4">
      <c r="A201" s="4" t="s">
        <v>943</v>
      </c>
      <c r="B201" s="5" t="n">
        <v>121927</v>
      </c>
      <c r="C201" s="5" t="n">
        <v>168579</v>
      </c>
    </row>
    <row r="202" spans="1:4">
      <c r="A202" s="4" t="s">
        <v>1110</v>
      </c>
    </row>
    <row r="203" spans="1:4">
      <c r="A203" s="3" t="s">
        <v>1092</v>
      </c>
    </row>
    <row r="204" spans="1:4">
      <c r="A204" s="4" t="s">
        <v>1093</v>
      </c>
      <c r="B204" s="5" t="n">
        <v>278</v>
      </c>
      <c r="C204" s="5" t="n">
        <v>300</v>
      </c>
    </row>
    <row r="205" spans="1:4">
      <c r="A205" s="4" t="s">
        <v>943</v>
      </c>
      <c r="B205" s="5" t="n">
        <v>49784</v>
      </c>
      <c r="C205" s="5" t="n">
        <v>60827</v>
      </c>
    </row>
    <row r="206" spans="1:4">
      <c r="A206" s="4" t="s">
        <v>1028</v>
      </c>
    </row>
    <row r="207" spans="1:4">
      <c r="A207" s="3" t="s">
        <v>1092</v>
      </c>
    </row>
    <row r="208" spans="1:4">
      <c r="A208" s="4" t="s">
        <v>1103</v>
      </c>
      <c r="B208" s="5" t="n">
        <v>0</v>
      </c>
      <c r="C208" s="5" t="n">
        <v>0</v>
      </c>
    </row>
    <row r="209" spans="1:4">
      <c r="A209" s="4" t="s">
        <v>1104</v>
      </c>
      <c r="B209" s="5" t="n">
        <v>0</v>
      </c>
      <c r="C209" s="5" t="n">
        <v>0</v>
      </c>
    </row>
    <row r="210" spans="1:4">
      <c r="A210" s="4" t="s">
        <v>1093</v>
      </c>
      <c r="B210" s="5" t="n">
        <v>0</v>
      </c>
      <c r="C210" s="5" t="n">
        <v>0</v>
      </c>
    </row>
    <row r="211" spans="1:4">
      <c r="A211" s="4" t="s">
        <v>1105</v>
      </c>
      <c r="B211" s="5" t="n">
        <v>0</v>
      </c>
      <c r="C211" s="5" t="n">
        <v>0</v>
      </c>
    </row>
    <row r="212" spans="1:4">
      <c r="A212" s="4" t="s">
        <v>1106</v>
      </c>
      <c r="B212" s="5" t="n">
        <v>0</v>
      </c>
      <c r="C212" s="5" t="n">
        <v>0</v>
      </c>
    </row>
    <row r="213" spans="1:4">
      <c r="A213" s="4" t="s">
        <v>943</v>
      </c>
      <c r="B213" s="5" t="n">
        <v>0</v>
      </c>
      <c r="C213" s="5" t="n">
        <v>0</v>
      </c>
    </row>
    <row r="214" spans="1:4">
      <c r="A214" s="4" t="s">
        <v>1111</v>
      </c>
    </row>
    <row r="215" spans="1:4">
      <c r="A215" s="3" t="s">
        <v>1092</v>
      </c>
    </row>
    <row r="216" spans="1:4">
      <c r="A216" s="4" t="s">
        <v>1093</v>
      </c>
      <c r="B216" s="5" t="n">
        <v>0</v>
      </c>
      <c r="C216" s="5" t="n">
        <v>0</v>
      </c>
    </row>
    <row r="217" spans="1:4">
      <c r="A217" s="4" t="s">
        <v>943</v>
      </c>
      <c r="B217" s="7" t="n">
        <v>0</v>
      </c>
      <c r="C217"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12</v>
      </c>
      <c r="B1" s="2" t="s">
        <v>1</v>
      </c>
    </row>
    <row r="2" spans="1:4">
      <c r="B2" s="2" t="s">
        <v>1113</v>
      </c>
      <c r="C2" s="2" t="s">
        <v>1114</v>
      </c>
      <c r="D2" s="2" t="s">
        <v>1115</v>
      </c>
    </row>
    <row r="3" spans="1:4">
      <c r="A3" s="3" t="s">
        <v>1116</v>
      </c>
    </row>
    <row r="4" spans="1:4">
      <c r="A4" s="4" t="s">
        <v>1117</v>
      </c>
      <c r="B4" s="5" t="n">
        <v>32</v>
      </c>
      <c r="C4" s="5" t="n">
        <v>20</v>
      </c>
      <c r="D4" s="5" t="n">
        <v>23</v>
      </c>
    </row>
    <row r="5" spans="1:4">
      <c r="A5" s="4" t="s">
        <v>1118</v>
      </c>
      <c r="B5" s="7" t="n">
        <v>12027000</v>
      </c>
      <c r="C5" s="7" t="n">
        <v>7164000</v>
      </c>
      <c r="D5" s="7" t="n">
        <v>7276000</v>
      </c>
    </row>
    <row r="6" spans="1:4">
      <c r="A6" s="4" t="s">
        <v>1119</v>
      </c>
      <c r="B6" s="5" t="n">
        <v>8021000</v>
      </c>
      <c r="C6" s="5" t="n">
        <v>6873000</v>
      </c>
      <c r="D6" s="5" t="n">
        <v>6813000</v>
      </c>
    </row>
    <row r="7" spans="1:4">
      <c r="A7" s="4" t="s">
        <v>1120</v>
      </c>
      <c r="B7" s="5" t="n">
        <v>20000</v>
      </c>
      <c r="C7" s="5" t="n">
        <v>119000</v>
      </c>
      <c r="D7" s="5" t="n">
        <v>15000</v>
      </c>
    </row>
    <row r="8" spans="1:4">
      <c r="A8" s="4" t="s">
        <v>773</v>
      </c>
      <c r="B8" s="7" t="n">
        <v>7798000</v>
      </c>
      <c r="C8" s="7" t="n">
        <v>508000</v>
      </c>
      <c r="D8" s="7" t="n">
        <v>863000</v>
      </c>
    </row>
    <row r="9" spans="1:4">
      <c r="A9" s="4" t="s">
        <v>1121</v>
      </c>
      <c r="B9" s="5" t="n">
        <v>4</v>
      </c>
      <c r="C9" s="5" t="n">
        <v>4</v>
      </c>
      <c r="D9" s="5" t="n">
        <v>8</v>
      </c>
    </row>
    <row r="10" spans="1:4">
      <c r="A10" s="4" t="s">
        <v>1122</v>
      </c>
      <c r="B10" s="7" t="n">
        <v>705000</v>
      </c>
      <c r="C10" s="7" t="n">
        <v>300000</v>
      </c>
      <c r="D10" s="7" t="n">
        <v>1670000</v>
      </c>
    </row>
    <row r="11" spans="1:4">
      <c r="A11" s="4" t="s">
        <v>1123</v>
      </c>
      <c r="B11" s="5" t="n">
        <v>7796000</v>
      </c>
      <c r="C11" s="5" t="n">
        <v>4242000</v>
      </c>
      <c r="D11" s="5" t="n">
        <v>3736000</v>
      </c>
    </row>
    <row r="12" spans="1:4">
      <c r="A12" s="4" t="s">
        <v>1124</v>
      </c>
      <c r="B12" s="5" t="n">
        <v>225000</v>
      </c>
      <c r="C12" s="5" t="n">
        <v>2631000</v>
      </c>
      <c r="D12" s="5" t="n">
        <v>3077000</v>
      </c>
    </row>
    <row r="13" spans="1:4">
      <c r="A13" s="4" t="s">
        <v>1125</v>
      </c>
      <c r="B13" s="5" t="n">
        <v>4300000</v>
      </c>
      <c r="C13" s="5" t="n">
        <v>200000</v>
      </c>
      <c r="D13" s="5" t="n">
        <v>300000</v>
      </c>
    </row>
    <row r="14" spans="1:4">
      <c r="A14" s="4" t="s">
        <v>1126</v>
      </c>
      <c r="B14" s="5" t="n">
        <v>0</v>
      </c>
    </row>
    <row r="15" spans="1:4">
      <c r="A15" s="4" t="s">
        <v>1127</v>
      </c>
    </row>
    <row r="16" spans="1:4">
      <c r="A16" s="3" t="s">
        <v>1116</v>
      </c>
    </row>
    <row r="17" spans="1:4">
      <c r="A17" s="4" t="s">
        <v>1123</v>
      </c>
      <c r="B17" s="5" t="n">
        <v>599000</v>
      </c>
      <c r="C17" s="5" t="n">
        <v>2215000</v>
      </c>
      <c r="D17" s="5" t="n">
        <v>3241000</v>
      </c>
    </row>
    <row r="18" spans="1:4">
      <c r="A18" s="4" t="s">
        <v>1124</v>
      </c>
      <c r="B18" s="5" t="n">
        <v>225000</v>
      </c>
      <c r="C18" s="5" t="n">
        <v>2598000</v>
      </c>
      <c r="D18" s="5" t="n">
        <v>1951000</v>
      </c>
    </row>
    <row r="19" spans="1:4">
      <c r="A19" s="4" t="s">
        <v>1128</v>
      </c>
    </row>
    <row r="20" spans="1:4">
      <c r="A20" s="3" t="s">
        <v>1116</v>
      </c>
    </row>
    <row r="21" spans="1:4">
      <c r="A21" s="4" t="s">
        <v>1123</v>
      </c>
      <c r="B21" s="5" t="n">
        <v>249000</v>
      </c>
      <c r="C21" s="5" t="n">
        <v>0</v>
      </c>
      <c r="D21" s="5" t="n">
        <v>0</v>
      </c>
    </row>
    <row r="22" spans="1:4">
      <c r="A22" s="4" t="s">
        <v>1129</v>
      </c>
    </row>
    <row r="23" spans="1:4">
      <c r="A23" s="3" t="s">
        <v>1116</v>
      </c>
    </row>
    <row r="24" spans="1:4">
      <c r="A24" s="4" t="s">
        <v>1123</v>
      </c>
      <c r="B24" s="5" t="n">
        <v>1493000</v>
      </c>
      <c r="C24" s="5" t="n">
        <v>1335000</v>
      </c>
      <c r="D24" s="5" t="n">
        <v>16000</v>
      </c>
    </row>
    <row r="25" spans="1:4">
      <c r="A25" s="4" t="s">
        <v>1124</v>
      </c>
      <c r="B25" s="5" t="n">
        <v>0</v>
      </c>
      <c r="C25" s="5" t="n">
        <v>0</v>
      </c>
      <c r="D25" s="5" t="n">
        <v>292000</v>
      </c>
    </row>
    <row r="26" spans="1:4">
      <c r="A26" s="4" t="s">
        <v>1130</v>
      </c>
    </row>
    <row r="27" spans="1:4">
      <c r="A27" s="3" t="s">
        <v>1116</v>
      </c>
    </row>
    <row r="28" spans="1:4">
      <c r="A28" s="4" t="s">
        <v>1123</v>
      </c>
      <c r="B28" s="5" t="n">
        <v>5455000</v>
      </c>
      <c r="C28" s="5" t="n">
        <v>692000</v>
      </c>
      <c r="D28" s="5" t="n">
        <v>479000</v>
      </c>
    </row>
    <row r="29" spans="1:4">
      <c r="A29" s="4" t="s">
        <v>1124</v>
      </c>
      <c r="B29" s="7" t="n">
        <v>0</v>
      </c>
      <c r="C29" s="7" t="n">
        <v>33000</v>
      </c>
      <c r="D29" s="7" t="n">
        <v>834000</v>
      </c>
    </row>
    <row r="30" spans="1:4">
      <c r="A30" s="4" t="s">
        <v>776</v>
      </c>
    </row>
    <row r="31" spans="1:4">
      <c r="A31" s="3" t="s">
        <v>1116</v>
      </c>
    </row>
    <row r="32" spans="1:4">
      <c r="A32" s="4" t="s">
        <v>1117</v>
      </c>
      <c r="B32" s="5" t="n">
        <v>27</v>
      </c>
      <c r="C32" s="5" t="n">
        <v>14</v>
      </c>
      <c r="D32" s="5" t="n">
        <v>16</v>
      </c>
    </row>
    <row r="33" spans="1:4">
      <c r="A33" s="4" t="s">
        <v>1118</v>
      </c>
      <c r="B33" s="7" t="n">
        <v>11653000</v>
      </c>
      <c r="C33" s="7" t="n">
        <v>6322000</v>
      </c>
      <c r="D33" s="7" t="n">
        <v>5717000</v>
      </c>
    </row>
    <row r="34" spans="1:4">
      <c r="A34" s="4" t="s">
        <v>1119</v>
      </c>
      <c r="B34" s="5" t="n">
        <v>7653000</v>
      </c>
      <c r="C34" s="5" t="n">
        <v>6045000</v>
      </c>
      <c r="D34" s="5" t="n">
        <v>5218000</v>
      </c>
    </row>
    <row r="35" spans="1:4">
      <c r="A35" s="4" t="s">
        <v>1120</v>
      </c>
      <c r="B35" s="5" t="n">
        <v>0</v>
      </c>
      <c r="C35" s="5" t="n">
        <v>119000</v>
      </c>
      <c r="D35" s="5" t="n">
        <v>15000</v>
      </c>
    </row>
    <row r="36" spans="1:4">
      <c r="A36" s="4" t="s">
        <v>773</v>
      </c>
      <c r="B36" s="7" t="n">
        <v>7653000</v>
      </c>
      <c r="C36" s="7" t="n">
        <v>508000</v>
      </c>
      <c r="D36" s="7" t="n">
        <v>797000</v>
      </c>
    </row>
    <row r="37" spans="1:4">
      <c r="A37" s="4" t="s">
        <v>1121</v>
      </c>
      <c r="B37" s="5" t="n">
        <v>4</v>
      </c>
      <c r="C37" s="5" t="n">
        <v>2</v>
      </c>
      <c r="D37" s="5" t="n">
        <v>7</v>
      </c>
    </row>
    <row r="38" spans="1:4">
      <c r="A38" s="4" t="s">
        <v>1122</v>
      </c>
      <c r="B38" s="7" t="n">
        <v>705000</v>
      </c>
      <c r="C38" s="7" t="n">
        <v>265000</v>
      </c>
      <c r="D38" s="7" t="n">
        <v>1251000</v>
      </c>
    </row>
    <row r="39" spans="1:4">
      <c r="A39" s="4" t="s">
        <v>948</v>
      </c>
    </row>
    <row r="40" spans="1:4">
      <c r="A40" s="3" t="s">
        <v>1116</v>
      </c>
    </row>
    <row r="41" spans="1:4">
      <c r="A41" s="4" t="s">
        <v>1117</v>
      </c>
      <c r="D41" s="5" t="n">
        <v>1</v>
      </c>
    </row>
    <row r="42" spans="1:4">
      <c r="A42" s="4" t="s">
        <v>1118</v>
      </c>
      <c r="D42" s="7" t="n">
        <v>953000</v>
      </c>
    </row>
    <row r="43" spans="1:4">
      <c r="A43" s="4" t="s">
        <v>1119</v>
      </c>
      <c r="D43" s="5" t="n">
        <v>932000</v>
      </c>
    </row>
    <row r="44" spans="1:4">
      <c r="A44" s="4" t="s">
        <v>1120</v>
      </c>
      <c r="D44" s="5" t="n">
        <v>0</v>
      </c>
    </row>
    <row r="45" spans="1:4">
      <c r="A45" s="4" t="s">
        <v>773</v>
      </c>
      <c r="D45" s="7" t="n">
        <v>0</v>
      </c>
    </row>
    <row r="46" spans="1:4">
      <c r="A46" s="4" t="s">
        <v>1121</v>
      </c>
      <c r="D46" s="5" t="n">
        <v>0</v>
      </c>
    </row>
    <row r="47" spans="1:4">
      <c r="A47" s="4" t="s">
        <v>1122</v>
      </c>
      <c r="D47" s="7" t="n">
        <v>0</v>
      </c>
    </row>
    <row r="48" spans="1:4">
      <c r="A48" s="4" t="s">
        <v>949</v>
      </c>
    </row>
    <row r="49" spans="1:4">
      <c r="A49" s="3" t="s">
        <v>1116</v>
      </c>
    </row>
    <row r="50" spans="1:4">
      <c r="A50" s="4" t="s">
        <v>1117</v>
      </c>
      <c r="B50" s="5" t="n">
        <v>2</v>
      </c>
    </row>
    <row r="51" spans="1:4">
      <c r="A51" s="4" t="s">
        <v>1118</v>
      </c>
      <c r="B51" s="7" t="n">
        <v>1155000</v>
      </c>
    </row>
    <row r="52" spans="1:4">
      <c r="A52" s="4" t="s">
        <v>1119</v>
      </c>
      <c r="B52" s="5" t="n">
        <v>1114000</v>
      </c>
    </row>
    <row r="53" spans="1:4">
      <c r="A53" s="4" t="s">
        <v>1120</v>
      </c>
      <c r="B53" s="5" t="n">
        <v>0</v>
      </c>
    </row>
    <row r="54" spans="1:4">
      <c r="A54" s="4" t="s">
        <v>773</v>
      </c>
      <c r="B54" s="7" t="n">
        <v>1114000</v>
      </c>
    </row>
    <row r="55" spans="1:4">
      <c r="A55" s="4" t="s">
        <v>1121</v>
      </c>
      <c r="B55" s="5" t="n">
        <v>0</v>
      </c>
    </row>
    <row r="56" spans="1:4">
      <c r="A56" s="4" t="s">
        <v>1122</v>
      </c>
      <c r="B56" s="7" t="n">
        <v>0</v>
      </c>
    </row>
    <row r="57" spans="1:4">
      <c r="A57" s="4" t="s">
        <v>951</v>
      </c>
    </row>
    <row r="58" spans="1:4">
      <c r="A58" s="3" t="s">
        <v>1116</v>
      </c>
    </row>
    <row r="59" spans="1:4">
      <c r="A59" s="4" t="s">
        <v>1117</v>
      </c>
      <c r="B59" s="5" t="n">
        <v>22</v>
      </c>
      <c r="C59" s="5" t="n">
        <v>9</v>
      </c>
      <c r="D59" s="5" t="n">
        <v>6</v>
      </c>
    </row>
    <row r="60" spans="1:4">
      <c r="A60" s="4" t="s">
        <v>1118</v>
      </c>
      <c r="B60" s="7" t="n">
        <v>9701000</v>
      </c>
      <c r="C60" s="7" t="n">
        <v>5757000</v>
      </c>
      <c r="D60" s="7" t="n">
        <v>2884000</v>
      </c>
    </row>
    <row r="61" spans="1:4">
      <c r="A61" s="4" t="s">
        <v>1119</v>
      </c>
      <c r="B61" s="5" t="n">
        <v>6015000</v>
      </c>
      <c r="C61" s="5" t="n">
        <v>5497000</v>
      </c>
      <c r="D61" s="5" t="n">
        <v>2948000</v>
      </c>
    </row>
    <row r="62" spans="1:4">
      <c r="A62" s="4" t="s">
        <v>1120</v>
      </c>
      <c r="B62" s="5" t="n">
        <v>0</v>
      </c>
      <c r="C62" s="5" t="n">
        <v>119000</v>
      </c>
      <c r="D62" s="5" t="n">
        <v>0</v>
      </c>
    </row>
    <row r="63" spans="1:4">
      <c r="A63" s="4" t="s">
        <v>773</v>
      </c>
      <c r="B63" s="7" t="n">
        <v>6015000</v>
      </c>
      <c r="C63" s="7" t="n">
        <v>258000</v>
      </c>
      <c r="D63" s="7" t="n">
        <v>628000</v>
      </c>
    </row>
    <row r="64" spans="1:4">
      <c r="A64" s="4" t="s">
        <v>1121</v>
      </c>
      <c r="B64" s="5" t="n">
        <v>2</v>
      </c>
      <c r="C64" s="5" t="n">
        <v>1</v>
      </c>
      <c r="D64" s="5" t="n">
        <v>3</v>
      </c>
    </row>
    <row r="65" spans="1:4">
      <c r="A65" s="4" t="s">
        <v>1122</v>
      </c>
      <c r="B65" s="7" t="n">
        <v>364000</v>
      </c>
      <c r="C65" s="7" t="n">
        <v>237000</v>
      </c>
      <c r="D65" s="7" t="n">
        <v>615000</v>
      </c>
    </row>
    <row r="66" spans="1:4">
      <c r="A66" s="4" t="s">
        <v>952</v>
      </c>
    </row>
    <row r="67" spans="1:4">
      <c r="A67" s="3" t="s">
        <v>1116</v>
      </c>
    </row>
    <row r="68" spans="1:4">
      <c r="A68" s="4" t="s">
        <v>1117</v>
      </c>
      <c r="B68" s="5" t="n">
        <v>3</v>
      </c>
      <c r="C68" s="5" t="n">
        <v>1</v>
      </c>
      <c r="D68" s="5" t="n">
        <v>6</v>
      </c>
    </row>
    <row r="69" spans="1:4">
      <c r="A69" s="4" t="s">
        <v>1118</v>
      </c>
      <c r="B69" s="7" t="n">
        <v>797000</v>
      </c>
      <c r="C69" s="7" t="n">
        <v>112000</v>
      </c>
      <c r="D69" s="7" t="n">
        <v>984000</v>
      </c>
    </row>
    <row r="70" spans="1:4">
      <c r="A70" s="4" t="s">
        <v>1119</v>
      </c>
      <c r="B70" s="5" t="n">
        <v>524000</v>
      </c>
      <c r="C70" s="5" t="n">
        <v>100000</v>
      </c>
      <c r="D70" s="5" t="n">
        <v>936000</v>
      </c>
    </row>
    <row r="71" spans="1:4">
      <c r="A71" s="4" t="s">
        <v>1120</v>
      </c>
      <c r="B71" s="5" t="n">
        <v>0</v>
      </c>
      <c r="C71" s="5" t="n">
        <v>0</v>
      </c>
      <c r="D71" s="5" t="n">
        <v>15000</v>
      </c>
    </row>
    <row r="72" spans="1:4">
      <c r="A72" s="4" t="s">
        <v>773</v>
      </c>
      <c r="B72" s="7" t="n">
        <v>524000</v>
      </c>
      <c r="C72" s="7" t="n">
        <v>0</v>
      </c>
      <c r="D72" s="7" t="n">
        <v>169000</v>
      </c>
    </row>
    <row r="73" spans="1:4">
      <c r="A73" s="4" t="s">
        <v>1121</v>
      </c>
      <c r="B73" s="5" t="n">
        <v>2</v>
      </c>
      <c r="C73" s="5" t="n">
        <v>0</v>
      </c>
      <c r="D73" s="5" t="n">
        <v>4</v>
      </c>
    </row>
    <row r="74" spans="1:4">
      <c r="A74" s="4" t="s">
        <v>1122</v>
      </c>
      <c r="B74" s="7" t="n">
        <v>341000</v>
      </c>
      <c r="C74" s="7" t="n">
        <v>0</v>
      </c>
      <c r="D74" s="7" t="n">
        <v>636000</v>
      </c>
    </row>
    <row r="75" spans="1:4">
      <c r="A75" s="4" t="s">
        <v>954</v>
      </c>
    </row>
    <row r="76" spans="1:4">
      <c r="A76" s="3" t="s">
        <v>1116</v>
      </c>
    </row>
    <row r="77" spans="1:4">
      <c r="A77" s="4" t="s">
        <v>1117</v>
      </c>
      <c r="C77" s="5" t="n">
        <v>1</v>
      </c>
      <c r="D77" s="5" t="n">
        <v>1</v>
      </c>
    </row>
    <row r="78" spans="1:4">
      <c r="A78" s="4" t="s">
        <v>1118</v>
      </c>
      <c r="C78" s="7" t="n">
        <v>100000</v>
      </c>
      <c r="D78" s="7" t="n">
        <v>496000</v>
      </c>
    </row>
    <row r="79" spans="1:4">
      <c r="A79" s="4" t="s">
        <v>1119</v>
      </c>
      <c r="C79" s="5" t="n">
        <v>150000</v>
      </c>
      <c r="D79" s="5" t="n">
        <v>0</v>
      </c>
    </row>
    <row r="80" spans="1:4">
      <c r="A80" s="4" t="s">
        <v>1120</v>
      </c>
      <c r="C80" s="5" t="n">
        <v>0</v>
      </c>
      <c r="D80" s="5" t="n">
        <v>0</v>
      </c>
    </row>
    <row r="81" spans="1:4">
      <c r="A81" s="4" t="s">
        <v>773</v>
      </c>
      <c r="C81" s="7" t="n">
        <v>151000</v>
      </c>
      <c r="D81" s="7" t="n">
        <v>0</v>
      </c>
    </row>
    <row r="82" spans="1:4">
      <c r="A82" s="4" t="s">
        <v>1121</v>
      </c>
      <c r="C82" s="5" t="n">
        <v>0</v>
      </c>
      <c r="D82" s="5" t="n">
        <v>0</v>
      </c>
    </row>
    <row r="83" spans="1:4">
      <c r="A83" s="4" t="s">
        <v>1122</v>
      </c>
      <c r="C83" s="7" t="n">
        <v>0</v>
      </c>
      <c r="D83" s="7" t="n">
        <v>0</v>
      </c>
    </row>
    <row r="84" spans="1:4">
      <c r="A84" s="4" t="s">
        <v>955</v>
      </c>
    </row>
    <row r="85" spans="1:4">
      <c r="A85" s="3" t="s">
        <v>1116</v>
      </c>
    </row>
    <row r="86" spans="1:4">
      <c r="A86" s="4" t="s">
        <v>1117</v>
      </c>
      <c r="C86" s="5" t="n">
        <v>3</v>
      </c>
      <c r="D86" s="5" t="n">
        <v>2</v>
      </c>
    </row>
    <row r="87" spans="1:4">
      <c r="A87" s="4" t="s">
        <v>1118</v>
      </c>
      <c r="C87" s="7" t="n">
        <v>353000</v>
      </c>
      <c r="D87" s="7" t="n">
        <v>400000</v>
      </c>
    </row>
    <row r="88" spans="1:4">
      <c r="A88" s="4" t="s">
        <v>1119</v>
      </c>
      <c r="C88" s="5" t="n">
        <v>298000</v>
      </c>
      <c r="D88" s="7" t="n">
        <v>402000</v>
      </c>
    </row>
    <row r="89" spans="1:4">
      <c r="A89" s="4" t="s">
        <v>1120</v>
      </c>
      <c r="C89" s="5" t="n">
        <v>0</v>
      </c>
    </row>
    <row r="90" spans="1:4">
      <c r="A90" s="4" t="s">
        <v>773</v>
      </c>
      <c r="C90" s="7" t="n">
        <v>99000</v>
      </c>
    </row>
    <row r="91" spans="1:4">
      <c r="A91" s="4" t="s">
        <v>1121</v>
      </c>
      <c r="C91" s="5" t="n">
        <v>1</v>
      </c>
    </row>
    <row r="92" spans="1:4">
      <c r="A92" s="4" t="s">
        <v>1122</v>
      </c>
      <c r="C92" s="7" t="n">
        <v>28000</v>
      </c>
    </row>
    <row r="93" spans="1:4">
      <c r="A93" s="4" t="s">
        <v>777</v>
      </c>
    </row>
    <row r="94" spans="1:4">
      <c r="A94" s="3" t="s">
        <v>1116</v>
      </c>
    </row>
    <row r="95" spans="1:4">
      <c r="A95" s="4" t="s">
        <v>1117</v>
      </c>
      <c r="B95" s="5" t="n">
        <v>5</v>
      </c>
      <c r="C95" s="5" t="n">
        <v>6</v>
      </c>
      <c r="D95" s="5" t="n">
        <v>7</v>
      </c>
    </row>
    <row r="96" spans="1:4">
      <c r="A96" s="4" t="s">
        <v>1118</v>
      </c>
      <c r="B96" s="7" t="n">
        <v>374000</v>
      </c>
      <c r="C96" s="7" t="n">
        <v>842000</v>
      </c>
      <c r="D96" s="7" t="n">
        <v>1559000</v>
      </c>
    </row>
    <row r="97" spans="1:4">
      <c r="A97" s="4" t="s">
        <v>1119</v>
      </c>
      <c r="B97" s="5" t="n">
        <v>368000</v>
      </c>
      <c r="C97" s="5" t="n">
        <v>828000</v>
      </c>
      <c r="D97" s="5" t="n">
        <v>1595000</v>
      </c>
    </row>
    <row r="98" spans="1:4">
      <c r="A98" s="4" t="s">
        <v>1120</v>
      </c>
      <c r="B98" s="5" t="n">
        <v>20000</v>
      </c>
      <c r="C98" s="5" t="n">
        <v>0</v>
      </c>
      <c r="D98" s="5" t="n">
        <v>0</v>
      </c>
    </row>
    <row r="99" spans="1:4">
      <c r="A99" s="4" t="s">
        <v>773</v>
      </c>
      <c r="B99" s="7" t="n">
        <v>145000</v>
      </c>
      <c r="C99" s="7" t="n">
        <v>0</v>
      </c>
      <c r="D99" s="7" t="n">
        <v>66000</v>
      </c>
    </row>
    <row r="100" spans="1:4">
      <c r="A100" s="4" t="s">
        <v>1121</v>
      </c>
      <c r="B100" s="5" t="n">
        <v>0</v>
      </c>
      <c r="C100" s="5" t="n">
        <v>2</v>
      </c>
      <c r="D100" s="5" t="n">
        <v>1</v>
      </c>
    </row>
    <row r="101" spans="1:4">
      <c r="A101" s="4" t="s">
        <v>1122</v>
      </c>
      <c r="B101" s="7" t="n">
        <v>0</v>
      </c>
      <c r="C101" s="7" t="n">
        <v>35000</v>
      </c>
      <c r="D101" s="7" t="n">
        <v>419000</v>
      </c>
    </row>
    <row r="102" spans="1:4">
      <c r="A102" s="4" t="s">
        <v>1015</v>
      </c>
    </row>
    <row r="103" spans="1:4">
      <c r="A103" s="3" t="s">
        <v>1116</v>
      </c>
    </row>
    <row r="104" spans="1:4">
      <c r="A104" s="4" t="s">
        <v>1117</v>
      </c>
      <c r="C104" s="5" t="n">
        <v>4</v>
      </c>
      <c r="D104" s="5" t="n">
        <v>6</v>
      </c>
    </row>
    <row r="105" spans="1:4">
      <c r="A105" s="4" t="s">
        <v>1118</v>
      </c>
      <c r="C105" s="7" t="n">
        <v>642000</v>
      </c>
      <c r="D105" s="7" t="n">
        <v>1369000</v>
      </c>
    </row>
    <row r="106" spans="1:4">
      <c r="A106" s="4" t="s">
        <v>1119</v>
      </c>
      <c r="C106" s="5" t="n">
        <v>632000</v>
      </c>
      <c r="D106" s="5" t="n">
        <v>1406000</v>
      </c>
    </row>
    <row r="107" spans="1:4">
      <c r="A107" s="4" t="s">
        <v>1120</v>
      </c>
      <c r="C107" s="5" t="n">
        <v>0</v>
      </c>
      <c r="D107" s="5" t="n">
        <v>0</v>
      </c>
    </row>
    <row r="108" spans="1:4">
      <c r="A108" s="4" t="s">
        <v>773</v>
      </c>
      <c r="C108" s="7" t="n">
        <v>0</v>
      </c>
      <c r="D108" s="7" t="n">
        <v>66000</v>
      </c>
    </row>
    <row r="109" spans="1:4">
      <c r="A109" s="4" t="s">
        <v>1121</v>
      </c>
      <c r="C109" s="5" t="n">
        <v>1</v>
      </c>
      <c r="D109" s="5" t="n">
        <v>1</v>
      </c>
    </row>
    <row r="110" spans="1:4">
      <c r="A110" s="4" t="s">
        <v>1122</v>
      </c>
      <c r="C110" s="7" t="n">
        <v>11000</v>
      </c>
      <c r="D110" s="7" t="n">
        <v>419000</v>
      </c>
    </row>
    <row r="111" spans="1:4">
      <c r="A111" s="4" t="s">
        <v>1019</v>
      </c>
    </row>
    <row r="112" spans="1:4">
      <c r="A112" s="3" t="s">
        <v>1116</v>
      </c>
    </row>
    <row r="113" spans="1:4">
      <c r="A113" s="4" t="s">
        <v>1117</v>
      </c>
      <c r="B113" s="5" t="n">
        <v>5</v>
      </c>
      <c r="C113" s="5" t="n">
        <v>2</v>
      </c>
      <c r="D113" s="5" t="n">
        <v>1</v>
      </c>
    </row>
    <row r="114" spans="1:4">
      <c r="A114" s="4" t="s">
        <v>1118</v>
      </c>
      <c r="B114" s="7" t="n">
        <v>374000</v>
      </c>
      <c r="C114" s="7" t="n">
        <v>200000</v>
      </c>
      <c r="D114" s="7" t="n">
        <v>190000</v>
      </c>
    </row>
    <row r="115" spans="1:4">
      <c r="A115" s="4" t="s">
        <v>1119</v>
      </c>
      <c r="B115" s="5" t="n">
        <v>368000</v>
      </c>
      <c r="C115" s="5" t="n">
        <v>196000</v>
      </c>
      <c r="D115" s="7" t="n">
        <v>189000</v>
      </c>
    </row>
    <row r="116" spans="1:4">
      <c r="A116" s="4" t="s">
        <v>1120</v>
      </c>
      <c r="B116" s="5" t="n">
        <v>20000</v>
      </c>
      <c r="C116" s="5" t="n">
        <v>0</v>
      </c>
    </row>
    <row r="117" spans="1:4">
      <c r="A117" s="4" t="s">
        <v>773</v>
      </c>
      <c r="B117" s="7" t="n">
        <v>145000</v>
      </c>
      <c r="C117" s="7" t="n">
        <v>0</v>
      </c>
    </row>
    <row r="118" spans="1:4">
      <c r="A118" s="4" t="s">
        <v>1121</v>
      </c>
      <c r="B118" s="5" t="n">
        <v>0</v>
      </c>
      <c r="C118" s="5" t="n">
        <v>1</v>
      </c>
    </row>
    <row r="119" spans="1:4">
      <c r="A119" s="4" t="s">
        <v>1122</v>
      </c>
      <c r="B119" s="7" t="n">
        <v>0</v>
      </c>
      <c r="C119" s="7" t="n">
        <v>2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8"/>
    <col customWidth="1" max="2" min="2" width="15"/>
    <col customWidth="1" max="3" min="3" width="17"/>
    <col customWidth="1" max="4" min="4" width="17"/>
    <col customWidth="1" max="5" min="5" width="14"/>
  </cols>
  <sheetData>
    <row r="1" spans="1:5">
      <c r="A1" s="1" t="s">
        <v>1131</v>
      </c>
      <c r="B1" s="2" t="s">
        <v>1132</v>
      </c>
      <c r="C1" s="2" t="s">
        <v>1</v>
      </c>
    </row>
    <row r="2" spans="1:5">
      <c r="B2" s="2" t="s">
        <v>1133</v>
      </c>
      <c r="C2" s="2" t="s">
        <v>2</v>
      </c>
      <c r="D2" s="2" t="s">
        <v>30</v>
      </c>
      <c r="E2" s="2" t="s">
        <v>99</v>
      </c>
    </row>
    <row r="3" spans="1:5">
      <c r="A3" s="3" t="s">
        <v>263</v>
      </c>
    </row>
    <row r="4" spans="1:5">
      <c r="A4" s="4" t="s">
        <v>1134</v>
      </c>
      <c r="C4" s="7" t="n">
        <v>134966</v>
      </c>
      <c r="D4" s="7" t="n">
        <v>129878</v>
      </c>
    </row>
    <row r="5" spans="1:5">
      <c r="A5" s="4" t="s">
        <v>1135</v>
      </c>
      <c r="C5" s="5" t="n">
        <v>58790</v>
      </c>
      <c r="D5" s="5" t="n">
        <v>51722</v>
      </c>
    </row>
    <row r="6" spans="1:5">
      <c r="A6" s="4" t="s">
        <v>1136</v>
      </c>
      <c r="C6" s="5" t="n">
        <v>76176</v>
      </c>
      <c r="D6" s="5" t="n">
        <v>78156</v>
      </c>
    </row>
    <row r="7" spans="1:5">
      <c r="A7" s="4" t="s">
        <v>1137</v>
      </c>
      <c r="C7" s="5" t="n">
        <v>7200</v>
      </c>
      <c r="D7" s="5" t="n">
        <v>7200</v>
      </c>
      <c r="E7" s="7" t="n">
        <v>7000</v>
      </c>
    </row>
    <row r="8" spans="1:5">
      <c r="A8" s="4" t="s">
        <v>217</v>
      </c>
      <c r="C8" s="5" t="n">
        <v>0</v>
      </c>
      <c r="D8" s="5" t="n">
        <v>0</v>
      </c>
    </row>
    <row r="9" spans="1:5">
      <c r="A9" s="4" t="s">
        <v>118</v>
      </c>
      <c r="C9" s="5" t="n">
        <v>0</v>
      </c>
      <c r="D9" s="5" t="n">
        <v>0</v>
      </c>
      <c r="E9" s="5" t="n">
        <v>1502</v>
      </c>
    </row>
    <row r="10" spans="1:5">
      <c r="A10" s="4" t="s">
        <v>1138</v>
      </c>
    </row>
    <row r="11" spans="1:5">
      <c r="A11" s="3" t="s">
        <v>263</v>
      </c>
    </row>
    <row r="12" spans="1:5">
      <c r="A12" s="4" t="s">
        <v>1134</v>
      </c>
      <c r="C12" s="5" t="n">
        <v>7562</v>
      </c>
      <c r="D12" s="5" t="n">
        <v>7562</v>
      </c>
    </row>
    <row r="13" spans="1:5">
      <c r="A13" s="4" t="s">
        <v>1139</v>
      </c>
    </row>
    <row r="14" spans="1:5">
      <c r="A14" s="3" t="s">
        <v>263</v>
      </c>
    </row>
    <row r="15" spans="1:5">
      <c r="A15" s="4" t="s">
        <v>1134</v>
      </c>
      <c r="C15" s="5" t="n">
        <v>472</v>
      </c>
      <c r="D15" s="5" t="n">
        <v>349</v>
      </c>
    </row>
    <row r="16" spans="1:5">
      <c r="A16" s="4" t="s">
        <v>1140</v>
      </c>
    </row>
    <row r="17" spans="1:5">
      <c r="A17" s="3" t="s">
        <v>263</v>
      </c>
    </row>
    <row r="18" spans="1:5">
      <c r="A18" s="4" t="s">
        <v>1134</v>
      </c>
      <c r="C18" s="7" t="n">
        <v>9004</v>
      </c>
      <c r="D18" s="7" t="n">
        <v>8677</v>
      </c>
    </row>
    <row r="19" spans="1:5">
      <c r="A19" s="4" t="s">
        <v>1141</v>
      </c>
      <c r="C19" s="4" t="s">
        <v>1142</v>
      </c>
      <c r="D19" s="4" t="s">
        <v>1142</v>
      </c>
    </row>
    <row r="20" spans="1:5">
      <c r="A20" s="4" t="s">
        <v>1143</v>
      </c>
    </row>
    <row r="21" spans="1:5">
      <c r="A21" s="3" t="s">
        <v>263</v>
      </c>
    </row>
    <row r="22" spans="1:5">
      <c r="A22" s="4" t="s">
        <v>1134</v>
      </c>
      <c r="C22" s="7" t="n">
        <v>221</v>
      </c>
      <c r="D22" s="7" t="n">
        <v>221</v>
      </c>
    </row>
    <row r="23" spans="1:5">
      <c r="A23" s="4" t="s">
        <v>1144</v>
      </c>
    </row>
    <row r="24" spans="1:5">
      <c r="A24" s="3" t="s">
        <v>263</v>
      </c>
    </row>
    <row r="25" spans="1:5">
      <c r="A25" s="4" t="s">
        <v>1134</v>
      </c>
      <c r="C25" s="5" t="n">
        <v>19433</v>
      </c>
      <c r="D25" s="5" t="n">
        <v>18933</v>
      </c>
    </row>
    <row r="26" spans="1:5">
      <c r="A26" s="4" t="s">
        <v>1145</v>
      </c>
    </row>
    <row r="27" spans="1:5">
      <c r="A27" s="3" t="s">
        <v>263</v>
      </c>
    </row>
    <row r="28" spans="1:5">
      <c r="A28" s="4" t="s">
        <v>1134</v>
      </c>
      <c r="C28" s="5" t="n">
        <v>13439</v>
      </c>
      <c r="D28" s="5" t="n">
        <v>12670</v>
      </c>
    </row>
    <row r="29" spans="1:5">
      <c r="A29" s="4" t="s">
        <v>1146</v>
      </c>
    </row>
    <row r="30" spans="1:5">
      <c r="A30" s="3" t="s">
        <v>263</v>
      </c>
    </row>
    <row r="31" spans="1:5">
      <c r="A31" s="4" t="s">
        <v>1134</v>
      </c>
      <c r="C31" s="7" t="n">
        <v>84835</v>
      </c>
      <c r="D31" s="7" t="n">
        <v>81466</v>
      </c>
    </row>
    <row r="32" spans="1:5">
      <c r="A32" s="4" t="s">
        <v>1147</v>
      </c>
    </row>
    <row r="33" spans="1:5">
      <c r="A33" s="3" t="s">
        <v>263</v>
      </c>
    </row>
    <row r="34" spans="1:5">
      <c r="A34" s="4" t="s">
        <v>1136</v>
      </c>
      <c r="B34" s="7" t="n">
        <v>400</v>
      </c>
    </row>
    <row r="35" spans="1:5">
      <c r="A35" s="4" t="s">
        <v>217</v>
      </c>
      <c r="B35" s="7" t="n">
        <v>2200</v>
      </c>
    </row>
    <row r="36" spans="1:5">
      <c r="A36" s="4" t="s">
        <v>1148</v>
      </c>
      <c r="E36" s="5" t="n">
        <v>200</v>
      </c>
    </row>
    <row r="37" spans="1:5">
      <c r="A37" s="4" t="s">
        <v>118</v>
      </c>
      <c r="E37" s="7" t="n">
        <v>1600</v>
      </c>
    </row>
    <row r="38" spans="1:5">
      <c r="A38" s="4" t="s">
        <v>1149</v>
      </c>
    </row>
    <row r="39" spans="1:5">
      <c r="A39" s="3" t="s">
        <v>263</v>
      </c>
    </row>
    <row r="40" spans="1:5">
      <c r="A40" s="4" t="s">
        <v>1141</v>
      </c>
      <c r="C40" s="4" t="s">
        <v>1142</v>
      </c>
      <c r="D40" s="4" t="s">
        <v>1142</v>
      </c>
    </row>
    <row r="41" spans="1:5">
      <c r="A41" s="4" t="s">
        <v>1150</v>
      </c>
    </row>
    <row r="42" spans="1:5">
      <c r="A42" s="3" t="s">
        <v>263</v>
      </c>
    </row>
    <row r="43" spans="1:5">
      <c r="A43" s="4" t="s">
        <v>1141</v>
      </c>
      <c r="C43" s="4" t="s">
        <v>1142</v>
      </c>
      <c r="D43" s="4" t="s">
        <v>1142</v>
      </c>
    </row>
    <row r="44" spans="1:5">
      <c r="A44" s="4" t="s">
        <v>1151</v>
      </c>
    </row>
    <row r="45" spans="1:5">
      <c r="A45" s="3" t="s">
        <v>263</v>
      </c>
    </row>
    <row r="46" spans="1:5">
      <c r="A46" s="4" t="s">
        <v>1141</v>
      </c>
      <c r="C46" s="4" t="s">
        <v>509</v>
      </c>
      <c r="D46" s="4" t="s">
        <v>509</v>
      </c>
    </row>
    <row r="47" spans="1:5">
      <c r="A47" s="4" t="s">
        <v>1152</v>
      </c>
    </row>
    <row r="48" spans="1:5">
      <c r="A48" s="3" t="s">
        <v>263</v>
      </c>
    </row>
    <row r="49" spans="1:5">
      <c r="A49" s="4" t="s">
        <v>1141</v>
      </c>
      <c r="C49" s="4" t="s">
        <v>1153</v>
      </c>
      <c r="D49" s="4" t="s">
        <v>1153</v>
      </c>
    </row>
    <row r="50" spans="1:5">
      <c r="A50" s="4" t="s">
        <v>1154</v>
      </c>
    </row>
    <row r="51" spans="1:5">
      <c r="A51" s="3" t="s">
        <v>263</v>
      </c>
    </row>
    <row r="52" spans="1:5">
      <c r="A52" s="4" t="s">
        <v>1141</v>
      </c>
      <c r="C52" s="4" t="s">
        <v>509</v>
      </c>
      <c r="D52" s="4" t="s">
        <v>509</v>
      </c>
    </row>
    <row r="53" spans="1:5">
      <c r="A53" s="4" t="s">
        <v>1155</v>
      </c>
    </row>
    <row r="54" spans="1:5">
      <c r="A54" s="3" t="s">
        <v>263</v>
      </c>
    </row>
    <row r="55" spans="1:5">
      <c r="A55" s="4" t="s">
        <v>1141</v>
      </c>
      <c r="C55" s="4" t="s">
        <v>1156</v>
      </c>
      <c r="D55" s="4" t="s">
        <v>1156</v>
      </c>
    </row>
    <row r="56" spans="1:5">
      <c r="A56" s="4" t="s">
        <v>1157</v>
      </c>
    </row>
    <row r="57" spans="1:5">
      <c r="A57" s="3" t="s">
        <v>263</v>
      </c>
    </row>
    <row r="58" spans="1:5">
      <c r="A58" s="4" t="s">
        <v>1141</v>
      </c>
      <c r="C58" s="4" t="s">
        <v>511</v>
      </c>
      <c r="D58" s="4" t="s">
        <v>511</v>
      </c>
    </row>
    <row r="59" spans="1:5">
      <c r="A59" s="4" t="s">
        <v>1158</v>
      </c>
    </row>
    <row r="60" spans="1:5">
      <c r="A60" s="3" t="s">
        <v>263</v>
      </c>
    </row>
    <row r="61" spans="1:5">
      <c r="A61" s="4" t="s">
        <v>1141</v>
      </c>
      <c r="C61" s="4" t="s">
        <v>1159</v>
      </c>
      <c r="D61" s="4" t="s">
        <v>115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0</v>
      </c>
      <c r="B1" s="2" t="s">
        <v>1</v>
      </c>
    </row>
    <row r="2" spans="1:4">
      <c r="B2" s="2" t="s">
        <v>2</v>
      </c>
      <c r="C2" s="2" t="s">
        <v>30</v>
      </c>
      <c r="D2" s="2" t="s">
        <v>99</v>
      </c>
    </row>
    <row r="3" spans="1:4">
      <c r="A3" s="3" t="s">
        <v>1161</v>
      </c>
    </row>
    <row r="4" spans="1:4">
      <c r="A4" s="4" t="s">
        <v>735</v>
      </c>
      <c r="B4" s="7" t="n">
        <v>137890</v>
      </c>
      <c r="C4" s="7" t="n">
        <v>137890</v>
      </c>
      <c r="D4" s="7" t="n">
        <v>137890</v>
      </c>
    </row>
    <row r="5" spans="1:4">
      <c r="A5" s="4" t="s">
        <v>1162</v>
      </c>
      <c r="B5" s="5" t="n">
        <v>0</v>
      </c>
      <c r="C5" s="5" t="n">
        <v>0</v>
      </c>
      <c r="D5" s="5" t="n">
        <v>0</v>
      </c>
    </row>
    <row r="6" spans="1:4">
      <c r="A6" s="4" t="s">
        <v>1163</v>
      </c>
      <c r="B6" s="5" t="n">
        <v>0</v>
      </c>
      <c r="C6" s="5" t="n">
        <v>0</v>
      </c>
      <c r="D6" s="5" t="n">
        <v>0</v>
      </c>
    </row>
    <row r="7" spans="1:4">
      <c r="A7" s="4" t="s">
        <v>738</v>
      </c>
      <c r="B7" s="7" t="n">
        <v>137890</v>
      </c>
      <c r="C7" s="7" t="n">
        <v>137890</v>
      </c>
      <c r="D7" s="7" t="n">
        <v>1378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1164</v>
      </c>
      <c r="B1" s="2" t="s">
        <v>1</v>
      </c>
    </row>
    <row r="2" spans="1:4">
      <c r="B2" s="2" t="s">
        <v>2</v>
      </c>
      <c r="C2" s="2" t="s">
        <v>30</v>
      </c>
      <c r="D2" s="2" t="s">
        <v>99</v>
      </c>
    </row>
    <row r="3" spans="1:4">
      <c r="A3" s="3" t="s">
        <v>1165</v>
      </c>
    </row>
    <row r="4" spans="1:4">
      <c r="A4" s="4" t="s">
        <v>1166</v>
      </c>
      <c r="B4" s="7" t="n">
        <v>39782000</v>
      </c>
      <c r="C4" s="7" t="n">
        <v>39782000</v>
      </c>
    </row>
    <row r="5" spans="1:4">
      <c r="A5" s="4" t="s">
        <v>1167</v>
      </c>
      <c r="B5" s="5" t="n">
        <v>31649000</v>
      </c>
      <c r="C5" s="5" t="n">
        <v>29149000</v>
      </c>
    </row>
    <row r="6" spans="1:4">
      <c r="A6" s="4" t="s">
        <v>1168</v>
      </c>
      <c r="B6" s="5" t="n">
        <v>8133000</v>
      </c>
      <c r="C6" s="5" t="n">
        <v>10633000</v>
      </c>
    </row>
    <row r="7" spans="1:4">
      <c r="A7" s="4" t="s">
        <v>1169</v>
      </c>
      <c r="B7" s="5" t="n">
        <v>0</v>
      </c>
      <c r="C7" s="5" t="n">
        <v>0</v>
      </c>
      <c r="D7" s="7" t="n">
        <v>0</v>
      </c>
    </row>
    <row r="8" spans="1:4">
      <c r="A8" s="4" t="s">
        <v>1170</v>
      </c>
    </row>
    <row r="9" spans="1:4">
      <c r="A9" s="3" t="s">
        <v>1165</v>
      </c>
    </row>
    <row r="10" spans="1:4">
      <c r="A10" s="4" t="s">
        <v>1166</v>
      </c>
      <c r="B10" s="5" t="n">
        <v>36172000</v>
      </c>
      <c r="C10" s="5" t="n">
        <v>36172000</v>
      </c>
    </row>
    <row r="11" spans="1:4">
      <c r="A11" s="4" t="s">
        <v>1167</v>
      </c>
      <c r="B11" s="5" t="n">
        <v>29128000</v>
      </c>
      <c r="C11" s="5" t="n">
        <v>26628000</v>
      </c>
    </row>
    <row r="12" spans="1:4">
      <c r="A12" s="4" t="s">
        <v>1168</v>
      </c>
      <c r="B12" s="7" t="n">
        <v>7044000</v>
      </c>
      <c r="C12" s="5" t="n">
        <v>9544000</v>
      </c>
    </row>
    <row r="13" spans="1:4">
      <c r="A13" s="4" t="s">
        <v>1171</v>
      </c>
      <c r="B13" s="4" t="s">
        <v>1172</v>
      </c>
    </row>
    <row r="14" spans="1:4">
      <c r="A14" s="4" t="s">
        <v>1173</v>
      </c>
    </row>
    <row r="15" spans="1:4">
      <c r="A15" s="3" t="s">
        <v>1165</v>
      </c>
    </row>
    <row r="16" spans="1:4">
      <c r="A16" s="4" t="s">
        <v>1166</v>
      </c>
      <c r="B16" s="7" t="n">
        <v>1600000</v>
      </c>
      <c r="C16" s="5" t="n">
        <v>1600000</v>
      </c>
    </row>
    <row r="17" spans="1:4">
      <c r="A17" s="4" t="s">
        <v>1167</v>
      </c>
      <c r="B17" s="5" t="n">
        <v>511000</v>
      </c>
      <c r="C17" s="5" t="n">
        <v>511000</v>
      </c>
    </row>
    <row r="18" spans="1:4">
      <c r="A18" s="4" t="s">
        <v>1168</v>
      </c>
      <c r="B18" s="5" t="n">
        <v>1089000</v>
      </c>
      <c r="C18" s="5" t="n">
        <v>1089000</v>
      </c>
    </row>
    <row r="19" spans="1:4">
      <c r="A19" s="4" t="s">
        <v>1174</v>
      </c>
    </row>
    <row r="20" spans="1:4">
      <c r="A20" s="3" t="s">
        <v>1165</v>
      </c>
    </row>
    <row r="21" spans="1:4">
      <c r="A21" s="4" t="s">
        <v>1166</v>
      </c>
      <c r="B21" s="5" t="n">
        <v>1568000</v>
      </c>
      <c r="C21" s="5" t="n">
        <v>1568000</v>
      </c>
    </row>
    <row r="22" spans="1:4">
      <c r="A22" s="4" t="s">
        <v>1167</v>
      </c>
      <c r="B22" s="5" t="n">
        <v>1568000</v>
      </c>
      <c r="C22" s="5" t="n">
        <v>1568000</v>
      </c>
    </row>
    <row r="23" spans="1:4">
      <c r="A23" s="4" t="s">
        <v>1168</v>
      </c>
      <c r="B23" s="5" t="n">
        <v>0</v>
      </c>
      <c r="C23" s="5" t="n">
        <v>0</v>
      </c>
    </row>
    <row r="24" spans="1:4">
      <c r="A24" s="4" t="s">
        <v>1175</v>
      </c>
    </row>
    <row r="25" spans="1:4">
      <c r="A25" s="3" t="s">
        <v>1165</v>
      </c>
    </row>
    <row r="26" spans="1:4">
      <c r="A26" s="4" t="s">
        <v>1166</v>
      </c>
      <c r="B26" s="5" t="n">
        <v>442000</v>
      </c>
      <c r="C26" s="5" t="n">
        <v>442000</v>
      </c>
    </row>
    <row r="27" spans="1:4">
      <c r="A27" s="4" t="s">
        <v>1167</v>
      </c>
      <c r="B27" s="5" t="n">
        <v>442000</v>
      </c>
      <c r="C27" s="5" t="n">
        <v>442000</v>
      </c>
    </row>
    <row r="28" spans="1:4">
      <c r="A28" s="4" t="s">
        <v>1168</v>
      </c>
      <c r="B28" s="7" t="n">
        <v>0</v>
      </c>
      <c r="C28"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176</v>
      </c>
      <c r="B1" s="2" t="s">
        <v>1177</v>
      </c>
    </row>
    <row r="2" spans="1:2">
      <c r="A2" s="4" t="s">
        <v>1173</v>
      </c>
    </row>
    <row r="3" spans="1:2">
      <c r="A3" s="3" t="s">
        <v>1178</v>
      </c>
    </row>
    <row r="4" spans="1:2">
      <c r="A4" s="4" t="s">
        <v>1179</v>
      </c>
      <c r="B4" s="6" t="n">
        <v>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180</v>
      </c>
      <c r="B1" s="2" t="s">
        <v>1181</v>
      </c>
    </row>
    <row r="2" spans="1:2">
      <c r="A2" s="3" t="s">
        <v>267</v>
      </c>
    </row>
    <row r="3" spans="1:2">
      <c r="A3" s="5" t="n">
        <v>2017</v>
      </c>
      <c r="B3" s="7" t="n">
        <v>2089</v>
      </c>
    </row>
    <row r="4" spans="1:2">
      <c r="A4" s="5" t="n">
        <v>2018</v>
      </c>
      <c r="B4" s="5" t="n">
        <v>1669</v>
      </c>
    </row>
    <row r="5" spans="1:2">
      <c r="A5" s="5" t="n">
        <v>2019</v>
      </c>
      <c r="B5" s="5" t="n">
        <v>1295</v>
      </c>
    </row>
    <row r="6" spans="1:2">
      <c r="A6" s="5" t="n">
        <v>2020</v>
      </c>
      <c r="B6" s="5" t="n">
        <v>944</v>
      </c>
    </row>
    <row r="7" spans="1:2">
      <c r="A7" s="5" t="n">
        <v>2021</v>
      </c>
      <c r="B7" s="5" t="n">
        <v>601</v>
      </c>
    </row>
    <row r="8" spans="1:2">
      <c r="A8" s="4" t="s">
        <v>1182</v>
      </c>
      <c r="B8" s="5" t="n">
        <v>446</v>
      </c>
    </row>
    <row r="9" spans="1:2">
      <c r="A9" s="4" t="s">
        <v>164</v>
      </c>
      <c r="B9" s="7" t="n">
        <v>70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7"/>
    <col customWidth="1" max="2" min="2" width="27"/>
    <col customWidth="1" max="3" min="3" width="27"/>
    <col customWidth="1" max="4" min="4" width="27"/>
  </cols>
  <sheetData>
    <row r="1" spans="1:4">
      <c r="A1" s="1" t="s">
        <v>1183</v>
      </c>
      <c r="B1" s="2" t="s">
        <v>1</v>
      </c>
    </row>
    <row r="2" spans="1:4">
      <c r="B2" s="2" t="s">
        <v>1184</v>
      </c>
      <c r="C2" s="2" t="s">
        <v>1185</v>
      </c>
      <c r="D2" s="2" t="s">
        <v>1186</v>
      </c>
    </row>
    <row r="3" spans="1:4">
      <c r="A3" s="3" t="s">
        <v>1187</v>
      </c>
    </row>
    <row r="4" spans="1:4">
      <c r="A4" s="4" t="s">
        <v>1188</v>
      </c>
      <c r="B4" s="5" t="n">
        <v>9</v>
      </c>
      <c r="C4" s="5" t="n">
        <v>9</v>
      </c>
      <c r="D4" s="5" t="n">
        <v>9</v>
      </c>
    </row>
    <row r="5" spans="1:4">
      <c r="A5" s="4" t="s">
        <v>1189</v>
      </c>
    </row>
    <row r="6" spans="1:4">
      <c r="A6" s="3" t="s">
        <v>1187</v>
      </c>
    </row>
    <row r="7" spans="1:4">
      <c r="A7" s="4" t="s">
        <v>1190</v>
      </c>
      <c r="B7" s="6" t="n">
        <v>1.1</v>
      </c>
      <c r="C7" s="7" t="n">
        <v>1</v>
      </c>
      <c r="D7" s="6" t="n">
        <v>1.1</v>
      </c>
    </row>
    <row r="8" spans="1:4">
      <c r="A8" s="4" t="s">
        <v>505</v>
      </c>
    </row>
    <row r="9" spans="1:4">
      <c r="A9" s="3" t="s">
        <v>1187</v>
      </c>
    </row>
    <row r="10" spans="1:4">
      <c r="A10" s="4" t="s">
        <v>1188</v>
      </c>
      <c r="B10" s="5" t="n">
        <v>7</v>
      </c>
      <c r="C10" s="5" t="n">
        <v>7</v>
      </c>
    </row>
    <row r="11" spans="1:4">
      <c r="A11" s="4" t="s">
        <v>1191</v>
      </c>
      <c r="B11" s="6" t="n">
        <v>37.9</v>
      </c>
      <c r="C11" s="6" t="n">
        <v>36.8</v>
      </c>
    </row>
    <row r="12" spans="1:4">
      <c r="A12" s="4" t="s">
        <v>506</v>
      </c>
    </row>
    <row r="13" spans="1:4">
      <c r="A13" s="3" t="s">
        <v>1187</v>
      </c>
    </row>
    <row r="14" spans="1:4">
      <c r="A14" s="4" t="s">
        <v>1188</v>
      </c>
      <c r="B14" s="5" t="n">
        <v>2</v>
      </c>
      <c r="C14" s="5" t="n">
        <v>2</v>
      </c>
    </row>
    <row r="15" spans="1:4">
      <c r="A15" s="4" t="s">
        <v>1191</v>
      </c>
      <c r="B15" s="6" t="n">
        <v>0.8</v>
      </c>
      <c r="C15" s="6" t="n">
        <v>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8"/>
    <col customWidth="1" max="13" min="13" width="21"/>
    <col customWidth="1" max="14" min="14" width="8"/>
    <col customWidth="1" max="15" min="15" width="21"/>
    <col customWidth="1" max="16" min="16" width="8"/>
    <col customWidth="1" max="17" min="17" width="21"/>
  </cols>
  <sheetData>
    <row r="1" spans="1:17">
      <c r="A1" s="1" t="s">
        <v>1192</v>
      </c>
      <c r="C1" s="2" t="s">
        <v>617</v>
      </c>
      <c r="K1" s="2" t="s">
        <v>1</v>
      </c>
    </row>
    <row r="2" spans="1:17">
      <c r="C2" s="2" t="s">
        <v>1193</v>
      </c>
      <c r="D2" s="2" t="s">
        <v>751</v>
      </c>
      <c r="E2" s="2" t="s">
        <v>752</v>
      </c>
      <c r="F2" s="2" t="s">
        <v>753</v>
      </c>
      <c r="G2" s="2" t="s">
        <v>485</v>
      </c>
      <c r="H2" s="2" t="s">
        <v>754</v>
      </c>
      <c r="I2" s="2" t="s">
        <v>755</v>
      </c>
      <c r="J2" s="2" t="s">
        <v>756</v>
      </c>
      <c r="K2" s="2" t="s">
        <v>1193</v>
      </c>
      <c r="M2" s="2" t="s">
        <v>485</v>
      </c>
      <c r="O2" s="2" t="s">
        <v>563</v>
      </c>
      <c r="Q2" s="2" t="s">
        <v>1194</v>
      </c>
    </row>
    <row r="3" spans="1:17">
      <c r="A3" s="3" t="s">
        <v>1195</v>
      </c>
    </row>
    <row r="4" spans="1:17">
      <c r="A4" s="4" t="s">
        <v>134</v>
      </c>
      <c r="C4" s="7" t="n">
        <v>13279</v>
      </c>
      <c r="D4" s="7" t="n">
        <v>13617</v>
      </c>
      <c r="E4" s="7" t="n">
        <v>12654</v>
      </c>
      <c r="F4" s="7" t="n">
        <v>12812</v>
      </c>
      <c r="G4" s="7" t="n">
        <v>13327</v>
      </c>
      <c r="H4" s="7" t="n">
        <v>12888</v>
      </c>
      <c r="I4" s="7" t="n">
        <v>11865</v>
      </c>
      <c r="J4" s="7" t="n">
        <v>11703</v>
      </c>
      <c r="K4" s="7" t="n">
        <v>52362</v>
      </c>
      <c r="L4" s="4" t="s">
        <v>80</v>
      </c>
      <c r="M4" s="7" t="n">
        <v>49782</v>
      </c>
      <c r="N4" s="4" t="s">
        <v>80</v>
      </c>
      <c r="O4" s="7" t="n">
        <v>43288</v>
      </c>
      <c r="P4" s="4" t="s">
        <v>80</v>
      </c>
    </row>
    <row r="5" spans="1:17">
      <c r="A5" s="3" t="s">
        <v>1196</v>
      </c>
    </row>
    <row r="6" spans="1:17">
      <c r="A6" s="4" t="s">
        <v>1197</v>
      </c>
      <c r="B6" s="4" t="s">
        <v>143</v>
      </c>
      <c r="C6" s="5" t="n">
        <v>88086</v>
      </c>
      <c r="G6" s="5" t="n">
        <v>86751</v>
      </c>
      <c r="K6" s="5" t="n">
        <v>88086</v>
      </c>
      <c r="M6" s="5" t="n">
        <v>86751</v>
      </c>
    </row>
    <row r="7" spans="1:17">
      <c r="A7" s="4" t="s">
        <v>1198</v>
      </c>
      <c r="C7" s="7" t="n">
        <v>1500</v>
      </c>
      <c r="G7" s="5" t="n">
        <v>1300</v>
      </c>
      <c r="K7" s="5" t="n">
        <v>1500</v>
      </c>
      <c r="M7" s="5" t="n">
        <v>1300</v>
      </c>
      <c r="O7" s="5" t="n">
        <v>1300</v>
      </c>
    </row>
    <row r="8" spans="1:17">
      <c r="A8" s="4" t="s">
        <v>1199</v>
      </c>
      <c r="K8" s="5" t="n">
        <v>1726</v>
      </c>
      <c r="M8" s="5" t="n">
        <v>1654</v>
      </c>
    </row>
    <row r="9" spans="1:17">
      <c r="A9" s="4" t="s">
        <v>1200</v>
      </c>
      <c r="K9" s="7" t="n">
        <v>598</v>
      </c>
      <c r="M9" s="5" t="n">
        <v>656</v>
      </c>
    </row>
    <row r="10" spans="1:17">
      <c r="A10" s="4" t="s">
        <v>1201</v>
      </c>
    </row>
    <row r="11" spans="1:17">
      <c r="A11" s="3" t="s">
        <v>1195</v>
      </c>
    </row>
    <row r="12" spans="1:17">
      <c r="A12" s="4" t="s">
        <v>1202</v>
      </c>
      <c r="C12" s="5" t="n">
        <v>10</v>
      </c>
      <c r="K12" s="5" t="n">
        <v>10</v>
      </c>
    </row>
    <row r="13" spans="1:17">
      <c r="A13" s="4" t="s">
        <v>1203</v>
      </c>
      <c r="K13" s="4" t="s">
        <v>1204</v>
      </c>
    </row>
    <row r="14" spans="1:17">
      <c r="A14" s="3" t="s">
        <v>1196</v>
      </c>
    </row>
    <row r="15" spans="1:17">
      <c r="A15" s="4" t="s">
        <v>1197</v>
      </c>
      <c r="C15" s="7" t="n">
        <v>11565</v>
      </c>
      <c r="G15" s="5" t="n">
        <v>11604</v>
      </c>
      <c r="K15" s="7" t="n">
        <v>11565</v>
      </c>
      <c r="M15" s="5" t="n">
        <v>11604</v>
      </c>
      <c r="O15" s="5" t="n">
        <v>10131</v>
      </c>
    </row>
    <row r="16" spans="1:17">
      <c r="A16" s="4" t="s">
        <v>1198</v>
      </c>
      <c r="C16" s="7" t="n">
        <v>1686</v>
      </c>
      <c r="G16" s="7" t="n">
        <v>3163</v>
      </c>
      <c r="K16" s="5" t="n">
        <v>1686</v>
      </c>
      <c r="M16" s="5" t="n">
        <v>3163</v>
      </c>
      <c r="O16" s="5" t="n">
        <v>2608</v>
      </c>
    </row>
    <row r="17" spans="1:17">
      <c r="A17" s="4" t="s">
        <v>1205</v>
      </c>
      <c r="K17" s="5" t="n">
        <v>1753</v>
      </c>
      <c r="M17" s="5" t="n">
        <v>1588</v>
      </c>
      <c r="O17" s="5" t="n">
        <v>1432</v>
      </c>
    </row>
    <row r="18" spans="1:17">
      <c r="A18" s="4" t="s">
        <v>1206</v>
      </c>
      <c r="K18" s="7" t="n">
        <v>598</v>
      </c>
      <c r="M18" s="7" t="n">
        <v>656</v>
      </c>
      <c r="O18" s="5" t="n">
        <v>669</v>
      </c>
    </row>
    <row r="19" spans="1:17">
      <c r="A19" s="4" t="s">
        <v>1207</v>
      </c>
    </row>
    <row r="20" spans="1:17">
      <c r="A20" s="3" t="s">
        <v>1195</v>
      </c>
    </row>
    <row r="21" spans="1:17">
      <c r="A21" s="4" t="s">
        <v>134</v>
      </c>
      <c r="O21" s="7" t="n">
        <v>500</v>
      </c>
    </row>
    <row r="22" spans="1:17">
      <c r="A22" s="4" t="s">
        <v>1208</v>
      </c>
      <c r="Q22" s="7" t="n">
        <v>1100</v>
      </c>
    </row>
    <row r="23" spans="1:17"/>
    <row r="24" spans="1:17">
      <c r="A24" s="4" t="s">
        <v>49</v>
      </c>
      <c r="B24" s="4" t="s">
        <v>86</v>
      </c>
    </row>
    <row r="25" spans="1:17">
      <c r="A25" s="4" t="s">
        <v>87</v>
      </c>
      <c r="B25" s="4" t="s">
        <v>86</v>
      </c>
    </row>
    <row r="26" spans="1:17">
      <c r="A26" s="4" t="s">
        <v>143</v>
      </c>
      <c r="B26" s="4" t="s">
        <v>86</v>
      </c>
    </row>
  </sheetData>
  <mergeCells count="10">
    <mergeCell ref="A1:B2"/>
    <mergeCell ref="C1:J1"/>
    <mergeCell ref="K1:P1"/>
    <mergeCell ref="K2:L2"/>
    <mergeCell ref="M2:N2"/>
    <mergeCell ref="O2:P2"/>
    <mergeCell ref="A23:P23"/>
    <mergeCell ref="B24:P24"/>
    <mergeCell ref="B25:P25"/>
    <mergeCell ref="B26:P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8</v>
      </c>
      <c r="C1" s="2" t="s">
        <v>1</v>
      </c>
    </row>
    <row r="2" spans="1:5">
      <c r="C2" s="2" t="s">
        <v>2</v>
      </c>
      <c r="D2" s="2" t="s">
        <v>30</v>
      </c>
      <c r="E2" s="2" t="s">
        <v>99</v>
      </c>
    </row>
    <row r="3" spans="1:5">
      <c r="A3" s="3" t="s">
        <v>189</v>
      </c>
    </row>
    <row r="4" spans="1:5">
      <c r="A4" s="4" t="s">
        <v>134</v>
      </c>
      <c r="B4" s="4" t="s">
        <v>80</v>
      </c>
      <c r="C4" s="7" t="n">
        <v>52362</v>
      </c>
      <c r="D4" s="7" t="n">
        <v>49782</v>
      </c>
      <c r="E4" s="7" t="n">
        <v>43288</v>
      </c>
    </row>
    <row r="5" spans="1:5">
      <c r="A5" s="3" t="s">
        <v>190</v>
      </c>
    </row>
    <row r="6" spans="1:5">
      <c r="A6" s="4" t="s">
        <v>161</v>
      </c>
      <c r="B6" s="4" t="s">
        <v>143</v>
      </c>
      <c r="C6" s="5" t="n">
        <v>2862</v>
      </c>
      <c r="D6" s="5" t="n">
        <v>2586</v>
      </c>
      <c r="E6" s="5" t="n">
        <v>2037</v>
      </c>
    </row>
    <row r="7" spans="1:5">
      <c r="A7" s="4" t="s">
        <v>110</v>
      </c>
      <c r="C7" s="5" t="n">
        <v>10353</v>
      </c>
      <c r="D7" s="5" t="n">
        <v>7451</v>
      </c>
      <c r="E7" s="5" t="n">
        <v>8477</v>
      </c>
    </row>
    <row r="8" spans="1:5">
      <c r="A8" s="4" t="s">
        <v>191</v>
      </c>
      <c r="C8" s="5" t="n">
        <v>-56080</v>
      </c>
      <c r="D8" s="5" t="n">
        <v>-74841</v>
      </c>
      <c r="E8" s="5" t="n">
        <v>-21365</v>
      </c>
    </row>
    <row r="9" spans="1:5">
      <c r="A9" s="4" t="s">
        <v>192</v>
      </c>
      <c r="C9" s="5" t="n">
        <v>55636</v>
      </c>
      <c r="D9" s="5" t="n">
        <v>64398</v>
      </c>
      <c r="E9" s="5" t="n">
        <v>34717</v>
      </c>
    </row>
    <row r="10" spans="1:5">
      <c r="A10" s="4" t="s">
        <v>193</v>
      </c>
      <c r="C10" s="5" t="n">
        <v>2322</v>
      </c>
      <c r="D10" s="5" t="n">
        <v>1239</v>
      </c>
      <c r="E10" s="5" t="n">
        <v>125</v>
      </c>
    </row>
    <row r="11" spans="1:5">
      <c r="A11" s="4" t="s">
        <v>194</v>
      </c>
      <c r="C11" s="5" t="n">
        <v>7080</v>
      </c>
      <c r="D11" s="5" t="n">
        <v>7074</v>
      </c>
      <c r="E11" s="5" t="n">
        <v>7020</v>
      </c>
    </row>
    <row r="12" spans="1:5">
      <c r="A12" s="4" t="s">
        <v>195</v>
      </c>
      <c r="C12" s="5" t="n">
        <v>2158</v>
      </c>
      <c r="D12" s="5" t="n">
        <v>1841</v>
      </c>
      <c r="E12" s="5" t="n">
        <v>2656</v>
      </c>
    </row>
    <row r="13" spans="1:5">
      <c r="A13" s="4" t="s">
        <v>196</v>
      </c>
      <c r="C13" s="5" t="n">
        <v>5883</v>
      </c>
      <c r="D13" s="5" t="n">
        <v>4775</v>
      </c>
      <c r="E13" s="5" t="n">
        <v>9890</v>
      </c>
    </row>
    <row r="14" spans="1:5">
      <c r="A14" s="4" t="s">
        <v>128</v>
      </c>
      <c r="C14" s="5" t="n">
        <v>2500</v>
      </c>
      <c r="D14" s="5" t="n">
        <v>2911</v>
      </c>
      <c r="E14" s="5" t="n">
        <v>3343</v>
      </c>
    </row>
    <row r="15" spans="1:5">
      <c r="A15" s="4" t="s">
        <v>197</v>
      </c>
      <c r="C15" s="5" t="n">
        <v>101</v>
      </c>
      <c r="D15" s="5" t="n">
        <v>100</v>
      </c>
      <c r="E15" s="5" t="n">
        <v>29</v>
      </c>
    </row>
    <row r="16" spans="1:5">
      <c r="A16" s="4" t="s">
        <v>198</v>
      </c>
      <c r="C16" s="5" t="n">
        <v>-3960</v>
      </c>
      <c r="D16" s="5" t="n">
        <v>-7242</v>
      </c>
      <c r="E16" s="5" t="n">
        <v>-11217</v>
      </c>
    </row>
    <row r="17" spans="1:5">
      <c r="A17" s="4" t="s">
        <v>116</v>
      </c>
      <c r="C17" s="5" t="n">
        <v>0</v>
      </c>
      <c r="D17" s="5" t="n">
        <v>0</v>
      </c>
      <c r="E17" s="5" t="n">
        <v>-65</v>
      </c>
    </row>
    <row r="18" spans="1:5">
      <c r="A18" s="4" t="s">
        <v>117</v>
      </c>
      <c r="C18" s="5" t="n">
        <v>-3256</v>
      </c>
      <c r="D18" s="5" t="n">
        <v>-2208</v>
      </c>
      <c r="E18" s="5" t="n">
        <v>-1651</v>
      </c>
    </row>
    <row r="19" spans="1:5">
      <c r="A19" s="4" t="s">
        <v>199</v>
      </c>
      <c r="C19" s="5" t="n">
        <v>0</v>
      </c>
      <c r="D19" s="5" t="n">
        <v>0</v>
      </c>
      <c r="E19" s="5" t="n">
        <v>-1502</v>
      </c>
    </row>
    <row r="20" spans="1:5">
      <c r="A20" s="4" t="s">
        <v>200</v>
      </c>
      <c r="C20" s="5" t="n">
        <v>84</v>
      </c>
      <c r="D20" s="5" t="n">
        <v>102</v>
      </c>
      <c r="E20" s="5" t="n">
        <v>11</v>
      </c>
    </row>
    <row r="21" spans="1:5">
      <c r="A21" s="4" t="s">
        <v>201</v>
      </c>
      <c r="C21" s="5" t="n">
        <v>190</v>
      </c>
      <c r="D21" s="5" t="n">
        <v>229</v>
      </c>
      <c r="E21" s="5" t="n">
        <v>381</v>
      </c>
    </row>
    <row r="22" spans="1:5">
      <c r="A22" s="4" t="s">
        <v>202</v>
      </c>
      <c r="C22" s="5" t="n">
        <v>1844</v>
      </c>
      <c r="D22" s="5" t="n">
        <v>1276</v>
      </c>
      <c r="E22" s="5" t="n">
        <v>1205</v>
      </c>
    </row>
    <row r="23" spans="1:5">
      <c r="A23" s="4" t="s">
        <v>203</v>
      </c>
      <c r="C23" s="5" t="n">
        <v>395</v>
      </c>
      <c r="D23" s="5" t="n">
        <v>395</v>
      </c>
      <c r="E23" s="5" t="n">
        <v>496</v>
      </c>
    </row>
    <row r="24" spans="1:5">
      <c r="A24" s="3" t="s">
        <v>204</v>
      </c>
    </row>
    <row r="25" spans="1:5">
      <c r="A25" s="4" t="s">
        <v>205</v>
      </c>
      <c r="C25" s="5" t="n">
        <v>-1050</v>
      </c>
      <c r="D25" s="5" t="n">
        <v>-1049</v>
      </c>
      <c r="E25" s="5" t="n">
        <v>-1054</v>
      </c>
    </row>
    <row r="26" spans="1:5">
      <c r="A26" s="4" t="s">
        <v>48</v>
      </c>
      <c r="B26" s="4" t="s">
        <v>87</v>
      </c>
      <c r="C26" s="5" t="n">
        <v>-287</v>
      </c>
      <c r="D26" s="5" t="n">
        <v>-5135</v>
      </c>
      <c r="E26" s="5" t="n">
        <v>-1700</v>
      </c>
    </row>
    <row r="27" spans="1:5">
      <c r="A27" s="4" t="s">
        <v>66</v>
      </c>
      <c r="C27" s="5" t="n">
        <v>-1039</v>
      </c>
      <c r="D27" s="5" t="n">
        <v>10920</v>
      </c>
      <c r="E27" s="5" t="n">
        <v>9166</v>
      </c>
    </row>
    <row r="28" spans="1:5">
      <c r="A28" s="4" t="s">
        <v>206</v>
      </c>
      <c r="B28" s="4" t="s">
        <v>87</v>
      </c>
      <c r="C28" s="5" t="n">
        <v>78098</v>
      </c>
      <c r="D28" s="5" t="n">
        <v>64604</v>
      </c>
      <c r="E28" s="5" t="n">
        <v>84287</v>
      </c>
    </row>
    <row r="29" spans="1:5">
      <c r="A29" s="3" t="s">
        <v>207</v>
      </c>
    </row>
    <row r="30" spans="1:5">
      <c r="A30" s="4" t="s">
        <v>208</v>
      </c>
      <c r="C30" s="5" t="n">
        <v>0</v>
      </c>
      <c r="D30" s="5" t="n">
        <v>0</v>
      </c>
      <c r="E30" s="5" t="n">
        <v>5485</v>
      </c>
    </row>
    <row r="31" spans="1:5">
      <c r="A31" s="4" t="s">
        <v>209</v>
      </c>
      <c r="C31" s="5" t="n">
        <v>100957</v>
      </c>
      <c r="D31" s="5" t="n">
        <v>97771</v>
      </c>
      <c r="E31" s="5" t="n">
        <v>84091</v>
      </c>
    </row>
    <row r="32" spans="1:5">
      <c r="A32" s="4" t="s">
        <v>210</v>
      </c>
      <c r="C32" s="5" t="n">
        <v>-115403</v>
      </c>
      <c r="D32" s="5" t="n">
        <v>-63615</v>
      </c>
      <c r="E32" s="5" t="n">
        <v>-139866</v>
      </c>
    </row>
    <row r="33" spans="1:5">
      <c r="A33" s="4" t="s">
        <v>211</v>
      </c>
      <c r="C33" s="5" t="n">
        <v>42492</v>
      </c>
      <c r="D33" s="5" t="n">
        <v>9579</v>
      </c>
      <c r="E33" s="5" t="n">
        <v>500</v>
      </c>
    </row>
    <row r="34" spans="1:5">
      <c r="A34" s="4" t="s">
        <v>212</v>
      </c>
      <c r="C34" s="5" t="n">
        <v>-36167</v>
      </c>
      <c r="D34" s="5" t="n">
        <v>-102847</v>
      </c>
      <c r="E34" s="5" t="n">
        <v>-500</v>
      </c>
    </row>
    <row r="35" spans="1:5">
      <c r="A35" s="4" t="s">
        <v>213</v>
      </c>
      <c r="C35" s="5" t="n">
        <v>5623</v>
      </c>
      <c r="D35" s="5" t="n">
        <v>9924</v>
      </c>
      <c r="E35" s="5" t="n">
        <v>0</v>
      </c>
    </row>
    <row r="36" spans="1:5">
      <c r="A36" s="4" t="s">
        <v>214</v>
      </c>
      <c r="C36" s="5" t="n">
        <v>-4017</v>
      </c>
      <c r="D36" s="5" t="n">
        <v>-1237</v>
      </c>
      <c r="E36" s="5" t="n">
        <v>-8245</v>
      </c>
    </row>
    <row r="37" spans="1:5">
      <c r="A37" s="4" t="s">
        <v>215</v>
      </c>
      <c r="C37" s="5" t="n">
        <v>45979</v>
      </c>
      <c r="D37" s="5" t="n">
        <v>273688</v>
      </c>
      <c r="E37" s="5" t="n">
        <v>0</v>
      </c>
    </row>
    <row r="38" spans="1:5">
      <c r="A38" s="4" t="s">
        <v>216</v>
      </c>
      <c r="C38" s="5" t="n">
        <v>-465527</v>
      </c>
      <c r="D38" s="5" t="n">
        <v>-457460</v>
      </c>
      <c r="E38" s="5" t="n">
        <v>-477128</v>
      </c>
    </row>
    <row r="39" spans="1:5">
      <c r="A39" s="4" t="s">
        <v>217</v>
      </c>
      <c r="C39" s="5" t="n">
        <v>0</v>
      </c>
      <c r="D39" s="5" t="n">
        <v>0</v>
      </c>
      <c r="E39" s="5" t="n">
        <v>1972</v>
      </c>
    </row>
    <row r="40" spans="1:5">
      <c r="A40" s="4" t="s">
        <v>218</v>
      </c>
      <c r="C40" s="5" t="n">
        <v>-5262</v>
      </c>
      <c r="D40" s="5" t="n">
        <v>-4775</v>
      </c>
      <c r="E40" s="5" t="n">
        <v>-7782</v>
      </c>
    </row>
    <row r="41" spans="1:5">
      <c r="A41" s="4" t="s">
        <v>219</v>
      </c>
      <c r="C41" s="5" t="n">
        <v>3362</v>
      </c>
      <c r="D41" s="5" t="n">
        <v>7152</v>
      </c>
      <c r="E41" s="5" t="n">
        <v>12317</v>
      </c>
    </row>
    <row r="42" spans="1:5">
      <c r="A42" s="4" t="s">
        <v>220</v>
      </c>
      <c r="C42" s="5" t="n">
        <v>-427963</v>
      </c>
      <c r="D42" s="5" t="n">
        <v>-231820</v>
      </c>
      <c r="E42" s="5" t="n">
        <v>-529156</v>
      </c>
    </row>
    <row r="43" spans="1:5">
      <c r="A43" s="3" t="s">
        <v>221</v>
      </c>
    </row>
    <row r="44" spans="1:5">
      <c r="A44" s="4" t="s">
        <v>222</v>
      </c>
      <c r="C44" s="5" t="n">
        <v>351908</v>
      </c>
      <c r="D44" s="5" t="n">
        <v>206748</v>
      </c>
      <c r="E44" s="5" t="n">
        <v>111060</v>
      </c>
    </row>
    <row r="45" spans="1:5">
      <c r="A45" s="4" t="s">
        <v>223</v>
      </c>
      <c r="C45" s="5" t="n">
        <v>-46752</v>
      </c>
      <c r="D45" s="5" t="n">
        <v>141338</v>
      </c>
      <c r="E45" s="5" t="n">
        <v>12271</v>
      </c>
    </row>
    <row r="46" spans="1:5">
      <c r="A46" s="4" t="s">
        <v>224</v>
      </c>
      <c r="C46" s="5" t="n">
        <v>5905511</v>
      </c>
      <c r="D46" s="5" t="n">
        <v>4018000</v>
      </c>
      <c r="E46" s="5" t="n">
        <v>2214931</v>
      </c>
    </row>
    <row r="47" spans="1:5">
      <c r="A47" s="4" t="s">
        <v>225</v>
      </c>
      <c r="C47" s="5" t="n">
        <v>-5854019</v>
      </c>
      <c r="D47" s="5" t="n">
        <v>-4157392</v>
      </c>
      <c r="E47" s="5" t="n">
        <v>-1976848</v>
      </c>
    </row>
    <row r="48" spans="1:5">
      <c r="A48" s="4" t="s">
        <v>226</v>
      </c>
      <c r="C48" s="5" t="n">
        <v>0</v>
      </c>
      <c r="D48" s="5" t="n">
        <v>0</v>
      </c>
      <c r="E48" s="5" t="n">
        <v>73495</v>
      </c>
    </row>
    <row r="49" spans="1:5">
      <c r="A49" s="4" t="s">
        <v>227</v>
      </c>
      <c r="C49" s="5" t="n">
        <v>11980</v>
      </c>
      <c r="D49" s="5" t="n">
        <v>-1388</v>
      </c>
      <c r="E49" s="5" t="n">
        <v>4996</v>
      </c>
    </row>
    <row r="50" spans="1:5">
      <c r="A50" s="4" t="s">
        <v>228</v>
      </c>
      <c r="C50" s="5" t="n">
        <v>129</v>
      </c>
      <c r="D50" s="5" t="n">
        <v>-985</v>
      </c>
      <c r="E50" s="5" t="n">
        <v>612</v>
      </c>
    </row>
    <row r="51" spans="1:5">
      <c r="A51" s="4" t="s">
        <v>229</v>
      </c>
      <c r="C51" s="5" t="n">
        <v>300</v>
      </c>
      <c r="D51" s="5" t="n">
        <v>0</v>
      </c>
      <c r="E51" s="5" t="n">
        <v>0</v>
      </c>
    </row>
    <row r="52" spans="1:5">
      <c r="A52" s="4" t="s">
        <v>230</v>
      </c>
      <c r="C52" s="5" t="n">
        <v>-25366</v>
      </c>
      <c r="D52" s="5" t="n">
        <v>-24967</v>
      </c>
      <c r="E52" s="5" t="n">
        <v>-23876</v>
      </c>
    </row>
    <row r="53" spans="1:5">
      <c r="A53" s="4" t="s">
        <v>231</v>
      </c>
      <c r="C53" s="5" t="n">
        <v>76</v>
      </c>
      <c r="D53" s="5" t="n">
        <v>65</v>
      </c>
      <c r="E53" s="5" t="n">
        <v>60</v>
      </c>
    </row>
    <row r="54" spans="1:5">
      <c r="A54" s="4" t="s">
        <v>232</v>
      </c>
      <c r="C54" s="5" t="n">
        <v>-1734</v>
      </c>
      <c r="D54" s="5" t="n">
        <v>-1437</v>
      </c>
      <c r="E54" s="5" t="n">
        <v>-1614</v>
      </c>
    </row>
    <row r="55" spans="1:5">
      <c r="A55" s="4" t="s">
        <v>233</v>
      </c>
      <c r="C55" s="5" t="n">
        <v>342033</v>
      </c>
      <c r="D55" s="5" t="n">
        <v>179982</v>
      </c>
      <c r="E55" s="5" t="n">
        <v>415087</v>
      </c>
    </row>
    <row r="56" spans="1:5">
      <c r="A56" s="4" t="s">
        <v>234</v>
      </c>
      <c r="C56" s="5" t="n">
        <v>-7832</v>
      </c>
      <c r="D56" s="5" t="n">
        <v>12766</v>
      </c>
      <c r="E56" s="5" t="n">
        <v>-29782</v>
      </c>
    </row>
    <row r="57" spans="1:5">
      <c r="A57" s="4" t="s">
        <v>235</v>
      </c>
      <c r="C57" s="5" t="n">
        <v>75489</v>
      </c>
      <c r="D57" s="5" t="n">
        <v>62723</v>
      </c>
      <c r="E57" s="5" t="n">
        <v>92505</v>
      </c>
    </row>
    <row r="58" spans="1:5">
      <c r="A58" s="4" t="s">
        <v>236</v>
      </c>
      <c r="C58" s="5" t="n">
        <v>67657</v>
      </c>
      <c r="D58" s="5" t="n">
        <v>75489</v>
      </c>
      <c r="E58" s="5" t="n">
        <v>62723</v>
      </c>
    </row>
    <row r="59" spans="1:5">
      <c r="A59" s="3" t="s">
        <v>237</v>
      </c>
    </row>
    <row r="60" spans="1:5">
      <c r="A60" s="4" t="s">
        <v>238</v>
      </c>
      <c r="C60" s="5" t="n">
        <v>38620</v>
      </c>
      <c r="D60" s="5" t="n">
        <v>35522</v>
      </c>
      <c r="E60" s="5" t="n">
        <v>31303</v>
      </c>
    </row>
    <row r="61" spans="1:5">
      <c r="A61" s="4" t="s">
        <v>239</v>
      </c>
      <c r="C61" s="5" t="n">
        <v>29770</v>
      </c>
      <c r="D61" s="5" t="n">
        <v>26694</v>
      </c>
      <c r="E61" s="5" t="n">
        <v>21207</v>
      </c>
    </row>
    <row r="62" spans="1:5">
      <c r="A62" s="3" t="s">
        <v>240</v>
      </c>
    </row>
    <row r="63" spans="1:5">
      <c r="A63" s="4" t="s">
        <v>241</v>
      </c>
      <c r="C63" s="5" t="n">
        <v>2500</v>
      </c>
      <c r="D63" s="5" t="n">
        <v>0</v>
      </c>
      <c r="E63" s="5" t="n">
        <v>0</v>
      </c>
    </row>
    <row r="64" spans="1:5">
      <c r="A64" s="4" t="s">
        <v>242</v>
      </c>
      <c r="C64" s="7" t="n">
        <v>3692</v>
      </c>
      <c r="D64" s="7" t="n">
        <v>7370</v>
      </c>
      <c r="E64" s="7" t="n">
        <v>12587</v>
      </c>
    </row>
    <row r="65" spans="1:5"/>
    <row r="66" spans="1:5">
      <c r="A66" s="4" t="s">
        <v>49</v>
      </c>
      <c r="B66" s="4" t="s">
        <v>86</v>
      </c>
    </row>
    <row r="67" spans="1:5">
      <c r="A67" s="4" t="s">
        <v>87</v>
      </c>
      <c r="B67" s="4" t="s">
        <v>86</v>
      </c>
    </row>
    <row r="68" spans="1:5">
      <c r="A68" s="4" t="s">
        <v>143</v>
      </c>
      <c r="B68" s="4" t="s">
        <v>86</v>
      </c>
    </row>
  </sheetData>
  <mergeCells count="6">
    <mergeCell ref="A1:B2"/>
    <mergeCell ref="C1:E1"/>
    <mergeCell ref="A65:D65"/>
    <mergeCell ref="B66:D66"/>
    <mergeCell ref="B67:D67"/>
    <mergeCell ref="B68:D6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4"/>
  </cols>
  <sheetData>
    <row r="1" spans="1:4">
      <c r="A1" s="1" t="s">
        <v>1209</v>
      </c>
      <c r="B1" s="2" t="s">
        <v>1</v>
      </c>
    </row>
    <row r="2" spans="1:4">
      <c r="B2" s="2" t="s">
        <v>2</v>
      </c>
      <c r="C2" s="2" t="s">
        <v>30</v>
      </c>
      <c r="D2" s="2" t="s">
        <v>99</v>
      </c>
    </row>
    <row r="3" spans="1:4">
      <c r="A3" s="3" t="s">
        <v>272</v>
      </c>
    </row>
    <row r="4" spans="1:4">
      <c r="A4" s="4" t="s">
        <v>52</v>
      </c>
      <c r="B4" s="7" t="n">
        <v>900474000</v>
      </c>
      <c r="C4" s="7" t="n">
        <v>799117000</v>
      </c>
    </row>
    <row r="5" spans="1:4">
      <c r="A5" s="4" t="s">
        <v>54</v>
      </c>
      <c r="B5" s="5" t="n">
        <v>323160000</v>
      </c>
      <c r="C5" s="5" t="n">
        <v>283972000</v>
      </c>
    </row>
    <row r="6" spans="1:4">
      <c r="A6" s="4" t="s">
        <v>55</v>
      </c>
      <c r="B6" s="5" t="n">
        <v>613061000</v>
      </c>
      <c r="C6" s="5" t="n">
        <v>540788000</v>
      </c>
    </row>
    <row r="7" spans="1:4">
      <c r="A7" s="4" t="s">
        <v>56</v>
      </c>
      <c r="B7" s="5" t="n">
        <v>1733359000</v>
      </c>
      <c r="C7" s="5" t="n">
        <v>1594269000</v>
      </c>
    </row>
    <row r="8" spans="1:4">
      <c r="A8" s="4" t="s">
        <v>1210</v>
      </c>
      <c r="B8" s="5" t="n">
        <v>3570054000</v>
      </c>
      <c r="C8" s="5" t="n">
        <v>3218146000</v>
      </c>
    </row>
    <row r="9" spans="1:4">
      <c r="A9" s="3" t="s">
        <v>1211</v>
      </c>
    </row>
    <row r="10" spans="1:4">
      <c r="A10" s="4" t="s">
        <v>1212</v>
      </c>
      <c r="B10" s="5" t="n">
        <v>345339000</v>
      </c>
      <c r="C10" s="5" t="n">
        <v>320975000</v>
      </c>
    </row>
    <row r="11" spans="1:4">
      <c r="A11" s="4" t="s">
        <v>1213</v>
      </c>
      <c r="B11" s="5" t="n">
        <v>233470000</v>
      </c>
      <c r="C11" s="5" t="n">
        <v>395516000</v>
      </c>
    </row>
    <row r="12" spans="1:4">
      <c r="A12" s="4" t="s">
        <v>1214</v>
      </c>
      <c r="B12" s="5" t="n">
        <v>264993000</v>
      </c>
      <c r="C12" s="5" t="n">
        <v>226513000</v>
      </c>
    </row>
    <row r="13" spans="1:4">
      <c r="A13" s="4" t="s">
        <v>1215</v>
      </c>
      <c r="B13" s="5" t="n">
        <v>84673000</v>
      </c>
      <c r="C13" s="5" t="n">
        <v>60730000</v>
      </c>
    </row>
    <row r="14" spans="1:4">
      <c r="A14" s="4" t="s">
        <v>1216</v>
      </c>
      <c r="B14" s="5" t="n">
        <v>52522000</v>
      </c>
      <c r="C14" s="5" t="n">
        <v>30002000</v>
      </c>
    </row>
    <row r="15" spans="1:4">
      <c r="A15" s="4" t="s">
        <v>1217</v>
      </c>
      <c r="B15" s="5" t="n">
        <v>59910000</v>
      </c>
      <c r="C15" s="5" t="n">
        <v>53717000</v>
      </c>
    </row>
    <row r="16" spans="1:4">
      <c r="A16" s="4" t="s">
        <v>1218</v>
      </c>
      <c r="B16" s="5" t="n">
        <v>115000</v>
      </c>
      <c r="C16" s="5" t="n">
        <v>419000</v>
      </c>
    </row>
    <row r="17" spans="1:4">
      <c r="A17" s="4" t="s">
        <v>1219</v>
      </c>
      <c r="B17" s="5" t="n">
        <v>1041022000</v>
      </c>
      <c r="C17" s="5" t="n">
        <v>1087872000</v>
      </c>
    </row>
    <row r="18" spans="1:4">
      <c r="A18" s="4" t="s">
        <v>59</v>
      </c>
      <c r="B18" s="7" t="n">
        <v>4611076000</v>
      </c>
      <c r="C18" s="7" t="n">
        <v>4306018000</v>
      </c>
    </row>
    <row r="19" spans="1:4">
      <c r="A19" s="3" t="s">
        <v>1220</v>
      </c>
    </row>
    <row r="20" spans="1:4">
      <c r="A20" s="4" t="s">
        <v>1221</v>
      </c>
      <c r="B20" s="4" t="s">
        <v>706</v>
      </c>
      <c r="C20" s="4" t="s">
        <v>706</v>
      </c>
    </row>
    <row r="21" spans="1:4">
      <c r="A21" s="4" t="s">
        <v>1222</v>
      </c>
      <c r="B21" s="4" t="s">
        <v>1223</v>
      </c>
      <c r="C21" s="4" t="s">
        <v>1223</v>
      </c>
    </row>
    <row r="22" spans="1:4">
      <c r="A22" s="4" t="s">
        <v>1224</v>
      </c>
      <c r="B22" s="4" t="s">
        <v>922</v>
      </c>
      <c r="C22" s="4" t="s">
        <v>1225</v>
      </c>
    </row>
    <row r="23" spans="1:4">
      <c r="A23" s="4" t="s">
        <v>1226</v>
      </c>
      <c r="B23" s="4" t="s">
        <v>1227</v>
      </c>
      <c r="C23" s="4" t="s">
        <v>1228</v>
      </c>
    </row>
    <row r="24" spans="1:4">
      <c r="A24" s="4" t="s">
        <v>1229</v>
      </c>
      <c r="B24" s="4" t="s">
        <v>1230</v>
      </c>
      <c r="C24" s="4" t="s">
        <v>1231</v>
      </c>
    </row>
    <row r="25" spans="1:4">
      <c r="A25" s="3" t="s">
        <v>1232</v>
      </c>
    </row>
    <row r="26" spans="1:4">
      <c r="A26" s="4" t="s">
        <v>1233</v>
      </c>
      <c r="B26" s="4" t="s">
        <v>1234</v>
      </c>
      <c r="C26" s="4" t="s">
        <v>1235</v>
      </c>
    </row>
    <row r="27" spans="1:4">
      <c r="A27" s="4" t="s">
        <v>1236</v>
      </c>
      <c r="B27" s="4" t="s">
        <v>1237</v>
      </c>
      <c r="C27" s="4" t="s">
        <v>1237</v>
      </c>
    </row>
    <row r="28" spans="1:4">
      <c r="A28" s="4" t="s">
        <v>1238</v>
      </c>
      <c r="B28" s="4" t="s">
        <v>1239</v>
      </c>
      <c r="C28" s="4" t="s">
        <v>1240</v>
      </c>
    </row>
    <row r="29" spans="1:4">
      <c r="A29" s="4" t="s">
        <v>1241</v>
      </c>
      <c r="B29" s="4" t="s">
        <v>1242</v>
      </c>
      <c r="C29" s="4" t="s">
        <v>1243</v>
      </c>
    </row>
    <row r="30" spans="1:4">
      <c r="A30" s="4" t="s">
        <v>1244</v>
      </c>
      <c r="B30" s="4" t="s">
        <v>1245</v>
      </c>
      <c r="C30" s="4" t="s">
        <v>1246</v>
      </c>
    </row>
    <row r="31" spans="1:4">
      <c r="A31" s="4" t="s">
        <v>1247</v>
      </c>
      <c r="B31" s="4" t="s">
        <v>1246</v>
      </c>
      <c r="C31" s="4" t="s">
        <v>1245</v>
      </c>
    </row>
    <row r="32" spans="1:4">
      <c r="A32" s="4" t="s">
        <v>1248</v>
      </c>
      <c r="B32" s="4" t="s">
        <v>1249</v>
      </c>
      <c r="C32" s="4" t="s">
        <v>601</v>
      </c>
    </row>
    <row r="33" spans="1:4">
      <c r="A33" s="4" t="s">
        <v>1250</v>
      </c>
      <c r="B33" s="4" t="s">
        <v>1251</v>
      </c>
      <c r="C33" s="4" t="s">
        <v>1252</v>
      </c>
    </row>
    <row r="34" spans="1:4">
      <c r="A34" s="4" t="s">
        <v>1253</v>
      </c>
      <c r="B34" s="4" t="s">
        <v>1228</v>
      </c>
      <c r="C34" s="4" t="s">
        <v>1254</v>
      </c>
    </row>
    <row r="35" spans="1:4">
      <c r="A35" s="4" t="s">
        <v>1255</v>
      </c>
      <c r="B35" s="7" t="n">
        <v>250000</v>
      </c>
      <c r="C35" s="7" t="n">
        <v>250000</v>
      </c>
    </row>
    <row r="36" spans="1:4">
      <c r="A36" s="4" t="s">
        <v>1256</v>
      </c>
      <c r="B36" s="5" t="n">
        <v>196700000</v>
      </c>
      <c r="C36" s="5" t="n">
        <v>168400000</v>
      </c>
    </row>
    <row r="37" spans="1:4">
      <c r="A37" s="3" t="s">
        <v>53</v>
      </c>
    </row>
    <row r="38" spans="1:4">
      <c r="A38" s="4" t="s">
        <v>54</v>
      </c>
      <c r="B38" s="5" t="n">
        <v>209000</v>
      </c>
      <c r="C38" s="5" t="n">
        <v>179000</v>
      </c>
      <c r="D38" s="7" t="n">
        <v>171000</v>
      </c>
    </row>
    <row r="39" spans="1:4">
      <c r="A39" s="4" t="s">
        <v>55</v>
      </c>
      <c r="B39" s="5" t="n">
        <v>1322000</v>
      </c>
      <c r="C39" s="5" t="n">
        <v>1094000</v>
      </c>
      <c r="D39" s="5" t="n">
        <v>1197000</v>
      </c>
    </row>
    <row r="40" spans="1:4">
      <c r="A40" s="4" t="s">
        <v>56</v>
      </c>
      <c r="B40" s="5" t="n">
        <v>7549000</v>
      </c>
      <c r="C40" s="5" t="n">
        <v>6935000</v>
      </c>
      <c r="D40" s="5" t="n">
        <v>7846000</v>
      </c>
    </row>
    <row r="41" spans="1:4">
      <c r="A41" s="4" t="s">
        <v>57</v>
      </c>
      <c r="B41" s="5" t="n">
        <v>10990000</v>
      </c>
      <c r="C41" s="5" t="n">
        <v>9272000</v>
      </c>
      <c r="D41" s="5" t="n">
        <v>7846000</v>
      </c>
    </row>
    <row r="42" spans="1:4">
      <c r="A42" s="4" t="s">
        <v>58</v>
      </c>
      <c r="B42" s="5" t="n">
        <v>20070000</v>
      </c>
      <c r="C42" s="5" t="n">
        <v>17480000</v>
      </c>
      <c r="D42" s="7" t="n">
        <v>17060000</v>
      </c>
    </row>
    <row r="43" spans="1:4">
      <c r="A43" s="4" t="s">
        <v>1257</v>
      </c>
      <c r="B43" s="5" t="n">
        <v>39500000</v>
      </c>
      <c r="C43" s="5" t="n">
        <v>40500000</v>
      </c>
    </row>
    <row r="44" spans="1:4">
      <c r="A44" s="4" t="s">
        <v>1258</v>
      </c>
      <c r="B44" s="7" t="n">
        <v>160900000</v>
      </c>
      <c r="C44" s="7" t="n">
        <v>1704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59</v>
      </c>
      <c r="B1" s="2" t="s">
        <v>1</v>
      </c>
    </row>
    <row r="2" spans="1:4">
      <c r="B2" s="2" t="s">
        <v>2</v>
      </c>
      <c r="C2" s="2" t="s">
        <v>30</v>
      </c>
      <c r="D2" s="2" t="s">
        <v>99</v>
      </c>
    </row>
    <row r="3" spans="1:4">
      <c r="A3" s="3" t="s">
        <v>107</v>
      </c>
    </row>
    <row r="4" spans="1:4">
      <c r="A4" s="4" t="s">
        <v>64</v>
      </c>
      <c r="B4" s="7" t="n">
        <v>1044086</v>
      </c>
      <c r="C4" s="7" t="n">
        <v>983029</v>
      </c>
    </row>
    <row r="5" spans="1:4">
      <c r="A5" s="4" t="s">
        <v>1260</v>
      </c>
      <c r="B5" s="5" t="n">
        <v>15914</v>
      </c>
      <c r="C5" s="5" t="n">
        <v>15065</v>
      </c>
      <c r="D5" s="7" t="n">
        <v>12354</v>
      </c>
    </row>
    <row r="6" spans="1:4">
      <c r="A6" s="4" t="s">
        <v>1261</v>
      </c>
      <c r="B6" s="5" t="n">
        <v>1800000</v>
      </c>
      <c r="C6" s="5" t="n">
        <v>2300000</v>
      </c>
    </row>
    <row r="7" spans="1:4">
      <c r="A7" s="4" t="s">
        <v>1262</v>
      </c>
    </row>
    <row r="8" spans="1:4">
      <c r="A8" s="3" t="s">
        <v>107</v>
      </c>
    </row>
    <row r="9" spans="1:4">
      <c r="A9" s="4" t="s">
        <v>64</v>
      </c>
      <c r="B9" s="5" t="n">
        <v>910774</v>
      </c>
      <c r="C9" s="5" t="n">
        <v>861866</v>
      </c>
    </row>
    <row r="10" spans="1:4">
      <c r="A10" s="4" t="s">
        <v>1260</v>
      </c>
      <c r="B10" s="5" t="n">
        <v>10760</v>
      </c>
      <c r="C10" s="5" t="n">
        <v>9950</v>
      </c>
      <c r="D10" s="5" t="n">
        <v>10535</v>
      </c>
    </row>
    <row r="11" spans="1:4">
      <c r="A11" s="4" t="s">
        <v>62</v>
      </c>
    </row>
    <row r="12" spans="1:4">
      <c r="A12" s="3" t="s">
        <v>107</v>
      </c>
    </row>
    <row r="13" spans="1:4">
      <c r="A13" s="4" t="s">
        <v>64</v>
      </c>
      <c r="B13" s="5" t="n">
        <v>83105</v>
      </c>
      <c r="C13" s="5" t="n">
        <v>82936</v>
      </c>
    </row>
    <row r="14" spans="1:4">
      <c r="A14" s="4" t="s">
        <v>1260</v>
      </c>
      <c r="B14" s="5" t="n">
        <v>5038</v>
      </c>
      <c r="C14" s="5" t="n">
        <v>5001</v>
      </c>
      <c r="D14" s="5" t="n">
        <v>1740</v>
      </c>
    </row>
    <row r="15" spans="1:4">
      <c r="A15" s="4" t="s">
        <v>63</v>
      </c>
    </row>
    <row r="16" spans="1:4">
      <c r="A16" s="3" t="s">
        <v>107</v>
      </c>
    </row>
    <row r="17" spans="1:4">
      <c r="A17" s="4" t="s">
        <v>64</v>
      </c>
      <c r="B17" s="5" t="n">
        <v>50207</v>
      </c>
      <c r="C17" s="5" t="n">
        <v>38227</v>
      </c>
    </row>
    <row r="18" spans="1:4">
      <c r="A18" s="4" t="s">
        <v>1260</v>
      </c>
      <c r="B18" s="7" t="n">
        <v>116</v>
      </c>
      <c r="C18" s="7" t="n">
        <v>114</v>
      </c>
      <c r="D18" s="7" t="n">
        <v>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63</v>
      </c>
      <c r="B1" s="2" t="s">
        <v>1</v>
      </c>
    </row>
    <row r="2" spans="1:3">
      <c r="B2" s="2" t="s">
        <v>2</v>
      </c>
      <c r="C2" s="2" t="s">
        <v>30</v>
      </c>
    </row>
    <row r="3" spans="1:3">
      <c r="A3" s="3" t="s">
        <v>1264</v>
      </c>
    </row>
    <row r="4" spans="1:3">
      <c r="A4" s="4" t="s">
        <v>573</v>
      </c>
      <c r="B4" s="7" t="n">
        <v>651489</v>
      </c>
      <c r="C4" s="7" t="n">
        <v>575749</v>
      </c>
    </row>
    <row r="5" spans="1:3">
      <c r="A5" s="4" t="s">
        <v>1265</v>
      </c>
      <c r="B5" s="5" t="n">
        <v>168598</v>
      </c>
      <c r="C5" s="5" t="n">
        <v>228422</v>
      </c>
    </row>
    <row r="6" spans="1:3">
      <c r="A6" s="4" t="s">
        <v>1266</v>
      </c>
      <c r="B6" s="5" t="n">
        <v>14354</v>
      </c>
      <c r="C6" s="5" t="n">
        <v>36476</v>
      </c>
    </row>
    <row r="7" spans="1:3">
      <c r="A7" s="4" t="s">
        <v>1267</v>
      </c>
      <c r="B7" s="5" t="n">
        <v>85</v>
      </c>
      <c r="C7" s="5" t="n">
        <v>5342</v>
      </c>
    </row>
    <row r="8" spans="1:3">
      <c r="A8" s="4" t="s">
        <v>1268</v>
      </c>
      <c r="B8" s="5" t="n">
        <v>1110</v>
      </c>
      <c r="C8" s="5" t="n">
        <v>91</v>
      </c>
    </row>
    <row r="9" spans="1:3">
      <c r="A9" s="4" t="s">
        <v>1269</v>
      </c>
      <c r="B9" s="5" t="n">
        <v>75138</v>
      </c>
      <c r="C9" s="5" t="n">
        <v>15786</v>
      </c>
    </row>
    <row r="10" spans="1:3">
      <c r="A10" s="4" t="s">
        <v>164</v>
      </c>
      <c r="B10" s="5" t="n">
        <v>910774</v>
      </c>
      <c r="C10" s="5" t="n">
        <v>861866</v>
      </c>
    </row>
    <row r="11" spans="1:3">
      <c r="A11" s="3" t="s">
        <v>1270</v>
      </c>
    </row>
    <row r="12" spans="1:3">
      <c r="A12" s="4" t="s">
        <v>573</v>
      </c>
      <c r="B12" s="5" t="n">
        <v>75705</v>
      </c>
      <c r="C12" s="5" t="n">
        <v>30599</v>
      </c>
    </row>
    <row r="13" spans="1:3">
      <c r="A13" s="4" t="s">
        <v>1265</v>
      </c>
      <c r="B13" s="5" t="n">
        <v>290311</v>
      </c>
      <c r="C13" s="5" t="n">
        <v>114922</v>
      </c>
    </row>
    <row r="14" spans="1:3">
      <c r="A14" s="4" t="s">
        <v>1266</v>
      </c>
      <c r="B14" s="5" t="n">
        <v>0</v>
      </c>
      <c r="C14" s="5" t="n">
        <v>10038</v>
      </c>
    </row>
    <row r="15" spans="1:3">
      <c r="A15" s="4" t="s">
        <v>1267</v>
      </c>
      <c r="B15" s="5" t="n">
        <v>0</v>
      </c>
      <c r="C15" s="5" t="n">
        <v>0</v>
      </c>
    </row>
    <row r="16" spans="1:3">
      <c r="A16" s="4" t="s">
        <v>1268</v>
      </c>
      <c r="B16" s="5" t="n">
        <v>0</v>
      </c>
      <c r="C16" s="5" t="n">
        <v>0</v>
      </c>
    </row>
    <row r="17" spans="1:3">
      <c r="A17" s="4" t="s">
        <v>1269</v>
      </c>
      <c r="B17" s="5" t="n">
        <v>0</v>
      </c>
      <c r="C17" s="5" t="n">
        <v>0</v>
      </c>
    </row>
    <row r="18" spans="1:3">
      <c r="A18" s="4" t="s">
        <v>164</v>
      </c>
      <c r="B18" s="7" t="n">
        <v>366016</v>
      </c>
      <c r="C18" s="7" t="n">
        <v>155559</v>
      </c>
    </row>
    <row r="19" spans="1:3">
      <c r="A19" s="3" t="s">
        <v>1271</v>
      </c>
    </row>
    <row r="20" spans="1:3">
      <c r="A20" s="4" t="s">
        <v>579</v>
      </c>
      <c r="B20" s="4" t="s">
        <v>1272</v>
      </c>
      <c r="C20" s="4" t="s">
        <v>1273</v>
      </c>
    </row>
    <row r="21" spans="1:3">
      <c r="A21" s="4" t="s">
        <v>1274</v>
      </c>
      <c r="B21" s="4" t="s">
        <v>1275</v>
      </c>
      <c r="C21" s="4" t="s">
        <v>1276</v>
      </c>
    </row>
    <row r="22" spans="1:3">
      <c r="A22" s="4" t="s">
        <v>1277</v>
      </c>
      <c r="B22" s="4" t="s">
        <v>1278</v>
      </c>
      <c r="C22" s="4" t="s">
        <v>1279</v>
      </c>
    </row>
    <row r="23" spans="1:3">
      <c r="A23" s="4" t="s">
        <v>1280</v>
      </c>
      <c r="B23" s="4" t="s">
        <v>591</v>
      </c>
      <c r="C23" s="4" t="s">
        <v>1281</v>
      </c>
    </row>
    <row r="24" spans="1:3">
      <c r="A24" s="4" t="s">
        <v>1282</v>
      </c>
      <c r="B24" s="4" t="s">
        <v>1283</v>
      </c>
      <c r="C24" s="4" t="s">
        <v>591</v>
      </c>
    </row>
    <row r="25" spans="1:3">
      <c r="A25" s="4" t="s">
        <v>1284</v>
      </c>
      <c r="B25" s="4" t="s">
        <v>1239</v>
      </c>
      <c r="C25" s="4" t="s">
        <v>1285</v>
      </c>
    </row>
    <row r="26" spans="1:3">
      <c r="A26" s="4" t="s">
        <v>1286</v>
      </c>
      <c r="B26" s="4" t="s">
        <v>1287</v>
      </c>
      <c r="C26" s="4" t="s">
        <v>1288</v>
      </c>
    </row>
    <row r="27" spans="1:3">
      <c r="A27" s="4" t="s">
        <v>1289</v>
      </c>
      <c r="B27" s="7" t="n">
        <v>1600000</v>
      </c>
    </row>
    <row r="28" spans="1:3">
      <c r="A28" s="4" t="s">
        <v>1290</v>
      </c>
      <c r="B28" s="5" t="n">
        <v>2300000</v>
      </c>
    </row>
    <row r="29" spans="1:3">
      <c r="A29" s="4" t="s">
        <v>1291</v>
      </c>
      <c r="B29" s="5" t="n">
        <v>1044086</v>
      </c>
      <c r="C29" s="7" t="n">
        <v>983029</v>
      </c>
    </row>
    <row r="30" spans="1:3">
      <c r="A30" s="4" t="s">
        <v>1292</v>
      </c>
    </row>
    <row r="31" spans="1:3">
      <c r="A31" s="3" t="s">
        <v>1271</v>
      </c>
    </row>
    <row r="32" spans="1:3">
      <c r="A32" s="4" t="s">
        <v>1291</v>
      </c>
      <c r="B32" s="5" t="n">
        <v>50207</v>
      </c>
      <c r="C32" s="5" t="n">
        <v>38227</v>
      </c>
    </row>
    <row r="33" spans="1:3">
      <c r="A33" s="4" t="s">
        <v>1293</v>
      </c>
      <c r="B33" s="5" t="n">
        <v>41053</v>
      </c>
      <c r="C33" s="5" t="n">
        <v>34468</v>
      </c>
    </row>
    <row r="34" spans="1:3">
      <c r="A34" s="4" t="s">
        <v>1294</v>
      </c>
      <c r="B34" s="7" t="n">
        <v>50207</v>
      </c>
      <c r="C34" s="7" t="n">
        <v>38231</v>
      </c>
    </row>
    <row r="35" spans="1:3">
      <c r="A35" s="4" t="s">
        <v>1295</v>
      </c>
      <c r="B35" s="4" t="s">
        <v>1296</v>
      </c>
      <c r="C35" s="4" t="s">
        <v>1297</v>
      </c>
    </row>
    <row r="36" spans="1:3">
      <c r="A36" s="4" t="s">
        <v>1298</v>
      </c>
      <c r="B36" s="4" t="s">
        <v>1230</v>
      </c>
      <c r="C36" s="4" t="s">
        <v>12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300</v>
      </c>
      <c r="B1" s="2" t="s">
        <v>1301</v>
      </c>
      <c r="C1" s="2" t="s">
        <v>2</v>
      </c>
      <c r="D1" s="2" t="s">
        <v>30</v>
      </c>
      <c r="E1" s="2" t="s">
        <v>99</v>
      </c>
    </row>
    <row r="2" spans="1:5">
      <c r="A2" s="3" t="s">
        <v>107</v>
      </c>
    </row>
    <row r="3" spans="1:5">
      <c r="A3" s="4" t="s">
        <v>64</v>
      </c>
      <c r="C3" s="7" t="n">
        <v>1044086000</v>
      </c>
      <c r="D3" s="7" t="n">
        <v>983029000</v>
      </c>
    </row>
    <row r="4" spans="1:5">
      <c r="A4" s="4" t="s">
        <v>1302</v>
      </c>
      <c r="C4" s="5" t="n">
        <v>-2158000</v>
      </c>
      <c r="D4" s="5" t="n">
        <v>-1841000</v>
      </c>
      <c r="E4" s="7" t="n">
        <v>-2656000</v>
      </c>
    </row>
    <row r="5" spans="1:5">
      <c r="A5" s="4" t="s">
        <v>1303</v>
      </c>
    </row>
    <row r="6" spans="1:5">
      <c r="A6" s="3" t="s">
        <v>107</v>
      </c>
    </row>
    <row r="7" spans="1:5">
      <c r="A7" s="4" t="s">
        <v>64</v>
      </c>
      <c r="C7" s="5" t="n">
        <v>4752000</v>
      </c>
      <c r="D7" s="5" t="n">
        <v>4724000</v>
      </c>
    </row>
    <row r="8" spans="1:5">
      <c r="A8" s="4" t="s">
        <v>1304</v>
      </c>
    </row>
    <row r="9" spans="1:5">
      <c r="A9" s="3" t="s">
        <v>107</v>
      </c>
    </row>
    <row r="10" spans="1:5">
      <c r="A10" s="4" t="s">
        <v>64</v>
      </c>
      <c r="C10" s="5" t="n">
        <v>4628000</v>
      </c>
      <c r="D10" s="5" t="n">
        <v>4588000</v>
      </c>
    </row>
    <row r="11" spans="1:5">
      <c r="A11" s="4" t="s">
        <v>1305</v>
      </c>
    </row>
    <row r="12" spans="1:5">
      <c r="A12" s="3" t="s">
        <v>107</v>
      </c>
    </row>
    <row r="13" spans="1:5">
      <c r="A13" s="4" t="s">
        <v>64</v>
      </c>
      <c r="C13" s="5" t="n">
        <v>73725000</v>
      </c>
      <c r="D13" s="5" t="n">
        <v>73624000</v>
      </c>
    </row>
    <row r="14" spans="1:5">
      <c r="A14" s="4" t="s">
        <v>1306</v>
      </c>
    </row>
    <row r="15" spans="1:5">
      <c r="A15" s="3" t="s">
        <v>107</v>
      </c>
    </row>
    <row r="16" spans="1:5">
      <c r="A16" s="4" t="s">
        <v>64</v>
      </c>
      <c r="C16" s="7" t="n">
        <v>83105000</v>
      </c>
      <c r="D16" s="5" t="n">
        <v>82936000</v>
      </c>
    </row>
    <row r="17" spans="1:5">
      <c r="A17" s="4" t="s">
        <v>1307</v>
      </c>
    </row>
    <row r="18" spans="1:5">
      <c r="A18" s="3" t="s">
        <v>107</v>
      </c>
    </row>
    <row r="19" spans="1:5">
      <c r="A19" s="4" t="s">
        <v>1308</v>
      </c>
      <c r="C19" s="4" t="s">
        <v>875</v>
      </c>
    </row>
    <row r="20" spans="1:5">
      <c r="A20" s="4" t="s">
        <v>1309</v>
      </c>
    </row>
    <row r="21" spans="1:5">
      <c r="A21" s="3" t="s">
        <v>107</v>
      </c>
    </row>
    <row r="22" spans="1:5">
      <c r="A22" s="4" t="s">
        <v>1308</v>
      </c>
      <c r="C22" s="4" t="s">
        <v>1310</v>
      </c>
    </row>
    <row r="23" spans="1:5">
      <c r="A23" s="4" t="s">
        <v>1311</v>
      </c>
    </row>
    <row r="24" spans="1:5">
      <c r="A24" s="3" t="s">
        <v>107</v>
      </c>
    </row>
    <row r="25" spans="1:5">
      <c r="A25" s="4" t="s">
        <v>1312</v>
      </c>
      <c r="C25" s="4" t="s">
        <v>1313</v>
      </c>
    </row>
    <row r="26" spans="1:5">
      <c r="A26" s="4" t="s">
        <v>1314</v>
      </c>
    </row>
    <row r="27" spans="1:5">
      <c r="A27" s="3" t="s">
        <v>107</v>
      </c>
    </row>
    <row r="28" spans="1:5">
      <c r="A28" s="4" t="s">
        <v>1308</v>
      </c>
      <c r="C28" s="4" t="s">
        <v>1315</v>
      </c>
    </row>
    <row r="29" spans="1:5">
      <c r="A29" s="4" t="s">
        <v>1316</v>
      </c>
    </row>
    <row r="30" spans="1:5">
      <c r="A30" s="3" t="s">
        <v>107</v>
      </c>
    </row>
    <row r="31" spans="1:5">
      <c r="A31" s="4" t="s">
        <v>1317</v>
      </c>
      <c r="B31" s="7" t="n">
        <v>75000000</v>
      </c>
    </row>
    <row r="32" spans="1:5">
      <c r="A32" s="4" t="s">
        <v>1302</v>
      </c>
      <c r="C32" s="7" t="n">
        <v>600000</v>
      </c>
      <c r="D32" s="5" t="n">
        <v>700000</v>
      </c>
    </row>
    <row r="33" spans="1:5">
      <c r="A33" s="4" t="s">
        <v>1318</v>
      </c>
      <c r="C33" s="7" t="n">
        <v>1300000</v>
      </c>
      <c r="D33" s="7" t="n">
        <v>1400000</v>
      </c>
    </row>
    <row r="34" spans="1:5">
      <c r="A34" s="4" t="s">
        <v>1319</v>
      </c>
    </row>
    <row r="35" spans="1:5">
      <c r="A35" s="3" t="s">
        <v>107</v>
      </c>
    </row>
    <row r="36" spans="1:5">
      <c r="A36" s="4" t="s">
        <v>1312</v>
      </c>
      <c r="B36" s="4" t="s">
        <v>1313</v>
      </c>
    </row>
    <row r="37" spans="1:5">
      <c r="A37" s="4" t="s">
        <v>1320</v>
      </c>
    </row>
    <row r="38" spans="1:5">
      <c r="A38" s="3" t="s">
        <v>107</v>
      </c>
    </row>
    <row r="39" spans="1:5">
      <c r="A39" s="4" t="s">
        <v>1308</v>
      </c>
      <c r="B39" s="4" t="s">
        <v>13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0</v>
      </c>
    </row>
    <row r="2" spans="1:3">
      <c r="A2" s="3" t="s">
        <v>1322</v>
      </c>
    </row>
    <row r="3" spans="1:3">
      <c r="A3" s="4" t="s">
        <v>1323</v>
      </c>
      <c r="B3" s="7" t="n">
        <v>580416</v>
      </c>
      <c r="C3" s="7" t="n">
        <v>648291</v>
      </c>
    </row>
    <row r="4" spans="1:3">
      <c r="A4" s="3" t="s">
        <v>1324</v>
      </c>
    </row>
    <row r="5" spans="1:3">
      <c r="A5" s="4" t="s">
        <v>662</v>
      </c>
      <c r="B5" s="5" t="n">
        <v>340682</v>
      </c>
      <c r="C5" s="5" t="n">
        <v>280786</v>
      </c>
    </row>
    <row r="6" spans="1:3">
      <c r="A6" s="4" t="s">
        <v>663</v>
      </c>
      <c r="B6" s="5" t="n">
        <v>13157</v>
      </c>
      <c r="C6" s="5" t="n">
        <v>12383</v>
      </c>
    </row>
    <row r="7" spans="1:3">
      <c r="A7" s="4" t="s">
        <v>1325</v>
      </c>
      <c r="B7" s="5" t="n">
        <v>208</v>
      </c>
      <c r="C7" s="5" t="n">
        <v>529</v>
      </c>
    </row>
    <row r="8" spans="1:3">
      <c r="A8" s="3" t="s">
        <v>1326</v>
      </c>
    </row>
    <row r="9" spans="1:3">
      <c r="A9" s="4" t="s">
        <v>1327</v>
      </c>
      <c r="B9" s="5" t="n">
        <v>11720</v>
      </c>
      <c r="C9" s="5" t="n">
        <v>12389</v>
      </c>
    </row>
    <row r="10" spans="1:3">
      <c r="A10" s="4" t="s">
        <v>1328</v>
      </c>
      <c r="B10" s="5" t="n">
        <v>516</v>
      </c>
      <c r="C10" s="5" t="n">
        <v>392</v>
      </c>
    </row>
    <row r="11" spans="1:3">
      <c r="A11" s="4" t="s">
        <v>1329</v>
      </c>
      <c r="B11" s="5" t="n">
        <v>785</v>
      </c>
      <c r="C11" s="5" t="n">
        <v>821</v>
      </c>
    </row>
    <row r="12" spans="1:3">
      <c r="A12" s="4" t="s">
        <v>1330</v>
      </c>
      <c r="B12" s="5" t="n">
        <v>1500</v>
      </c>
      <c r="C12" s="5" t="n">
        <v>1300</v>
      </c>
    </row>
    <row r="13" spans="1:3">
      <c r="A13" s="4" t="s">
        <v>1331</v>
      </c>
      <c r="B13" s="5" t="n">
        <v>9700</v>
      </c>
      <c r="C13" s="5" t="n">
        <v>8700</v>
      </c>
    </row>
    <row r="14" spans="1:3">
      <c r="A14" s="4" t="s">
        <v>1332</v>
      </c>
      <c r="B14" s="5" t="n">
        <v>9700</v>
      </c>
      <c r="C14" s="5" t="n">
        <v>8800</v>
      </c>
    </row>
    <row r="15" spans="1:3">
      <c r="A15" s="4" t="s">
        <v>655</v>
      </c>
    </row>
    <row r="16" spans="1:3">
      <c r="A16" s="3" t="s">
        <v>1322</v>
      </c>
    </row>
    <row r="17" spans="1:3">
      <c r="A17" s="4" t="s">
        <v>1333</v>
      </c>
      <c r="B17" s="5" t="n">
        <v>27750</v>
      </c>
      <c r="C17" s="5" t="n">
        <v>36000</v>
      </c>
    </row>
    <row r="18" spans="1:3">
      <c r="A18" s="4" t="s">
        <v>658</v>
      </c>
    </row>
    <row r="19" spans="1:3">
      <c r="A19" s="3" t="s">
        <v>1322</v>
      </c>
    </row>
    <row r="20" spans="1:3">
      <c r="A20" s="4" t="s">
        <v>1333</v>
      </c>
      <c r="B20" s="5" t="n">
        <v>71716</v>
      </c>
      <c r="C20" s="5" t="n">
        <v>78017</v>
      </c>
    </row>
    <row r="21" spans="1:3">
      <c r="A21" s="4" t="s">
        <v>661</v>
      </c>
    </row>
    <row r="22" spans="1:3">
      <c r="A22" s="3" t="s">
        <v>1322</v>
      </c>
    </row>
    <row r="23" spans="1:3">
      <c r="A23" s="4" t="s">
        <v>1333</v>
      </c>
      <c r="B23" s="5" t="n">
        <v>28179</v>
      </c>
      <c r="C23" s="5" t="n">
        <v>19430</v>
      </c>
    </row>
    <row r="24" spans="1:3">
      <c r="A24" s="4" t="s">
        <v>1334</v>
      </c>
    </row>
    <row r="25" spans="1:3">
      <c r="A25" s="3" t="s">
        <v>1326</v>
      </c>
    </row>
    <row r="26" spans="1:3">
      <c r="A26" s="4" t="s">
        <v>338</v>
      </c>
      <c r="B26" s="5" t="n">
        <v>383780</v>
      </c>
      <c r="C26" s="5" t="n">
        <v>245316</v>
      </c>
    </row>
    <row r="27" spans="1:3">
      <c r="A27" s="4" t="s">
        <v>1335</v>
      </c>
    </row>
    <row r="28" spans="1:3">
      <c r="A28" s="3" t="s">
        <v>1326</v>
      </c>
    </row>
    <row r="29" spans="1:3">
      <c r="A29" s="4" t="s">
        <v>338</v>
      </c>
      <c r="B29" s="5" t="n">
        <v>383780</v>
      </c>
      <c r="C29" s="5" t="n">
        <v>245316</v>
      </c>
    </row>
    <row r="30" spans="1:3">
      <c r="A30" s="4" t="s">
        <v>1336</v>
      </c>
    </row>
    <row r="31" spans="1:3">
      <c r="A31" s="3" t="s">
        <v>1326</v>
      </c>
    </row>
    <row r="32" spans="1:3">
      <c r="A32" s="4" t="s">
        <v>338</v>
      </c>
      <c r="B32" s="5" t="n">
        <v>16961</v>
      </c>
      <c r="C32" s="5" t="n">
        <v>0</v>
      </c>
    </row>
    <row r="33" spans="1:3">
      <c r="A33" s="4" t="s">
        <v>1337</v>
      </c>
    </row>
    <row r="34" spans="1:3">
      <c r="A34" s="3" t="s">
        <v>1326</v>
      </c>
    </row>
    <row r="35" spans="1:3">
      <c r="A35" s="4" t="s">
        <v>338</v>
      </c>
      <c r="B35" s="5" t="n">
        <v>4050</v>
      </c>
      <c r="C35" s="5" t="n">
        <v>0</v>
      </c>
    </row>
    <row r="36" spans="1:3">
      <c r="A36" s="4" t="s">
        <v>1338</v>
      </c>
    </row>
    <row r="37" spans="1:3">
      <c r="A37" s="3" t="s">
        <v>1326</v>
      </c>
    </row>
    <row r="38" spans="1:3">
      <c r="A38" s="4" t="s">
        <v>338</v>
      </c>
      <c r="B38" s="5" t="n">
        <v>4050</v>
      </c>
      <c r="C38" s="5" t="n">
        <v>0</v>
      </c>
    </row>
    <row r="39" spans="1:3">
      <c r="A39" s="4" t="s">
        <v>1339</v>
      </c>
    </row>
    <row r="40" spans="1:3">
      <c r="A40" s="3" t="s">
        <v>1326</v>
      </c>
    </row>
    <row r="41" spans="1:3">
      <c r="A41" s="4" t="s">
        <v>338</v>
      </c>
      <c r="B41" s="5" t="n">
        <v>383780</v>
      </c>
      <c r="C41" s="5" t="n">
        <v>245316</v>
      </c>
    </row>
    <row r="42" spans="1:3">
      <c r="A42" s="4" t="s">
        <v>1340</v>
      </c>
    </row>
    <row r="43" spans="1:3">
      <c r="A43" s="3" t="s">
        <v>1326</v>
      </c>
    </row>
    <row r="44" spans="1:3">
      <c r="A44" s="4" t="s">
        <v>338</v>
      </c>
      <c r="B44" s="5" t="n">
        <v>383780</v>
      </c>
      <c r="C44" s="7" t="n">
        <v>245316</v>
      </c>
    </row>
    <row r="45" spans="1:3">
      <c r="A45" s="4" t="s">
        <v>1341</v>
      </c>
    </row>
    <row r="46" spans="1:3">
      <c r="A46" s="3" t="s">
        <v>1326</v>
      </c>
    </row>
    <row r="47" spans="1:3">
      <c r="A47" s="4" t="s">
        <v>338</v>
      </c>
      <c r="B47" s="5" t="n">
        <v>16961</v>
      </c>
    </row>
    <row r="48" spans="1:3">
      <c r="A48" s="4" t="s">
        <v>1342</v>
      </c>
    </row>
    <row r="49" spans="1:3">
      <c r="A49" s="3" t="s">
        <v>1326</v>
      </c>
    </row>
    <row r="50" spans="1:3">
      <c r="A50" s="4" t="s">
        <v>338</v>
      </c>
      <c r="B50" s="5" t="n">
        <v>4050</v>
      </c>
    </row>
    <row r="51" spans="1:3">
      <c r="A51" s="4" t="s">
        <v>1343</v>
      </c>
    </row>
    <row r="52" spans="1:3">
      <c r="A52" s="3" t="s">
        <v>1326</v>
      </c>
    </row>
    <row r="53" spans="1:3">
      <c r="A53" s="4" t="s">
        <v>338</v>
      </c>
      <c r="B53" s="7" t="n">
        <v>40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44</v>
      </c>
      <c r="B1" s="2" t="s">
        <v>1132</v>
      </c>
      <c r="C1" s="2" t="s">
        <v>1</v>
      </c>
    </row>
    <row r="2" spans="1:5">
      <c r="B2" s="2" t="s">
        <v>637</v>
      </c>
      <c r="C2" s="2" t="s">
        <v>2</v>
      </c>
      <c r="D2" s="2" t="s">
        <v>30</v>
      </c>
      <c r="E2" s="2" t="s">
        <v>99</v>
      </c>
    </row>
    <row r="3" spans="1:5">
      <c r="A3" s="3" t="s">
        <v>1345</v>
      </c>
    </row>
    <row r="4" spans="1:5">
      <c r="A4" s="5" t="n">
        <v>2017</v>
      </c>
      <c r="C4" s="7" t="n">
        <v>4916</v>
      </c>
    </row>
    <row r="5" spans="1:5">
      <c r="A5" s="5" t="n">
        <v>2018</v>
      </c>
      <c r="C5" s="5" t="n">
        <v>4560</v>
      </c>
    </row>
    <row r="6" spans="1:5">
      <c r="A6" s="5" t="n">
        <v>2019</v>
      </c>
      <c r="C6" s="5" t="n">
        <v>3712</v>
      </c>
    </row>
    <row r="7" spans="1:5">
      <c r="A7" s="5" t="n">
        <v>2020</v>
      </c>
      <c r="C7" s="5" t="n">
        <v>3153</v>
      </c>
    </row>
    <row r="8" spans="1:5">
      <c r="A8" s="5" t="n">
        <v>2021</v>
      </c>
      <c r="C8" s="5" t="n">
        <v>2643</v>
      </c>
    </row>
    <row r="9" spans="1:5">
      <c r="A9" s="4" t="s">
        <v>1182</v>
      </c>
      <c r="C9" s="5" t="n">
        <v>12005</v>
      </c>
    </row>
    <row r="10" spans="1:5">
      <c r="A10" s="4" t="s">
        <v>164</v>
      </c>
      <c r="C10" s="5" t="n">
        <v>30989</v>
      </c>
    </row>
    <row r="11" spans="1:5">
      <c r="A11" s="4" t="s">
        <v>1346</v>
      </c>
      <c r="C11" s="5" t="n">
        <v>5300</v>
      </c>
      <c r="D11" s="7" t="n">
        <v>5500</v>
      </c>
      <c r="E11" s="7" t="n">
        <v>6500</v>
      </c>
    </row>
    <row r="12" spans="1:5">
      <c r="A12" s="4" t="s">
        <v>1347</v>
      </c>
      <c r="D12" s="5" t="n">
        <v>200</v>
      </c>
      <c r="E12" s="5" t="n">
        <v>800</v>
      </c>
    </row>
    <row r="13" spans="1:5">
      <c r="A13" s="4" t="s">
        <v>192</v>
      </c>
      <c r="C13" s="5" t="n">
        <v>55636</v>
      </c>
      <c r="D13" s="5" t="n">
        <v>64398</v>
      </c>
      <c r="E13" s="7" t="n">
        <v>34717</v>
      </c>
    </row>
    <row r="14" spans="1:5">
      <c r="A14" s="4" t="s">
        <v>1348</v>
      </c>
      <c r="C14" s="7" t="n">
        <v>400</v>
      </c>
      <c r="D14" s="7" t="n">
        <v>400</v>
      </c>
    </row>
    <row r="15" spans="1:5">
      <c r="A15" s="4" t="s">
        <v>507</v>
      </c>
    </row>
    <row r="16" spans="1:5">
      <c r="A16" s="3" t="s">
        <v>1349</v>
      </c>
    </row>
    <row r="17" spans="1:5">
      <c r="A17" s="4" t="s">
        <v>508</v>
      </c>
      <c r="C17" s="4" t="s">
        <v>509</v>
      </c>
    </row>
    <row r="18" spans="1:5">
      <c r="A18" s="4" t="s">
        <v>510</v>
      </c>
    </row>
    <row r="19" spans="1:5">
      <c r="A19" s="3" t="s">
        <v>1349</v>
      </c>
    </row>
    <row r="20" spans="1:5">
      <c r="A20" s="4" t="s">
        <v>508</v>
      </c>
      <c r="C20" s="4" t="s">
        <v>511</v>
      </c>
    </row>
    <row r="21" spans="1:5">
      <c r="A21" s="4" t="s">
        <v>84</v>
      </c>
    </row>
    <row r="22" spans="1:5">
      <c r="A22" s="3" t="s">
        <v>1345</v>
      </c>
    </row>
    <row r="23" spans="1:5">
      <c r="A23" s="4" t="s">
        <v>192</v>
      </c>
      <c r="B23" s="7" t="n">
        <v>2552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0</v>
      </c>
      <c r="C1" s="2" t="s">
        <v>617</v>
      </c>
      <c r="K1" s="2" t="s">
        <v>1</v>
      </c>
    </row>
    <row r="2" spans="1:13">
      <c r="C2" s="2" t="s">
        <v>2</v>
      </c>
      <c r="D2" s="2" t="s">
        <v>634</v>
      </c>
      <c r="E2" s="2" t="s">
        <v>4</v>
      </c>
      <c r="F2" s="2" t="s">
        <v>618</v>
      </c>
      <c r="G2" s="2" t="s">
        <v>30</v>
      </c>
      <c r="H2" s="2" t="s">
        <v>635</v>
      </c>
      <c r="I2" s="2" t="s">
        <v>636</v>
      </c>
      <c r="J2" s="2" t="s">
        <v>637</v>
      </c>
      <c r="K2" s="2" t="s">
        <v>2</v>
      </c>
      <c r="L2" s="2" t="s">
        <v>30</v>
      </c>
      <c r="M2" s="2" t="s">
        <v>99</v>
      </c>
    </row>
    <row r="3" spans="1:13">
      <c r="A3" s="3" t="s">
        <v>281</v>
      </c>
    </row>
    <row r="4" spans="1:13">
      <c r="A4" s="4" t="s">
        <v>1351</v>
      </c>
      <c r="B4" s="4" t="s">
        <v>49</v>
      </c>
      <c r="K4" s="7" t="n">
        <v>52362</v>
      </c>
      <c r="L4" s="7" t="n">
        <v>49782</v>
      </c>
      <c r="M4" s="7" t="n">
        <v>43288</v>
      </c>
    </row>
    <row r="5" spans="1:13">
      <c r="A5" s="4" t="s">
        <v>1352</v>
      </c>
      <c r="C5" s="5" t="n">
        <v>70362702</v>
      </c>
      <c r="D5" s="5" t="n">
        <v>70299722</v>
      </c>
      <c r="E5" s="5" t="n">
        <v>70196950</v>
      </c>
      <c r="F5" s="5" t="n">
        <v>70186921</v>
      </c>
      <c r="G5" s="5" t="n">
        <v>70177382</v>
      </c>
      <c r="H5" s="5" t="n">
        <v>70129056</v>
      </c>
      <c r="I5" s="5" t="n">
        <v>70049829</v>
      </c>
      <c r="J5" s="5" t="n">
        <v>70036090</v>
      </c>
      <c r="K5" s="5" t="n">
        <v>70261954</v>
      </c>
      <c r="L5" s="5" t="n">
        <v>70098561</v>
      </c>
      <c r="M5" s="5" t="n">
        <v>69945028</v>
      </c>
    </row>
    <row r="6" spans="1:13">
      <c r="A6" s="4" t="s">
        <v>1353</v>
      </c>
      <c r="K6" s="5" t="n">
        <v>182129</v>
      </c>
      <c r="L6" s="5" t="n">
        <v>137307</v>
      </c>
      <c r="M6" s="5" t="n">
        <v>109787</v>
      </c>
    </row>
    <row r="7" spans="1:13">
      <c r="A7" s="4" t="s">
        <v>1354</v>
      </c>
      <c r="C7" s="5" t="n">
        <v>70592204</v>
      </c>
      <c r="D7" s="5" t="n">
        <v>70450760</v>
      </c>
      <c r="E7" s="5" t="n">
        <v>70388438</v>
      </c>
      <c r="F7" s="5" t="n">
        <v>70343408</v>
      </c>
      <c r="G7" s="5" t="n">
        <v>70318657</v>
      </c>
      <c r="H7" s="5" t="n">
        <v>70240020</v>
      </c>
      <c r="I7" s="5" t="n">
        <v>70215850</v>
      </c>
      <c r="J7" s="5" t="n">
        <v>70164105</v>
      </c>
      <c r="K7" s="5" t="n">
        <v>70444083</v>
      </c>
      <c r="L7" s="5" t="n">
        <v>70235868</v>
      </c>
      <c r="M7" s="5" t="n">
        <v>70054815</v>
      </c>
    </row>
    <row r="8" spans="1:13">
      <c r="A8" s="4" t="s">
        <v>1355</v>
      </c>
      <c r="C8" s="8" t="n">
        <v>0.19</v>
      </c>
      <c r="D8" s="8" t="n">
        <v>0.19</v>
      </c>
      <c r="E8" s="8" t="n">
        <v>0.18</v>
      </c>
      <c r="F8" s="8" t="n">
        <v>0.18</v>
      </c>
      <c r="G8" s="8" t="n">
        <v>0.19</v>
      </c>
      <c r="H8" s="8" t="n">
        <v>0.18</v>
      </c>
      <c r="I8" s="8" t="n">
        <v>0.17</v>
      </c>
      <c r="J8" s="8" t="n">
        <v>0.17</v>
      </c>
      <c r="K8" s="8" t="n">
        <v>0.74</v>
      </c>
      <c r="L8" s="8" t="n">
        <v>0.71</v>
      </c>
      <c r="M8" s="8" t="n">
        <v>0.62</v>
      </c>
    </row>
    <row r="9" spans="1:13">
      <c r="A9" s="4" t="s">
        <v>1356</v>
      </c>
      <c r="C9" s="8" t="n">
        <v>0.19</v>
      </c>
      <c r="D9" s="8" t="n">
        <v>0.19</v>
      </c>
      <c r="E9" s="8" t="n">
        <v>0.18</v>
      </c>
      <c r="F9" s="8" t="n">
        <v>0.18</v>
      </c>
      <c r="G9" s="8" t="n">
        <v>0.19</v>
      </c>
      <c r="H9" s="8" t="n">
        <v>0.18</v>
      </c>
      <c r="I9" s="8" t="n">
        <v>0.17</v>
      </c>
      <c r="J9" s="8" t="n">
        <v>0.17</v>
      </c>
      <c r="K9" s="8" t="n">
        <v>0.74</v>
      </c>
      <c r="L9" s="8" t="n">
        <v>0.71</v>
      </c>
      <c r="M9" s="8" t="n">
        <v>0.62</v>
      </c>
    </row>
    <row r="10" spans="1:13"/>
    <row r="11" spans="1:13">
      <c r="A11" s="4" t="s">
        <v>49</v>
      </c>
      <c r="B11" s="4" t="s">
        <v>86</v>
      </c>
    </row>
  </sheetData>
  <mergeCells count="5">
    <mergeCell ref="A1:B2"/>
    <mergeCell ref="C1:J1"/>
    <mergeCell ref="K1:M1"/>
    <mergeCell ref="A10:L10"/>
    <mergeCell ref="B11:L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0</v>
      </c>
      <c r="D2" s="2" t="s">
        <v>99</v>
      </c>
    </row>
    <row r="3" spans="1:4">
      <c r="A3" s="3" t="s">
        <v>1358</v>
      </c>
    </row>
    <row r="4" spans="1:4">
      <c r="A4" s="4" t="s">
        <v>758</v>
      </c>
      <c r="B4" s="7" t="n">
        <v>-2476</v>
      </c>
      <c r="C4" s="7" t="n">
        <v>-1622</v>
      </c>
      <c r="D4" s="7" t="n">
        <v>-7915</v>
      </c>
    </row>
    <row r="5" spans="1:4">
      <c r="A5" s="4" t="s">
        <v>1359</v>
      </c>
      <c r="B5" s="5" t="n">
        <v>-1342</v>
      </c>
      <c r="C5" s="5" t="n">
        <v>-854</v>
      </c>
      <c r="D5" s="5" t="n">
        <v>6293</v>
      </c>
    </row>
    <row r="6" spans="1:4">
      <c r="A6" s="4" t="s">
        <v>762</v>
      </c>
      <c r="B6" s="5" t="n">
        <v>-3818</v>
      </c>
      <c r="C6" s="5" t="n">
        <v>-2476</v>
      </c>
      <c r="D6" s="5" t="n">
        <v>-1622</v>
      </c>
    </row>
    <row r="7" spans="1:4">
      <c r="A7" s="4" t="s">
        <v>1360</v>
      </c>
    </row>
    <row r="8" spans="1:4">
      <c r="A8" s="3" t="s">
        <v>1358</v>
      </c>
    </row>
    <row r="9" spans="1:4">
      <c r="A9" s="4" t="s">
        <v>758</v>
      </c>
      <c r="B9" s="5" t="n">
        <v>-2827</v>
      </c>
      <c r="C9" s="5" t="n">
        <v>-1733</v>
      </c>
      <c r="D9" s="5" t="n">
        <v>-8332</v>
      </c>
    </row>
    <row r="10" spans="1:4">
      <c r="A10" s="4" t="s">
        <v>1359</v>
      </c>
      <c r="B10" s="5" t="n">
        <v>-1386</v>
      </c>
      <c r="C10" s="5" t="n">
        <v>-1094</v>
      </c>
      <c r="D10" s="5" t="n">
        <v>6599</v>
      </c>
    </row>
    <row r="11" spans="1:4">
      <c r="A11" s="4" t="s">
        <v>762</v>
      </c>
      <c r="B11" s="5" t="n">
        <v>-4213</v>
      </c>
      <c r="C11" s="5" t="n">
        <v>-2827</v>
      </c>
      <c r="D11" s="5" t="n">
        <v>-1733</v>
      </c>
    </row>
    <row r="12" spans="1:4">
      <c r="A12" s="4" t="s">
        <v>1361</v>
      </c>
    </row>
    <row r="13" spans="1:4">
      <c r="A13" s="3" t="s">
        <v>1358</v>
      </c>
    </row>
    <row r="14" spans="1:4">
      <c r="A14" s="4" t="s">
        <v>758</v>
      </c>
      <c r="B14" s="5" t="n">
        <v>351</v>
      </c>
      <c r="C14" s="5" t="n">
        <v>111</v>
      </c>
      <c r="D14" s="5" t="n">
        <v>417</v>
      </c>
    </row>
    <row r="15" spans="1:4">
      <c r="A15" s="4" t="s">
        <v>1359</v>
      </c>
      <c r="B15" s="5" t="n">
        <v>44</v>
      </c>
      <c r="C15" s="5" t="n">
        <v>240</v>
      </c>
      <c r="D15" s="5" t="n">
        <v>-306</v>
      </c>
    </row>
    <row r="16" spans="1:4">
      <c r="A16" s="4" t="s">
        <v>762</v>
      </c>
      <c r="B16" s="7" t="n">
        <v>395</v>
      </c>
      <c r="C16" s="7" t="n">
        <v>351</v>
      </c>
      <c r="D16" s="7" t="n">
        <v>1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62</v>
      </c>
      <c r="C1" s="2" t="s">
        <v>617</v>
      </c>
      <c r="K1" s="2" t="s">
        <v>1</v>
      </c>
    </row>
    <row r="2" spans="1:16">
      <c r="C2" s="2" t="s">
        <v>2</v>
      </c>
      <c r="D2" s="2" t="s">
        <v>634</v>
      </c>
      <c r="E2" s="2" t="s">
        <v>4</v>
      </c>
      <c r="F2" s="2" t="s">
        <v>618</v>
      </c>
      <c r="G2" s="2" t="s">
        <v>30</v>
      </c>
      <c r="H2" s="2" t="s">
        <v>635</v>
      </c>
      <c r="I2" s="2" t="s">
        <v>636</v>
      </c>
      <c r="J2" s="2" t="s">
        <v>637</v>
      </c>
      <c r="K2" s="2" t="s">
        <v>2</v>
      </c>
      <c r="M2" s="2" t="s">
        <v>30</v>
      </c>
      <c r="O2" s="2" t="s">
        <v>99</v>
      </c>
    </row>
    <row r="3" spans="1:16">
      <c r="A3" s="3" t="s">
        <v>1363</v>
      </c>
    </row>
    <row r="4" spans="1:16">
      <c r="A4" s="4" t="s">
        <v>131</v>
      </c>
      <c r="C4" s="7" t="n">
        <v>-7524</v>
      </c>
      <c r="D4" s="7" t="n">
        <v>-7804</v>
      </c>
      <c r="E4" s="7" t="n">
        <v>-7465</v>
      </c>
      <c r="F4" s="7" t="n">
        <v>-7599</v>
      </c>
      <c r="G4" s="7" t="n">
        <v>-8237</v>
      </c>
      <c r="H4" s="7" t="n">
        <v>-6897</v>
      </c>
      <c r="I4" s="7" t="n">
        <v>-7115</v>
      </c>
      <c r="J4" s="7" t="n">
        <v>-7104</v>
      </c>
      <c r="K4" s="7" t="n">
        <v>-30392</v>
      </c>
      <c r="L4" s="4" t="s">
        <v>49</v>
      </c>
      <c r="M4" s="7" t="n">
        <v>-29353</v>
      </c>
      <c r="N4" s="4" t="s">
        <v>49</v>
      </c>
      <c r="O4" s="7" t="n">
        <v>-26286</v>
      </c>
      <c r="P4" s="4" t="s">
        <v>49</v>
      </c>
    </row>
    <row r="5" spans="1:16">
      <c r="A5" s="4" t="s">
        <v>1351</v>
      </c>
      <c r="B5" s="4" t="s">
        <v>87</v>
      </c>
      <c r="K5" s="5" t="n">
        <v>52362</v>
      </c>
      <c r="M5" s="5" t="n">
        <v>49782</v>
      </c>
      <c r="O5" s="5" t="n">
        <v>43288</v>
      </c>
    </row>
    <row r="6" spans="1:16">
      <c r="A6" s="4" t="s">
        <v>1364</v>
      </c>
    </row>
    <row r="7" spans="1:16">
      <c r="A7" s="3" t="s">
        <v>1363</v>
      </c>
    </row>
    <row r="8" spans="1:16">
      <c r="A8" s="4" t="s">
        <v>1365</v>
      </c>
      <c r="K8" s="5" t="n">
        <v>0</v>
      </c>
      <c r="M8" s="5" t="n">
        <v>0</v>
      </c>
      <c r="O8" s="5" t="n">
        <v>65</v>
      </c>
    </row>
    <row r="9" spans="1:16">
      <c r="A9" s="4" t="s">
        <v>131</v>
      </c>
      <c r="K9" s="5" t="n">
        <v>0</v>
      </c>
      <c r="M9" s="5" t="n">
        <v>0</v>
      </c>
      <c r="O9" s="5" t="n">
        <v>-23</v>
      </c>
    </row>
    <row r="10" spans="1:16">
      <c r="A10" s="4" t="s">
        <v>1351</v>
      </c>
      <c r="K10" s="7" t="n">
        <v>0</v>
      </c>
      <c r="M10" s="7" t="n">
        <v>0</v>
      </c>
      <c r="O10" s="7" t="n">
        <v>42</v>
      </c>
    </row>
    <row r="11" spans="1:16"/>
    <row r="12" spans="1:16">
      <c r="A12" s="4" t="s">
        <v>49</v>
      </c>
      <c r="B12" s="4" t="s">
        <v>86</v>
      </c>
    </row>
    <row r="13" spans="1:16">
      <c r="A13" s="4" t="s">
        <v>87</v>
      </c>
      <c r="B13" s="4" t="s">
        <v>86</v>
      </c>
    </row>
  </sheetData>
  <mergeCells count="9">
    <mergeCell ref="A1:B2"/>
    <mergeCell ref="C1:J1"/>
    <mergeCell ref="K1:P1"/>
    <mergeCell ref="K2:L2"/>
    <mergeCell ref="M2:N2"/>
    <mergeCell ref="O2:P2"/>
    <mergeCell ref="A11:O11"/>
    <mergeCell ref="B12:O12"/>
    <mergeCell ref="B13:O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366</v>
      </c>
      <c r="B1" s="2" t="s">
        <v>1</v>
      </c>
    </row>
    <row r="2" spans="1:3">
      <c r="B2" s="2" t="s">
        <v>1367</v>
      </c>
      <c r="C2" s="2" t="s">
        <v>1368</v>
      </c>
    </row>
    <row r="3" spans="1:3">
      <c r="A3" s="3" t="s">
        <v>1369</v>
      </c>
    </row>
    <row r="4" spans="1:3">
      <c r="A4" s="4" t="s">
        <v>1370</v>
      </c>
      <c r="B4" s="7" t="n">
        <v>0</v>
      </c>
      <c r="C4" s="7" t="n">
        <v>86000</v>
      </c>
    </row>
    <row r="5" spans="1:3">
      <c r="A5" s="4" t="s">
        <v>1371</v>
      </c>
      <c r="B5" s="5" t="n">
        <v>0</v>
      </c>
      <c r="C5" s="5" t="n">
        <v>125000</v>
      </c>
    </row>
    <row r="6" spans="1:3">
      <c r="A6" s="4" t="s">
        <v>1372</v>
      </c>
      <c r="B6" s="5" t="n">
        <v>34500000</v>
      </c>
      <c r="C6" s="5" t="n">
        <v>14700000</v>
      </c>
    </row>
    <row r="7" spans="1:3">
      <c r="A7" s="4" t="s">
        <v>1334</v>
      </c>
    </row>
    <row r="8" spans="1:3">
      <c r="A8" s="3" t="s">
        <v>286</v>
      </c>
    </row>
    <row r="9" spans="1:3">
      <c r="A9" s="4" t="s">
        <v>164</v>
      </c>
      <c r="B9" s="7" t="n">
        <v>383780000</v>
      </c>
      <c r="C9" s="7" t="n">
        <v>245316000</v>
      </c>
    </row>
    <row r="10" spans="1:3">
      <c r="A10" s="4" t="s">
        <v>1373</v>
      </c>
    </row>
    <row r="11" spans="1:3">
      <c r="A11" s="3" t="s">
        <v>286</v>
      </c>
    </row>
    <row r="12" spans="1:3">
      <c r="A12" s="4" t="s">
        <v>1374</v>
      </c>
      <c r="B12" s="5" t="n">
        <v>54000</v>
      </c>
      <c r="C12" s="5" t="n">
        <v>32000</v>
      </c>
    </row>
    <row r="13" spans="1:3">
      <c r="A13" s="4" t="s">
        <v>1375</v>
      </c>
      <c r="B13" s="7" t="n">
        <v>0</v>
      </c>
      <c r="C13" s="7" t="n">
        <v>0</v>
      </c>
    </row>
    <row r="14" spans="1:3">
      <c r="A14" s="4" t="s">
        <v>1376</v>
      </c>
      <c r="B14" s="5" t="n">
        <v>4025000</v>
      </c>
      <c r="C14" s="5" t="n">
        <v>0</v>
      </c>
    </row>
    <row r="15" spans="1:3">
      <c r="A15" s="4" t="s">
        <v>1377</v>
      </c>
      <c r="B15" s="5" t="n">
        <v>2141000</v>
      </c>
      <c r="C15" s="5" t="n">
        <v>4147000</v>
      </c>
    </row>
    <row r="16" spans="1:3">
      <c r="A16" s="4" t="s">
        <v>1378</v>
      </c>
      <c r="B16" s="5" t="n">
        <v>29501000</v>
      </c>
      <c r="C16" s="5" t="n">
        <v>2247000</v>
      </c>
    </row>
    <row r="17" spans="1:3">
      <c r="A17" s="4" t="s">
        <v>1379</v>
      </c>
      <c r="B17" s="5" t="n">
        <v>348113000</v>
      </c>
      <c r="C17" s="5" t="n">
        <v>238922000</v>
      </c>
    </row>
    <row r="18" spans="1:3">
      <c r="A18" s="4" t="s">
        <v>164</v>
      </c>
      <c r="B18" s="5" t="n">
        <v>383780000</v>
      </c>
      <c r="C18" s="5" t="n">
        <v>245316000</v>
      </c>
    </row>
    <row r="19" spans="1:3">
      <c r="A19" s="3" t="s">
        <v>1369</v>
      </c>
    </row>
    <row r="20" spans="1:3">
      <c r="A20" s="4" t="s">
        <v>1380</v>
      </c>
      <c r="B20" s="5" t="n">
        <v>9738000</v>
      </c>
      <c r="C20" s="5" t="n">
        <v>8656000</v>
      </c>
    </row>
    <row r="21" spans="1:3">
      <c r="A21" s="4" t="s">
        <v>1335</v>
      </c>
    </row>
    <row r="22" spans="1:3">
      <c r="A22" s="3" t="s">
        <v>286</v>
      </c>
    </row>
    <row r="23" spans="1:3">
      <c r="A23" s="4" t="s">
        <v>164</v>
      </c>
      <c r="B23" s="7" t="n">
        <v>383780000</v>
      </c>
      <c r="C23" s="7" t="n">
        <v>245316000</v>
      </c>
    </row>
    <row r="24" spans="1:3">
      <c r="A24" s="4" t="s">
        <v>1381</v>
      </c>
    </row>
    <row r="25" spans="1:3">
      <c r="A25" s="3" t="s">
        <v>286</v>
      </c>
    </row>
    <row r="26" spans="1:3">
      <c r="A26" s="4" t="s">
        <v>1374</v>
      </c>
      <c r="B26" s="5" t="n">
        <v>54000</v>
      </c>
      <c r="C26" s="5" t="n">
        <v>32000</v>
      </c>
    </row>
    <row r="27" spans="1:3">
      <c r="A27" s="4" t="s">
        <v>1375</v>
      </c>
      <c r="B27" s="7" t="n">
        <v>0</v>
      </c>
      <c r="C27" s="7" t="n">
        <v>0</v>
      </c>
    </row>
    <row r="28" spans="1:3">
      <c r="A28" s="4" t="s">
        <v>1376</v>
      </c>
      <c r="B28" s="5" t="n">
        <v>4025000</v>
      </c>
      <c r="C28" s="5" t="n">
        <v>0</v>
      </c>
    </row>
    <row r="29" spans="1:3">
      <c r="A29" s="4" t="s">
        <v>1377</v>
      </c>
      <c r="B29" s="5" t="n">
        <v>2141000</v>
      </c>
      <c r="C29" s="5" t="n">
        <v>4147000</v>
      </c>
    </row>
    <row r="30" spans="1:3">
      <c r="A30" s="4" t="s">
        <v>1378</v>
      </c>
      <c r="B30" s="5" t="n">
        <v>29501000</v>
      </c>
      <c r="C30" s="5" t="n">
        <v>2247000</v>
      </c>
    </row>
    <row r="31" spans="1:3">
      <c r="A31" s="4" t="s">
        <v>1379</v>
      </c>
      <c r="B31" s="5" t="n">
        <v>348113000</v>
      </c>
      <c r="C31" s="5" t="n">
        <v>238922000</v>
      </c>
    </row>
    <row r="32" spans="1:3">
      <c r="A32" s="4" t="s">
        <v>164</v>
      </c>
      <c r="B32" s="5" t="n">
        <v>383780000</v>
      </c>
      <c r="C32" s="5" t="n">
        <v>245316000</v>
      </c>
    </row>
    <row r="33" spans="1:3">
      <c r="A33" s="3" t="s">
        <v>1369</v>
      </c>
    </row>
    <row r="34" spans="1:3">
      <c r="A34" s="4" t="s">
        <v>1380</v>
      </c>
      <c r="B34" s="5" t="n">
        <v>9738000</v>
      </c>
      <c r="C34" s="5" t="n">
        <v>8781000</v>
      </c>
    </row>
    <row r="35" spans="1:3">
      <c r="A35" s="4" t="s">
        <v>1336</v>
      </c>
    </row>
    <row r="36" spans="1:3">
      <c r="A36" s="3" t="s">
        <v>286</v>
      </c>
    </row>
    <row r="37" spans="1:3">
      <c r="A37" s="4" t="s">
        <v>164</v>
      </c>
      <c r="B37" s="5" t="n">
        <v>16961000</v>
      </c>
      <c r="C37" s="5" t="n">
        <v>0</v>
      </c>
    </row>
    <row r="38" spans="1:3">
      <c r="A38" s="3" t="s">
        <v>1369</v>
      </c>
    </row>
    <row r="39" spans="1:3">
      <c r="A39" s="4" t="s">
        <v>1370</v>
      </c>
      <c r="B39" s="7" t="n">
        <v>0</v>
      </c>
      <c r="C39" s="5" t="n">
        <v>0</v>
      </c>
    </row>
    <row r="40" spans="1:3">
      <c r="A40" s="4" t="s">
        <v>1382</v>
      </c>
    </row>
    <row r="41" spans="1:3">
      <c r="A41" s="3" t="s">
        <v>286</v>
      </c>
    </row>
    <row r="42" spans="1:3">
      <c r="A42" s="4" t="s">
        <v>1374</v>
      </c>
      <c r="B42" s="5" t="n">
        <v>5000</v>
      </c>
    </row>
    <row r="43" spans="1:3">
      <c r="A43" s="4" t="s">
        <v>1375</v>
      </c>
      <c r="B43" s="7" t="n">
        <v>0</v>
      </c>
    </row>
    <row r="44" spans="1:3">
      <c r="A44" s="4" t="s">
        <v>1376</v>
      </c>
      <c r="B44" s="5" t="n">
        <v>0</v>
      </c>
    </row>
    <row r="45" spans="1:3">
      <c r="A45" s="4" t="s">
        <v>1377</v>
      </c>
      <c r="B45" s="5" t="n">
        <v>0</v>
      </c>
    </row>
    <row r="46" spans="1:3">
      <c r="A46" s="4" t="s">
        <v>1378</v>
      </c>
      <c r="B46" s="5" t="n">
        <v>9078000</v>
      </c>
    </row>
    <row r="47" spans="1:3">
      <c r="A47" s="4" t="s">
        <v>1379</v>
      </c>
      <c r="B47" s="5" t="n">
        <v>7883000</v>
      </c>
    </row>
    <row r="48" spans="1:3">
      <c r="A48" s="4" t="s">
        <v>164</v>
      </c>
      <c r="B48" s="5" t="n">
        <v>16961000</v>
      </c>
    </row>
    <row r="49" spans="1:3">
      <c r="A49" s="3" t="s">
        <v>1369</v>
      </c>
    </row>
    <row r="50" spans="1:3">
      <c r="A50" s="4" t="s">
        <v>1380</v>
      </c>
      <c r="B50" s="5" t="n">
        <v>20000</v>
      </c>
    </row>
    <row r="51" spans="1:3">
      <c r="A51" s="4" t="s">
        <v>1383</v>
      </c>
    </row>
    <row r="52" spans="1:3">
      <c r="A52" s="3" t="s">
        <v>1369</v>
      </c>
    </row>
    <row r="53" spans="1:3">
      <c r="A53" s="4" t="s">
        <v>1370</v>
      </c>
      <c r="B53" s="5" t="n">
        <v>0</v>
      </c>
      <c r="C53" s="5" t="n">
        <v>0</v>
      </c>
    </row>
    <row r="54" spans="1:3">
      <c r="A54" s="4" t="s">
        <v>1384</v>
      </c>
    </row>
    <row r="55" spans="1:3">
      <c r="A55" s="3" t="s">
        <v>1369</v>
      </c>
    </row>
    <row r="56" spans="1:3">
      <c r="A56" s="4" t="s">
        <v>1370</v>
      </c>
      <c r="B56" s="5" t="n">
        <v>0</v>
      </c>
      <c r="C56" s="5" t="n">
        <v>86000</v>
      </c>
    </row>
    <row r="57" spans="1:3">
      <c r="A57" s="4" t="s">
        <v>1385</v>
      </c>
    </row>
    <row r="58" spans="1:3">
      <c r="A58" s="3" t="s">
        <v>286</v>
      </c>
    </row>
    <row r="59" spans="1:3">
      <c r="A59" s="4" t="s">
        <v>164</v>
      </c>
      <c r="B59" s="7" t="n">
        <v>4050000</v>
      </c>
      <c r="C59" s="5" t="n">
        <v>0</v>
      </c>
    </row>
    <row r="60" spans="1:3">
      <c r="A60" s="4" t="s">
        <v>1386</v>
      </c>
    </row>
    <row r="61" spans="1:3">
      <c r="A61" s="3" t="s">
        <v>286</v>
      </c>
    </row>
    <row r="62" spans="1:3">
      <c r="A62" s="4" t="s">
        <v>1374</v>
      </c>
      <c r="B62" s="5" t="n">
        <v>3000</v>
      </c>
    </row>
    <row r="63" spans="1:3">
      <c r="A63" s="4" t="s">
        <v>1375</v>
      </c>
      <c r="B63" s="7" t="n">
        <v>4050000</v>
      </c>
    </row>
    <row r="64" spans="1:3">
      <c r="A64" s="4" t="s">
        <v>1376</v>
      </c>
      <c r="B64" s="5" t="n">
        <v>0</v>
      </c>
    </row>
    <row r="65" spans="1:3">
      <c r="A65" s="4" t="s">
        <v>1377</v>
      </c>
      <c r="B65" s="5" t="n">
        <v>0</v>
      </c>
    </row>
    <row r="66" spans="1:3">
      <c r="A66" s="4" t="s">
        <v>1378</v>
      </c>
      <c r="B66" s="5" t="n">
        <v>0</v>
      </c>
    </row>
    <row r="67" spans="1:3">
      <c r="A67" s="4" t="s">
        <v>1379</v>
      </c>
      <c r="B67" s="5" t="n">
        <v>0</v>
      </c>
    </row>
    <row r="68" spans="1:3">
      <c r="A68" s="4" t="s">
        <v>164</v>
      </c>
      <c r="B68" s="5" t="n">
        <v>4050000</v>
      </c>
    </row>
    <row r="69" spans="1:3">
      <c r="A69" s="3" t="s">
        <v>1369</v>
      </c>
    </row>
    <row r="70" spans="1:3">
      <c r="A70" s="4" t="s">
        <v>1380</v>
      </c>
      <c r="B70" s="5" t="n">
        <v>0</v>
      </c>
    </row>
    <row r="71" spans="1:3">
      <c r="A71" s="4" t="s">
        <v>1387</v>
      </c>
    </row>
    <row r="72" spans="1:3">
      <c r="A72" s="3" t="s">
        <v>286</v>
      </c>
    </row>
    <row r="73" spans="1:3">
      <c r="A73" s="4" t="s">
        <v>164</v>
      </c>
      <c r="B73" s="7" t="n">
        <v>4050000</v>
      </c>
      <c r="C73" s="7" t="n">
        <v>0</v>
      </c>
    </row>
    <row r="74" spans="1:3">
      <c r="A74" s="4" t="s">
        <v>1388</v>
      </c>
    </row>
    <row r="75" spans="1:3">
      <c r="A75" s="3" t="s">
        <v>286</v>
      </c>
    </row>
    <row r="76" spans="1:3">
      <c r="A76" s="4" t="s">
        <v>1374</v>
      </c>
      <c r="B76" s="5" t="n">
        <v>3000</v>
      </c>
    </row>
    <row r="77" spans="1:3">
      <c r="A77" s="4" t="s">
        <v>1375</v>
      </c>
      <c r="B77" s="7" t="n">
        <v>4050000</v>
      </c>
    </row>
    <row r="78" spans="1:3">
      <c r="A78" s="4" t="s">
        <v>1376</v>
      </c>
      <c r="B78" s="5" t="n">
        <v>0</v>
      </c>
    </row>
    <row r="79" spans="1:3">
      <c r="A79" s="4" t="s">
        <v>1377</v>
      </c>
      <c r="B79" s="5" t="n">
        <v>0</v>
      </c>
    </row>
    <row r="80" spans="1:3">
      <c r="A80" s="4" t="s">
        <v>1378</v>
      </c>
      <c r="B80" s="5" t="n">
        <v>0</v>
      </c>
    </row>
    <row r="81" spans="1:3">
      <c r="A81" s="4" t="s">
        <v>1379</v>
      </c>
      <c r="B81" s="5" t="n">
        <v>0</v>
      </c>
    </row>
    <row r="82" spans="1:3">
      <c r="A82" s="4" t="s">
        <v>164</v>
      </c>
      <c r="B82" s="5" t="n">
        <v>4050000</v>
      </c>
    </row>
    <row r="83" spans="1:3">
      <c r="A83" s="3" t="s">
        <v>1369</v>
      </c>
    </row>
    <row r="84" spans="1:3">
      <c r="A84" s="4" t="s">
        <v>1380</v>
      </c>
      <c r="B8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89</v>
      </c>
      <c r="B1" s="2" t="s">
        <v>2</v>
      </c>
      <c r="C1" s="2" t="s">
        <v>30</v>
      </c>
    </row>
    <row r="2" spans="1:3">
      <c r="A2" s="3" t="s">
        <v>1390</v>
      </c>
    </row>
    <row r="3" spans="1:3">
      <c r="A3" s="4" t="s">
        <v>1391</v>
      </c>
      <c r="B3" s="7" t="n">
        <v>9758</v>
      </c>
      <c r="C3" s="7" t="n">
        <v>8656</v>
      </c>
    </row>
    <row r="4" spans="1:3">
      <c r="A4" s="4" t="s">
        <v>1392</v>
      </c>
      <c r="B4" s="5" t="n">
        <v>9758</v>
      </c>
      <c r="C4" s="5" t="n">
        <v>8656</v>
      </c>
    </row>
    <row r="5" spans="1:3">
      <c r="A5" s="4" t="s">
        <v>1393</v>
      </c>
      <c r="B5" s="5" t="n">
        <v>9758</v>
      </c>
      <c r="C5" s="5" t="n">
        <v>8656</v>
      </c>
    </row>
    <row r="6" spans="1:3">
      <c r="A6" s="3" t="s">
        <v>1394</v>
      </c>
    </row>
    <row r="7" spans="1:3">
      <c r="A7" s="4" t="s">
        <v>1395</v>
      </c>
      <c r="B7" s="5" t="n">
        <v>9738</v>
      </c>
      <c r="C7" s="5" t="n">
        <v>8781</v>
      </c>
    </row>
    <row r="8" spans="1:3">
      <c r="A8" s="4" t="s">
        <v>1392</v>
      </c>
      <c r="B8" s="5" t="n">
        <v>9738</v>
      </c>
      <c r="C8" s="5" t="n">
        <v>8781</v>
      </c>
    </row>
    <row r="9" spans="1:3">
      <c r="A9" s="3" t="s">
        <v>1396</v>
      </c>
    </row>
    <row r="10" spans="1:3">
      <c r="A10" s="4" t="s">
        <v>1397</v>
      </c>
      <c r="B10" s="5" t="n">
        <v>33744</v>
      </c>
      <c r="C10" s="5" t="n">
        <v>9873</v>
      </c>
    </row>
    <row r="11" spans="1:3">
      <c r="A11" s="4" t="s">
        <v>1398</v>
      </c>
      <c r="B11" s="5" t="n">
        <v>720</v>
      </c>
      <c r="C11" s="5" t="n">
        <v>4790</v>
      </c>
    </row>
    <row r="12" spans="1:3">
      <c r="A12" s="4" t="s">
        <v>1393</v>
      </c>
      <c r="B12" s="5" t="n">
        <v>0</v>
      </c>
      <c r="C12" s="5" t="n">
        <v>0</v>
      </c>
    </row>
    <row r="13" spans="1:3">
      <c r="A13" s="4" t="s">
        <v>1384</v>
      </c>
    </row>
    <row r="14" spans="1:3">
      <c r="A14" s="3" t="s">
        <v>1390</v>
      </c>
    </row>
    <row r="15" spans="1:3">
      <c r="A15" s="4" t="s">
        <v>1391</v>
      </c>
      <c r="B15" s="5" t="n">
        <v>9738</v>
      </c>
      <c r="C15" s="5" t="n">
        <v>8656</v>
      </c>
    </row>
    <row r="16" spans="1:3">
      <c r="A16" s="4" t="s">
        <v>1392</v>
      </c>
      <c r="B16" s="5" t="n">
        <v>9738</v>
      </c>
      <c r="C16" s="5" t="n">
        <v>8656</v>
      </c>
    </row>
    <row r="17" spans="1:3">
      <c r="A17" s="4" t="s">
        <v>1393</v>
      </c>
      <c r="B17" s="5" t="n">
        <v>9738</v>
      </c>
      <c r="C17" s="5" t="n">
        <v>8656</v>
      </c>
    </row>
    <row r="18" spans="1:3">
      <c r="A18" s="3" t="s">
        <v>1394</v>
      </c>
    </row>
    <row r="19" spans="1:3">
      <c r="A19" s="4" t="s">
        <v>1395</v>
      </c>
      <c r="B19" s="5" t="n">
        <v>9738</v>
      </c>
      <c r="C19" s="5" t="n">
        <v>8781</v>
      </c>
    </row>
    <row r="20" spans="1:3">
      <c r="A20" s="4" t="s">
        <v>1392</v>
      </c>
      <c r="B20" s="5" t="n">
        <v>9738</v>
      </c>
      <c r="C20" s="5" t="n">
        <v>8781</v>
      </c>
    </row>
    <row r="21" spans="1:3">
      <c r="A21" s="3" t="s">
        <v>1396</v>
      </c>
    </row>
    <row r="22" spans="1:3">
      <c r="A22" s="4" t="s">
        <v>1397</v>
      </c>
      <c r="B22" s="5" t="n">
        <v>33744</v>
      </c>
      <c r="C22" s="5" t="n">
        <v>9873</v>
      </c>
    </row>
    <row r="23" spans="1:3">
      <c r="A23" s="4" t="s">
        <v>1398</v>
      </c>
      <c r="B23" s="5" t="n">
        <v>720</v>
      </c>
      <c r="C23" s="5" t="n">
        <v>4790</v>
      </c>
    </row>
    <row r="24" spans="1:3">
      <c r="A24" s="4" t="s">
        <v>1393</v>
      </c>
      <c r="B24" s="5" t="n">
        <v>0</v>
      </c>
      <c r="C24" s="7" t="n">
        <v>0</v>
      </c>
    </row>
    <row r="25" spans="1:3">
      <c r="A25" s="4" t="s">
        <v>1336</v>
      </c>
    </row>
    <row r="26" spans="1:3">
      <c r="A26" s="3" t="s">
        <v>1390</v>
      </c>
    </row>
    <row r="27" spans="1:3">
      <c r="A27" s="4" t="s">
        <v>1391</v>
      </c>
      <c r="B27" s="5" t="n">
        <v>20</v>
      </c>
    </row>
    <row r="28" spans="1:3">
      <c r="A28" s="4" t="s">
        <v>1392</v>
      </c>
      <c r="B28" s="5" t="n">
        <v>20</v>
      </c>
    </row>
    <row r="29" spans="1:3">
      <c r="A29" s="4" t="s">
        <v>1393</v>
      </c>
      <c r="B29" s="7" t="n">
        <v>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99</v>
      </c>
      <c r="B1" s="2" t="s">
        <v>617</v>
      </c>
      <c r="J1" s="2" t="s">
        <v>1</v>
      </c>
    </row>
    <row r="2" spans="1:15">
      <c r="B2" s="2" t="s">
        <v>2</v>
      </c>
      <c r="C2" s="2" t="s">
        <v>634</v>
      </c>
      <c r="D2" s="2" t="s">
        <v>4</v>
      </c>
      <c r="E2" s="2" t="s">
        <v>618</v>
      </c>
      <c r="F2" s="2" t="s">
        <v>30</v>
      </c>
      <c r="G2" s="2" t="s">
        <v>635</v>
      </c>
      <c r="H2" s="2" t="s">
        <v>636</v>
      </c>
      <c r="I2" s="2" t="s">
        <v>637</v>
      </c>
      <c r="J2" s="2" t="s">
        <v>2</v>
      </c>
      <c r="L2" s="2" t="s">
        <v>30</v>
      </c>
      <c r="N2" s="2" t="s">
        <v>99</v>
      </c>
    </row>
    <row r="3" spans="1:15">
      <c r="A3" s="3" t="s">
        <v>1400</v>
      </c>
    </row>
    <row r="4" spans="1:15">
      <c r="A4" s="4" t="s">
        <v>1401</v>
      </c>
      <c r="J4" s="7" t="n">
        <v>22954</v>
      </c>
      <c r="L4" s="7" t="n">
        <v>23340</v>
      </c>
      <c r="N4" s="7" t="n">
        <v>20862</v>
      </c>
    </row>
    <row r="5" spans="1:15">
      <c r="A5" s="4" t="s">
        <v>1402</v>
      </c>
      <c r="J5" s="5" t="n">
        <v>5116</v>
      </c>
      <c r="L5" s="5" t="n">
        <v>4774</v>
      </c>
      <c r="N5" s="5" t="n">
        <v>5299</v>
      </c>
    </row>
    <row r="6" spans="1:15">
      <c r="A6" s="4" t="s">
        <v>1403</v>
      </c>
      <c r="J6" s="5" t="n">
        <v>28070</v>
      </c>
      <c r="L6" s="5" t="n">
        <v>28114</v>
      </c>
      <c r="N6" s="5" t="n">
        <v>26161</v>
      </c>
    </row>
    <row r="7" spans="1:15">
      <c r="A7" s="3" t="s">
        <v>1404</v>
      </c>
    </row>
    <row r="8" spans="1:15">
      <c r="A8" s="4" t="s">
        <v>1401</v>
      </c>
      <c r="J8" s="5" t="n">
        <v>2271</v>
      </c>
      <c r="L8" s="5" t="n">
        <v>679</v>
      </c>
      <c r="N8" s="5" t="n">
        <v>244</v>
      </c>
    </row>
    <row r="9" spans="1:15">
      <c r="A9" s="4" t="s">
        <v>1402</v>
      </c>
      <c r="J9" s="5" t="n">
        <v>51</v>
      </c>
      <c r="L9" s="5" t="n">
        <v>560</v>
      </c>
      <c r="N9" s="5" t="n">
        <v>-119</v>
      </c>
    </row>
    <row r="10" spans="1:15">
      <c r="A10" s="4" t="s">
        <v>1405</v>
      </c>
      <c r="J10" s="5" t="n">
        <v>2322</v>
      </c>
      <c r="L10" s="5" t="n">
        <v>1239</v>
      </c>
      <c r="N10" s="5" t="n">
        <v>125</v>
      </c>
    </row>
    <row r="11" spans="1:15">
      <c r="A11" s="4" t="s">
        <v>1406</v>
      </c>
      <c r="B11" s="7" t="n">
        <v>7524</v>
      </c>
      <c r="C11" s="7" t="n">
        <v>7804</v>
      </c>
      <c r="D11" s="7" t="n">
        <v>7465</v>
      </c>
      <c r="E11" s="7" t="n">
        <v>7599</v>
      </c>
      <c r="F11" s="7" t="n">
        <v>8237</v>
      </c>
      <c r="G11" s="7" t="n">
        <v>6897</v>
      </c>
      <c r="H11" s="7" t="n">
        <v>7115</v>
      </c>
      <c r="I11" s="7" t="n">
        <v>7104</v>
      </c>
      <c r="J11" s="7" t="n">
        <v>30392</v>
      </c>
      <c r="K11" s="4" t="s">
        <v>49</v>
      </c>
      <c r="L11" s="7" t="n">
        <v>29353</v>
      </c>
      <c r="M11" s="4" t="s">
        <v>49</v>
      </c>
      <c r="N11" s="7" t="n">
        <v>26286</v>
      </c>
      <c r="O11" s="4" t="s">
        <v>49</v>
      </c>
    </row>
    <row r="12" spans="1:15"/>
    <row r="13" spans="1:15">
      <c r="A13" s="4" t="s">
        <v>49</v>
      </c>
      <c r="B13" s="4" t="s">
        <v>86</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07</v>
      </c>
      <c r="B1" s="2" t="s">
        <v>617</v>
      </c>
      <c r="J1" s="2" t="s">
        <v>1</v>
      </c>
    </row>
    <row r="2" spans="1:15">
      <c r="B2" s="2" t="s">
        <v>2</v>
      </c>
      <c r="C2" s="2" t="s">
        <v>634</v>
      </c>
      <c r="D2" s="2" t="s">
        <v>4</v>
      </c>
      <c r="E2" s="2" t="s">
        <v>618</v>
      </c>
      <c r="F2" s="2" t="s">
        <v>30</v>
      </c>
      <c r="G2" s="2" t="s">
        <v>635</v>
      </c>
      <c r="H2" s="2" t="s">
        <v>636</v>
      </c>
      <c r="I2" s="2" t="s">
        <v>637</v>
      </c>
      <c r="J2" s="2" t="s">
        <v>2</v>
      </c>
      <c r="L2" s="2" t="s">
        <v>30</v>
      </c>
      <c r="N2" s="2" t="s">
        <v>99</v>
      </c>
    </row>
    <row r="3" spans="1:15">
      <c r="A3" s="3" t="s">
        <v>290</v>
      </c>
    </row>
    <row r="4" spans="1:15">
      <c r="A4" s="4" t="s">
        <v>1408</v>
      </c>
      <c r="J4" s="4" t="s">
        <v>1409</v>
      </c>
      <c r="L4" s="4" t="s">
        <v>1409</v>
      </c>
      <c r="N4" s="4" t="s">
        <v>1409</v>
      </c>
    </row>
    <row r="5" spans="1:15">
      <c r="A5" s="3" t="s">
        <v>1410</v>
      </c>
    </row>
    <row r="6" spans="1:15">
      <c r="A6" s="4" t="s">
        <v>1411</v>
      </c>
      <c r="J6" s="7" t="n">
        <v>29965</v>
      </c>
      <c r="L6" s="7" t="n">
        <v>28603</v>
      </c>
      <c r="N6" s="7" t="n">
        <v>25049</v>
      </c>
    </row>
    <row r="7" spans="1:15">
      <c r="A7" s="4" t="s">
        <v>1412</v>
      </c>
      <c r="J7" s="5" t="n">
        <v>3358</v>
      </c>
      <c r="L7" s="5" t="n">
        <v>3467</v>
      </c>
      <c r="N7" s="5" t="n">
        <v>3377</v>
      </c>
    </row>
    <row r="8" spans="1:15">
      <c r="A8" s="4" t="s">
        <v>1413</v>
      </c>
      <c r="J8" s="5" t="n">
        <v>-368</v>
      </c>
      <c r="L8" s="5" t="n">
        <v>-367</v>
      </c>
      <c r="N8" s="5" t="n">
        <v>-369</v>
      </c>
    </row>
    <row r="9" spans="1:15">
      <c r="A9" s="4" t="s">
        <v>1414</v>
      </c>
      <c r="J9" s="5" t="n">
        <v>-826</v>
      </c>
      <c r="L9" s="5" t="n">
        <v>-622</v>
      </c>
      <c r="N9" s="5" t="n">
        <v>-341</v>
      </c>
    </row>
    <row r="10" spans="1:15">
      <c r="A10" s="4" t="s">
        <v>1415</v>
      </c>
      <c r="J10" s="5" t="n">
        <v>-1163</v>
      </c>
      <c r="L10" s="5" t="n">
        <v>-994</v>
      </c>
      <c r="N10" s="5" t="n">
        <v>-831</v>
      </c>
    </row>
    <row r="11" spans="1:15">
      <c r="A11" s="4" t="s">
        <v>1416</v>
      </c>
      <c r="J11" s="5" t="n">
        <v>-640</v>
      </c>
      <c r="L11" s="5" t="n">
        <v>-526</v>
      </c>
      <c r="N11" s="5" t="n">
        <v>-667</v>
      </c>
    </row>
    <row r="12" spans="1:15">
      <c r="A12" s="4" t="s">
        <v>1417</v>
      </c>
      <c r="J12" s="5" t="n">
        <v>66</v>
      </c>
      <c r="L12" s="5" t="n">
        <v>-208</v>
      </c>
      <c r="N12" s="5" t="n">
        <v>68</v>
      </c>
    </row>
    <row r="13" spans="1:15">
      <c r="A13" s="4" t="s">
        <v>1406</v>
      </c>
      <c r="B13" s="7" t="n">
        <v>7524</v>
      </c>
      <c r="C13" s="7" t="n">
        <v>7804</v>
      </c>
      <c r="D13" s="7" t="n">
        <v>7465</v>
      </c>
      <c r="E13" s="7" t="n">
        <v>7599</v>
      </c>
      <c r="F13" s="7" t="n">
        <v>8237</v>
      </c>
      <c r="G13" s="7" t="n">
        <v>6897</v>
      </c>
      <c r="H13" s="7" t="n">
        <v>7115</v>
      </c>
      <c r="I13" s="7" t="n">
        <v>7104</v>
      </c>
      <c r="J13" s="7" t="n">
        <v>30392</v>
      </c>
      <c r="K13" s="4" t="s">
        <v>49</v>
      </c>
      <c r="L13" s="7" t="n">
        <v>29353</v>
      </c>
      <c r="M13" s="4" t="s">
        <v>49</v>
      </c>
      <c r="N13" s="7" t="n">
        <v>26286</v>
      </c>
      <c r="O13" s="4" t="s">
        <v>49</v>
      </c>
    </row>
    <row r="14" spans="1:15">
      <c r="A14" s="4" t="s">
        <v>1418</v>
      </c>
      <c r="J14" s="4" t="s">
        <v>1419</v>
      </c>
      <c r="L14" s="4" t="s">
        <v>1420</v>
      </c>
      <c r="N14" s="4" t="s">
        <v>1421</v>
      </c>
    </row>
    <row r="15" spans="1:15"/>
    <row r="16" spans="1:15">
      <c r="A16" s="4" t="s">
        <v>49</v>
      </c>
      <c r="B16" s="4" t="s">
        <v>86</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2</v>
      </c>
      <c r="B1" s="2" t="s">
        <v>1</v>
      </c>
    </row>
    <row r="2" spans="1:3">
      <c r="B2" s="2" t="s">
        <v>2</v>
      </c>
      <c r="C2" s="2" t="s">
        <v>30</v>
      </c>
    </row>
    <row r="3" spans="1:3">
      <c r="A3" s="3" t="s">
        <v>1423</v>
      </c>
    </row>
    <row r="4" spans="1:3">
      <c r="A4" s="4" t="s">
        <v>40</v>
      </c>
      <c r="B4" s="7" t="n">
        <v>21655000</v>
      </c>
      <c r="C4" s="7" t="n">
        <v>22741000</v>
      </c>
    </row>
    <row r="5" spans="1:3">
      <c r="A5" s="4" t="s">
        <v>1424</v>
      </c>
      <c r="B5" s="5" t="n">
        <v>5659000</v>
      </c>
      <c r="C5" s="5" t="n">
        <v>4819000</v>
      </c>
    </row>
    <row r="6" spans="1:3">
      <c r="A6" s="4" t="s">
        <v>1425</v>
      </c>
      <c r="B6" s="5" t="n">
        <v>4127000</v>
      </c>
      <c r="C6" s="5" t="n">
        <v>3966000</v>
      </c>
    </row>
    <row r="7" spans="1:3">
      <c r="A7" s="4" t="s">
        <v>1426</v>
      </c>
      <c r="B7" s="5" t="n">
        <v>2355000</v>
      </c>
      <c r="C7" s="5" t="n">
        <v>1577000</v>
      </c>
    </row>
    <row r="8" spans="1:3">
      <c r="A8" s="4" t="s">
        <v>1427</v>
      </c>
      <c r="B8" s="5" t="n">
        <v>999000</v>
      </c>
      <c r="C8" s="5" t="n">
        <v>1306000</v>
      </c>
    </row>
    <row r="9" spans="1:3">
      <c r="A9" s="4" t="s">
        <v>1428</v>
      </c>
      <c r="B9" s="5" t="n">
        <v>465000</v>
      </c>
      <c r="C9" s="5" t="n">
        <v>505000</v>
      </c>
    </row>
    <row r="10" spans="1:3">
      <c r="A10" s="4" t="s">
        <v>1429</v>
      </c>
      <c r="B10" s="5" t="n">
        <v>573000</v>
      </c>
      <c r="C10" s="5" t="n">
        <v>812000</v>
      </c>
    </row>
    <row r="11" spans="1:3">
      <c r="A11" s="4" t="s">
        <v>1430</v>
      </c>
      <c r="B11" s="5" t="n">
        <v>147000</v>
      </c>
      <c r="C11" s="5" t="n">
        <v>102000</v>
      </c>
    </row>
    <row r="12" spans="1:3">
      <c r="A12" s="4" t="s">
        <v>1431</v>
      </c>
      <c r="B12" s="5" t="n">
        <v>621000</v>
      </c>
      <c r="C12" s="5" t="n">
        <v>352000</v>
      </c>
    </row>
    <row r="13" spans="1:3">
      <c r="A13" s="4" t="s">
        <v>1432</v>
      </c>
      <c r="B13" s="5" t="n">
        <v>828000</v>
      </c>
      <c r="C13" s="5" t="n">
        <v>522000</v>
      </c>
    </row>
    <row r="14" spans="1:3">
      <c r="A14" s="4" t="s">
        <v>1433</v>
      </c>
      <c r="B14" s="5" t="n">
        <v>31000</v>
      </c>
      <c r="C14" s="5" t="n">
        <v>31000</v>
      </c>
    </row>
    <row r="15" spans="1:3">
      <c r="A15" s="4" t="s">
        <v>1434</v>
      </c>
      <c r="B15" s="5" t="n">
        <v>0</v>
      </c>
      <c r="C15" s="5" t="n">
        <v>606000</v>
      </c>
    </row>
    <row r="16" spans="1:3">
      <c r="A16" s="4" t="s">
        <v>119</v>
      </c>
      <c r="B16" s="5" t="n">
        <v>30000</v>
      </c>
      <c r="C16" s="5" t="n">
        <v>45000</v>
      </c>
    </row>
    <row r="17" spans="1:3">
      <c r="A17" s="4" t="s">
        <v>1435</v>
      </c>
      <c r="B17" s="5" t="n">
        <v>37490000</v>
      </c>
      <c r="C17" s="5" t="n">
        <v>37384000</v>
      </c>
    </row>
    <row r="18" spans="1:3">
      <c r="A18" s="3" t="s">
        <v>1436</v>
      </c>
    </row>
    <row r="19" spans="1:3">
      <c r="A19" s="4" t="s">
        <v>1437</v>
      </c>
      <c r="B19" s="5" t="n">
        <v>4660000</v>
      </c>
      <c r="C19" s="5" t="n">
        <v>5392000</v>
      </c>
    </row>
    <row r="20" spans="1:3">
      <c r="A20" s="4" t="s">
        <v>1438</v>
      </c>
      <c r="B20" s="5" t="n">
        <v>3370000</v>
      </c>
      <c r="C20" s="5" t="n">
        <v>2218000</v>
      </c>
    </row>
    <row r="21" spans="1:3">
      <c r="A21" s="4" t="s">
        <v>1439</v>
      </c>
      <c r="B21" s="5" t="n">
        <v>2193000</v>
      </c>
      <c r="C21" s="5" t="n">
        <v>2957000</v>
      </c>
    </row>
    <row r="22" spans="1:3">
      <c r="A22" s="4" t="s">
        <v>1440</v>
      </c>
      <c r="B22" s="5" t="n">
        <v>1045000</v>
      </c>
      <c r="C22" s="5" t="n">
        <v>0</v>
      </c>
    </row>
    <row r="23" spans="1:3">
      <c r="A23" s="4" t="s">
        <v>1434</v>
      </c>
      <c r="B23" s="5" t="n">
        <v>975000</v>
      </c>
      <c r="C23" s="5" t="n">
        <v>0</v>
      </c>
    </row>
    <row r="24" spans="1:3">
      <c r="A24" s="4" t="s">
        <v>1441</v>
      </c>
      <c r="B24" s="5" t="n">
        <v>12243000</v>
      </c>
      <c r="C24" s="5" t="n">
        <v>10567000</v>
      </c>
    </row>
    <row r="25" spans="1:3">
      <c r="A25" s="4" t="s">
        <v>1442</v>
      </c>
      <c r="B25" s="5" t="n">
        <v>25247000</v>
      </c>
      <c r="C25" s="7" t="n">
        <v>26817000</v>
      </c>
    </row>
    <row r="26" spans="1:3">
      <c r="A26" s="4" t="s">
        <v>1443</v>
      </c>
      <c r="B26" s="5" t="n">
        <v>2900000</v>
      </c>
    </row>
    <row r="27" spans="1:3">
      <c r="A27" s="4" t="s">
        <v>1444</v>
      </c>
      <c r="B27" s="5" t="n">
        <v>31000</v>
      </c>
    </row>
    <row r="28" spans="1:3">
      <c r="A28" s="4" t="s">
        <v>1445</v>
      </c>
      <c r="B28" s="5" t="n">
        <v>900000</v>
      </c>
    </row>
    <row r="29" spans="1:3">
      <c r="A29" s="4" t="s">
        <v>1446</v>
      </c>
      <c r="B29" s="7" t="n">
        <v>1800000</v>
      </c>
    </row>
    <row r="30" spans="1:3">
      <c r="A30" s="4" t="s">
        <v>1447</v>
      </c>
      <c r="B30" s="4" t="s">
        <v>1448</v>
      </c>
    </row>
    <row r="31" spans="1:3">
      <c r="A31" s="4" t="s">
        <v>1449</v>
      </c>
      <c r="B31" s="7" t="n">
        <v>1000000</v>
      </c>
    </row>
    <row r="32" spans="1:3">
      <c r="A32" s="4" t="s">
        <v>1450</v>
      </c>
      <c r="B32" s="4" t="s">
        <v>48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5"/>
  </cols>
  <sheetData>
    <row r="1" spans="1:5">
      <c r="A1" s="1" t="s">
        <v>1451</v>
      </c>
      <c r="B1" s="2" t="s">
        <v>1</v>
      </c>
    </row>
    <row r="2" spans="1:5">
      <c r="B2" s="2" t="s">
        <v>2</v>
      </c>
      <c r="C2" s="2" t="s">
        <v>30</v>
      </c>
      <c r="D2" s="2" t="s">
        <v>99</v>
      </c>
      <c r="E2" s="2" t="s">
        <v>1452</v>
      </c>
    </row>
    <row r="3" spans="1:5">
      <c r="A3" s="3" t="s">
        <v>284</v>
      </c>
    </row>
    <row r="4" spans="1:5">
      <c r="A4" s="4" t="s">
        <v>1453</v>
      </c>
      <c r="B4" s="5" t="n">
        <v>50000000</v>
      </c>
    </row>
    <row r="5" spans="1:5">
      <c r="A5" s="4" t="s">
        <v>1454</v>
      </c>
      <c r="B5" s="8" t="n">
        <v>0.01</v>
      </c>
    </row>
    <row r="6" spans="1:5">
      <c r="A6" s="4" t="s">
        <v>1455</v>
      </c>
      <c r="B6" s="5" t="n">
        <v>0</v>
      </c>
    </row>
    <row r="7" spans="1:5">
      <c r="A7" s="4" t="s">
        <v>1456</v>
      </c>
      <c r="B7" s="5" t="n">
        <v>0</v>
      </c>
      <c r="C7" s="5" t="n">
        <v>0</v>
      </c>
      <c r="D7" s="5" t="n">
        <v>0</v>
      </c>
    </row>
    <row r="8" spans="1:5">
      <c r="A8" s="4" t="s">
        <v>1457</v>
      </c>
      <c r="E8" s="7" t="n">
        <v>10000000</v>
      </c>
    </row>
    <row r="9" spans="1:5">
      <c r="A9" s="4" t="s">
        <v>1458</v>
      </c>
      <c r="B9" s="7" t="n">
        <v>15200000</v>
      </c>
      <c r="C9" s="7" t="n">
        <v>16600000</v>
      </c>
      <c r="D9" s="7" t="n">
        <v>184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v>
      </c>
      <c r="C1" s="2" t="s">
        <v>30</v>
      </c>
    </row>
    <row r="2" spans="1:3">
      <c r="A2" s="3" t="s">
        <v>1460</v>
      </c>
    </row>
    <row r="3" spans="1:3">
      <c r="A3" s="4" t="s">
        <v>1461</v>
      </c>
      <c r="B3" s="7" t="n">
        <v>559644</v>
      </c>
      <c r="C3" s="7" t="n">
        <v>530505</v>
      </c>
    </row>
    <row r="4" spans="1:3">
      <c r="A4" s="4" t="s">
        <v>1462</v>
      </c>
      <c r="B4" s="5" t="n">
        <v>575830</v>
      </c>
      <c r="C4" s="5" t="n">
        <v>545035</v>
      </c>
    </row>
    <row r="5" spans="1:3">
      <c r="A5" s="3" t="s">
        <v>1463</v>
      </c>
    </row>
    <row r="6" spans="1:3">
      <c r="A6" s="11" t="n">
        <v>1</v>
      </c>
      <c r="B6" s="5" t="n">
        <v>575830</v>
      </c>
      <c r="C6" s="5" t="n">
        <v>545035</v>
      </c>
    </row>
    <row r="7" spans="1:3">
      <c r="A7" s="4" t="s">
        <v>1464</v>
      </c>
      <c r="B7" s="7" t="n">
        <v>704675</v>
      </c>
      <c r="C7" s="7" t="n">
        <v>676709</v>
      </c>
    </row>
    <row r="8" spans="1:3">
      <c r="A8" s="3" t="s">
        <v>1465</v>
      </c>
    </row>
    <row r="9" spans="1:3">
      <c r="A9" s="4" t="s">
        <v>1466</v>
      </c>
      <c r="B9" s="4" t="s">
        <v>1467</v>
      </c>
      <c r="C9" s="4" t="s">
        <v>1468</v>
      </c>
    </row>
    <row r="10" spans="1:3">
      <c r="A10" s="4" t="s">
        <v>1469</v>
      </c>
      <c r="B10" s="4" t="s">
        <v>1470</v>
      </c>
      <c r="C10" s="4" t="s">
        <v>1471</v>
      </c>
    </row>
    <row r="11" spans="1:3">
      <c r="A11" s="3" t="s">
        <v>1463</v>
      </c>
    </row>
    <row r="12" spans="1:3">
      <c r="A12" s="4" t="s">
        <v>1472</v>
      </c>
      <c r="B12" s="4" t="s">
        <v>1473</v>
      </c>
      <c r="C12" s="4" t="s">
        <v>1474</v>
      </c>
    </row>
    <row r="13" spans="1:3">
      <c r="A13" s="4" t="s">
        <v>590</v>
      </c>
      <c r="B13" s="4" t="s">
        <v>1475</v>
      </c>
      <c r="C13" s="4" t="s">
        <v>1476</v>
      </c>
    </row>
    <row r="14" spans="1:3">
      <c r="A14" s="3" t="s">
        <v>1477</v>
      </c>
    </row>
    <row r="15" spans="1:3">
      <c r="A15" s="4" t="s">
        <v>1478</v>
      </c>
      <c r="B15" s="7" t="n">
        <v>240305</v>
      </c>
      <c r="C15" s="7" t="n">
        <v>224790</v>
      </c>
    </row>
    <row r="16" spans="1:3">
      <c r="A16" s="4" t="s">
        <v>1462</v>
      </c>
      <c r="B16" s="5" t="n">
        <v>251454</v>
      </c>
      <c r="C16" s="5" t="n">
        <v>231930</v>
      </c>
    </row>
    <row r="17" spans="1:3">
      <c r="A17" s="3" t="s">
        <v>1463</v>
      </c>
    </row>
    <row r="18" spans="1:3">
      <c r="A18" s="11" t="n">
        <v>1</v>
      </c>
      <c r="B18" s="5" t="n">
        <v>320202</v>
      </c>
      <c r="C18" s="5" t="n">
        <v>300019</v>
      </c>
    </row>
    <row r="19" spans="1:3">
      <c r="A19" s="4" t="s">
        <v>164</v>
      </c>
      <c r="B19" s="7" t="n">
        <v>427076</v>
      </c>
      <c r="C19" s="7" t="n">
        <v>401013</v>
      </c>
    </row>
    <row r="20" spans="1:3">
      <c r="A20" s="3" t="s">
        <v>1479</v>
      </c>
    </row>
    <row r="21" spans="1:3">
      <c r="A21" s="4" t="s">
        <v>1480</v>
      </c>
      <c r="B21" s="4" t="s">
        <v>705</v>
      </c>
      <c r="C21" s="4" t="s">
        <v>705</v>
      </c>
    </row>
    <row r="22" spans="1:3">
      <c r="A22" s="4" t="s">
        <v>1469</v>
      </c>
      <c r="B22" s="4" t="s">
        <v>672</v>
      </c>
      <c r="C22" s="4" t="s">
        <v>672</v>
      </c>
    </row>
    <row r="23" spans="1:3">
      <c r="A23" s="3" t="s">
        <v>1463</v>
      </c>
    </row>
    <row r="24" spans="1:3">
      <c r="A24" s="4" t="s">
        <v>1472</v>
      </c>
      <c r="B24" s="4" t="s">
        <v>1313</v>
      </c>
      <c r="C24" s="4" t="s">
        <v>1313</v>
      </c>
    </row>
    <row r="25" spans="1:3">
      <c r="A25" s="4" t="s">
        <v>590</v>
      </c>
      <c r="B25" s="4" t="s">
        <v>1481</v>
      </c>
      <c r="C25" s="4" t="s">
        <v>1481</v>
      </c>
    </row>
    <row r="26" spans="1:3">
      <c r="A26" s="3" t="s">
        <v>1482</v>
      </c>
    </row>
    <row r="27" spans="1:3">
      <c r="A27" s="4" t="s">
        <v>1483</v>
      </c>
      <c r="B27" s="7" t="n">
        <v>373808</v>
      </c>
    </row>
    <row r="28" spans="1:3">
      <c r="A28" s="4" t="s">
        <v>1484</v>
      </c>
      <c r="B28" s="5" t="n">
        <v>251454</v>
      </c>
    </row>
    <row r="29" spans="1:3">
      <c r="A29" s="3" t="s">
        <v>1463</v>
      </c>
    </row>
    <row r="30" spans="1:3">
      <c r="A30" s="4" t="s">
        <v>1485</v>
      </c>
      <c r="B30" s="5" t="n">
        <v>453620</v>
      </c>
    </row>
    <row r="31" spans="1:3">
      <c r="A31" s="4" t="s">
        <v>1486</v>
      </c>
      <c r="B31" s="7" t="n">
        <v>560537</v>
      </c>
    </row>
    <row r="32" spans="1:3">
      <c r="A32" s="3" t="s">
        <v>1482</v>
      </c>
    </row>
    <row r="33" spans="1:3">
      <c r="A33" s="4" t="s">
        <v>1487</v>
      </c>
      <c r="B33" s="4" t="s">
        <v>1488</v>
      </c>
    </row>
    <row r="34" spans="1:3">
      <c r="A34" s="4" t="s">
        <v>1469</v>
      </c>
      <c r="B34" s="4" t="s">
        <v>672</v>
      </c>
    </row>
    <row r="35" spans="1:3">
      <c r="A35" s="3" t="s">
        <v>1463</v>
      </c>
    </row>
    <row r="36" spans="1:3">
      <c r="A36" s="4" t="s">
        <v>1472</v>
      </c>
      <c r="B36" s="4" t="s">
        <v>1489</v>
      </c>
    </row>
    <row r="37" spans="1:3">
      <c r="A37" s="4" t="s">
        <v>590</v>
      </c>
      <c r="B37" s="4" t="s">
        <v>913</v>
      </c>
    </row>
    <row r="38" spans="1:3">
      <c r="A38" s="3" t="s">
        <v>1490</v>
      </c>
    </row>
    <row r="39" spans="1:3">
      <c r="A39" s="4" t="s">
        <v>1469</v>
      </c>
      <c r="B39" s="4" t="s">
        <v>1491</v>
      </c>
      <c r="C39" s="4" t="s">
        <v>1491</v>
      </c>
    </row>
    <row r="40" spans="1:3">
      <c r="A40" s="3" t="s">
        <v>1463</v>
      </c>
    </row>
    <row r="41" spans="1:3">
      <c r="A41" s="4" t="s">
        <v>1472</v>
      </c>
      <c r="B41" s="4" t="s">
        <v>1481</v>
      </c>
      <c r="C41" s="4" t="s">
        <v>1481</v>
      </c>
    </row>
    <row r="42" spans="1:3">
      <c r="A42" s="4" t="s">
        <v>590</v>
      </c>
      <c r="B42" s="4" t="s">
        <v>495</v>
      </c>
      <c r="C42" s="4" t="s">
        <v>495</v>
      </c>
    </row>
    <row r="43" spans="1:3">
      <c r="A43" s="4" t="s">
        <v>1492</v>
      </c>
    </row>
    <row r="44" spans="1:3">
      <c r="A44" s="3" t="s">
        <v>1460</v>
      </c>
    </row>
    <row r="45" spans="1:3">
      <c r="A45" s="4" t="s">
        <v>1461</v>
      </c>
      <c r="B45" s="7" t="n">
        <v>384759</v>
      </c>
      <c r="C45" s="7" t="n">
        <v>374002</v>
      </c>
    </row>
    <row r="46" spans="1:3">
      <c r="A46" s="4" t="s">
        <v>1462</v>
      </c>
      <c r="B46" s="5" t="n">
        <v>391964</v>
      </c>
      <c r="C46" s="5" t="n">
        <v>380003</v>
      </c>
    </row>
    <row r="47" spans="1:3">
      <c r="A47" s="3" t="s">
        <v>1463</v>
      </c>
    </row>
    <row r="48" spans="1:3">
      <c r="A48" s="11" t="n">
        <v>1</v>
      </c>
      <c r="B48" s="5" t="n">
        <v>391964</v>
      </c>
      <c r="C48" s="5" t="n">
        <v>380003</v>
      </c>
    </row>
    <row r="49" spans="1:3">
      <c r="A49" s="4" t="s">
        <v>1464</v>
      </c>
      <c r="B49" s="7" t="n">
        <v>428966</v>
      </c>
      <c r="C49" s="7" t="n">
        <v>417270</v>
      </c>
    </row>
    <row r="50" spans="1:3">
      <c r="A50" s="3" t="s">
        <v>1465</v>
      </c>
    </row>
    <row r="51" spans="1:3">
      <c r="A51" s="4" t="s">
        <v>1466</v>
      </c>
      <c r="B51" s="4" t="s">
        <v>1493</v>
      </c>
      <c r="C51" s="4" t="s">
        <v>1494</v>
      </c>
    </row>
    <row r="52" spans="1:3">
      <c r="A52" s="4" t="s">
        <v>1469</v>
      </c>
      <c r="B52" s="4" t="s">
        <v>1495</v>
      </c>
      <c r="C52" s="4" t="s">
        <v>1496</v>
      </c>
    </row>
    <row r="53" spans="1:3">
      <c r="A53" s="3" t="s">
        <v>1463</v>
      </c>
    </row>
    <row r="54" spans="1:3">
      <c r="A54" s="4" t="s">
        <v>1472</v>
      </c>
      <c r="B54" s="4" t="s">
        <v>1497</v>
      </c>
      <c r="C54" s="4" t="s">
        <v>1498</v>
      </c>
    </row>
    <row r="55" spans="1:3">
      <c r="A55" s="4" t="s">
        <v>590</v>
      </c>
      <c r="B55" s="4" t="s">
        <v>1499</v>
      </c>
      <c r="C55" s="4" t="s">
        <v>1500</v>
      </c>
    </row>
    <row r="56" spans="1:3">
      <c r="A56" s="3" t="s">
        <v>1477</v>
      </c>
    </row>
    <row r="57" spans="1:3">
      <c r="A57" s="4" t="s">
        <v>1478</v>
      </c>
      <c r="B57" s="7" t="n">
        <v>153087</v>
      </c>
      <c r="C57" s="7" t="n">
        <v>141548</v>
      </c>
    </row>
    <row r="58" spans="1:3">
      <c r="A58" s="4" t="s">
        <v>1462</v>
      </c>
      <c r="B58" s="5" t="n">
        <v>155696</v>
      </c>
      <c r="C58" s="5" t="n">
        <v>141003</v>
      </c>
    </row>
    <row r="59" spans="1:3">
      <c r="A59" s="3" t="s">
        <v>1463</v>
      </c>
    </row>
    <row r="60" spans="1:3">
      <c r="A60" s="11" t="n">
        <v>1</v>
      </c>
      <c r="B60" s="5" t="n">
        <v>203971</v>
      </c>
      <c r="C60" s="5" t="n">
        <v>188743</v>
      </c>
    </row>
    <row r="61" spans="1:3">
      <c r="A61" s="4" t="s">
        <v>164</v>
      </c>
      <c r="B61" s="7" t="n">
        <v>272143</v>
      </c>
      <c r="C61" s="7" t="n">
        <v>251557</v>
      </c>
    </row>
    <row r="62" spans="1:3">
      <c r="A62" s="3" t="s">
        <v>1479</v>
      </c>
    </row>
    <row r="63" spans="1:3">
      <c r="A63" s="4" t="s">
        <v>1480</v>
      </c>
      <c r="B63" s="4" t="s">
        <v>705</v>
      </c>
      <c r="C63" s="4" t="s">
        <v>705</v>
      </c>
    </row>
    <row r="64" spans="1:3">
      <c r="A64" s="4" t="s">
        <v>1469</v>
      </c>
      <c r="B64" s="4" t="s">
        <v>672</v>
      </c>
      <c r="C64" s="4" t="s">
        <v>672</v>
      </c>
    </row>
    <row r="65" spans="1:3">
      <c r="A65" s="3" t="s">
        <v>1463</v>
      </c>
    </row>
    <row r="66" spans="1:3">
      <c r="A66" s="4" t="s">
        <v>1472</v>
      </c>
      <c r="B66" s="4" t="s">
        <v>1313</v>
      </c>
      <c r="C66" s="4" t="s">
        <v>1313</v>
      </c>
    </row>
    <row r="67" spans="1:3">
      <c r="A67" s="4" t="s">
        <v>590</v>
      </c>
      <c r="B67" s="4" t="s">
        <v>1481</v>
      </c>
      <c r="C67" s="4" t="s">
        <v>1481</v>
      </c>
    </row>
    <row r="68" spans="1:3">
      <c r="A68" s="3" t="s">
        <v>1482</v>
      </c>
    </row>
    <row r="69" spans="1:3">
      <c r="A69" s="4" t="s">
        <v>1483</v>
      </c>
      <c r="B69" s="7" t="n">
        <v>238136</v>
      </c>
    </row>
    <row r="70" spans="1:3">
      <c r="A70" s="4" t="s">
        <v>1484</v>
      </c>
      <c r="B70" s="5" t="n">
        <v>155696</v>
      </c>
    </row>
    <row r="71" spans="1:3">
      <c r="A71" s="3" t="s">
        <v>1463</v>
      </c>
    </row>
    <row r="72" spans="1:3">
      <c r="A72" s="4" t="s">
        <v>1485</v>
      </c>
      <c r="B72" s="5" t="n">
        <v>288959</v>
      </c>
    </row>
    <row r="73" spans="1:3">
      <c r="A73" s="4" t="s">
        <v>1486</v>
      </c>
      <c r="B73" s="7" t="n">
        <v>357188</v>
      </c>
    </row>
    <row r="74" spans="1:3">
      <c r="A74" s="3" t="s">
        <v>1482</v>
      </c>
    </row>
    <row r="75" spans="1:3">
      <c r="A75" s="4" t="s">
        <v>1487</v>
      </c>
      <c r="B75" s="4" t="s">
        <v>1488</v>
      </c>
    </row>
    <row r="76" spans="1:3">
      <c r="A76" s="4" t="s">
        <v>1469</v>
      </c>
      <c r="B76" s="4" t="s">
        <v>672</v>
      </c>
    </row>
    <row r="77" spans="1:3">
      <c r="A77" s="3" t="s">
        <v>1463</v>
      </c>
    </row>
    <row r="78" spans="1:3">
      <c r="A78" s="4" t="s">
        <v>1472</v>
      </c>
      <c r="B78" s="4" t="s">
        <v>1489</v>
      </c>
    </row>
    <row r="79" spans="1:3">
      <c r="A79" s="4" t="s">
        <v>590</v>
      </c>
      <c r="B79" s="4" t="s">
        <v>913</v>
      </c>
    </row>
    <row r="80" spans="1:3">
      <c r="A80" s="3" t="s">
        <v>1501</v>
      </c>
    </row>
    <row r="81" spans="1:3">
      <c r="A81" s="4" t="s">
        <v>1502</v>
      </c>
      <c r="B81" s="7" t="n">
        <v>221126</v>
      </c>
      <c r="C81" s="7" t="n">
        <v>204459</v>
      </c>
    </row>
    <row r="82" spans="1:3">
      <c r="A82" s="4" t="s">
        <v>1462</v>
      </c>
      <c r="B82" s="5" t="n">
        <v>194620</v>
      </c>
      <c r="C82" s="5" t="n">
        <v>176254</v>
      </c>
    </row>
    <row r="83" spans="1:3">
      <c r="A83" s="3" t="s">
        <v>1463</v>
      </c>
    </row>
    <row r="84" spans="1:3">
      <c r="A84" s="11" t="n">
        <v>1</v>
      </c>
      <c r="B84" s="5" t="n">
        <v>271961</v>
      </c>
      <c r="C84" s="5" t="n">
        <v>251658</v>
      </c>
    </row>
    <row r="85" spans="1:3">
      <c r="A85" s="4" t="s">
        <v>164</v>
      </c>
      <c r="B85" s="7" t="n">
        <v>340179</v>
      </c>
      <c r="C85" s="7" t="n">
        <v>314446</v>
      </c>
    </row>
    <row r="86" spans="1:3">
      <c r="A86" s="3" t="s">
        <v>1490</v>
      </c>
    </row>
    <row r="87" spans="1:3">
      <c r="A87" s="4" t="s">
        <v>1503</v>
      </c>
      <c r="B87" s="4" t="s">
        <v>1504</v>
      </c>
      <c r="C87" s="4" t="s">
        <v>1504</v>
      </c>
    </row>
    <row r="88" spans="1:3">
      <c r="A88" s="4" t="s">
        <v>505</v>
      </c>
    </row>
    <row r="89" spans="1:3">
      <c r="A89" s="3" t="s">
        <v>1460</v>
      </c>
    </row>
    <row r="90" spans="1:3">
      <c r="A90" s="4" t="s">
        <v>1461</v>
      </c>
      <c r="B90" s="7" t="n">
        <v>182202</v>
      </c>
      <c r="C90" s="7" t="n">
        <v>171967</v>
      </c>
    </row>
    <row r="91" spans="1:3">
      <c r="A91" s="4" t="s">
        <v>1462</v>
      </c>
      <c r="B91" s="5" t="n">
        <v>182202</v>
      </c>
      <c r="C91" s="5" t="n">
        <v>171967</v>
      </c>
    </row>
    <row r="92" spans="1:3">
      <c r="A92" s="3" t="s">
        <v>1463</v>
      </c>
    </row>
    <row r="93" spans="1:3">
      <c r="A93" s="11" t="n">
        <v>1</v>
      </c>
      <c r="B93" s="5" t="n">
        <v>182202</v>
      </c>
      <c r="C93" s="5" t="n">
        <v>171967</v>
      </c>
    </row>
    <row r="94" spans="1:3">
      <c r="A94" s="4" t="s">
        <v>1464</v>
      </c>
      <c r="B94" s="7" t="n">
        <v>197702</v>
      </c>
      <c r="C94" s="7" t="n">
        <v>189953</v>
      </c>
    </row>
    <row r="95" spans="1:3">
      <c r="A95" s="3" t="s">
        <v>1465</v>
      </c>
    </row>
    <row r="96" spans="1:3">
      <c r="A96" s="4" t="s">
        <v>1466</v>
      </c>
      <c r="B96" s="4" t="s">
        <v>1505</v>
      </c>
      <c r="C96" s="4" t="s">
        <v>1506</v>
      </c>
    </row>
    <row r="97" spans="1:3">
      <c r="A97" s="4" t="s">
        <v>1469</v>
      </c>
      <c r="B97" s="4" t="s">
        <v>1507</v>
      </c>
      <c r="C97" s="4" t="s">
        <v>1508</v>
      </c>
    </row>
    <row r="98" spans="1:3">
      <c r="A98" s="3" t="s">
        <v>1463</v>
      </c>
    </row>
    <row r="99" spans="1:3">
      <c r="A99" s="4" t="s">
        <v>1472</v>
      </c>
      <c r="B99" s="4" t="s">
        <v>1505</v>
      </c>
      <c r="C99" s="4" t="s">
        <v>1506</v>
      </c>
    </row>
    <row r="100" spans="1:3">
      <c r="A100" s="4" t="s">
        <v>590</v>
      </c>
      <c r="B100" s="4" t="s">
        <v>1509</v>
      </c>
      <c r="C100" s="4" t="s">
        <v>1510</v>
      </c>
    </row>
    <row r="101" spans="1:3">
      <c r="A101" s="3" t="s">
        <v>1477</v>
      </c>
    </row>
    <row r="102" spans="1:3">
      <c r="A102" s="4" t="s">
        <v>1478</v>
      </c>
      <c r="B102" s="7" t="n">
        <v>74946</v>
      </c>
      <c r="C102" s="7" t="n">
        <v>72799</v>
      </c>
    </row>
    <row r="103" spans="1:3">
      <c r="A103" s="4" t="s">
        <v>1462</v>
      </c>
      <c r="B103" s="5" t="n">
        <v>81249</v>
      </c>
      <c r="C103" s="5" t="n">
        <v>80831</v>
      </c>
    </row>
    <row r="104" spans="1:3">
      <c r="A104" s="3" t="s">
        <v>1463</v>
      </c>
    </row>
    <row r="105" spans="1:3">
      <c r="A105" s="11" t="n">
        <v>1</v>
      </c>
      <c r="B105" s="5" t="n">
        <v>99928</v>
      </c>
      <c r="C105" s="5" t="n">
        <v>97065</v>
      </c>
    </row>
    <row r="106" spans="1:3">
      <c r="A106" s="4" t="s">
        <v>164</v>
      </c>
      <c r="B106" s="7" t="n">
        <v>133245</v>
      </c>
      <c r="C106" s="7" t="n">
        <v>129440</v>
      </c>
    </row>
    <row r="107" spans="1:3">
      <c r="A107" s="3" t="s">
        <v>1479</v>
      </c>
    </row>
    <row r="108" spans="1:3">
      <c r="A108" s="4" t="s">
        <v>1480</v>
      </c>
      <c r="B108" s="4" t="s">
        <v>705</v>
      </c>
      <c r="C108" s="4" t="s">
        <v>705</v>
      </c>
    </row>
    <row r="109" spans="1:3">
      <c r="A109" s="4" t="s">
        <v>1469</v>
      </c>
      <c r="B109" s="4" t="s">
        <v>672</v>
      </c>
      <c r="C109" s="4" t="s">
        <v>672</v>
      </c>
    </row>
    <row r="110" spans="1:3">
      <c r="A110" s="3" t="s">
        <v>1463</v>
      </c>
    </row>
    <row r="111" spans="1:3">
      <c r="A111" s="4" t="s">
        <v>1472</v>
      </c>
      <c r="B111" s="4" t="s">
        <v>1313</v>
      </c>
      <c r="C111" s="4" t="s">
        <v>1313</v>
      </c>
    </row>
    <row r="112" spans="1:3">
      <c r="A112" s="4" t="s">
        <v>590</v>
      </c>
      <c r="B112" s="4" t="s">
        <v>1481</v>
      </c>
      <c r="C112" s="4" t="s">
        <v>1481</v>
      </c>
    </row>
    <row r="113" spans="1:3">
      <c r="A113" s="3" t="s">
        <v>1482</v>
      </c>
    </row>
    <row r="114" spans="1:3">
      <c r="A114" s="4" t="s">
        <v>1483</v>
      </c>
      <c r="B114" s="7" t="n">
        <v>116583</v>
      </c>
    </row>
    <row r="115" spans="1:3">
      <c r="A115" s="4" t="s">
        <v>1484</v>
      </c>
      <c r="B115" s="5" t="n">
        <v>81249</v>
      </c>
    </row>
    <row r="116" spans="1:3">
      <c r="A116" s="3" t="s">
        <v>1463</v>
      </c>
    </row>
    <row r="117" spans="1:3">
      <c r="A117" s="4" t="s">
        <v>1485</v>
      </c>
      <c r="B117" s="5" t="n">
        <v>141565</v>
      </c>
    </row>
    <row r="118" spans="1:3">
      <c r="A118" s="4" t="s">
        <v>1486</v>
      </c>
      <c r="B118" s="7" t="n">
        <v>174884</v>
      </c>
    </row>
    <row r="119" spans="1:3">
      <c r="A119" s="3" t="s">
        <v>1482</v>
      </c>
    </row>
    <row r="120" spans="1:3">
      <c r="A120" s="4" t="s">
        <v>1487</v>
      </c>
      <c r="B120" s="4" t="s">
        <v>1488</v>
      </c>
    </row>
    <row r="121" spans="1:3">
      <c r="A121" s="4" t="s">
        <v>1469</v>
      </c>
      <c r="B121" s="4" t="s">
        <v>672</v>
      </c>
    </row>
    <row r="122" spans="1:3">
      <c r="A122" s="3" t="s">
        <v>1463</v>
      </c>
    </row>
    <row r="123" spans="1:3">
      <c r="A123" s="4" t="s">
        <v>1472</v>
      </c>
      <c r="B123" s="4" t="s">
        <v>1489</v>
      </c>
    </row>
    <row r="124" spans="1:3">
      <c r="A124" s="4" t="s">
        <v>590</v>
      </c>
      <c r="B124" s="4" t="s">
        <v>913</v>
      </c>
    </row>
    <row r="125" spans="1:3">
      <c r="A125" s="3" t="s">
        <v>1501</v>
      </c>
    </row>
    <row r="126" spans="1:3">
      <c r="A126" s="4" t="s">
        <v>1502</v>
      </c>
      <c r="B126" s="7" t="n">
        <v>108255</v>
      </c>
      <c r="C126" s="7" t="n">
        <v>105154</v>
      </c>
    </row>
    <row r="127" spans="1:3">
      <c r="A127" s="4" t="s">
        <v>1462</v>
      </c>
      <c r="B127" s="5" t="n">
        <v>101562</v>
      </c>
      <c r="C127" s="5" t="n">
        <v>101038</v>
      </c>
    </row>
    <row r="128" spans="1:3">
      <c r="A128" s="3" t="s">
        <v>1463</v>
      </c>
    </row>
    <row r="129" spans="1:3">
      <c r="A129" s="11" t="n">
        <v>1</v>
      </c>
      <c r="B129" s="5" t="n">
        <v>133237</v>
      </c>
      <c r="C129" s="5" t="n">
        <v>129420</v>
      </c>
    </row>
    <row r="130" spans="1:3">
      <c r="A130" s="4" t="s">
        <v>164</v>
      </c>
      <c r="B130" s="7" t="n">
        <v>166556</v>
      </c>
      <c r="C130" s="7" t="n">
        <v>161800</v>
      </c>
    </row>
    <row r="131" spans="1:3">
      <c r="A131" s="3" t="s">
        <v>1490</v>
      </c>
    </row>
    <row r="132" spans="1:3">
      <c r="A132" s="4" t="s">
        <v>1503</v>
      </c>
      <c r="B132" s="4" t="s">
        <v>1504</v>
      </c>
      <c r="C132" s="4" t="s">
        <v>1504</v>
      </c>
    </row>
    <row r="133" spans="1:3">
      <c r="A133" s="4" t="s">
        <v>1469</v>
      </c>
      <c r="B133" s="4" t="s">
        <v>1491</v>
      </c>
      <c r="C133" s="4" t="s">
        <v>1491</v>
      </c>
    </row>
    <row r="134" spans="1:3">
      <c r="A134" s="3" t="s">
        <v>1463</v>
      </c>
    </row>
    <row r="135" spans="1:3">
      <c r="A135" s="4" t="s">
        <v>1472</v>
      </c>
      <c r="B135" s="4" t="s">
        <v>1481</v>
      </c>
      <c r="C135" s="4" t="s">
        <v>1481</v>
      </c>
    </row>
    <row r="136" spans="1:3">
      <c r="A136" s="4" t="s">
        <v>590</v>
      </c>
      <c r="B136" s="4" t="s">
        <v>495</v>
      </c>
      <c r="C136" s="4" t="s">
        <v>495</v>
      </c>
    </row>
    <row r="137" spans="1:3">
      <c r="A137" s="4" t="s">
        <v>506</v>
      </c>
    </row>
    <row r="138" spans="1:3">
      <c r="A138" s="3" t="s">
        <v>1460</v>
      </c>
    </row>
    <row r="139" spans="1:3">
      <c r="A139" s="4" t="s">
        <v>1461</v>
      </c>
      <c r="B139" s="7" t="n">
        <v>33433</v>
      </c>
      <c r="C139" s="7" t="n">
        <v>32831</v>
      </c>
    </row>
    <row r="140" spans="1:3">
      <c r="A140" s="4" t="s">
        <v>1462</v>
      </c>
      <c r="B140" s="5" t="n">
        <v>33433</v>
      </c>
      <c r="C140" s="5" t="n">
        <v>32831</v>
      </c>
    </row>
    <row r="141" spans="1:3">
      <c r="A141" s="3" t="s">
        <v>1463</v>
      </c>
    </row>
    <row r="142" spans="1:3">
      <c r="A142" s="11" t="n">
        <v>1</v>
      </c>
      <c r="B142" s="5" t="n">
        <v>33433</v>
      </c>
      <c r="C142" s="5" t="n">
        <v>32831</v>
      </c>
    </row>
    <row r="143" spans="1:3">
      <c r="A143" s="4" t="s">
        <v>1464</v>
      </c>
      <c r="B143" s="7" t="n">
        <v>36053</v>
      </c>
      <c r="C143" s="7" t="n">
        <v>35617</v>
      </c>
    </row>
    <row r="144" spans="1:3">
      <c r="A144" s="3" t="s">
        <v>1465</v>
      </c>
    </row>
    <row r="145" spans="1:3">
      <c r="A145" s="4" t="s">
        <v>1466</v>
      </c>
      <c r="B145" s="4" t="s">
        <v>1499</v>
      </c>
      <c r="C145" s="4" t="s">
        <v>1511</v>
      </c>
    </row>
    <row r="146" spans="1:3">
      <c r="A146" s="4" t="s">
        <v>1469</v>
      </c>
      <c r="B146" s="4" t="s">
        <v>1512</v>
      </c>
      <c r="C146" s="4" t="s">
        <v>1513</v>
      </c>
    </row>
    <row r="147" spans="1:3">
      <c r="A147" s="3" t="s">
        <v>1463</v>
      </c>
    </row>
    <row r="148" spans="1:3">
      <c r="A148" s="4" t="s">
        <v>1472</v>
      </c>
      <c r="B148" s="4" t="s">
        <v>1499</v>
      </c>
      <c r="C148" s="4" t="s">
        <v>1511</v>
      </c>
    </row>
    <row r="149" spans="1:3">
      <c r="A149" s="4" t="s">
        <v>590</v>
      </c>
      <c r="B149" s="4" t="s">
        <v>1514</v>
      </c>
      <c r="C149" s="4" t="s">
        <v>1515</v>
      </c>
    </row>
    <row r="150" spans="1:3">
      <c r="A150" s="3" t="s">
        <v>1477</v>
      </c>
    </row>
    <row r="151" spans="1:3">
      <c r="A151" s="4" t="s">
        <v>1478</v>
      </c>
      <c r="B151" s="7" t="n">
        <v>11931</v>
      </c>
      <c r="C151" s="7" t="n">
        <v>10652</v>
      </c>
    </row>
    <row r="152" spans="1:3">
      <c r="A152" s="4" t="s">
        <v>1462</v>
      </c>
      <c r="B152" s="5" t="n">
        <v>14489</v>
      </c>
      <c r="C152" s="5" t="n">
        <v>14182</v>
      </c>
    </row>
    <row r="153" spans="1:3">
      <c r="A153" s="3" t="s">
        <v>1463</v>
      </c>
    </row>
    <row r="154" spans="1:3">
      <c r="A154" s="11" t="n">
        <v>1</v>
      </c>
      <c r="B154" s="5" t="n">
        <v>15908</v>
      </c>
      <c r="C154" s="5" t="n">
        <v>14202</v>
      </c>
    </row>
    <row r="155" spans="1:3">
      <c r="A155" s="4" t="s">
        <v>164</v>
      </c>
      <c r="B155" s="7" t="n">
        <v>21208</v>
      </c>
      <c r="C155" s="7" t="n">
        <v>18933</v>
      </c>
    </row>
    <row r="156" spans="1:3">
      <c r="A156" s="3" t="s">
        <v>1479</v>
      </c>
    </row>
    <row r="157" spans="1:3">
      <c r="A157" s="4" t="s">
        <v>1480</v>
      </c>
      <c r="B157" s="4" t="s">
        <v>705</v>
      </c>
      <c r="C157" s="4" t="s">
        <v>705</v>
      </c>
    </row>
    <row r="158" spans="1:3">
      <c r="A158" s="4" t="s">
        <v>1469</v>
      </c>
      <c r="B158" s="4" t="s">
        <v>672</v>
      </c>
      <c r="C158" s="4" t="s">
        <v>672</v>
      </c>
    </row>
    <row r="159" spans="1:3">
      <c r="A159" s="3" t="s">
        <v>1463</v>
      </c>
    </row>
    <row r="160" spans="1:3">
      <c r="A160" s="4" t="s">
        <v>1472</v>
      </c>
      <c r="B160" s="4" t="s">
        <v>1313</v>
      </c>
      <c r="C160" s="4" t="s">
        <v>1313</v>
      </c>
    </row>
    <row r="161" spans="1:3">
      <c r="A161" s="4" t="s">
        <v>590</v>
      </c>
      <c r="B161" s="4" t="s">
        <v>1481</v>
      </c>
      <c r="C161" s="4" t="s">
        <v>1481</v>
      </c>
    </row>
    <row r="162" spans="1:3">
      <c r="A162" s="3" t="s">
        <v>1482</v>
      </c>
    </row>
    <row r="163" spans="1:3">
      <c r="A163" s="4" t="s">
        <v>1483</v>
      </c>
      <c r="B163" s="7" t="n">
        <v>18559</v>
      </c>
    </row>
    <row r="164" spans="1:3">
      <c r="A164" s="4" t="s">
        <v>1484</v>
      </c>
      <c r="B164" s="5" t="n">
        <v>14489</v>
      </c>
    </row>
    <row r="165" spans="1:3">
      <c r="A165" s="3" t="s">
        <v>1463</v>
      </c>
    </row>
    <row r="166" spans="1:3">
      <c r="A166" s="4" t="s">
        <v>1485</v>
      </c>
      <c r="B166" s="5" t="n">
        <v>22536</v>
      </c>
    </row>
    <row r="167" spans="1:3">
      <c r="A167" s="4" t="s">
        <v>1486</v>
      </c>
      <c r="B167" s="7" t="n">
        <v>27835</v>
      </c>
    </row>
    <row r="168" spans="1:3">
      <c r="A168" s="3" t="s">
        <v>1482</v>
      </c>
    </row>
    <row r="169" spans="1:3">
      <c r="A169" s="4" t="s">
        <v>1487</v>
      </c>
      <c r="B169" s="4" t="s">
        <v>1488</v>
      </c>
    </row>
    <row r="170" spans="1:3">
      <c r="A170" s="4" t="s">
        <v>1469</v>
      </c>
      <c r="B170" s="4" t="s">
        <v>672</v>
      </c>
    </row>
    <row r="171" spans="1:3">
      <c r="A171" s="3" t="s">
        <v>1463</v>
      </c>
    </row>
    <row r="172" spans="1:3">
      <c r="A172" s="4" t="s">
        <v>1472</v>
      </c>
      <c r="B172" s="4" t="s">
        <v>1489</v>
      </c>
    </row>
    <row r="173" spans="1:3">
      <c r="A173" s="4" t="s">
        <v>590</v>
      </c>
      <c r="B173" s="4" t="s">
        <v>913</v>
      </c>
    </row>
    <row r="174" spans="1:3">
      <c r="A174" s="3" t="s">
        <v>1501</v>
      </c>
    </row>
    <row r="175" spans="1:3">
      <c r="A175" s="4" t="s">
        <v>1502</v>
      </c>
      <c r="B175" s="7" t="n">
        <v>17234</v>
      </c>
      <c r="C175" s="7" t="n">
        <v>15386</v>
      </c>
    </row>
    <row r="176" spans="1:3">
      <c r="A176" s="4" t="s">
        <v>1462</v>
      </c>
      <c r="B176" s="5" t="n">
        <v>18111</v>
      </c>
      <c r="C176" s="5" t="n">
        <v>17727</v>
      </c>
    </row>
    <row r="177" spans="1:3">
      <c r="A177" s="3" t="s">
        <v>1463</v>
      </c>
    </row>
    <row r="178" spans="1:3">
      <c r="A178" s="11" t="n">
        <v>1</v>
      </c>
      <c r="B178" s="5" t="n">
        <v>21210</v>
      </c>
      <c r="C178" s="5" t="n">
        <v>18936</v>
      </c>
    </row>
    <row r="179" spans="1:3">
      <c r="A179" s="4" t="s">
        <v>164</v>
      </c>
      <c r="B179" s="7" t="n">
        <v>26510</v>
      </c>
      <c r="C179" s="7" t="n">
        <v>23666</v>
      </c>
    </row>
    <row r="180" spans="1:3">
      <c r="A180" s="3" t="s">
        <v>1490</v>
      </c>
    </row>
    <row r="181" spans="1:3">
      <c r="A181" s="4" t="s">
        <v>1503</v>
      </c>
      <c r="B181" s="4" t="s">
        <v>1504</v>
      </c>
      <c r="C181" s="4" t="s">
        <v>1504</v>
      </c>
    </row>
    <row r="182" spans="1:3">
      <c r="A182" s="4" t="s">
        <v>1469</v>
      </c>
      <c r="B182" s="4" t="s">
        <v>1491</v>
      </c>
      <c r="C182" s="4" t="s">
        <v>1491</v>
      </c>
    </row>
    <row r="183" spans="1:3">
      <c r="A183" s="3" t="s">
        <v>1463</v>
      </c>
    </row>
    <row r="184" spans="1:3">
      <c r="A184" s="4" t="s">
        <v>1472</v>
      </c>
      <c r="B184" s="4" t="s">
        <v>1481</v>
      </c>
      <c r="C184" s="4" t="s">
        <v>1481</v>
      </c>
    </row>
    <row r="185" spans="1:3">
      <c r="A185" s="4" t="s">
        <v>590</v>
      </c>
      <c r="B185" s="4" t="s">
        <v>495</v>
      </c>
      <c r="C185" s="4" t="s">
        <v>4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516</v>
      </c>
      <c r="B1" s="2" t="s">
        <v>1</v>
      </c>
    </row>
    <row r="2" spans="1:4">
      <c r="B2" s="2" t="s">
        <v>1517</v>
      </c>
      <c r="C2" s="2" t="s">
        <v>485</v>
      </c>
      <c r="D2" s="2" t="s">
        <v>563</v>
      </c>
    </row>
    <row r="3" spans="1:4">
      <c r="A3" s="3" t="s">
        <v>1518</v>
      </c>
    </row>
    <row r="4" spans="1:4">
      <c r="A4" s="4" t="s">
        <v>1519</v>
      </c>
      <c r="B4" s="7" t="n">
        <v>-69000</v>
      </c>
      <c r="C4" s="7" t="n">
        <v>-353000</v>
      </c>
      <c r="D4" s="7" t="n">
        <v>498000</v>
      </c>
    </row>
    <row r="5" spans="1:4">
      <c r="A5" s="3" t="s">
        <v>1520</v>
      </c>
    </row>
    <row r="6" spans="1:4">
      <c r="A6" s="4" t="s">
        <v>1521</v>
      </c>
      <c r="B6" s="5" t="n">
        <v>1</v>
      </c>
    </row>
    <row r="7" spans="1:4">
      <c r="A7" s="4" t="s">
        <v>1522</v>
      </c>
      <c r="B7" s="5" t="n">
        <v>21</v>
      </c>
    </row>
    <row r="8" spans="1:4">
      <c r="A8" s="4" t="s">
        <v>1523</v>
      </c>
      <c r="B8" s="7" t="n">
        <v>2800000</v>
      </c>
      <c r="C8" s="5" t="n">
        <v>2300000</v>
      </c>
      <c r="D8" s="5" t="n">
        <v>2400000</v>
      </c>
    </row>
    <row r="9" spans="1:4">
      <c r="A9" s="4" t="s">
        <v>1524</v>
      </c>
      <c r="B9" s="7" t="n">
        <v>200000</v>
      </c>
      <c r="C9" s="5" t="n">
        <v>200000</v>
      </c>
      <c r="D9" s="5" t="n">
        <v>300000</v>
      </c>
    </row>
    <row r="10" spans="1:4">
      <c r="A10" s="4" t="s">
        <v>1525</v>
      </c>
    </row>
    <row r="11" spans="1:4">
      <c r="A11" s="3" t="s">
        <v>1520</v>
      </c>
    </row>
    <row r="12" spans="1:4">
      <c r="A12" s="4" t="s">
        <v>1526</v>
      </c>
      <c r="B12" s="4" t="s">
        <v>1491</v>
      </c>
    </row>
    <row r="13" spans="1:4">
      <c r="A13" s="4" t="s">
        <v>1527</v>
      </c>
    </row>
    <row r="14" spans="1:4">
      <c r="A14" s="3" t="s">
        <v>1528</v>
      </c>
    </row>
    <row r="15" spans="1:4">
      <c r="A15" s="4" t="s">
        <v>1529</v>
      </c>
      <c r="B15" s="7" t="n">
        <v>48000</v>
      </c>
      <c r="C15" s="5" t="n">
        <v>55000</v>
      </c>
      <c r="D15" s="5" t="n">
        <v>45000</v>
      </c>
    </row>
    <row r="16" spans="1:4">
      <c r="A16" s="4" t="s">
        <v>1530</v>
      </c>
      <c r="B16" s="5" t="n">
        <v>44000</v>
      </c>
      <c r="C16" s="5" t="n">
        <v>49000</v>
      </c>
      <c r="D16" s="5" t="n">
        <v>47000</v>
      </c>
    </row>
    <row r="17" spans="1:4">
      <c r="A17" s="4" t="s">
        <v>1531</v>
      </c>
      <c r="B17" s="5" t="n">
        <v>-21000</v>
      </c>
      <c r="C17" s="5" t="n">
        <v>-21000</v>
      </c>
      <c r="D17" s="5" t="n">
        <v>-21000</v>
      </c>
    </row>
    <row r="18" spans="1:4">
      <c r="A18" s="4" t="s">
        <v>1532</v>
      </c>
      <c r="B18" s="5" t="n">
        <v>-42000</v>
      </c>
      <c r="C18" s="5" t="n">
        <v>-20000</v>
      </c>
      <c r="D18" s="5" t="n">
        <v>-40000</v>
      </c>
    </row>
    <row r="19" spans="1:4">
      <c r="A19" s="4" t="s">
        <v>1533</v>
      </c>
      <c r="B19" s="5" t="n">
        <v>29000</v>
      </c>
      <c r="C19" s="5" t="n">
        <v>63000</v>
      </c>
      <c r="D19" s="5" t="n">
        <v>31000</v>
      </c>
    </row>
    <row r="20" spans="1:4">
      <c r="A20" s="3" t="s">
        <v>1518</v>
      </c>
    </row>
    <row r="21" spans="1:4">
      <c r="A21" s="4" t="s">
        <v>1534</v>
      </c>
      <c r="B21" s="5" t="n">
        <v>90000</v>
      </c>
      <c r="C21" s="5" t="n">
        <v>374000</v>
      </c>
      <c r="D21" s="5" t="n">
        <v>-477000</v>
      </c>
    </row>
    <row r="22" spans="1:4">
      <c r="A22" s="4" t="s">
        <v>1531</v>
      </c>
      <c r="B22" s="5" t="n">
        <v>-21000</v>
      </c>
      <c r="C22" s="5" t="n">
        <v>-21000</v>
      </c>
      <c r="D22" s="5" t="n">
        <v>-21000</v>
      </c>
    </row>
    <row r="23" spans="1:4">
      <c r="A23" s="4" t="s">
        <v>1519</v>
      </c>
      <c r="B23" s="7" t="n">
        <v>69000</v>
      </c>
      <c r="C23" s="7" t="n">
        <v>353000</v>
      </c>
      <c r="D23" s="7" t="n">
        <v>-498000</v>
      </c>
    </row>
    <row r="24" spans="1:4">
      <c r="A24" s="4" t="s">
        <v>1535</v>
      </c>
      <c r="B24" s="4" t="s">
        <v>674</v>
      </c>
      <c r="C24" s="4" t="s">
        <v>680</v>
      </c>
      <c r="D24" s="4" t="s">
        <v>672</v>
      </c>
    </row>
    <row r="25" spans="1:4">
      <c r="A25" s="4" t="s">
        <v>1536</v>
      </c>
      <c r="B25" s="7" t="n">
        <v>41000</v>
      </c>
    </row>
    <row r="26" spans="1:4">
      <c r="A26" s="4" t="s">
        <v>1537</v>
      </c>
      <c r="B26" s="7" t="n">
        <v>1100000</v>
      </c>
      <c r="C26" s="7" t="n">
        <v>1200000</v>
      </c>
    </row>
    <row r="27" spans="1:4">
      <c r="A27" s="4" t="s">
        <v>1538</v>
      </c>
      <c r="B27" s="4" t="s">
        <v>1539</v>
      </c>
    </row>
    <row r="28" spans="1:4">
      <c r="A28" s="4" t="s">
        <v>1540</v>
      </c>
      <c r="B28" s="4" t="s">
        <v>918</v>
      </c>
    </row>
    <row r="29" spans="1:4">
      <c r="A29" s="4" t="s">
        <v>1541</v>
      </c>
      <c r="B29" s="4" t="s">
        <v>1491</v>
      </c>
    </row>
    <row r="30" spans="1:4">
      <c r="A30" s="3" t="s">
        <v>1542</v>
      </c>
    </row>
    <row r="31" spans="1:4">
      <c r="A31" s="4" t="s">
        <v>1543</v>
      </c>
      <c r="B31" s="7" t="n">
        <v>23000</v>
      </c>
    </row>
    <row r="32" spans="1:4">
      <c r="A32" s="4" t="s">
        <v>1544</v>
      </c>
      <c r="B32" s="5" t="n">
        <v>-18000</v>
      </c>
    </row>
    <row r="33" spans="1:4">
      <c r="A33" s="4" t="s">
        <v>1545</v>
      </c>
      <c r="B33" s="5" t="n">
        <v>259000</v>
      </c>
    </row>
    <row r="34" spans="1:4">
      <c r="A34" s="4" t="s">
        <v>1546</v>
      </c>
      <c r="B34" s="7" t="n">
        <v>-202000</v>
      </c>
    </row>
    <row r="35" spans="1:4">
      <c r="A35" s="4" t="s">
        <v>1547</v>
      </c>
    </row>
    <row r="36" spans="1:4">
      <c r="A36" s="3" t="s">
        <v>1518</v>
      </c>
    </row>
    <row r="37" spans="1:4">
      <c r="A37" s="4" t="s">
        <v>1548</v>
      </c>
      <c r="B37" s="4" t="s">
        <v>1549</v>
      </c>
    </row>
    <row r="38" spans="1:4">
      <c r="A38" s="4" t="s">
        <v>1550</v>
      </c>
      <c r="C38" s="4" t="s">
        <v>1551</v>
      </c>
    </row>
    <row r="39" spans="1:4">
      <c r="A39" s="4" t="s">
        <v>1552</v>
      </c>
    </row>
    <row r="40" spans="1:4">
      <c r="A40" s="3" t="s">
        <v>1518</v>
      </c>
    </row>
    <row r="41" spans="1:4">
      <c r="A41" s="4" t="s">
        <v>1548</v>
      </c>
      <c r="B41" s="4" t="s">
        <v>1553</v>
      </c>
    </row>
    <row r="42" spans="1:4">
      <c r="A42" s="4" t="s">
        <v>1550</v>
      </c>
      <c r="C42" s="4" t="s">
        <v>14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554</v>
      </c>
      <c r="B1" s="2" t="s">
        <v>1</v>
      </c>
    </row>
    <row r="2" spans="1:3">
      <c r="B2" s="2" t="s">
        <v>1555</v>
      </c>
      <c r="C2" s="2" t="s">
        <v>485</v>
      </c>
    </row>
    <row r="3" spans="1:3">
      <c r="A3" s="3" t="s">
        <v>1556</v>
      </c>
    </row>
    <row r="4" spans="1:3">
      <c r="A4" s="4" t="s">
        <v>1557</v>
      </c>
      <c r="B4" s="5" t="n">
        <v>13</v>
      </c>
    </row>
    <row r="5" spans="1:3">
      <c r="A5" s="4" t="s">
        <v>1558</v>
      </c>
      <c r="B5" s="6" t="n">
        <v>0.8</v>
      </c>
      <c r="C5" s="6" t="n">
        <v>0.1</v>
      </c>
    </row>
    <row r="6" spans="1:3">
      <c r="A6" s="4" t="s">
        <v>1559</v>
      </c>
      <c r="B6" s="6" t="n">
        <v>11.6</v>
      </c>
      <c r="C6" s="6" t="n">
        <v>11.2</v>
      </c>
    </row>
    <row r="7" spans="1:3">
      <c r="A7" s="4" t="s">
        <v>1560</v>
      </c>
      <c r="B7" s="4" t="s">
        <v>672</v>
      </c>
      <c r="C7" s="4" t="s">
        <v>156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62</v>
      </c>
      <c r="B1" s="2" t="s">
        <v>1</v>
      </c>
    </row>
    <row r="2" spans="1:4">
      <c r="B2" s="2" t="s">
        <v>2</v>
      </c>
      <c r="C2" s="2" t="s">
        <v>30</v>
      </c>
      <c r="D2" s="2" t="s">
        <v>99</v>
      </c>
    </row>
    <row r="3" spans="1:4">
      <c r="A3" s="3" t="s">
        <v>1563</v>
      </c>
    </row>
    <row r="4" spans="1:4">
      <c r="A4" s="4" t="s">
        <v>1564</v>
      </c>
      <c r="B4" s="5" t="n">
        <v>176688</v>
      </c>
      <c r="C4" s="5" t="n">
        <v>213066</v>
      </c>
    </row>
    <row r="5" spans="1:4">
      <c r="A5" s="4" t="s">
        <v>1565</v>
      </c>
      <c r="B5" s="7" t="n">
        <v>963</v>
      </c>
      <c r="C5" s="7" t="n">
        <v>1162</v>
      </c>
    </row>
    <row r="6" spans="1:4">
      <c r="A6" s="4" t="s">
        <v>1566</v>
      </c>
      <c r="B6" s="7" t="n">
        <v>395</v>
      </c>
      <c r="C6" s="5" t="n">
        <v>395</v>
      </c>
      <c r="D6" s="7" t="n">
        <v>496</v>
      </c>
    </row>
    <row r="7" spans="1:4">
      <c r="A7" s="4" t="s">
        <v>1567</v>
      </c>
    </row>
    <row r="8" spans="1:4">
      <c r="A8" s="3" t="s">
        <v>1563</v>
      </c>
    </row>
    <row r="9" spans="1:4">
      <c r="A9" s="4" t="s">
        <v>1568</v>
      </c>
      <c r="B9" s="5" t="n">
        <v>546986</v>
      </c>
    </row>
    <row r="10" spans="1:4">
      <c r="A10" s="4" t="s">
        <v>1569</v>
      </c>
      <c r="B10" s="4" t="s">
        <v>1570</v>
      </c>
    </row>
    <row r="11" spans="1:4">
      <c r="A11" s="4" t="s">
        <v>1571</v>
      </c>
      <c r="B11" s="4" t="s">
        <v>1489</v>
      </c>
    </row>
    <row r="12" spans="1:4">
      <c r="A12" s="4" t="s">
        <v>1572</v>
      </c>
      <c r="B12" s="7" t="n">
        <v>1500</v>
      </c>
      <c r="C12" s="7" t="n">
        <v>1800</v>
      </c>
    </row>
    <row r="13" spans="1:4">
      <c r="A13" s="4" t="s">
        <v>1564</v>
      </c>
      <c r="B13" s="5" t="n">
        <v>176688</v>
      </c>
      <c r="C13" s="5" t="n">
        <v>213066</v>
      </c>
    </row>
    <row r="14" spans="1:4">
      <c r="A14" s="4" t="s">
        <v>1565</v>
      </c>
      <c r="B14" s="7" t="n">
        <v>900</v>
      </c>
      <c r="C14" s="7" t="n">
        <v>1100</v>
      </c>
    </row>
    <row r="15" spans="1:4">
      <c r="A15" s="4" t="s">
        <v>1573</v>
      </c>
      <c r="B15" s="5" t="n">
        <v>2900</v>
      </c>
      <c r="C15" s="5" t="n">
        <v>2500</v>
      </c>
    </row>
    <row r="16" spans="1:4">
      <c r="A16" s="4" t="s">
        <v>1566</v>
      </c>
      <c r="B16" s="7" t="n">
        <v>400</v>
      </c>
      <c r="C16" s="7" t="n">
        <v>400</v>
      </c>
      <c r="D16" s="7" t="n">
        <v>400</v>
      </c>
    </row>
    <row r="17" spans="1:4">
      <c r="A17" s="4" t="s">
        <v>1574</v>
      </c>
      <c r="B17" s="5" t="n">
        <v>36372</v>
      </c>
      <c r="C17" s="5" t="n">
        <v>38316</v>
      </c>
      <c r="D17" s="5" t="n">
        <v>402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62"/>
    <col customWidth="1" max="3" min="3" width="37"/>
    <col customWidth="1" max="4" min="4" width="21"/>
  </cols>
  <sheetData>
    <row r="1" spans="1:4">
      <c r="A1" s="1" t="s">
        <v>1575</v>
      </c>
      <c r="B1" s="2" t="s">
        <v>1</v>
      </c>
    </row>
    <row r="2" spans="1:4">
      <c r="B2" s="2" t="s">
        <v>1576</v>
      </c>
      <c r="C2" s="2" t="s">
        <v>1577</v>
      </c>
      <c r="D2" s="2" t="s">
        <v>563</v>
      </c>
    </row>
    <row r="3" spans="1:4">
      <c r="A3" s="3" t="s">
        <v>1578</v>
      </c>
    </row>
    <row r="4" spans="1:4">
      <c r="A4" s="4" t="s">
        <v>1579</v>
      </c>
      <c r="B4" s="5" t="n">
        <v>3</v>
      </c>
    </row>
    <row r="5" spans="1:4">
      <c r="A5" s="4" t="s">
        <v>1580</v>
      </c>
    </row>
    <row r="6" spans="1:4">
      <c r="A6" s="3" t="s">
        <v>1578</v>
      </c>
    </row>
    <row r="7" spans="1:4">
      <c r="A7" s="4" t="s">
        <v>1581</v>
      </c>
      <c r="B7" s="7" t="n">
        <v>100</v>
      </c>
      <c r="C7" s="7" t="n">
        <v>100</v>
      </c>
      <c r="D7" s="7" t="n">
        <v>200</v>
      </c>
    </row>
    <row r="8" spans="1:4">
      <c r="A8" s="3" t="s">
        <v>1582</v>
      </c>
    </row>
    <row r="9" spans="1:4">
      <c r="A9" s="4" t="s">
        <v>1583</v>
      </c>
      <c r="B9" s="5" t="n">
        <v>486035</v>
      </c>
    </row>
    <row r="10" spans="1:4">
      <c r="A10" s="4" t="s">
        <v>1584</v>
      </c>
      <c r="B10" s="5" t="n">
        <v>206625</v>
      </c>
    </row>
    <row r="11" spans="1:4">
      <c r="A11" s="4" t="s">
        <v>1585</v>
      </c>
      <c r="B11" s="5" t="n">
        <v>-158653</v>
      </c>
    </row>
    <row r="12" spans="1:4">
      <c r="A12" s="4" t="s">
        <v>1586</v>
      </c>
      <c r="B12" s="5" t="n">
        <v>-57153</v>
      </c>
    </row>
    <row r="13" spans="1:4">
      <c r="A13" s="4" t="s">
        <v>1587</v>
      </c>
      <c r="B13" s="5" t="n">
        <v>476854</v>
      </c>
      <c r="C13" s="5" t="n">
        <v>486035</v>
      </c>
    </row>
    <row r="14" spans="1:4">
      <c r="A14" s="3" t="s">
        <v>1588</v>
      </c>
    </row>
    <row r="15" spans="1:4">
      <c r="A15" s="4" t="s">
        <v>1589</v>
      </c>
      <c r="B15" s="8" t="n">
        <v>10.37</v>
      </c>
    </row>
    <row r="16" spans="1:4">
      <c r="A16" s="4" t="s">
        <v>1590</v>
      </c>
      <c r="B16" s="12" t="n">
        <v>11.45</v>
      </c>
    </row>
    <row r="17" spans="1:4">
      <c r="A17" s="4" t="s">
        <v>1591</v>
      </c>
      <c r="B17" s="12" t="n">
        <v>10.33</v>
      </c>
    </row>
    <row r="18" spans="1:4">
      <c r="A18" s="4" t="s">
        <v>1592</v>
      </c>
      <c r="B18" s="12" t="n">
        <v>10.02</v>
      </c>
    </row>
    <row r="19" spans="1:4">
      <c r="A19" s="4" t="s">
        <v>1593</v>
      </c>
      <c r="B19" s="8" t="n">
        <v>10.9</v>
      </c>
      <c r="C19" s="8" t="n">
        <v>10.37</v>
      </c>
    </row>
    <row r="20" spans="1:4">
      <c r="A20" s="4" t="s">
        <v>1594</v>
      </c>
      <c r="B20" s="7" t="n">
        <v>2678</v>
      </c>
    </row>
    <row r="21" spans="1:4">
      <c r="A21" s="4" t="s">
        <v>1595</v>
      </c>
      <c r="B21" s="4" t="s">
        <v>1596</v>
      </c>
    </row>
    <row r="22" spans="1:4">
      <c r="A22" s="4" t="s">
        <v>1597</v>
      </c>
    </row>
    <row r="23" spans="1:4">
      <c r="A23" s="3" t="s">
        <v>1578</v>
      </c>
    </row>
    <row r="24" spans="1:4">
      <c r="A24" s="4" t="s">
        <v>1598</v>
      </c>
      <c r="B24" s="5" t="n">
        <v>17</v>
      </c>
    </row>
    <row r="25" spans="1:4">
      <c r="A25" s="4" t="s">
        <v>1599</v>
      </c>
    </row>
    <row r="26" spans="1:4">
      <c r="A26" s="3" t="s">
        <v>1578</v>
      </c>
    </row>
    <row r="27" spans="1:4">
      <c r="A27" s="4" t="s">
        <v>1600</v>
      </c>
      <c r="B27" s="5" t="n">
        <v>1750000</v>
      </c>
    </row>
    <row r="28" spans="1:4">
      <c r="A28" s="4" t="s">
        <v>1601</v>
      </c>
      <c r="B28" s="7" t="n">
        <v>1800</v>
      </c>
      <c r="C28" s="7" t="n">
        <v>1400</v>
      </c>
      <c r="D28" s="5" t="n">
        <v>1200</v>
      </c>
    </row>
    <row r="29" spans="1:4">
      <c r="A29" s="4" t="s">
        <v>1602</v>
      </c>
      <c r="B29" s="7" t="n">
        <v>300</v>
      </c>
      <c r="C29" s="7" t="n">
        <v>300</v>
      </c>
      <c r="D29" s="7" t="n">
        <v>400</v>
      </c>
    </row>
    <row r="30" spans="1:4">
      <c r="A30" s="4" t="s">
        <v>1603</v>
      </c>
    </row>
    <row r="31" spans="1:4">
      <c r="A31" s="3" t="s">
        <v>1578</v>
      </c>
    </row>
    <row r="32" spans="1:4">
      <c r="A32" s="4" t="s">
        <v>1600</v>
      </c>
      <c r="B32" s="5" t="n">
        <v>1250000</v>
      </c>
    </row>
    <row r="33" spans="1:4">
      <c r="A33" s="4" t="s">
        <v>1604</v>
      </c>
    </row>
    <row r="34" spans="1:4">
      <c r="A34" s="3" t="s">
        <v>1578</v>
      </c>
    </row>
    <row r="35" spans="1:4">
      <c r="A35" s="4" t="s">
        <v>1600</v>
      </c>
      <c r="B35" s="5" t="n">
        <v>500000</v>
      </c>
    </row>
    <row r="36" spans="1:4">
      <c r="A36" s="4" t="s">
        <v>1605</v>
      </c>
    </row>
    <row r="37" spans="1:4">
      <c r="A37" s="3" t="s">
        <v>1578</v>
      </c>
    </row>
    <row r="38" spans="1:4">
      <c r="A38" s="4" t="s">
        <v>1606</v>
      </c>
      <c r="B38" s="4" t="s">
        <v>1204</v>
      </c>
    </row>
    <row r="39" spans="1:4">
      <c r="A39" s="4" t="s">
        <v>1607</v>
      </c>
      <c r="B39" s="4" t="s">
        <v>1142</v>
      </c>
    </row>
    <row r="40" spans="1:4">
      <c r="A40" s="4" t="s">
        <v>1608</v>
      </c>
      <c r="B40" s="4" t="s">
        <v>1609</v>
      </c>
    </row>
    <row r="41" spans="1:4">
      <c r="A41" s="4" t="s">
        <v>1610</v>
      </c>
    </row>
    <row r="42" spans="1:4">
      <c r="A42" s="3" t="s">
        <v>1578</v>
      </c>
    </row>
    <row r="43" spans="1:4">
      <c r="A43" s="4" t="s">
        <v>1606</v>
      </c>
      <c r="B43" s="4" t="s">
        <v>1204</v>
      </c>
    </row>
    <row r="44" spans="1:4">
      <c r="A44" s="4" t="s">
        <v>1607</v>
      </c>
      <c r="B44" s="4" t="s">
        <v>11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8:16:52Z</dcterms:created>
  <dcterms:modified xmlns:dcterms="http://purl.org/dc/terms/" xmlns:xsi="http://www.w3.org/2001/XMLSchema-instance" xsi:type="dcterms:W3CDTF">2017-02-28T18:16:52Z</dcterms:modified>
</cp:coreProperties>
</file>